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SHARE TRANSACTIONS" sheetId="12" state="visible" r:id="rId12"/>
    <sheet xmlns:r="http://schemas.openxmlformats.org/officeDocument/2006/relationships" name="RELATED PARTY TRANSACTIONS AND " sheetId="13" state="visible" r:id="rId13"/>
    <sheet xmlns:r="http://schemas.openxmlformats.org/officeDocument/2006/relationships" name="DISTRIBUTIONS" sheetId="14" state="visible" r:id="rId14"/>
    <sheet xmlns:r="http://schemas.openxmlformats.org/officeDocument/2006/relationships" name="INCOME TAXES" sheetId="15" state="visible" r:id="rId15"/>
    <sheet xmlns:r="http://schemas.openxmlformats.org/officeDocument/2006/relationships" name="INVESTMENT PORTFOLIO"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REVOLVING CREDIT FACILITIES" sheetId="19" state="visible" r:id="rId19"/>
    <sheet xmlns:r="http://schemas.openxmlformats.org/officeDocument/2006/relationships" name="FINANCIAL HIGHLIGHTS" sheetId="20" state="visible" r:id="rId20"/>
    <sheet xmlns:r="http://schemas.openxmlformats.org/officeDocument/2006/relationships" name="NET INCREASE (DECREASE) IN NET "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N-2" sheetId="26" state="visible" r:id="rId26"/>
    <sheet xmlns:r="http://schemas.openxmlformats.org/officeDocument/2006/relationships" name="SIGNIFICANT ACCOUNTING POLICI_2" sheetId="27" state="visible" r:id="rId27"/>
    <sheet xmlns:r="http://schemas.openxmlformats.org/officeDocument/2006/relationships" name="SHARE TRANSACTIONS (Tables)" sheetId="28" state="visible" r:id="rId28"/>
    <sheet xmlns:r="http://schemas.openxmlformats.org/officeDocument/2006/relationships" name="RELATED PARTY TRANSACTIONS AN_2" sheetId="29" state="visible" r:id="rId29"/>
    <sheet xmlns:r="http://schemas.openxmlformats.org/officeDocument/2006/relationships" name="DISTRIBUTIONS (Tables)" sheetId="30" state="visible" r:id="rId30"/>
    <sheet xmlns:r="http://schemas.openxmlformats.org/officeDocument/2006/relationships" name="INCOME TAXES (Tables)" sheetId="31" state="visible" r:id="rId31"/>
    <sheet xmlns:r="http://schemas.openxmlformats.org/officeDocument/2006/relationships" name="INVESTMENT PORTFOLIO (Tables)" sheetId="32" state="visible" r:id="rId32"/>
    <sheet xmlns:r="http://schemas.openxmlformats.org/officeDocument/2006/relationships" name="FAIR VALUE OF FINANCIAL INSTR_2" sheetId="33" state="visible" r:id="rId33"/>
    <sheet xmlns:r="http://schemas.openxmlformats.org/officeDocument/2006/relationships" name="FINANCIAL HIGHLIGHTS (Tables)" sheetId="34" state="visible" r:id="rId34"/>
    <sheet xmlns:r="http://schemas.openxmlformats.org/officeDocument/2006/relationships" name="NET INCREASE (DECREASE) IN NE_2" sheetId="35" state="visible" r:id="rId35"/>
    <sheet xmlns:r="http://schemas.openxmlformats.org/officeDocument/2006/relationships" name="SUBSEQUENT EVENTS (Tables)" sheetId="36" state="visible" r:id="rId36"/>
    <sheet xmlns:r="http://schemas.openxmlformats.org/officeDocument/2006/relationships" name="NATURE OF OPERATIONS (Details)" sheetId="37" state="visible" r:id="rId37"/>
    <sheet xmlns:r="http://schemas.openxmlformats.org/officeDocument/2006/relationships" name="SIGNIFICANT ACCOUNTING POLICI_3" sheetId="38" state="visible" r:id="rId38"/>
    <sheet xmlns:r="http://schemas.openxmlformats.org/officeDocument/2006/relationships" name="SHARE TRANSACTIONS - Common Sto" sheetId="39" state="visible" r:id="rId39"/>
    <sheet xmlns:r="http://schemas.openxmlformats.org/officeDocument/2006/relationships" name="SHARE TRANSACTIONS - Narrative " sheetId="40" state="visible" r:id="rId40"/>
    <sheet xmlns:r="http://schemas.openxmlformats.org/officeDocument/2006/relationships" name="SHARE TRANSACTIONS - Shares Rep" sheetId="41" state="visible" r:id="rId41"/>
    <sheet xmlns:r="http://schemas.openxmlformats.org/officeDocument/2006/relationships" name="RELATED PARTY TRANSACTIONS AN_3" sheetId="42" state="visible" r:id="rId42"/>
    <sheet xmlns:r="http://schemas.openxmlformats.org/officeDocument/2006/relationships" name="RELATED PARTY TRANSACTIONS AN_4" sheetId="43" state="visible" r:id="rId43"/>
    <sheet xmlns:r="http://schemas.openxmlformats.org/officeDocument/2006/relationships" name="DISTRIBUTIONS - Schedule of Com" sheetId="44" state="visible" r:id="rId44"/>
    <sheet xmlns:r="http://schemas.openxmlformats.org/officeDocument/2006/relationships" name="DISTRIBUTIONS - Narrative (Deta" sheetId="45" state="visible" r:id="rId45"/>
    <sheet xmlns:r="http://schemas.openxmlformats.org/officeDocument/2006/relationships" name="INCOME TAXES - Schedule of Dist" sheetId="46" state="visible" r:id="rId46"/>
    <sheet xmlns:r="http://schemas.openxmlformats.org/officeDocument/2006/relationships" name="INCOME TAXES - Narrative (Detai" sheetId="47" state="visible" r:id="rId47"/>
    <sheet xmlns:r="http://schemas.openxmlformats.org/officeDocument/2006/relationships" name="INCOME TAXES - Reconciliation o" sheetId="48" state="visible" r:id="rId48"/>
    <sheet xmlns:r="http://schemas.openxmlformats.org/officeDocument/2006/relationships" name="INCOME TAXES - Distributable Ea" sheetId="49" state="visible" r:id="rId49"/>
    <sheet xmlns:r="http://schemas.openxmlformats.org/officeDocument/2006/relationships" name="INVESTMENT PORTFOLIO - Narrativ" sheetId="50" state="visible" r:id="rId50"/>
    <sheet xmlns:r="http://schemas.openxmlformats.org/officeDocument/2006/relationships" name="INVESTMENT PORTFOLIO - Investme" sheetId="51" state="visible" r:id="rId51"/>
    <sheet xmlns:r="http://schemas.openxmlformats.org/officeDocument/2006/relationships" name="INVESTMENT PORTFOLIO - Invest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REVOLVING CREDIT FACILITIES (De" sheetId="59" state="visible" r:id="rId59"/>
    <sheet xmlns:r="http://schemas.openxmlformats.org/officeDocument/2006/relationships" name="FINANCIAL HIGHLIGHTS (Details)" sheetId="60" state="visible" r:id="rId60"/>
    <sheet xmlns:r="http://schemas.openxmlformats.org/officeDocument/2006/relationships" name="NET INCREASE (DECREASE) IN NE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_(&quot;$ &quot;#,##0.00000_);_(&quot;$ &quot;(#,##0.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2,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908</t>
        </is>
      </c>
      <c r="C9" s="4" t="inlineStr">
        <is>
          <t xml:space="preserve"> </t>
        </is>
      </c>
      <c r="D9" s="4" t="inlineStr">
        <is>
          <t xml:space="preserve"> </t>
        </is>
      </c>
    </row>
    <row r="10">
      <c r="A10" s="4" t="inlineStr">
        <is>
          <t>Entity Registrant Name</t>
        </is>
      </c>
      <c r="B10" s="4" t="inlineStr">
        <is>
          <t>Prospect Floating Rate and Alternative Income Fund,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2460782</t>
        </is>
      </c>
      <c r="C12" s="4" t="inlineStr">
        <is>
          <t xml:space="preserve"> </t>
        </is>
      </c>
      <c r="D12" s="4" t="inlineStr">
        <is>
          <t xml:space="preserve"> </t>
        </is>
      </c>
    </row>
    <row r="13">
      <c r="A13" s="4" t="inlineStr">
        <is>
          <t>Entity Address, Address Line One</t>
        </is>
      </c>
      <c r="B13" s="4" t="inlineStr">
        <is>
          <t>10 East 40th Street</t>
        </is>
      </c>
      <c r="C13" s="4" t="inlineStr">
        <is>
          <t xml:space="preserve"> </t>
        </is>
      </c>
      <c r="D13" s="4" t="inlineStr">
        <is>
          <t xml:space="preserve"> </t>
        </is>
      </c>
    </row>
    <row r="14">
      <c r="A14" s="4" t="inlineStr">
        <is>
          <t>Entity Address, Address Line Two</t>
        </is>
      </c>
      <c r="B14" s="4" t="inlineStr">
        <is>
          <t>4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48-070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Documents Incorporated by Reference</t>
        </is>
      </c>
      <c r="B31" s="4" t="inlineStr">
        <is>
          <t>Portions of the Registrant’s definitive Proxy Statement relating to its 2024 Annual Meeting of Stockholders, to be filed with the Securities and Exchange Commission not later than 120 days after the end of the fiscal year covered by this Annual Report on Form 10-K, are incorporated by reference in Part III of this Annual Report on Form 10-K to the extent described herein.</t>
        </is>
      </c>
      <c r="C31" s="4" t="inlineStr">
        <is>
          <t xml:space="preserve"> </t>
        </is>
      </c>
      <c r="D31" s="4" t="inlineStr">
        <is>
          <t xml:space="preserve"> </t>
        </is>
      </c>
    </row>
    <row r="32">
      <c r="A32" s="4" t="inlineStr">
        <is>
          <t>Entity Central Index Key</t>
        </is>
      </c>
      <c r="B32" s="4" t="inlineStr">
        <is>
          <t>000152194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8887849</v>
      </c>
      <c r="D37" s="4" t="inlineStr">
        <is>
          <t xml:space="preserve"> </t>
        </is>
      </c>
    </row>
    <row r="38">
      <c r="A38" s="4" t="inlineStr">
        <is>
          <t>Common Class 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0</v>
      </c>
      <c r="D39" s="4" t="inlineStr">
        <is>
          <t xml:space="preserve"> </t>
        </is>
      </c>
    </row>
    <row r="40">
      <c r="A40" s="4" t="inlineStr">
        <is>
          <t>Common Class D</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0</v>
      </c>
      <c r="D41" s="4" t="inlineStr">
        <is>
          <t xml:space="preserve"> </t>
        </is>
      </c>
    </row>
    <row r="42">
      <c r="A42" s="4" t="inlineStr">
        <is>
          <t>Common Class I</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Prospect Floating Rate and Alternative Income Fund, Inc. (the "Company", "PFLOAT", "our", "us", "we"), incorporated in Maryland on April 29, 2011, is an externally managed, non-diversified, closed-end management investment company that has elected to be regulated as a business development company ("BDC") under the Investment Company Act of 1940, as amended (the "1940 Act"). 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intend to meet our investment objective by primarily lending to and investing in the debt of privately-owned U.S. middle market companies, which we define as companies with annual revenue between $50 million and $2.5 billion. We expect that at least 70% of our portfolio of investments will consist primarily of directly originated or syndicated senior secured first lien loans, directly originated or syndicated senior secured second lien loans, and to a lesser extent, subordinated debt, and that up to 30% of our portfolio of investments will consist of other securities, including private equity (both common and preferred), dividend-paying equity, royalties, and the equity and junior debt tranches of a type of pools of broadly syndicated loans known as collateralized loan obligations ("CLOs"), which we also refer to as subordinated structured notes ("SSNs"). Pursuant to our Articles of Incorporation, as amended, restated and supplemented, the Company is authorized to issue 75,000,000 shares of common stock with a par value of $0.001 per share. Additionally, the Company is authorized to issue 25,000,000 shares of preferred stock with a par value of $0.001 per share. Effective September 19, 2022, the Company engaged Preferred Capital Securities, LLC (the "Dealer Manager") as the Company’s dealer manager for the Company’s offering to "accredited investors" (within the meaning of Rule 501(a) under the Securities Act) of shares of its common stock (the "Private Offering") on the terms and conditions set forth in the Company’s confidential private placement memorandum. The Company is relying on the exemption provided by Rule 506(b) of Regulation D and Section 4(a)(2) of the Securities Act in connection with the Private Offering. On September 13, 2023, the Company filed with the SEC an initial registration statement on Form N-2 for the offer and sale of up to $300,000,000 shares of its Class S, Class D and Class I common stock (the "Multi-Class Offering"). In connection with the Multi-Class Offering, the Company authorized the issuance of separate classes of its common stock and designated such classes Class S, Class D and Class I common stock, respectively. The registration statement was declared effective by the SEC on May 10, 2024. The Investment Advisory Agreement is identical in all material respects to the Former Investment Advisory Agreement, except for its date of effectiveness, term and the Adviser serving as our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he "Amended and Restated Advisory Agreement") to reduce the advisory fees payable thereunder, effective as of January 1, 2022 and until the one-year anniversary of the listing of our common stock on a national securities exchange. The Amended and Restated Advisory Agreement was unanimously approved by our Board of Directors, including by all of the directors who are not "interested persons" (as defined in the 1940 Act), and became effective on January 1, 2022. The Amended and Restated Advisory Agreement was most recently approved by our Board of Directors, including all of our directors who are not "interested persons" (as defined in the 1940 Act), on June 14, 2024. See "Note 4 - Related Party Transactions and Arrangements - Investment Advisory Agreement" for additional information. The Adviser was formed in Delaware as a private investment management firm and is registered as an investment adviser with the SEC under the Investment Advisers Act of 1940, as amended, or the Advisers Act. The Adviser oversees the management of our activities and is responsible for making the investment decisions with respect to our investment portfolio, subject to the oversight of our Board of Directors. On May 16, 2019, we formed a wholly-owned subsidiary, TP Flexible Funding, LLC (the "SPV"), a Delaware limited liability company and a bankruptcy remote special purpose entity, which holds certain of our portfolio loan investments that were used as collateral for the Credit Facility (as defined in Note 10) at the SPV. This subsidiary has been consolidated since operations commenced. On and effective August 5, 2020, the Company changed the name of the SPV to Prospect Flexible Funding, LLC. We consolidate certain of our wholly owned and substantially wholly owned holding companies formed by us in order to facilitate our investment strategy. The following company is included in our consolidated financial statements and is referred to as the “Consolidated Holding Company”: Prospect Discovery Holdings I,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accompanying consolidated financial statements have been prepared in accordance with United States generally accepted accounting principles (“GAAP”) pursuant to the requirements for reporting on Form 10-K, ASC 946, Financial Services - Investment Companies (“ASC 946”), and Articles 3, 6, and 12 of Regulation S-X. Under the 1940 Act, ASC 946, and the regulations pursuant to Article 6 of Regulation S-X, we are precluded from consolidating any entity other than another investment company or an operating company which provides substantially all of its services to benefit us. Our consolidated financial statements include the accounts of PFLOAT, the SPV and the Consolidated Holding Company. All intercompany balances and transactions have been eliminated in consolidation. 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 Cash, Cash Equivalents and Restricted Cash. All cash and restricted cash balances are maintained with high credit quality financial institutions. Cash, cash equivalents and restricted cash consist of demand deposits and highly liquid investments (e.g., U.S. treasury notes) with original maturities of three months or less. Cash held at financial institutions has exceeded the Federal Deposit Insurance Corporation ("FDIC") insured limit. The Company has not incurred any losses on these accounts, and the credit risk exposure is mitigated by the financial strength of the banking institutions where the amounts are held. The Company had restrictions prior to September 21, 2023 on the uses of the cash held by Prospect Flexible Funding, LLC based on the terms of the Credit Facility. Cash, cash equivalents and restricted cash are carried at cost, which approximates fair value. Cash equivalents are classified as Level 1 in the fair value hierarchy. As of June 30, 2024 and June 30, 2023, cash equivalents were $9,988,444 and $4,997,938, respectively. 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investments sold in the Consolidated Statements of Assets and Liabilities . As of June 30, 2024 and June 30, 2023, we have no assets going through foreclosure. Investment Valuation.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 As a BDC, we must not acquire any assets other than "qualifying assets" specified in the 1940 Act unless, at the time the acquisition is made, at least 70% of our total assets are qualifying assets (with certain limited exceptions). As of June 30, 2024 and June 30, 2023, our qualifying assets as a percentage of total assets stood at 94.23% and 82.67%, respectively. 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 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a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ayment-in-kind ("PIK") interest capitalized but not recognized while on non-accrual, is recognized prospectively on the effective yield basis through maturity of the loan when placed back on accrual status, to the extent deemed collectible by management. As of June 30, 2023, the Company did not have any loans on non-accrual status. As of June 30, 2024, approximately 1.96% of our total assets at fair value are in non-accrual status. Upfront structuring fees are recorded as fee income when earned. The Company records prepayment premiums on loans and securities as fee income when it receives such amounts. Some of our loans and other investments may have contractual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 . The Company monitors the expected cash inflows from CLO equity investments, including the expected residual payments, and the estimated effective yield is determined and updated periodically. The Company modified its policy during the year ended June 30, 2024, with respect to the timing of when it recognizes realized losses for certain CLO equity investments for which the Company determines that a CLO’s expected remaining cash flows do not exceed amortized cost basis. In such situations, the amortized cost basis of the CLO is written down and recognized as a realized loss. Due from and to Adviser. Amounts due from the Adviser are for amounts waived under the ELA, respectively (as such terms are defined in Note 4) and amounts due to PFIM and the Adviser are for base management fees, incentive fees, operating expenses and offering and organization expenses paid on our behalf. All balances due from and to the Adviser are settled quarterly. Payment-In-Kind Interest. The Company has certain investments in its portfolio that contain a PIK interest provision, which represents contractual interest or dividends that are added to the principal balance and recorded as income. For the years ended June 30, 2024, 2023 and 2022, PIK interest included in interest income totaled $153,085, $19,781 and $778 respectively. To maintain regulated investment company ("RIC") tax treatment, and to avoid corporate tax, substantially all of this income must be paid out to the stockholders in the form of distributions, even though the Company has not yet collected the cash. 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and will be amortized to expense over the 12 month period following the effectiveness of the registration to sell shares of its common stock on a straight line basis. Dividends and Distributions. Dividends and distributions to common stockholders are recorded on the record date. The amount, if any, to be paid as a monthly dividend or distribution is approved by our Board of Directors quarterly and generally depends on our earnings, financial condition, maintenance of our tax treatment as a RIC, compliance with applicable BDC regulations and such other factors as our Board of Directors deems relevant from time to time. Net realized capital gains, if any, are distributed at least annually. Our distributions may exceed our earnings, and therefore, portions of the distributions that we make may be a return of the money originally invested and represent a return of capital distribution to shareholders for tax purposes. Financing Costs. We record origination expenses related to our Credit Facility and Senior Secured Revolving Credit Facility (both as defined herein) as deferred financing costs. These expenses are deferred and amortized as part of interest expense using the straight-line method over the stated life of the obligation of our Credit Facility and Senior Secured Revolving Credit Facility . (See Note 10 for further discussion.) Per Share Information. Net increase or decrease in net assets resulting from operations per share is calculated using the weighted average number of common stock outstanding for the period presented. (See Note 11 for further discussion.) 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 Federal and State Income Taxes. The Company has elected to be treated as a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June 30, 2024, the Company expects to have no excise tax due for the 2023 calendar year. As of June 30, 2024, the Company has accrued $0 of excise tax for this period.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June 30, 2024,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20 and thereafter remain subject to examination by the Internal Revenue Service. Recent Accounting Pronouncements The Company considers the applicability and impact of all accounting standard updates ("ASU") issued by the Financial Accounting Standards Board. The Company has assessed currently issued ASUs and has determined that they are not applicable or are expected to have minim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Jun. 30, 2024</t>
        </is>
      </c>
    </row>
    <row r="3">
      <c r="A3" s="3" t="inlineStr">
        <is>
          <t>Equity [Abstract]</t>
        </is>
      </c>
      <c r="B3" s="4" t="inlineStr">
        <is>
          <t xml:space="preserve"> </t>
        </is>
      </c>
    </row>
    <row r="4">
      <c r="A4" s="4" t="inlineStr">
        <is>
          <t>SHARE TRANSACTIONS</t>
        </is>
      </c>
      <c r="B4" s="4" t="inlineStr">
        <is>
          <t xml:space="preserve">SHARE TRANSACTIONS Below is a summary of transactions with respect to shares of common stock of PFLOAT during the years ended June 30, 2024, 2023 and 2022: Year Ended June 30, 2024 PFLOAT Class A Common Stock Shares Amount Shares issued 4,179,952 $ 20,000,000 Shares issued through reinvestment of distributions 158,015 805,260 Repurchase of common stock (86,046) (449,532) Net (decrease)/increase from capital transactions 4,251,921 $ 20,355,728 Year Ended June 30, 2023 Year Ended June 30, 2022 PFLOAT Class A Common Stock PFLOAT Class A Common Stock Shares Amount Shares Amount Shares issued through reinvestment of distributions 78,814 $ 527,904 84,860 $ 696,007 Repurchase of common stock (45,252) (308,337) (95,027) (774,034) Net (decrease)/increase from capital transactions 33,562 $ 219,567 (10,167) $ (78,027) On January 30, 2024, the Company accepted a subscription agreement from the Adviser for the sale of $10.0 million of the Company’s Class A common stock at a purchase price per Share equal to the Company’s net asset value per Share as of January 31, 2024. A total of 2,074,689 shares were issued on February 1, 2024. The offer and sale of these Shares are exempt from the registration requirements of the Securities Act pursuant to Section 4(a)(2) thereof and Regulation D thereunder. On March 31, 2024, the Company accepted a subscription agreement from the Adviser for the sale of $10.0 million of the Company’s Class A common stock at a purchase price per Share equal to the Company’s net asset value per Share as of March 31, 2024. A total of 2,105,263 shares were issued on April 1, 2024. The offer and sale of these Shares are exempt from the registration requirements of the Securities Act pursuant to Section 4(a)(2) thereof and Regulation D thereunder. Status of Prior Public Offering On and effective February 19, 2021, the Company terminated the Offering. The respective net increase/(decrease) from capital transactions during the years ended June 30, 2024, 2023 and 2022 includes reinvested stockholder distributions as noted in the table above. Share Repurchase Program The Company may conduct quarterly tender offers pursuant to its share repurchase program. The Company’s Board of Directors will consider the following factors, among others, in making its determination regarding whether to cause the Company to offer to repurchase shares of common stock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shares of common stock or portions thereof; and • the condition of the securities markets. The Company currently intends to limit the number of shares of common stock to be repurchased during any calendar year to the number of shares of common stock it can repurchase with the cash retained as a result of issuing shares under its distribution reinvestment plan to those stockholders who have elected to receive their distributions in the form of additional shares rather than in cash. At the discretion of the Company’s Board of Directors, the Company may also use cash on hand, cash available from borrowings and cash from the liquidation of securities investments as of the end of the applicable period to repurchase shares of common stock. In addition, the Company will limit the number of shares of common stock to be repurchased in any calendar year to 10% of the weighted average number of shares of common stock outstanding in the prior calendar year, or 2.5% in each calendar quarter, though the actual number of shares of common stock that the Company offers to repurchase may be less in light of the limitations noted above. Our Board of Directors reserves the right, in its sole discretion, to limit the number of shares to be repurchased for each class by applying the limitations on the number of shares to be repurchased, noted above, on a per class basis. We further anticipate that we will offer to repurchase such shares on each date of repurchase at a price equal to the net asset value per share on each date of repurchase. If the amount of repurchase requests exceeds the number of shares we seek to repurchase, we will repurchase shares on a pro-rata basis. As a result, we may repurchase less than the full amount of shares that stockholders submit for repurchase. If we do not repurchase the full amount of the shares that stockholders have requested to be repurchased, or we determine not to make repurchases of our shares, stockholders may not be able to dispose of their shares. Any periodic repurchase offers will be subject in part to our available cash and compliance with the 1940 Act. Below is a summary of transactions with respect to shares of common stock during each tender offer: Quarterly Offer Date Repurchase Effective Date Shares Percentage of Shares Repurchase Price Aggregate Year ended June 30, 2024 September 30, 2023 July 31, 2023 19,963 7 % $ 6.09 $ 121,569 December 31, 2023 November 9, 2023 21,112 7 % $ 5.37 113,371 March 31, 2024 February 26, 2024 23,273 8 % $ 4.82 112,179 June 30, 2024 May 14, 2024 21,698 8 % $ 4.72 102,413 Total for the year ended June 30, 2024 86,046 $ 449,532 Year ended June 30, 2023 September 30, 2022 August 1, 2022 21,818 9 % $ 6.99 $ 152,505 December 31, 2022 November 7, 2022 23,434 11 % $ 6.65 155,832 Total for the year ended June 30, 2023 45,252 $ 308,337 Year ended June 30, 2022 September 30, 2021 August 2, 2021 24,081 10 % $ 8.33 $ 200,595 December 31, 2021 November 4, 2021 24,286 11 % $ 8.24 200,121 March 31, 2022 February 1, 2022 23,462 12 % $ 8.13 190,747 June 30, 2022 May 9, 2022 23,198 10 % $ 7.87 182,571 Total for the year ended June 30, 2022 95,027 $ 774,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dministration Agreement The Administrator, an affiliate of the Adviser, became the administrator for the Company pursuant to an administrative agreement, as amended and restated as of June 17, 2019 (the "Administration Agreement"). The Administrator performs, oversees and arranges for the performance of administrative services necessary for the operation of the Company. These services include, but are not limited to, accounting, finance and legal services. For providing these services, facilities and personnel, the Company reimburses the Administrator for the Company’s actual and allocable portion of expenses and overhead incurred by the Administrator in performing its obligations under the Administration Agreement, including rent and the Company’s allocable portion of the costs of its CCO and her staff. For the years ended June 30, 2024, 2023 and 2022, allocation of overhead from the Administrator to the Company was $887,058, $568,825 and $671,707 respectively. During the years ended June 30, 2024, 2023 and 2022, $59,000, $35,000 and $45,000, respectively, of US Bank, BNY and Sumitomo Mitsui Banking Corporation ("SMBC") fees are being included within the Administrator costs incurred by the Company. As of June 30, 2024 and June 30, 2023, $1,766,942 and $868,634, respectively, was payable to the Administrator, US Bank, SMBC and BNY by the Company. Investment Advisory Agreement On April 20, 2021, the Company entered into the Investment Advisory Agreement with the Adviser, which was unanimously approved by the Company’s Board of Directors, including by all of the directors who are not "interested persons" (as defined in the 1940 Act), on February 18, 2021, subject to stockholder approval of the Investment Advisory Agreement. The Company’s stockholders approved the Investment Advisory Agreement at a Special Meeting of Stockholders held on March 31, 2021. The Investment Advisory Agreement replaced the Former Investment Advisory Agreement with PFIM, the Company's former investment adviser, which terminated effective April 20, 2021. The Investment Advisory Agreement is identical in all material respects to the Former Investment Advisory Agreement, except for its date of effectiveness, term and the Adviser serving as the Company’s investment adviser instead of PFIM. As such, the Former Investment Advisory Agreement and the Investment Advisory Agreement contain the same terms, provisions, conditions and fee rates, and provide for the same management services to be conducted by the Adviser as were conducted by PFIM. On November 5, 2021, we amended and restated the Investment Advisory Agreement to reduce the advisory fees payable thereunder, effective as of January 1, 2022 and until the one-year anniversary of the listing of our common stock on a national securities exchange (the "Listing Anniversary"), as further discussed below. The Amended and Restated Advisory Agreement was unanimously approved by our Board of Directors, including by all of the directors who are not "interested persons" (as defined in the 1940 Act), and became effective on January 1, 2022. Under the Amended and Restated Advisory Agreement, we reduced the base management fee from an annual rate of 1.75% to 1.20% and eliminated the incentive fee payable thereunder, effective as of January 1, 2022 and until the Listing Anniversary. Until such effective date, the advisory fees payable to the Adviser were as set forth in the Investment Advisory Agreement. The Amended and Restated Advisory Agreement has an initial two-year term and may be continued thereafter for successive one-year periods if such continuance is approved in the manner provided for under Section 15 of the 1940 Act. The Investment Advisory Agreement, as amended and restated, is further discussed below. Investment Advisory Agreement Pursuant to the Investment Advisory Agreement, we pay the Adviser a fee for investment advisory and management services consisting of a base management fee and an incentive fee. The cost of both the base management fee payable to the Adviser and any incentive fees it earns will ultimately be borne by our stockholders. See " Amended and Restated Advisory Agreement " below for additional information. Base Management Fee The base management fee was calculated at an annual rate of 1.75% (0.4375% quarterly) of our average total assets, which includes any borrowings for investment purposes. For the first quarter of our operations commencing with the date of the Investment Advisory Agreement, the base management fee was calculated based on the average value of our total assets as of the date of the Investment Advisory Agreement and at the end of the calendar quarter in which the date of the Investment Advisory Agreement fell, and was appropriately adjusted for any share issuances or repurchases during the then current calendar quarter. Subsequently, the base management fee is payable quarterly in arrears, and is calculated based on the average value of our total assets at the end of the two most recently completed calendar quarters, and is appropriately adjusted for any share issuances or repurchases during the then current calendar quarter. Base management fees for any partial month or quarter is appropriately pro-rated. At the Adviser’s option, the base management fee for any period may be deferred, without interest thereon, and paid to the Adviser at any time subsequent to any such deferral as the Adviser determines. Incentive Fee The incentive fee consisted of two parts: (1) the subordinated incentive fee on income and (2) the capital gains incentive fee. Incentive Fee- Subordinated Incentive Fee on Income The first part of the incentive fee, which is referred to as the subordinated incentive fee on income, is calculated and payable quarterly in arrears based upon our "pre-incentive fee net investment income" for the immediately preceding calendar quarter. For purpose of this fee "pre-incentive fee net investment income" means interest income, dividend income and distribution cash flows from equity investments and any other income (including any other fees, such as commitment, origination, structuring, diligence and consulting fees or other fees that we receive) accrued during the calendar quarter, minus operating expenses for the quarter (including the base management fee, expenses reimbursed under the Investment Advisory Agreement and the Administration Agreement, any interest expense and dividends paid on any issued and outstanding preferred shares, but excluding the organization and offering expenses and incentive fees on income and capital gains). Pre-incentive fee net investment income includes, in the case of investments with a deferred interest feature (such as original issue discount, debt instruments with payment-in-kind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our net assets at the end of the immediately preceding calendar quarter, is compared to a preferred return, or "hurdle," of 1.5% per quarter (6.0% annualized) and a "catch-up" feature measured as of the end of each calendar quarter as discussed below. The subordinated incentive fee on income for each calendar quarter is paid to our Adviser as follows: (1) no incentive fee is payable to our Adviser in any calendar quarter in which our pre-incentive fee net investment income does not exceed the fixed preferred return rate of 1.5%; (2) 100% of our pre-incentive fee net investment income with respect to that portion of such pre-incentive fee net investment income, if any, that exceeds the fixed preferred return but is less than or equal to 1.875% in any calendar quarter (7.5% annualized); and (3) 20.0% of the amount of our pre-incentive fee net investment income, if any, that exceeds 1.875% in any calendar quarter (7.5% annualized). This reflects that once the fixed preferred return is reached and the catch-up is achieved, 20.0% of all pre-incentive fee net investment income thereafter is allocated to our Adviser. These calculations are appropriately prorated for any period of less than three months and adjusted for any share issuances or repurchases during the current quarter. Incentive Fee- Capital Gains Incentive Fee The second part of the incentive fee, which is referred to as the capital gains incentive fee, is determined and payable in arrears as of the end of each calendar year (or upon termination of the Investment Advisory Agreement, as of the termination date), and equals 20.00% of our realized capital gains for the calendar year, if any, computed net of all realized capital losses and unrealized capital depreciation at the end of such year; provided that the incentive fee determined as of December 31, 2021 will be calculated for a period of shorter than twelve calendar months to take into account any net realized capital gains, if any, computed net of all realized capital losses and unrealized capital depreciation for the period commencing as of the date of the Investment Advisory Agreement and ending on December 31, 2021. In determining the capital gains incentive fee payable to our Adviser, we calculate the aggregate realized capital gains, aggregate realized capital losses and aggregate unrealized capital depreciation, as applicable, with respect to each investment that has been in our portfolio. For the purpose of this calculation, an "investment" is defined as the total of all rights and claims which may be asserted against a portfolio company arising from our participation in the debt, equity, and other financial instruments issued by that company. Aggregate realized capital gains, if any, equal the sum of the differences between the aggregate net sales price of each investment and the aggregate amortized cost basis of such investment when sold or otherwise disposed. Aggregate realized capital losses equal the sum of the amounts by which the aggregate net sales price of each investment is less than the aggregate amortized cost basis of such investment when sold or otherwise disposed. Aggregate unrealized capital depreciation equals the sum of the differences, if negative, between the aggregate valuation of each investment and the aggregate amortized cost basis of such investment as of the applicable calendar year-end. At the end of the applicable calendar year, the amount of capital gains that serves as the basis for our calculation of the capital gains incentive fee involves netting aggregate realized capital gains against aggregate realized capital losses on a since-inception basis and then reducing this amount by the aggregate unrealized capital depreciation. If this number is positive, then the capital gains incentive fee payable is equal to 20.00% of such amount, less the aggregate amount of any capital gains incentive fees paid since inception. Operating expenses are not taken into account when determining capital gains incentive fees. Amended and Restated Advisory Agreement On November 5, 2021, we amended and restated the Investment Advisory Agreement to reduce the base management fee from an annual rate of 1.75% (0.4375% quarterly) to 1.20% (0.30% quarterly) and eliminate the incentive fee payable thereunder, effective as of January 1, 2022 and until the Listing Anniversary. As such, until the Listing Anniversary, the base management fee will be calculated at an annual rate of 1.20% (0.30% quarterly) and the Adviser will not be entitled to any incentive fee. Following the Listing Anniversary (1) the base management fee will be calculated at an annual rate of 1.75% (0.4375% quarterly), commencing with the first base management fee calculation that occurs after such anniversary, and (2) the Adviser will be entitled to receive the same incentive fee, including the subordinated incentive fee on income and the capital gains incentive fee, as set forth in the Investment Advisory Agreement and discussed above, commencing with the first calendar quarter after such anniversary. The Amended and Restated Advisory Agreement became effective on January 1, 2022. Until such effective date, the advisory fees payable to the Adviser were as set forth in the Investment Advisory Agreement. See " Investment Advisory Agreement " above. During the years ended June 30, 2024, 2023 and 2022, the total base management fee incurred by the Adviser was $447,554,$422,681 and $611,137, respectively, which were waived by the Adviser. As of June 30, 2024 and June 30, 2023, the total base management fee due to the Adviser after the waiver was $0 and $0, respectively. There were no incentive fees payable as of June 30, 2024 or June 30, 2023. During the years ended June 30, 2024, 2023 and 2022, there were no incentive fees incurred. Co-Investments On January 13, 2020, (amended on August 2, 2022), the parent company of the Adviser received an exemptive order from the SEC (the "Order"),which superseded a prior co-investment exemptive order granted on February 10, 2014, granting the ability to negotiate terms other than price and quantity of co-investment transactions with other funds managed by the Adviser or certain affiliates, including Prospect Capital Corporation ("PSEC") and Priority Income Fund, Inc. ("PRIS"), where co-investing would otherwise be prohibited under the 1940 Act, subject to the conditions included therein. Under the terms of the relief permitting us to co-invest with other funds managed by our Adviser or its affiliates, a "required majority" (as defined in Section 57(o) of the 1940 Act) of the Company’s independent directors must make certain conclusions in connection with a co-investment transaction, including that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the Company’s investment objective and strategies. In certain situations where co-investment with one or more funds managed by the Adviser or its affiliates is not covered by the Order, such as when there is an opportunity to invest in different securities of the same issuer, the personnel of the Adviser or its affiliates will need to decide which fund will proceed with the investment. Such personnel will make these determinations based on policies and procedures, which are designed to reasonably ensure that investment opportunities are allocated fairly and equitably among affiliated funds over time and in a manner that is consistent with applicable laws, rules and regulations. Moreover, except in certain circumstances, when relying on the Order, the Company will be unable to invest in any issuer in which one or more funds managed or owned by the Adviser or its affiliates has previously invested. Officers and Directors Certain officers and directors of the Company are also officers and directors of the Adviser and its affiliates. There were no fees paid to the independent directors of the Company as the Company did not exceed the minimum net asset value required (i.e., greater than $100 million) to receive a fee for the years ended June 30, 2024, 2023 and 2022. The officers do not receive any direct compensation from the Company. Expense Limitation and Expense Reimbursement Agreements Expense Limitation Agreement with the Adviser We previously entered into an expense limitation agreement, dated March 31, 2019 (the "Former ELA"), with PFIM, which was terminated effective February 17, 2021 in accordance with its terms. Amounts waived pursuant to the Former ELA ceased being eligible for repayment after September 30, 2023. On and effective April 20, 2021, we entered into a new expense limitation agreement with the Adviser, as amended and restated on July 7, 2021, to extend the period during which the Adviser will be required to waive its investment advisory fees under the Investment Advisory Agreement, from September 30, 2021 to June 30, 2022 (the "First Amended and Restated ELA"). On August 23, 2022, we entered into the Second Amended and Restated Expense Limitation Agreement (the "Second Amended and Restated ELA") to extend the period during which the Adviser will be required to waive its investment advisory fees under the Investment Advisory Agreement from June 30, 2022 to December 31, 2022. On April 24, 2023, we entered into a Third Amended and Restated Expense Limitation Agreement (the "Third Amended and Restated ELA" to extend the period during which the Adviser will be required to waive its investment advisory fees under the Investment Advisory Agreement from December 31, 2022 to June 30, 2024. On May 13, 2024, we entered into a Fourth Amended and Restated Expense Limitation Agreement (the "Fourth Amended and Restated ELA" and, together with the First Amended and Restated ELA, the Second Amended and Restated ELA, and the Third Amended and Restated ELA, the "ELA") to extend the period during which the Adviser will be required to waive its investment advisory fees under the Investment Advisory Agreement from June 30, 2024 to December 31, 2024, as discussed below. Other than this change, the terms and conditions of the Fourth Amended and Restated ELA are identical to those of the First Amended and Restated ELA, the Second Amended and Restated ELA, and the Third Amended and Restated ELA. The ELA has an initial term ending on December 31, 2024 and may be continued thereafter for successive one-year periods in accordance with its terms. Pursuant to the ELA, our Adviser waived a portion or all of the investment advisory fees that it was entitled to receive pursuant to the Investment Advisory Agreement, from the effective date of the ELA through December 31, 2024, in order to limit our Operating Expenses (as defined below) to an annual rate, expressed as a percentage of our average quarterly net assets, equal to 8.00% (the "Annual Limit"). After December 31, 2024, such waiver may be made at our Adviser’s option and in its sole discretion. Even if the Adviser decides to voluntarily waive its investment advisory fees for a quarter ended after December 31, 2024, there is no guarantee that the Adviser will continue to do so. For purposes of the ELA, the term "Operating Expenses" with respect to the Company, is defined to include all expenses necessary or appropriate for the operation of the Company, including but not limited to our Adviser’s base management fee, any and all costs and expenses that qualify as line item "organization and offering" expenses in the consolidated financial statements of the Company as the same are filed with the SEC and other expenses described in the Investment Advisory Agreement, but does not include any portfolio transaction or other investment-related costs (including brokerage commissions, dealer and underwriter spreads, prime broker fees and expenses and dividend expenses related to short sales), interest expenses and other financing costs, extraordinary expenses and acquired fund fees and expenses. Upfront shareholder transaction expenses, such as sales commissions, dealer manager fees and similar expenses, are not Operating Expenses. Our Adviser waived fees, pursuant to the ELA, in an amount of $447,554, $422,681 and $611,137 for the years ended June 30, 2024, 2023 and 2022, respectively. Any amount waived pursuant to the ELA is subject to repayment to our Adviser (an "ELA Reimbursement") by us within three years of the date on which the waiver was made by our Adviser. If the ELA is terminated or expires pursuant to its terms, our Adviser will maintain its right to repayment for any waiver it has made under the ELA, subject to the Repayment Limitations (discussed below). Any ELA Reimbursement can be made solely in the event that we have sufficient excess cash on hand at the time of any proposed ELA Reimbursement and shall be limited to the lesser of (i) the excess of the Annual Limit applicable to such quarter over the Company’s actual Operating Expenses for such quarter and (ii) the amount of ELA Reimbursement which, when added to the Company’s expenses for such quarter, permits the Company to pay the then-current aggregate quarterly distribution to its shareholders, at a minimum annualized rate of at least 6.00% (based on the gross offering prices of Company shares) (the "Distribution") from the sum of (x) the Company’s net investment income (loss) for such quarter plus (y) the Company’s net realized gains (losses) for such quarter (collectively, the "Repayment Limitations"). For the purposes of the calculations pursuant to (i) and (ii) of the preceding sentence, any ELA Reimbursement will be treated as an expense of the Company for such quarter. In the event that the Company is unable to make a full payment of any ELA Reimbursements due for any applicable quarter because the Company does not have sufficient excess cash on hand, any such unpaid amount shall become a payable of the Company for accounting purposes and shall be paid when the Company has sufficient cash on hand (subject to the Repayment Limitations); provided, that in the case of any ELA Reimbursements, such payment shall be made no later than the date that is three years after the date on which the applicable waiver was made by our Adviser. Period Ended ELA Reimbursement Payable to the Adviser ELA Reimbursement Payment to the Adviser Unreimbursed ELA Reimbursement Operating Expense Ratio Annualized Distribution Rate Eligible to be Repaid Through June 30, 2021 $ 144,073 $ — $ 144,073 4.04% 8.11% June 30, 2024 September 30, 2021 182,198 — 182,198 2.97% 7.08% September 30, 2024 December 31, 2021 184,999 — 184,999 3.00% 7.10% December 31, 2024 March 31, 2022 125,720 — 125,720 2.70% 7.22% March 31, 2025 June 30, 2022 118,220 — 118,220 3.52% 7.87% June 30, 2025 September 30, 2022 112,434 — 112,434 3.48% 7.38% September 30, 2025 December 31, 2022 105,950 — 105,950 3.30% 7.49% December 31, 2025 March 31, 2023 105,279 — 105,279 3.33% 7.18% March 31, 2026 June 30, 2023 99,018 — 99,018 2.79% 6.97% June 30, 2026 September 30, 2023 83,359 — 83,359 4.06% 7.85% September 30, 2026 December 31, 2023 74,073 — 74,073 5.00% 7.43% December 31, 2026 March 31, 2024 105,128 — 105,128 3.14% 7.51% March 31, 2027 June 30, 2024 184,993 — 184,993 2.75% 7.57% June 30, 2027 Total $ 1,625,444 $ 1,625,444 Dealer Manager Agreement On May 13, 2024, we entered into the dealer manager agreement (“Dealer Manager Agreement”) with the Dealer Manager. Pursuant to the terms of the Dealer Manager Agreement, we pay the Dealer Manager over time a shareholder servicing and/or distribution fee with respect to our outstanding Class S and Class D shares equal to 0.85% and 0.25%, respectively, per annum of the aggregate NAV of our outstanding Class S and Class D shares, including any Class S and Class D shares issued pursuant to our distribution reinvestment plan, which is included in the 10% underwriting compensation limit. The shareholder servicing and/or distribution fees are paid monthly in arrears. The Dealer Manager reallows (pays) all or a portion of the shareholder servicing and/or distribution fees to participating brokers for ongoing shareholder services performed by such participating brokers. Our Adviser or an affiliate may also pay directly, or reimburse the Dealer Manager if the Dealer Manager pays on our behalf, any organization and offering expenses (other than any underwriting compensation, including upfront selling commissions and shareholder servicing and/or distribution fees, subject to FINRA Rule 2310). Additionally, our Adviser will pay the Dealer Manager a distribution services fee of 0.848% of the sales price of each share sold, except for sales arranged by our Adviser, an affiliate of our Adviser, or their respective personnel. License Agreement We entered into a license agreement with an affiliate of our Adviser, pursuant to which the affiliate granted us a non-exclusive, royalty free license to use the "Prospect" name. Under this license agreement, we have the right to use such name for so long as our Adviser or another affiliate of the Adviser is our investment adviser. Other than with respect to this limited license, we have no legal right to the "Prospect" name or log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Jun. 30, 2024</t>
        </is>
      </c>
    </row>
    <row r="3">
      <c r="A3" s="3" t="inlineStr">
        <is>
          <t>Equity [Abstract]</t>
        </is>
      </c>
      <c r="B3" s="4" t="inlineStr">
        <is>
          <t xml:space="preserve"> </t>
        </is>
      </c>
    </row>
    <row r="4">
      <c r="A4" s="4" t="inlineStr">
        <is>
          <t>DISTRIBUTIONS</t>
        </is>
      </c>
      <c r="B4" s="4" t="inlineStr">
        <is>
          <t>DISTRIBUTIONS The following table reflects the cash distributions per share that the Company declared on its common stock during the years ended June 30, 2024, 2023 and 2022: Distributions For the Year Ended June 30, 2024 PFLOAT Class A Common Stock, per share PFLOAT Class A Common Stock, Amount Distributed July 28, 2023 $ 0.03260 $ 78,129 August 25, 2023 0.03260 78,313 September 29, 2023 0.04095 98,612 October 27, 2023 0.03276 79,119 November 24, 2023 0.02920 70,070 December 29, 2023 0.03650 87,789 January 26, 2024 0.02920 70,440 February 23, 2024 0.02740 122,458 March 29, 2024 0.03425 153,671 April 26, 2024 0.02740 181,238 May 31, 2024 0.03405 225,515 June 28, 2024 0.02724 181,455 Total for the Year Ended June 30, 2024 $ 1,426,809 Distributions For the Year Ended June 30, 2023 PFLOAT Class A Common Stock, per share PFLOAT Class A Common Stock, Amount Distributed July 29, 2022 $ 0.05305 $ 126,365 August 26, 2022 0.04244 100,522 September 30, 2022 0.04720 112,104 October 28, 2022 0.03776 89,974 November 25, 2022 0.03580 84,685 December 30, 2022 0.04475 106,123 January 27, 2023 0.03580 85,162 February 24, 2023 0.03344 79,752 March 31, 2023 0.04180 99,949 April 28, 2023 0.03344 80,192 May 26, 2023 0.03260 78,362 June 30, 2023 0.04075 98,197 Total for the Year Ended June 30, 2023 $ 1,141,387 Distributions For the Year Ended June 30, 2022 PFLOAT Class A Common Stock, per share PFLOAT Class A Common Stock, Amount Distributed July 2, 9, 16, 23, and 30, 2021 $ 0.06505 $ 155,328 August 6, 13, 20, and 27, 2021 0.05204 123,740 September 3, 10, 17, and 24, 2021 0.04488 107,115 October 1, 8, 15, 22, and 29, 2021 0.05610 133,979 November 5, 12, 19, and 26, 2021 0.04488 106,670 December 3, 10, 17, 24 and 31, 2021 0.05545 132,137 January 7, 14, 21 and 28, 2022 0.04436 105,803 February 4, 11, 18 and 25, 2022 0.04436 105,304 March 25, 2022 (1) 0.04376 104,118 April 29, 2022 (1) 0.05470 130,475 May 27, 2022 (1) 0.04376 103,704 June 24, 2022 (1) 0.04244 100,836 Total for the Year Ended June 30, 2022 $ 1,409,209 (1) Beginning March 2022, record dates are recorded as of the close of business at the end of the month. The Company has adopted an "opt in" distribution reinvestment plan for its stockholders. As a result, if the Company makes a cash distribution, its stockholders will receive distributions in cash unless they specifically "opt in" to the distribution reinvestment plan so as to have their cash distributions reinvested in additional shares of the Company’s common stock. However, certain state authorities or regulators may impose restrictions from time to time that may prevent or limit a stockholder’s ability to participate in the distribution reinvestment plan. The Company may fund its cash distributions to stockholders from any sources of funds legally available to it, including offering proceeds, borrowings, net investment income from operations, capital gains proceeds from the sale of assets, non-capital gains proceeds from the sale of assets, dividends or other distributions paid to the Company on account of preferred and common equity investments in portfolio companies and expense reimbursements from the Adviser. The Company has not established limits on the amount of funds it may use from available sources to make distribu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hile our fiscal year end for financial reporting purposes is June 30 of each year, our tax year end is December 31 of each year. The information presented in this footnote is based on our tax year end for each period presented, unless otherwise specified. For income tax purposes, distributions made to stockholders are reported as ordinary income, capital gains, non-taxable return of capital, or combination thereof. The tax character of distributions paid to the Company's shareholders during the tax years ended December 31, 2023 and 2022 were as follows: Tax Year Ended December 31, 2023 December 31, 2022 Ordinary income $ — $ 1,195,912 Return of capital 948,614 131,777 Total distributions paid to stockholders $ 948,614 (1) $ 1,327,689 (2) (1) For the tax year ended December 31, 2023, $22,758 of the 2022 declared distributions are allocable to 2023 for federal income tax purposes and are reported on the 2023 Form 1099-DIV. For the tax year ended December 31, 2023, $87,789 of the 2023 declared distributions are allocable to 2024 for federal income tax purposes and will be reported on the 2024 Form 1099-DIV. (2) For the tax year ended December 31, 2022, $80,441 of the 2021 declared distributions are allocable to 2022 for federal income tax purposes and was reported on the 2022 Form 1099-DIV. For the tax year ended December 31, 2022, $22,758 of the 2022 declared distributions are allocable to 2023 for federal income tax purposes and are reported on the 2023 Form 1099-DIV. As of September 27, 2023 when our prior Form 10-K was filed for the year ended June 30, 2023, we estimated our distributions for the fiscal and tax years disclosed therein to be distributions of ordinary income. Subsequent to our filing date, we obtained more information from our underlying investments as to the character of the distributions for the tax year ended December 31, 2023, which resulted in changes to distributions previously disclosed in our Form 10-K filing. As a result of the change, our total distributable loss on our Consolidated Statements of Assets and Liabilities for the year ended June 30, 2023 changed from $10,233,154 to $9,906,072, with $327,082 being reclassified to return of capital from ordinary income. The Company's cost basis of investments as of June 30, 2024 for tax purposes was $61,391,979, resulting in an estimated net unrealized loss of $1,936,968. The gross unrealized gains and losses as of June 30, 2024 were $892,350 and $2,829,318, respectively. The Company's cost basis of investments as of June 30, 2023 for tax purposes was $24,297,629, resulting in an estimated net unrealized loss of $2,382,442. The gross unrealized gains and losses as of June 30, 2023 were $481,915 and $2,864,357, respectively. Taxable income generally differs from net increase (de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The following reconciles the net increase (decrease) in net assets resulting from operations to taxable income for the tax years ended December 31, 2023 and 2022. Tax Year Ended December 31, 2023 Tax Year Ended December 31, 2022 Net increase (decrease) in net assets resulting from operations $ (1,662,664) $ (3,303,225) Net realized (gains) losses on investments 983,058 147,942 Net change in unrealized (gains) losses on investments 442,632 3,461,044 Other temporary book-to-tax differences (260,786) 27,795 Permanent differences (8,210) 155,829 Taxable income (loss) before deductions for distributions $ (505,970) $ 489,385 Capital losses in excess of capital gains earned in a tax year may generally be carried forward and used to offset capital gains, subject to certain limitations. For the tax year ended December 31, 2023 and December 31, 2022, we had capital loss carryforwards of $6,570,844 and $4,290,347, respectively, available for use in later tax years. The unused balance each year will be carried forward and utilized as gains are realized, subject to limitations. While our ability to utilize losses in the future depends upon a variety of factors that cannot be known in advance, some of the Company’s capital loss carryforwards may become permanently unavailable due to limitations by the Code. As of our most recent tax year ended December 31, 2023, we had no undistributed ordinary income in excess of cumulative distributions and no capital gain in excess of cumulative distributions. Tax Year Ended December 31, 2023 Undistributed ordinary income $ — Undistributed long-term capital gains $ — Capital loss carryforwards $ (6,570,844) In general, we make certain adjustments to the classification of net assets as a result of permanent book-to-tax differences, which may include merger-related items, differences in the book and tax basis of certain assets and liabilities, amortization of offering costs, expense payments, nondeductible federal excise taxes and net operating losses, among other items. During the tax year ended December 31, 2023, we increased overdistributed net investment income by $497,760 and decreased capital in excess of par value by $497,760. During the tax year ended December 31, 2022, we increased overdistributed net investment income by $155,829 and decreased capital in excess of par value by $155,829. Due to the difference between our fiscal and tax year end, the reclassifications for the taxable year ended December 31, 2023 are being recorded in the fiscal year ending June 30, 2024 and the reclassifications for the taxable year ended December 31, 2022 were recorded in the fiscal year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12 Months Ended</t>
        </is>
      </c>
    </row>
    <row r="2">
      <c r="B2" s="2" t="inlineStr">
        <is>
          <t>Jun. 30, 2024</t>
        </is>
      </c>
    </row>
    <row r="3">
      <c r="A3" s="3" t="inlineStr">
        <is>
          <t>Schedule of Investments [Abstract]</t>
        </is>
      </c>
      <c r="B3" s="4" t="inlineStr">
        <is>
          <t xml:space="preserve"> </t>
        </is>
      </c>
    </row>
    <row r="4">
      <c r="A4" s="4" t="inlineStr">
        <is>
          <t>INVESTMENT PORTFOLIO</t>
        </is>
      </c>
      <c r="B4" s="4" t="inlineStr">
        <is>
          <t>INVESTMENT PORTFOLIO The original cost basis of debt placement and equity securities acquired, including follow-on investments for existing portfolio companies, payment-in-kind interest, and structuring fees, totaled $49,745,658 and $19,781 during the years ended June 30, 2024 and 2023, respectively. The original cost basis of debt placement and equity securities disposed from noncash restructured investments totaled $997,560 and $1,953,220 during the years ended June 30, 2024 and 2023, respectively. Debt repayments and considerations from sales of debt and equity securities, excluding noncash restructured investments, of approximately $7,966,315 and $12,219,301 were received during the years ended June 30, 2024 and 2023, respectively. Debt repayments and considerations from sales of debt and equity securities, including noncash restructured investments, of approximately $8,963,875 and $14,172,521 were received during the years ended June 30, 2024 and 2023 respectively. As of June 30, 2024 and June 30, 2023, 99% and 97%, respectively, of the Company's portfolio was invested in floating rate investments based on fair value, totaling $58,611,709 and $21,165,192, respectively. As of June 30, 2024 and June 30, 2023, 97% and 94% respectively, of the Company's portfolio was invested in floating rate investments based on amortized cost, totaling $60,779,947 and $23,968,381, respectively. The following tables summarize the composition of the Company’s investment portfolio at amortized cost and fair value as of June 30, 2024 and June 30, 2023: June 30, 2024 Investments at Amortized Cost (1) Investments at Fair Value Fair Value Percentage of Total Portfolio Senior Secured Loans-First Lien $ 55,535,790 $ 54,095,336 91 % Senior Secured Loans-Second Lien 1,800,331 1,559,701 3 % Structured Subordinated Notes 3,443,826 2,956,672 5 % Common Equity/Other 1,717,943 743,301 1 % Preferred Equity 50,000 100,000 — % Total Portfolio Investments $ 62,547,890 $ 59,455,010 100 % June 30, 2023 Investments at Amortized Cost (1) Investments at Fair Value Fair Value Percentage of Total Portfolio Senior Secured Loans-First Lien $ 16,445,667 $ 15,362,386 70 % Senior Secured Loans-Second Lien 1,758,303 1,416,049 7 % Senior Secured Notes 752,867 271,899 1 % Structured Subordinated Notes 5,764,411 4,386,757 20 % Equity/Other 670,383 478,096 2 % Total Portfolio Investments $ 25,391,631 $ 21,915,18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June 30, 2024 and June 30, 2023: June 30, 2024 Industry Investments at Fair Value Percentage of Portfolio Healthcare &amp; Pharmaceuticals $ 19,061,883 32 % Automotive 5,943,941 10 % Services: Consumer 5,470,250 9 % Hotel, Gaming &amp; Leisure 4,806,257 8 % Services: Business 4,286,146 7 % Media: Broadcasting &amp; Subscription 3,451,274 6 % Telecommunications 3,031,539 5 % Banking 2,991,303 5 % High Tech Industries 2,985,077 5 % Structured Finance 2,956,672 5 % Beverage, Food &amp; Tobacco 2,876,123 5 % Media: Diversified and Production 1,559,701 3 % Consumer goods: Non-Durable 28,375 — % Retail 6,469 — % Total $ 59,455,010 100 % June 30, 2023 Industry Investments at Fair Value Percentage of Portfolio Structured Finance $ 4,386,757 20 % Healthcare &amp; Pharmaceuticals 2,880,134 13 % Services: Consumer 2,741,742 13 % Services: Business 2,507,919 11 % Telecommunications 2,324,213 11 % Wholesale 1,662,469 8 % Media: Diversified and Production 1,416,049 7 % Media: Broadcasting &amp; Subscription 971,690 4 % Beverage, Food &amp; Tobacco 920,151 4 % Consumer goods: Durable 678,492 3 % Consumer goods: Non-Durable 669,880 3 % Automotive 470,696 2 % Financial 271,899 1 % Retail 13,096 — % Total $ 21,915,187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air value of our investments that are measured at fair value on a recurring basis disaggregated into the three levels of the ASC 820 valuation hierarchy as of June 30, 2024 and June 30, 2023, respectively: As of June 30, 2024 Level 1 Level 2 Level 3 Total Portfolio Investments Senior Secured Loans-First Lien $ — $ 17,954,361 $ 36,140,975 $ 54,095,336 Senior Secured Loans-Second Lien — — 1,559,701 1,559,701 Structured Subordinated Notes — — 2,956,672 2,956,672 Common Equity/Other — — 743,301 743,301 Preferred Equity — — 100,000 100,000 Total Portfolio Investments $ — $ 17,954,361 $ 41,500,649 $ 59,455,010 As of June 30, 2023 Level 1 Level 2 Level 3 Total Portfolio Investments Senior Secured Loans-First Lien $ — $ 2,129,472 $ 13,232,914 $ 15,362,386 Senior Secured Loans-Second Lien — — 1,416,049 1,416,049 Senior Secured Notes — — 271,899 271,899 Structured Subordinated Notes — — 4,386,757 4,386,757 Equity/Other — — 478,096 478,096 Total Portfolio Investments $ — $ 2,129,472 $ 19,785,715 $ 21,915,187 Investments for which market quotations are readily available are typically valued at such market quotations. In order to validate market quotations, management and the independent valuation firm look at a number of factors to determine if the quotations are representative of fair value, including the source and nature of the quotations. These investments are classified as Level 1 or Level 2 in the fair value hierarchy. The fair value of debt investments specifically classified as Level 2 in the fair value hierarchy are generally valued by an independent pricing agent or more than one principal market maker, if available, otherwise a principal market maker or a primary market dealer. We generally value over-the-counter securities by using the prevailing bid and ask prices from dealers during the relevant period end, which were provided by an independent pricing agent and screened for validity by such service. In determining the range of values for debt instruments where market quotations are not available, and are therefore classified as Level 3 in the fair value hierarchy, except CLOs and debt investments in controlling portfolio companies, management and the independent valuation firm estimated corporate and security credit ratings and identified corresponding yields to maturity for each loan from relevant market data. A discounted cash flow technique was then applied using the appropriate yield to maturity as the discount rate, to determine a range of values. In determining the range of values for equity investments of portfolio companies , the enterprise value was determined by applying a market approach such as using earnings before interest, taxes, depreciation and amortization ("EBITDA") multiples, net income and/or book value multiples for similar guideline public companies and/or similar recent investment transactions and/or an income approach, such as the discounted cash flow technique. The enterprise value technique may also be used to value debt investments which are credit impaired. For stressed debt and equity investments, asset recovery analysis was used. In determining the range of values for our investments in CLOs, the independent valuation firm uses a discounted multi-path cash flow model. The valuations were accomplished through the analysis of the CLO deal structures to identify the risk exposures from the modeling point of view as well as to determine an appropriate call date (i.e., expected maturity). These risk factors are sensitized in the multi-path cash flow model using Monte Carlo simulations to generate probability-weighted (i.e., multi-path) cash flows for the underlying assets and liabilities. These cash flows are discounted using appropriate market discount rates, which consider relevant data in the CLO market and certain benchmark credit indices, to determine the value of each CLO investment. In addition, we generate a single-path cash flow utilizing our best estimate of expected cash receipts, and assess the reasonableness of the implied discount rate that would be effective for the value derived from the corresponding multi-path cash flow model. Our portfolio consists of residual interests in CLOs, which involve a number of significant risks. CLOs are typically very highly levered (10 - 14 times), and therefore the residual interest tranches that we invest in are subject to a higher degree of risk of total loss. In particular, investors in CLO residual interests indirectly bear risks of the underlying loan investments held by such CLOs. We generally have the right to receive payments only from the CLOs, and generally do not have direct rights against the underlying borrowers or the entity that sponsored the CLOs. While the CLOs we target generally enable the investor to acquire interests in a pool of senior loans without the expenses associated with directly holding the same investments, the prices of indices and securities underlying our CLOs will rise or fall. These prices (and, therefore, the prices of the CLOs) will be influenced by the same types of political and economic events that affect issuers of securities and capital markets generally. The failure by a CLO investment in which we invest to satisfy financial covenants, including with respect to adequate collateralization and/or interest coverage tests, could lead to a reduction in its payments to us. In the event that a CLO fails certain tests, holders of debt senior to us would be entitled to additional payments that would, in turn, reduce the payments we would otherwise be entitled to receive. Separately, we may incur expenses to the extent necessary to seek recovery upon default or to negotiate new terms with a defaulting CLO or any other investment we may make. If any of these occur, it could materially and adversely affect our operating results and cash flows. The interests we have acquired in CLOs are generally thinly traded or have only a limited trading market. CLOs are typically privately offered and sold, even in the secondary market. As a result, investments in CLOs may be characterized as illiquid securities. In addition to the general risks associated with investing in debt securities, CLO residual interests carry additional risks, including, but not limited to: (i) the possibility that distributions from collateral securities will not be adequate to make interest or other payments; (ii) the quality of the collateral may decline in value or default; (iii) our investments in CLO tranches will likely be subordinate to other senior classes of note tranches thereof; and (iv) the complex structure of the security may not be fully understood at the time of investment and may produce disputes with the CLO investment or unexpected investment results. Our net asset value may also decline over time if our principal recovery with respect to CLO residual interests is less than the cost of those investments. Our CLO investments and/or the CLOs’ underlying senior secured loans may prepay more quickly than expected, which could have an adverse impact on our value. These investments are classified as Level 3 in the fair value hierarchy. An increase in interest rates would materially increase the CLO’s financing costs. Since most of the collateral positions within the CLOs have interest rate floors, there may not be corresponding increases in investment income (if interest rates increase but stay below the interest rate floor of such investments) resulting in materially smaller distribution payments to the residual interest investors. We hold more than a 10% interest in certain foreign corporations that are treated as controlled foreign corporations ("CFC") for U.S. federal income tax purposes (including our residual interest tranche investments in CLOs). Therefore, we are treated as receiving a deemed distribution (taxable as ordinary income) each year from such foreign corporations in an amount equal to our pro rata share of the corporation’s income for that tax year (including both ordinary earnings and capital gains). We are required to include such deemed distributions from a CFC in our taxable income and we are required to distribute at least 90% of such income to maintain our RIC status, regardless of whether or not the CFC makes an actual distribution during such year. If we acquire shares in "passive foreign investment companies" ("PFICs") (including residual interest tranche investments in CLOs that are PFICs), we may be subject to federal income tax on a portion of any "excess distribution" or gain from the disposition of such shares even if such income is distributed as a taxable dividend to our stock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status as a RIC. Legislation known as FATCA and regulations thereunder impose a withholding tax of 30% on payments of U.S. source interest and dividends to certain non-U.S. entities, including certain non-U.S. financial institutions and investment funds, unless such non-U.S. entity complies with certain reporting requirements regarding its United States account holders and its United States owners. Most CLOs in which we invest will be treated as non-U.S. financial entities for this purpose, and therefore will be required to comply with these reporting requirements to avoid the 30% withholding. If a CLO in which we invest fails to properly comply with these reporting requirements, it could reduce the amounts available to distribute to residual interest and junior debt holders in such CLO vehicle, which could materially and adversely affect our operating results and cash flows. If we are required to include amounts in income prior to receiving distributions representing such income, we may have to sell some of our investments at times and/or at prices management would not consider advantageous, raise additional debt or equity capital or forgo new investment opportunities for this purpose. A portion of the Company’s portfolio is concentrated in CLOs, which is subject to a risk of loss if that sector experiences a market downturn. The Company is subject to credit risk in the normal course of pursuing its investment objectives. The Company’s maximum risk of loss from credit risk for the portfolio of CLO investments is the inability of the CLOs collateral managers to return up to the cost value due to defaults occurring in the underlying loans of the CLOs. Investments in CLOs residual interests generally offer less liquidity than other investment grade or high-yield corporate debt, and may be subject to certain transfer restrictions. The Company’s ability to sell certain investments quickly in response to changes in economic and other conditions and to receive a fair price when selling such investments may be limited, which could prevent the Company from making sales to mitigate losses on such investments. In addition, CLOs are subject to the possibility of liquidation upon an event of default of certain minimum required coverage ratios, which could result in full loss of value to the CLOs interests and junior debt investors. The fair value of the Company’s investments may be significantly affected by changes in interest rates. The Company’s investments in senior secured loans through CLOs are sensitive to interest rate levels and volatility. In the event of a significant rising interest rate environment and/or economic downturn, loan defaults may increase and result in credit losses which may adversely affect the Company’s cash flow, fair value of its investments and operating results. In the event of a declining interest rate environment, a faster than anticipated rate of prepayments is likely to result in a lower than anticipated yield. The significant unobservable input used to value our investments based on the yield technique and discounted cash flow technique is the market yield (or applicable discount rate) used to discount the estimated future cash flows expected to be received from the underlying investment, which includes both future principal and interest/dividend payments. Increases or decreases in the market yield (or applicable discount rate) would result in a decrease or increase, respectively, in the fair value measurement. Management and the independent valuation firms may consider the following factors when selecting market yields or discount rates: risk of default, rating of the investment and comparable company investments, and call provisions. The significant unobservable inputs used to value our investments based on the EV analysis may include market multiples of specified financial measures such as EBITDA, net income, or book value of identified guideline public companies, implied valuation multiples from precedent M&amp;A transactions, and/or discount rates applied in a discounted cash flow technique. The independent valuation firm identifies a population of publicly traded companies with similar operations and key attributes to that of the portfolio company. Using valuation and operating metrics of these guideline public companies and/or as implied by relevant precedent transactions, a range of multiples of the latest twelve months EBITDA, or other measure such as net income or book value, is typically calculated. The independent valuation firm utilizes the determined multiples to estimate the portfolio company’s EV generally based on the latest twelve months EBITDA of the portfolio company (or other meaningful measure). Increases or decreases in the multiple would result in an increase or decrease, respectively, in EV which would result in an increase or decrease in the fair value measurement of the debt of controlled companies and/or equity investment, as applicable. In certain instances, a discounted cash flow analysis may be considered in estimating EV, in which case, discount rates based on a weighted average cost of capital and application of the capital asset pricing model may be utilized. Changes in market yields, discount rates, EBITDA multiples, each in isolation, may change the fair value measurement of certain of our investments. Generally, an increase in market yields, discount rates, or a decrease in EBITDA (or other) multiples may result in a decrease in the fair value measurement of certain of our investments. Due to the inherent uncertainty of determining the fair value of investments that do not have a readily available market value, the fair value of our investments may fluctuate from period to period. Additionally, the fair value of our investments may differ significantly from the values that would have been used had a ready market existed for such investments and may differ materially from the values that we may ultimately realize.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we have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Changes in Valuation Techniques During the year ended June 30, 2024, the valuation methodology for DTI Holdco, Inc. ("DTI Holdco") for the First Lien Term Loan changed from using a combination of the yield method approach and market quotes to solely using market quotes, since market quotes were more active in the current period. As a result of the quoted price of the First Lien Term Loan, the fair value of our investment in DTI Holdco’s First Lien Term Loan increased to $2,723,046 as of June 30, 2024, a premium of $30,494 from its amortized cost, compared to the $(17,735) unrealized depreciation recorded at June 30, 2023. During the year ended June 30, 2024 , the valuation methodology for First Brands Group, LLC. ("First Brands Group") for the First Lien Term Loan changed from a combination of the yield analysis and market quotes to relying solely on market quotes, since market quotes were more active in the current period. As a result of the quoted prices of the First Lien Term Loan, the fair value of our investment in First Brands Group ’s First Lien Term Loan decreased t o $1,980,167 as of June 30, 2024 , a discount o f $(9,986) from its amortized cost, compared to the $(31) unre alized discount recorded at June 30, 2023 . During the year ended June 30, 2024, the valuation methodology for Research Now Group, Inc. and Dynata, LLC ("Research Now") for the First Lien Term Loan changed from using a combination of the yield method approach and market quotes to utilizing the restructuring value method (a form of CVM). The restructuring value method was utilized for the Legacy First Lien Term Loan to reflect the expected recovery for each security post-emergence from the May 2024 bankruptcy filing. As a result, the fair value of our investment in Research Now's First Lien Term Loans was $1,504,009 as of June 30, 2024, a discount of $(400,470) from its amortized cost, compared to the $(122,192) unrealized discount recorded at June 30, 2023. During the year ended June 30, 2024, the valuation methodology for Global Tel*Link Corporation (d/b/a ViaPath Technologies) (“ViaPath”) for the First Lien Term Loan changed from the yield analysis to relying solely on market quotes, since market quotes were more active in the c urrent period. As a result of the quoted prices of the First Lien Term Loan, the fair value of our investment in ViaPath’s First Lien Term Loan increased to $415,861 as of June 30, 2024, a premium of $7,750 from its amortized cost, compared to the $(6,739) unreali zed discount recorded at June 30, 2023 . During the year ended June 30, 2024, the valuation methodology for BCPE North Star US Holdco 2, Inc. (“BCPE North Star”) for the First Lien Term Loan changed from using the yield method approach to relying solely on market quotes, since market quotes were more active in the current period. As a result of the quoted prices of the First Lien Term Loan , the fair value of our investment in BCPE North Star’s First Lien Term Loan increased to $2,876,123 as of June 30, 2024, a discount of $(13,117) from its amortized cost, compared to the $(52,130) unreali zed discount recorded at June 30, 2023 . The following table shows industries that comprise of greater than 10% of our portfolio at fair value as of June 30, 2024 and June 30, 2023: June 30, 2024 Cost Fair Value % of Portfolio Healthcare &amp; Pharmaceuticals $ 19,518,610 $ 19,061,883 32 % All Other Industries 43,029,280 40,393,127 68 % Total $ 62,547,890 $ 59,455,010 100 % June 30, 2023 Cost Fair Value % of Portfolio Healthcare &amp; Pharmaceuticals $ 2,942,734 $ 2,880,134 13 % Services: Consumer 3,004,329 2,741,742 13 % Services: Business 2,647,846 2,507,919 11 % Telecommunications 2,283,486 2,324,213 11 % All Other Industries 14,513,236 11,461,179 52 % Total $ 25,391,631 $ 21,915,187 100 % As of June 30, 2024, investments in Texas and New Jersey comprised 16.2% and 13.7%, respectively, of our investments at fair value, with a cost of $9,880,107 and $8,092,657, respectively, and a fair value of $9,620,581 and $8,124,920, respectively. As of June 30, 2023, investments in Tennessee, California and Connecticut comprised 12.0%, 10.9% and 10.3%, respectively, of our investments at fair value, with a cost of $2,698,856, $2,735,828 and $2,395,186, respectively, and a fair value of $2,626,623, $2,387,739 and $2,264,823, respectively. The following is a reconciliation for the years ended June 30, 2024, 2023 and 2022 of investments for which significant unobservable inputs (Level 3) were used in determining fair value: Non-Control/Non-Affiliate Investments (less than 5.00% voting control) Senior Senior Senior Secured Notes Structured Preferred Equity Common Equity/Other Total Fair Value at June 30, 2023 $ 13,232,914 $ 1,416,049 $ 271,899 $ 4,386,757 $ — $ 478,096 $ 19,785,715 Net realized gains (losses) on investments (82,766) — (677,630) (1,194,612) — — (1,955,008) Net change in unrealized gains (losses) on investments (669,587) 101,624 480,967 516,892 50,000 (454,675) 25,221 Net realized and unrealized gains (losses) on investments (752,353) 101,624 (196,663) (677,720) 50,000 (454,675) (1,929,787) Purchases of investments 30,262,994 — — — 50,000 50,000 30,362,994 Restructuring of investments (669,880) — — — — 669,880 — Payment-in-kind interest 76,725 76,360 — — — — 153,085 Accretion (amortization) of purchase discount and premium, net (34,648) (16,692) (236) — — — (51,576) Net Reductions to Subordinated Structured Notes and related investment cost — — — (752,365) — — (752,365) Repayments and sales of portfolio investments (3,531,915) (17,640) (75,000) — — — (3,624,555) Transfers into Level 3 (1) 1,152,405 — — — — — 1,152,405 Transfers out of Level 3 (1) (3,595,267) — — — — — (3,595,267) Fair Value at June 30, 2024 $ 36,140,975 $ 1,559,701 $ — $ 2,956,672 $ 100,000 $ 743,301 $ 41,500,649 Net change in unrealized gains (losses) attributable to Level 3 investments still held at the end of the period $ (1,157,921) $ 101,624 $ — $ 516,892 $ 50,000 $ (454,675) $ (944,080) (1)Transfers are assumed to have occurred at the beginning of the quarter during which the asset was transferred. During the year ended June 30, 2024, four of our first lien loans transferred out of Level 3 to Level 2 due to a more significant level of market activity during the period and thus these investments were valued using observable inputs such as trades from an independent pricing service. During the year ended June 30, 2024, one of our first lien loans transferred out of Level 2 to Level 3 due to a less significant level of market activity during the period and thus for this investment there was less observable inputs such as trades from independent pricing services. Non-Control/Non-Affiliate Investments (less than 5.00% voting control) Senior Senior Senior Secured Notes Structured Equity/Other Total Fair Value at June 30, 2022 $ 19,951,625 $ 511,464 $ — $ 5,126,749 $ 641,000 $ 26,230,838 Net realized gains on investments (479,510) — — — — (479,510) Net change in unrealized gains (losses) on investments 204,870 (346,223) (37,535) (512,598) (152,176) (843,662) Net realized and unrealized gains (losses) on investments (274,640) (346,223) (37,535) (512,598) (152,176) (1,323,172) Restructuring of investments (1,354,146) 1,758,226 — — — — 404,080 Payment-in-kind interest 19,620 162 — — — 19,782 Accretion (amortization) of purchase discount and premium, net 68,218 5,762 (140) — — 73,840 Net Reductions to Subordinated Structured Notes and related investment cost — — — (227,394) — (227,394) Repayments and sales of portfolio investments (10,557,477) (513,342) — — (10,728) (11,081,547) Transfers into Level 3 (1) 8,222,655 — 309,574 — — 8,532,229 Transfers out of Level 3 (1) (2,842,941) — — — — (2,842,941) Fair Value at June 30, 2023 $ 13,232,914 $ 1,416,049 $ 271,899 $ 4,386,757 $ 478,096 $ 19,785,715 Net change in unrealized gains (losses) attributable to Level 3 investments still held at the end of the period $ (1,857,956) $ (347,106) $ (37,535) $ (512,598) $ (152,176) $ (2,907,371) (1) Transfers are assumed to have occurred at the beginning of the quarter during which the asset was transferred. During the year ended June 30, 2023, four of our first lien loans transferred out of Level 2 to Level 3 due to a less significant level of market activity during the period and thus for these investments there were less observable inputs such as trades from independent pricing services. One of those loans was subsequently restructured into a second lien loan as a Level 3 investment. During the year ended June 30, 2023, one of our first lien loans transferred out of Level 3 to Level 2 due to a more significant level of market activity during the period and thus this investment was valued using observable inputs such as trades from an independent pricing service. During the year ended June 30, 2023, one of our senior secured notes transferred out of Level 2 to Level 3 due to a less significant level of market activity during the period and thus for this investment there was less observable inputs such as trades from independent pricing services. The following table provides quantitative information regarding significant unobservable inputs used in the fair value measurement of Level 3 investments as of June 30, 2024: Unobservable Inputs Asset Category Fair Value Primary Valuation Inputs Range Weighted Senior Secured First Lien Debt 1,925,302 Enterprise Value Waterfall (Market Approach) EBITDA multiple 4.50x to 7.50x 5.33x Senior Secured First Lien Debt 34,215,673 Discounted Cash Flow (Yield Analysis) Market yield 8.72% to 27.54% 12.46% Senior Secured Second Lien 1,559,701 Discounted Cash Flow (Yield Analysis) Market yield 15.60% to 18.10% 16.80% Common Equity/Other 714,926 Enterprise Value Waterfall (Market Approach) EBITDA multiple 4.75x to 9.00x 8.26x Common Equity/Other 28,375 Enterprise Value Waterfall (Market Approach) Revenue multiple 0.40x to 0.70x 0.55x Preferred Equity 100,000 Enterprise Value Waterfall (Market Approach) EBITDA multiple 6.00x to 7.00x 6.50x Subordinated Structured Notes 2,956,672 Discounted Cash Flow Discount rate 6.13% to 21.09% (1) 12.97% (1) $ 41,500,649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3: Unobservable Inputs Asset Category Fair Value Primary Valuation Inputs Range Weighted Senior Secured First Lien Debt $ 499,544 Sensitivity Analysis (Current Value Method) Enterprise value 4.00x to 5.00x 5.00x Senior Secured First Lien Debt 12,733,370 Discounted Cash Flow (Yield Analysis) Market yield 8.91% to 20.07% 13.12% Senior Secured Second Lien 1,416,049 Discounted Cash Flow (Yield Analysis) Market yield 16.00% to 16.70% 16.4% Senior Secured Notes 271,899 Discounted Cash Flow (Yield Analysis) Market yield 33.96% to 34.28% 34.12% Equity/Other 478,096 Enterprise Value Waterfall (Market Approach) EBITDA multiple 5.25x to 9.25x 8.42x Subordinated Structured Notes 4,386,757 Discounted Cash Flow Discount rate 8.35% to 33.78% (1) 24.04% (1) $ 19,785,715 (1) Represents the implied discount rate based on our internally generated single-cash flows that is derived from the fair value estimated by the corresponding multi-path cash flow model utilized by the independent valuation firm. For the years ended June 30, 2024, 2023 and 2022, there were $328,250, $0 and $20,000 structuring fees recognized as part of interest income on the Consolidated Statements of Operations . For the years ended June 30, 2024, 2023 and 2022, there were accelerated original issue discounts due to repayments of $0, $9,966 and $267,687, respectively, included in interest income. For the years ended June 30, 2024, 2023 and 2022, there was early repayment income of $0, $0 and $60,276, respectively, included in interest income. Financial Instruments Disclosed, But Not Carried at Fair Value The following table presents the carrying value and fair value of the Company’s financial liabilities disclosed, but not carried, at fair value as of June 30, 2024 and the level of each financial liability within the fair value hierarchy: Carrying value Fair Value Level 1 Level 2 Level 3 Senior Secured Revolving Credit Facility (1) 27,800,000 27,800,000 — — 27,800,000 $ 27,800,000 $ 27,800,000 $ — $ — $ 27,800,000 (1) As of June 30, 2024, the fair value of the Revolving Credit Facility was $27,800,000, the balance outstanding, and is categorized as Level 3 under ASC 820. The fair value of the Revolving Credit Facility is equal to that of the carrying value since the Revolving Credit Facility bears a floating rate and re-prices to market frequent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Management has reviewed the Company’s existing contracts and expects the risk of loss to the Company to be remote. The Company has a conditional obligation to reimburse the Adviser and PFIM for any amounts funded by the Adviser and PFIM under the Expense Limitation Agreement and Former Expense Limitation Agreement for any payments made by the Adviser and PFIM, respectively. The Expense Limitation Agreement and Former Expense Limitation Agreement payments are subject to repayment by the Company within the three years following the end of the quarter in which the payment was made by the Adviser or PFIM; provided that any such repayments shall be subject to the then-applicable expense limitation, if any, and the limit that was in effect at the time when the Adviser or PFIM made the payment that is subject to repayment.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12 Months Ended</t>
        </is>
      </c>
    </row>
    <row r="2">
      <c r="B2" s="2" t="inlineStr">
        <is>
          <t>Jun. 30, 2024</t>
        </is>
      </c>
    </row>
    <row r="3">
      <c r="A3" s="3" t="inlineStr">
        <is>
          <t>Debt Disclosure [Abstract]</t>
        </is>
      </c>
      <c r="B3" s="4" t="inlineStr">
        <is>
          <t xml:space="preserve"> </t>
        </is>
      </c>
    </row>
    <row r="4">
      <c r="A4" s="4" t="inlineStr">
        <is>
          <t>REVOLVING CREDIT FACILITIES</t>
        </is>
      </c>
      <c r="B4" s="4" t="inlineStr">
        <is>
          <t>REVOLVING CREDIT FACILITIES On May 16, 2019, the Company established a $50 million senior secured revolving credit facility (the "Credit Facility”) with Royal Bank of Canada, a Canadian chartered bank, acting as administrative agent. In connection with the Credit Facility, the SPV, as borrower, and each of the other parties thereto entered into a Revolving Loan Agreement, dated as of May 16, 2019 (the "Loan Agreement"). The Credit Facility had a maturity of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ecured Overnight Financing Rate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was secured by substantially all of the SPV’s properties and assets. Under the Loan Agreement, the SPV made certain customary representations and warranties and was required to comply with various covenants, including reporting requirements and other customary requirements for similar credit facilities. The Loan Agreement included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On September 21, 2023, the Company entered into a senior secured revolving credit agreement (the "Senior Secured Revolving Credit Facility"), by and among the Company, as borrower, the lenders party thereto, and SMBC, as administrative agent. In conjunction with the closing of the Senior Secured Revolving Credit Facility, we terminated the Credit Facility. As of June 30, 2024, there was a $27,800,000 balance on the Senior Secured Revolving Credit Facility. As of June 30, 2024 and June 30, 2023, we had $0 and $8,600,000, respectively, outstanding on our Credit Facility. As of June 30, 2024 and June 30, 2023, the investments used as collateral for the Credit Facility had an aggregate fair value of $0 and $16,278,891, respectively, which represents 0% and 74% of our total investments for each period, respectively. These securities are not available as collateral to the Company's general creditors. As of June 30, 2024 and June 30, 2023, cash balances of $0 and $61,833, respectively, were used as collateral for the Credit Facility. In connection with the origination of the Credit Facility, we incurred $636,342 in fees, all of which were amortized over the term of the facility. As of June 30, 2024 and June 30, 2023, $0 and $230,022, respectively, remains to be amortized and is reflected as deferred financing costs on the Consolidated Statements of Assets and Liabilities . During the years ended June 30, 2024, 2023 and 2022, we recorded $264,524, $1,258,907 and $648,025, respectively, of interest costs and amortization of financing costs on the Credit Facility as interest expense. During the years ended June 30, 2024, 2023 and 2022, we realized a loss on the extinguishment of debt in the amount of $66,844, $0 and $0, respectively. The Senior Secured Revolving Credit Facility provides for borrowings in U.S. dollars and certain agreed upon foreign currencies in an initial aggregate amount of up to $20,000,000 with an option for the Company to request, at one or more times, that existing and/or new lenders, at their election, provide up to $150,000,000 in aggregate. The Senior Secured Revolving Credit Facility provides for swingline loans in an aggregate principal amount at any time outstanding that will not exceed $5,000,000 . On January 30, 2024, the Company entered into the first amendment (the "First Amendment") to the Senior Secured Revolving Credit Facility. Among other changes, the First Amendment amends the original Senior Secured Revolving Credit Facility to provide for an increase in the aggregate commitment from $20,000,000 to $65,000,000. On February 1, 2024, there was an automatic commitment increase which increased the aggregate commitment from $65,000,000 to $75,000,000. A vailability under the Senior Secured Revolving Credit Facility will terminate on the earlier of the Commitment Termination Date of September 19, 2025 or the date of termination of the revolving commitments thereunder, and the outstanding loans under the Senior Secured Revolving Credit Facility will mature on September 21, 2026. The Senior Secured Revolving Credit Facility also requires mandatory prepayment of interest and principal upon certain events, including after the date of termination of the revolving commitments thereunder from asset sales, extraordinary receipts, returns of capital, equity issuances, and in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a credit spread adjustment of 0.10% plus 2.5%, or the prime rate plus 1.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5%. During the period commencing on September 21, 2023 and ending on the earlier of the Commitment Termination Date or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n asset coverage ratio not less than 150%.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Prospect Flexible Funding, LLC, a subsidiary of the Company, and will be guaranteed by certain domestic subsidiaries of the Company that are formed or acquired by the Company in the future. The Company’s obligations under the Senior Secured Revolving Credit Facility are secured by a first priority security interest in substantially all of the assets of the Company and certain of the Company’s subsidiaries. During the year ended June 30, 2024 , the Company entered into the Senior Secured Revolving Credit Facility. As of June 30, 2024, we had $27,800,000 outstanding on our Senior Secured Revolving Credit Facility. As of June 30, 2024, the investments used as collateral for the Senior Secured Revolving Credit Facility had an aggregate fair value of $59,455,010, which represents 100% of our total investments for the period. As of June 30, 2024, cash balances of $5,417,977 were used as collateral for the Senior Secured Revolving Credit Facility. The fair value of the Senior Secured Revolving Credit Facility was $27,800,000 and is categorized as Level 3 under ASC 820 as of June 30, 2024. The fair value of the Senior Secured Revolving Credit Facility is equal to its carrying value as the Senior Secured Revolving Credit Facility is repriced to a market rate of interest frequently. In connection with the origination of the Senior Secured Revolving Credit Facility, we incurred $1,186,520 in fees, all of which are being amortized over the term of the Senior Secured Revolving Credit Facility. As of June 30, 2024, $910,312 remains to be amortized and is reflected as deferred financing costs on the Consolidated Statements of Assets and Liabilities . During the year ended June 30, 2024, we recorded $979,148 of interest costs and amortization of financing costs on the Senior Secured Revolving Credit Facility as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19" customWidth="1" min="3" max="3"/>
  </cols>
  <sheetData>
    <row r="1">
      <c r="A1" s="1" t="inlineStr">
        <is>
          <t>Audit Information</t>
        </is>
      </c>
      <c r="B1" s="2" t="inlineStr">
        <is>
          <t>12 Months Ended</t>
        </is>
      </c>
    </row>
    <row r="2">
      <c r="B2" s="2" t="inlineStr">
        <is>
          <t>Jun. 30, 2024</t>
        </is>
      </c>
      <c r="C2" s="2" t="inlineStr">
        <is>
          <t>Jun. 30, 2023</t>
        </is>
      </c>
    </row>
    <row r="3">
      <c r="A3" s="3" t="inlineStr">
        <is>
          <t>Auditor Information [Abstract]</t>
        </is>
      </c>
      <c r="B3" s="4" t="inlineStr">
        <is>
          <t xml:space="preserve"> </t>
        </is>
      </c>
      <c r="C3" s="4" t="inlineStr">
        <is>
          <t xml:space="preserve"> </t>
        </is>
      </c>
    </row>
    <row r="4">
      <c r="A4" s="4" t="inlineStr">
        <is>
          <t>Auditor Name</t>
        </is>
      </c>
      <c r="B4" s="4" t="inlineStr">
        <is>
          <t>DELOITTE &amp; TOUCHE LLP</t>
        </is>
      </c>
      <c r="C4" s="4" t="inlineStr">
        <is>
          <t>BDO USA, P.C.</t>
        </is>
      </c>
    </row>
    <row r="5">
      <c r="A5" s="4" t="inlineStr">
        <is>
          <t>Auditor Location</t>
        </is>
      </c>
      <c r="B5" s="4" t="inlineStr">
        <is>
          <t>New York, New York</t>
        </is>
      </c>
      <c r="C5" s="4" t="inlineStr">
        <is>
          <t>New York, New York</t>
        </is>
      </c>
    </row>
    <row r="6">
      <c r="A6" s="4" t="inlineStr">
        <is>
          <t>Auditor Firm ID</t>
        </is>
      </c>
      <c r="B6" s="4" t="inlineStr">
        <is>
          <t>34</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each of the five years ended in the period ended June 30, 2024: Year Ended Year Ended Year Ended Year Ended Year Ended June 30, 2024 June 30, 2023 June 30, 2022 June 30, 2021 June 30, 2020 Per Share Data (a) : Net asset value at beginning of year $ 6.10 $ 7.03 $ 8.36 $ 8.28 $ 9.88 Net investment income (loss) (0.06) 0.20 0.31 (0.08) 0.24 Net realized and unrealized (losses) gains on investments (0.55) (0.65) (1.05) 0.82 (1.22) Net realized (losses) on extinguishment of debt (0.02) — — — — Net increase (decrease) in net assets resulting from operations (0.63) (0.45) (0.74) 0.74 (0.98) Distributions (b) Return of capital distributions (f) (0.22) (0.28) (0.16) (0.46) (0.57) Distributions from net investment income (f) (0.17) (0.20) (0.43) (0.19) (0.15) Total Distributions (0.39) (0.48) (0.59) (0.65) (0.72) Offering costs — — — — — Other (c)(e) (0.39) — — (0.01) 0.10 Net asset value at end of year $ 4.69 $ 6.10 $ 7.03 $ 8.36 $ 8.28 Total return based on net asset value (d) (17.39) % (6.67) % (9.60) % 9.03 % (10.13) % Supplemental Data: Net assets at end of year $ 31,263,560 $ 14,693,862 $ 16,700,975 $ 19,947,807 $ 19,558,400 Average net assets $ 18,543,454 $ 15,303,274 $ 18,912,658 $ 20,055,524 $ 21,234,189 Weighted average shares outstanding 3,787,892 2,383,649 2,380,229 2,377,461 2,366,005 Ratio to average net assets: Total annual expenses 19.86 % 21.06 % 15.70 % 20.07 % 16.41 % Total annual expenses (after expense support agreement/expense limitation agreement) 17.45 % 18.30 % 12.47 % 18.44 % 13.07 % Net investment income (loss) (1.16) % 3.20 % 3.95 % (0.93) % 2.67 % Portfolio Turnover 26.67 % — % 35.34 % 17.83 % 24.56%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The amounts shown for the year ended June 30, 2024 represent the balancing figure derived from the other figures in the schedule, and is primarily attributable to the effect from the accepted subscription agreement from the Adviser for the sale of $20.0 million of the Class A shares and the impact of the large influx of investments purchased during the period. (f) The amounts reflected for the years ended June 30, 2023, 2022 and 2021 were updated based on tax information received subsequent to our Form 10-K filing for the years ended June 30, 2023, 2022 and 2021. Certain reclassifications have been made in the presentation of prior period amounts. See Note 2 and Note 6 within the accompanying notes to the consolidated financial statements for further discussion. Information about our senior securities is shown in the following table since June 30, 2019. As of June 30, 2024 and June 30, 2023, our asset coverage ratio stood at 213% and 271%, respectively, based on the outstanding principal amount of our senior securities representing indebtedness. Revolving Credit Facility Total Amount Outstanding Asset Coverage per Unit(1) Involuntary Liquidating Preference per Unit(2) Average Market Value per Unit(2) June 30, 2024 $ 27,800,000 $ 2,125 — — June 30, 2023 $ 8,600,000 $ 2,709 — — June 30, 2022 $ 20,500,000 $ 1,815 — — June 30, 2021 $ 21,000,000 $ 1,950 — — June 30, 2020 $ 21,000,000 $ 1,93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REASE (DECREASE) IN NET ASSETS PER SHARE</t>
        </is>
      </c>
      <c r="B1" s="2" t="inlineStr">
        <is>
          <t>12 Months Ended</t>
        </is>
      </c>
    </row>
    <row r="2">
      <c r="B2" s="2" t="inlineStr">
        <is>
          <t>Jun. 30, 2024</t>
        </is>
      </c>
    </row>
    <row r="3">
      <c r="A3" s="3" t="inlineStr">
        <is>
          <t>Earnings Per Share [Abstract]</t>
        </is>
      </c>
      <c r="B3" s="4" t="inlineStr">
        <is>
          <t xml:space="preserve"> </t>
        </is>
      </c>
    </row>
    <row r="4">
      <c r="A4" s="4" t="inlineStr">
        <is>
          <t>NET INCREASE (DECREASE) IN NET ASSETS PER SHARE</t>
        </is>
      </c>
      <c r="B4" s="4" t="inlineStr">
        <is>
          <t>NET INCREASE (DECREASE) IN NET ASSETS PER SHARE The following information sets forth the computation of net increase in net assets resulting from operations per share during the years ended June 30, 2024, 2023 and 2022. Year Ended June 30, 2024 2023 2022 Net decrease in net assets resulting from operations $ (2,359,221) $ (1,085,293) $ (1,759,596) Weighted average common stock outstanding 3,787,892 2,383,649 2,380,229 Net decrease in net assets resulting from operations per share $ (0.63) $ (0.45) $ (0.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Management has evaluated all known subsequent events through the date of issuance of these consolidated financial statements and notes the following: Issuance of Common Stock For the period beginning July 1, 2024 and ending September 12, 2024, the Company sold 2,096,436 shares of its Class A common stock for gross proceeds of $10,000,000 and issued 130,040 shares pursuant to its distribution reinvestment plan in the amount of $618,759. On June 28, 2024, the Company accepted a subscription agreement from the Adviser for the sale of $10.0 million of the Company's Class A common stock at a purchase price per Share equal to the Company's net asset value per Share as of June 30, 2024. A total of 2,096,436 shares were issued on July 1, 2024. The offer and sale of these shares are exempt from the registration requirements of the Securities Act pursuant to Section 4(a)(2) thereof and Regulation D thereunder. Investment Activity During the period beginning July 1, 2024 and ending September 12, 2024, the Company made ten investments totaling $23,547,186. During the period beginning July 1, 2024 and ending September 12, 2024, the Company sold one investment amounting to $2,007,500. Senior Secured Revolving Credit Facility As of September 12, 2024, there was a $41,900,000 outstanding Senior Secured Revolving Credit Facility balance. Tender Offer On June 28, 2024, under our share repurchase program, we made a tender offer to purchase up to the number of shares of our issued and outstanding Class A common stock we could repurchase with the cash we retained during the quarter ended March 31, 2024 as a result of issuing shares through our distribution reinvestment plan to those shareholders who elected to receive their distributions in the form of additional shares rather than in cash. The total cash retained during the quarter ended March 31, 2024 as a result of issuing shares through our distribution reinvestment plan prior to this tender offer was approximately $102,413. The tender offer was for cash at a price equal to the net asset value per share as of July 31, 2024. The offer had been originally scheduled to expire at 4:00 P.M. Eastern Time on July 30, 2024. On August 5, 2024, the company amended the tender offer and extended the expiration date of the offer until 4:00 P.M. Eastern Time on Friday, August 30, 2024, unless further extended. Distributions On July 25, 2024, the Board of Directors declared a distribution for the month of July 2024, which reflected a targeted annualized distribution rate of 7.50% based on the net asset value per share for the third fiscal quarter ended March 31, 2024. The distribution had a monthly record date as of the close of business of the last Friday in July 2024 and equaled a weekly amount of $0.00681 per share of common stock. The distribution was paid to stockholders of record as of the monthly record date set forth below. Record Date Payment Date PFLOAT Class A Common Stock, per share July 26, 2024 August 2, 2024 $0.02724 On August 27, 2024, the Board of Directors declared a distribution for the month of August 2024, which reflected a targeted annualized distribution rate of 8.00% based on the net asset value per share for the fourth fiscal quarter ended June 30, 2024. The distribution had a monthly record date as of the close of business of the last Friday in August 2024 and equaled a weekly amount of $0.00730 per share of common stock. The distribution was paid to stockholders of record as of the monthly record date set forth below. Record Date Payment Date PFLOAT Class A Common Stock, per share August 30, 2024 September 9, 2024 $0.036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1" customWidth="1" min="1" max="1"/>
    <col width="16" customWidth="1" min="2" max="2"/>
    <col width="16" customWidth="1" min="3" max="3"/>
    <col width="14" customWidth="1" min="4" max="4"/>
    <col width="14" customWidth="1" min="5" max="5"/>
    <col width="14" customWidth="1" min="6" max="6"/>
  </cols>
  <sheetData>
    <row r="1">
      <c r="A1" s="1" t="inlineStr">
        <is>
          <t>Pay vs Performance Disclosure - USD ($)</t>
        </is>
      </c>
      <c r="B1" s="2" t="inlineStr">
        <is>
          <t>11 Months Ended</t>
        </is>
      </c>
      <c r="C1" s="2" t="inlineStr">
        <is>
          <t>12 Months Ended</t>
        </is>
      </c>
    </row>
    <row r="2">
      <c r="B2" s="2" t="inlineStr">
        <is>
          <t>Dec. 13, 2023</t>
        </is>
      </c>
      <c r="C2" s="2" t="inlineStr">
        <is>
          <t>Jun. 30, 2024</t>
        </is>
      </c>
      <c r="D2" s="2" t="inlineStr">
        <is>
          <t>Jun. 30, 2023</t>
        </is>
      </c>
      <c r="E2" s="2" t="inlineStr">
        <is>
          <t>Dec. 31, 2022</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5" t="n">
        <v>-1662664</v>
      </c>
      <c r="C4" s="5" t="n">
        <v>-2359221</v>
      </c>
      <c r="D4" s="5" t="n">
        <v>-1085293</v>
      </c>
      <c r="E4" s="5" t="n">
        <v>-3303225</v>
      </c>
      <c r="F4" s="5" t="n">
        <v>-1759596</v>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2 - USD ($)</t>
        </is>
      </c>
      <c r="C1" s="2" t="inlineStr">
        <is>
          <t>12 Months Ended</t>
        </is>
      </c>
    </row>
    <row r="2">
      <c r="B2" s="2" t="inlineStr">
        <is>
          <t>Sep. 12, 2024</t>
        </is>
      </c>
      <c r="C2" s="2" t="inlineStr">
        <is>
          <t>Jun. 30, 2024</t>
        </is>
      </c>
      <c r="D2" s="2" t="inlineStr">
        <is>
          <t>Jun. 30, 2023</t>
        </is>
      </c>
      <c r="E2" s="2" t="inlineStr">
        <is>
          <t>Jun. 30, 2022</t>
        </is>
      </c>
      <c r="F2" s="2" t="inlineStr">
        <is>
          <t>Jun. 30, 2021</t>
        </is>
      </c>
      <c r="G2" s="2" t="inlineStr">
        <is>
          <t>Jun. 30, 2020</t>
        </is>
      </c>
      <c r="H2" s="2" t="inlineStr">
        <is>
          <t>Jun. 30,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 xml:space="preserve"> </t>
        </is>
      </c>
      <c r="C4" s="4" t="inlineStr">
        <is>
          <t>0001521945</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B6" s="4" t="inlineStr">
        <is>
          <t xml:space="preserve"> </t>
        </is>
      </c>
      <c r="C6" s="4" t="inlineStr">
        <is>
          <t>814-00908</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B7" s="4" t="inlineStr">
        <is>
          <t xml:space="preserve"> </t>
        </is>
      </c>
      <c r="C7" s="4" t="inlineStr">
        <is>
          <t>10-K</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 xml:space="preserve"> </t>
        </is>
      </c>
      <c r="C8" s="4" t="inlineStr">
        <is>
          <t>Prospect Floating Rate and Alternative Income Fund, Inc.</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B9" s="4" t="inlineStr">
        <is>
          <t xml:space="preserve"> </t>
        </is>
      </c>
      <c r="C9" s="4" t="inlineStr">
        <is>
          <t>10 East 40th Street</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Address Line Two</t>
        </is>
      </c>
      <c r="B10" s="4" t="inlineStr">
        <is>
          <t xml:space="preserve"> </t>
        </is>
      </c>
      <c r="C10" s="4" t="inlineStr">
        <is>
          <t>42nd Floo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City or Town</t>
        </is>
      </c>
      <c r="B11" s="4" t="inlineStr">
        <is>
          <t xml:space="preserve"> </t>
        </is>
      </c>
      <c r="C11" s="4" t="inlineStr">
        <is>
          <t>New York</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State or Province</t>
        </is>
      </c>
      <c r="B12" s="4" t="inlineStr">
        <is>
          <t xml:space="preserve"> </t>
        </is>
      </c>
      <c r="C12" s="4" t="inlineStr">
        <is>
          <t>NY</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Address, Postal Zip Code</t>
        </is>
      </c>
      <c r="B13" s="4" t="inlineStr">
        <is>
          <t xml:space="preserve"> </t>
        </is>
      </c>
      <c r="C13" s="4" t="inlineStr">
        <is>
          <t>10016</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ity Area Code</t>
        </is>
      </c>
      <c r="B14" s="4" t="inlineStr">
        <is>
          <t xml:space="preserve"> </t>
        </is>
      </c>
      <c r="C14" s="4" t="inlineStr">
        <is>
          <t>212</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cal Phone Number</t>
        </is>
      </c>
      <c r="B15" s="4" t="inlineStr">
        <is>
          <t xml:space="preserve"> </t>
        </is>
      </c>
      <c r="C15" s="4" t="inlineStr">
        <is>
          <t>448-0702</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Well-known Seasoned Issuer</t>
        </is>
      </c>
      <c r="B16" s="4" t="inlineStr">
        <is>
          <t xml:space="preserve"> </t>
        </is>
      </c>
      <c r="C16" s="4" t="inlineStr">
        <is>
          <t>No</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tity Emerging Growth Company</t>
        </is>
      </c>
      <c r="B17" s="4" t="inlineStr">
        <is>
          <t xml:space="preserve"> </t>
        </is>
      </c>
      <c r="C17" s="4" t="inlineStr">
        <is>
          <t>false</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ities [Table Text Block]</t>
        </is>
      </c>
      <c r="B19" s="4" t="inlineStr">
        <is>
          <t xml:space="preserve"> </t>
        </is>
      </c>
      <c r="C19" s="4" t="inlineStr">
        <is>
          <t>Revolving Credit Facility Total Amount Outstanding Asset Coverage per Unit(1) Involuntary Liquidating Preference per Unit(2) Average Market Value per Unit(2) June 30, 2024 $ 27,800,000 $ 2,125 — — June 30, 2023 $ 8,600,000 $ 2,709 — — June 30, 2022 $ 20,500,000 $ 1,815 — — June 30, 2021 $ 21,000,000 $ 1,950 — — June 30, 2020 $ 21,000,000 $ 1,93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ities Headings, Note [Text Block]</t>
        </is>
      </c>
      <c r="B20" s="4" t="inlineStr">
        <is>
          <t xml:space="preserve"> </t>
        </is>
      </c>
      <c r="C20" s="4" t="inlineStr">
        <is>
          <t>(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bjectives and Practices [Text Block]</t>
        </is>
      </c>
      <c r="B22" s="4" t="inlineStr">
        <is>
          <t xml:space="preserve"> </t>
        </is>
      </c>
      <c r="C22" s="4" t="inlineStr">
        <is>
          <t>Our investment objective is to generate current income and, as a secondary objective, capital appreciation by targeting investment opportunities with favorable risk-adjusted returns. Under normal market conditions, we will invest at least 80% of our net assets (plus any borrowings for investment purposes) in floating rate loans and other income producing investments. We will provide shareholders with 60 days' advanced notice prior to changing this 80% investment policy. We intend to meet our investment objective by primarily lending to and investing in the debt of privately-owned U.S. middle market companies, which we define as companies with annual revenue between $50 million and $2.5 billion. We have elected and intend to continue to qualify annually to be taxed for U.S. federal income tax purposes as a regulated investment company ("RIC") under the Internal Revenue Code of 1986, as amended (the "Code").</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ffects of Leverage [Text Block]</t>
        </is>
      </c>
      <c r="B23" s="4" t="inlineStr">
        <is>
          <t xml:space="preserve"> </t>
        </is>
      </c>
      <c r="C23" s="4" t="inlineStr">
        <is>
          <t>The following table illustrates the effect of leverage on returns from an investment in our common stock assuming various annual returns, net of interest expense. The calculations in the table below are hypothetical and actual returns may be higher or lower than those appearing below. The calculation assumes (i) $77.2 million in total assets, (ii) an average cost of funds of 7.96%, (iii) $50.0 million in debt outstanding and (iv) $62.3 million of shareholders’ equity. Assumed Return on Our Portfolio (net of expenses) (10) % (5) % — % 5 % 10 % Corresponding Return to Stockholder (19.1) % (12.9) % (6.7) % (0.5) % 5.7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turn at Minus Ten [Percent]</t>
        </is>
      </c>
      <c r="B24" s="4" t="inlineStr">
        <is>
          <t xml:space="preserve"> </t>
        </is>
      </c>
      <c r="C24" s="4" t="inlineStr">
        <is>
          <t>(19.10%)</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turn at Minus Five [Percent]</t>
        </is>
      </c>
      <c r="B25" s="4" t="inlineStr">
        <is>
          <t xml:space="preserve"> </t>
        </is>
      </c>
      <c r="C25" s="4" t="inlineStr">
        <is>
          <t>(12.90%)</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urn at Zero [Percent]</t>
        </is>
      </c>
      <c r="B26" s="4" t="inlineStr">
        <is>
          <t xml:space="preserve"> </t>
        </is>
      </c>
      <c r="C26" s="4" t="inlineStr">
        <is>
          <t>(6.70%)</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urn at Plus Five [Percent]</t>
        </is>
      </c>
      <c r="B27" s="4" t="inlineStr">
        <is>
          <t xml:space="preserve"> </t>
        </is>
      </c>
      <c r="C27" s="4" t="inlineStr">
        <is>
          <t>(0.50%)</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turn at Plus Ten [Percent]</t>
        </is>
      </c>
      <c r="B28" s="4" t="inlineStr">
        <is>
          <t xml:space="preserve"> </t>
        </is>
      </c>
      <c r="C28" s="10" t="n">
        <v>0.0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AV Per Share</t>
        </is>
      </c>
      <c r="B29" s="4" t="inlineStr">
        <is>
          <t xml:space="preserve"> </t>
        </is>
      </c>
      <c r="C29" s="7" t="n">
        <v>4.69</v>
      </c>
      <c r="D29" s="7" t="n">
        <v>6.1</v>
      </c>
      <c r="E29" s="7" t="n">
        <v>7.03</v>
      </c>
      <c r="F29" s="7" t="n">
        <v>8.359999999999999</v>
      </c>
      <c r="G29" s="7" t="n">
        <v>8.279999999999999</v>
      </c>
      <c r="H29" s="7" t="n">
        <v>9.880000000000001</v>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 Term Debt [Table Text Block]</t>
        </is>
      </c>
      <c r="B31" s="4" t="inlineStr">
        <is>
          <t xml:space="preserve"> </t>
        </is>
      </c>
      <c r="C31" s="4" t="inlineStr">
        <is>
          <t xml:space="preserve">Credit Facility On May 16, 2019, the Company established a $50 million senior secured revolving credit facility (the "Credit Facility") with Royal Bank of Canada, a Canadian chartered bank, acting as administrative agent. In connection with the Credit Facility, TP Flexible Funding, LLC (the "SPV"), as borrower, and each of the other parties thereto entered into a Revolving Loan Agreement, dated as of May 16, 2019 (the "Loan Agreement"). The Credit Facility had a maturity of May 21, 2029 and, initially, bore interest at a rate of three-month LIBOR plus 1.55%. On May 11, 2020, in connection with an extension of the ramp period for the Credit Facility from May 15, 2020 to November 15, 2020, the Company agreed to the increased interest rate of three-month LIBOR plus 2.20% on the Credit Facility for the period from May 16, 2020 through November 15, 2020. Effective November 10, 2020, the end date of the ramp period of the Credit Facility was extended again, from November 15, 2020 to May 14, 2021. As a result, the interest rate on borrowings under the Credit Facility of the three-month LIBOR plus 2.20% was extended through May 14, 2021. On May 11, 2021, the end date of the ramp period of the Credit Facility was further extended from May 14, 2021 to November 15, 2021. As a result, the interest rate on borrowings under the Credit Facility of the three-month LIBOR plus 2.20% was extended through November 15, 2021. On August 26, 2021, the end date of the ramp period of the Credit Facility was further extended from November 15, 2021 to August 25, 2022. In exchange, the interest rate on borrowings under the Credit Facility of the three-month LIBOR plus 2.20% was extended permanently. On July 6, 2022, the end date of the ramp period of the Credit Facility was further extended from August 25, 2022 to August 25, 2023. In connection with such extension, the interest rate on borrowings under the Credit Facility was amended from three-month LIBOR plus 2.20% to SOFR plus 2.20%. On March 24, 2023, (i) the end date of the ramp period of the Credit Facility was further extended from August 25, 2023 to October 25, 2023 and (ii) the Loan Agreement was amended to require sales of collateral and/or receipt of capital contributions in a combined amount to have generated proceeds (on a trade date basis) (x) during the period from March 24, 2023 through April 30, 2023, in the Initial Amount (the "Initial Amount") of $4,000,000, and (y) during each month thereafter in an amount equal to $2,000,000 (the "Required Amount") with any amount in excess of the total Required Amount plus the Initial Amount contributing to the Required Amount for the next month. In connection with such extension and amendment, the interest rate on borrowings under the Credit Facility was reduced from SOFR plus 2.20% to SOFR plus 1.55%. The Credit Facility was secured by substantially all of the SPV’s properties and assets. Under the Loan Agreement, the SPV made certain customary representations and warranties and was required to comply with various covenants, including reporting requirements and other customary requirements for similar credit facilities. The Loan Agreement included usual and customary events of default for credit facilities of this nature. On November 7, 2022, Royal Bank of Canada granted a waiver of any non-compliance with certain waterfall provisions in the Loan Agreement that may have occurred prior to November 7, 2022. Further non-compliance with certain waterfall provisions was permitted through January 31, 2023. On September 21, 2023, the Company entered into the Senior Secured Revolving Credit Facility, by and among the Company, as borrower, the lenders party thereto, and SMBC, as administrative agent. In conjunction with the closing of the Senior Secured Revolving Credit Facility, we terminated the Credit Facility. As of June 30, 2024, there was a $27,800,000 balance on the Senior Secured Revolving Credit Facility. As of June 30, 2024 and June 30, 2023, we had $0 and $8,600,000, respectively, outstanding on our Credit Facility. As of June 30, 2024 and June 30, 2023, the investments used as collateral for the Credit Facility had an aggregate fair value of $0 and $16,278,891, respectively, which represents 0% and 74% of our total investments for each period, respectively. These securities are not available as collateral to the Company's general creditors. As of June 30, 2024 and June 30, 2023, cash balances of $0 and $61,833, respectively, were used as collateral for the Credit Facility. In connection with the origination of the Credit Facility, we incurred $636,342 in fees, all of which were amortized over the term of the facility. As of June 30, 2024 and June 30, 2023, $0 and $230,022, respectively, remains to be amortized and is reflected as deferred financing costs on the Consolidated Statements of Assets and Liabilities . During the years ended June 30, 2024, 2023 and 2022, we recorded $264,524, $1,258,907 and $648,025, respectively, of interest costs and amortization of financing costs on the Credit Facility as interest expense. During the years ended June 30, 2024, 2023 and 2022, we realized a loss on the extinguishment of debt in the amount of $66,844, $0 and $0, respectively. The Senior Secured Revolving Credit Facility provides for borrowings in U.S. dollars and certain agreed upon foreign currencies in an initial aggregate amount of up to $20,000,000 with an option for the Company to request, at one or more times, that existing and/or new lenders, at their election, provide up to $150,000,000 in aggregate. The Senior Secured Revolving Credit Facility provides for swingline loans in an aggregate principal amount at any time outstanding that will not exceed $5,000,000. On January 30, 2024, the Company entered into the first amendment (the "First Amendment") to the Senior Secured Revolving Credit Facility. Among other changes, the First Amendment amends the original Senior Secured Revolving Credit Facility to provide for an increase in the aggregate commitment from $20,000,000 to $65,000,000. On February 1, 2024, there was an automatic commitment increase which increased the aggregate commitment from $65,000,000 to $75,000,000. Availability under the Senior Secured Revolving Credit Facility will terminate on the earlier of the commitment termination date ("Commitment Termination Date") of September 19, 2025 or the date of termination of the revolving commitments thereunder, and the outstanding loans under the Senior Secured Revolving Credit Facility will mature on September 21, 2026. The Senior Secured Revolving Credit Facility also requires mandatory prepayment of interest and principal upon certain events, including after the date of termination of the revolving commitments thereunder from asset sales, extraordinary receipts, returns of capital, equity issuances, and occurrence of indebtedness, with certain exceptions and minimum amount thresholds. Borrowings under the Senior Secured Revolving Credit Facility are subject to compliance with a borrowing base test. Amounts drawn under the Senior Secured Revolving Credit Facility in U.S. dollars will bear interest at either term SOFR plus a credit spread adjustment of 0.10% plus 2.5%, or the prime rate plus 1.5%. The Company may elect either the term SOFR or prime rate at the time of drawdown, and loans denominated in U.S. dollars may be converted from one rate to another at any time at the Company’s option, subject to certain conditions. Amounts drawn under the Senior Secured Revolving Credit Facility in other permitted currencies will bear interest at the relevant rate specified therein plus 2.5%. During the period commencing on September 21, 2023 and ending on the earlier of the Commitment Termination Date or the date of termination of the revolving commitments under the Senior Secured Revolving Credit Facility, the Company will pay a commitment fee of 0.375% per annum (based on the immediately preceding quarter’s average usage) on the daily unused amount of the commitments then available thereunder. 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n asset coverage ratio not less than 150%. The Senior Secured Revolving Credit Facility contains events of default customary for facilities of this type. Upon the occurrence of an event of default, the administrative agent, at the request of the required lenders, may terminate the commitments and declare the outstanding advances and all other obligations under the Senior Secured Revolving Credit Facility immediately due and payable. The Company’s obligations under the Senior Secured Revolving Credit Facility are guaranteed by Prospect Flexible Funding, LLC, a subsidiary of the Company, and will be guaranteed by certain domestic subsidiaries of the Company that are formed or acquired by the Company in the future. The Company’s obligations under the Senior Secured Revolving Credit Facility are secured by a first priority security interest in substantially all of the Company’s assets and certain of the Company’s subsidiaries thereunder. During the year ended June 30, 2024, the Company entered into the Senior Secured Revolving Credit Facility. As of June 30, 2024, we had $27,800,000 outstanding on our Senior Secured Revolving Credit Facility. As of June 30, 2024, the investments used as collateral for the Senior Secured Revolving Credit Facility had an aggregate fair value of $59,455,010, which represents 100% of our total investments for the period. As of June 30, 2024, cash balances of $5,417,977 were used as collateral for the Senior Secured Revolving Credit Facility. The fair value of the Senior Secured Revolving Credit Facility was $27,800,000 and is categorized as Level 2 under ASC 820 (as defined herein) as of June 30, 2024. The fair value of the Senior Secured Revolving Credit Facility is equal to its carrying value as the Senior Secured Revolving Credit Facility is repriced to a market rate of interest frequently. In connection with the origination of the Senior Secured Revolving Credit Facility, we incurred $1,186,520 in fees, all of which are being amortized over the term of the Senior Secured Revolving Credit Facility. As of June 30, 2024, $910,312 remains to be amortized and is reflected as deferred financing costs on the Consolidated Statements of Assets and Liabilities .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 Term Debt, Title [Text Block]</t>
        </is>
      </c>
      <c r="B32" s="4" t="inlineStr">
        <is>
          <t xml:space="preserve"> </t>
        </is>
      </c>
      <c r="C32" s="4" t="inlineStr">
        <is>
          <t>Credit Facility</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 Term Debt, Structuring [Text Block]</t>
        </is>
      </c>
      <c r="B33" s="4" t="inlineStr">
        <is>
          <t xml:space="preserve"> </t>
        </is>
      </c>
      <c r="C33" s="4" t="inlineStr">
        <is>
          <t>On May 16, 2019, the Company established a $50 million senior secured revolving credit facility (the "Credit Facility") with Royal Bank of Canada, a Canadian chartered bank, acting as administrative agent. In connection with the Credit Facility, TP Flexible Funding, LLC (the "SPV"), as borrower, and each of the other parties thereto entered into a Revolving Loan Agreement, dated as of May 16, 2019 (the "Loan Agreement").</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 Term Debt, Dividends and Covenants [Text Block]</t>
        </is>
      </c>
      <c r="B34" s="4" t="inlineStr">
        <is>
          <t xml:space="preserve"> </t>
        </is>
      </c>
      <c r="C34" s="4" t="inlineStr">
        <is>
          <t>In connection with the Senior Secured Revolving Credit Facility, the Company has made certain representations and warranties and must comply with various covenants and reporting requirements customary for facilities of this type. In addition, the Company must comply with the following financial covenants with respect to the Company and its consolidated subsidiaries: (a) the Company must maintain a minimum shareholders’ equity, measured as of each fiscal quarter end; and (b) the Company must maintain at all times an asset coverage ratio not less than 150%.</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Securities [Table Text Block]</t>
        </is>
      </c>
      <c r="B35" s="4" t="inlineStr">
        <is>
          <t xml:space="preserve"> </t>
        </is>
      </c>
      <c r="C35" s="4" t="inlineStr">
        <is>
          <t>Set forth below is a chart describing the authorized classes and the single class of our securities outstanding as of September 12, 2024: (1) Title of Class (2) Amount Authorized (3) Amount Held by Us or for Our Account (4) Amount Outstanding Class A Common Stock 37,500,000 — 8,887,849 Class S Common Stock 12,500,000 — — Class D Common Stock 12,500,000 — — Class I Common Stock 12,500,000 —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sk Related to Future Inve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B38" s="4" t="inlineStr">
        <is>
          <t xml:space="preserve"> </t>
        </is>
      </c>
      <c r="C38" s="4" t="inlineStr">
        <is>
          <t>Except for the investments described in this Annual Report, we have not identified specific investments that we will make with the proceeds of the Multi-Class Offering or any future offering, and you will not have the opportunity to evaluate our future investments prior to purchasing shares of our common stock in the Multi-Class Offering or any future offering. Except for the investments described in this Annual Report, neither we nor our Adviser has identified, made or contracted to make any investments. As a result, you will not be able to evaluate the economic merits, transaction terms or other financial or operational data concerning our future investments prior to purchasing shares of our common stock in the Multi-Class Offering or any future offering we may conduct. You must rely on our Adviser and our Board of Directors to implement our investment policies, evaluate our investment opportunities and structure the terms of our investments. Because investors are not able to evaluate our future investments in advance of purchasing shares of our common stock, other than those investments described in this Annual Report, our offering may entail more risk than other types of offerings. This may hinder your ability to achieve your own personal investment objectives related to portfolio diversification, risk-adjusted investment returns and other objective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isk Related to Distribution Fund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B41" s="4" t="inlineStr">
        <is>
          <t xml:space="preserve"> </t>
        </is>
      </c>
      <c r="C41" s="4" t="inlineStr">
        <is>
          <t>We have not established any limit on the amount of funds we may use from available sources, such as borrowings, if any, or proceeds from the Multi-Class Offering or any future offering, to fund distributions (which may reduce the amount of capital we ultimately invest in assets). For a significant time after the commencement of the Multi-Class Offering or any future offering, a substantial portion of our distributions, if any, will result from expense waivers from our Adviser, which are subject to repayment by us, and may also consist, in whole or in part, of a return of capital. In addition, we may fund our cash distributions to stockholders from any sources of funds legally available to us, including offering proceeds, and borrowings. If we borrow money to fund cash distributions, the costs of such borrowings will be borne by us and, indirectly, by our stockholders. Stockholders should understand that any such distributions are not based on our investment performance, and can only be sustained if we achieve positive investment performance in future periods and/or our Adviser continues to make such expense waivers. Stockholders should also understand that our future repayments may reduce the distributions that stockholders would otherwise receive. There can be no assurance that we will achieve such performance in order to sustain these distributions, or be able to pay distributions at all.</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isk Related to Operating Flexib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B44" s="4" t="inlineStr">
        <is>
          <t xml:space="preserve"> </t>
        </is>
      </c>
      <c r="C44" s="4" t="inlineStr">
        <is>
          <t>A failure on our part to maintain our qualification as a business development company would significantly reduce our operating flexibility. If we fail to continuously qualify as a business development company, we might become subject to regulation as a registered closed-end investment company under the 1940 Act, which would significantly decrease our operating flexibility. In addition, failure to comply with the requirements imposed on business development companies by the 1940 Act could cause the SEC to bring an enforcement action against us. For additional information on the qualification requirements of a business development company, see “Item 1. Busines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isk Related to Regul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B47" s="4" t="inlineStr">
        <is>
          <t xml:space="preserve"> </t>
        </is>
      </c>
      <c r="C47" s="4" t="inlineStr">
        <is>
          <t>Regulations governing our operation as a business development company and RIC will affect our ability to raise, and the way in which we raise, additional capital or borrow for investment purposes, which may have a negative effect on our growth. In order to qualify as a RIC for U.S. federal income tax purposes, we must, among other things, satisfy an annual distribution requirement. As a result, in order to fund new investments, we may need to periodically access the capital markets to raise cash. We may do so by issuing “senior securities,” including borrowing money from banks or other financial institutions and issuing preferred stock, up to the maximum amount allowed under the 1940 Act—which allows us to borrow only in amounts such that our asset coverage, as defined in the 1940 Act, equals at least 150% of our gross assets less all of our liabilities not represented by senior securities, immediately after each issuance of senior securitie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may need to issue equity more frequently than our privately-owned competitors, which may lead to greater stockholder dilution. If the value of our assets declines, we may be unable to satisfy the asset coverage test, which would prohibit us from making distributions and could prevent us from qualifying as a RIC. If we cannot satisfy the asset coverage test, we may be required to sell a portion of our investments and, depending on the nature of our debt financing, repay a portion of our indebtedness at a time when such sales may be disadvantageous. If we issue preferred stock, it would rank senior to our common stock in our capital structure and preferred stockholders would have separate voting rights on certain matters and might have other rights, preferences (including as to distributions) and privileges more favorable than those of our common stockholders. The presence of preferred stock could have the effect of delaying or preventing a change in control or other transaction that might provide a premium price of our common stockholders or otherwise be in your best interest. Holders of our common stock would directly or indirectly bear all of the costs associated with offering and servicing any preferred stock that we issue. We currently do not intend to issue any preferred stock. We generally are not able to issue or sell our common stock at a price below net asset value per share, which may be a disadvantage as compared with other public companies. We may, however, sell our common stock, or warrants, options or rights to acquire our common stock, at a price below the current net asset value per share of the common stock if our Board of Directors and independent directors determine that such sale is in our best interests and the best interests of our stockholders, and our stockholders (as well as those stockholders that are not affiliated with us) approve such sale. In any such case, the price at which our securities are to be issued and sold may not be less than a price that, in the determination of our Board of Directors, closely approximates the market value of such securities (less any underwriting commission or discount). If our common stock trades at a discount to our net asset value per share, this restriction could adversely affect our ability to raise capital. We also may make rights offerings to our stockholders at prices less than net asset value per share, subject to applicable requirements of the 1940 Act. If we raise additional funds by issuing more shares of our common stock or issuing senior securities convertible into, or exchangeable for, our common stock, the percentage ownership of our stockholders may decline at that time and our stockholders may experience dilution. Moreover, we can offer no assurance that we will be able to issue and sell additional equity securities in the future on terms favorable to us or at all. In addition, we may in the future seek to securitize our portfolio securities to generate cash for funding new investments. To securitize loans, we would likely create a wholly-owned subsidiary and contribute a pool of loans to the subsidiary. We would then sell interests in the subsidiary on a non-recourse basis to purchasers and we would retain all or a portion of the equity in the subsidiary. An inability to successfully securitize our loan portfolio could limit our ability to grow our business or fully execute our business strategy and may decrease our earnings, if any. The securitization market is subject to changing market conditions and we may not be able to access this market when we would otherwise deem appropriate. Moreover, the successful securitization of our portfolio might expose us to losses as the residual investments in which we do not sell interests will tend to be those that are riskier and more apt to generate losses. The 1940 Act also may impose restrictions on the structure of any securitization.</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isk Related to Market Value of Portfolio Inve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B50" s="4" t="inlineStr">
        <is>
          <t xml:space="preserve"> </t>
        </is>
      </c>
      <c r="C50" s="4" t="inlineStr">
        <is>
          <t xml:space="preserve">A significant portion of our investment portfolio will be recorded at fair value as determined in good faith by our Board of Directors for quarter-end periods and by our Valuation Designee (discussed below) for intra-quarter periods and, as a result, there could be uncertainty as to the actual market value of our portfolio investments. Under the 1940 Act, we are required to carry our portfolio investments at market value or, if there is no readily available market value, at fair value, as determined by our Board of Directors. Since most of our investments will not be publicly-traded or actively traded on a secondary market, our Board of Directors will determine their fair value in good faith for quarter-end periods. The Adviser, designated by our Board of Directors as the valuation designee (the “Valuation Designee”) pursuant to Rule 2a-5 under the 1940 Act, will determine the fair value of our investments for intra-quarter periods.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s Related to Business Relationship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B53" s="4" t="inlineStr">
        <is>
          <t xml:space="preserve"> </t>
        </is>
      </c>
      <c r="C53" s="4" t="inlineStr">
        <is>
          <t>Because our business model depends to a significant extent upon the business relationships of our Adviser, the inability of our Adviser to maintain or develop these relationships, or the failure of these relationships to generate investment opportunities, could adversely affect our busines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isks Related to Distribu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 xml:space="preserve"> </t>
        </is>
      </c>
      <c r="C56" s="4" t="inlineStr">
        <is>
          <t>The amount and timing of distributions are uncertain and distributions may be funded from the proceeds of the Multi-Class Offering or future offerings and may represent a return of capital. The amount of any distributions we pay is uncertain. We cannot assure you that we will achieve investment results that will allow us to make a specified level of cash distributions or year-to-year increases in cash distributions. Our distributions to our stockholders may exceed our earnings, particularly during the period before we have substantially invested the net proceeds from offerings we may conduct in the future. We may fund distributions from the uninvested proceeds of any future public offerings and borrowings, and we have not established limits on the amount of funds we may use from net offering proceeds or borrowings to make any such distributions. If we borrow money to fund distributions, the costs of such borrowings will be borne by us and, indirectly, by our stockholders. Therefore, portions of the distributions that we pay may represent a return of your capital rather than a return on your investment, which will lower your adjusted tax basis in your shares and reduce the amount of funds we have for investment in targeted asset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sks Related to Qualifying as an RI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 xml:space="preserve"> </t>
        </is>
      </c>
      <c r="C59" s="4" t="inlineStr">
        <is>
          <t>We will be subject to U.S. federal income tax if we are unable to qualify as a RIC under Subchapter M of the Code or do not satisfy the annual distribution requirement. To maintain RIC status and be relieved of U.S. federal taxes on the income and gains we distribute to our stockholders, we must meet the following annual distribution, source-of-income and asset-diversification requirements. • The annual distribution requirement for a RIC generally will be satisfied if we distribute to our stockholders with respect to each taxable year at least 90% of our net ordinary income and realized net short-term capital gains in excess of realized net long-term capital losses, if any. See “Item 1. Business - Certain U.S. Federal Income Tax Considerations.” Because we may use debt financing, we are subject to an asset coverage ratio requirement under the 1940 Act and we may be subject to certain financial covenants under our debt arrang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U.S. federal income tax on our income imposed at corporate rates. See “Item 1A. Risk Factors -Risks Relating to Debt Financing.” • The source-of-income requirement generally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status or to meet the annual distribution requirement for any reason and are subject to U.S. federal income tax, the resulting taxes could substantially reduce our net assets, the amount of income available for distribution and the amount of our distribution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sk Related to Operating Polic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B62" s="4" t="inlineStr">
        <is>
          <t xml:space="preserve"> </t>
        </is>
      </c>
      <c r="C62" s="4" t="inlineStr">
        <is>
          <t>Our Board of Directors may change our operating policies and strategies without prior notice or stockholder approval, the effects of which may be adverse. Our Board of Directors has the authority to modify or waive our current operating policies, investment criteria and strategies without prior notice and without stockholder approval. We cannot predict the effect any changes to our current operating policies, investment criteria and strategies would have on our business, net asset value per share, operating results and value of our stock. However, the effects might be adverse, which could negatively impact our ability to pay you distributions and cause you to lose all or part of your investment.</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isks Related to Use of Offering Procee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B65" s="4" t="inlineStr">
        <is>
          <t xml:space="preserve"> </t>
        </is>
      </c>
      <c r="C65" s="4" t="inlineStr">
        <is>
          <t>Our Board of Directors will have discretion over the use of the proceeds of the Multi-Class Offering or any future offering . Our Board of Directors will have flexibility in investing the net proceeds of the Multi-Class Offering and any future offering and may use a portion of the net proceeds from such offering in ways with which investors may not agree or for purposes other than those contemplated at the time of such offering.</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s Related to Borrow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B68" s="4" t="inlineStr">
        <is>
          <t xml:space="preserve"> </t>
        </is>
      </c>
      <c r="C68" s="4" t="inlineStr">
        <is>
          <t>If we borrow money, the potential for gain or loss on amounts invested in us will be magnified and may increase the risk of investing in us. Borrowings, also known as leverage, magnify the potential for gain or loss on invested equity capital. The use of leverage to partially finance our investments, through borrowings from banks and other lenders, will increase the risk of investing in our common stock. If the value of our assets decreases, leveraging would cause our net asset value per share to decline more sharply than it otherwise would have had we not leveraged. Similarly, any decrease in our income would cause net income to decline more sharply than it would have had we not borrowed. Such a decline could negatively affect our ability to make distributions. Leverage is generally considered a speculative investment technique.</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isks Related to Additional Fund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B71" s="4" t="inlineStr">
        <is>
          <t xml:space="preserve"> </t>
        </is>
      </c>
      <c r="C71" s="4" t="inlineStr">
        <is>
          <t xml:space="preserve">Because we intend to distribute substantially all of our income to our stockholders in connection with our election to be treated as a RIC, we will continue to need additional capital to finance our growth. If additional funds are unavailable or not available on favorable terms, our ability to grow will be impaired. In order to qualify for the tax benefits available to RICs and to eliminate our liability for U.S. federal income and excise taxes, we intend to distribute to our stockholders substantially all of our annual investment company taxable income and capital gains, except that we may retain certain net capital gains for investment, and treat such amounts as deemed distributions to our stockholders. If we elect to treat any amounts as deemed distributions, we must pay U.S. federal income tax at the corporate rate on such deemed distributions on behalf of our stockholders. As a result of these requirements, we will likely need to raise capital from other sources to grow our business. As a BDC, we generally are required to meet a coverage ratio of total assets, less liabilities and indebtedness not represented by senior securities, to total senior securities, which includes all of our borrowings and any outstanding preferred stock, of at least 150%. At the 2019 Annual Meeting, TPIC’s stockholders approved a proposal allowing us to modify our asset coverage ratio requirement from 200% to 150%. These requirements limit the amounts we may borrow. Because we will continue to need capital to grow our investment portfolio, these limitations may prevent us from incurring debt and require us to raise additional equity at a time when it may be disadvantageous to do so.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isks Related to Selecting and Structuring Inve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B74" s="4" t="inlineStr">
        <is>
          <t xml:space="preserve"> </t>
        </is>
      </c>
      <c r="C74" s="4" t="inlineStr">
        <is>
          <t>In selecting and structuring investments appropriate for us, our Adviser will consider the investment and tax objectives of the Company and our stockholders as a whole, not the investment, tax or other objectives of any stockholder individually. Our stockholders may have conflicting investment, tax and other objectives with respect to their investments in us. The conflicting interests of individual stockholders may relate to or arise from, among other things, the nature of our investments, the structure or the acquisition of our investments, and the timing of disposition of our investments. As a consequence, conflicts of interest may arise in connection with decisions made by our Adviser, including with respect to the nature or structuring of our investments that may be more beneficial for one stockholder than for another stockholder, especially with respect to stockholders’ individual tax situation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isks Related to Acquisi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Text Block]</t>
        </is>
      </c>
      <c r="B77" s="4" t="inlineStr">
        <is>
          <t xml:space="preserve"> </t>
        </is>
      </c>
      <c r="C77" s="4" t="inlineStr">
        <is>
          <t>We may pursue strategic acquisitions. We may pursue growth through acquisitions of other BDCs or registered investment companies, acquisitions of critical business partners or other strategic initiatives. Attempts to expand our business involve a number of special risks, including some or all of the following: • the required investment of capital and other resources; • the assumption of liabilities in any acquired business; • the disruption of our ongoing business; and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isks Related to Growth Strateg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Text Block]</t>
        </is>
      </c>
      <c r="B80" s="4" t="inlineStr">
        <is>
          <t xml:space="preserve"> </t>
        </is>
      </c>
      <c r="C80" s="4" t="inlineStr">
        <is>
          <t>If we are unable to consummate or successfully integrate development opportunities, acquisitions or joint ventures, we may not be able to implement our growth strategy successfully. Our growth strategy may include the selective development or acquisition of other BDCs, funds, asset management businesses, advisory businesses or other businesses or financial products complementary to our business where we think it can add substantial value or generate substantial returns. The success of this strategy will depend on, among other things: (a) the availability of suitable opportunities, (b) the level of competition from other companies that may have greater financial resources, (c) our ability to value potential development or acquisition opportunities accurately and negotiate acceptable terms for those opportunities, (d) our ability to identify and enter into mutually beneficial relationships with venture partners and (e) our ability to properly manage conflicts of interest. Moreover, even if we are able to identify and successfully complete an acquisition, we may encounter unexpected difficulties or incur unexpected costs associated with integrating and overseeing the operations of the new business or activities. If we are not successful in implementing our growth strategy, our business and results of operations may be adversely affected.</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isks Related to Royalty Free Licen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sk [Text Block]</t>
        </is>
      </c>
      <c r="B83" s="4" t="inlineStr">
        <is>
          <t xml:space="preserve"> </t>
        </is>
      </c>
      <c r="C83" s="4" t="inlineStr">
        <is>
          <t>We entered into a non-exclusive, royalty-free license to use the “Prospect” name, which may be terminated if our Adviser or another affiliate of the Adviser is no longer our investment adviser. We entered into a royalty-free license agreement with an affiliate of our Adviser, pursuant to which we were granted a non-exclusive license to use the “Prospect” name. Under this license agreement, we have the right to use the “Prospect.” name for so long as our Adviser or another affiliate of the Adviser is our investment adviser. Other than with respect to this limited license, we have no legal right to the “Prospect” name or logo.</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isks Related to our Adviser and Its Affilia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isk [Text Block]</t>
        </is>
      </c>
      <c r="B86" s="4" t="inlineStr">
        <is>
          <t xml:space="preserve"> </t>
        </is>
      </c>
      <c r="C86" s="4" t="inlineStr">
        <is>
          <t xml:space="preserve">Risks Relating to Our Adviser and Its Affiliates We will rely on our Adviser and its investment personnel for the selection of our assets and the monitoring of our investments. We will have no internal employees. We will depend on the ability, diligence, skill and network of business contacts of our Adviser and its investment committee to identify potential investments, to negotiate such acquisitions, to oversee the management of the investments, and to arrange their timely disposition. The departure of any of the members of our Adviser could have a material adverse effect on our ability to achieve our investment objectives. There can be no assurances that the individuals affiliated with the Adviser who will manage our portfolio will continue to be affiliated with the Adviser, or that the Adviser will be able to obtain suitable replacements if they leave. In addition, we can offer no assurance that our Adviser will remain our investment adviser, or that we will continue to have access to its investment professionals or their information and deal flow. Further, we do not intend to separately maintain key person life insurance on any of these individuals. There are significant potential conflicts of interest which could adversely impact our investment returns. Our executive officers and directors, and the principals of our Adviser, serve or may serve as officers, directors or principals of entities that operate in the same or a related line of business as we do or of investment funds managed by their affiliates. Accordingly, they may have obligations to investors in those entities, the fulfillment of which might not be in the best interests of us or our stockholders. In addition, the principals of our Adviser may manage other funds which may from time to time have overlapping investment objectives with ours and, accordingly, may invest in asset classes similar to those targeted by us. If this should occur, the principals of our Adviser may face conflicts of interest in the allocation of investment opportunities to us and such other funds. Although our Adviser’s investment professionals may endeavor to create independent teams to represent conflicting parties and to allocate investment opportunities in a fair and equitable manner, it is possible that we may not be given the opportunity to participate in certain investments made by such other funds. Finally, our Adviser and its respective affiliates, including our officers and certain of our directors, face conflicts of interest as a result of compensation arrangements between us and certain of our portfolio companies, which could result in actions that are not in the best interests of our stockholders. In light of such potential conflicts, and as required under the Advisers Act, our Adviser has adopted a Code of Ethics that, among other things, is intended to provide a framework of principles and procedures for resolving conflicts of interest in a manner consistent with our Adviser’s fiduciary obligations to its clients. The involvement of our Adviser’s investment professionals in our valuation process may create conflicts of interest. Our portfolio investments will generally not be in publicly-traded securities. As a result, the value of these securities will not be readily available. We will value these securities at fair value as determined in good faith by our Board of Directors for quarter-end periods and by our Adviser as Valuation Designee for intra-quarter periods. In connection with that determination, investment professionals from our Adviser will prepare valuations based upon the most recent financial statements and projected financial results available from our investments. The participation of our Adviser’s investment professionals in our valuation process could result in a conflict of interest as our Adviser’s management fee is based, in part, on our average total assets. Our fee structure may induce our Adviser to cause us to borrow and make speculative investments. We will pay management and incentive fees to our Adviser based on our total assets, including indebtedness. As a result, investors in our common stock will invest on a “gross” basis and receive distributions on a “net” basis after payment of such fees and other expenses resulting in a lower rate of return than one might achieve through direct investments. Our base management fee is payable based upon our average total assets, which would include any borrowings. This may encourage our Adviser to use leverage to make additional investments and grow our asset base, which would involve the risks attendant to leverage discussed elsewhere in this Annual Report. In addition, the incentive fee payable by us to our Adviser may create an incentive for it to use leverage and make investments on our behalf that are riskier or more speculative than would be the case in the absence of such compensation arrangement, which could result in higher investment losses, particularly during cyclical economic downturns. The incentive fee payable by us to our Adviser also may create an incentive for our Adviser to favor investments that have a deferred interest feature or no interest income, but higher potential total returns. As our Adviser has agreed to waive any incentive fee on current income which it could have received in accordance with the Advisers Act until the Listing Anniversary (as defined below) and as our Adviser has waived fees under the ELA and Former ELA that are subject to repayment to our Adviser, it could potentially be incentivized to seek riskier investments with greater capital gains, while eschewing investments with an increased current income featur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isks Relating to Our Invest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sk [Text Block]</t>
        </is>
      </c>
      <c r="B89" s="4" t="inlineStr">
        <is>
          <t xml:space="preserve"> </t>
        </is>
      </c>
      <c r="C89" s="4" t="inlineStr">
        <is>
          <t xml:space="preserve">Risks Relating to Our Investments Our investments in prospective portfolio companies may be risky, and we could lose all or part of our investment. Our directly originated loans and our investments in syndicated senior secured first lien loans, syndicated senior secured second lien loans, senior secured bonds, subordinated debt and equity of private U.S. companies, including middle market companies, may be risky and there is no limit on the amount of any such investments in which we may invest. Directly Originated Loans, Syndicated Senior Secured First Lien Loans, Syndicated Senior Secured Second Lien Loans and Senior Secured Bonds . There is a risk that any collateral pledged by portfolio companies in which we have taken a security interest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To the extent our debt investment is collateralized by the securities of a portfolio company’s subsidiaries, such securities may lose some or all of their value in the event of the bankruptcy or insolvency of the portfolio company. Also, in some circumstances, our security interest may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debt. Secured debt that is under-collateralized involves a greater risk of loss. In addition, second lien secured debt is granted a second priority security interest in collateral, which means that any realization of collateral will generally be applied to pay senior secured debt in full before second lien secured debt is paid. Consequently, the fact that debt is secured does not guarantee that we will receive principal and interest payments according to the debt’s terms, or at all, or that we will be able to collect on the debt should we be forced to enforce its remedies. Subordinated Debt .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we and its stockholders to non-cash income. Because we will not receive any principal repayments prior to the maturity of some of its subordinated debt investments, such investments will be of greater risk than amortizing loans. Equity Investments . We may make select equity investments. In addition, in connection with our debt investments, we may on occasion receive equity interests such as warrants or options as additional consideration.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s. Non-U.S. Securities . We may invest in non-U.S. securities, which may include securities denominated in U.S. dollars or in non-U.S. currencies, to the extent permitted by the 1940 Act. For example, the SSNs in which we may invest generally consist of a special purpose vehicle (typically formed in the Cayman Islands or another similar foreign jurisdiction) formed to purchase the senior secured loans and issue rated debt securities and equity tranches and/or unrated debt securities (generally treated as equity interests). Because evidences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Below Investment Grade Risk. In addition, we may invest in securities that are rated below investment grade by rating agencies or that would be rated below investment grade if they were rated. Below investment grade securities, which are often referred to as “high yield” or “junk,” have predominantly speculative characteristics with respect to the issuer’s capacity to pay interest and repay principal. They may also be difficult to value and illiquid. Investing in small and mid-sized companies involves a number of significant risks. Investing in small and mid-sized companies involves a number of significant risks. Among other things, these companies: • May have shorter operating histories, narrower product lines, smaller market shares and/or significant customer concentrations than larger businesses, which tend to render them more vulnerable to competitors’ actions and market conditions, as well as general economic downturns; • May have limited financial resources and limited access to capital markets and may be unable to meet their obligations under their debt instruments, some of which we may hold or may be senior to us; • Are more likely to depend on the management talents and efforts of a small group of persons; therefore, the death, disability, resignation or termination of one or more of these persons could have a material adverse impact on the company and, in turn, on us. As well, limited resources may make it difficult to attract the necessary talent or invest in the necessary infrastructure to help the company grow;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 An investment strategy focused primarily on privately-held companies presents certain challenges, including the lack of available information about these companies. We will invest primarily in privately-held companies. These investments are typically illiquid. As such, we may have difficulty exiting an investment promptly at a desired price or outside of a normal amortization schedule for debt investments. Private companies also have reduced access to the capital markets, resulting in diminished capital resources and ability to withstand financial distress. In addition, little public information generally exists about these companies, which may include a lack of audited financial statements and ratings by third parties. We must therefore rely on the ability of our Adviser to obtain adequate information to evaluate the potential risks of investing in these companies. These companies and their financial information may not be subject to the Sarbanes-Oxley Act and other rules that govern public companies. If we are unable to uncover all material information about these companies, we may not make a fully informed investment decision, and we may lose money on our investments. These factors could affect our investment returns. Defaults by our portfolio companies will harm our operating results. The failure of a portfolio company in which we make a debt investment to satisfy financial or operating covenants imposed by it or other lenders could lead to defaults and, potentially, termination of its loans and foreclosure on its secured assets, which could trigger cross-defaults under other agreements and jeopardize the ability of the company to meet its obligations under the debt or equity securities that we holds. We may incur expenses to the extent necessary to seek recovery upon default or to negotiate new terms with a defaulting portfolio company, which may include the waiver of certain financial covenants. Our portfolio companies may incur debt that ranks equally with, or senior to, our debt investments in such companies. For our debt investments, we intend to invest primarily in first lien, second lien and, to a lesser extent, subordinated debt issued by private U.S. companies, including middle market private U.S.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roceeds. After repaying such senior creditors, such portfolio company may not have any remaining assets to use for repaying its obligation to us. In the case of debt ranking equally with debt instruments in which we invest, we would have to share on a proportionate basis any distributions with other creditors holding such debt in the event of an insolvency, liquidation, dissolution, reorganization or bankruptcy of the relevant portfolio company. If we make unsecured investments, those investments might not generate sufficient cash flow to service their debt obligations to us. We may make unsecured debt investments and debt investments that are subordinated to other obligations of the obligor. Unsecured investments often reflect a greater possibility that adverse changes in the financial condition of the obligor or in general economic conditions (including, for example, a substantial period of rising interest rates or declining earnings) or both may impair the ability of the obligor to make payment of principal and interest. If we make an unsecured investment in a company, that company may be highly leveraged, and its relatively high debt-to-equity ratio may create increased risks that its operations might not generate sufficient cash flow to service its debt obligations to us and to more senior lenders. If we invest in the securities and obligations of distressed and bankrupt issuers, we might not receive interest or other payments. We are authorized to invest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 There may be circumstances where our debt investments could be subordinated to claims of other creditors or we could be subject to lender liability claims. If one of our portfolio companies were to go bankrupt,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 instances where we exercise control over the borrower or render significant managerial assistance. We generally will not control the portfolio companies in which we make debt investments. We do not expect to control our portfolio companies in which we make debt investments, even though we may have board representation or board observation rights, and our debt agreements with such portfolio companies may contain certain restrictive covenants. As a result, we are subject to the risk that a portfolio company in which we make debt investments may make business decisions with which we disagree and the management of such company, as representatives of the holders of their common equity, may take risks or otherwise act in ways that do not serve our interests as debt investors. Due to the lack of liquidity for our debt investments in non-traded companies, we may not be able to dispose of our interests in our portfolio companies as readily as we would like or at an appropriate valuation. As a result, a portfolio company may make decisions that could decrease the value of our portfolio holdings. To the extent original issue discount (“OID”) constitutes a portion of our income, we will be exposed to risks associated with the deferred receipt of cash representing such income. Our investments may include OID instruments. To the extent OID constitutes a portion of our income, we will be exposed to typical risks associated with such income being required to be included in taxable and accounting income prior to receipt of cash, including the following: • OID instruments may create heightened credit risks because the inducement to trade higher rates for the deferral of cash payments typically represents, to some extent, speculation on the part of the borrower. • For accounting purposes, cash distributions to stockholders representing original issue discount income do not come from paid-in capital, although they may be paid from the offering proceeds. Thus, although a distribution of OID income comes from the cash invested by the stockholders, the 1940 Act does not require that stockholders be given notice of this fact. • OID creates risk of non-refundable cash payments to our Adviser based on non-cash accruals that may never be realized. • Interest rates payable on OID instruments, including PIK loans are higher because the deferred interest payments are discounted to reflect the time-value of money and because PIK instruments generally represent a significantly higher credit risk than coupon loans. • OID and PIK instruments may have unreliable valuations because the accruals require judgments about collectability of the deferred payments and the value of the associated collateral. • An election to defer PIK interest payments by adding them to the principal of such instruments increases our total assets, which increases future base management fees, and, because interest payments will then be payable on a larger principal amount, the election also increases our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pay securities. • The deferral of PIK interest on a loan increases its loan-to-value ratio, which is a measure of the riskiness of a loan. • Even if the conditions for income accrual under GAAP are satisfied, a borrower could still default when actual payment is due upon the maturity of such loan. • The required recognition of OID, including PIK, interest for U.S. federal income tax purposes may have a negative impact on liquidity, because it represents a non-cash component of our investment company taxable income that must, nevertheless, be distributed in cash to investors to avoid it being subject to U.S. federal income and excise taxes. The lack of liquidity in our investments may adversely affect our business. We will make investments primarily in companies whose securities are not publicly-traded, and whose securities will be subject to legal and other restrictions on resale or will otherwise be less liquid than publicly-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Our investments will usually be subject to contractual or legal restrictions on resale or are otherwise illiquid because there is usually no established trading market for such investments. The illiquidity of most of our investments may make it difficult for us to dispose of them at a favorable price, and, as a result, we may suffer losses. We may not have the funds or ability to make additional investments in the companies in which we invest. After our initial investment in a portfolio company, we may be called upon from time to time to provide additional funds to the company or have the opportunity to increase our investment. There is no assurance that we will make, or will have sufficient funds to make, follow-on investments. Any decisions not to make a follow-on investment or any inability on our part to make such an investment may have a negative effect on a portfolio company in need of such an investment, may result in a missed opportunity for us to increase our participation in a successful operation, may dilute our interest in the company or may reduce the expected yield on the investment. The companies in which we invest may incur debt that ranks equally with, or senior to, our investments in such companies. We will invest in all levels of the capital structure of our portfolio companies. These companies may have, or may be permitted to obtain, additional financing which may rank equally with, or senior to, our investment. By their terms, such financings may entitle the holders to receive payments of interest or principal on or before the dates on which we are entitled to receive such payments. Also, in the event of insolvency, liquidation, dissolution, reorganization or bankruptcy of a company, holders of instruments ranking senior to our investment would typically be entitled to receive payment in full before we receive any distribution. After repaying such senior investors, the portfolio company may not have any remaining assets to use for repaying its obligation to us. In the case of financing ranking equally with our investments, we would have to share on a proportionate basis any distributions with other investors holding such financing in the event of an insolvency, liquidation, dissolution, reorganization or bankruptcy of the portfolio company. The disposition of our investments may result in contingent liabilities. Most of our investments will involve private securities. In connection with their disposition, we may be required to make representations about the business and financial affairs of the portfolio company typical of those made in connection with the sale of a business. We may also be required to indemnify the purchasers of such investment to the extent that our representations turn out to be inaccurate or with respect to certain potential liabilities. These indemnification obligations may require us to pay money to the purchasers of our equity securities as satisfaction of their indemnity claims, which claims must be satisfied through our return of certain distributions previously made to us. Second priority liens on collateral securing loans that we make to a company may be subject to control by senior creditors with first priority liens. If there is a default, the value of the collateral may not be sufficient to repay in full both the first priority creditors and us. Certain loans that we make to portfolio companies will be secured on a second priority basis by the same collateral securing such companies’ senior secured debt. The first priority liens on the collateral will secure the obligations of the companies to their senior lenders and may secure certain other future debt that may be permitted to be incurred by the company under the agreements governing the senior loans. The holders of senior secured obligations will generally control the liquidation of the collateral and be entitled to receive proceeds from any realization of the collateral to repay their obligations in full before we receive any funding.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second priority liens after payment in full of all senior secured obligations. If such proceeds are not sufficient to repay amounts owed to junior lenders, then we, to the extent we are not repaid from the proceeds of the sale of the collateral, will only have an unsecured claim against the company’s remaining assets, if any. The rights we may have with respect to the collateral securing the loans we make to a company with outstanding senior debt may also be limited pursuant to the terms of one or more intercreditor agreements that we enter into with the senior lenders. Under such agreements, at any time that senior secured obligations are outstanding, any of the following actions that may be taken in respect of the collateral will be at the direction of the holders of the senior secured obligatio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We generally will not control companies to which we provide debt. We do not expect to control portfolio companies in which we make debt investments, even though we may have board representation or board observation rights and our debt agreements may contain certain restrictive covenants. As a result, we are subject to the risk that the management of such a portfolio company may make business decisions with which we disagree or, as representative of the holders of their common equity, may take risks or otherwise act in ways that do not serve our interests as debt investors. Due to the lack of liquidity for our investments in non-publicly-traded companies, we may not be able to dispose of our interests in a portfolio company as readily as we would like or at an appropriate valuation. As a result, a company may make decisions that could decrease the value of our holdings. We may incur lender liability as a result of our lending activities. In recent years, a number of judicial decisions have upheld the right of borrowers and others to sue lending institutions on the basis of various evolving legal theories generally referred to as “lender liability.” Lender liability is generally based on the idea that a lender has either violated a contractual or implied duty of good faith and fair dealing owed to the borrower or has assumed a degree of control over the borrower resulting in the creation of fiduciary duties owed to the borrower, its stockholders and its other creditors. As a lender, we may be subject to allegations of lender liability, which could be costly to defend and a distraction to our management and could result in significant liability. We may not realize gains from our private equity investments. We may make direct private equity investments in portfolio companies. In addition, when we invest in certain debt investments, we may acquire warrants to purchase equity securities. Our goal in such investments will be primarily to realize gains upon our disposition of such equity interests. However, our equity interests may not appreciate in value and, in fact, may decline in value. Accordingly, we may not be able to realize gains from our private equity investments, and any gains that we do realize on the disposition of any equity interests may not be sufficient to offset any other losses we experience. We also may be unable to realize any value if a company does not have a liquidity event, such as a sale of the business, recapitalization or public offering, which would allow us to sell the underlying equity interests. We may focus our investments in companies in a particular industry or industries. If we focus our investments in companies in a particular industry or industries, any adverse conditions that disproportionately impact that industry or industries may have a magnified adverse effect on our operating results. Our portfolio companies may be highly leveraged. Some of our portfolio companies may be highly leveraged, which may have adverse consequences to these companies and to we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Rising interest rates may adversely affect the value of our portfolio investments which could have an adverse effect on our business, financial condition and results of operations. Our debt investments may be based on floating rates, such as SOFR, EURIBOR, the Federal Funds Rate or the Prime Rate. General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An increase in interest rates could decrease the value of any investments we hold which earn fixed interest rates, including subordinated loans, senior and junior secured and unsecured debt securities and loans and high-yield bonds, and also could increase our interest expense, thereby decreasing our net investment income. Also, an increase in interest rates available to investors could make investment in our common stock less attractive if we are not able to increase our dividend rate, which could reduce the value of our common stock. Because we have borrowed money our net investment income depends, in part, upon the difference between the rate at which we borrow funds and the rate that our investments yield. As a result, we can offer no assurance that a significant change in market interest rates will not have a material adverse effect on our net investment income. In periods of rising interest rates, our cost of funds would increase, which could reduce our net investment income. You should also be aware that a change in the general level of interest rates can be expected to lead to a change in the interest rate we receive on many of our debt investments.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isks Relating to our Investments in CLO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isk [Text Block]</t>
        </is>
      </c>
      <c r="B92" s="4" t="inlineStr">
        <is>
          <t xml:space="preserve"> </t>
        </is>
      </c>
      <c r="C92" s="4" t="inlineStr">
        <is>
          <t>Risks Relating to Our Investments in CLOs Our investments in CLOs may be riskier and less transparent to us and our stockholders than direct investments in the underlying companies. Under our investment strategy, we may invest up to 30% of our investment in CLOs, including private equity (both common and preferred), dividend-paying equity, royalties, and the equity and junior debt tranches of CLOs, which involve a significant number of risks. Generally, there may be less information available to us regarding the underlying debt investments held by CLOs than if we had invested directly in the debt of the underlying companies. As a result, our stockholders will not know the details of the underlying securities of the CLOs in which we will invest. Our investments in the equity and junior debt tranches of CLOs are subject to the risk of leverage associated with the debt issued by such CLOs and the repayment priority of senior debt holders in such CLOs. Our investments in portfolio companies may be risky, and it could lose all or part of our investment. The accounting and tax implications of such investments are complicated. In particular, reported earnings from the equity tranche investments of these CLO vehicles are recorded under GAAP based upon an effective yield calculation. Current taxable earnings on these investments, however, will generally not be determinable until after the end of the fiscal year of each individual CLO vehicle that ends within the Company’s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Some instruments issued by CLO vehicles may not be readily marketable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Our investments in portfolio companies may be risky, and we could lose all or part of our investment. Our financial results may be affected adversely if one or more of our significant equity or junior debt investments in a CLO vehicle defaults on our payment obligations or fails to perform as we expect. Under our investment strategy, we may invest up to 30% of our portfolio in private equity (both common and preferred), dividend-paying equity, royalties, and the equity and junior debt tranches of CLOs, which involve a number of significant risks. CLOs are typically highly levered up to approximately 10 times, and therefore the junior debt and equity tranches that we will invest in are subject to a higher risk of total loss. We will generally have the right to receive payments only from the CLOs, and will generally not have direct rights against the underlying borrowers or the entities that sponsored the CLOs. Although it is difficult to predict whether the prices of indices and securities underlying CLOs will rise or fall, these prices, and, therefore, the prices of the CLOs, will be influenced by the same types of political and economic events that affect issuers of securities and capital markets generally. The investments we make in CLOs will generally be thinly traded or have only a limited trading market. CLO investments are typically privately offered and sold, in the primary and secondary markets. As a result, investments in CLOs may be characterized as illiquid securities. In addition to the general risks associated with investing in debt securities, CLOs carry additional risks, including, but not limited to: (i) the possibility that distributions from the underlying senior secured loans will not be adequate to make interest or other payments; (ii) the quality of the underlying senior secured loans may decline in value or default; and (iii) the complex structure of the security may not be fully understood at the time of investment and may produce disputes with the CLO or unexpected investment results. Further, our investments in equity and junior debt tranches of CLOs would be subordinate to the senior debt tranches thereof. Investments in structured vehicles, including equity and junior debt instruments issued by CLOs, involve risks, including credit risk and market risk. Changes in interest rates and credit quality may cause significant price fluctuations. Additionally, changes in the underlying senior secured loans held by a CLO may cause payments on the instruments we hold to be reduced, either temporarily or permanently. Structured investments, particularly the subordinated interests in which we invest, are less liquid than many other types of securities and may be more volatile than the senior secured loans underlying the CLOs in which we invests. CLOs typically will have no significant assets other than their underlying senior secured loans; payments on CLO investments are and will be payable solely from the cash flows from such senior secured loans. CLOs typically will have no significant assets other than their underlying senior secured loans. Accordingly, payments on CLO investments are and will be payable solely from the cash flows from such senior secured loans, net of all management fees and other expenses. Payments to us as a holder of CLO junior securities are and will be made only after payments due on the senior secured notes, and, where appropriate, the junior secured notes, have been made in full. This means that relatively small numbers of defaults of senior secured loans may adversely impact our return on our CLO investments. Our CLO investments will be exposed to leveraged credit risk. Generally, when we invest in CLOs, it will be in a subordinated position with respect to realized losses on the senior secured loans underlying our investments in the equity and junior debt tranches of CLOs. The leveraged nature of CLOs, in particular, magnifies the adverse impact of senior secured loan defaults. CLO investments represent a leveraged investment with respect to the underlying senior secured loans. Therefore, changes in the market value of the CLO investments could be greater than the change in the market value of the underlying senior secured loans, which are subject to credit, liquidity and interest rate risk. There is the potential for interruption and deferral of cash flow from CLO investments. If certain minimum collateral value ratios and/or interest coverage ratios are not met by a CLO, primarily due to senior secured loan defaults, then cash flow that otherwise would have been available to pay distributions to we on our investments in the equity and junior debt tranches of CLOs may instead be used to redeem any senior notes or to purchase additional senior secured loans, until the ratios again exceed the minimum required levels or any senior notes are repaid in full. This could result in an elimination, reduction or deferral in the distribution and/or principal paid to the holders of the CLO investments, which would adversely impact our return on our CLO investments. Investments in foreign securities may involve significant risks in addition to the risks inherent in U.S. investments. Our CLO investment strategy will allow investments in foreign CLOs. Investing in foreign entities may expose we to additional risks not typically associated with investing in U.S. issuer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Further, we, and the CLOs in which it invests, may have difficulty enforcing creditor’s rights in foreign jurisdictions. In addition, the underlying companies of the CLOs in which we invest may be foreign, which may create greater exposure for us to foreign economic developments. The payment of underlying portfolio manager fees and other charges on CLO investments could adversely impact our return on our CLO investments. We may invest in CLO investments where the underlying portfolio securities may be subject to management, administration and incentive or performance fees, in addition to those payable by us. Payment of such additional fees could adversely impact the returns we achieve on our CLO investments. The inability of a CLO collateral manager to reinvest the proceeds of the prepayment of senior secured loans may adversely affect us. There can be no assurance that for any CLO investment, in the event that any of the senior secured loans of a CLO underlying such investment are prepaid, the CLO collateral manager will be able to reinvest such proceeds in new senior secured loans with equivalent investment returns. If the CLO collateral manager cannot reinvest in new senior secured loans with equivalent investment returns, the interest proceeds available to pay interest on the rated liabilities and investments may be adversely affected, which in turn could affect our return on such investment. Our CLO investments are subject to prepayments and calls, increasing re-investment risk. Our CLO investments and/or the underlying senior secured loans may prepay more quickly than expected, which could have an adverse impact on their value. Prepayment rates are influenced by changes in interest rates and a variety of economic, geographic and other factors beyond our control and consequently cannot be predicted with certainty. In addition, for a CLO collateral manager there is often a strong incentive to refinance well performing portfolios once the senior tranches amortize. The yield to maturity of the investments will depend on the amount and timing of payments of principal on the loans and the price paid for the investments. Such yield may be adversely affected by a higher or lower than anticipated rate of prepayments of the debt. Furthermore, our CLO investments generally will not contain optional call provisions, other than a call at the option of the holders of the equity tranches for the senior notes and the junior secured notes to be paid in full after the expiration of an initial period in the deal (referred to as the “non-call period”). The exercise of the call option is by the relevant percentage (usually a majority) of the holders of the equity tranches and, therefore, where we does not hold the relevant percentage it will not be able to control the timing of the exercise of the call option. The equity tranches also generally have a call at any time based on certain tax event triggers. In any event, the call can only be exercised by the holders of equity tranches if they can demonstrate (in accordance with the detailed provisions in the transaction) that the senior notes and junior secured notes will be paid in full if the call is exercised. Early prepayments and/or the exercise of a call option otherwise than at our request may also give rise to increased re-investment risk with respect to certain investments, as we may realize excess cash earlier than expected. If we are unable to reinvest such cash in a new investment with an expected rate of return at least equal to that of the investment repaid, this may reduce our net income and, consequently, could have an adverse impact on our ability to pay dividends. We will have limited control of the administration and amendment of senior secured loans owned by the CLOs in which we invest. The terms and conditions of target securities may be amended, modified or waived only by the agreement of the underlying security holders. Generally, any such agreement must include a majority or a super majority (measured by outstanding amounts) or, in certain circumstances, a unanimous vote of the security holders. Consequently, the terms and conditions of the payment obligation arising from the CLOs in which we invest be modified, amended or waived in a manner contrary to our preferences. Senior secured loans of CLOs may be sold and replaced resulting in a loss to us. The senior secured loans underlying our CLO investments may be sold and replacement collateral purchased within the parameters set out in the relevant CLO indenture between the CLO and the CLO trustee and those parameters may typically only be amended, modified or waived by the agreement of a majority of the holders of the senior notes and/or the junior secured notes and/or the equity tranche once the CLO has been established. If these transactions result in a net loss, the magnitude of the loss from the perspective of the equity tranche would be increased by the leveraged nature of the investment. In addition, we will not be able to directly enforce any rights and remedies in the event of a default of a senior secured loan held by a CLO vehicle. In addition, the terms and conditions of the senior secured loans underlying our CLO investments may be amended, modified or waived only by the agreement of the underlying lenders. Generally, any such agreement must include a majority or a super majority (measured by outstanding loans or commitments) or, in certain circumstances, a unanimous vote of the lenders. Consequently, the terms and conditions of the payment obligations arising from senior secured loans could be modified, amended or waived in a manner contrary to our preferences. We will have limited control of the administration and amendment of any CLO in which we invest. The terms and conditions of target securities may be amended, modified or waived only by the agreement of the underlying security holders. Generally, any such agreement must include a majority or a super majority (measured by outstanding amounts) or, in certain circumstances, a unanimous vote of the security holders. Consequently, the terms and conditions of the payment obligation arising from the CLOs in which we invest may be modified, amended or waived in a manner contrary to our preferences. Senior secured loans of CLOs may be sold and replaced resulting in a loss to us. The senior secured loans underlying our CLO investments may be sold and replacement collateral purchased within the parameters set out in the relevant CLO indenture between the CLO and the CLO trustee and those parameters may typically only be amended, modified or waived by the agreement of a majority of the holders of the senior notes and/or the junior secured notes and/or the equity tranche once the CLO has been established. If these transactions result in a net loss, the magnitude of the loss from the perspective of the equity tranche would be increased by the leveraged nature of the investment. Non-investment grade debt involves a greater risk of default and higher price volatility than investment grade debt. The senior secured loans underlying our CLO investments are expected typically to be BB or B rated (non-investment grade, which are often referred to as “high-yield” or “junk”) and in limited circumstances, unrated, senior secured loans. Non-investment grade securities are predominantly speculative with respect to the issuer’s capacity to pay interest and repay principal when due and therefore involve a greater risk of default and higher price volatility than investment grade debt. Certain collateral quality test failures in our CLO investments may result in diversion of CLO payments and harm our operating results. Because we expect to hold CLO investments that are subordinated in the capital structure, we expect our investments to be impacted if the CLOs fail to maintain certain financial thresholds related to overcollateralization and/or interest coverage tests. CLO indentures typically do not allow full par credit for assets rated “CCC+” or lower (or their equivalent) in excess of applicable limits for purposes of calculation of the CLO’s overcollateralization tests. As a result, negative rating migration of underlying loans could cause a CLO to be out of compliance with its overcollateralization tests. In the event that a CLO fails these collateral quality tests or otherwise defaults, holders of CLO senior debt may be entitled to payments that would, in turn, reduce or terminate the payments we, as holder of equity and junior debt tranches, would otherwise be entitled to receive from periodic distributions. Separately, we may incur expenses to the extent necessary to seek recovery upon default or to negotiate new terms, which may include the waiver of certain financial covenants, with a defaulting CLO or any other investment we may make. If any of these occur, it could materially and adversely affect our operating results, NAV and cashflows. We will have no influence on management of underlying investments managed by non-affiliated third party CLO collateral managers. We are not responsible for and will have no influence over the asset management of the portfolios underlying the CLO investments we hold as those portfolios are managed by non-affiliated third-party CLO collateral managers. Similarly, we will not be responsible for and have no influence over the day-to-day management, administration or any other aspect of the issuers of the individual securities. As a result, the values of the portfolios underlying our CLO investments could decrease as a result of decisions made by third party CLO collateral managers. The application of the risk retention rules under U.S. and EU law to CLOs may have broader effects on the CLO and loan markets in general, potentially resulting in fewer or less desirable investment opportunities for us. Section 941 of the Dodd-Frank Act added a provision to the Exchange Act, requiring the seller, sponsor or securitizer of a securitization vehicle to retain no less than five percent of the credit risk in assets it sells into a securitization and prohibiting such securitizer from directly or indirectly hedging or otherwise transferring the retained credit risk. The responsible federal agencies adopted final rules implementing these restrictions on October 22, 2014. The risk retention rules became effective with respect to CLOs two years after publication in the Federal Register. Under the final rules, the asset manager of an CLO is considered the sponsor of a securitization vehicle and is required to retain five percent of the credit risk in the CLO, which may be retained horizontally in the equity tranche of the CLO or vertically as a five percent interest in each tranche of the securities issued by the CLO. Although the final rules contain an exemption from such requirements for the asset manager of a CLO if, among other things, the originator or lead arranger of all of the loans acquired by the CLO retain such risk at the asset level and, at origination of such asset, takes a loan tranche of at least 20% of the aggregate principal balance, it is possible that the originators and lead arrangers of loans in this market will not agree to assume this risk or provide such retention at origination of the asset in a manner that would provide meaningful relief from the risk retention requirements for CLO managers. We believe that the U.S. risk retention requirements imposed for CLO managers under Section 941 of the Dodd-Frank Act has created some uncertainty in the market in regard to future CLO issuance. Given that certain CLO managers may require capital provider partners to satisfy this requirement, we believe that this may create additional risks for us in the future. On February 9, 2018, a panel of the United States Court of Appeals for the District of Columbia Circuit ruled that the federal agencies exceeded their authority under the Dodd-Frank Act in adopting the final rules as applied to asset managers of open-market CLOs. The agencies can request that the full court rehear the case, and if the full court agrees to rehear the case, there can be no assurance as to how long the court will take to issue its decision or whether the full court will reach the same ruling as that of the panel. The period for the federal agencies responsible for the Final U.S. Risk Retention Rules, or the “Applicable Agencies,” to petition for en banc review of the DC Circuit Ruling has expired and the Applicable Agencies have not filed a petition for certiorari requesting the case to be heard by the United States Supreme Court. Pending resolution of any such rehearing or appeal, the final rules continue to apply to asset managers of open-market CLOs. Since the Applicable Agencies have not successfully challenged the DC Circuit Ruling and the DC District Court has issued the above-described order implementing the DC Circuit Ruling, collateral managers of open market CLOs are no longer required to comply with the Final U.S. Risk Retention Rules at this time. As such, it is possible that some collateral managers of open market CLOs will decide to dispose of the notes constituting the “eligible vertical interest” or “eligible horizontal interest” they were previously required to retain, or decide take other action with respect to such notes that is not otherwise permitted by the Final U.S. Risk Retention Rules.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In Europe, there has also been an increase in political and regulatory scrutiny of the securitization industry. Regulation (EU) 2017/2402 of the European Parliament and of the Council of 12 December 2017 laying down a general framework for securitization and creating a specific framework for simple, transparent and standardized securitization (as amended from time to time and including any delegated or implementing legislation and any binding guidance adopted with respect thereto by the European supervisory authorities and/or the European Commission, the “EU Securitization Regulation”) became effective on January 1, 2019 and applies to all new “securitizations” (as defined therein) issued on or after January 1, 2019. The EU Securitization Regulation repealed and replaced the prior EU risk retention requirements with a single regime that applies to, broadly, European credit institutions and investment firms (and certain consolidated affiliates thereof, including those located in the United States), insurance and reinsurance companies, alternative investment fund managers (“AIFMs”) that manage and/or market their alternative investment funds in the EU, undertakings for collective investment in transferable securities regulated pursuant to EU Directive 2009/65/EC (“UCITS”) and the management companies thereof and, subject to some exceptions, institutions for occupational retirement provision (“IORPs”), each as set out in the EU Securitization Regulation (each, an “EU Affected Investor”). On January 31, 2020, the United Kingdom ceased to be a member of the European Union and, following a transition period expiring on December 31, 2020, ceased to apply EU law and instead the bulk of EU law as in force on that day was transposed into UK domestic law subject to certain amendments. Regulation (EU) 2017/2402, as it forms part of UK domestic law by virtue of the European Union (Withdrawal) Act 2018 (the “EUWA”), and as amended by the Securitization (Amendment) (EU Exit) Regulations 2019 (as may be further amended from time to time and including any delegated or implementing legislation and any binding guidance adopted with respect thereto by the UK Financial Conduct Authority and/or the UK Prudential Regulation Authority, the “UK Securitization Regulation”) became applicable with respect to (a) insurance undertakings and reinsurance undertakings as defined in the FSMA; (b) occupational pension schemes as defined in the Pension Schemes Act 1993 that have their main administration in the UK, and certain fund managers of such schemes; (c) alternative investment fund managers as defined in the Alternative Investment Fund Managers Regulations 2013 which market or manage alternative investment funds in the UK; (d) UCITS as defined in the FSMA, which are authorized open ended investment companies as defined in the FSMA; (e) management companies as defined in the FSMA; and (f) credit institutions and investment firms (and certain consolidated affiliates thereof, including those located in the United States) as defined in Regulation (EU) No 575/2013 as it forms part of UK domestic law by virtue of the EUWA (each, a “UK Affected Investor”). Failure to comply with the EU Securitization Regulation or the UK Securitization Regulation may subject EU Affected Investors or UK Affected Investors, as applicable, to a range of regulatory penalties including, for those investors who are subject to regulatory capital requirements, a punitive capital charge against their investment, or in the case of AIFMs or UCITS, a requirement to take corrective action as is in the best interest of their own investors. The EU Securitization Regulation and the UK Securitization Regulation restrict each EU Affected Investor and each UK Affected Investor (as applicable) from investing in securitizations unless, broadly speaking and among other things: (a)(i) the originator, sponsor or original lender with respect to the relevant securitization will retain, on an on-going basis, a net economic interest of not less than 5% with respect to certain specified credit risk tranches or securitized exposures and (ii) the risk retention is disclosed to the investor in accordance with the EU Securitization Regulation or the UK Securitization Regulation (as applicable); and (b) such investor is able to demonstrate that it has undertaken certain due diligence with respect to various matters, including the risk characteristics of its investment position and the underlying assets, and that procedures are established for such activities to be monitored on an on-going basis. There are material differences between the EU Securitization Regulation and the UK Securitization Regulation on one hand and the prior EU risk retention requirements on the other, particularly with respect to transaction transparency, reporting and diligence requirements and the imposition of a direct compliance obligation on the “sponsor”, “originator” or “original lender” of a securitization where such entity is established in the EU/UK. The new EU and UK regimes are also beginning to diverge as the EU Securitization Regulation has recently been amended by Regulation (EU) 2021/557 while the UK Securitization Regulation remains in the form enacted. Such divergence is expected to continue. CLOs issued in Europe are generally structured in compliance with both the EU Securitization Regulation and the UK Securitization Regulation so that prospective investors subject to such laws can invest in compliance with such requirements. To the extent a CLO is structured in compliance with the EU Securitization Regulation or the UK Securitization Regulation, our ability to invest in the residual tranches of such CLOs could be limited, or we could be required to hold our investment for the life of the CLO. If a CLO has not been structured to comply with the EU Securitization Regulation or the UK Securitization Regulation (which could be the case for CLOs issued in the United States or elsewhere outside of the EU and the UK), it will limit the ability of EU Affected Investors or UK Affected Investors (as applicable) to purchase CLO securities, which may adversely affect the price and liquidity of the securities (including the residual tranche) in the secondary market.</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isks Relating to Economic Condi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 [Text Block]</t>
        </is>
      </c>
      <c r="B95" s="4" t="inlineStr">
        <is>
          <t xml:space="preserve"> </t>
        </is>
      </c>
      <c r="C95" s="4" t="inlineStr">
        <is>
          <t>Risks Relating to Economic Conditions Adverse economic conditions or increased competition for investment opportunities could delay deployment of our capital, reduce returns and result in losses. Adverse economic conditions may make it difficult to find suitable investments promptly, efficiently or effectively in a manner that is most beneficial to our stockholders. Any delay in investment, or inability to find suitable investments, could adversely affect our performance, retard or reduce distributions and reduce our overall return to investors. We will compete for investments with other BDCs and investment funds (including private equity funds and mezzanine funds), as well as commercial banks and other traditional financial services companies and other sources of funding. Moreover, alternative investment vehicles, such as hedge funds, increasingly make investments in small to mid-sized private U.S. companies. As a result, competition for investment opportunities in private U.S. companies is intense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for portfolio companies than we are able to do. We may lose investment opportunities if we do not match our competitors’ pricing, terms and structure and, if we do, we may not be able to achieve acceptable returns on our investments or may bear substantial risk of loss of capital. A significant part of our competitive advantage stems from the fact that the market for investments in private U.S. companies is underserved by traditional commercial banks and other financial sources. A significant increase in the number or the size of our competitors in this target market could force us to accept less attractive investment terms. Further, many of our competitors have greater experience operating under, or are not subject to, the regulatory restrictions imposed on us as a BDC. Economic recessions or downturns could impair a company in which we invest and harm our operating results. Many of our portfolio companies may be susceptible to economic slowdowns or recessions and may be unable to repay our loans or meet other obligations during these periods. Therefore, our non-performing assets are likely to increase, and the value of our portfolio is likely to decrease, during these periods.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if one of our portfolio companies were to go bankrupt, even though we may have structured our interest as senior debt or preferred equity, depending on the facts and circumstances, including the extent to which we actually provided managerial assistance to that portfolio company, a bankruptcy court might re-characterize our debt or equity holding and subordinate all or a portion of our claim to those of other creditors. U.S. GDP growth has been reported as negative for the last two completed calendar quarters in 2022, which has traditionally been interpreted to signal a recession for the U.S. economy. Therefore, the recessionary risks discussed above and elsewhere in these risk factors are more pronounced in the current economic environment. Changes in interest rates may adversely affect our cost of capital, net investment income and ability to borrow money. A portion of the debt investments we make bears interest at fixed rates and other debt investments bear interest at variable rates with floors and the value of these investments could be negatively affected by increases in market interest rates. In addition, as the interest rate on our Credit Facility and Senior Secured Revolving Credit Facility is at a variable rate based on an index, an increase in interest rates would make it more expensive to use debt to finance our investments. As a result, an increase in market interest rates could both reduce the value of our portfolio investments and increase our cost of capital, which could reduce our net investment income or net increase in net assets resulting from operations. A portion of our floating rate investments may include features such as SOFR floors. To the extent we invest in credit instruments with SOFR floors, we may lose some of the benefits of incurring leverage. Specifically, if we issue preferred stock or debt (or otherwise borrow money), our costs of leverage will increase as rates increase. However, we may not benefit from the higher coupon payments resulting from increased interest rates if our investments in SOFR floors and rates do not rise to levels above the SOFR floors. In this situation, we will experience increased financing costs without the benefit of receiving higher income. This, in turn, may result in the potential for a decrease in the level of income available for dividends or other distributions made by us. Future changes in laws or regulations governing our operations may adversely affect our business or cause us to alter our business strategy. We and our portfolio companies will b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the strategies and plans set forth in this Annual Report and may result in our investment focus shifting from the areas of expertise of our Adviser to other types of investments in which our Adviser may have less expertise or little or no experience. Thus, any such changes, if they occur, could have a material adverse effect on our results of operations and the value of your investment. Terrorist attacks, acts of war or natural disasters may affect any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recent global economic instability. Future terrorist activities, military or security operations, or natural disasters could further weaken the domestic or global economies and create additional uncertainties, which may negatively affect the businesses in which we invest directly or indirectly and, in turn, could have a material adverse impact on our business, operating results and financial condition. Losses from terrorist attacks and natural disasters are generally uninsurable.</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isks Relating to Our Offering and Our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isk [Text Block]</t>
        </is>
      </c>
      <c r="B98" s="4" t="inlineStr">
        <is>
          <t xml:space="preserve"> </t>
        </is>
      </c>
      <c r="C98" s="4" t="inlineStr">
        <is>
          <t>Risks Relating to Our Offering and Our Common Stock Delays in the application of offering proceeds to our investment program may adversely affect our results. To the extent that there are significant delays in the application of the initial or subsequent proceeds of any offering to our investment program, from time to time, due to market conditions, the relative lack of suitable investment candidates or the time needed for transaction due diligence and execution, it will be more difficult to achieve our investment objectives and our returns may be adversely affected. If we conduct an offering and are unable to raise substantial funds, we will be limited in the number and type of investments we may make, and the value of your investment in us may be reduced in the event our assets under-perform. To the extent that less than the maximum number of shares is subscribed for in any offering by us, the opportunity for diversification of our investments may be decreased and the returns achieved on those investments may be reduced as a result of allocating all of our expenses among a smaller capital base. The success of any offering, and correspondingly our ability to implement our business strategy, is dependent upon the ability of our dealer manager to establish and maintain a network of licensed securities brokers-dealers and other agents. There is therefore no assurance that we or any dealer manager will be able to sell a sufficient number of shares to allow us to have adequate funds to construct a portfolio of a sufficiently broad array of assets. We may not be able to raise adequate proceeds through any offering to implement our investment strategy. As a result, we may be unable to achieve our investment objectives, and you could lose some or all of the value of your investment. The shares sold in any offering will not be listed on an exchange or quoted through a quotation system for the foreseeable future, if ever. Therefore, if you purchase shares in our offering, you will have limited liquidity. The shares offered by us in any offering are illiquid assets for which there is not expected to be any secondary market nor is it expected that any will develop in the foreseeable future. Therefore, if you purchase shares you will likely have limited ability to sell your shares. Accordingly, stockholders should consider that they may not have access to the money they invest for an indefinite period of time. Compliance with the SEC’s Regulation Best Interest may negatively impact our ability to raise capital in our offering, which would harm our ability to achieve our investment objectives. Broker-dealers must comply with Regulation Best Interest, which, among other requirements, enhances the existing standard of conduct for broker-dealers and establishes a “best interest” obligation for broker-dealers and their associated persons when making recommendations of any securities transaction or investment strategy involving securities to a retail customer. The obligations of Regulation Best Interest are in addition to, and may be more restrictive than, the suitability requirements discussed above. When making such a recommendation to a retail customer, a broker-dealer must, among other things, act in the best interest of the retail customer at the time a recommendation is made, without placing its interests ahead of its retail customer’s interests. A broker-dealer may satisfy the best interest standard imposed by Regulation Best Interest by meeting disclosure, care, conflict of interest and compliance obligations. In addition, broker-dealers are required to provide retail investors a brief relationship summary, or Form CRS, that summarizes for the retail investor key information about the broker-dealer. Form CRS is different from our prospectus, which contains detailed information regarding our offering and the Company. Under Regulation Best Interest, high cost, high risk and complex products may require greater scrutiny by broker-dealers and their salespersons before they recommend such products. There are likely alternatives to us that are reasonably available to you, through your broker or otherwise, and those alternatives may be less costly or have lower investment risk. Among other alternatives, listed BDCs may be reasonable alternatives to an investment in our common stock, and may feature characteristics like lower cost, less complexity, and lesser or different risks. Investments in listed securities also often involve nominal or zero commissions at the time of initial purchase. Currently, there is no administrative or case law interpreting Regulation Best Interest and the full scope of its applicability on brokers participating in our offering cannot be determined at this time. The impact of Regulation Best Interest on brokers participating in our offering cannot be determined at this time, but it may negatively impact whether brokers and their associated persons recommend our offering to retail customers. Such brokers and their associated persons may determine that Regulation Best Interest requires such brokers and their associated persons to not recommend the Company to their customers because doing so may not be in the customers’ best interest, which would negatively impact our ability to raise capital in our offering. If Regulation Best Interest reduces our ability to raise capital in our offering, it would harm our ability to create a diversified portfolio of investments and achieve our investment objectives and would result in our fixed operating costs representing a larger percentage of our gross income. Although we have offered to repurchase your shares on a quarterly basis through our share repurchase program, the terms of any such repurchases will be limited. As a result, you will have limited opportunities to sell your shares. Under our share repurchase program, on a quarterly basis we may offer to repurchase shares on such terms as may be determined by our Board of Directors unless, in the judgment of the independent members of our Board of Directors, such repurchases would not be in the best interests of our stockholders or would violate applicable law. However, the share repurchase program will include numerous restrictions that limit your ability to sell your shares. We currently intend to limit the number of shares to be repurchased during any calendar year to the number of shares we can repurchase with the cash retained as a result of issuing shares under our distribution reinvestment plan to those stockholders who have elected to receive their distributions in the form of additional shares rather than in cash. At the discretion of our Board of Directors, we may also use cash on hand, cash available from borrowings and cash from principal repayments or other liquidation of debt and equity securities as of the end of the applicable period to repurchase shares. We do not expect to repurchase shares in any calendar year in excess of 10% of the weighted average number of shares outstanding in the prior calendar year, or 2.5% in each quarter. We further anticipate that we will offer to repurchase such shares at the net asset value per share of the Company, except that the Company deducts 2.00% from such net asset value for shares that have not been outstanding for at least one year. To the extent that the number of shares submitted to us for repurchase exceeds the number of shares that we are able to purchase, we will repurchase shares on a pro rata basis, not on a first-come, first-served basis. Our assets may be depleted to fulfill repurchases under our share repurchase program. We will have no obligation to repurchase shares if the repurchase would violate applicable restrictions on distributions under federal or Maryland law that prohibit distributions that would cause a corporation to fail to meet statutory tests of solvency. These limits may prevent us from accommodating all repurchase requests made in any year. Our Board of Directors may amend, suspend or terminate the share repurchase program upon 30 days’ notice. We will notify you of such developments (1) in our SEC filings or (2) by means of a separate mailing to you, accompanied by disclosure in a current or periodic report under the Exchange Act. In addition, although we have adopted a share repurchase program, we have discretion to not repurchase your shares, to suspend the plan, and to cease repurchases. Further, the plan has many limitations and should not be relied upon as a method to sell shares promptly and at a desired price. The timing of our share repurchase offers pursuant to our share repurchase program may be at a time that is disadvantageous to our stockholders. When we make quarterly repurchase offers pursuant to the share repurchase program, we may offer to repurchase shares at a price that is lower than the price you paid for shares in any offering. As a result, to the extent you have the ability to sell your shares to us as part of our share repurchase program, the price at which you may sell your shares, which we expect to be the net offering price or net asset value per share, as applicable, in effect as of the date of such repurchase, may be lower than what you paid in connection with your purchase of shares in any offering. In addition, if you choose to participate in our share repurchase program, you will be required to provide us with notice of your intent to participate prior to knowing what the net asset value per share will be on the repurchase date. Although you will have the ability to withdraw your repurchase request prior to the repurchase date, to the extent you seek to sell your shares to us as part of our periodic share repurchase program, you will be required to do so without knowledge of what the repurchase price of our shares will be on the repurchase date. We may be unable to invest a significant portion of the net proceeds of any offering on acceptable terms in the timeframe contemplated by this Annual Report. Delays in investing the net proceeds of any offering may impair our performance. We cannot assure you that we will be able to identify any investments that meet our investment objectives or that any investment that we make will produce a positive return. We may be unable to invest the net proceeds of any offering on acceptable terms within the time period that we anticipate or at all, which could harm our financial condition and operating results. We anticipate that, depending on market conditions, it generally will take us between 30-90 days for us to fully invest the initial proceeds we receive in connection with any offering in securities meeting our investment objectives and providing sufficient diversification of our portfolio. During this period, we will invest the net proceeds of any offering primarily in cash, cash equivalents, U.S. government securities, repurchase agreements and high-quality debt instruments maturing in one year or less from the time of investment, which may produce returns that are significantly lower than the returns which we expect to achieve when our portfolio is fully invested in securities meeting our investment objectives. As a result, any distributions that we pay during this period may be substantially lower than the distributions that we may be able to pay when our portfolio is fully invested in securities meeting our investment objectives. Your interest in us will be diluted if we issue additional shares, which could reduce the overall value of your investment. Potential investors in our offering do not have preemptive rights to any shares we issue in the future. Pursuant to our charter, a majority of our entire Board of Directors may amend our charter to increase the number of our authorized shares of stock without stockholder approval. After your purchase of our shares, our Board of Directors may elect to sell additional shares in this or future public offerings, issue equity interests in private offerings or issue share-based awards to our independent directors or to members of, or professionals utilized by, our Adviser or Administrator. To the extent we issue additional equity interests after your purchase of our shares, your percentage ownership interest in us will be diluted. In addition, depending upon the terms and pricing of any additional offerings and the value of our investments, you may also experience dilution in the book value and fair value of your shares. Our Distribution Reinvestment Plan will dilute the interest of those who do not opt-in. We currently have a distribution reinvestment plan that requires participants to opt-in to re-invest distributions paid. For those investors who do not opt in to the distribution reinvestment plan their interest in us will be diluted over time, relative to those investors who do opt-in to have their distributions used to purchase additional shares of our common stock. We may issue preferred stock as a means to access additional capital, which could adversely affect common stockholders and subject us to specific regulation under the 1940 Act. We may issue preferred stock as a means to increase flexibility in structuring future financings and acquisitions. However, preferred stock has rights and preferences that would adversely affect the holders of common stock, including preferences as to cash distributions and preferences upon the liquidation or dissolution of the Company. As well, every issuance of preferred stock will be required to comply with the requirements of the 1940 Act. The 1940 Act requires, among other things, that (1) immediately after issuance and before any distribution is made with respect to our common stock and before any purchase of common stock is made, such preferred stock together with all other senior securities must not exceed an amount equal to 50% of our total assets after deducting the amount of such distribution or purchase price, as the case may be, and (2) the holders of shares of preferred stock, if any are issued, must be entitled as a class to elect two directors at all times and to elect a majority of the directors if distributions on such preferred stock are in arrears by two years or more. Certain matters under the 1940 Act require the separate vote of the holders of any issued and outstanding preferred stock. Certain provisions of our charter and bylaws as well as provisions of the Maryland General Corporation Law could deter takeover attempts and have an adverse impact on the value of our common stock. Our charter and bylaws, as well as certain statutory and regulatory requirements, contain certain provisions that may have the effect of discouraging a third party from attempting to acquire us. Under the Maryland General Corporation Law, “control shares” acquired in a “control share acquisition” have no voting rights except to the extent approved by a vote of two-thirds of the votes entitled to be cast on the matter, excluding shares owned by the acquirer, by officers or by employees who are directors of the corporation. Our bylaws contain a provision exempting from the Control Share Acquisition Act under the Maryland General Corporation Law any and all acquisitions by any person of our shares of stock. Our Board of Directors may amend the bylaws to remove that exemption in whole or in part without stockholder approval if our Board of Directors determines that removing that exemption is in our best interest and the best interests of our stockholders. The Control Share Acquisition Act (if we amend our bylaws to be subject to that Act) may discourage others from trying to acquire control of us and increase the difficulty of consummating any offer. Under the Maryland General Corporation Law, specified “business combinations,” including certain mergers, consolidations, issuances of equity securities and other transactions, between a Maryland corporation and any person who owns 10% or more of the voting power of the corporation’s outstanding voting stock, and certain other parties, (each an “interested stockholder”), or an affiliate of the interested stockholder, are prohibited for five years after the most recent date on which the interested stockholder becomes an interested stockholder. Thereafter any of the specified business combinations must be approved by a super majority vote of the stockholders unless, among other conditions, the corporation’s common stockholders receive a minimum price for their shares. Under the Maryland General Corporation Law, certain statutory provisions permit a corporation that is subject to the Exchange Act and that has at least three outside directors to be subject to certain corporate governance provisions that may be inconsistent with the corporation’s charter and bylaws. Among other provisions, a Board of Directors may classify itself without the vote of stockholders. Further, the Board of Directors, by electing into certain statutory provisions and notwithstanding any contrary provision in the charter or bylaws, may (i) provide that a special meeting of stockholders will be called only at the request of stockholders entitled to cast at least a majority of the votes entitled to be cast at the meeting, (ii) reserve for itself the right to fix the number of directors, and (iii) retain for itself the exclusive power to fill vacancies created by the death, removal or resignation of a director and (iv) require the approval of two-thirds of votes entitled to be cast in the election of the directors in order to remove a director. Our Board of Directors has already elected to be subject to the statutory provision providing for a classified board of directors and that our Board of Directors has the sole power to fill any vacancy, and unrelated to these statutory provisions, our charter and bylaws already provide that its Board of Directors has the sole power to set the size of its Board of Directors. A corporation may be prohibited by its charter or by resolution of its Board of Directors from electing any of the provisions of the statute. We are not prohibited from implementing any or all of the remaining provisions of the statute. Additionally, our Board of Directors may, without stockholder action, authorize the issuance of shares of stock in one or more classes or series, including preferred stock; and our Board of Directors may, without stockholder action, amend our charter to increase the aggregate number of shares of stock or the number of shares of stock of any class or series that we have authority to issue. These anti-takeover provisions may inhibit a change of control in circumstances that could give the holders of our common stock the opportunity to realize a premium over the value of our common stock. Special considerations for certain benefit plan investors. We intend to conduct our affairs so that our assets should not be deemed to constitute “plan assets” under ERISA and the Plan Asset Regulations. In this regard, until such time as all classes of our common stock are considered “publicly offered securities” within the meaning of the Plan Asset Regulations, we intend to limit investment in each class of our common stock by “benefit plan investors” to less than 25% of the total value of each class of our common stock (within the meaning of the Plan Asset Regulations). If, notwithstanding our intent, the assets of the Company were deemed to be “plan assets” of any common shareholder that is a “benefit plan investor” under the Plan Asset Regulations, this would result, among other things, in (i) the application of the prudence and other fiduciary responsibility standards of ERISA to investments made by the Company, and (ii) the possibility that certain transactions in which the Company might seek to engage could constitute “prohibited transactions” under ERISA and Section 4975 of the Code. If a prohibited transaction occurs for which no exemption is available, our investment adviser and/or any other fiduciary that has engaged in the prohibited transaction could be required to (i) restore to the “benefit plan investor” any profit realized on the transaction and (ii) reimburse the covered plan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Company could, under certain circumstances, be liable for prohibited transactions or other violations as a result of their investment in the Company or as co-fiduciaries for actions taken by or on behalf of the Company or our investment adviser. With respect to a “benefit plan investor” that is an individual retirement account (an “IRA”) that invests in the Company, the occurrence of a prohibited transaction involving the individual who established the IRA, or their beneficiaries, would cause the IRA to lose its tax-exempt status. Until such time as all the classes of our common stock constitute “publicly traded securities” within the meaning of the Plan Asset Regulations, we have the power to (a) exclude any common shareholder or potential shareholder from purchasing our common stock; (b) prohibit any redemption of our common stock; and (c) redeem some or all common stock held by any holder if, and to the extent that, our Board of Directors determines that there is a substantial likelihood that such holder’s purchase, ownership or redemption of common stock would result in our assets to be characterized as “plan assets,” for purposes of the fiduciary responsibility or prohibited transaction provisions of ERISA or Section 4975 of the Code, and all common stock shall be subject to such terms and conditions. Prospective investors should consult with their own advisors as to the consequences of making an investment in the Company.</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isks Related to Debt Financ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isk [Text Block]</t>
        </is>
      </c>
      <c r="B101" s="4" t="inlineStr">
        <is>
          <t xml:space="preserve"> </t>
        </is>
      </c>
      <c r="C101" s="4" t="inlineStr">
        <is>
          <t>Risks Relating to Debt Financing Our use of borrowed money, including through the Senior Secured Revolving Credit Facility, will magnify the potential for gain or loss on amounts invested in our common stock and may increase the risk of investing in our common stock. We recently established a senior secured revolving credit agreement (the "Senior Secured Revolving Credit Facility") with Sumitomo Mitsui Banking Corporation which we intend to use to make investments. The lenders under the Senior Secured Revolving Credit Facility have a first priority security interest in substantially all of our assets and certain of our subsidiaries. The use of borrowings and other types of financing, also known as leverage, magnify the potential for gain or loss on amounts invested and, therefore, increase the risks associated with investing in our shares. If we use leverage to partially finance our investments, through borrowing from banks and other lenders we, and therefore you, will experience increased risks of investing in our common stock. Any lenders and debt holders would have fixed dollar claims on our assets that are superior to the claims of our stockholders. If the value of our assets increases, then leverage would cause the net asset value attributable to our common stock to increase more sharply than it would have had we not leveraged. Conversely, if the value of our assets decreases, leverage would cause net asset value to decline more sharply than it otherwise would have had we not leveraged.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make distributions to stockholders. Leverage is generally considered a speculative investment technique. In addition, the decision to utilize leverage will increase our assets and, as a result, will increase the amount of base management fees payable to or Adviser.</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everage Ris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isk [Text Block]</t>
        </is>
      </c>
      <c r="B104" s="4" t="inlineStr">
        <is>
          <t xml:space="preserve"> </t>
        </is>
      </c>
      <c r="C104" s="4" t="inlineStr">
        <is>
          <t>Our use of borrowed funds to make investments will expose us to risks typically associated with leverage. We may borrow money or incur debt to leverage our capital structure. As a result: • shares of our common stock would be exposed to incremental risk of loss; therefore, a decrease in the value of our investments would have a greater negative impact on the value of our common stock than if it did not use leverage; • any depreciation in the value of our assets may magnify losses associated with an investment and could totally eliminate the value of an asset to us; • if we do not appropriately match the assets and liabilities of our business and interest or dividend rates on such assets and liabilities, adverse changes in interest rates could reduce or eliminate the incremental income we make with the proceeds of any leverage; • our ability to pay dividends on our common stock may be restricted if our asset coverage ratio, as provided in the 1940 Act, is not at least 150%, and any amounts used to service indebtedness would not be available for such dividends; • any credit facility we may enter into would be subject to periodic renewal by our lenders, whose continued participation cannot be guaranteed; • any credit facility we may enter into may include covenants restricting our operating flexibility or affecting our investment or operating policies, and may require us to pledge assets or provide other security for such indebtedness; and • we, and indirectly our stockholders, will bear the entire cost of issuing and paying interest on any debt. Illustration. The following table illustrates the effect of leverage on returns from an investment in our common stock assuming various annual returns, net of interest expense. The calculations in the table below are hypothetical and actual returns may be higher or lower than those appearing below. The calculation assumes (i) $77.2 million in total assets, (ii) an average cost of funds of 7.96%, (iii) $50.0 million in debt outstanding and (iv) $62.3 million of shareholders’ equity. Assumed Return on Our Portfolio (net of expenses) (10) % (5) % — % 5 % 10 % Corresponding Return to Stockholder (19.1) % (12.9) % (6.7) % (0.5) % 5.7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Risks Related to Debt Financing 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isk [Text Block]</t>
        </is>
      </c>
      <c r="B107" s="4" t="inlineStr">
        <is>
          <t xml:space="preserve"> </t>
        </is>
      </c>
      <c r="C107" s="4" t="inlineStr">
        <is>
          <t>If we default under our Senior Secured Revolving Credit Facility or any subsequent credit facility or are unable to amend, repay or refinance any such facility on commercially reasonable terms, or at all, we may suffer material adverse effects on our business, financial condition, results of operations and cash flows. All of our assets are pledged as collateral under the Senior Secured Revolving Credit Facility. In the event of a default under the Senior Secured Revolving Credit Facility or any other future borrowing facility, our business could be adversely affected as we may be forced to sell all or a portion of our investments quickly and prematurely at what may be disadvantageous prices to us in order to meet our outstanding payment obligations and/or support covenants and working capital requirements under any credit or borrowing facility, any of which would have a material adverse effect on our business, financial condition, results of operations and cash flows. Following any such default, the agent for the lenders under any such credit or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if the lender exercises our right to sell the assets pledged under a credit facility, such sales may be completed at distressed sale prices, thereby diminishing or potentially eliminating the amount of cash available to us after repayment of our outstanding borrowings. Moreover, such deleveraging of us could significantly impair our ability to effectively operate our business in the manner in which we expect. As a result, we could be forced to curtail or cease new investment activities and lower or eliminate any dividends that it may pay to our stockholders. Incurring leverage creates conflicts of interests for our investment adviser. Under the Investment Advisory Agreement, the base management fee payable to the Adviser is based on our average total assets (including amounts borrowed for investment purposes). Consequently, the Adviser may benefit when we incur additional debt or increases the use of leverage to acquire additional assets. This fee structure may encourage the Adviser to cause us to borrow more money to finance additional investments. In addition, under the Investment Advisory Agreement, the Adviser could receive an income incentive fee based on our performance. As a result, the Adviser could be encouraged to use additional leverage or take additional risk to increase the return on our investments.</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isks Related to Business Development Compan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isk [Text Block]</t>
        </is>
      </c>
      <c r="B110" s="4" t="inlineStr">
        <is>
          <t xml:space="preserve"> </t>
        </is>
      </c>
      <c r="C110" s="4" t="inlineStr">
        <is>
          <t>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 of operations. Similarly, these rules could prevent us from making additional investments in companies in which we have invested, which could result in the dilution of our position, or could require us to dispose of investments at an inopportune time in order to comply with the 1940 Act. If we were forced to sell non-qualifying investments in the portfolio for compliance purposes, the proceeds from such sale could be significantly less than the current value of such investments. Further, any failure by us to comply with the requirements imposed on BDCs by the 1940 Act could cause the SEC to bring an enforcement action against us or expose us to the claims of private litigants. In addition, if approved by a majority of our stockholders, we may elect to withdraw our status as a BDC. If we withdraw our election or otherwise fail to qualify, or maintain our qualification, as a BDC, we may be subject to substantially greater regulation under the 1940 Act as a closed-end investment company. Compliance with such regulations would significantly decrease our operating flexibility and could significantly increase our operating costs. We may incur additional leverage. On March 23, 2018, the Small Business Credit Availability Act (the “SBCAA”) was signed into law. The SBCAA, among other things, modified the applicable provisions of the 1940 Act to reduce the required asset coverage ratio applicable to a BDC from 200% to 150% subject to certain approval, time and disclosure requirements (including either stockholder approval or approval of a “required majority” of its Board of Directors). At the 2019 Annual Meeting, TPIC’s stockholders approved a proposal allowing us to modify our asset coverage ratio requirement from 200% to 150%, which will apply to the Company effective as of March 16, 2019, the day immediately after the 2019 Annual Meeting. As a result, we are required to make certain disclosures on our website and in SEC filings regarding, among other things, the receipt of approval to increase our leverage, our leverage capacity and usage, and risks related to leverage.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Leverage is generally considered a speculative investment technique. See “Item 1A. Risks Relating to Debt Financing.”</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U.S. Federal Income Tax Risk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isk [Text Block]</t>
        </is>
      </c>
      <c r="B113" s="4" t="inlineStr">
        <is>
          <t xml:space="preserve"> </t>
        </is>
      </c>
      <c r="C113" s="4" t="inlineStr">
        <is>
          <t>U.S. Federal Income Tax Risks Legislative or other actions relating to taxes could have a negative effect on us. The rules dealing with the U.S. federal income taxation are constantly under review by persons involved in the legislative process and by the IRS and the U.S. Treasury Department. The Biden administration has indicated that it intends to modify key aspects of the Code, including by increasing corporate and individual tax rates. The effect of these and other changes is uncertain, both in terms of the direct effect on the taxation of an investment in the Company’s shares and their indirect effect on the value of the Company’s assets, the Company’s shares or market conditions generally. On August 16, 2022, President Biden signed into law the Inflation Reduction Act of 2022 (“IRA of 2022”). The IRA of 2022 created a new minimum tax on large corporations for tax years beginning after 2022, established a new excise tax on certain stock buybacks occurring after 2022, and granted additional funding to the Internal Revenue Service, amongst other things. Both the corporate minimum tax and the excise tax on stock buybacks in the IRA of 2022 contain specific carveouts so that neither tax is applicable to RICs. Accordingly, so long as we maintain our status as a RIC, we do not expect to become subject to these new taxes. We may be subject to U.S. federal income tax if we fail to qualify as a RIC. To maintain RIC tax treatment under the Code, we must meet the following annual distribution, source-of-income and asset-diversification requirements. See “Item 1. Business - Certain U.S. Federal Income Tax Considerations.” • The annual distribution requirement for a RIC generally will be satisfied if we distribute to our stockholders with respect to each taxable year at least 90% of our net ordinary income and realized net short-term capital gain in excess of realized net long-term capital loss, if any. We will be subject to U.S. federal income tax imposed at corporate rates on any of our undistributed income or gain. Because we may use debt financing, we are subject to an asset coverage ratio requirement under the 1940 Act and may in the future become subject to certain financial covenants under loan and credit agreements that could, under certain circumstances, restrict us from making distributions necessary to satisfy the distribution requirement. If we are unable to obtain cash from other sources or are prohibited from making distributions, we could fail to qualify as a RIC and thus become subject to corporate-level U.S. federal income tax. • The source-of-income requirement generally will be satisfied if we obtain at least 90% of our gross income for each year from dividends, interest, gains from the sale of stock or securities or similar sources. • The asset-diversification requirement will be satisfied if we meet certain asset-diversification requirements at the end of each quarter of our taxable year. To satisfy this requirement, (i) at least 50% of the value of our assets must consist of cash, cash equivalents, U.S. Government securities, securities of other RICs, and other securities, if such other securities of any one issuer do not represent more than 5% of the value of our total assets and we do not hold more than 10% of the outstanding voting securities of the issuer, and (ii) no more than 25% of the value of our assets can be invested in (a) the securities, other than U.S. government securities or securities of other RICs, of any one issuer, (b) the securities, other than securities of other RICs, of any two or more issuers that are controlled, as determined under applicable Code rules, by us and that are engaged in the same or similar or related trades or businesses, or (c) the securities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as a RIC for any reason and are subject to U.S. federal income tax, the resulting taxes could substantially reduce our net assets, the amount of income available for distribution and the amount of our distributions. We may also be subject to certain U.S. federal excise taxes, as well as state, local and foreign taxes. 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ssued with warrants, or, in certain cases, with increasing interest rate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obtain and maintain RIC tax treatment under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as a RIC and thus become subject to U.S. federal income tax. For additional discussion regarding the tax implications of a RIC, see “Item 1. Business - Certain U.S. Federal Income Tax Considerations—Taxation as a RIC.” You may receive shares of our common stock as distributions, which could result in adverse tax consequences to you. In order to satisfy the annual distribution requirement applicable to RICs, we may have the ability to declare a portion of a distribution in shares of our common stock instead of in cash. Based on certain guidance issued by the IRS, distributions from a publicly offered RIC that are payable in stock or cash at the election of shareholders will be treated as taxable dividends that may satisfy our minimum distribution requirements even if the total amount of cash to be distributed is limited, provided that at least 20% of such dividend is payable in cash. If too many shareholders elect to receive their distribution in cash, we must allocate the cash available for distribution among the shareholders electing to receive cash (with the balance of the distribution paid in shares of our common stock). Taxable shareholders receiving such dividends will be required to include the full amount of the dividend as ordinary income (or as long-term capital gain to the extent such distribution is properly reported as a capital gain dividend) to the extent of our current and accumulated earnings and profits for U.S. federal income tax purposes. As a result, a U.S. taxable shareholder may be required to pay U.S. federal income tax with respect to such dividends in excess of any cash received. You may have current tax liability on distributions you elect to reinvest in our common stock but would not receive cash from such distributions to pay such tax liability. If you participate in our distribution reinvestment plan, you will be deemed to have received, and for U.S. federal income tax purposes will be taxed on, the amount reinvested in our common stock to the extent the amount reinvested was not a tax-free return of capital. As a result, unless you are a tax-exempt entity, you may have to use funds from other sources to pay your tax liability on the value of our common stock received from the distribution. If we do not qualify as a “publicly offered regulated investment company,” as defined in the Code, you will be taxed as though you received a distribution of some of our expenses. A “publicly offered regulated investment company” is a regulated investment company whose shares are either (i) continuously offered pursuant to a public offering, (ii) regularly traded on an established securities market or (iii) held by at least 500 persons at all times during the taxable year. If we are not a publicly offered regulated investment company for any period, a non-corporate stockholder’s pro rata portion of our affected expenses, including our management fees, will be treated as an additional distribution to the stockholder and will be deductible by such stockholder only to the extent permitted under the limitations described below. For non-corporate stockholders, including individuals, trusts, and estates, these expenses, referred to as miscellaneous itemized deductions, are currently not deductible (and beginning in 2026, will be deductible only to the extent they exceed 2% of such a stockholder’s adjusted gross income), and are not deductible for alternative minimum tax purposes. While we anticipate that we will constitute a publicly offered regulated investment company for our current taxable year, there can be no assurance that we will in fact so qualify for any of our taxable years. Our investments in CLO vehicles may be subject to special anti-deferral provisions that could result in us incurring tax or recognizing income prior to receiving cash distributions related to such income. The CLO vehicles in which we will invest generally will constitute PFICs. Because we will acquire investments in PFICs, we may be subject to U.S. federal income tax on a portion of any “excess distribution” or gain from the disposition of such investments. Additional charges in the nature of interest may be imposed on us in respect of deferred taxes arising from such distributions or gains. This additional tax and interest may apply even if we make a distribution in an amount equal to any "excess distribution" or gain from the disposition of such shares as a taxable dividend by us to our share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 We must nonetheless distribute such income to maintain our status as a RIC. If we hold more than 10% of the shares in a foreign corporation that is treated as a controlled foreign corporation (“CFC”), we may be treated as receiving a deemed distribution (taxable as ordinary income) each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tax treatment regardless of whether or not the CFC makes an actual distribution during such year. If we are required to include amounts in income prior to receiving distributions representing such income, we may have to sell some of our investments at times and/or at prices we would not consider advantageous, raise additional debt or equity capital or forgo new investment opportunities in order to raise cash to make our required distributions. If we are not able to obtain cash from other sources, we may fail to qualify as a RIC and thus become subject to U.S. federal income tax. For additional discussion regarding the tax implications of a RIC, see “Certain U.S. Federal Income Tax Considerations.”</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General Risk Fac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isk [Text Block]</t>
        </is>
      </c>
      <c r="B116" s="4" t="inlineStr">
        <is>
          <t xml:space="preserve"> </t>
        </is>
      </c>
      <c r="C116" s="4" t="inlineStr">
        <is>
          <t>General Risk Factors We will experience fluctuations in our quarterly operating results. We will experience fluctuations in our quarterly operating results due to a number of factors, including our ability or inability to make investments in companies that meet our investment criteria, the interest rates payable on the debt securities we acquire, the default rate on such securities, the level of our expenses, variations in and the timing of our recognition of realized and unrealized gains or losses, the degree to which we encounter competition in our markets and general economic conditions. As a result of these factors, results for any period should not be relied on as being indicative of our performance in future periods. Global economic, political and market conditions may adversely affect our business, results of operations and financial condition, including our revenue growth and profitability.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Deterioration in the economic conditions in the Eurozone and globally, including instability in financial markets, may pose a risk to our business. In recent years, financial markets have been affected at times by a number of global macroeconomic and political events, including the following: large sovereign debts and fiscal deficits of several countries in Europe and in emerging markets jurisdictions, levels of non‑performing loans on the balance sheets of European banks, the potential effect of any European country leaving the Eurozone, the effect of the United Kingdom leaving the European Union (the “EU”), and market volatility and loss of investor confidence driven by political events. The decision made in the United Kingdom to leave the EU has led to volatility in global financial markets and may lead to weakening in consumer, corporate and financial confidence in the United Kingdom and Europe. Market and economic disruptions have affected, and may in the future affect, consumer confidence levels and spending, personal bankruptcy rates, levels of incurrence and default on consumer debt and home prices, among other factors.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The Chinese capital markets have also experienced periods of instability over the past several years. The current political climate has also intensified concerns about a potential trade war between the U.S. and China in connection with each country’s recent or proposed tariffs on the other country’s products. These market and economic disruptions and the potential trade war with China have affected, and may in the future affect, the U.S. capital markets, which could adversely affect our business, financial condition or results of operations. Various social and political circumstances in the U.S. and around the world (including wars and other forms of conflict such as the renewed hostilities in the Middle East,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Russia’s military incursion into Ukraine, the response of the United States and other countries, and the potential for wider conflict, has increased volatility and uncertainty in the financial markets and may adversely affect the Company. Immediately following Russia’s invasion, the United States and other countries imposed wide-ranging economic sanctions on Russia, individual Russian citizens, and Russian banking entities and other businesses, including those in the energy sector. These unprecedented sanctions have been highly disruptive to the Russian economy and, given the interconnectedness of today’s global economy, could have broad and unforeseen macroeconomic implications. The ultimate nature, extent and duration of Russia’s military actions (including the potential for cyberattacks and espionage), and the response of state governments and businesses, cannot be predicted at this time. However, further escalation of the conflict could result in significant market disruptions, and negatively affect global supply chains, inflation and global growth. These and any related events could negatively impact our business, financial condition or results of operations. Additionally, the Federal Reserve has raised interest rates multiple times since March 2022 and rates may remain elevated in 2024. These developments, along with the United States government’s credit and deficit concerns, global economic uncertainties and market volatility, could cause interest rates to be volatile, which may negatively impact the performance of the Company. 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Further, in the ordinary course of our business we or our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business, financial condition and operating results and negatively affect the market price of our common stock and our ability to pay dividends to our stockholders.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We and our Adviser’s employees have been and expect to continue to be the target of fraudulent calls, emails and other forms of activities. The result of these incidents may include disrupted operations, misstated or unreliable financial data, liability for stolen assets or information, increased cybersecurity protection and insurance costs, litigation and damage to business relationships.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Prospect Capital Management and third-party service providers, and the information systems of our portfolio companies. Prospect Capital Management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Cyber-security has become a top priority for regulators around the world, and some jurisdictions have enacted laws requiring companies to notify individuals of data security breaches involving certain types of personal data. In addition, state and federal laws and regulations related to BDC and RIC cyber-security compliance continue to evolve and change. These changes may require substantial investments in new technology, software and personnel, which could affect our profitability. These changes may also result in enhanced and unforeseen consequences for cyber-related breaches and incidents, which may further adversely affect our profitability. If we fail to comply with the relevant laws and regulations, we could suffer financial losses, a disruption of our business, liability to investors, regulatory intervention or reputational damage. Inflation can adversely impact our cost of capital and the value of our portfolio investments. Inflation risk is the risk that the value of assets or income from investments will be worth less in the future as inflation decreases the value of money. Recently, inflation levels have been at their highest point in nearly 40 years and the Federal Reserve has begun an aggressive campaign to raise certain benchmark interest rates in an effort to combat inflation. As inflation increases, the real value of our common stock and distributions therefore may decline. In addition, during any periods of rising inflation, the interest rates of debt securities we issue would likely increase, which would tend to further reduce returns to common stockholder; likewise, as interest rates increase, the value of our debt investments would decrease, though this effect can be less pronounced for floating rate instruments. This could also lead to decreased asset coverage for our outstanding debt and preferred stock. Inflation rates may change frequently and significantly as a result of various factors, including unexpected shifts in the domestic or global economy and changes in economic policies, and our investments may not keep pace with inflation, which may result in losses to our stockholders. This risk is greater for fixed-income instruments with longer maturities. The prolonged Russian invasion of Ukraine and the resulting international response may have a material adverse impact on us and our portfolio companies. As a result of Russia's military invasion of Ukraine in February 2022, the United States and other countries imposed broad-reaching political and economic sanctions on Russia, certain Russian allies believed to be providing them military or financial support, on private and public companies domiciled in Russia, including public issuers and banking and financial institutions, and on a variety of individuals. These sanctions, combined with equivalent measures taken by foreign businesses ceasing operations in Russia, continue to adversely impact global financial markets, disrupt global supply chains, and impair the value and liquidity of issuer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or involving macroeconomic conditions, supply chains, inflation, security conditions, currency exchange rates and financial markets around the globe. However, the consequences of the conflict between Russia and Ukraine could result in a worsening economic downturn and/or recession, globally and/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our returns and net asset value. Such consequences also may increase our funding cost or limit our access to the capital markets.</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isk Relating To Going Concer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Risk [Text Block]</t>
        </is>
      </c>
      <c r="B119" s="4" t="inlineStr">
        <is>
          <t xml:space="preserve"> </t>
        </is>
      </c>
      <c r="C119" s="4" t="inlineStr">
        <is>
          <t>Until we raise sufficient capital to build an investment portfolio that generates sufficient revenue to cover our operating expenses, our continued operations are dependent upon the New ELA entered into with the Adviser.</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redit Facility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Financial Highlight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enior Securities Amount</t>
        </is>
      </c>
      <c r="B122" s="4" t="inlineStr">
        <is>
          <t xml:space="preserve"> </t>
        </is>
      </c>
      <c r="C122" s="5" t="n">
        <v>27800000</v>
      </c>
      <c r="D122" s="5" t="n">
        <v>8600000</v>
      </c>
      <c r="E122" s="5" t="n">
        <v>20500000</v>
      </c>
      <c r="F122" s="5" t="n">
        <v>21000000</v>
      </c>
      <c r="G122" s="5" t="n">
        <v>21000000</v>
      </c>
      <c r="H122" s="5" t="n">
        <v>5500000</v>
      </c>
    </row>
    <row r="123">
      <c r="A123" s="4" t="inlineStr">
        <is>
          <t>Senior Securities Coverage per Unit</t>
        </is>
      </c>
      <c r="B123" s="4" t="inlineStr">
        <is>
          <t xml:space="preserve"> </t>
        </is>
      </c>
      <c r="C123" s="5" t="n">
        <v>2125</v>
      </c>
      <c r="D123" s="5" t="n">
        <v>2709</v>
      </c>
      <c r="E123" s="5" t="n">
        <v>1815</v>
      </c>
      <c r="F123" s="5" t="n">
        <v>1950</v>
      </c>
      <c r="G123" s="5" t="n">
        <v>1931</v>
      </c>
      <c r="H123" s="5" t="n">
        <v>5256</v>
      </c>
    </row>
    <row r="124">
      <c r="A124" s="4" t="inlineStr">
        <is>
          <t>Common Class 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apital Stock, Long-Term Debt, and Other Securiti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Outstanding Security, Authorized [Shares]</t>
        </is>
      </c>
      <c r="B126" s="6" t="n">
        <v>375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Outstanding Security, Held [Shares]</t>
        </is>
      </c>
      <c r="B127" s="6" t="n">
        <v>888784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mmon Class 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Capital Stock, Long-Term Debt, and Other Securiti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Outstanding Security, Authorized [Shares]</t>
        </is>
      </c>
      <c r="B130" s="6" t="n">
        <v>125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Outstanding Security, Held [Shares]</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Common Class 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Capital Stock, Long-Term Debt, and Other Securitie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Outstanding Security, Authorized [Shares]</t>
        </is>
      </c>
      <c r="B134" s="6" t="n">
        <v>125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Outstanding Security, Held [Shares]</t>
        </is>
      </c>
      <c r="B135" s="6" t="n">
        <v>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ommon Class I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apital Stock, Long-Term Debt, and Other Securiti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utstanding Security, Authorized [Shares]</t>
        </is>
      </c>
      <c r="B138" s="6" t="n">
        <v>125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utstanding Security, Held [Shares]</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and Consolidation. The accompanying consolidated financial statements have been prepared in accordance with United States generally accepted accounting principles (“GAAP”) pursuant to the requirements for reporting </t>
        </is>
      </c>
    </row>
    <row r="5">
      <c r="A5" s="4" t="inlineStr">
        <is>
          <t>Consolidation</t>
        </is>
      </c>
      <c r="B5" s="4" t="inlineStr">
        <is>
          <t xml:space="preserve">Basis of Presentation and Consolidation. The accompanying consolidated financial statements have been prepared in accordance with United States generally accepted accounting principles (“GAAP”) pursuant to the requirements for reporting </t>
        </is>
      </c>
    </row>
    <row r="6">
      <c r="A6" s="4" t="inlineStr">
        <is>
          <t>Management Estimates and Assumptions</t>
        </is>
      </c>
      <c r="B6" s="4" t="inlineStr">
        <is>
          <t>Management Estimates and Assumptions. The preparation of the consolidated financial statements in accordance with GAAP requires us to make estimates and assumptions that affect the reported amounts of assets and liabilities at the date of the consolidated financial statements and the reported amounts of income, expenses, and gains and losses during the reported period. Changes in the economic environment, financial markets, creditworthiness of the issuers of our investment portfolio and any other parameters used in determining these estimates could cause actual results to differ, and these differences could be material.</t>
        </is>
      </c>
    </row>
    <row r="7">
      <c r="A7" s="4" t="inlineStr">
        <is>
          <t>Cash, Cash Equivalents and Restricted Cash</t>
        </is>
      </c>
      <c r="B7" s="4" t="inlineStr">
        <is>
          <t xml:space="preserve">Cash, Cash Equivalents and Restricted Cash. </t>
        </is>
      </c>
    </row>
    <row r="8">
      <c r="A8" s="4" t="inlineStr">
        <is>
          <t>Investment Transactions, Risks and Classification</t>
        </is>
      </c>
      <c r="B8" s="4" t="inlineStr">
        <is>
          <t>Investment Transactions. Investments are recognized when we assume an obligation to acquire a financial instrument and assume the risks for gains or losses related to that instrument. Specifically, we record all security transactions on a trade date basis. We determine the fair value of our investments on a quarterly basis (as discussed in Investment Valuation below), with quarter over quarter fluctuations in fair value reflected as a net change in unrealized gains (losses) from investments in the Consolidated Statements of Operations . Investments are derecognized when we assume an obligation to sell a financial instrument and forego the risks for gains or losses related to that instrument. Realized gains or losses on the sale of investments are calculated using the specific identification method. Amounts for investments and or cash equivalents traded but not yet settled are reported in payable for open trades or receivable for investments sold in the Consolidated Statements of Assets and Liabilities . As of June 30, 2024 and June 30, 2023, we have no assets going through foreclosure. Investment Risks Our investments are subject to a variety of risks. Those risks include the following: Market Risk Market risk represents the potential loss that can be caused by a change in the fair value of the financial instrument. Credit Risk Credit risk represents the risk that we would incur if the counterparties failed to perform pursuant to the terms of their agreements with us. Credit Spread Risk Credit spread risk represents the risk that with higher interest rates comes a higher risk of defaults. Default Risk Default risk is the risk that a borrower will be unable to make the required payments on their debt obligation. Downgrade Risk Downgrade risk results when rating agencies lower their rating on a bond which are usually accompanied by bond price declines. Liquidity Risk Liquidity risk represents the possibility that we may not be able to rapidly adjust the size of our investment positions in times of high volatility and financial stress at a reasonable price. Interest Rate Risk Interest rate risk represents a change in interest rates, which could result in an adverse change in the fair value of an interest-bearing financial instrument. Prepayment Risk Many of our debt investments allow for prepayment of principal without penalty. Downward changes in interest rates may cause prepayments to occur at a faster than expected rate, thereby effectively shortening the maturity of the security and making us less likely to fully earn all of the expected income of that security and reinvesting in a lower yielding instrument. Other Risks Political developments, including civil conflicts and war, sanctions or other measures by the United States or other governments, natural disasters, public health crises and other events outside the Company’s control can directly or indirectly have a material adverse impact on the Company and our portfolio companies. Structured Credit Related Risk CLO investments may be riskier and less transparent to us than direct investments in underlying companies. CLOs typically will have no significant assets other than their underlying senior secured loans. Therefore, payments on CLO investments are and will be payable solely from the cash flows from such senior secured loans. Investment Classification . We are a non-diversified company within the meaning of the 1940 Act. As required by the 1940 Act, we classify our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 of the voting securities of an investee company. Under the 1940 Act, "Affiliate Investments" are defined by a lesser degree of influence and are deemed to exist through the possession outright or via the right to acquire within 60 days or less, beneficial ownership of 5% or more of the outstanding voting securities of another person. "Non-Control/Non-Affiliate Investments" are those that are neither Control Investments nor Affiliate Investments.</t>
        </is>
      </c>
    </row>
    <row r="9">
      <c r="A9" s="4" t="inlineStr">
        <is>
          <t>Investment Valuation</t>
        </is>
      </c>
      <c r="B9" s="4" t="inlineStr">
        <is>
          <t>Investment Valuation. As a BDC, and in accordance with the 1940 Act, we fair value our investment portfolio on a quarterly basis, with any unrealized gains and losses reflected in net increase (decrease) in net assets resulting from operations on our Consolidated Statements of Operations . To value our investments, we follow the guidance of ASC 820, Fair Value Measurement ("ASC 820"), that defines fair value, establishes a framework for measuring fair value in conformity with GAAP, and requires disclosures about fair value measurements. In accordance with ASC 820, the fair value of our investments is defined as the price that we would receive upon selling an investment in an orderly transaction to an independent buyer in the principal or most advantageous market in which that investment is transacted.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Our Board of Directors has established procedures for the valuation of our investment portfolio. These procedures are detailed below. Investments for which market quotations are readily available are valued at such market quotations. For most of our investments, market quotations are not available. With respect to investments for which market quotations are not readily available or when such market quotations are deemed not to represent fair value, due to factors such as volume and frequency of price quotes, our Board of Directors has approved a multi-step valuation process each quarter, as described below. 1. Each portfolio company or investment is reviewed by our investment professionals with independent valuation firms engaged by our Board of Directors. 2. The independent valuation firms prepare independent valuations for each investment based on their own independent assessments and issue their report. 3. The Audit Committee of our Board of Directors reviews and discusses with the independent valuation firms the valuation reports, and then makes a recommendation to the Board of Directors of the value for each investment. 4. The Board of Directors discusses valuations and determines the fair value of each investment in our portfolio in good faith based on the input of the Adviser, the respective independent valuation firm and the Audit Committee. For intra-quarter periods and pursuant to Rule 2a-5, the Board of Directors has designated the Adviser as the valuation designee (the "Valuation Designee") for the purpose of performing fair value determinations for investments for which market quotations are not readily available, or when such market quotations are deemed not to represent fair value. The Board of Directors has approved a multi-step valuation process for such intra-quarter investment valuations, as described below, and such investments are classified in Level 3 of the fair value hierarchy: 1. The Adviser will start with the most recent quarterly valuations determined pursuant to the process described above. 2. The Adviser will calculate the estimated earnings per share for each investment in order to adjust the valuation of that investment for income that is expected to be realized. 3. The Adviser will consider other factors that should be taken into account in order to adjust the valuations, including, market changes in expected returns for similar investments; performance improvement or deterioration which would change the margin added to the base interest rate charged; the nature and realizable value of any collateral; the issuer’s ability to make payments and its earnings and discounted cash flow; the markets in which the issuer does business; comparisons to publicly traded securities; and other relevant factors. Our non-CLO investments that are classified as Level 3 are valued utilizing a yield technique, enterprise value ("EV") technique, net asset value technique, asset recovery technique, discounted cash flow technique, or a combination of techniques, as appropriate. The yield technique uses loan spreads for loans and other relevant information implied by market data involving identical or comparable assets or liabilities. Under the EV technique, the EV of a portfolio company is first determined and allocated over the portfolio company’s securities in order of their preference relative to one another (i.e., "waterfall" allocation). To determine the EV, we typically use a market (multiples) valuation approach that considers relevant and applicable market trading data of guideline public companies, transaction metrics from precedent merger and acquisitions transactions, and/or a discounted cash flow technique. The net asset value technique, an income approach, is used to derive a value of an underlying investment by dividing a relevant earnings stream by an appropriate capitalization rate. For this purpose, we consider capitalization rates for similar properties as may be obtained from guideline public companies and/or relevant transactions. The asset recovery technique is intended to approximate the net recovery value of an investment based on, among other things, assumptions regarding liquidation proceeds based on a hypothetical liquidation of a portfolio company’s assets. The discounted cash flow technique converts future cash flows or earnings to a range of fair values from which a single estimate may be derived utilizing an appropriate discount rate. The fair value measurement is based on the net present value indicated by current market expectations about those future amounts. In applying these methodologies, additional factors that we consider in valuing our investments may include, as we deem relevant: security covenants, call protection provisions, and information rights; the nature and realizable value of any collateral; the portfolio company’s ability to make payments; the principal markets in which the portfolio company does business; publicly available financial ratios of peer companies; the principal market; and enterprise values, among other factors. Our investments in CLOs are classified as Level 3 fair value measured securities under ASC 820 and are valued using a discounted multi-path cash flow model. The CLO structures are analyzed to identify the risk exposures and to determine an appropriate call date (i.e., expected maturity). These risk factors are sensitized in the multi-path cash flow model using Monte Carlo simulations, which is a simulation used to model the probability of different outcomes, to generate probability-weighted (i.e., multi-path) cash flows from the underlying assets and liabilities. These cash flows are discounted using appropriate market discount rates, and relevant data in the CLO market as well as certain benchmark credit indices are considered, to determine the value of each CLO investment. In addition, we generate a single-path cash flow utilizing our best estimate of expected cash receipts, and assess the reasonableness of the implied discount rate that would be effective for the value derived from the multi-path cash flows. We are not responsible for and have no influence over the asset management of the portfolios underlying the CLO investments we hold, as those portfolios are managed by non-affiliated third-party CLO collateral managers. The main risk factors are default risk, prepayment risk, interest rate risk, downgrade risk, and credit spread risk.</t>
        </is>
      </c>
    </row>
    <row r="10">
      <c r="A10" s="4" t="inlineStr">
        <is>
          <t>Revenue Recognition</t>
        </is>
      </c>
      <c r="B10" s="4" t="inlineStr">
        <is>
          <t>Revenue Recognition. Interest income, adjusted for amortization of premium and accretion of discount, is recorded on an accrual basis. Accretion of such purchase discounts or amortization of such premiums is calculated using the effective interest method as of the settlement date and adjusted only for material amendments or prepayments. Upon the prepayment of a loan or bond, any unamortized discount or premium is recorded as interest income. The Company records dividend income on the ex- dividend date. The Company does not accrue as a receivable interest or dividends on loans and securities if it has reason to doubt its ability to collect such income. Loans are placed on non-accrual status when there is reasonable doubt that principal or interest will be collected. Unpaid accrued interest is generally reversed when a loan is placed on non-accrual status. Interest payments received on non-accrual loans are either applied to the cost basis or interest income, depending upon management’s judgment of the collectability of the loan receivable. Non-accrual loans are restored to accrual status when past due principal and interest is paid and in management’s judgment, is likely to remain current and future principal and interest collections when due are probable. Interest received and applied against cost while a loan is on non-accrual, and payment-in-kind ("PIK") interest capitalized but not recognized while on non-accrual, is recognized prospectively on the effective yield basis through maturity of the loan when placed back on accrual status, to the extent deemed collectible by management. As of June 30, 2023, the Company did not have any loans on non-accrual status. As of June 30, 2024, approximately 1.96% of our total assets at fair value are in non-accrual status. Upfront structuring fees are recorded as fee income when earned. The Company records prepayment premiums on loans and securities as fee income when it receives such amounts. Some of our loans and other investments may have contractual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we capitalize the accrued interest (reflecting such amounts in the basis as additional securities received). PIK generally becomes due at maturity of the investment or upon the investment being called by the issuer. At the point that we believe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We do not reverse previously capitalized PIK interest or dividends. Upon capitalization, PIK is subject to the fair value estimates associated with their related investments. PIK investments on non-accrual status are restored to accrual status if we believe that PIK is expected to be realized. Interest income from investments in Structured Subordinated Notes (typically preferred shares, income notes or subordinated notes of CLO funds) is recorded based on an estimation of an effective yield to expected maturity utilizing assumed future cash flows in accordance with ASC 325-40, Beneficial Interest in the Securitized Financial Assets . The Company monitors the expected cash inflows from CLO equity investments, including the expected residual payments, and the estimated effective yield is determined and updated periodically.</t>
        </is>
      </c>
    </row>
    <row r="11">
      <c r="A11" s="4" t="inlineStr">
        <is>
          <t>Due from and to Adviser</t>
        </is>
      </c>
      <c r="B11" s="4" t="inlineStr">
        <is>
          <t>Due from and to Adviser. Amounts due from the Adviser are for amounts waived under the ELA, respectively (as such terms are defined in Note 4) and amounts due to PFIM and the Adviser are for base management fees, incentive fees, operating expenses and offering and organization expenses paid on our behalf. All balances due from and to the Adviser are settled quarterly.</t>
        </is>
      </c>
    </row>
    <row r="12">
      <c r="A12" s="4" t="inlineStr">
        <is>
          <t>Payment-In-Kind Interest</t>
        </is>
      </c>
      <c r="B12" s="4" t="inlineStr">
        <is>
          <t>Payment-In-Kind Interest. The Company has certain investments in its portfolio that contain a PIK interest provision, which represents contractual interest or dividends that are added to the principal balance and recorded as income. For the years ended June 30, 2024, 2023 and 2022, PIK interest included in interest income totaled $153,085, $19,781 and $778 respectively. To maintain regulated investment company ("RIC") tax treatment, and to avoid corporate tax, substantially all of this income must be paid out to the stockholders in the form of distributions, even though the Company has not yet collected the cash.</t>
        </is>
      </c>
    </row>
    <row r="13">
      <c r="A13" s="4" t="inlineStr">
        <is>
          <t>Offering Costs and Expenses</t>
        </is>
      </c>
      <c r="B13" s="4" t="inlineStr">
        <is>
          <t xml:space="preserve">Offering Costs and Expenses. The Company will incur certain costs and expenses in connection with the Private Offering and registering to sell shares of its common stock. These costs and expenses principally relate to certain costs and expenses for advertising and sales, printing and marketing costs, professional and filing fees. Offering costs incurred by the Company were capitalized to deferred offering costs on the Consolidated Statements of Assets and Liabilities </t>
        </is>
      </c>
    </row>
    <row r="14">
      <c r="A14" s="4" t="inlineStr">
        <is>
          <t>Dividends and Distributions</t>
        </is>
      </c>
      <c r="B14" s="4" t="inlineStr">
        <is>
          <t>Dividends and Distributions.</t>
        </is>
      </c>
    </row>
    <row r="15">
      <c r="A15" s="4" t="inlineStr">
        <is>
          <t>Financing Costs</t>
        </is>
      </c>
      <c r="B15" s="4" t="inlineStr">
        <is>
          <t>Financing Costs. We record origination expenses related to our Credit Facility and Senior Secured Revolving Credit Facility (both as defined herein) as deferred financing costs. These expenses are deferred and amortized as part of interest expense using the straight-line method over the stated life of the obligation of our Credit Facility and Senior Secured Revolving Credit Facility . (See Note 10 for further discussion.)</t>
        </is>
      </c>
    </row>
    <row r="16">
      <c r="A16" s="4" t="inlineStr">
        <is>
          <t>Per Share Information</t>
        </is>
      </c>
      <c r="B16" s="4" t="inlineStr">
        <is>
          <t>Per Share Information. Net increase or decrease in net assets resulting from operations per share is calculated using the weighted average number of common stock outstanding for the period presented. (See Note 11 for further discussion.)</t>
        </is>
      </c>
    </row>
    <row r="17">
      <c r="A17" s="4" t="inlineStr">
        <is>
          <t>Net Realized and Net Change in Unrealized Gains or Losses</t>
        </is>
      </c>
      <c r="B17" s="4" t="inlineStr">
        <is>
          <t>Net Realized and Net Change in Unrealized Gains or Losses.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gains or losses when gains or losses are realized.</t>
        </is>
      </c>
    </row>
    <row r="18">
      <c r="A18" s="4" t="inlineStr">
        <is>
          <t>Federal and State Income Taxes</t>
        </is>
      </c>
      <c r="B18" s="4" t="inlineStr">
        <is>
          <t>Federal and State Income Taxes. The Company has elected to be treated as a RIC under Subchapter M of the Internal Revenue Code of 1986, as amended (the "Code"), and intends to continue to comply with the requirements of the Code applicable to RICs. As a RIC, the Company is required to distribute at least 90% of its investment company taxable income and intends to distribute (or retain through a deemed distribution) all of its investment company taxable income and net capital gain to stockholders; therefore, the Company has made no provision for income taxes. The character of income and gains that the Company will distribute is determined in accordance with income tax regulations that may differ from GAAP. Book and tax basis differences relating to stockholder dividends and distributions and other permanent book and tax differences are reclassified to paid-in capital. If the Company does not distribute (or is not deemed to have distributed) at least 98% of its annual ordinary income and 98.2% of its net capital gains in the calendar year earned, it will generally be required to pay an excise tax equal to 4% of the amount by which 98% of its annual ordinary income and 98.2% of its capital gains exceeds the distributions from such taxable income for the year. To the extent that the Company determines that its estimated current year annual taxable income will be in excess of estimated current year dividend distributions from such taxable income, it accrues excise taxes, if any, on estimated excess taxable income. As of June 30, 2024, the Company expects to have no excise tax due for the 2023 calendar year. As of June 30, 2024, the Company has accrued $0 of excise tax for this period. If the Company fails to satisfy the annual distribution requirement or otherwise fails to qualify as a RIC in any taxable year, it would be subject to tax on all of its taxable income at regular corporate income tax rates. The Company would not be able to deduct distributions to stockholders, nor would it be required to make distributions. Distributions would generally be taxable to the Company’s individual and other non-corporate taxable stockholders as ordinary dividend income eligible for the reduced maximum rate applicable to qualified dividend income to the extent of its current and accumulated earnings and profits, provided certain holding period and other requirements are met. Subject to certain limitations under the Code, corporate distributions would be eligible for the dividends-received deduction. To qualify again to be taxed as a RIC in a subsequent year, the Company would be required to distribute to its shareholders its accumulated earnings and profits attributable to non-RIC years. In addition, if the Company failed to qualify as a RIC for a period greater than two taxable years, then, in order to qualify as a RIC in a subsequent year, it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The Company follows ASC 740, Income Taxes ("ASC 740"). ASC 740 provides guidance for how uncertain tax position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As of June 30, 2024, the Company did not record any unrecognized tax benefits or liabilities. Management’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its major tax jurisdiction is federal. The Company’s federal tax returns for the tax years ended December 31, 2020 and thereafter remain subject to examination by the Internal Revenue Service.</t>
        </is>
      </c>
    </row>
    <row r="19">
      <c r="A19" s="4" t="inlineStr">
        <is>
          <t>Recent Accounting Pronouncements</t>
        </is>
      </c>
      <c r="B19" s="4" t="inlineStr">
        <is>
          <t>Recent Accounting Pronouncements The Company considers the applicability and impact of all accounting standard updates ("ASU") issued by the Financial Accounting Standards Board. The Company has assessed currently issued ASUs and has determined that they are not applicable or are expected to have minim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 TRANSACTIONS (Tables)</t>
        </is>
      </c>
      <c r="B1" s="2" t="inlineStr">
        <is>
          <t>12 Months Ended</t>
        </is>
      </c>
    </row>
    <row r="2">
      <c r="B2" s="2" t="inlineStr">
        <is>
          <t>Jun. 30, 2024</t>
        </is>
      </c>
    </row>
    <row r="3">
      <c r="A3" s="3" t="inlineStr">
        <is>
          <t>Equity [Abstract]</t>
        </is>
      </c>
      <c r="B3" s="4" t="inlineStr">
        <is>
          <t xml:space="preserve"> </t>
        </is>
      </c>
    </row>
    <row r="4">
      <c r="A4" s="4" t="inlineStr">
        <is>
          <t>Schedule of Common Stock Activity</t>
        </is>
      </c>
      <c r="B4" s="4" t="inlineStr">
        <is>
          <t>Below is a summary of transactions with respect to shares of common stock of PFLOAT during the years ended June 30, 2024, 2023 and 2022: Year Ended June 30, 2024 PFLOAT Class A Common Stock Shares Amount Shares issued 4,179,952 $ 20,000,000 Shares issued through reinvestment of distributions 158,015 805,260 Repurchase of common stock (86,046) (449,532) Net (decrease)/increase from capital transactions 4,251,921 $ 20,355,728 Year Ended June 30, 2023 Year Ended June 30, 2022 PFLOAT Class A Common Stock PFLOAT Class A Common Stock Shares Amount Shares Amount Shares issued through reinvestment of distributions 78,814 $ 527,904 84,860 $ 696,007 Repurchase of common stock (45,252) (308,337) (95,027) (774,034) Net (decrease)/increase from capital transactions 33,562 $ 219,567 (10,167) $ (78,027)</t>
        </is>
      </c>
    </row>
    <row r="5">
      <c r="A5" s="4" t="inlineStr">
        <is>
          <t>Schedule of Shares Repurchased</t>
        </is>
      </c>
      <c r="B5" s="4" t="inlineStr">
        <is>
          <t xml:space="preserve">Below is a summary of transactions with respect to shares of common stock during each tender offer: Quarterly Offer Date Repurchase Effective Date Shares Percentage of Shares Repurchase Price Aggregate Year ended June 30, 2024 September 30, 2023 July 31, 2023 19,963 7 % $ 6.09 $ 121,569 December 31, 2023 November 9, 2023 21,112 7 % $ 5.37 113,371 March 31, 2024 February 26, 2024 23,273 8 % $ 4.82 112,179 June 30, 2024 May 14, 2024 21,698 8 % $ 4.72 102,413 Total for the year ended June 30, 2024 86,046 $ 449,532 Year ended June 30, 2023 September 30, 2022 August 1, 2022 21,818 9 % $ 6.99 $ 152,505 December 31, 2022 November 7, 2022 23,434 11 % $ 6.65 155,832 Total for the year ended June 30, 2023 45,252 $ 308,337 Year ended June 30, 2022 September 30, 2021 August 2, 2021 24,081 10 % $ 8.33 $ 200,595 December 31, 2021 November 4, 2021 24,286 11 % $ 8.24 200,121 March 31, 2022 February 1, 2022 23,462 12 % $ 8.13 190,747 June 30, 2022 May 9, 2022 23,198 10 % $ 7.87 182,571 Total for the year ended June 30, 2022 95,027 $ 774,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AND ARRANGEMENT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Expense Limitation and Expense Reimbursement Agreements</t>
        </is>
      </c>
      <c r="B4" s="4" t="inlineStr">
        <is>
          <t xml:space="preserve">Period Ended ELA Reimbursement Payable to the Adviser ELA Reimbursement Payment to the Adviser Unreimbursed ELA Reimbursement Operating Expense Ratio Annualized Distribution Rate Eligible to be Repaid Through June 30, 2021 $ 144,073 $ — $ 144,073 4.04% 8.11% June 30, 2024 September 30, 2021 182,198 — 182,198 2.97% 7.08% September 30, 2024 December 31, 2021 184,999 — 184,999 3.00% 7.10% December 31, 2024 March 31, 2022 125,720 — 125,720 2.70% 7.22% March 31, 2025 June 30, 2022 118,220 — 118,220 3.52% 7.87% June 30, 2025 September 30, 2022 112,434 — 112,434 3.48% 7.38% September 30, 2025 December 31, 2022 105,950 — 105,950 3.30% 7.49% December 31, 2025 March 31, 2023 105,279 — 105,279 3.33% 7.18% March 31, 2026 June 30, 2023 99,018 — 99,018 2.79% 6.97% June 30, 2026 September 30, 2023 83,359 — 83,359 4.06% 7.85% September 30, 2026 December 31, 2023 74,073 — 74,073 5.00% 7.43% December 31, 2026 March 31, 2024 105,128 — 105,128 3.14% 7.51% March 31, 2027 June 30, 2024 184,993 — 184,993 2.75% 7.57% June 30, 2027 Total $ 1,625,444 $ 1,625,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t>
        </is>
      </c>
      <c r="B1" s="2" t="inlineStr">
        <is>
          <t>Jun. 30, 2024</t>
        </is>
      </c>
      <c r="D1" s="2" t="inlineStr">
        <is>
          <t>Jun. 30, 2023</t>
        </is>
      </c>
    </row>
    <row r="2">
      <c r="A2" s="3" t="inlineStr">
        <is>
          <t>Assets</t>
        </is>
      </c>
      <c r="B2" s="4" t="inlineStr">
        <is>
          <t xml:space="preserve"> </t>
        </is>
      </c>
      <c r="D2" s="4" t="inlineStr">
        <is>
          <t xml:space="preserve"> </t>
        </is>
      </c>
    </row>
    <row r="3">
      <c r="A3" s="4" t="inlineStr">
        <is>
          <t>Non-control/non-affiliate investments (amortized cost of $62,547,890 and $25,391,631, respectively) (Note 7 and 8)</t>
        </is>
      </c>
      <c r="B3" s="5" t="n">
        <v>59455010</v>
      </c>
      <c r="C3" s="4" t="inlineStr">
        <is>
          <t>[1]</t>
        </is>
      </c>
      <c r="D3" s="5" t="n">
        <v>21915187</v>
      </c>
      <c r="E3" s="4" t="inlineStr">
        <is>
          <t>[2]</t>
        </is>
      </c>
    </row>
    <row r="4">
      <c r="A4" s="4" t="inlineStr">
        <is>
          <t>Cash and cash equivalents</t>
        </is>
      </c>
      <c r="B4" s="6" t="n">
        <v>15406421</v>
      </c>
      <c r="D4" s="6" t="n">
        <v>5730723</v>
      </c>
    </row>
    <row r="5">
      <c r="A5" s="4" t="inlineStr">
        <is>
          <t>Restricted cash</t>
        </is>
      </c>
      <c r="B5" s="6" t="n">
        <v>0</v>
      </c>
      <c r="D5" s="6" t="n">
        <v>61833</v>
      </c>
    </row>
    <row r="6">
      <c r="A6" s="4" t="inlineStr">
        <is>
          <t>Deferred financing costs (Note 10)</t>
        </is>
      </c>
      <c r="B6" s="6" t="n">
        <v>910312</v>
      </c>
      <c r="D6" s="6" t="n">
        <v>230022</v>
      </c>
    </row>
    <row r="7">
      <c r="A7" s="4" t="inlineStr">
        <is>
          <t>Deferred offering costs</t>
        </is>
      </c>
      <c r="B7" s="6" t="n">
        <v>457656</v>
      </c>
      <c r="D7" s="6" t="n">
        <v>0</v>
      </c>
    </row>
    <row r="8">
      <c r="A8" s="4" t="inlineStr">
        <is>
          <t>Interest receivable</t>
        </is>
      </c>
      <c r="B8" s="6" t="n">
        <v>365038</v>
      </c>
      <c r="D8" s="6" t="n">
        <v>169695</v>
      </c>
    </row>
    <row r="9">
      <c r="A9" s="4" t="inlineStr">
        <is>
          <t>Prepaid expenses and other assets</t>
        </is>
      </c>
      <c r="B9" s="6" t="n">
        <v>99578</v>
      </c>
      <c r="D9" s="6" t="n">
        <v>163076</v>
      </c>
    </row>
    <row r="10">
      <c r="A10" s="4" t="inlineStr">
        <is>
          <t>Receivable for repayments of portfolio investments</t>
        </is>
      </c>
      <c r="B10" s="6" t="n">
        <v>5141</v>
      </c>
      <c r="D10" s="6" t="n">
        <v>7554</v>
      </c>
    </row>
    <row r="11">
      <c r="A11" s="4" t="inlineStr">
        <is>
          <t>Receivable for investments sold</t>
        </is>
      </c>
      <c r="B11" s="6" t="n">
        <v>0</v>
      </c>
      <c r="D11" s="6" t="n">
        <v>1361436</v>
      </c>
    </row>
    <row r="12">
      <c r="A12" s="4" t="inlineStr">
        <is>
          <t>Total Assets</t>
        </is>
      </c>
      <c r="B12" s="6" t="n">
        <v>76699156</v>
      </c>
      <c r="D12" s="6" t="n">
        <v>29639526</v>
      </c>
    </row>
    <row r="13">
      <c r="A13" s="3" t="inlineStr">
        <is>
          <t>Liabilities</t>
        </is>
      </c>
      <c r="B13" s="4" t="inlineStr">
        <is>
          <t xml:space="preserve"> </t>
        </is>
      </c>
      <c r="D13" s="4" t="inlineStr">
        <is>
          <t xml:space="preserve"> </t>
        </is>
      </c>
    </row>
    <row r="14">
      <c r="A14" s="4" t="inlineStr">
        <is>
          <t>Payable for open trades</t>
        </is>
      </c>
      <c r="B14" s="6" t="n">
        <v>15065919</v>
      </c>
      <c r="D14" s="6" t="n">
        <v>4997938</v>
      </c>
    </row>
    <row r="15">
      <c r="A15" s="4" t="inlineStr">
        <is>
          <t>Due to Administrator (Note 4)</t>
        </is>
      </c>
      <c r="B15" s="6" t="n">
        <v>1766942</v>
      </c>
      <c r="D15" s="6" t="n">
        <v>868634</v>
      </c>
    </row>
    <row r="16">
      <c r="A16" s="4" t="inlineStr">
        <is>
          <t>Accrued legal fees</t>
        </is>
      </c>
      <c r="B16" s="6" t="n">
        <v>223723</v>
      </c>
      <c r="D16" s="6" t="n">
        <v>68959</v>
      </c>
    </row>
    <row r="17">
      <c r="A17" s="4" t="inlineStr">
        <is>
          <t>Distributions payable</t>
        </is>
      </c>
      <c r="B17" s="6" t="n">
        <v>181454</v>
      </c>
      <c r="D17" s="6" t="n">
        <v>98197</v>
      </c>
    </row>
    <row r="18">
      <c r="A18" s="4" t="inlineStr">
        <is>
          <t>Interest payable</t>
        </is>
      </c>
      <c r="B18" s="6" t="n">
        <v>150416</v>
      </c>
      <c r="D18" s="6" t="n">
        <v>71994</v>
      </c>
    </row>
    <row r="19">
      <c r="A19" s="4" t="inlineStr">
        <is>
          <t>Accrued audit fees</t>
        </is>
      </c>
      <c r="B19" s="6" t="n">
        <v>130000</v>
      </c>
      <c r="D19" s="6" t="n">
        <v>169400</v>
      </c>
    </row>
    <row r="20">
      <c r="A20" s="4" t="inlineStr">
        <is>
          <t>Accrued expenses</t>
        </is>
      </c>
      <c r="B20" s="6" t="n">
        <v>117142</v>
      </c>
      <c r="D20" s="6" t="n">
        <v>70542</v>
      </c>
    </row>
    <row r="21">
      <c r="A21" s="4" t="inlineStr">
        <is>
          <t>Total Liabilities</t>
        </is>
      </c>
      <c r="B21" s="6" t="n">
        <v>45435596</v>
      </c>
      <c r="D21" s="6" t="n">
        <v>14945664</v>
      </c>
    </row>
    <row r="22">
      <c r="A22" s="4" t="inlineStr">
        <is>
          <t>Commitments and Contingencies (Note 9)</t>
        </is>
      </c>
      <c r="B22" s="6" t="n">
        <v>0</v>
      </c>
      <c r="D22" s="6" t="n">
        <v>0</v>
      </c>
    </row>
    <row r="23">
      <c r="A23" s="4" t="inlineStr">
        <is>
          <t>Net Assets</t>
        </is>
      </c>
      <c r="B23" s="6" t="n">
        <v>31263560</v>
      </c>
      <c r="D23" s="6" t="n">
        <v>14693862</v>
      </c>
    </row>
    <row r="24">
      <c r="A24" s="4" t="inlineStr">
        <is>
          <t>Common Stock, par value $0.001 per share (75,000,000 shares authorized; 6,661,373 and 2,409,452 Class A shares issued and outstanding, respectively) (Note 3)</t>
        </is>
      </c>
      <c r="B24" s="6" t="n">
        <v>6662</v>
      </c>
      <c r="D24" s="6" t="n">
        <v>2410</v>
      </c>
    </row>
    <row r="25">
      <c r="A25" s="4" t="inlineStr">
        <is>
          <t>Paid-in capital in excess of par (Note 3 and Note 6)</t>
        </is>
      </c>
      <c r="B25" s="6" t="n">
        <v>43644788</v>
      </c>
      <c r="D25" s="6" t="n">
        <v>24597524</v>
      </c>
    </row>
    <row r="26">
      <c r="A26" s="4" t="inlineStr">
        <is>
          <t>Total distributable earnings (loss) (Note 6)</t>
        </is>
      </c>
      <c r="B26" s="6" t="n">
        <v>-12387890</v>
      </c>
      <c r="D26" s="6" t="n">
        <v>-9906072</v>
      </c>
    </row>
    <row r="27">
      <c r="A27" s="4" t="inlineStr">
        <is>
          <t>Net Assets</t>
        </is>
      </c>
      <c r="B27" s="5" t="n">
        <v>31263560</v>
      </c>
      <c r="D27" s="5" t="n">
        <v>14693862</v>
      </c>
      <c r="E27" s="4" t="inlineStr">
        <is>
          <t>[3]</t>
        </is>
      </c>
    </row>
    <row r="28">
      <c r="A28" s="4" t="inlineStr">
        <is>
          <t>Net Asset Value Per Share (Note 11) (in dollars per share)</t>
        </is>
      </c>
      <c r="B28" s="7" t="n">
        <v>4.69</v>
      </c>
      <c r="D28" s="7" t="n">
        <v>6.1</v>
      </c>
    </row>
    <row r="29">
      <c r="A29" s="4" t="inlineStr">
        <is>
          <t>Senior Secured Revolving Credit Facility</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Line of credit</t>
        </is>
      </c>
      <c r="B31" s="5" t="n">
        <v>27800000</v>
      </c>
      <c r="D31" s="5" t="n">
        <v>0</v>
      </c>
    </row>
    <row r="32">
      <c r="A32" s="4" t="inlineStr">
        <is>
          <t>Revolving Credit Facility</t>
        </is>
      </c>
      <c r="B32" s="4" t="inlineStr">
        <is>
          <t xml:space="preserve"> </t>
        </is>
      </c>
      <c r="D32" s="4" t="inlineStr">
        <is>
          <t xml:space="preserve"> </t>
        </is>
      </c>
    </row>
    <row r="33">
      <c r="A33" s="3" t="inlineStr">
        <is>
          <t>Liabilities</t>
        </is>
      </c>
      <c r="B33" s="4" t="inlineStr">
        <is>
          <t xml:space="preserve"> </t>
        </is>
      </c>
      <c r="D33" s="4" t="inlineStr">
        <is>
          <t xml:space="preserve"> </t>
        </is>
      </c>
    </row>
    <row r="34">
      <c r="A34" s="4" t="inlineStr">
        <is>
          <t>Line of credit</t>
        </is>
      </c>
      <c r="B34" s="5" t="n">
        <v>0</v>
      </c>
      <c r="D34" s="5" t="n">
        <v>8600000</v>
      </c>
    </row>
    <row r="35"/>
    <row r="36">
      <c r="A36" s="4" t="inlineStr">
        <is>
          <t xml:space="preserve">[1]Fair value is determined by the Company’s Board of Directors (see Note 2).[2]Fair value is determined by the Company’s Board of Directors (see Note 2).[3] (2)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 </t>
        </is>
      </c>
    </row>
  </sheetData>
  <mergeCells count="4">
    <mergeCell ref="B1:C1"/>
    <mergeCell ref="D1:E1"/>
    <mergeCell ref="A35:E35"/>
    <mergeCell ref="A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TRIBUTIONS (Tables)</t>
        </is>
      </c>
      <c r="B1" s="2" t="inlineStr">
        <is>
          <t>12 Months Ended</t>
        </is>
      </c>
    </row>
    <row r="2">
      <c r="B2" s="2" t="inlineStr">
        <is>
          <t>Jun. 30, 2024</t>
        </is>
      </c>
    </row>
    <row r="3">
      <c r="A3" s="3" t="inlineStr">
        <is>
          <t>Equity [Abstract]</t>
        </is>
      </c>
      <c r="B3" s="4" t="inlineStr">
        <is>
          <t xml:space="preserve"> </t>
        </is>
      </c>
    </row>
    <row r="4">
      <c r="A4" s="4" t="inlineStr">
        <is>
          <t>Schedule of Dividends Declared and Paid</t>
        </is>
      </c>
      <c r="B4" s="4" t="inlineStr">
        <is>
          <t>The following table reflects the cash distributions per share that the Company declared on its common stock during the years ended June 30, 2024, 2023 and 2022: Distributions For the Year Ended June 30, 2024 PFLOAT Class A Common Stock, per share PFLOAT Class A Common Stock, Amount Distributed July 28, 2023 $ 0.03260 $ 78,129 August 25, 2023 0.03260 78,313 September 29, 2023 0.04095 98,612 October 27, 2023 0.03276 79,119 November 24, 2023 0.02920 70,070 December 29, 2023 0.03650 87,789 January 26, 2024 0.02920 70,440 February 23, 2024 0.02740 122,458 March 29, 2024 0.03425 153,671 April 26, 2024 0.02740 181,238 May 31, 2024 0.03405 225,515 June 28, 2024 0.02724 181,455 Total for the Year Ended June 30, 2024 $ 1,426,809 Distributions For the Year Ended June 30, 2023 PFLOAT Class A Common Stock, per share PFLOAT Class A Common Stock, Amount Distributed July 29, 2022 $ 0.05305 $ 126,365 August 26, 2022 0.04244 100,522 September 30, 2022 0.04720 112,104 October 28, 2022 0.03776 89,974 November 25, 2022 0.03580 84,685 December 30, 2022 0.04475 106,123 January 27, 2023 0.03580 85,162 February 24, 2023 0.03344 79,752 March 31, 2023 0.04180 99,949 April 28, 2023 0.03344 80,192 May 26, 2023 0.03260 78,362 June 30, 2023 0.04075 98,197 Total for the Year Ended June 30, 2023 $ 1,141,387 Distributions For the Year Ended June 30, 2022 PFLOAT Class A Common Stock, per share PFLOAT Class A Common Stock, Amount Distributed July 2, 9, 16, 23, and 30, 2021 $ 0.06505 $ 155,328 August 6, 13, 20, and 27, 2021 0.05204 123,740 September 3, 10, 17, and 24, 2021 0.04488 107,115 October 1, 8, 15, 22, and 29, 2021 0.05610 133,979 November 5, 12, 19, and 26, 2021 0.04488 106,670 December 3, 10, 17, 24 and 31, 2021 0.05545 132,137 January 7, 14, 21 and 28, 2022 0.04436 105,803 February 4, 11, 18 and 25, 2022 0.04436 105,304 March 25, 2022 (1) 0.04376 104,118 April 29, 2022 (1) 0.05470 130,475 May 27, 2022 (1) 0.04376 103,704 June 24, 2022 (1) 0.04244 100,836 Total for the Year Ended June 30, 2022 $ 1,409,209 (1) Beginning March 2022, record dates are recorded as of the close of business at the end of the mon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vestment Company, Distribution To Shareholders</t>
        </is>
      </c>
      <c r="B4" s="4" t="inlineStr">
        <is>
          <t>The tax character of distributions paid to the Company's shareholders during the tax years ended December 31, 2023 and 2022 were as follows: Tax Year Ended December 31, 2023 December 31, 2022 Ordinary income $ — $ 1,195,912 Return of capital 948,614 131,777 Total distributions paid to stockholders $ 948,614 (1) $ 1,327,689 (2) (1) For the tax year ended December 31, 2023, $22,758 of the 2022 declared distributions are allocable to 2023 for federal income tax purposes and are reported on the 2023 Form 1099-DIV. For the tax year ended December 31, 2023, $87,789 of the 2023 declared distributions are allocable to 2024 for federal income tax purposes and will be reported on the 2024 Form 1099-DIV. (2) For the tax year ended December 31, 2022, $80,441 of the 2021 declared distributions are allocable to 2022 for federal income tax purposes and was reported on the 2022 Form 1099-DIV. For the tax year ended December 31, 2022, $22,758 of the 2022 declared distributions are allocable to 2023 for federal income tax purposes and are reported on the 2023 Form 1099-DIV.</t>
        </is>
      </c>
    </row>
    <row r="5">
      <c r="A5" s="4" t="inlineStr">
        <is>
          <t>Schedule of Reconciliation of Net Increase in Net Assets Resulting from Operations to Taxable Income</t>
        </is>
      </c>
      <c r="B5" s="4" t="inlineStr">
        <is>
          <t xml:space="preserve">The following reconciles the net increase (decrease) in net assets resulting from operations to taxable income for the tax years ended December 31, 2023 and 2022. Tax Year Ended December 31, 2023 Tax Year Ended December 31, 2022 Net increase (decrease) in net assets resulting from operations $ (1,662,664) $ (3,303,225) Net realized (gains) losses on investments 983,058 147,942 Net change in unrealized (gains) losses on investments 442,632 3,461,044 Other temporary book-to-tax differences (260,786) 27,795 Permanent differences (8,210) 155,829 Taxable income (loss) before deductions for distributions $ (505,970) $ 489,385 </t>
        </is>
      </c>
    </row>
    <row r="6">
      <c r="A6" s="4" t="inlineStr">
        <is>
          <t>Schedule of Components Of Distributable Earnings (Accumulated Losses)</t>
        </is>
      </c>
      <c r="B6" s="4" t="inlineStr">
        <is>
          <t xml:space="preserve"> Tax Year Ended December 31, 2023 Undistributed ordinary income $ — Undistributed long-term capital gains $ — Capital loss carryforwards $ (6,570,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PORTFOLIO (Tables)</t>
        </is>
      </c>
      <c r="B1" s="2" t="inlineStr">
        <is>
          <t>12 Months Ended</t>
        </is>
      </c>
    </row>
    <row r="2">
      <c r="B2" s="2" t="inlineStr">
        <is>
          <t>Jun. 30, 2024</t>
        </is>
      </c>
    </row>
    <row r="3">
      <c r="A3" s="3" t="inlineStr">
        <is>
          <t>Schedule of Investments [Abstract]</t>
        </is>
      </c>
      <c r="B3" s="4" t="inlineStr">
        <is>
          <t xml:space="preserve"> </t>
        </is>
      </c>
    </row>
    <row r="4">
      <c r="A4" s="4" t="inlineStr">
        <is>
          <t>Schedule of Composition of Investment Portfolio</t>
        </is>
      </c>
      <c r="B4" s="4" t="inlineStr">
        <is>
          <t>The following tables summarize the composition of the Company’s investment portfolio at amortized cost and fair value as of June 30, 2024 and June 30, 2023: June 30, 2024 Investments at Amortized Cost (1) Investments at Fair Value Fair Value Percentage of Total Portfolio Senior Secured Loans-First Lien $ 55,535,790 $ 54,095,336 91 % Senior Secured Loans-Second Lien 1,800,331 1,559,701 3 % Structured Subordinated Notes 3,443,826 2,956,672 5 % Common Equity/Other 1,717,943 743,301 1 % Preferred Equity 50,000 100,000 — % Total Portfolio Investments $ 62,547,890 $ 59,455,010 100 % June 30, 2023 Investments at Amortized Cost (1) Investments at Fair Value Fair Value Percentage of Total Portfolio Senior Secured Loans-First Lien $ 16,445,667 $ 15,362,386 70 % Senior Secured Loans-Second Lien 1,758,303 1,416,049 7 % Senior Secured Notes 752,867 271,899 1 % Structured Subordinated Notes 5,764,411 4,386,757 20 % Equity/Other 670,383 478,096 2 % Total Portfolio Investments $ 25,391,631 $ 21,915,187 100 % (1) Amortized cost represents the original cost adjusted for PIK interest and the amortization of premiums and/or accretion of discounts, as applicable, on investments. The table below describes investments by industry classification and enumerates the percentage, by fair value, of the total portfolio assets in such industries as of June 30, 2024 and June 30, 2023: June 30, 2024 Industry Investments at Fair Value Percentage of Portfolio Healthcare &amp; Pharmaceuticals $ 19,061,883 32 % Automotive 5,943,941 10 % Services: Consumer 5,470,250 9 % Hotel, Gaming &amp; Leisure 4,806,257 8 % Services: Business 4,286,146 7 % Media: Broadcasting &amp; Subscription 3,451,274 6 % Telecommunications 3,031,539 5 % Banking 2,991,303 5 % High Tech Industries 2,985,077 5 % Structured Finance 2,956,672 5 % Beverage, Food &amp; Tobacco 2,876,123 5 % Media: Diversified and Production 1,559,701 3 % Consumer goods: Non-Durable 28,375 — % Retail 6,469 — % Total $ 59,455,010 100 % June 30, 2023 Industry Investments at Fair Value Percentage of Portfolio Structured Finance $ 4,386,757 20 % Healthcare &amp; Pharmaceuticals 2,880,134 13 % Services: Consumer 2,741,742 13 % Services: Business 2,507,919 11 % Telecommunications 2,324,213 11 % Wholesale 1,662,469 8 % Media: Diversified and Production 1,416,049 7 % Media: Broadcasting &amp; Subscription 971,690 4 % Beverage, Food &amp; Tobacco 920,151 4 % Consumer goods: Durable 678,492 3 % Consumer goods: Non-Durable 669,880 3 % Automotive 470,696 2 % Financial 271,899 1 % Retail 13,096 — % Total $ 21,915,187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of Investments</t>
        </is>
      </c>
      <c r="B4" s="4" t="inlineStr">
        <is>
          <t xml:space="preserve">The following table presents the fair value of our investments that are measured at fair value on a recurring basis disaggregated into the three levels of the ASC 820 valuation hierarchy as of June 30, 2024 and June 30, 2023, respectively: As of June 30, 2024 Level 1 Level 2 Level 3 Total Portfolio Investments Senior Secured Loans-First Lien $ — $ 17,954,361 $ 36,140,975 $ 54,095,336 Senior Secured Loans-Second Lien — — 1,559,701 1,559,701 Structured Subordinated Notes — — 2,956,672 2,956,672 Common Equity/Other — — 743,301 743,301 Preferred Equity — — 100,000 100,000 Total Portfolio Investments $ — $ 17,954,361 $ 41,500,649 $ 59,455,010 As of June 30, 2023 Level 1 Level 2 Level 3 Total Portfolio Investments Senior Secured Loans-First Lien $ — $ 2,129,472 $ 13,232,914 $ 15,362,386 Senior Secured Loans-Second Lien — — 1,416,049 1,416,049 Senior Secured Notes — — 271,899 271,899 Structured Subordinated Notes — — 4,386,757 4,386,757 Equity/Other — — 478,096 478,096 Total Portfolio Investments $ — $ 2,129,472 $ 19,785,715 $ 21,915,187 </t>
        </is>
      </c>
    </row>
    <row r="5">
      <c r="A5" s="4" t="inlineStr">
        <is>
          <t>Schedule of Industries Comprising Greater than 10% of Portfolio Fair Value</t>
        </is>
      </c>
      <c r="B5" s="4" t="inlineStr">
        <is>
          <t>The following table shows industries that comprise of greater than 10% of our portfolio at fair value as of June 30, 2024 and June 30, 2023: June 30, 2024 Cost Fair Value % of Portfolio Healthcare &amp; Pharmaceuticals $ 19,518,610 $ 19,061,883 32 % All Other Industries 43,029,280 40,393,127 68 % Total $ 62,547,890 $ 59,455,010 100 % June 30, 2023 Cost Fair Value % of Portfolio Healthcare &amp; Pharmaceuticals $ 2,942,734 $ 2,880,134 13 % Services: Consumer 3,004,329 2,741,742 13 % Services: Business 2,647,846 2,507,919 11 % Telecommunications 2,283,486 2,324,213 11 % All Other Industries 14,513,236 11,461,179 52 % Total $ 25,391,631 $ 21,915,187 100 %</t>
        </is>
      </c>
    </row>
    <row r="6">
      <c r="A6" s="4" t="inlineStr">
        <is>
          <t>Schedule of Changes in Fair Value of Level 3 Investments</t>
        </is>
      </c>
      <c r="B6" s="4" t="inlineStr">
        <is>
          <t>The following is a reconciliation for the years ended June 30, 2024, 2023 and 2022 of investments for which significant unobservable inputs (Level 3) were used in determining fair value: Non-Control/Non-Affiliate Investments (less than 5.00% voting control) Senior Senior Senior Secured Notes Structured Preferred Equity Common Equity/Other Total Fair Value at June 30, 2023 $ 13,232,914 $ 1,416,049 $ 271,899 $ 4,386,757 $ — $ 478,096 $ 19,785,715 Net realized gains (losses) on investments (82,766) — (677,630) (1,194,612) — — (1,955,008) Net change in unrealized gains (losses) on investments (669,587) 101,624 480,967 516,892 50,000 (454,675) 25,221 Net realized and unrealized gains (losses) on investments (752,353) 101,624 (196,663) (677,720) 50,000 (454,675) (1,929,787) Purchases of investments 30,262,994 — — — 50,000 50,000 30,362,994 Restructuring of investments (669,880) — — — — 669,880 — Payment-in-kind interest 76,725 76,360 — — — — 153,085 Accretion (amortization) of purchase discount and premium, net (34,648) (16,692) (236) — — — (51,576) Net Reductions to Subordinated Structured Notes and related investment cost — — — (752,365) — — (752,365) Repayments and sales of portfolio investments (3,531,915) (17,640) (75,000) — — — (3,624,555) Transfers into Level 3 (1) 1,152,405 — — — — — 1,152,405 Transfers out of Level 3 (1) (3,595,267) — — — — — (3,595,267) Fair Value at June 30, 2024 $ 36,140,975 $ 1,559,701 $ — $ 2,956,672 $ 100,000 $ 743,301 $ 41,500,649 Net change in unrealized gains (losses) attributable to Level 3 investments still held at the end of the period $ (1,157,921) $ 101,624 $ — $ 516,892 $ 50,000 $ (454,675) $ (944,080) (1)Transfers are assumed to have occurred at the beginning of the quarter during which the asset was transferred. During the year ended June 30, 2024, four of our first lien loans transferred out of Level 3 to Level 2 due to a more significant level of market activity during the period and thus these investments were valued using observable inputs such as trades from an independent pricing service. During the year ended June 30, 2024, one of our first lien loans transferred out of Level 2 to Level 3 due to a less significant level of market activity during the period and thus for this investment there was less observable inputs such as trades from independent pricing services. Non-Control/Non-Affiliate Investments (less than 5.00% voting control) Senior Senior Senior Secured Notes Structured Equity/Other Total Fair Value at June 30, 2022 $ 19,951,625 $ 511,464 $ — $ 5,126,749 $ 641,000 $ 26,230,838 Net realized gains on investments (479,510) — — — — (479,510) Net change in unrealized gains (losses) on investments 204,870 (346,223) (37,535) (512,598) (152,176) (843,662) Net realized and unrealized gains (losses) on investments (274,640) (346,223) (37,535) (512,598) (152,176) (1,323,172) Restructuring of investments (1,354,146) 1,758,226 — — — — 404,080 Payment-in-kind interest 19,620 162 — — — 19,782 Accretion (amortization) of purchase discount and premium, net 68,218 5,762 (140) — — 73,840 Net Reductions to Subordinated Structured Notes and related investment cost — — — (227,394) — (227,394) Repayments and sales of portfolio investments (10,557,477) (513,342) — — (10,728) (11,081,547) Transfers into Level 3 (1) 8,222,655 — 309,574 — — 8,532,229 Transfers out of Level 3 (1) (2,842,941) — — — — (2,842,941) Fair Value at June 30, 2023 $ 13,232,914 $ 1,416,049 $ 271,899 $ 4,386,757 $ 478,096 $ 19,785,715 Net change in unrealized gains (losses) attributable to Level 3 investments still held at the end of the period $ (1,857,956) $ (347,106) $ (37,535) $ (512,598) $ (152,176) $ (2,907,371) (1) Transfers are assumed to have occurred at the beginning of the quarter during which the asset was transferred. During the year ended June 30, 2023, four of our first lien loans transferred out of Level 2 to Level 3 due to a less significant level of market activity during the period and thus for these investments there were less observable inputs such as trades from independent pricing services. One of those loans was subsequently restructured into a second lien loan as a Level 3 investment. During the year ended June 30, 2023, one of our first lien loans transferred out of Level 3 to Level 2 due to a more significant level of market activity during the period and thus this investment was valued using observable inputs such as trades from an independent pricing service. During the year ended June 30, 2023, one of our senior secured notes transferred out of Level 2 to Level 3 due to a less significant level of market activity during the period and thus for this investment there was less observable inputs such as trades from independent pricing services.</t>
        </is>
      </c>
    </row>
    <row r="7">
      <c r="A7" s="4" t="inlineStr">
        <is>
          <t>Schedule of Unobservable Inputs Used in Fair Value Measurement of Level 3 Investments</t>
        </is>
      </c>
      <c r="B7" s="4" t="inlineStr">
        <is>
          <t>The following table provides quantitative information regarding significant unobservable inputs used in the fair value measurement of Level 3 investments as of June 30, 2024: Unobservable Inputs Asset Category Fair Value Primary Valuation Inputs Range Weighted Senior Secured First Lien Debt 1,925,302 Enterprise Value Waterfall (Market Approach) EBITDA multiple 4.50x to 7.50x 5.33x Senior Secured First Lien Debt 34,215,673 Discounted Cash Flow (Yield Analysis) Market yield 8.72% to 27.54% 12.46% Senior Secured Second Lien 1,559,701 Discounted Cash Flow (Yield Analysis) Market yield 15.60% to 18.10% 16.80% Common Equity/Other 714,926 Enterprise Value Waterfall (Market Approach) EBITDA multiple 4.75x to 9.00x 8.26x Common Equity/Other 28,375 Enterprise Value Waterfall (Market Approach) Revenue multiple 0.40x to 0.70x 0.55x Preferred Equity 100,000 Enterprise Value Waterfall (Market Approach) EBITDA multiple 6.00x to 7.00x 6.50x Subordinated Structured Notes 2,956,672 Discounted Cash Flow Discount rate 6.13% to 21.09% (1) 12.97% (1) $ 41,500,649 (1) Represents the implied discount rate based on our internally generated single-cash flows that is derived from the fair value estimated by the corresponding multi-path cash flow model utilized by the independent valuation firm. The following table provides quantitative information regarding significant unobservable inputs used in the fair value measurement of Level 3 investments as of June 30, 2023: Unobservable Inputs Asset Category Fair Value Primary Valuation Inputs Range Weighted Senior Secured First Lien Debt $ 499,544 Sensitivity Analysis (Current Value Method) Enterprise value 4.00x to 5.00x 5.00x Senior Secured First Lien Debt 12,733,370 Discounted Cash Flow (Yield Analysis) Market yield 8.91% to 20.07% 13.12% Senior Secured Second Lien 1,416,049 Discounted Cash Flow (Yield Analysis) Market yield 16.00% to 16.70% 16.4% Senior Secured Notes 271,899 Discounted Cash Flow (Yield Analysis) Market yield 33.96% to 34.28% 34.12% Equity/Other 478,096 Enterprise Value Waterfall (Market Approach) EBITDA multiple 5.25x to 9.25x 8.42x Subordinated Structured Notes 4,386,757 Discounted Cash Flow Discount rate 8.35% to 33.78% (1) 24.04% (1) $ 19,785,715 (1) Represents the implied discount rate based on our internally generated single-cash flows that is derived from the fair value estimated by the corresponding multi-path cash flow model utilized by the independent valuation firm.</t>
        </is>
      </c>
    </row>
    <row r="8">
      <c r="A8" s="4" t="inlineStr">
        <is>
          <t>Schedule of Fair Value, by Balance Sheet Grouping</t>
        </is>
      </c>
      <c r="B8" s="4" t="inlineStr">
        <is>
          <t>The following table presents the carrying value and fair value of the Company’s financial liabilities disclosed, but not carried, at fair value as of June 30, 2024 and the level of each financial liability within the fair value hierarchy: Carrying value Fair Value Level 1 Level 2 Level 3 Senior Secured Revolving Credit Facility (1) 27,800,000 27,800,000 — — 27,800,000 $ 27,800,000 $ 27,800,000 $ — $ — $ 27,800,000 (1) As of June 30, 2024, the fair value of the Revolving Credit Facility was $27,800,000, the balance outstanding, and is categorized as Level 3 under ASC 820. The fair value of the Revolving Credit Facility is equal to that of the carrying value since the Revolving Credit Facility bears a floating rate and re-prices to market frequent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each of the five years ended in the period ended June 30, 2024: Year Ended Year Ended Year Ended Year Ended Year Ended June 30, 2024 June 30, 2023 June 30, 2022 June 30, 2021 June 30, 2020 Per Share Data (a) : Net asset value at beginning of year $ 6.10 $ 7.03 $ 8.36 $ 8.28 $ 9.88 Net investment income (loss) (0.06) 0.20 0.31 (0.08) 0.24 Net realized and unrealized (losses) gains on investments (0.55) (0.65) (1.05) 0.82 (1.22) Net realized (losses) on extinguishment of debt (0.02) — — — — Net increase (decrease) in net assets resulting from operations (0.63) (0.45) (0.74) 0.74 (0.98) Distributions (b) Return of capital distributions (f) (0.22) (0.28) (0.16) (0.46) (0.57) Distributions from net investment income (f) (0.17) (0.20) (0.43) (0.19) (0.15) Total Distributions (0.39) (0.48) (0.59) (0.65) (0.72) Offering costs — — — — — Other (c)(e) (0.39) — — (0.01) 0.10 Net asset value at end of year $ 4.69 $ 6.10 $ 7.03 $ 8.36 $ 8.28 Total return based on net asset value (d) (17.39) % (6.67) % (9.60) % 9.03 % (10.13) % Supplemental Data: Net assets at end of year $ 31,263,560 $ 14,693,862 $ 16,700,975 $ 19,947,807 $ 19,558,400 Average net assets $ 18,543,454 $ 15,303,274 $ 18,912,658 $ 20,055,524 $ 21,234,189 Weighted average shares outstanding 3,787,892 2,383,649 2,380,229 2,377,461 2,366,005 Ratio to average net assets: Total annual expenses 19.86 % 21.06 % 15.70 % 20.07 % 16.41 % Total annual expenses (after expense support agreement/expense limitation agreement) 17.45 % 18.30 % 12.47 % 18.44 % 13.07 % Net investment income (loss) (1.16) % 3.20 % 3.95 % (0.93) % 2.67 % Portfolio Turnover 26.67 % — % 35.34 % 17.83 % 24.56% (a) Calculated based on weighted average shares outstanding. (b) The per share data for distributions is the actual amount of distributions paid or payable per share of common stock outstanding during the year. Distributions per share are rounded to the nearest $0.01. (c) The amount shown represents the balancing figure derived from the other figures in the schedule, and is primarily attributable to the accretive effects from the sales of the Company’s shares and the effects of share repurchases during the year. (d) Total return is based upon the change in net asset value per share between the opening and ending net asset values per share during the year and assumes that distributions are reinvested in accordance with the Company’s distribution reinvestment plan. The computation does not reflect the sales load for any class of shares. Total return based on market value is not presented since the Company’s shares are not publicly traded. (e) The amounts shown for the year ended June 30, 2024 represent the balancing figure derived from the other figures in the schedule, and is primarily attributable to the effect from the accepted subscription agreement from the Adviser for the sale of $20.0 million of the Class A shares and the impact of the large influx of investments purchased during the period. (f) The amounts reflected for the years ended June 30, 2023, 2022 and 2021 were updated based on tax information received subsequent to our Form 10-K filing for the years ended June 30, 2023, 2022 and 2021. Certain reclassifications have been made in the presentation of prior period amounts. See Note 2 and Note 6 within the accompanying notes to the consolidated financial statements for further discussion. Information about our senior securities is shown in the following table since June 30, 2019. As of June 30, 2024 and June 30, 2023, our asset coverage ratio stood at 213% and 271%, respectively, based on the outstanding principal amount of our senior securities representing indebtedness. Revolving Credit Facility Total Amount Outstanding Asset Coverage per Unit(1) Involuntary Liquidating Preference per Unit(2) Average Market Value per Unit(2) June 30, 2024 $ 27,800,000 $ 2,125 — — June 30, 2023 $ 8,600,000 $ 2,709 — — June 30, 2022 $ 20,500,000 $ 1,815 — — June 30, 2021 $ 21,000,000 $ 1,950 — — June 30, 2020 $ 21,000,000 $ 1,931 — — June 30, 2019 $ 5,500,000 $ 5,256 — — (1) The asset coverage ratio is calculated as our consolidated total assets, less all liabilities and indebtedness not represented by senior securities, divided by secured senior securities representing indebtedness. This asset coverage ratio is multiplied by $1,000 to determine the Asset Coverage Per Unit. (2) This column is in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REASE (DECREASE) IN NET ASSET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information sets forth the computation of net increase in net assets resulting from operations per share during the years ended June 30, 2024, 2023 and 2022. Year Ended June 30, 2024 2023 2022 Net decrease in net assets resulting from operations $ (2,359,221) $ (1,085,293) $ (1,759,596) Weighted average common stock outstanding 3,787,892 2,383,649 2,380,229 Net decrease in net assets resulting from operations per share $ (0.63) $ (0.45) $ (0.74)</t>
        </is>
      </c>
    </row>
    <row r="5">
      <c r="A5" s="4" t="inlineStr">
        <is>
          <t>Schedule of Weighted Average Number of Shares</t>
        </is>
      </c>
      <c r="B5" s="4" t="inlineStr">
        <is>
          <t>The following information sets forth the computation of net increase in net assets resulting from operations per share during the years ended June 30, 2024, 2023 and 2022. Year Ended June 30, 2024 2023 2022 Net decrease in net assets resulting from operations $ (2,359,221) $ (1,085,293) $ (1,759,596) Weighted average common stock outstanding 3,787,892 2,383,649 2,380,229 Net decrease in net assets resulting from operations per share $ (0.63) $ (0.45) $ (0.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Jun. 30, 2024</t>
        </is>
      </c>
    </row>
    <row r="3">
      <c r="A3" s="3" t="inlineStr">
        <is>
          <t>Subsequent Events [Abstract]</t>
        </is>
      </c>
      <c r="B3" s="4" t="inlineStr">
        <is>
          <t xml:space="preserve"> </t>
        </is>
      </c>
    </row>
    <row r="4">
      <c r="A4" s="4" t="inlineStr">
        <is>
          <t>Schedule of Dividends Payable</t>
        </is>
      </c>
      <c r="B4" s="4" t="inlineStr">
        <is>
          <t>The distribution was paid to stockholders of record as of the monthly record date set forth below. Record Date Payment Date PFLOAT Class A Common Stock, per share July 26, 2024 August 2, 2024 $0.02724 On August 27, 2024, the Board of Directors declared a distribution for the month of August 2024, which reflected a targeted annualized distribution rate of 8.00% based on the net asset value per share for the fourth fiscal quarter ended June 30, 2024. The distribution had a monthly record date as of the close of business of the last Friday in August 2024 and equaled a weekly amount of $0.00730 per share of common stock. The distribution was paid to stockholders of record as of the monthly record date set forth below. Record Date Payment Date PFLOAT Class A Common Stock, per share August 30, 2024 September 9, 2024 $0.036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Details) - USD ($)</t>
        </is>
      </c>
      <c r="B1" s="2" t="inlineStr">
        <is>
          <t>Jun. 30, 2024</t>
        </is>
      </c>
      <c r="C1" s="2" t="inlineStr">
        <is>
          <t>Sep. 13, 2023</t>
        </is>
      </c>
      <c r="D1" s="2" t="inlineStr">
        <is>
          <t>Jun. 30, 2023</t>
        </is>
      </c>
      <c r="E1" s="2" t="inlineStr">
        <is>
          <t>Apr. 29, 201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75000000</v>
      </c>
      <c r="C3" s="4" t="inlineStr">
        <is>
          <t xml:space="preserve"> </t>
        </is>
      </c>
      <c r="D3" s="6" t="n">
        <v>75000000</v>
      </c>
      <c r="E3" s="6" t="n">
        <v>75000000</v>
      </c>
    </row>
    <row r="4">
      <c r="A4" s="4" t="inlineStr">
        <is>
          <t>Common stock, par value (usd per share)</t>
        </is>
      </c>
      <c r="B4" s="8" t="n">
        <v>0.001</v>
      </c>
      <c r="C4" s="4" t="inlineStr">
        <is>
          <t xml:space="preserve"> </t>
        </is>
      </c>
      <c r="D4" s="8" t="n">
        <v>0.001</v>
      </c>
      <c r="E4" s="8" t="n">
        <v>0.001</v>
      </c>
    </row>
    <row r="5">
      <c r="A5" s="4" t="inlineStr">
        <is>
          <t>Preferred stock, shares authorized (in shares)</t>
        </is>
      </c>
      <c r="B5" s="4" t="inlineStr">
        <is>
          <t xml:space="preserve"> </t>
        </is>
      </c>
      <c r="C5" s="4" t="inlineStr">
        <is>
          <t xml:space="preserve"> </t>
        </is>
      </c>
      <c r="D5" s="4" t="inlineStr">
        <is>
          <t xml:space="preserve"> </t>
        </is>
      </c>
      <c r="E5" s="6" t="n">
        <v>25000000</v>
      </c>
    </row>
    <row r="6">
      <c r="A6" s="4" t="inlineStr">
        <is>
          <t>Preferred stock, par value (usd per share)</t>
        </is>
      </c>
      <c r="B6" s="4" t="inlineStr">
        <is>
          <t xml:space="preserve"> </t>
        </is>
      </c>
      <c r="C6" s="4" t="inlineStr">
        <is>
          <t xml:space="preserve"> </t>
        </is>
      </c>
      <c r="D6" s="4" t="inlineStr">
        <is>
          <t xml:space="preserve"> </t>
        </is>
      </c>
      <c r="E6" s="8" t="n">
        <v>0.001</v>
      </c>
    </row>
    <row r="7">
      <c r="A7" s="4" t="inlineStr">
        <is>
          <t>Offering size</t>
        </is>
      </c>
      <c r="B7" s="4" t="inlineStr">
        <is>
          <t xml:space="preserve"> </t>
        </is>
      </c>
      <c r="C7" s="5" t="n">
        <v>300000000</v>
      </c>
      <c r="D7" s="4" t="inlineStr">
        <is>
          <t xml:space="preserve"> </t>
        </is>
      </c>
      <c r="E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Jun. 30, 2024</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5" t="n">
        <v>9988444</v>
      </c>
      <c r="C4" s="5" t="n">
        <v>4997938</v>
      </c>
      <c r="D4" s="4" t="inlineStr">
        <is>
          <t xml:space="preserve"> </t>
        </is>
      </c>
    </row>
    <row r="5">
      <c r="A5" s="4" t="inlineStr">
        <is>
          <t>Qualifying assets</t>
        </is>
      </c>
      <c r="B5" s="10" t="n">
        <v>0.9423</v>
      </c>
      <c r="C5" s="10" t="n">
        <v>0.8267</v>
      </c>
      <c r="D5" s="4" t="inlineStr">
        <is>
          <t xml:space="preserve"> </t>
        </is>
      </c>
    </row>
    <row r="6">
      <c r="A6" s="4" t="inlineStr">
        <is>
          <t>Fair value, investments, non-accrual status of total assets percentage</t>
        </is>
      </c>
      <c r="B6" s="10" t="n">
        <v>0.0196</v>
      </c>
      <c r="C6" s="4" t="inlineStr">
        <is>
          <t xml:space="preserve"> </t>
        </is>
      </c>
      <c r="D6" s="4" t="inlineStr">
        <is>
          <t xml:space="preserve"> </t>
        </is>
      </c>
    </row>
    <row r="7">
      <c r="A7" s="4" t="inlineStr">
        <is>
          <t>PIK interest</t>
        </is>
      </c>
      <c r="B7" s="5" t="n">
        <v>153085</v>
      </c>
      <c r="C7" s="5" t="n">
        <v>19781</v>
      </c>
      <c r="D7" s="5" t="n">
        <v>778</v>
      </c>
    </row>
    <row r="8">
      <c r="A8" s="4" t="inlineStr">
        <is>
          <t>Taxes payable</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HARE TRANSACTIONS - Common Stock Activity (Details) - USD ($)</t>
        </is>
      </c>
      <c r="L1" s="2" t="inlineStr">
        <is>
          <t>12 Months Ended</t>
        </is>
      </c>
    </row>
    <row r="2">
      <c r="B2" s="2" t="inlineStr">
        <is>
          <t>May 14, 2024</t>
        </is>
      </c>
      <c r="C2" s="2" t="inlineStr">
        <is>
          <t>Feb. 26, 2024</t>
        </is>
      </c>
      <c r="D2" s="2" t="inlineStr">
        <is>
          <t>Nov. 09, 2023</t>
        </is>
      </c>
      <c r="E2" s="2" t="inlineStr">
        <is>
          <t>Jul. 31, 2023</t>
        </is>
      </c>
      <c r="F2" s="2" t="inlineStr">
        <is>
          <t>Nov. 07, 2022</t>
        </is>
      </c>
      <c r="G2" s="2" t="inlineStr">
        <is>
          <t>Aug. 01, 2022</t>
        </is>
      </c>
      <c r="H2" s="2" t="inlineStr">
        <is>
          <t>May 09, 2022</t>
        </is>
      </c>
      <c r="I2" s="2" t="inlineStr">
        <is>
          <t>Feb. 01, 2022</t>
        </is>
      </c>
      <c r="J2" s="2" t="inlineStr">
        <is>
          <t>Nov. 04, 2021</t>
        </is>
      </c>
      <c r="K2" s="2" t="inlineStr">
        <is>
          <t>Aug. 02, 2021</t>
        </is>
      </c>
      <c r="L2" s="2" t="inlineStr">
        <is>
          <t>Jun. 30, 2024</t>
        </is>
      </c>
      <c r="M2" s="2" t="inlineStr">
        <is>
          <t>Jun. 30, 2023</t>
        </is>
      </c>
      <c r="N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common stock (in shares)</t>
        </is>
      </c>
      <c r="B4" s="6" t="n">
        <v>-21698</v>
      </c>
      <c r="C4" s="6" t="n">
        <v>-23273</v>
      </c>
      <c r="D4" s="6" t="n">
        <v>-21112</v>
      </c>
      <c r="E4" s="6" t="n">
        <v>-19963</v>
      </c>
      <c r="F4" s="6" t="n">
        <v>-23434</v>
      </c>
      <c r="G4" s="6" t="n">
        <v>-21818</v>
      </c>
      <c r="H4" s="6" t="n">
        <v>-23198</v>
      </c>
      <c r="I4" s="6" t="n">
        <v>-23462</v>
      </c>
      <c r="J4" s="6" t="n">
        <v>-24286</v>
      </c>
      <c r="K4" s="6" t="n">
        <v>-24081</v>
      </c>
      <c r="L4" s="6" t="n">
        <v>-86046</v>
      </c>
      <c r="M4" s="6" t="n">
        <v>-45252</v>
      </c>
      <c r="N4" s="6" t="n">
        <v>-95027</v>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000000</v>
      </c>
      <c r="M5" s="4" t="inlineStr">
        <is>
          <t xml:space="preserve"> </t>
        </is>
      </c>
      <c r="N5" s="4" t="inlineStr">
        <is>
          <t xml:space="preserve"> </t>
        </is>
      </c>
    </row>
    <row r="6">
      <c r="A6" s="4" t="inlineStr">
        <is>
          <t>Shares issued through reinvestment of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5260</v>
      </c>
      <c r="M6" s="5" t="n">
        <v>527904</v>
      </c>
      <c r="N6" s="5" t="n">
        <v>696007</v>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9532</v>
      </c>
      <c r="M7" s="6" t="n">
        <v>-308337</v>
      </c>
      <c r="N7" s="6" t="n">
        <v>-774034</v>
      </c>
    </row>
    <row r="8">
      <c r="A8" s="4" t="inlineStr">
        <is>
          <t>Net (decrease)/increase from capital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569698</v>
      </c>
      <c r="M8" s="5" t="n">
        <v>-2007113</v>
      </c>
      <c r="N8" s="5" t="n">
        <v>-3246832</v>
      </c>
    </row>
    <row r="9">
      <c r="A9" s="4" t="inlineStr">
        <is>
          <t>PFLOAT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179952</v>
      </c>
      <c r="M11" s="4" t="inlineStr">
        <is>
          <t xml:space="preserve"> </t>
        </is>
      </c>
      <c r="N11" s="4" t="inlineStr">
        <is>
          <t xml:space="preserve"> </t>
        </is>
      </c>
    </row>
    <row r="12">
      <c r="A12" s="4" t="inlineStr">
        <is>
          <t>Shares issued through reinvestment of dividen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8015</v>
      </c>
      <c r="M12" s="6" t="n">
        <v>78814</v>
      </c>
      <c r="N12" s="6" t="n">
        <v>84860</v>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6046</v>
      </c>
      <c r="M13" s="6" t="n">
        <v>-45252</v>
      </c>
      <c r="N13" s="6" t="n">
        <v>-95027</v>
      </c>
    </row>
    <row r="14">
      <c r="A14" s="4" t="inlineStr">
        <is>
          <t>Net (decrease)/increase from capital transac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251921</v>
      </c>
      <c r="M14" s="6" t="n">
        <v>33562</v>
      </c>
      <c r="N14" s="6" t="n">
        <v>-10167</v>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000</v>
      </c>
      <c r="M15" s="4" t="inlineStr">
        <is>
          <t xml:space="preserve"> </t>
        </is>
      </c>
      <c r="N15" s="4" t="inlineStr">
        <is>
          <t xml:space="preserve"> </t>
        </is>
      </c>
    </row>
    <row r="16">
      <c r="A16" s="4" t="inlineStr">
        <is>
          <t>Shares issued through reinvestment of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05260</v>
      </c>
      <c r="M16" s="5" t="n">
        <v>527904</v>
      </c>
      <c r="N16" s="5" t="n">
        <v>696007</v>
      </c>
    </row>
    <row r="17">
      <c r="A17" s="4" t="inlineStr">
        <is>
          <t>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49532</v>
      </c>
      <c r="M17" s="6" t="n">
        <v>-308337</v>
      </c>
      <c r="N17" s="6" t="n">
        <v>-774034</v>
      </c>
    </row>
    <row r="18">
      <c r="A18" s="4" t="inlineStr">
        <is>
          <t>Net (decrease)/increase from capital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355728</v>
      </c>
      <c r="M18" s="5" t="n">
        <v>219567</v>
      </c>
      <c r="N18" s="5" t="n">
        <v>-78027</v>
      </c>
    </row>
  </sheetData>
  <mergeCells count="2">
    <mergeCell ref="A1:A2"/>
    <mergeCell ref="L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t>
        </is>
      </c>
      <c r="B1" s="2" t="inlineStr">
        <is>
          <t>Jun. 30, 2024</t>
        </is>
      </c>
      <c r="D1" s="2" t="inlineStr">
        <is>
          <t>Jun. 30, 2023</t>
        </is>
      </c>
    </row>
    <row r="2">
      <c r="A2" s="3" t="inlineStr">
        <is>
          <t>Statement of Financial Position [Abstract]</t>
        </is>
      </c>
      <c r="B2" s="4" t="inlineStr">
        <is>
          <t xml:space="preserve"> </t>
        </is>
      </c>
      <c r="D2" s="4" t="inlineStr">
        <is>
          <t xml:space="preserve"> </t>
        </is>
      </c>
    </row>
    <row r="3">
      <c r="A3" s="4" t="inlineStr">
        <is>
          <t>Investments, cost</t>
        </is>
      </c>
      <c r="B3" s="5" t="n">
        <v>62547890</v>
      </c>
      <c r="C3" s="4" t="inlineStr">
        <is>
          <t>[1]</t>
        </is>
      </c>
      <c r="D3" s="5" t="n">
        <v>25391631</v>
      </c>
      <c r="E3" s="4" t="inlineStr">
        <is>
          <t>[2]</t>
        </is>
      </c>
    </row>
    <row r="4">
      <c r="A4" s="4" t="inlineStr">
        <is>
          <t>Common stock, par value (usd per share)</t>
        </is>
      </c>
      <c r="B4" s="8" t="n">
        <v>0.001</v>
      </c>
      <c r="D4" s="8" t="n">
        <v>0.001</v>
      </c>
    </row>
    <row r="5">
      <c r="A5" s="4" t="inlineStr">
        <is>
          <t>Common stock, shares authorized (in shares)</t>
        </is>
      </c>
      <c r="B5" s="6" t="n">
        <v>75000000</v>
      </c>
      <c r="D5" s="6" t="n">
        <v>75000000</v>
      </c>
    </row>
    <row r="6">
      <c r="A6" s="4" t="inlineStr">
        <is>
          <t>Common stock, shares issued (in shares)</t>
        </is>
      </c>
      <c r="B6" s="6" t="n">
        <v>6661373</v>
      </c>
      <c r="D6" s="6" t="n">
        <v>2409452</v>
      </c>
    </row>
    <row r="7">
      <c r="A7" s="4" t="inlineStr">
        <is>
          <t>Common stock, shares outstanding (in shares)</t>
        </is>
      </c>
      <c r="B7" s="6" t="n">
        <v>6661373</v>
      </c>
      <c r="D7" s="6" t="n">
        <v>2409452</v>
      </c>
    </row>
    <row r="8"/>
    <row r="9">
      <c r="A9" s="4" t="inlineStr">
        <is>
          <t>[1]See Note 6 for a discussion of the tax cost of the portfolio.[2]See Note 6 for a discussion of the tax cost of the portfolio.</t>
        </is>
      </c>
    </row>
  </sheetData>
  <mergeCells count="4">
    <mergeCell ref="B1:C1"/>
    <mergeCell ref="D1:E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 TRANSACTIONS - Narrative (Details) - USD ($) $ in Millions</t>
        </is>
      </c>
      <c r="F1" s="2" t="inlineStr">
        <is>
          <t>12 Months Ended</t>
        </is>
      </c>
    </row>
    <row r="2">
      <c r="B2" s="2" t="inlineStr">
        <is>
          <t>Apr. 01, 2024</t>
        </is>
      </c>
      <c r="C2" s="2" t="inlineStr">
        <is>
          <t>Mar. 31, 2024</t>
        </is>
      </c>
      <c r="D2" s="2" t="inlineStr">
        <is>
          <t>Feb. 01, 2024</t>
        </is>
      </c>
      <c r="E2" s="2" t="inlineStr">
        <is>
          <t>Jan. 30, 2024</t>
        </is>
      </c>
      <c r="F2" s="2" t="inlineStr">
        <is>
          <t>Jun. 30, 2024</t>
        </is>
      </c>
      <c r="G2" s="2" t="inlineStr">
        <is>
          <t>Jun. 30, 2023</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number of shares (in shares)</t>
        </is>
      </c>
      <c r="B4" s="4" t="inlineStr">
        <is>
          <t xml:space="preserve"> </t>
        </is>
      </c>
      <c r="C4" s="4" t="inlineStr">
        <is>
          <t xml:space="preserve"> </t>
        </is>
      </c>
      <c r="D4" s="4" t="inlineStr">
        <is>
          <t xml:space="preserve"> </t>
        </is>
      </c>
      <c r="E4" s="4" t="inlineStr">
        <is>
          <t xml:space="preserve"> </t>
        </is>
      </c>
      <c r="F4" s="6" t="n">
        <v>0</v>
      </c>
      <c r="G4" s="6" t="n">
        <v>0</v>
      </c>
      <c r="H4" s="6" t="n">
        <v>0</v>
      </c>
    </row>
    <row r="5">
      <c r="A5" s="4" t="inlineStr">
        <is>
          <t>Share repurchase threshold</t>
        </is>
      </c>
      <c r="B5" s="4" t="inlineStr">
        <is>
          <t xml:space="preserve"> </t>
        </is>
      </c>
      <c r="C5" s="4" t="inlineStr">
        <is>
          <t xml:space="preserve"> </t>
        </is>
      </c>
      <c r="D5" s="4" t="inlineStr">
        <is>
          <t xml:space="preserve"> </t>
        </is>
      </c>
      <c r="E5" s="4" t="inlineStr">
        <is>
          <t xml:space="preserve"> </t>
        </is>
      </c>
      <c r="F5" s="11" t="n">
        <v>0.1</v>
      </c>
      <c r="G5" s="4" t="inlineStr">
        <is>
          <t xml:space="preserve"> </t>
        </is>
      </c>
      <c r="H5" s="4" t="inlineStr">
        <is>
          <t xml:space="preserve"> </t>
        </is>
      </c>
    </row>
    <row r="6">
      <c r="A6" s="4" t="inlineStr">
        <is>
          <t>Share repurchase quarterly threshold</t>
        </is>
      </c>
      <c r="B6" s="4" t="inlineStr">
        <is>
          <t xml:space="preserve"> </t>
        </is>
      </c>
      <c r="C6" s="4" t="inlineStr">
        <is>
          <t xml:space="preserve"> </t>
        </is>
      </c>
      <c r="D6" s="4" t="inlineStr">
        <is>
          <t xml:space="preserve"> </t>
        </is>
      </c>
      <c r="E6" s="4" t="inlineStr">
        <is>
          <t xml:space="preserve"> </t>
        </is>
      </c>
      <c r="F6" s="10" t="n">
        <v>0.025</v>
      </c>
      <c r="G6" s="4" t="inlineStr">
        <is>
          <t xml:space="preserve"> </t>
        </is>
      </c>
      <c r="H6" s="4" t="inlineStr">
        <is>
          <t xml:space="preserve"> </t>
        </is>
      </c>
    </row>
    <row r="7">
      <c r="A7" s="4" t="inlineStr">
        <is>
          <t>Subscrip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t>
        </is>
      </c>
      <c r="B9" s="4" t="inlineStr">
        <is>
          <t xml:space="preserve"> </t>
        </is>
      </c>
      <c r="C9" s="5" t="n">
        <v>10</v>
      </c>
      <c r="D9" s="4" t="inlineStr">
        <is>
          <t xml:space="preserve"> </t>
        </is>
      </c>
      <c r="E9" s="5" t="n">
        <v>10</v>
      </c>
      <c r="F9" s="5" t="n">
        <v>20</v>
      </c>
      <c r="G9" s="4" t="inlineStr">
        <is>
          <t xml:space="preserve"> </t>
        </is>
      </c>
      <c r="H9" s="4" t="inlineStr">
        <is>
          <t xml:space="preserve"> </t>
        </is>
      </c>
    </row>
    <row r="10">
      <c r="A10" s="4" t="inlineStr">
        <is>
          <t>Sale of stock, number of shares (in shares)</t>
        </is>
      </c>
      <c r="B10" s="6" t="n">
        <v>2105263</v>
      </c>
      <c r="C10" s="4" t="inlineStr">
        <is>
          <t xml:space="preserve"> </t>
        </is>
      </c>
      <c r="D10" s="6" t="n">
        <v>2074689</v>
      </c>
      <c r="E10" s="4" t="inlineStr">
        <is>
          <t xml:space="preserve"> </t>
        </is>
      </c>
      <c r="F10" s="6" t="n">
        <v>4179952</v>
      </c>
      <c r="G10" s="4" t="inlineStr">
        <is>
          <t xml:space="preserve"> </t>
        </is>
      </c>
      <c r="H10" s="4" t="inlineStr">
        <is>
          <t xml:space="preserve"> </t>
        </is>
      </c>
    </row>
  </sheetData>
  <mergeCells count="2">
    <mergeCell ref="A1:A2"/>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HARE TRANSACTIONS - Shares Repurchased (Details) - USD ($)</t>
        </is>
      </c>
      <c r="M1" s="2" t="inlineStr">
        <is>
          <t>12 Months Ended</t>
        </is>
      </c>
    </row>
    <row r="2">
      <c r="B2" s="2" t="inlineStr">
        <is>
          <t>Jun. 28, 2024</t>
        </is>
      </c>
      <c r="C2" s="2" t="inlineStr">
        <is>
          <t>May 14, 2024</t>
        </is>
      </c>
      <c r="D2" s="2" t="inlineStr">
        <is>
          <t>Feb. 26, 2024</t>
        </is>
      </c>
      <c r="E2" s="2" t="inlineStr">
        <is>
          <t>Nov. 09, 2023</t>
        </is>
      </c>
      <c r="F2" s="2" t="inlineStr">
        <is>
          <t>Jul. 31, 2023</t>
        </is>
      </c>
      <c r="G2" s="2" t="inlineStr">
        <is>
          <t>Nov. 07, 2022</t>
        </is>
      </c>
      <c r="H2" s="2" t="inlineStr">
        <is>
          <t>Aug. 01, 2022</t>
        </is>
      </c>
      <c r="I2" s="2" t="inlineStr">
        <is>
          <t>May 09, 2022</t>
        </is>
      </c>
      <c r="J2" s="2" t="inlineStr">
        <is>
          <t>Feb. 01, 2022</t>
        </is>
      </c>
      <c r="K2" s="2" t="inlineStr">
        <is>
          <t>Nov. 04, 2021</t>
        </is>
      </c>
      <c r="L2" s="2" t="inlineStr">
        <is>
          <t>Aug. 02, 2021</t>
        </is>
      </c>
      <c r="M2" s="2" t="inlineStr">
        <is>
          <t>Jun. 30, 2024</t>
        </is>
      </c>
      <c r="N2" s="2" t="inlineStr">
        <is>
          <t>Jun. 30, 2023</t>
        </is>
      </c>
      <c r="O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Repurchased (in shares)</t>
        </is>
      </c>
      <c r="B4" s="4" t="inlineStr">
        <is>
          <t xml:space="preserve"> </t>
        </is>
      </c>
      <c r="C4" s="6" t="n">
        <v>21698</v>
      </c>
      <c r="D4" s="6" t="n">
        <v>23273</v>
      </c>
      <c r="E4" s="6" t="n">
        <v>21112</v>
      </c>
      <c r="F4" s="6" t="n">
        <v>19963</v>
      </c>
      <c r="G4" s="6" t="n">
        <v>23434</v>
      </c>
      <c r="H4" s="6" t="n">
        <v>21818</v>
      </c>
      <c r="I4" s="6" t="n">
        <v>23198</v>
      </c>
      <c r="J4" s="6" t="n">
        <v>23462</v>
      </c>
      <c r="K4" s="6" t="n">
        <v>24286</v>
      </c>
      <c r="L4" s="6" t="n">
        <v>24081</v>
      </c>
      <c r="M4" s="6" t="n">
        <v>86046</v>
      </c>
      <c r="N4" s="6" t="n">
        <v>45252</v>
      </c>
      <c r="O4" s="6" t="n">
        <v>95027</v>
      </c>
    </row>
    <row r="5">
      <c r="A5" s="4" t="inlineStr">
        <is>
          <t>Percentage of Shares Tendered That Were Repurchased</t>
        </is>
      </c>
      <c r="B5" s="4" t="inlineStr">
        <is>
          <t xml:space="preserve"> </t>
        </is>
      </c>
      <c r="C5" s="11" t="n">
        <v>0.08</v>
      </c>
      <c r="D5" s="11" t="n">
        <v>0.08</v>
      </c>
      <c r="E5" s="11" t="n">
        <v>0.07000000000000001</v>
      </c>
      <c r="F5" s="11" t="n">
        <v>0.07000000000000001</v>
      </c>
      <c r="G5" s="11" t="n">
        <v>0.11</v>
      </c>
      <c r="H5" s="11" t="n">
        <v>0.09</v>
      </c>
      <c r="I5" s="11" t="n">
        <v>0.1</v>
      </c>
      <c r="J5" s="11" t="n">
        <v>0.12</v>
      </c>
      <c r="K5" s="11" t="n">
        <v>0.11</v>
      </c>
      <c r="L5" s="11" t="n">
        <v>0.1</v>
      </c>
      <c r="M5" s="4" t="inlineStr">
        <is>
          <t xml:space="preserve"> </t>
        </is>
      </c>
      <c r="N5" s="4" t="inlineStr">
        <is>
          <t xml:space="preserve"> </t>
        </is>
      </c>
      <c r="O5" s="4" t="inlineStr">
        <is>
          <t xml:space="preserve"> </t>
        </is>
      </c>
    </row>
    <row r="6">
      <c r="A6" s="4" t="inlineStr">
        <is>
          <t>Repurchase Price Per Share (usd per share)</t>
        </is>
      </c>
      <c r="B6" s="4" t="inlineStr">
        <is>
          <t xml:space="preserve"> </t>
        </is>
      </c>
      <c r="C6" s="7" t="n">
        <v>4.72</v>
      </c>
      <c r="D6" s="7" t="n">
        <v>4.82</v>
      </c>
      <c r="E6" s="7" t="n">
        <v>5.37</v>
      </c>
      <c r="F6" s="7" t="n">
        <v>6.09</v>
      </c>
      <c r="G6" s="7" t="n">
        <v>6.65</v>
      </c>
      <c r="H6" s="7" t="n">
        <v>6.99</v>
      </c>
      <c r="I6" s="7" t="n">
        <v>7.87</v>
      </c>
      <c r="J6" s="7" t="n">
        <v>8.130000000000001</v>
      </c>
      <c r="K6" s="7" t="n">
        <v>8.24</v>
      </c>
      <c r="L6" s="7" t="n">
        <v>8.33</v>
      </c>
      <c r="M6" s="4" t="inlineStr">
        <is>
          <t xml:space="preserve"> </t>
        </is>
      </c>
      <c r="N6" s="4" t="inlineStr">
        <is>
          <t xml:space="preserve"> </t>
        </is>
      </c>
      <c r="O6" s="4" t="inlineStr">
        <is>
          <t xml:space="preserve"> </t>
        </is>
      </c>
    </row>
    <row r="7">
      <c r="A7" s="4" t="inlineStr">
        <is>
          <t xml:space="preserve">Aggregate Consideration for Repurchased Shares </t>
        </is>
      </c>
      <c r="B7" s="5" t="n">
        <v>102413</v>
      </c>
      <c r="C7" s="5" t="n">
        <v>102413</v>
      </c>
      <c r="D7" s="5" t="n">
        <v>112179</v>
      </c>
      <c r="E7" s="5" t="n">
        <v>113371</v>
      </c>
      <c r="F7" s="5" t="n">
        <v>121569</v>
      </c>
      <c r="G7" s="5" t="n">
        <v>155832</v>
      </c>
      <c r="H7" s="5" t="n">
        <v>152505</v>
      </c>
      <c r="I7" s="5" t="n">
        <v>182571</v>
      </c>
      <c r="J7" s="5" t="n">
        <v>190747</v>
      </c>
      <c r="K7" s="5" t="n">
        <v>200121</v>
      </c>
      <c r="L7" s="5" t="n">
        <v>200595</v>
      </c>
      <c r="M7" s="5" t="n">
        <v>449532</v>
      </c>
      <c r="N7" s="5" t="n">
        <v>308337</v>
      </c>
      <c r="O7" s="5" t="n">
        <v>774034</v>
      </c>
    </row>
  </sheetData>
  <mergeCells count="2">
    <mergeCell ref="A1:A2"/>
    <mergeCell ref="M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33" customWidth="1" min="6" max="6"/>
    <col width="22" customWidth="1" min="7" max="7"/>
    <col width="22" customWidth="1" min="8" max="8"/>
  </cols>
  <sheetData>
    <row r="1">
      <c r="A1" s="1" t="inlineStr">
        <is>
          <t>RELATED PARTY TRANSACTIONS AND ARRANGEMENTS - Additional Information (Details)</t>
        </is>
      </c>
      <c r="F1" s="2" t="inlineStr">
        <is>
          <t>12 Months Ended</t>
        </is>
      </c>
    </row>
    <row r="2">
      <c r="B2" s="2" t="inlineStr">
        <is>
          <t>May 13, 2024</t>
        </is>
      </c>
      <c r="C2" s="2" t="inlineStr">
        <is>
          <t>Jan. 01, 2022</t>
        </is>
      </c>
      <c r="D2" s="2" t="inlineStr">
        <is>
          <t>Nov. 05, 2021</t>
        </is>
      </c>
      <c r="E2" s="2" t="inlineStr">
        <is>
          <t>Apr. 20, 2021</t>
        </is>
      </c>
      <c r="F2" s="2" t="inlineStr">
        <is>
          <t>Jun. 30, 2024 USD ($) investment</t>
        </is>
      </c>
      <c r="G2" s="2" t="inlineStr">
        <is>
          <t>Jun. 30, 2023 USD ($)</t>
        </is>
      </c>
      <c r="H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ministrator Costs (Note 4)</t>
        </is>
      </c>
      <c r="B4" s="4" t="inlineStr">
        <is>
          <t xml:space="preserve"> </t>
        </is>
      </c>
      <c r="C4" s="4" t="inlineStr">
        <is>
          <t xml:space="preserve"> </t>
        </is>
      </c>
      <c r="D4" s="4" t="inlineStr">
        <is>
          <t xml:space="preserve"> </t>
        </is>
      </c>
      <c r="E4" s="4" t="inlineStr">
        <is>
          <t xml:space="preserve"> </t>
        </is>
      </c>
      <c r="F4" s="5" t="n">
        <v>946720</v>
      </c>
      <c r="G4" s="5" t="n">
        <v>568825</v>
      </c>
      <c r="H4" s="5" t="n">
        <v>671707</v>
      </c>
    </row>
    <row r="5">
      <c r="A5" s="4" t="inlineStr">
        <is>
          <t>Due to Administrator (Note 4)</t>
        </is>
      </c>
      <c r="B5" s="4" t="inlineStr">
        <is>
          <t xml:space="preserve"> </t>
        </is>
      </c>
      <c r="C5" s="4" t="inlineStr">
        <is>
          <t xml:space="preserve"> </t>
        </is>
      </c>
      <c r="D5" s="4" t="inlineStr">
        <is>
          <t xml:space="preserve"> </t>
        </is>
      </c>
      <c r="E5" s="4" t="inlineStr">
        <is>
          <t xml:space="preserve"> </t>
        </is>
      </c>
      <c r="F5" s="6" t="n">
        <v>1766942</v>
      </c>
      <c r="G5" s="6" t="n">
        <v>868634</v>
      </c>
      <c r="H5" s="4" t="inlineStr">
        <is>
          <t xml:space="preserve"> </t>
        </is>
      </c>
    </row>
    <row r="6">
      <c r="A6" s="4" t="inlineStr">
        <is>
          <t>Incentive fee payable</t>
        </is>
      </c>
      <c r="B6" s="4" t="inlineStr">
        <is>
          <t xml:space="preserve"> </t>
        </is>
      </c>
      <c r="C6" s="4" t="inlineStr">
        <is>
          <t xml:space="preserve"> </t>
        </is>
      </c>
      <c r="D6" s="4" t="inlineStr">
        <is>
          <t xml:space="preserve"> </t>
        </is>
      </c>
      <c r="E6" s="4" t="inlineStr">
        <is>
          <t xml:space="preserve"> </t>
        </is>
      </c>
      <c r="F6" s="6" t="n">
        <v>0</v>
      </c>
      <c r="G6" s="6" t="n">
        <v>0</v>
      </c>
      <c r="H6" s="4" t="inlineStr">
        <is>
          <t xml:space="preserve"> </t>
        </is>
      </c>
    </row>
    <row r="7">
      <c r="A7" s="4" t="inlineStr">
        <is>
          <t>Income incentive fee (Note 13)</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Related Party | Independent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Administration Agreement - Bank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ministrator Costs (Note 4)</t>
        </is>
      </c>
      <c r="B13" s="4" t="inlineStr">
        <is>
          <t xml:space="preserve"> </t>
        </is>
      </c>
      <c r="C13" s="4" t="inlineStr">
        <is>
          <t xml:space="preserve"> </t>
        </is>
      </c>
      <c r="D13" s="4" t="inlineStr">
        <is>
          <t xml:space="preserve"> </t>
        </is>
      </c>
      <c r="E13" s="4" t="inlineStr">
        <is>
          <t xml:space="preserve"> </t>
        </is>
      </c>
      <c r="F13" s="6" t="n">
        <v>887058</v>
      </c>
      <c r="G13" s="6" t="n">
        <v>568825</v>
      </c>
      <c r="H13" s="6" t="n">
        <v>671707</v>
      </c>
    </row>
    <row r="14">
      <c r="A14" s="4" t="inlineStr">
        <is>
          <t>Related party transaction, amounts of transaction</t>
        </is>
      </c>
      <c r="B14" s="4" t="inlineStr">
        <is>
          <t xml:space="preserve"> </t>
        </is>
      </c>
      <c r="C14" s="4" t="inlineStr">
        <is>
          <t xml:space="preserve"> </t>
        </is>
      </c>
      <c r="D14" s="4" t="inlineStr">
        <is>
          <t xml:space="preserve"> </t>
        </is>
      </c>
      <c r="E14" s="4" t="inlineStr">
        <is>
          <t xml:space="preserve"> </t>
        </is>
      </c>
      <c r="F14" s="6" t="n">
        <v>59000</v>
      </c>
      <c r="G14" s="6" t="n">
        <v>35000</v>
      </c>
      <c r="H14" s="6" t="n">
        <v>45000</v>
      </c>
    </row>
    <row r="15">
      <c r="A15" s="4" t="inlineStr">
        <is>
          <t>Administ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administrative fees</t>
        </is>
      </c>
      <c r="B17" s="4" t="inlineStr">
        <is>
          <t xml:space="preserve"> </t>
        </is>
      </c>
      <c r="C17" s="4" t="inlineStr">
        <is>
          <t xml:space="preserve"> </t>
        </is>
      </c>
      <c r="D17" s="4" t="inlineStr">
        <is>
          <t xml:space="preserve"> </t>
        </is>
      </c>
      <c r="E17" s="4" t="inlineStr">
        <is>
          <t xml:space="preserve"> </t>
        </is>
      </c>
      <c r="F17" s="6" t="n">
        <v>1766942</v>
      </c>
      <c r="G17" s="6" t="n">
        <v>868634</v>
      </c>
      <c r="H17" s="4" t="inlineStr">
        <is>
          <t xml:space="preserve"> </t>
        </is>
      </c>
    </row>
    <row r="18">
      <c r="A18" s="4" t="inlineStr">
        <is>
          <t>Voluntary fee waived</t>
        </is>
      </c>
      <c r="B18" s="4" t="inlineStr">
        <is>
          <t xml:space="preserve"> </t>
        </is>
      </c>
      <c r="C18" s="4" t="inlineStr">
        <is>
          <t xml:space="preserve"> </t>
        </is>
      </c>
      <c r="D18" s="4" t="inlineStr">
        <is>
          <t xml:space="preserve"> </t>
        </is>
      </c>
      <c r="E18" s="4" t="inlineStr">
        <is>
          <t xml:space="preserve"> </t>
        </is>
      </c>
      <c r="F18" s="5" t="n">
        <v>447554</v>
      </c>
      <c r="G18" s="6" t="n">
        <v>422681</v>
      </c>
      <c r="H18" s="5" t="n">
        <v>611137</v>
      </c>
    </row>
    <row r="19">
      <c r="A19" s="4" t="inlineStr">
        <is>
          <t>Period for waived fees</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Investment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reement term</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reement extension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Advisory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e management fee rate</t>
        </is>
      </c>
      <c r="B26" s="4" t="inlineStr">
        <is>
          <t xml:space="preserve"> </t>
        </is>
      </c>
      <c r="C26" s="10" t="n">
        <v>0.012</v>
      </c>
      <c r="D26" s="10" t="n">
        <v>0.012</v>
      </c>
      <c r="E26" s="10" t="n">
        <v>0.0175</v>
      </c>
      <c r="F26" s="4" t="inlineStr">
        <is>
          <t xml:space="preserve"> </t>
        </is>
      </c>
      <c r="G26" s="4" t="inlineStr">
        <is>
          <t xml:space="preserve"> </t>
        </is>
      </c>
      <c r="H26" s="4" t="inlineStr">
        <is>
          <t xml:space="preserve"> </t>
        </is>
      </c>
    </row>
    <row r="27">
      <c r="A27" s="4" t="inlineStr">
        <is>
          <t>Number of parts to incentive fee | investment</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row>
    <row r="28">
      <c r="A28" s="4" t="inlineStr">
        <is>
          <t>Investment Advisory And Management Agreement Incentive Rate Quarterly Hurdle Rate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management fee rate</t>
        </is>
      </c>
      <c r="B30" s="4" t="inlineStr">
        <is>
          <t xml:space="preserve"> </t>
        </is>
      </c>
      <c r="C30" s="4" t="inlineStr">
        <is>
          <t xml:space="preserve"> </t>
        </is>
      </c>
      <c r="D30" s="10" t="n">
        <v>0.003</v>
      </c>
      <c r="E30" s="12" t="n">
        <v>0.004375</v>
      </c>
      <c r="F30" s="4" t="inlineStr">
        <is>
          <t xml:space="preserve"> </t>
        </is>
      </c>
      <c r="G30" s="4" t="inlineStr">
        <is>
          <t xml:space="preserve"> </t>
        </is>
      </c>
      <c r="H30" s="4" t="inlineStr">
        <is>
          <t xml:space="preserve"> </t>
        </is>
      </c>
    </row>
    <row r="31">
      <c r="A31" s="4" t="inlineStr">
        <is>
          <t>Investment Advisory Agreement - Incentive Rate, Quarterly Hurdle Rat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entive rate</t>
        </is>
      </c>
      <c r="B33" s="4" t="inlineStr">
        <is>
          <t xml:space="preserve"> </t>
        </is>
      </c>
      <c r="C33" s="4" t="inlineStr">
        <is>
          <t xml:space="preserve"> </t>
        </is>
      </c>
      <c r="D33" s="4" t="inlineStr">
        <is>
          <t xml:space="preserve"> </t>
        </is>
      </c>
      <c r="E33" s="4" t="inlineStr">
        <is>
          <t xml:space="preserve"> </t>
        </is>
      </c>
      <c r="F33" s="10" t="n">
        <v>0.015</v>
      </c>
      <c r="G33" s="4" t="inlineStr">
        <is>
          <t xml:space="preserve"> </t>
        </is>
      </c>
      <c r="H33" s="4" t="inlineStr">
        <is>
          <t xml:space="preserve"> </t>
        </is>
      </c>
    </row>
    <row r="34">
      <c r="A34" s="4" t="inlineStr">
        <is>
          <t>Investment Advisory And Management Agreement Incentive Rate Annual Hurdle Rat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entive rate</t>
        </is>
      </c>
      <c r="B36" s="4" t="inlineStr">
        <is>
          <t xml:space="preserve"> </t>
        </is>
      </c>
      <c r="C36" s="4" t="inlineStr">
        <is>
          <t xml:space="preserve"> </t>
        </is>
      </c>
      <c r="D36" s="4" t="inlineStr">
        <is>
          <t xml:space="preserve"> </t>
        </is>
      </c>
      <c r="E36" s="4" t="inlineStr">
        <is>
          <t xml:space="preserve"> </t>
        </is>
      </c>
      <c r="F36" s="11" t="n">
        <v>0.06</v>
      </c>
      <c r="G36" s="4" t="inlineStr">
        <is>
          <t xml:space="preserve"> </t>
        </is>
      </c>
      <c r="H36" s="4" t="inlineStr">
        <is>
          <t xml:space="preserve"> </t>
        </is>
      </c>
    </row>
    <row r="37">
      <c r="A37" s="4" t="inlineStr">
        <is>
          <t>Investment Advisory And Management Agreement Incentive Rate Pre Incentive Fee Net Investment Income Below Catch Up Threshold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entive rate</t>
        </is>
      </c>
      <c r="B39" s="4" t="inlineStr">
        <is>
          <t xml:space="preserve"> </t>
        </is>
      </c>
      <c r="C39" s="4" t="inlineStr">
        <is>
          <t xml:space="preserve"> </t>
        </is>
      </c>
      <c r="D39" s="4" t="inlineStr">
        <is>
          <t xml:space="preserve"> </t>
        </is>
      </c>
      <c r="E39" s="4" t="inlineStr">
        <is>
          <t xml:space="preserve"> </t>
        </is>
      </c>
      <c r="F39" s="11" t="n">
        <v>1</v>
      </c>
      <c r="G39" s="4" t="inlineStr">
        <is>
          <t xml:space="preserve"> </t>
        </is>
      </c>
      <c r="H39" s="4" t="inlineStr">
        <is>
          <t xml:space="preserve"> </t>
        </is>
      </c>
    </row>
    <row r="40">
      <c r="A40" s="4" t="inlineStr">
        <is>
          <t>Investment Advisory And Management Agreement Incentive Rate Pre Incentive Fee Net Investment Income Below Catch Up Threshold | Related Par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entive rate</t>
        </is>
      </c>
      <c r="B42" s="4" t="inlineStr">
        <is>
          <t xml:space="preserve"> </t>
        </is>
      </c>
      <c r="C42" s="4" t="inlineStr">
        <is>
          <t xml:space="preserve"> </t>
        </is>
      </c>
      <c r="D42" s="4" t="inlineStr">
        <is>
          <t xml:space="preserve"> </t>
        </is>
      </c>
      <c r="E42" s="4" t="inlineStr">
        <is>
          <t xml:space="preserve"> </t>
        </is>
      </c>
      <c r="F42" s="13" t="n">
        <v>0.01875</v>
      </c>
      <c r="G42" s="4" t="inlineStr">
        <is>
          <t xml:space="preserve"> </t>
        </is>
      </c>
      <c r="H42" s="4" t="inlineStr">
        <is>
          <t xml:space="preserve"> </t>
        </is>
      </c>
    </row>
    <row r="43">
      <c r="A43" s="4" t="inlineStr">
        <is>
          <t>Investment Advisory And Management Agreement Incentive Rate Annual Catch Up Threshold Member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centive rate</t>
        </is>
      </c>
      <c r="B45" s="4" t="inlineStr">
        <is>
          <t xml:space="preserve"> </t>
        </is>
      </c>
      <c r="C45" s="4" t="inlineStr">
        <is>
          <t xml:space="preserve"> </t>
        </is>
      </c>
      <c r="D45" s="4" t="inlineStr">
        <is>
          <t xml:space="preserve"> </t>
        </is>
      </c>
      <c r="E45" s="4" t="inlineStr">
        <is>
          <t xml:space="preserve"> </t>
        </is>
      </c>
      <c r="F45" s="10" t="n">
        <v>0.075</v>
      </c>
      <c r="G45" s="4" t="inlineStr">
        <is>
          <t xml:space="preserve"> </t>
        </is>
      </c>
      <c r="H45" s="4" t="inlineStr">
        <is>
          <t xml:space="preserve"> </t>
        </is>
      </c>
    </row>
    <row r="46">
      <c r="A46" s="4" t="inlineStr">
        <is>
          <t>Investment Advisory And Management Agreement Incentive Rate Pre Incentive Fee Net Investment Income Exceeds Catch Up Threshold Member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entive rate</t>
        </is>
      </c>
      <c r="B48" s="4" t="inlineStr">
        <is>
          <t xml:space="preserve"> </t>
        </is>
      </c>
      <c r="C48" s="4" t="inlineStr">
        <is>
          <t xml:space="preserve"> </t>
        </is>
      </c>
      <c r="D48" s="4" t="inlineStr">
        <is>
          <t xml:space="preserve"> </t>
        </is>
      </c>
      <c r="E48" s="4" t="inlineStr">
        <is>
          <t xml:space="preserve"> </t>
        </is>
      </c>
      <c r="F48" s="11" t="n">
        <v>0.2</v>
      </c>
      <c r="G48" s="4" t="inlineStr">
        <is>
          <t xml:space="preserve"> </t>
        </is>
      </c>
      <c r="H48" s="4" t="inlineStr">
        <is>
          <t xml:space="preserve"> </t>
        </is>
      </c>
    </row>
    <row r="49">
      <c r="A49" s="4" t="inlineStr">
        <is>
          <t>Investment Management Agreement - Incentive Rate, Realized Capital Gains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entive rate</t>
        </is>
      </c>
      <c r="B51" s="4" t="inlineStr">
        <is>
          <t xml:space="preserve"> </t>
        </is>
      </c>
      <c r="C51" s="4" t="inlineStr">
        <is>
          <t xml:space="preserve"> </t>
        </is>
      </c>
      <c r="D51" s="4" t="inlineStr">
        <is>
          <t xml:space="preserve"> </t>
        </is>
      </c>
      <c r="E51" s="4" t="inlineStr">
        <is>
          <t xml:space="preserve"> </t>
        </is>
      </c>
      <c r="F51" s="11" t="n">
        <v>0.2</v>
      </c>
      <c r="G51" s="4" t="inlineStr">
        <is>
          <t xml:space="preserve"> </t>
        </is>
      </c>
      <c r="H51" s="4" t="inlineStr">
        <is>
          <t xml:space="preserve"> </t>
        </is>
      </c>
    </row>
    <row r="52">
      <c r="A52" s="4" t="inlineStr">
        <is>
          <t>Investment Advisory Agreement - Base Management Fees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ue to Administrator (Note 4)</t>
        </is>
      </c>
      <c r="B54" s="4" t="inlineStr">
        <is>
          <t xml:space="preserve"> </t>
        </is>
      </c>
      <c r="C54" s="4" t="inlineStr">
        <is>
          <t xml:space="preserve"> </t>
        </is>
      </c>
      <c r="D54" s="4" t="inlineStr">
        <is>
          <t xml:space="preserve"> </t>
        </is>
      </c>
      <c r="E54" s="4" t="inlineStr">
        <is>
          <t xml:space="preserve"> </t>
        </is>
      </c>
      <c r="F54" s="5" t="n">
        <v>0</v>
      </c>
      <c r="G54" s="5" t="n">
        <v>0</v>
      </c>
      <c r="H54" s="4" t="inlineStr">
        <is>
          <t xml:space="preserve"> </t>
        </is>
      </c>
    </row>
    <row r="55">
      <c r="A55" s="4" t="inlineStr">
        <is>
          <t>Expense Limitation and Expense Reimbursement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e management fee rate</t>
        </is>
      </c>
      <c r="B57" s="4" t="inlineStr">
        <is>
          <t xml:space="preserve"> </t>
        </is>
      </c>
      <c r="C57" s="4" t="inlineStr">
        <is>
          <t xml:space="preserve"> </t>
        </is>
      </c>
      <c r="D57" s="4" t="inlineStr">
        <is>
          <t xml:space="preserve"> </t>
        </is>
      </c>
      <c r="E57" s="11" t="n">
        <v>0.06</v>
      </c>
      <c r="F57" s="4" t="inlineStr">
        <is>
          <t xml:space="preserve"> </t>
        </is>
      </c>
      <c r="G57" s="4" t="inlineStr">
        <is>
          <t xml:space="preserve"> </t>
        </is>
      </c>
      <c r="H57" s="4" t="inlineStr">
        <is>
          <t xml:space="preserve"> </t>
        </is>
      </c>
    </row>
    <row r="58">
      <c r="A58" s="4" t="inlineStr">
        <is>
          <t>Expense Limitation and Expense Reimbursement Agreements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LA annual limit</t>
        </is>
      </c>
      <c r="B60" s="4" t="inlineStr">
        <is>
          <t xml:space="preserve"> </t>
        </is>
      </c>
      <c r="C60" s="4" t="inlineStr">
        <is>
          <t xml:space="preserve"> </t>
        </is>
      </c>
      <c r="D60" s="4" t="inlineStr">
        <is>
          <t xml:space="preserve"> </t>
        </is>
      </c>
      <c r="E60" s="4" t="inlineStr">
        <is>
          <t xml:space="preserve"> </t>
        </is>
      </c>
      <c r="F60" s="11" t="n">
        <v>0.08</v>
      </c>
      <c r="G60" s="4" t="inlineStr">
        <is>
          <t xml:space="preserve"> </t>
        </is>
      </c>
      <c r="H60" s="4" t="inlineStr">
        <is>
          <t xml:space="preserve"> </t>
        </is>
      </c>
    </row>
    <row r="61">
      <c r="A61" s="4" t="inlineStr">
        <is>
          <t>Dealer Manager Agreement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vicing and distribution fee rate</t>
        </is>
      </c>
      <c r="B63" s="13" t="n">
        <v>0.008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aler Manager Agreement | Related Party | Common Class 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rvicing and distribution fee rate</t>
        </is>
      </c>
      <c r="B66" s="10" t="n">
        <v>0.00850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aler Manager Agreement | Related Party | Common Class 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rvicing and distribution fee rate</t>
        </is>
      </c>
      <c r="B69" s="10"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s>
  <sheetData>
    <row r="1">
      <c r="A1" s="1" t="inlineStr">
        <is>
          <t>RELATED PARTY TRANSACTIONS AND ARRANGEMENTS - ELA Agreements (Details) - Expense Limitation and Expense Reimbursement Agreements - USD ($)</t>
        </is>
      </c>
      <c r="C1" s="2" t="inlineStr">
        <is>
          <t>3 Months Ended</t>
        </is>
      </c>
      <c r="P1" s="2" t="inlineStr">
        <is>
          <t>39 Months Ended</t>
        </is>
      </c>
    </row>
    <row r="2">
      <c r="B2" s="2" t="inlineStr">
        <is>
          <t>Apr. 20, 2021</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nnualized Distribution Rate</t>
        </is>
      </c>
      <c r="B4" s="11" t="n">
        <v>0.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lated Party | Prospect Flexible Income Managem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LA Reimbursement Payable to the Adviser</t>
        </is>
      </c>
      <c r="B7" s="4" t="inlineStr">
        <is>
          <t xml:space="preserve"> </t>
        </is>
      </c>
      <c r="C7" s="5" t="n">
        <v>184993</v>
      </c>
      <c r="D7" s="5" t="n">
        <v>105128</v>
      </c>
      <c r="E7" s="5" t="n">
        <v>74073</v>
      </c>
      <c r="F7" s="5" t="n">
        <v>83359</v>
      </c>
      <c r="G7" s="5" t="n">
        <v>99018</v>
      </c>
      <c r="H7" s="5" t="n">
        <v>105279</v>
      </c>
      <c r="I7" s="5" t="n">
        <v>105950</v>
      </c>
      <c r="J7" s="5" t="n">
        <v>112434</v>
      </c>
      <c r="K7" s="5" t="n">
        <v>118220</v>
      </c>
      <c r="L7" s="5" t="n">
        <v>125720</v>
      </c>
      <c r="M7" s="5" t="n">
        <v>184999</v>
      </c>
      <c r="N7" s="5" t="n">
        <v>182198</v>
      </c>
      <c r="O7" s="5" t="n">
        <v>144073</v>
      </c>
      <c r="P7" s="5" t="n">
        <v>1625444</v>
      </c>
    </row>
    <row r="8">
      <c r="A8" s="4" t="inlineStr">
        <is>
          <t>ELA Reimbursement Payment to the Adviser</t>
        </is>
      </c>
      <c r="B8" s="4" t="inlineStr">
        <is>
          <t xml:space="preserve"> </t>
        </is>
      </c>
      <c r="C8" s="6" t="n">
        <v>0</v>
      </c>
      <c r="D8" s="6" t="n">
        <v>0</v>
      </c>
      <c r="E8" s="6" t="n">
        <v>0</v>
      </c>
      <c r="F8" s="6" t="n">
        <v>0</v>
      </c>
      <c r="G8" s="6" t="n">
        <v>0</v>
      </c>
      <c r="H8" s="6" t="n">
        <v>0</v>
      </c>
      <c r="I8" s="6" t="n">
        <v>0</v>
      </c>
      <c r="J8" s="6" t="n">
        <v>0</v>
      </c>
      <c r="K8" s="6" t="n">
        <v>0</v>
      </c>
      <c r="L8" s="6" t="n">
        <v>0</v>
      </c>
      <c r="M8" s="6" t="n">
        <v>0</v>
      </c>
      <c r="N8" s="6" t="n">
        <v>0</v>
      </c>
      <c r="O8" s="6" t="n">
        <v>0</v>
      </c>
      <c r="P8" s="4" t="inlineStr">
        <is>
          <t xml:space="preserve"> </t>
        </is>
      </c>
    </row>
    <row r="9">
      <c r="A9" s="4" t="inlineStr">
        <is>
          <t>Unreimbursed ELA Reimbursement</t>
        </is>
      </c>
      <c r="B9" s="4" t="inlineStr">
        <is>
          <t xml:space="preserve"> </t>
        </is>
      </c>
      <c r="C9" s="5" t="n">
        <v>184993</v>
      </c>
      <c r="D9" s="5" t="n">
        <v>105128</v>
      </c>
      <c r="E9" s="5" t="n">
        <v>74073</v>
      </c>
      <c r="F9" s="5" t="n">
        <v>83359</v>
      </c>
      <c r="G9" s="5" t="n">
        <v>99018</v>
      </c>
      <c r="H9" s="5" t="n">
        <v>105279</v>
      </c>
      <c r="I9" s="5" t="n">
        <v>105950</v>
      </c>
      <c r="J9" s="5" t="n">
        <v>112434</v>
      </c>
      <c r="K9" s="5" t="n">
        <v>118220</v>
      </c>
      <c r="L9" s="5" t="n">
        <v>125720</v>
      </c>
      <c r="M9" s="5" t="n">
        <v>184999</v>
      </c>
      <c r="N9" s="5" t="n">
        <v>182198</v>
      </c>
      <c r="O9" s="5" t="n">
        <v>144073</v>
      </c>
      <c r="P9" s="5" t="n">
        <v>1625444</v>
      </c>
    </row>
    <row r="10">
      <c r="A10" s="4" t="inlineStr">
        <is>
          <t>Operating Expense Ratio</t>
        </is>
      </c>
      <c r="B10" s="4" t="inlineStr">
        <is>
          <t xml:space="preserve"> </t>
        </is>
      </c>
      <c r="C10" s="10" t="n">
        <v>0.0275</v>
      </c>
      <c r="D10" s="10" t="n">
        <v>0.0314</v>
      </c>
      <c r="E10" s="11" t="n">
        <v>0.05</v>
      </c>
      <c r="F10" s="10" t="n">
        <v>0.0406</v>
      </c>
      <c r="G10" s="10" t="n">
        <v>0.0279</v>
      </c>
      <c r="H10" s="10" t="n">
        <v>0.0333</v>
      </c>
      <c r="I10" s="10" t="n">
        <v>0.033</v>
      </c>
      <c r="J10" s="10" t="n">
        <v>0.0348</v>
      </c>
      <c r="K10" s="10" t="n">
        <v>0.0352</v>
      </c>
      <c r="L10" s="10" t="n">
        <v>0.027</v>
      </c>
      <c r="M10" s="11" t="n">
        <v>0.03</v>
      </c>
      <c r="N10" s="10" t="n">
        <v>0.0297</v>
      </c>
      <c r="O10" s="10" t="n">
        <v>0.0404</v>
      </c>
      <c r="P10" s="4" t="inlineStr">
        <is>
          <t xml:space="preserve"> </t>
        </is>
      </c>
    </row>
    <row r="11">
      <c r="A11" s="4" t="inlineStr">
        <is>
          <t>Annualized Distribution Rate</t>
        </is>
      </c>
      <c r="B11" s="4" t="inlineStr">
        <is>
          <t xml:space="preserve"> </t>
        </is>
      </c>
      <c r="C11" s="10" t="n">
        <v>0.0757</v>
      </c>
      <c r="D11" s="10" t="n">
        <v>0.0751</v>
      </c>
      <c r="E11" s="10" t="n">
        <v>0.0743</v>
      </c>
      <c r="F11" s="10" t="n">
        <v>0.0785</v>
      </c>
      <c r="G11" s="10" t="n">
        <v>0.0697</v>
      </c>
      <c r="H11" s="10" t="n">
        <v>0.0718</v>
      </c>
      <c r="I11" s="10" t="n">
        <v>0.07489999999999999</v>
      </c>
      <c r="J11" s="10" t="n">
        <v>0.0738</v>
      </c>
      <c r="K11" s="10" t="n">
        <v>0.07870000000000001</v>
      </c>
      <c r="L11" s="10" t="n">
        <v>0.0722</v>
      </c>
      <c r="M11" s="10" t="n">
        <v>0.07099999999999999</v>
      </c>
      <c r="N11" s="10" t="n">
        <v>0.0708</v>
      </c>
      <c r="O11" s="10" t="n">
        <v>0.08110000000000001</v>
      </c>
      <c r="P11" s="4" t="inlineStr">
        <is>
          <t xml:space="preserve"> </t>
        </is>
      </c>
    </row>
  </sheetData>
  <mergeCells count="2">
    <mergeCell ref="A1:A2"/>
    <mergeCell ref="C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5"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6" customWidth="1" min="38" max="38"/>
    <col width="14" customWidth="1" min="39" max="39"/>
    <col width="14" customWidth="1" min="40" max="40"/>
  </cols>
  <sheetData>
    <row r="1">
      <c r="A1" s="1" t="inlineStr">
        <is>
          <t>DISTRIBUTIONS - Schedule of Common Stock Dividends (Details) - USD ($)</t>
        </is>
      </c>
      <c r="AD1" s="2" t="inlineStr">
        <is>
          <t>1 Months Ended</t>
        </is>
      </c>
      <c r="AL1" s="2" t="inlineStr">
        <is>
          <t>12 Months Ended</t>
        </is>
      </c>
    </row>
    <row r="2">
      <c r="B2" s="2" t="inlineStr">
        <is>
          <t>Jun. 28, 2024</t>
        </is>
      </c>
      <c r="C2" s="2" t="inlineStr">
        <is>
          <t>May 31, 2024</t>
        </is>
      </c>
      <c r="D2" s="2" t="inlineStr">
        <is>
          <t>Apr. 26, 2024</t>
        </is>
      </c>
      <c r="E2" s="2" t="inlineStr">
        <is>
          <t>Mar. 29, 2024</t>
        </is>
      </c>
      <c r="F2" s="2" t="inlineStr">
        <is>
          <t>Feb. 23, 2024</t>
        </is>
      </c>
      <c r="G2" s="2" t="inlineStr">
        <is>
          <t>Jan. 26, 2024</t>
        </is>
      </c>
      <c r="H2" s="2" t="inlineStr">
        <is>
          <t>Dec. 29, 2023</t>
        </is>
      </c>
      <c r="I2" s="2" t="inlineStr">
        <is>
          <t>Nov. 24, 2023</t>
        </is>
      </c>
      <c r="J2" s="2" t="inlineStr">
        <is>
          <t>Oct. 27, 2023</t>
        </is>
      </c>
      <c r="K2" s="2" t="inlineStr">
        <is>
          <t>Sep. 29, 2023</t>
        </is>
      </c>
      <c r="L2" s="2" t="inlineStr">
        <is>
          <t>Aug. 25, 2023</t>
        </is>
      </c>
      <c r="M2" s="2" t="inlineStr">
        <is>
          <t>Jul. 28, 2023</t>
        </is>
      </c>
      <c r="N2" s="2" t="inlineStr">
        <is>
          <t>Jun. 30, 2023</t>
        </is>
      </c>
      <c r="O2" s="2" t="inlineStr">
        <is>
          <t>May 26, 2023</t>
        </is>
      </c>
      <c r="P2" s="2" t="inlineStr">
        <is>
          <t>Apr. 28, 2023</t>
        </is>
      </c>
      <c r="Q2" s="2" t="inlineStr">
        <is>
          <t>Mar. 31, 2023</t>
        </is>
      </c>
      <c r="R2" s="2" t="inlineStr">
        <is>
          <t>Feb. 24, 2023</t>
        </is>
      </c>
      <c r="S2" s="2" t="inlineStr">
        <is>
          <t>Jan. 27, 2023</t>
        </is>
      </c>
      <c r="T2" s="2" t="inlineStr">
        <is>
          <t>Dec. 30, 2022</t>
        </is>
      </c>
      <c r="U2" s="2" t="inlineStr">
        <is>
          <t>Nov. 25, 2022</t>
        </is>
      </c>
      <c r="V2" s="2" t="inlineStr">
        <is>
          <t>Oct. 28, 2022</t>
        </is>
      </c>
      <c r="W2" s="2" t="inlineStr">
        <is>
          <t>Sep. 30, 2022</t>
        </is>
      </c>
      <c r="X2" s="2" t="inlineStr">
        <is>
          <t>Aug. 26, 2022</t>
        </is>
      </c>
      <c r="Y2" s="2" t="inlineStr">
        <is>
          <t>Jul. 29, 2022</t>
        </is>
      </c>
      <c r="Z2" s="2" t="inlineStr">
        <is>
          <t>Jun. 24, 2022</t>
        </is>
      </c>
      <c r="AA2" s="2" t="inlineStr">
        <is>
          <t>May 27, 2022</t>
        </is>
      </c>
      <c r="AB2" s="2" t="inlineStr">
        <is>
          <t>Apr. 29, 2022</t>
        </is>
      </c>
      <c r="AC2" s="2" t="inlineStr">
        <is>
          <t>Mar. 25, 2022</t>
        </is>
      </c>
      <c r="AD2" s="2" t="inlineStr">
        <is>
          <t>Feb. 25, 2022</t>
        </is>
      </c>
      <c r="AE2" s="2" t="inlineStr">
        <is>
          <t>Jan. 28, 2022</t>
        </is>
      </c>
      <c r="AF2" s="2" t="inlineStr">
        <is>
          <t>Dec. 31, 2021</t>
        </is>
      </c>
      <c r="AG2" s="2" t="inlineStr">
        <is>
          <t>Nov. 26, 2021</t>
        </is>
      </c>
      <c r="AH2" s="2" t="inlineStr">
        <is>
          <t>Oct. 29, 2021</t>
        </is>
      </c>
      <c r="AI2" s="2" t="inlineStr">
        <is>
          <t>Sep. 24, 2021</t>
        </is>
      </c>
      <c r="AJ2" s="2" t="inlineStr">
        <is>
          <t>Aug. 27, 2021</t>
        </is>
      </c>
      <c r="AK2" s="2" t="inlineStr">
        <is>
          <t>Jul. 30, 2021</t>
        </is>
      </c>
      <c r="AL2" s="2" t="inlineStr">
        <is>
          <t>Jun. 30, 2024</t>
        </is>
      </c>
      <c r="AM2" s="2" t="inlineStr">
        <is>
          <t>Jun. 30, 2023</t>
        </is>
      </c>
      <c r="AN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FLOAT Class A Common Stock, per share (usd per share)</t>
        </is>
      </c>
      <c r="B4" s="14" t="n">
        <v>0.02724</v>
      </c>
      <c r="C4" s="14" t="n">
        <v>0.03405</v>
      </c>
      <c r="D4" s="14" t="n">
        <v>0.0274</v>
      </c>
      <c r="E4" s="14" t="n">
        <v>0.03425</v>
      </c>
      <c r="F4" s="14" t="n">
        <v>0.0274</v>
      </c>
      <c r="G4" s="14" t="n">
        <v>0.0292</v>
      </c>
      <c r="H4" s="14" t="n">
        <v>0.0365</v>
      </c>
      <c r="I4" s="14" t="n">
        <v>0.0292</v>
      </c>
      <c r="J4" s="14" t="n">
        <v>0.03276</v>
      </c>
      <c r="K4" s="14" t="n">
        <v>0.04095</v>
      </c>
      <c r="L4" s="14" t="n">
        <v>0.0326</v>
      </c>
      <c r="M4" s="14" t="n">
        <v>0.0326</v>
      </c>
      <c r="N4" s="14" t="n">
        <v>0.04075</v>
      </c>
      <c r="O4" s="14" t="n">
        <v>0.0326</v>
      </c>
      <c r="P4" s="14" t="n">
        <v>0.03344</v>
      </c>
      <c r="Q4" s="14" t="n">
        <v>0.0418</v>
      </c>
      <c r="R4" s="14" t="n">
        <v>0.03344</v>
      </c>
      <c r="S4" s="14" t="n">
        <v>0.0358</v>
      </c>
      <c r="T4" s="14" t="n">
        <v>0.04475</v>
      </c>
      <c r="U4" s="14" t="n">
        <v>0.0358</v>
      </c>
      <c r="V4" s="14" t="n">
        <v>0.03776</v>
      </c>
      <c r="W4" s="14" t="n">
        <v>0.0472</v>
      </c>
      <c r="X4" s="14" t="n">
        <v>0.04244</v>
      </c>
      <c r="Y4" s="14" t="n">
        <v>0.05305</v>
      </c>
      <c r="Z4" s="14" t="n">
        <v>0.04244</v>
      </c>
      <c r="AA4" s="14" t="n">
        <v>0.04376</v>
      </c>
      <c r="AB4" s="14" t="n">
        <v>0.0547</v>
      </c>
      <c r="AC4" s="14" t="n">
        <v>0.04376</v>
      </c>
      <c r="AD4" s="14" t="n">
        <v>0.04436</v>
      </c>
      <c r="AE4" s="14" t="n">
        <v>0.04436</v>
      </c>
      <c r="AF4" s="14" t="n">
        <v>0.05545</v>
      </c>
      <c r="AG4" s="14" t="n">
        <v>0.04488</v>
      </c>
      <c r="AH4" s="14" t="n">
        <v>0.0561</v>
      </c>
      <c r="AI4" s="14" t="n">
        <v>0.04488</v>
      </c>
      <c r="AJ4" s="14" t="n">
        <v>0.05204</v>
      </c>
      <c r="AK4" s="14" t="n">
        <v>0.06505</v>
      </c>
      <c r="AL4" s="4" t="inlineStr">
        <is>
          <t xml:space="preserve"> </t>
        </is>
      </c>
      <c r="AM4" s="4" t="inlineStr">
        <is>
          <t xml:space="preserve"> </t>
        </is>
      </c>
      <c r="AN4" s="4" t="inlineStr">
        <is>
          <t xml:space="preserve"> </t>
        </is>
      </c>
    </row>
    <row r="5">
      <c r="A5" s="4" t="inlineStr">
        <is>
          <t>PFLOAT Class A Common Stock, Amount Distributed</t>
        </is>
      </c>
      <c r="B5" s="5" t="n">
        <v>181455</v>
      </c>
      <c r="C5" s="5" t="n">
        <v>225515</v>
      </c>
      <c r="D5" s="5" t="n">
        <v>181238</v>
      </c>
      <c r="E5" s="5" t="n">
        <v>153671</v>
      </c>
      <c r="F5" s="5" t="n">
        <v>122458</v>
      </c>
      <c r="G5" s="5" t="n">
        <v>70440</v>
      </c>
      <c r="H5" s="5" t="n">
        <v>87789</v>
      </c>
      <c r="I5" s="5" t="n">
        <v>70070</v>
      </c>
      <c r="J5" s="5" t="n">
        <v>79119</v>
      </c>
      <c r="K5" s="5" t="n">
        <v>98612</v>
      </c>
      <c r="L5" s="5" t="n">
        <v>78313</v>
      </c>
      <c r="M5" s="5" t="n">
        <v>78129</v>
      </c>
      <c r="N5" s="5" t="n">
        <v>98197</v>
      </c>
      <c r="O5" s="5" t="n">
        <v>78362</v>
      </c>
      <c r="P5" s="5" t="n">
        <v>80192</v>
      </c>
      <c r="Q5" s="5" t="n">
        <v>99949</v>
      </c>
      <c r="R5" s="5" t="n">
        <v>79752</v>
      </c>
      <c r="S5" s="5" t="n">
        <v>85162</v>
      </c>
      <c r="T5" s="5" t="n">
        <v>106123</v>
      </c>
      <c r="U5" s="5" t="n">
        <v>84685</v>
      </c>
      <c r="V5" s="5" t="n">
        <v>89974</v>
      </c>
      <c r="W5" s="5" t="n">
        <v>112104</v>
      </c>
      <c r="X5" s="5" t="n">
        <v>100522</v>
      </c>
      <c r="Y5" s="5" t="n">
        <v>126365</v>
      </c>
      <c r="Z5" s="5" t="n">
        <v>100836</v>
      </c>
      <c r="AA5" s="5" t="n">
        <v>103704</v>
      </c>
      <c r="AB5" s="5" t="n">
        <v>130475</v>
      </c>
      <c r="AC5" s="5" t="n">
        <v>104118</v>
      </c>
      <c r="AD5" s="5" t="n">
        <v>105304</v>
      </c>
      <c r="AE5" s="5" t="n">
        <v>105803</v>
      </c>
      <c r="AF5" s="5" t="n">
        <v>132137</v>
      </c>
      <c r="AG5" s="5" t="n">
        <v>106670</v>
      </c>
      <c r="AH5" s="5" t="n">
        <v>133979</v>
      </c>
      <c r="AI5" s="5" t="n">
        <v>107115</v>
      </c>
      <c r="AJ5" s="5" t="n">
        <v>123740</v>
      </c>
      <c r="AK5" s="5" t="n">
        <v>155328</v>
      </c>
      <c r="AL5" s="5" t="n">
        <v>1426809</v>
      </c>
      <c r="AM5" s="5" t="n">
        <v>1141387</v>
      </c>
      <c r="AN5" s="5" t="n">
        <v>1409209</v>
      </c>
    </row>
  </sheetData>
  <mergeCells count="3">
    <mergeCell ref="A1:A2"/>
    <mergeCell ref="AD1:AK1"/>
    <mergeCell ref="AL1:A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TRIBUTIONS - Narrative (Details) - USD ($) $ in Millions</t>
        </is>
      </c>
      <c r="F1" s="2" t="inlineStr">
        <is>
          <t>12 Months Ended</t>
        </is>
      </c>
    </row>
    <row r="2">
      <c r="B2" s="2" t="inlineStr">
        <is>
          <t>Apr. 01, 2024</t>
        </is>
      </c>
      <c r="C2" s="2" t="inlineStr">
        <is>
          <t>Mar. 31, 2024</t>
        </is>
      </c>
      <c r="D2" s="2" t="inlineStr">
        <is>
          <t>Feb. 01, 2024</t>
        </is>
      </c>
      <c r="E2" s="2" t="inlineStr">
        <is>
          <t>Jan. 30, 2024</t>
        </is>
      </c>
      <c r="F2" s="2" t="inlineStr">
        <is>
          <t>Jun. 30, 2024</t>
        </is>
      </c>
      <c r="G2" s="2" t="inlineStr">
        <is>
          <t>Jun. 30, 2023</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number of shares (in shares)</t>
        </is>
      </c>
      <c r="B4" s="4" t="inlineStr">
        <is>
          <t xml:space="preserve"> </t>
        </is>
      </c>
      <c r="C4" s="4" t="inlineStr">
        <is>
          <t xml:space="preserve"> </t>
        </is>
      </c>
      <c r="D4" s="4" t="inlineStr">
        <is>
          <t xml:space="preserve"> </t>
        </is>
      </c>
      <c r="E4" s="4" t="inlineStr">
        <is>
          <t xml:space="preserve"> </t>
        </is>
      </c>
      <c r="F4" s="6" t="n">
        <v>0</v>
      </c>
      <c r="G4" s="6" t="n">
        <v>0</v>
      </c>
      <c r="H4" s="6" t="n">
        <v>0</v>
      </c>
    </row>
    <row r="5">
      <c r="A5" s="4" t="inlineStr">
        <is>
          <t>Subscrip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number of shares (in shares)</t>
        </is>
      </c>
      <c r="B7" s="6" t="n">
        <v>2105263</v>
      </c>
      <c r="C7" s="4" t="inlineStr">
        <is>
          <t xml:space="preserve"> </t>
        </is>
      </c>
      <c r="D7" s="6" t="n">
        <v>2074689</v>
      </c>
      <c r="E7" s="4" t="inlineStr">
        <is>
          <t xml:space="preserve"> </t>
        </is>
      </c>
      <c r="F7" s="6" t="n">
        <v>4179952</v>
      </c>
      <c r="G7" s="4" t="inlineStr">
        <is>
          <t xml:space="preserve"> </t>
        </is>
      </c>
      <c r="H7" s="4" t="inlineStr">
        <is>
          <t xml:space="preserve"> </t>
        </is>
      </c>
    </row>
    <row r="8">
      <c r="A8" s="4" t="inlineStr">
        <is>
          <t>Sale of stock</t>
        </is>
      </c>
      <c r="B8" s="4" t="inlineStr">
        <is>
          <t xml:space="preserve"> </t>
        </is>
      </c>
      <c r="C8" s="5" t="n">
        <v>10</v>
      </c>
      <c r="D8" s="4" t="inlineStr">
        <is>
          <t xml:space="preserve"> </t>
        </is>
      </c>
      <c r="E8" s="5" t="n">
        <v>10</v>
      </c>
      <c r="F8" s="5" t="n">
        <v>20</v>
      </c>
      <c r="G8" s="4" t="inlineStr">
        <is>
          <t xml:space="preserve"> </t>
        </is>
      </c>
      <c r="H8"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 width="14" customWidth="1" min="6" max="6"/>
  </cols>
  <sheetData>
    <row r="1">
      <c r="A1" s="1" t="inlineStr">
        <is>
          <t>INCOME TAXES - Schedule of Distributions (Details) - USD ($)</t>
        </is>
      </c>
      <c r="B1" s="2" t="inlineStr">
        <is>
          <t>11 Months Ended</t>
        </is>
      </c>
      <c r="C1" s="2" t="inlineStr">
        <is>
          <t>12 Months Ended</t>
        </is>
      </c>
    </row>
    <row r="2">
      <c r="B2" s="2" t="inlineStr">
        <is>
          <t>Dec. 13, 2023</t>
        </is>
      </c>
      <c r="C2" s="2" t="inlineStr">
        <is>
          <t>Jun. 30, 2024</t>
        </is>
      </c>
      <c r="D2" s="2" t="inlineStr">
        <is>
          <t>Jun. 30, 2023</t>
        </is>
      </c>
      <c r="E2" s="2" t="inlineStr">
        <is>
          <t>Dec. 31, 2022</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income</t>
        </is>
      </c>
      <c r="B4" s="5" t="n">
        <v>0</v>
      </c>
      <c r="C4" s="4" t="inlineStr">
        <is>
          <t xml:space="preserve"> </t>
        </is>
      </c>
      <c r="D4" s="4" t="inlineStr">
        <is>
          <t xml:space="preserve"> </t>
        </is>
      </c>
      <c r="E4" s="5" t="n">
        <v>1195912</v>
      </c>
      <c r="F4" s="4" t="inlineStr">
        <is>
          <t xml:space="preserve"> </t>
        </is>
      </c>
    </row>
    <row r="5">
      <c r="A5" s="4" t="inlineStr">
        <is>
          <t>Return of capital</t>
        </is>
      </c>
      <c r="B5" s="6" t="n">
        <v>948614</v>
      </c>
      <c r="C5" s="5" t="n">
        <v>806452</v>
      </c>
      <c r="D5" s="5" t="n">
        <v>654521</v>
      </c>
      <c r="E5" s="6" t="n">
        <v>131777</v>
      </c>
      <c r="F5" s="5" t="n">
        <v>403221</v>
      </c>
    </row>
    <row r="6">
      <c r="A6" s="4" t="inlineStr">
        <is>
          <t>Total distributions paid to stockholders</t>
        </is>
      </c>
      <c r="B6" s="6" t="n">
        <v>948614</v>
      </c>
      <c r="C6" s="4" t="inlineStr">
        <is>
          <t xml:space="preserve"> </t>
        </is>
      </c>
      <c r="D6" s="4" t="inlineStr">
        <is>
          <t xml:space="preserve"> </t>
        </is>
      </c>
      <c r="E6" s="6" t="n">
        <v>1327689</v>
      </c>
      <c r="F6" s="4" t="inlineStr">
        <is>
          <t xml:space="preserve"> </t>
        </is>
      </c>
    </row>
    <row r="7">
      <c r="A7" s="4" t="inlineStr">
        <is>
          <t>Prior year distributions allocable to current year</t>
        </is>
      </c>
      <c r="B7" s="6" t="n">
        <v>22758</v>
      </c>
      <c r="C7" s="4" t="inlineStr">
        <is>
          <t xml:space="preserve"> </t>
        </is>
      </c>
      <c r="D7" s="4" t="inlineStr">
        <is>
          <t xml:space="preserve"> </t>
        </is>
      </c>
      <c r="E7" s="6" t="n">
        <v>80441</v>
      </c>
      <c r="F7" s="4" t="inlineStr">
        <is>
          <t xml:space="preserve"> </t>
        </is>
      </c>
    </row>
    <row r="8">
      <c r="A8" s="4" t="inlineStr">
        <is>
          <t>Current year distributions allocable to next year</t>
        </is>
      </c>
      <c r="B8" s="5" t="n">
        <v>87789</v>
      </c>
      <c r="C8" s="4" t="inlineStr">
        <is>
          <t xml:space="preserve"> </t>
        </is>
      </c>
      <c r="D8" s="4" t="inlineStr">
        <is>
          <t xml:space="preserve"> </t>
        </is>
      </c>
      <c r="E8" s="5" t="n">
        <v>22758</v>
      </c>
      <c r="F8"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 width="14" customWidth="1" min="6" max="6"/>
  </cols>
  <sheetData>
    <row r="1">
      <c r="A1" s="1" t="inlineStr">
        <is>
          <t>INCOME TAXES - Narrative (Details) - USD ($)</t>
        </is>
      </c>
      <c r="B1" s="2" t="inlineStr">
        <is>
          <t>11 Months Ended</t>
        </is>
      </c>
      <c r="C1" s="2" t="inlineStr">
        <is>
          <t>12 Months Ended</t>
        </is>
      </c>
    </row>
    <row r="2">
      <c r="B2" s="2" t="inlineStr">
        <is>
          <t>Dec. 13, 2023</t>
        </is>
      </c>
      <c r="C2" s="2" t="inlineStr">
        <is>
          <t>Jun. 30, 2023</t>
        </is>
      </c>
      <c r="D2" s="2" t="inlineStr">
        <is>
          <t>Dec. 31, 2022</t>
        </is>
      </c>
      <c r="E2" s="2" t="inlineStr">
        <is>
          <t>Jun. 30, 2024</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able loss</t>
        </is>
      </c>
      <c r="B4" s="4" t="inlineStr">
        <is>
          <t xml:space="preserve"> </t>
        </is>
      </c>
      <c r="C4" s="5" t="n">
        <v>9906072</v>
      </c>
      <c r="D4" s="4" t="inlineStr">
        <is>
          <t xml:space="preserve"> </t>
        </is>
      </c>
      <c r="E4" s="5" t="n">
        <v>12387890</v>
      </c>
      <c r="F4" s="4" t="inlineStr">
        <is>
          <t xml:space="preserve"> </t>
        </is>
      </c>
    </row>
    <row r="5">
      <c r="A5" s="4" t="inlineStr">
        <is>
          <t>Tax reclassification of net assets</t>
        </is>
      </c>
      <c r="B5" s="4" t="inlineStr">
        <is>
          <t xml:space="preserve"> </t>
        </is>
      </c>
      <c r="C5" s="6" t="n">
        <v>-327082</v>
      </c>
      <c r="D5" s="4" t="inlineStr">
        <is>
          <t xml:space="preserve"> </t>
        </is>
      </c>
      <c r="E5" s="4" t="inlineStr">
        <is>
          <t xml:space="preserve"> </t>
        </is>
      </c>
      <c r="F5" s="4" t="inlineStr">
        <is>
          <t xml:space="preserve"> </t>
        </is>
      </c>
    </row>
    <row r="6">
      <c r="A6" s="4" t="inlineStr">
        <is>
          <t>Cost basis of investments for tax purposes</t>
        </is>
      </c>
      <c r="B6" s="4" t="inlineStr">
        <is>
          <t xml:space="preserve"> </t>
        </is>
      </c>
      <c r="C6" s="6" t="n">
        <v>24297629</v>
      </c>
      <c r="D6" s="4" t="inlineStr">
        <is>
          <t xml:space="preserve"> </t>
        </is>
      </c>
      <c r="E6" s="6" t="n">
        <v>61391979</v>
      </c>
      <c r="F6" s="4" t="inlineStr">
        <is>
          <t xml:space="preserve"> </t>
        </is>
      </c>
    </row>
    <row r="7">
      <c r="A7" s="4" t="inlineStr">
        <is>
          <t>Unrealized appreciation (depreciation), net</t>
        </is>
      </c>
      <c r="B7" s="4" t="inlineStr">
        <is>
          <t xml:space="preserve"> </t>
        </is>
      </c>
      <c r="C7" s="6" t="n">
        <v>-2382442</v>
      </c>
      <c r="D7" s="4" t="inlineStr">
        <is>
          <t xml:space="preserve"> </t>
        </is>
      </c>
      <c r="E7" s="6" t="n">
        <v>-1936968</v>
      </c>
      <c r="F7" s="4" t="inlineStr">
        <is>
          <t xml:space="preserve"> </t>
        </is>
      </c>
    </row>
    <row r="8">
      <c r="A8" s="4" t="inlineStr">
        <is>
          <t>Tax basis of investments, gross, unrealized appreciation</t>
        </is>
      </c>
      <c r="B8" s="4" t="inlineStr">
        <is>
          <t xml:space="preserve"> </t>
        </is>
      </c>
      <c r="C8" s="6" t="n">
        <v>481915</v>
      </c>
      <c r="D8" s="4" t="inlineStr">
        <is>
          <t xml:space="preserve"> </t>
        </is>
      </c>
      <c r="E8" s="6" t="n">
        <v>892350</v>
      </c>
      <c r="F8" s="4" t="inlineStr">
        <is>
          <t xml:space="preserve"> </t>
        </is>
      </c>
    </row>
    <row r="9">
      <c r="A9" s="4" t="inlineStr">
        <is>
          <t>Tax basis of investments, gross, unrealized depreciation</t>
        </is>
      </c>
      <c r="B9" s="4" t="inlineStr">
        <is>
          <t xml:space="preserve"> </t>
        </is>
      </c>
      <c r="C9" s="6" t="n">
        <v>2864357</v>
      </c>
      <c r="D9" s="4" t="inlineStr">
        <is>
          <t xml:space="preserve"> </t>
        </is>
      </c>
      <c r="E9" s="5" t="n">
        <v>2829318</v>
      </c>
      <c r="F9" s="4" t="inlineStr">
        <is>
          <t xml:space="preserve"> </t>
        </is>
      </c>
    </row>
    <row r="10">
      <c r="A10" s="4" t="inlineStr">
        <is>
          <t>Capital loss carryforward</t>
        </is>
      </c>
      <c r="B10" s="4" t="inlineStr">
        <is>
          <t xml:space="preserve"> </t>
        </is>
      </c>
      <c r="C10" s="4" t="inlineStr">
        <is>
          <t xml:space="preserve"> </t>
        </is>
      </c>
      <c r="D10" s="5" t="n">
        <v>4290347</v>
      </c>
      <c r="E10" s="4" t="inlineStr">
        <is>
          <t xml:space="preserve"> </t>
        </is>
      </c>
      <c r="F10" s="5" t="n">
        <v>6570844</v>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reclassification of net assets</t>
        </is>
      </c>
      <c r="B13" s="5" t="n">
        <v>497760</v>
      </c>
      <c r="C13" s="4" t="inlineStr">
        <is>
          <t xml:space="preserve"> </t>
        </is>
      </c>
      <c r="D13" s="6" t="n">
        <v>155829</v>
      </c>
      <c r="E13" s="4" t="inlineStr">
        <is>
          <t xml:space="preserve"> </t>
        </is>
      </c>
      <c r="F13" s="4" t="inlineStr">
        <is>
          <t xml:space="preserve"> </t>
        </is>
      </c>
    </row>
    <row r="14">
      <c r="A14" s="4" t="inlineStr">
        <is>
          <t>Paid-in Capital in Excess of P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reclassification of net assets</t>
        </is>
      </c>
      <c r="B16" s="5" t="n">
        <v>-497760</v>
      </c>
      <c r="C16" s="4" t="inlineStr">
        <is>
          <t xml:space="preserve"> </t>
        </is>
      </c>
      <c r="D16" s="5" t="n">
        <v>-155829</v>
      </c>
      <c r="E16" s="4" t="inlineStr">
        <is>
          <t xml:space="preserve"> </t>
        </is>
      </c>
      <c r="F16" s="4" t="inlineStr">
        <is>
          <t xml:space="preserve"> </t>
        </is>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able loss</t>
        </is>
      </c>
      <c r="B19" s="4" t="inlineStr">
        <is>
          <t xml:space="preserve"> </t>
        </is>
      </c>
      <c r="C19" s="5" t="n">
        <v>10233154</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INCOME TAXES - Reconciliation of Net Increase in Net Assets Resulting from Operations to Taxable Income (Details) - USD ($)</t>
        </is>
      </c>
      <c r="B1" s="2" t="inlineStr">
        <is>
          <t>11 Months Ended</t>
        </is>
      </c>
      <c r="C1" s="2" t="inlineStr">
        <is>
          <t>12 Months Ended</t>
        </is>
      </c>
    </row>
    <row r="2">
      <c r="B2" s="2" t="inlineStr">
        <is>
          <t>Dec. 13, 2023</t>
        </is>
      </c>
      <c r="C2" s="2" t="inlineStr">
        <is>
          <t>Jun. 30, 2024</t>
        </is>
      </c>
      <c r="D2" s="2" t="inlineStr">
        <is>
          <t>Jun. 30, 2023</t>
        </is>
      </c>
      <c r="E2" s="2" t="inlineStr">
        <is>
          <t>Dec. 31, 2022</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5" t="n">
        <v>-1662664</v>
      </c>
      <c r="C4" s="5" t="n">
        <v>-2359221</v>
      </c>
      <c r="D4" s="5" t="n">
        <v>-1085293</v>
      </c>
      <c r="E4" s="5" t="n">
        <v>-3303225</v>
      </c>
      <c r="F4" s="5" t="n">
        <v>-1759596</v>
      </c>
    </row>
    <row r="5">
      <c r="A5" s="4" t="inlineStr">
        <is>
          <t>Net realized (gains) losses on investments</t>
        </is>
      </c>
      <c r="B5" s="6" t="n">
        <v>983058</v>
      </c>
      <c r="C5" s="4" t="inlineStr">
        <is>
          <t xml:space="preserve"> </t>
        </is>
      </c>
      <c r="D5" s="4" t="inlineStr">
        <is>
          <t xml:space="preserve"> </t>
        </is>
      </c>
      <c r="E5" s="6" t="n">
        <v>147942</v>
      </c>
      <c r="F5" s="4" t="inlineStr">
        <is>
          <t xml:space="preserve"> </t>
        </is>
      </c>
    </row>
    <row r="6">
      <c r="A6" s="4" t="inlineStr">
        <is>
          <t>Net change in unrealized (gains) losses on investments</t>
        </is>
      </c>
      <c r="B6" s="6" t="n">
        <v>442632</v>
      </c>
      <c r="C6" s="4" t="inlineStr">
        <is>
          <t xml:space="preserve"> </t>
        </is>
      </c>
      <c r="D6" s="4" t="inlineStr">
        <is>
          <t xml:space="preserve"> </t>
        </is>
      </c>
      <c r="E6" s="6" t="n">
        <v>3461044</v>
      </c>
      <c r="F6" s="4" t="inlineStr">
        <is>
          <t xml:space="preserve"> </t>
        </is>
      </c>
    </row>
    <row r="7">
      <c r="A7" s="4" t="inlineStr">
        <is>
          <t>Other temporary book-to-tax differences</t>
        </is>
      </c>
      <c r="B7" s="6" t="n">
        <v>-260786</v>
      </c>
      <c r="C7" s="4" t="inlineStr">
        <is>
          <t xml:space="preserve"> </t>
        </is>
      </c>
      <c r="D7" s="4" t="inlineStr">
        <is>
          <t xml:space="preserve"> </t>
        </is>
      </c>
      <c r="E7" s="6" t="n">
        <v>27795</v>
      </c>
      <c r="F7" s="4" t="inlineStr">
        <is>
          <t xml:space="preserve"> </t>
        </is>
      </c>
    </row>
    <row r="8">
      <c r="A8" s="4" t="inlineStr">
        <is>
          <t>Permanent differences</t>
        </is>
      </c>
      <c r="B8" s="6" t="n">
        <v>-8210</v>
      </c>
      <c r="C8" s="4" t="inlineStr">
        <is>
          <t xml:space="preserve"> </t>
        </is>
      </c>
      <c r="D8" s="4" t="inlineStr">
        <is>
          <t xml:space="preserve"> </t>
        </is>
      </c>
      <c r="E8" s="6" t="n">
        <v>155829</v>
      </c>
      <c r="F8" s="4" t="inlineStr">
        <is>
          <t xml:space="preserve"> </t>
        </is>
      </c>
    </row>
    <row r="9">
      <c r="A9" s="4" t="inlineStr">
        <is>
          <t>Taxable income (loss) before deductions for distributions</t>
        </is>
      </c>
      <c r="B9" s="5" t="n">
        <v>-505970</v>
      </c>
      <c r="C9" s="4" t="inlineStr">
        <is>
          <t xml:space="preserve"> </t>
        </is>
      </c>
      <c r="D9" s="4" t="inlineStr">
        <is>
          <t xml:space="preserve"> </t>
        </is>
      </c>
      <c r="E9" s="5" t="n">
        <v>489385</v>
      </c>
      <c r="F9"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Distributable Earnings (Accumulated Losses) (Details) - USD ($)</t>
        </is>
      </c>
      <c r="B1" s="2" t="inlineStr">
        <is>
          <t>Jun. 30,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5" t="n">
        <v>0</v>
      </c>
      <c r="C3" s="5" t="n">
        <v>0</v>
      </c>
      <c r="D3" s="4" t="inlineStr">
        <is>
          <t xml:space="preserve"> </t>
        </is>
      </c>
    </row>
    <row r="4">
      <c r="A4" s="4" t="inlineStr">
        <is>
          <t>Undistributed long-term capital gains</t>
        </is>
      </c>
      <c r="B4" s="5" t="n">
        <v>0</v>
      </c>
      <c r="C4" s="6" t="n">
        <v>0</v>
      </c>
      <c r="D4" s="4" t="inlineStr">
        <is>
          <t xml:space="preserve"> </t>
        </is>
      </c>
    </row>
    <row r="5">
      <c r="A5" s="4" t="inlineStr">
        <is>
          <t>Capital loss carryforwards</t>
        </is>
      </c>
      <c r="B5" s="4" t="inlineStr">
        <is>
          <t xml:space="preserve"> </t>
        </is>
      </c>
      <c r="C5" s="5" t="n">
        <v>-6570844</v>
      </c>
      <c r="D5" s="5" t="n">
        <v>-4290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Jun. 30, 2024</t>
        </is>
      </c>
      <c r="D2" s="2" t="inlineStr">
        <is>
          <t>Jun. 30, 2023</t>
        </is>
      </c>
      <c r="E2" s="2" t="inlineStr">
        <is>
          <t>Jun. 30, 2022</t>
        </is>
      </c>
    </row>
    <row r="3">
      <c r="A3" s="3" t="inlineStr">
        <is>
          <t>Investment Income</t>
        </is>
      </c>
      <c r="C3" s="4" t="inlineStr">
        <is>
          <t xml:space="preserve"> </t>
        </is>
      </c>
      <c r="D3" s="4" t="inlineStr">
        <is>
          <t xml:space="preserve"> </t>
        </is>
      </c>
      <c r="E3" s="4" t="inlineStr">
        <is>
          <t xml:space="preserve"> </t>
        </is>
      </c>
    </row>
    <row r="4">
      <c r="A4" s="4" t="inlineStr">
        <is>
          <t>Total Investment Income</t>
        </is>
      </c>
      <c r="C4" s="5" t="n">
        <v>3020157</v>
      </c>
      <c r="D4" s="5" t="n">
        <v>3290629</v>
      </c>
      <c r="E4" s="5" t="n">
        <v>3104502</v>
      </c>
    </row>
    <row r="5">
      <c r="A5" s="3" t="inlineStr">
        <is>
          <t>Operating Expenses</t>
        </is>
      </c>
      <c r="C5" s="4" t="inlineStr">
        <is>
          <t xml:space="preserve"> </t>
        </is>
      </c>
      <c r="D5" s="4" t="inlineStr">
        <is>
          <t xml:space="preserve"> </t>
        </is>
      </c>
      <c r="E5" s="4" t="inlineStr">
        <is>
          <t xml:space="preserve"> </t>
        </is>
      </c>
    </row>
    <row r="6">
      <c r="A6" s="4" t="inlineStr">
        <is>
          <t>Interest expense and credit facility expenses (Note 10)</t>
        </is>
      </c>
      <c r="C6" s="6" t="n">
        <v>1243672</v>
      </c>
      <c r="D6" s="6" t="n">
        <v>1258907</v>
      </c>
      <c r="E6" s="6" t="n">
        <v>648025</v>
      </c>
    </row>
    <row r="7">
      <c r="A7" s="4" t="inlineStr">
        <is>
          <t>Administrator Costs (Note 4)</t>
        </is>
      </c>
      <c r="C7" s="6" t="n">
        <v>946720</v>
      </c>
      <c r="D7" s="6" t="n">
        <v>568825</v>
      </c>
      <c r="E7" s="6" t="n">
        <v>671707</v>
      </c>
    </row>
    <row r="8">
      <c r="A8" s="4" t="inlineStr">
        <is>
          <t>Base management fees (Note 4)</t>
        </is>
      </c>
      <c r="C8" s="6" t="n">
        <v>447554</v>
      </c>
      <c r="D8" s="6" t="n">
        <v>422681</v>
      </c>
      <c r="E8" s="6" t="n">
        <v>611137</v>
      </c>
    </row>
    <row r="9">
      <c r="A9" s="4" t="inlineStr">
        <is>
          <t>Transfer agent’s fees and expenses</t>
        </is>
      </c>
      <c r="C9" s="6" t="n">
        <v>312643</v>
      </c>
      <c r="D9" s="6" t="n">
        <v>240077</v>
      </c>
      <c r="E9" s="6" t="n">
        <v>191969</v>
      </c>
    </row>
    <row r="10">
      <c r="A10" s="4" t="inlineStr">
        <is>
          <t>Audit and tax expense</t>
        </is>
      </c>
      <c r="C10" s="6" t="n">
        <v>208624</v>
      </c>
      <c r="D10" s="6" t="n">
        <v>305533</v>
      </c>
      <c r="E10" s="6" t="n">
        <v>291127</v>
      </c>
    </row>
    <row r="11">
      <c r="A11" s="4" t="inlineStr">
        <is>
          <t>General and administrative</t>
        </is>
      </c>
      <c r="C11" s="6" t="n">
        <v>177599</v>
      </c>
      <c r="D11" s="6" t="n">
        <v>65942</v>
      </c>
      <c r="E11" s="6" t="n">
        <v>61909</v>
      </c>
    </row>
    <row r="12">
      <c r="A12" s="4" t="inlineStr">
        <is>
          <t>Insurance expense</t>
        </is>
      </c>
      <c r="C12" s="6" t="n">
        <v>137699</v>
      </c>
      <c r="D12" s="6" t="n">
        <v>181480</v>
      </c>
      <c r="E12" s="6" t="n">
        <v>152936</v>
      </c>
    </row>
    <row r="13">
      <c r="A13" s="4" t="inlineStr">
        <is>
          <t>Legal expense</t>
        </is>
      </c>
      <c r="C13" s="6" t="n">
        <v>90036</v>
      </c>
      <c r="D13" s="6" t="n">
        <v>148626</v>
      </c>
      <c r="E13" s="6" t="n">
        <v>99961</v>
      </c>
    </row>
    <row r="14">
      <c r="A14" s="4" t="inlineStr">
        <is>
          <t>Offering costs</t>
        </is>
      </c>
      <c r="C14" s="6" t="n">
        <v>82489</v>
      </c>
      <c r="D14" s="6" t="n">
        <v>4585</v>
      </c>
      <c r="E14" s="6" t="n">
        <v>188774</v>
      </c>
    </row>
    <row r="15">
      <c r="A15" s="4" t="inlineStr">
        <is>
          <t>Valuation services</t>
        </is>
      </c>
      <c r="C15" s="6" t="n">
        <v>35491</v>
      </c>
      <c r="D15" s="6" t="n">
        <v>26688</v>
      </c>
      <c r="E15" s="6" t="n">
        <v>46823</v>
      </c>
    </row>
    <row r="16">
      <c r="A16" s="4" t="inlineStr">
        <is>
          <t>Excise tax expense</t>
        </is>
      </c>
      <c r="C16" s="6" t="n">
        <v>0</v>
      </c>
      <c r="D16" s="6" t="n">
        <v>0</v>
      </c>
      <c r="E16" s="6" t="n">
        <v>4935</v>
      </c>
    </row>
    <row r="17">
      <c r="A17" s="4" t="inlineStr">
        <is>
          <t>Total Operating Expenses</t>
        </is>
      </c>
      <c r="C17" s="6" t="n">
        <v>3682527</v>
      </c>
      <c r="D17" s="6" t="n">
        <v>3223344</v>
      </c>
      <c r="E17" s="6" t="n">
        <v>2969303</v>
      </c>
    </row>
    <row r="18">
      <c r="A18" s="4" t="inlineStr">
        <is>
          <t>Expense limitation reimbursement (Note 4)</t>
        </is>
      </c>
      <c r="C18" s="6" t="n">
        <v>-447555</v>
      </c>
      <c r="D18" s="6" t="n">
        <v>-422681</v>
      </c>
      <c r="E18" s="6" t="n">
        <v>-611137</v>
      </c>
    </row>
    <row r="19">
      <c r="A19" s="4" t="inlineStr">
        <is>
          <t>Total Net Operating Expenses</t>
        </is>
      </c>
      <c r="C19" s="6" t="n">
        <v>3234972</v>
      </c>
      <c r="D19" s="6" t="n">
        <v>2800663</v>
      </c>
      <c r="E19" s="6" t="n">
        <v>2358166</v>
      </c>
    </row>
    <row r="20">
      <c r="A20" s="4" t="inlineStr">
        <is>
          <t>Net Investment (Loss) Income</t>
        </is>
      </c>
      <c r="C20" s="6" t="n">
        <v>-214815</v>
      </c>
      <c r="D20" s="6" t="n">
        <v>489966</v>
      </c>
      <c r="E20" s="6" t="n">
        <v>746336</v>
      </c>
    </row>
    <row r="21">
      <c r="A21" s="3" t="inlineStr">
        <is>
          <t>Net Realized Losses and Net Change in Unrealized Losses on Investments</t>
        </is>
      </c>
      <c r="C21" s="4" t="inlineStr">
        <is>
          <t xml:space="preserve"> </t>
        </is>
      </c>
      <c r="D21" s="4" t="inlineStr">
        <is>
          <t xml:space="preserve"> </t>
        </is>
      </c>
      <c r="E21" s="4" t="inlineStr">
        <is>
          <t xml:space="preserve"> </t>
        </is>
      </c>
    </row>
    <row r="22">
      <c r="A22" s="4" t="inlineStr">
        <is>
          <t>Net realized losses</t>
        </is>
      </c>
      <c r="C22" s="6" t="n">
        <v>-2087522</v>
      </c>
      <c r="D22" s="6" t="n">
        <v>-848927</v>
      </c>
      <c r="E22" s="6" t="n">
        <v>0</v>
      </c>
    </row>
    <row r="23">
      <c r="A23" s="4" t="inlineStr">
        <is>
          <t>Net change in unrealized losses</t>
        </is>
      </c>
      <c r="C23" s="6" t="n">
        <v>9960</v>
      </c>
      <c r="D23" s="6" t="n">
        <v>-726332</v>
      </c>
      <c r="E23" s="6" t="n">
        <v>-2505932</v>
      </c>
    </row>
    <row r="24">
      <c r="A24" s="4" t="inlineStr">
        <is>
          <t>Net Realized Losses and Net Change in Unrealized Losses on Investments</t>
        </is>
      </c>
      <c r="C24" s="6" t="n">
        <v>-2077562</v>
      </c>
      <c r="D24" s="6" t="n">
        <v>-1575259</v>
      </c>
      <c r="E24" s="6" t="n">
        <v>-2505932</v>
      </c>
    </row>
    <row r="25">
      <c r="A25" s="4" t="inlineStr">
        <is>
          <t>Extinguishment of debt</t>
        </is>
      </c>
      <c r="C25" s="6" t="n">
        <v>-66844</v>
      </c>
      <c r="D25" s="6" t="n">
        <v>0</v>
      </c>
      <c r="E25" s="6" t="n">
        <v>0</v>
      </c>
    </row>
    <row r="26">
      <c r="A26" s="4" t="inlineStr">
        <is>
          <t>Net Decrease in Net Assets Resulting from Operations</t>
        </is>
      </c>
      <c r="C26" s="5" t="n">
        <v>-2359221</v>
      </c>
      <c r="D26" s="5" t="n">
        <v>-1085293</v>
      </c>
      <c r="E26" s="5" t="n">
        <v>-1759596</v>
      </c>
    </row>
    <row r="27">
      <c r="A27" s="3" t="inlineStr">
        <is>
          <t>Net decrease in net assets resulting from operations per share (Note 11)</t>
        </is>
      </c>
      <c r="C27" s="4" t="inlineStr">
        <is>
          <t xml:space="preserve"> </t>
        </is>
      </c>
      <c r="D27" s="4" t="inlineStr">
        <is>
          <t xml:space="preserve"> </t>
        </is>
      </c>
      <c r="E27" s="4" t="inlineStr">
        <is>
          <t xml:space="preserve"> </t>
        </is>
      </c>
    </row>
    <row r="28">
      <c r="A28" s="4" t="inlineStr">
        <is>
          <t>Basic (in dollars per share)</t>
        </is>
      </c>
      <c r="B28" s="4" t="inlineStr">
        <is>
          <t>[1]</t>
        </is>
      </c>
      <c r="C28" s="7" t="n">
        <v>-0.63</v>
      </c>
      <c r="D28" s="7" t="n">
        <v>-0.45</v>
      </c>
      <c r="E28" s="7" t="n">
        <v>-0.74</v>
      </c>
    </row>
    <row r="29">
      <c r="A29" s="4" t="inlineStr">
        <is>
          <t>Diluted (in dollars per share)</t>
        </is>
      </c>
      <c r="B29" s="4" t="inlineStr">
        <is>
          <t>[1]</t>
        </is>
      </c>
      <c r="C29" s="9" t="n">
        <v>-0.63</v>
      </c>
      <c r="D29" s="9" t="n">
        <v>-0.45</v>
      </c>
      <c r="E29" s="9" t="n">
        <v>-0.74</v>
      </c>
    </row>
    <row r="30">
      <c r="A30" s="4" t="inlineStr">
        <is>
          <t>Distributions declared per share (in dollars per share)</t>
        </is>
      </c>
      <c r="C30" s="7" t="n">
        <v>0.39</v>
      </c>
      <c r="D30" s="7" t="n">
        <v>0.48</v>
      </c>
      <c r="E30" s="7" t="n">
        <v>0.59</v>
      </c>
    </row>
    <row r="31">
      <c r="A31" s="3" t="inlineStr">
        <is>
          <t>Weighted-average shares of common stock outstanding</t>
        </is>
      </c>
      <c r="C31" s="4" t="inlineStr">
        <is>
          <t xml:space="preserve"> </t>
        </is>
      </c>
      <c r="D31" s="4" t="inlineStr">
        <is>
          <t xml:space="preserve"> </t>
        </is>
      </c>
      <c r="E31" s="4" t="inlineStr">
        <is>
          <t xml:space="preserve"> </t>
        </is>
      </c>
    </row>
    <row r="32">
      <c r="A32" s="4" t="inlineStr">
        <is>
          <t>Basic (in shares)</t>
        </is>
      </c>
      <c r="C32" s="6" t="n">
        <v>3787892</v>
      </c>
      <c r="D32" s="6" t="n">
        <v>2383649</v>
      </c>
      <c r="E32" s="6" t="n">
        <v>2380229</v>
      </c>
    </row>
    <row r="33">
      <c r="A33" s="4" t="inlineStr">
        <is>
          <t>Diluted (in shares)</t>
        </is>
      </c>
      <c r="C33" s="6" t="n">
        <v>3787892</v>
      </c>
      <c r="D33" s="6" t="n">
        <v>2383649</v>
      </c>
      <c r="E33" s="6" t="n">
        <v>2380229</v>
      </c>
    </row>
    <row r="34">
      <c r="A34" s="4" t="inlineStr">
        <is>
          <t>Structured Credit Securities</t>
        </is>
      </c>
      <c r="C34" s="4" t="inlineStr">
        <is>
          <t xml:space="preserve"> </t>
        </is>
      </c>
      <c r="D34" s="4" t="inlineStr">
        <is>
          <t xml:space="preserve"> </t>
        </is>
      </c>
      <c r="E34" s="4" t="inlineStr">
        <is>
          <t xml:space="preserve"> </t>
        </is>
      </c>
    </row>
    <row r="35">
      <c r="A35" s="3" t="inlineStr">
        <is>
          <t>Investment Income</t>
        </is>
      </c>
      <c r="C35" s="4" t="inlineStr">
        <is>
          <t xml:space="preserve"> </t>
        </is>
      </c>
      <c r="D35" s="4" t="inlineStr">
        <is>
          <t xml:space="preserve"> </t>
        </is>
      </c>
      <c r="E35" s="4" t="inlineStr">
        <is>
          <t xml:space="preserve"> </t>
        </is>
      </c>
    </row>
    <row r="36">
      <c r="A36" s="4" t="inlineStr">
        <is>
          <t>Total Investment Income</t>
        </is>
      </c>
      <c r="C36" s="5" t="n">
        <v>274596</v>
      </c>
      <c r="D36" s="5" t="n">
        <v>668301</v>
      </c>
      <c r="E36" s="5" t="n">
        <v>827956</v>
      </c>
    </row>
    <row r="37">
      <c r="A37" s="4" t="inlineStr">
        <is>
          <t>Non-Control/ Non-Affiliate Investments</t>
        </is>
      </c>
      <c r="C37" s="4" t="inlineStr">
        <is>
          <t xml:space="preserve"> </t>
        </is>
      </c>
      <c r="D37" s="4" t="inlineStr">
        <is>
          <t xml:space="preserve"> </t>
        </is>
      </c>
      <c r="E37" s="4" t="inlineStr">
        <is>
          <t xml:space="preserve"> </t>
        </is>
      </c>
    </row>
    <row r="38">
      <c r="A38" s="3" t="inlineStr">
        <is>
          <t>Investment Income</t>
        </is>
      </c>
      <c r="C38" s="4" t="inlineStr">
        <is>
          <t xml:space="preserve"> </t>
        </is>
      </c>
      <c r="D38" s="4" t="inlineStr">
        <is>
          <t xml:space="preserve"> </t>
        </is>
      </c>
      <c r="E38" s="4" t="inlineStr">
        <is>
          <t xml:space="preserve"> </t>
        </is>
      </c>
    </row>
    <row r="39">
      <c r="A39" s="4" t="inlineStr">
        <is>
          <t>Total Investment Income</t>
        </is>
      </c>
      <c r="C39" s="5" t="n">
        <v>2745561</v>
      </c>
      <c r="D39" s="5" t="n">
        <v>2622328</v>
      </c>
      <c r="E39" s="5" t="n">
        <v>2276546</v>
      </c>
    </row>
    <row r="40"/>
    <row r="41">
      <c r="A41" s="4" t="inlineStr">
        <is>
          <t xml:space="preserve">[1] For the years ended June 30, 2024, 2023 and 2022, the weighted average Class A common stock outstanding was 3,787,892, 2,383,649, and 2,380,229, respectively. </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Narrative (Details) - USD ($)</t>
        </is>
      </c>
      <c r="B1" s="2" t="inlineStr">
        <is>
          <t>12 Months Ended</t>
        </is>
      </c>
    </row>
    <row r="2">
      <c r="B2" s="2" t="inlineStr">
        <is>
          <t>Jun. 30, 2024</t>
        </is>
      </c>
      <c r="D2" s="2" t="inlineStr">
        <is>
          <t>Jun. 30, 2023</t>
        </is>
      </c>
    </row>
    <row r="3">
      <c r="A3" s="3" t="inlineStr">
        <is>
          <t>Schedule of Investments [Line Items]</t>
        </is>
      </c>
      <c r="B3" s="4" t="inlineStr">
        <is>
          <t xml:space="preserve"> </t>
        </is>
      </c>
      <c r="D3" s="4" t="inlineStr">
        <is>
          <t xml:space="preserve"> </t>
        </is>
      </c>
    </row>
    <row r="4">
      <c r="A4" s="4" t="inlineStr">
        <is>
          <t>Investments at Fair Value</t>
        </is>
      </c>
      <c r="B4" s="5" t="n">
        <v>59455010</v>
      </c>
      <c r="C4" s="4" t="inlineStr">
        <is>
          <t>[1]</t>
        </is>
      </c>
      <c r="D4" s="5" t="n">
        <v>21915187</v>
      </c>
      <c r="E4" s="4" t="inlineStr">
        <is>
          <t>[2]</t>
        </is>
      </c>
    </row>
    <row r="5">
      <c r="A5" s="4" t="inlineStr">
        <is>
          <t>Cost</t>
        </is>
      </c>
      <c r="B5" s="6" t="n">
        <v>62547890</v>
      </c>
      <c r="C5" s="4" t="inlineStr">
        <is>
          <t>[3]</t>
        </is>
      </c>
      <c r="D5" s="6" t="n">
        <v>25391631</v>
      </c>
      <c r="E5" s="4" t="inlineStr">
        <is>
          <t>[4]</t>
        </is>
      </c>
    </row>
    <row r="6">
      <c r="A6" s="4" t="inlineStr">
        <is>
          <t>Existing Portfolio</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Cost basis of debt placement and equity securities acquired, including follow-on investments for existing portfolio companies, payment-in-kind interest, and structuring fees</t>
        </is>
      </c>
      <c r="B8" s="6" t="n">
        <v>49745658</v>
      </c>
      <c r="D8" s="6" t="n">
        <v>19781</v>
      </c>
    </row>
    <row r="9">
      <c r="A9" s="4" t="inlineStr">
        <is>
          <t>Noncash Restructured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ost basis of debt placement and equity securities acquired, including follow-on investments for existing portfolio companies, payment-in-kind interest, and structuring fees</t>
        </is>
      </c>
      <c r="B11" s="6" t="n">
        <v>997560</v>
      </c>
      <c r="D11" s="6" t="n">
        <v>1953220</v>
      </c>
    </row>
    <row r="12">
      <c r="A12" s="4" t="inlineStr">
        <is>
          <t>Debt Repayments and Considerations - Excluding Noncash Restructured Investment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Debt repayments and considerations from sales of equity securities</t>
        </is>
      </c>
      <c r="B14" s="6" t="n">
        <v>7966315</v>
      </c>
      <c r="D14" s="6" t="n">
        <v>12219301</v>
      </c>
    </row>
    <row r="15">
      <c r="A15" s="4" t="inlineStr">
        <is>
          <t>Debt Repayments and Considerations - Including Noncash Restructured Investment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Debt repayments and considerations from sales of equity securities</t>
        </is>
      </c>
      <c r="B17" s="5" t="n">
        <v>8963875</v>
      </c>
      <c r="D17" s="5" t="n">
        <v>14172521</v>
      </c>
    </row>
    <row r="18">
      <c r="A18" s="4" t="inlineStr">
        <is>
          <t>Interest at Floating Rates</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Investment, fair value</t>
        </is>
      </c>
      <c r="B20" s="11" t="n">
        <v>0.99</v>
      </c>
      <c r="D20" s="11" t="n">
        <v>0.97</v>
      </c>
    </row>
    <row r="21">
      <c r="A21" s="4" t="inlineStr">
        <is>
          <t>Investments at Fair Value</t>
        </is>
      </c>
      <c r="B21" s="5" t="n">
        <v>58611709</v>
      </c>
      <c r="D21" s="5" t="n">
        <v>21165192</v>
      </c>
    </row>
    <row r="22">
      <c r="A22" s="4" t="inlineStr">
        <is>
          <t>Investment, amortized cost</t>
        </is>
      </c>
      <c r="B22" s="11" t="n">
        <v>0.97</v>
      </c>
      <c r="D22" s="11" t="n">
        <v>0.9399999999999999</v>
      </c>
    </row>
    <row r="23">
      <c r="A23" s="4" t="inlineStr">
        <is>
          <t>Cost</t>
        </is>
      </c>
      <c r="B23" s="5" t="n">
        <v>60779947</v>
      </c>
      <c r="D23" s="5" t="n">
        <v>23968381</v>
      </c>
    </row>
    <row r="24"/>
    <row r="25">
      <c r="A25" s="4" t="inlineStr">
        <is>
          <t>[1]Fair value is determined by the Company’s Board of Directors (see Note 2).[2]Fair value is determined by the Company’s Board of Directors (see Note 2).[3]See Note 6 for a discussion of the tax cost of the portfolio.[4]See Note 6 for a discussion of the tax cost of the portfolio.</t>
        </is>
      </c>
    </row>
  </sheetData>
  <mergeCells count="6">
    <mergeCell ref="A1:A2"/>
    <mergeCell ref="B1:E1"/>
    <mergeCell ref="B2:C2"/>
    <mergeCell ref="D2:E2"/>
    <mergeCell ref="A24:E24"/>
    <mergeCell ref="A25:E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PORTFOLIO - Investment Portfolio by Type (Details) - USD ($)</t>
        </is>
      </c>
      <c r="B1" s="2" t="inlineStr">
        <is>
          <t>Jun. 30, 2024</t>
        </is>
      </c>
      <c r="D1" s="2" t="inlineStr">
        <is>
          <t>Jun. 30, 2023</t>
        </is>
      </c>
    </row>
    <row r="2">
      <c r="A2" s="3" t="inlineStr">
        <is>
          <t>Schedule of Investments [Line Items]</t>
        </is>
      </c>
      <c r="B2" s="4" t="inlineStr">
        <is>
          <t xml:space="preserve"> </t>
        </is>
      </c>
      <c r="D2" s="4" t="inlineStr">
        <is>
          <t xml:space="preserve"> </t>
        </is>
      </c>
    </row>
    <row r="3">
      <c r="A3" s="4" t="inlineStr">
        <is>
          <t>Amortized Cost</t>
        </is>
      </c>
      <c r="B3" s="5" t="n">
        <v>62547890</v>
      </c>
      <c r="C3" s="4" t="inlineStr">
        <is>
          <t>[1]</t>
        </is>
      </c>
      <c r="D3" s="5" t="n">
        <v>25391631</v>
      </c>
      <c r="E3" s="4" t="inlineStr">
        <is>
          <t>[2]</t>
        </is>
      </c>
    </row>
    <row r="4">
      <c r="A4" s="4" t="inlineStr">
        <is>
          <t>Investments at Fair Value</t>
        </is>
      </c>
      <c r="B4" s="5" t="n">
        <v>59455010</v>
      </c>
      <c r="C4" s="4" t="inlineStr">
        <is>
          <t>[3]</t>
        </is>
      </c>
      <c r="D4" s="5" t="n">
        <v>21915187</v>
      </c>
      <c r="E4" s="4" t="inlineStr">
        <is>
          <t>[4]</t>
        </is>
      </c>
    </row>
    <row r="5">
      <c r="A5" s="4" t="inlineStr">
        <is>
          <t>Fair Value Percentage of Total Portfolio</t>
        </is>
      </c>
      <c r="B5" s="10" t="n">
        <v>1.9018</v>
      </c>
      <c r="D5" s="10" t="n">
        <v>1.4914</v>
      </c>
    </row>
    <row r="6">
      <c r="A6" s="4" t="inlineStr">
        <is>
          <t>Aggregate Investments</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Fair Value Percentage of Total Portfolio</t>
        </is>
      </c>
      <c r="B8" s="11" t="n">
        <v>1</v>
      </c>
      <c r="D8" s="11" t="n">
        <v>1</v>
      </c>
    </row>
    <row r="9">
      <c r="A9" s="4" t="inlineStr">
        <is>
          <t>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55535790</v>
      </c>
      <c r="D11" s="5" t="n">
        <v>16445667</v>
      </c>
    </row>
    <row r="12">
      <c r="A12" s="4" t="inlineStr">
        <is>
          <t>Investments at Fair Value</t>
        </is>
      </c>
      <c r="B12" s="5" t="n">
        <v>54095336</v>
      </c>
      <c r="D12" s="5" t="n">
        <v>15362386</v>
      </c>
    </row>
    <row r="13">
      <c r="A13" s="4" t="inlineStr">
        <is>
          <t>Fair Value Percentage of Total Portfolio</t>
        </is>
      </c>
      <c r="B13" s="11" t="n">
        <v>0.91</v>
      </c>
      <c r="D13" s="11" t="n">
        <v>0.7</v>
      </c>
    </row>
    <row r="14">
      <c r="A14" s="4" t="inlineStr">
        <is>
          <t>Senior Secured Loans-Second Lien</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5" t="n">
        <v>1800331</v>
      </c>
      <c r="D16" s="5" t="n">
        <v>1758303</v>
      </c>
    </row>
    <row r="17">
      <c r="A17" s="4" t="inlineStr">
        <is>
          <t>Investments at Fair Value</t>
        </is>
      </c>
      <c r="B17" s="5" t="n">
        <v>1559701</v>
      </c>
      <c r="D17" s="5" t="n">
        <v>1416049</v>
      </c>
    </row>
    <row r="18">
      <c r="A18" s="4" t="inlineStr">
        <is>
          <t>Fair Value Percentage of Total Portfolio</t>
        </is>
      </c>
      <c r="B18" s="11" t="n">
        <v>0.03</v>
      </c>
      <c r="D18" s="11" t="n">
        <v>0.07000000000000001</v>
      </c>
    </row>
    <row r="19">
      <c r="A19" s="4" t="inlineStr">
        <is>
          <t>Senior Secured Notes</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Amortized Cost</t>
        </is>
      </c>
      <c r="B21" s="4" t="inlineStr">
        <is>
          <t xml:space="preserve"> </t>
        </is>
      </c>
      <c r="D21" s="5" t="n">
        <v>752867</v>
      </c>
    </row>
    <row r="22">
      <c r="A22" s="4" t="inlineStr">
        <is>
          <t>Investments at Fair Value</t>
        </is>
      </c>
      <c r="B22" s="4" t="inlineStr">
        <is>
          <t xml:space="preserve"> </t>
        </is>
      </c>
      <c r="D22" s="5" t="n">
        <v>271899</v>
      </c>
    </row>
    <row r="23">
      <c r="A23" s="4" t="inlineStr">
        <is>
          <t>Fair Value Percentage of Total Portfolio</t>
        </is>
      </c>
      <c r="B23" s="4" t="inlineStr">
        <is>
          <t xml:space="preserve"> </t>
        </is>
      </c>
      <c r="D23" s="11" t="n">
        <v>0.01</v>
      </c>
    </row>
    <row r="24">
      <c r="A24" s="4" t="inlineStr">
        <is>
          <t>Structured Subordinated Not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Amortized Cost</t>
        </is>
      </c>
      <c r="B26" s="5" t="n">
        <v>3443826</v>
      </c>
      <c r="D26" s="5" t="n">
        <v>5764411</v>
      </c>
    </row>
    <row r="27">
      <c r="A27" s="4" t="inlineStr">
        <is>
          <t>Investments at Fair Value</t>
        </is>
      </c>
      <c r="B27" s="5" t="n">
        <v>2956672</v>
      </c>
      <c r="D27" s="5" t="n">
        <v>4386757</v>
      </c>
    </row>
    <row r="28">
      <c r="A28" s="4" t="inlineStr">
        <is>
          <t>Fair Value Percentage of Total Portfolio</t>
        </is>
      </c>
      <c r="B28" s="11" t="n">
        <v>0.05</v>
      </c>
      <c r="D28" s="11" t="n">
        <v>0.2</v>
      </c>
    </row>
    <row r="29">
      <c r="A29" s="4" t="inlineStr">
        <is>
          <t>Common Equity/Other</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5" t="n">
        <v>1717943</v>
      </c>
      <c r="D31" s="4" t="inlineStr">
        <is>
          <t xml:space="preserve"> </t>
        </is>
      </c>
    </row>
    <row r="32">
      <c r="A32" s="4" t="inlineStr">
        <is>
          <t>Investments at Fair Value</t>
        </is>
      </c>
      <c r="B32" s="5" t="n">
        <v>743301</v>
      </c>
      <c r="D32" s="4" t="inlineStr">
        <is>
          <t xml:space="preserve"> </t>
        </is>
      </c>
    </row>
    <row r="33">
      <c r="A33" s="4" t="inlineStr">
        <is>
          <t>Fair Value Percentage of Total Portfolio</t>
        </is>
      </c>
      <c r="B33" s="11" t="n">
        <v>0.01</v>
      </c>
      <c r="D33" s="4" t="inlineStr">
        <is>
          <t xml:space="preserve"> </t>
        </is>
      </c>
    </row>
    <row r="34">
      <c r="A34" s="4" t="inlineStr">
        <is>
          <t>Preferred Equity</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Amortized Cost</t>
        </is>
      </c>
      <c r="B36" s="5" t="n">
        <v>50000</v>
      </c>
      <c r="D36" s="4" t="inlineStr">
        <is>
          <t xml:space="preserve"> </t>
        </is>
      </c>
    </row>
    <row r="37">
      <c r="A37" s="4" t="inlineStr">
        <is>
          <t>Investments at Fair Value</t>
        </is>
      </c>
      <c r="B37" s="5" t="n">
        <v>100000</v>
      </c>
      <c r="D37" s="4" t="inlineStr">
        <is>
          <t xml:space="preserve"> </t>
        </is>
      </c>
    </row>
    <row r="38">
      <c r="A38" s="4" t="inlineStr">
        <is>
          <t>Fair Value Percentage of Total Portfolio</t>
        </is>
      </c>
      <c r="B38" s="11" t="n">
        <v>0</v>
      </c>
      <c r="D38" s="4" t="inlineStr">
        <is>
          <t xml:space="preserve"> </t>
        </is>
      </c>
    </row>
    <row r="39">
      <c r="A39" s="4" t="inlineStr">
        <is>
          <t>Equity/Other</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Amortized Cost</t>
        </is>
      </c>
      <c r="B41" s="4" t="inlineStr">
        <is>
          <t xml:space="preserve"> </t>
        </is>
      </c>
      <c r="D41" s="5" t="n">
        <v>670383</v>
      </c>
    </row>
    <row r="42">
      <c r="A42" s="4" t="inlineStr">
        <is>
          <t>Investments at Fair Value</t>
        </is>
      </c>
      <c r="B42" s="4" t="inlineStr">
        <is>
          <t xml:space="preserve"> </t>
        </is>
      </c>
      <c r="D42" s="5" t="n">
        <v>478096</v>
      </c>
    </row>
    <row r="43">
      <c r="A43" s="4" t="inlineStr">
        <is>
          <t>Fair Value Percentage of Total Portfolio</t>
        </is>
      </c>
      <c r="B43" s="4" t="inlineStr">
        <is>
          <t xml:space="preserve"> </t>
        </is>
      </c>
      <c r="D43" s="11" t="n">
        <v>0.02</v>
      </c>
    </row>
    <row r="44"/>
    <row r="45">
      <c r="A45" s="4" t="inlineStr">
        <is>
          <t>[1]See Note 6 for a discussion of the tax cost of the portfolio.[2]See Note 6 for a discussion of the tax cost of the portfolio.[3]Fair value is determined by the Company’s Board of Directors (see Note 2).[4]Fair value is determined by the Company’s Board of Directors (see Note 2).</t>
        </is>
      </c>
    </row>
  </sheetData>
  <mergeCells count="4">
    <mergeCell ref="B1:C1"/>
    <mergeCell ref="D1:E1"/>
    <mergeCell ref="A44:E44"/>
    <mergeCell ref="A45:E4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PORTFOLIO - Investment Fair Value by Industry (Details) - USD ($)</t>
        </is>
      </c>
      <c r="B1" s="2" t="inlineStr">
        <is>
          <t>Jun. 30, 2024</t>
        </is>
      </c>
      <c r="D1" s="2" t="inlineStr">
        <is>
          <t>Jun. 30, 2023</t>
        </is>
      </c>
    </row>
    <row r="2">
      <c r="A2" s="3" t="inlineStr">
        <is>
          <t>Schedule of Investments [Line Items]</t>
        </is>
      </c>
      <c r="B2" s="4" t="inlineStr">
        <is>
          <t xml:space="preserve"> </t>
        </is>
      </c>
      <c r="D2" s="4" t="inlineStr">
        <is>
          <t xml:space="preserve"> </t>
        </is>
      </c>
    </row>
    <row r="3">
      <c r="A3" s="4" t="inlineStr">
        <is>
          <t>Investments at Fair Value</t>
        </is>
      </c>
      <c r="B3" s="5" t="n">
        <v>59455010</v>
      </c>
      <c r="C3" s="4" t="inlineStr">
        <is>
          <t>[1]</t>
        </is>
      </c>
      <c r="D3" s="5" t="n">
        <v>21915187</v>
      </c>
      <c r="E3" s="4" t="inlineStr">
        <is>
          <t>[2]</t>
        </is>
      </c>
    </row>
    <row r="4">
      <c r="A4" s="4" t="inlineStr">
        <is>
          <t>Percentage of Portfolio</t>
        </is>
      </c>
      <c r="B4" s="10" t="n">
        <v>1.9018</v>
      </c>
      <c r="D4" s="10" t="n">
        <v>1.4914</v>
      </c>
    </row>
    <row r="5">
      <c r="A5" s="4" t="inlineStr">
        <is>
          <t>Aggregate Sector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1" t="n">
        <v>1</v>
      </c>
      <c r="D7" s="11" t="n">
        <v>1</v>
      </c>
    </row>
    <row r="8">
      <c r="A8" s="4" t="inlineStr">
        <is>
          <t>Healthcare &amp; Pharmaceutical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Investments at Fair Value</t>
        </is>
      </c>
      <c r="B10" s="5" t="n">
        <v>19061883</v>
      </c>
      <c r="D10" s="5" t="n">
        <v>2880134</v>
      </c>
    </row>
    <row r="11">
      <c r="A11" s="4" t="inlineStr">
        <is>
          <t>Percentage of Portfolio</t>
        </is>
      </c>
      <c r="B11" s="11" t="n">
        <v>0.32</v>
      </c>
      <c r="D11" s="11" t="n">
        <v>0.13</v>
      </c>
    </row>
    <row r="12">
      <c r="A12" s="4" t="inlineStr">
        <is>
          <t>Automotive</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Investments at Fair Value</t>
        </is>
      </c>
      <c r="B14" s="5" t="n">
        <v>5943941</v>
      </c>
      <c r="D14" s="5" t="n">
        <v>470696</v>
      </c>
    </row>
    <row r="15">
      <c r="A15" s="4" t="inlineStr">
        <is>
          <t>Percentage of Portfolio</t>
        </is>
      </c>
      <c r="B15" s="11" t="n">
        <v>0.1</v>
      </c>
      <c r="D15" s="11" t="n">
        <v>0.02</v>
      </c>
    </row>
    <row r="16">
      <c r="A16" s="4" t="inlineStr">
        <is>
          <t>Services: Consume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Investments at Fair Value</t>
        </is>
      </c>
      <c r="B18" s="5" t="n">
        <v>5470250</v>
      </c>
      <c r="D18" s="5" t="n">
        <v>2741742</v>
      </c>
    </row>
    <row r="19">
      <c r="A19" s="4" t="inlineStr">
        <is>
          <t>Percentage of Portfolio</t>
        </is>
      </c>
      <c r="B19" s="11" t="n">
        <v>0.09</v>
      </c>
      <c r="D19" s="11" t="n">
        <v>0.13</v>
      </c>
    </row>
    <row r="20">
      <c r="A20" s="4" t="inlineStr">
        <is>
          <t>Hotel, Gaming &amp; Leisure</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Investments at Fair Value</t>
        </is>
      </c>
      <c r="B22" s="5" t="n">
        <v>4806257</v>
      </c>
      <c r="D22" s="4" t="inlineStr">
        <is>
          <t xml:space="preserve"> </t>
        </is>
      </c>
    </row>
    <row r="23">
      <c r="A23" s="4" t="inlineStr">
        <is>
          <t>Percentage of Portfolio</t>
        </is>
      </c>
      <c r="B23" s="11" t="n">
        <v>0.08</v>
      </c>
      <c r="D23" s="4" t="inlineStr">
        <is>
          <t xml:space="preserve"> </t>
        </is>
      </c>
    </row>
    <row r="24">
      <c r="A24" s="4" t="inlineStr">
        <is>
          <t>Services: Busines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Investments at Fair Value</t>
        </is>
      </c>
      <c r="B26" s="5" t="n">
        <v>4286146</v>
      </c>
      <c r="D26" s="5" t="n">
        <v>2507919</v>
      </c>
    </row>
    <row r="27">
      <c r="A27" s="4" t="inlineStr">
        <is>
          <t>Percentage of Portfolio</t>
        </is>
      </c>
      <c r="B27" s="11" t="n">
        <v>0.07000000000000001</v>
      </c>
      <c r="D27" s="11" t="n">
        <v>0.11</v>
      </c>
    </row>
    <row r="28">
      <c r="A28" s="4" t="inlineStr">
        <is>
          <t>Media: Broadcasting &amp; Subscription</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Investments at Fair Value</t>
        </is>
      </c>
      <c r="B30" s="5" t="n">
        <v>3451274</v>
      </c>
      <c r="D30" s="5" t="n">
        <v>971690</v>
      </c>
    </row>
    <row r="31">
      <c r="A31" s="4" t="inlineStr">
        <is>
          <t>Percentage of Portfolio</t>
        </is>
      </c>
      <c r="B31" s="11" t="n">
        <v>0.06</v>
      </c>
      <c r="D31" s="11" t="n">
        <v>0.04</v>
      </c>
    </row>
    <row r="32">
      <c r="A32" s="4" t="inlineStr">
        <is>
          <t>Telecommunication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s at Fair Value</t>
        </is>
      </c>
      <c r="B34" s="5" t="n">
        <v>3031539</v>
      </c>
      <c r="D34" s="5" t="n">
        <v>2324213</v>
      </c>
    </row>
    <row r="35">
      <c r="A35" s="4" t="inlineStr">
        <is>
          <t>Percentage of Portfolio</t>
        </is>
      </c>
      <c r="B35" s="11" t="n">
        <v>0.05</v>
      </c>
      <c r="D35" s="11" t="n">
        <v>0.11</v>
      </c>
    </row>
    <row r="36">
      <c r="A36" s="4" t="inlineStr">
        <is>
          <t>Banking</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Investments at Fair Value</t>
        </is>
      </c>
      <c r="B38" s="5" t="n">
        <v>2991303</v>
      </c>
      <c r="D38" s="4" t="inlineStr">
        <is>
          <t xml:space="preserve"> </t>
        </is>
      </c>
    </row>
    <row r="39">
      <c r="A39" s="4" t="inlineStr">
        <is>
          <t>Percentage of Portfolio</t>
        </is>
      </c>
      <c r="B39" s="11" t="n">
        <v>0.05</v>
      </c>
      <c r="D39" s="4" t="inlineStr">
        <is>
          <t xml:space="preserve"> </t>
        </is>
      </c>
    </row>
    <row r="40">
      <c r="A40" s="4" t="inlineStr">
        <is>
          <t>High Tech Industries</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Investments at Fair Value</t>
        </is>
      </c>
      <c r="B42" s="5" t="n">
        <v>2985077</v>
      </c>
      <c r="D42" s="4" t="inlineStr">
        <is>
          <t xml:space="preserve"> </t>
        </is>
      </c>
    </row>
    <row r="43">
      <c r="A43" s="4" t="inlineStr">
        <is>
          <t>Percentage of Portfolio</t>
        </is>
      </c>
      <c r="B43" s="11" t="n">
        <v>0.05</v>
      </c>
      <c r="D43" s="4" t="inlineStr">
        <is>
          <t xml:space="preserve"> </t>
        </is>
      </c>
    </row>
    <row r="44">
      <c r="A44" s="4" t="inlineStr">
        <is>
          <t>Structured Finance</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Investments at Fair Value</t>
        </is>
      </c>
      <c r="B46" s="5" t="n">
        <v>2956672</v>
      </c>
      <c r="D46" s="5" t="n">
        <v>4386757</v>
      </c>
    </row>
    <row r="47">
      <c r="A47" s="4" t="inlineStr">
        <is>
          <t>Percentage of Portfolio</t>
        </is>
      </c>
      <c r="B47" s="11" t="n">
        <v>0.05</v>
      </c>
      <c r="D47" s="11" t="n">
        <v>0.2</v>
      </c>
    </row>
    <row r="48">
      <c r="A48" s="4" t="inlineStr">
        <is>
          <t>Beverage, Food &amp; Tobacco</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Investments at Fair Value</t>
        </is>
      </c>
      <c r="B50" s="5" t="n">
        <v>2876123</v>
      </c>
      <c r="D50" s="5" t="n">
        <v>920151</v>
      </c>
    </row>
    <row r="51">
      <c r="A51" s="4" t="inlineStr">
        <is>
          <t>Percentage of Portfolio</t>
        </is>
      </c>
      <c r="B51" s="11" t="n">
        <v>0.05</v>
      </c>
      <c r="D51" s="11" t="n">
        <v>0.04</v>
      </c>
    </row>
    <row r="52">
      <c r="A52" s="4" t="inlineStr">
        <is>
          <t>Media: Diversified and Production</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Investments at Fair Value</t>
        </is>
      </c>
      <c r="B54" s="5" t="n">
        <v>1559701</v>
      </c>
      <c r="D54" s="5" t="n">
        <v>1416049</v>
      </c>
    </row>
    <row r="55">
      <c r="A55" s="4" t="inlineStr">
        <is>
          <t>Percentage of Portfolio</t>
        </is>
      </c>
      <c r="B55" s="11" t="n">
        <v>0.03</v>
      </c>
      <c r="D55" s="11" t="n">
        <v>0.07000000000000001</v>
      </c>
    </row>
    <row r="56">
      <c r="A56" s="4" t="inlineStr">
        <is>
          <t>Consumer goods: Non-Durable</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Investments at Fair Value</t>
        </is>
      </c>
      <c r="B58" s="5" t="n">
        <v>28375</v>
      </c>
      <c r="D58" s="5" t="n">
        <v>669880</v>
      </c>
    </row>
    <row r="59">
      <c r="A59" s="4" t="inlineStr">
        <is>
          <t>Percentage of Portfolio</t>
        </is>
      </c>
      <c r="B59" s="11" t="n">
        <v>0</v>
      </c>
      <c r="D59" s="11" t="n">
        <v>0.03</v>
      </c>
    </row>
    <row r="60">
      <c r="A60" s="4" t="inlineStr">
        <is>
          <t>Retail</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Investments at Fair Value</t>
        </is>
      </c>
      <c r="B62" s="5" t="n">
        <v>6469</v>
      </c>
      <c r="D62" s="5" t="n">
        <v>13096</v>
      </c>
    </row>
    <row r="63">
      <c r="A63" s="4" t="inlineStr">
        <is>
          <t>Percentage of Portfolio</t>
        </is>
      </c>
      <c r="B63" s="11" t="n">
        <v>0</v>
      </c>
      <c r="D63" s="11" t="n">
        <v>0</v>
      </c>
    </row>
    <row r="64">
      <c r="A64" s="4" t="inlineStr">
        <is>
          <t>Wholesale</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Investments at Fair Value</t>
        </is>
      </c>
      <c r="B66" s="4" t="inlineStr">
        <is>
          <t xml:space="preserve"> </t>
        </is>
      </c>
      <c r="D66" s="5" t="n">
        <v>1662469</v>
      </c>
    </row>
    <row r="67">
      <c r="A67" s="4" t="inlineStr">
        <is>
          <t>Percentage of Portfolio</t>
        </is>
      </c>
      <c r="B67" s="4" t="inlineStr">
        <is>
          <t xml:space="preserve"> </t>
        </is>
      </c>
      <c r="D67" s="11" t="n">
        <v>0.08</v>
      </c>
    </row>
    <row r="68">
      <c r="A68" s="4" t="inlineStr">
        <is>
          <t>Consumer goods: Durable</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Investments at Fair Value</t>
        </is>
      </c>
      <c r="B70" s="4" t="inlineStr">
        <is>
          <t xml:space="preserve"> </t>
        </is>
      </c>
      <c r="D70" s="5" t="n">
        <v>678492</v>
      </c>
    </row>
    <row r="71">
      <c r="A71" s="4" t="inlineStr">
        <is>
          <t>Percentage of Portfolio</t>
        </is>
      </c>
      <c r="B71" s="4" t="inlineStr">
        <is>
          <t xml:space="preserve"> </t>
        </is>
      </c>
      <c r="D71" s="11" t="n">
        <v>0.03</v>
      </c>
    </row>
    <row r="72">
      <c r="A72" s="4" t="inlineStr">
        <is>
          <t>Financial</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Investments at Fair Value</t>
        </is>
      </c>
      <c r="B74" s="4" t="inlineStr">
        <is>
          <t xml:space="preserve"> </t>
        </is>
      </c>
      <c r="D74" s="5" t="n">
        <v>271899</v>
      </c>
    </row>
    <row r="75">
      <c r="A75" s="4" t="inlineStr">
        <is>
          <t>Percentage of Portfolio</t>
        </is>
      </c>
      <c r="B75" s="4" t="inlineStr">
        <is>
          <t xml:space="preserve"> </t>
        </is>
      </c>
      <c r="D75" s="11" t="n">
        <v>0.01</v>
      </c>
    </row>
    <row r="76"/>
    <row r="77">
      <c r="A77" s="4" t="inlineStr">
        <is>
          <t>[1]Fair value is determined by the Company’s Board of Directors (see Note 2).[2]Fair value is determined by the Company’s Board of Directors (see Note 2).</t>
        </is>
      </c>
    </row>
  </sheetData>
  <mergeCells count="4">
    <mergeCell ref="B1:C1"/>
    <mergeCell ref="D1:E1"/>
    <mergeCell ref="A76:E76"/>
    <mergeCell ref="A77:E7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of Investments (Details) - USD ($)</t>
        </is>
      </c>
      <c r="B1" s="2" t="inlineStr">
        <is>
          <t>Jun. 30, 2024</t>
        </is>
      </c>
      <c r="D1" s="2" t="inlineStr">
        <is>
          <t>Jun. 30, 2023</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5" t="n">
        <v>59455010</v>
      </c>
      <c r="C3" s="4" t="inlineStr">
        <is>
          <t>[1]</t>
        </is>
      </c>
      <c r="D3" s="5" t="n">
        <v>21915187</v>
      </c>
      <c r="E3" s="4" t="inlineStr">
        <is>
          <t>[2]</t>
        </is>
      </c>
    </row>
    <row r="4">
      <c r="A4" s="4" t="inlineStr">
        <is>
          <t>Level 1</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0</v>
      </c>
      <c r="D6" s="6" t="n">
        <v>0</v>
      </c>
    </row>
    <row r="7">
      <c r="A7" s="4" t="inlineStr">
        <is>
          <t>Level 2</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17954361</v>
      </c>
      <c r="D9" s="6" t="n">
        <v>2129472</v>
      </c>
    </row>
    <row r="10">
      <c r="A10" s="4" t="inlineStr">
        <is>
          <t>Level 3</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41500649</v>
      </c>
      <c r="D12" s="6" t="n">
        <v>19785715</v>
      </c>
    </row>
    <row r="13">
      <c r="A13" s="4" t="inlineStr">
        <is>
          <t>Senior Secured Loans-First Lie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6" t="n">
        <v>54095336</v>
      </c>
      <c r="D15" s="6" t="n">
        <v>15362386</v>
      </c>
    </row>
    <row r="16">
      <c r="A16" s="4" t="inlineStr">
        <is>
          <t>Senior Secured Loans-First Lien | 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6" t="n">
        <v>0</v>
      </c>
      <c r="D18" s="6" t="n">
        <v>0</v>
      </c>
    </row>
    <row r="19">
      <c r="A19" s="4" t="inlineStr">
        <is>
          <t>Senior Secured Loans-First Lien | 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6" t="n">
        <v>17954361</v>
      </c>
      <c r="D21" s="6" t="n">
        <v>2129472</v>
      </c>
    </row>
    <row r="22">
      <c r="A22" s="4" t="inlineStr">
        <is>
          <t>Senior Secured Loans-First Lien | Level 3</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6" t="n">
        <v>36140975</v>
      </c>
      <c r="D24" s="6" t="n">
        <v>13232914</v>
      </c>
    </row>
    <row r="25">
      <c r="A25" s="4" t="inlineStr">
        <is>
          <t>Senior Secured Loans-Second Lie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6" t="n">
        <v>1559701</v>
      </c>
      <c r="D27" s="6" t="n">
        <v>1416049</v>
      </c>
    </row>
    <row r="28">
      <c r="A28" s="4" t="inlineStr">
        <is>
          <t>Senior Secured Loans-Second Lien | Level 1</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6" t="n">
        <v>0</v>
      </c>
      <c r="D30" s="6" t="n">
        <v>0</v>
      </c>
    </row>
    <row r="31">
      <c r="A31" s="4" t="inlineStr">
        <is>
          <t>Senior Secured Loans-Second Lien |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6" t="n">
        <v>0</v>
      </c>
      <c r="D33" s="6" t="n">
        <v>0</v>
      </c>
    </row>
    <row r="34">
      <c r="A34" s="4" t="inlineStr">
        <is>
          <t>Senior Secured Loans-Second Lien | Level 3</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6" t="n">
        <v>1559701</v>
      </c>
      <c r="D36" s="6" t="n">
        <v>1416049</v>
      </c>
    </row>
    <row r="37">
      <c r="A37" s="4" t="inlineStr">
        <is>
          <t>Senior Secured Note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4" t="inlineStr">
        <is>
          <t xml:space="preserve"> </t>
        </is>
      </c>
      <c r="D39" s="6" t="n">
        <v>271899</v>
      </c>
    </row>
    <row r="40">
      <c r="A40" s="4" t="inlineStr">
        <is>
          <t>Senior Secured Notes | Level 1</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4" t="inlineStr">
        <is>
          <t xml:space="preserve"> </t>
        </is>
      </c>
      <c r="D42" s="6" t="n">
        <v>0</v>
      </c>
    </row>
    <row r="43">
      <c r="A43" s="4" t="inlineStr">
        <is>
          <t>Senior Secured Notes | Level 2</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4" t="inlineStr">
        <is>
          <t xml:space="preserve"> </t>
        </is>
      </c>
      <c r="D45" s="6" t="n">
        <v>0</v>
      </c>
    </row>
    <row r="46">
      <c r="A46" s="4" t="inlineStr">
        <is>
          <t>Senior Secured Notes | 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4" t="inlineStr">
        <is>
          <t xml:space="preserve"> </t>
        </is>
      </c>
      <c r="D48" s="6" t="n">
        <v>271899</v>
      </c>
    </row>
    <row r="49">
      <c r="A49" s="4" t="inlineStr">
        <is>
          <t>Structured Subordinated Note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Investments at Fair Value</t>
        </is>
      </c>
      <c r="B51" s="6" t="n">
        <v>2956672</v>
      </c>
      <c r="D51" s="6" t="n">
        <v>4386757</v>
      </c>
    </row>
    <row r="52">
      <c r="A52" s="4" t="inlineStr">
        <is>
          <t>Structured Subordinated Notes | Level 1</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Investments at Fair Value</t>
        </is>
      </c>
      <c r="B54" s="6" t="n">
        <v>0</v>
      </c>
      <c r="D54" s="6" t="n">
        <v>0</v>
      </c>
    </row>
    <row r="55">
      <c r="A55" s="4" t="inlineStr">
        <is>
          <t>Structured Subordinated Notes | Level 2</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Investments at Fair Value</t>
        </is>
      </c>
      <c r="B57" s="6" t="n">
        <v>0</v>
      </c>
      <c r="D57" s="6" t="n">
        <v>0</v>
      </c>
    </row>
    <row r="58">
      <c r="A58" s="4" t="inlineStr">
        <is>
          <t>Structured Subordinated Notes | Level 3</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Investments at Fair Value</t>
        </is>
      </c>
      <c r="B60" s="6" t="n">
        <v>2956672</v>
      </c>
      <c r="D60" s="6" t="n">
        <v>4386757</v>
      </c>
    </row>
    <row r="61">
      <c r="A61" s="4" t="inlineStr">
        <is>
          <t>Common Equity/Oth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Investments at Fair Value</t>
        </is>
      </c>
      <c r="B63" s="6" t="n">
        <v>743301</v>
      </c>
      <c r="D63" s="4" t="inlineStr">
        <is>
          <t xml:space="preserve"> </t>
        </is>
      </c>
    </row>
    <row r="64">
      <c r="A64" s="4" t="inlineStr">
        <is>
          <t>Common Equity/Other | Level 1</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Investments at Fair Value</t>
        </is>
      </c>
      <c r="B66" s="6" t="n">
        <v>0</v>
      </c>
      <c r="D66" s="4" t="inlineStr">
        <is>
          <t xml:space="preserve"> </t>
        </is>
      </c>
    </row>
    <row r="67">
      <c r="A67" s="4" t="inlineStr">
        <is>
          <t>Common Equity/Other | Level 2</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Investments at Fair Value</t>
        </is>
      </c>
      <c r="B69" s="6" t="n">
        <v>0</v>
      </c>
      <c r="D69" s="4" t="inlineStr">
        <is>
          <t xml:space="preserve"> </t>
        </is>
      </c>
    </row>
    <row r="70">
      <c r="A70" s="4" t="inlineStr">
        <is>
          <t>Common Equity/Other | Level 3</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Investments at Fair Value</t>
        </is>
      </c>
      <c r="B72" s="6" t="n">
        <v>743301</v>
      </c>
      <c r="D72" s="4" t="inlineStr">
        <is>
          <t xml:space="preserve"> </t>
        </is>
      </c>
    </row>
    <row r="73">
      <c r="A73" s="4" t="inlineStr">
        <is>
          <t>Preferred Equity</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Investments at Fair Value</t>
        </is>
      </c>
      <c r="B75" s="6" t="n">
        <v>100000</v>
      </c>
      <c r="D75" s="4" t="inlineStr">
        <is>
          <t xml:space="preserve"> </t>
        </is>
      </c>
    </row>
    <row r="76">
      <c r="A76" s="4" t="inlineStr">
        <is>
          <t>Preferred Equity | Level 1</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Investments at Fair Value</t>
        </is>
      </c>
      <c r="B78" s="6" t="n">
        <v>0</v>
      </c>
      <c r="D78" s="4" t="inlineStr">
        <is>
          <t xml:space="preserve"> </t>
        </is>
      </c>
    </row>
    <row r="79">
      <c r="A79" s="4" t="inlineStr">
        <is>
          <t>Preferred Equity | Level 2</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Investments at Fair Value</t>
        </is>
      </c>
      <c r="B81" s="6" t="n">
        <v>0</v>
      </c>
      <c r="D81" s="4" t="inlineStr">
        <is>
          <t xml:space="preserve"> </t>
        </is>
      </c>
    </row>
    <row r="82">
      <c r="A82" s="4" t="inlineStr">
        <is>
          <t>Preferred Equity | Level 3</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Investments at Fair Value</t>
        </is>
      </c>
      <c r="B84" s="5" t="n">
        <v>100000</v>
      </c>
      <c r="D84" s="4" t="inlineStr">
        <is>
          <t xml:space="preserve"> </t>
        </is>
      </c>
    </row>
    <row r="85">
      <c r="A85" s="4" t="inlineStr">
        <is>
          <t>Equity/Other</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Investments at Fair Value</t>
        </is>
      </c>
      <c r="B87" s="4" t="inlineStr">
        <is>
          <t xml:space="preserve"> </t>
        </is>
      </c>
      <c r="D87" s="6" t="n">
        <v>478096</v>
      </c>
    </row>
    <row r="88">
      <c r="A88" s="4" t="inlineStr">
        <is>
          <t>Equity/Other | Level 1</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Investments at Fair Value</t>
        </is>
      </c>
      <c r="B90" s="4" t="inlineStr">
        <is>
          <t xml:space="preserve"> </t>
        </is>
      </c>
      <c r="D90" s="6" t="n">
        <v>0</v>
      </c>
    </row>
    <row r="91">
      <c r="A91" s="4" t="inlineStr">
        <is>
          <t>Equity/Other | Level 2</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Investments at Fair Value</t>
        </is>
      </c>
      <c r="B93" s="4" t="inlineStr">
        <is>
          <t xml:space="preserve"> </t>
        </is>
      </c>
      <c r="D93" s="6" t="n">
        <v>0</v>
      </c>
    </row>
    <row r="94">
      <c r="A94" s="4" t="inlineStr">
        <is>
          <t>Equity/Other | Level 3</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Investments at Fair Value</t>
        </is>
      </c>
      <c r="B96" s="4" t="inlineStr">
        <is>
          <t xml:space="preserve"> </t>
        </is>
      </c>
      <c r="D96" s="5" t="n">
        <v>478096</v>
      </c>
    </row>
    <row r="97"/>
    <row r="98">
      <c r="A98" s="4" t="inlineStr">
        <is>
          <t>[1]Fair value is determined by the Company’s Board of Directors (see Note 2).[2]Fair value is determined by the Company’s Board of Directors (see Note 2).</t>
        </is>
      </c>
    </row>
  </sheetData>
  <mergeCells count="4">
    <mergeCell ref="B1:C1"/>
    <mergeCell ref="D1:E1"/>
    <mergeCell ref="A97:E97"/>
    <mergeCell ref="A98:E9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04"/>
  <sheetViews>
    <sheetView workbookViewId="0">
      <selection activeCell="A1" sqref="A1"/>
    </sheetView>
  </sheetViews>
  <sheetFormatPr baseColWidth="8" defaultRowHeight="15"/>
  <cols>
    <col width="80" customWidth="1" min="1" max="1"/>
    <col width="31" customWidth="1" min="2" max="2"/>
    <col width="14" customWidth="1" min="3" max="3"/>
    <col width="35" customWidth="1" min="4" max="4"/>
    <col width="14" customWidth="1" min="5" max="5"/>
    <col width="29" customWidth="1" min="6" max="6"/>
    <col width="15" customWidth="1" min="7" max="7"/>
    <col width="16" customWidth="1" min="8" max="8"/>
    <col width="35" customWidth="1" min="9" max="9"/>
    <col width="14" customWidth="1" min="10" max="10"/>
    <col width="29" customWidth="1" min="11" max="11"/>
    <col width="14" customWidth="1" min="12" max="12"/>
  </cols>
  <sheetData>
    <row r="1">
      <c r="A1" s="1" t="inlineStr">
        <is>
          <t>FAIR VALUE OF FINANCIAL INSTRUMENTS - Narrative (Details) - USD ($)</t>
        </is>
      </c>
      <c r="G1" s="2" t="inlineStr">
        <is>
          <t>3 Months Ended</t>
        </is>
      </c>
      <c r="H1" s="2" t="inlineStr">
        <is>
          <t>12 Months Ended</t>
        </is>
      </c>
    </row>
    <row r="2">
      <c r="C2" s="2" t="inlineStr">
        <is>
          <t>Jun. 30, 2024</t>
        </is>
      </c>
      <c r="E2" s="2" t="inlineStr">
        <is>
          <t>Jun. 30, 2023</t>
        </is>
      </c>
      <c r="G2" s="2" t="inlineStr">
        <is>
          <t>Sep. 30, 2023</t>
        </is>
      </c>
      <c r="H2" s="2" t="inlineStr">
        <is>
          <t>Jun. 30, 2024</t>
        </is>
      </c>
      <c r="J2" s="2" t="inlineStr">
        <is>
          <t>Jun. 30, 2023</t>
        </is>
      </c>
      <c r="L2" s="2" t="inlineStr">
        <is>
          <t>Jun. 30, 2022</t>
        </is>
      </c>
    </row>
    <row r="3">
      <c r="A3" s="3" t="inlineStr">
        <is>
          <t>Schedule of Investments [Line Items]</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4" t="inlineStr">
        <is>
          <t>Investments at Fair Value</t>
        </is>
      </c>
      <c r="C4" s="5" t="n">
        <v>59455010</v>
      </c>
      <c r="D4" s="4" t="inlineStr">
        <is>
          <t>[1]</t>
        </is>
      </c>
      <c r="E4" s="5" t="n">
        <v>21915187</v>
      </c>
      <c r="F4" s="4" t="inlineStr">
        <is>
          <t>[2]</t>
        </is>
      </c>
      <c r="G4" s="4" t="inlineStr">
        <is>
          <t xml:space="preserve"> </t>
        </is>
      </c>
      <c r="H4" s="5" t="n">
        <v>59455010</v>
      </c>
      <c r="I4" s="4" t="inlineStr">
        <is>
          <t>[1]</t>
        </is>
      </c>
      <c r="J4" s="5" t="n">
        <v>21915187</v>
      </c>
      <c r="K4" s="4" t="inlineStr">
        <is>
          <t>[2]</t>
        </is>
      </c>
      <c r="L4" s="4" t="inlineStr">
        <is>
          <t xml:space="preserve"> </t>
        </is>
      </c>
    </row>
    <row r="5">
      <c r="A5" s="4" t="inlineStr">
        <is>
          <t>Percentage of total assets at fair value</t>
        </is>
      </c>
      <c r="C5" s="11" t="n">
        <v>1</v>
      </c>
      <c r="E5" s="11" t="n">
        <v>1</v>
      </c>
      <c r="G5" s="4" t="inlineStr">
        <is>
          <t xml:space="preserve"> </t>
        </is>
      </c>
      <c r="H5" s="4" t="inlineStr">
        <is>
          <t xml:space="preserve"> </t>
        </is>
      </c>
      <c r="J5" s="4" t="inlineStr">
        <is>
          <t xml:space="preserve"> </t>
        </is>
      </c>
      <c r="L5" s="4" t="inlineStr">
        <is>
          <t xml:space="preserve"> </t>
        </is>
      </c>
    </row>
    <row r="6">
      <c r="A6" s="4" t="inlineStr">
        <is>
          <t>Cost</t>
        </is>
      </c>
      <c r="C6" s="5" t="n">
        <v>62547890</v>
      </c>
      <c r="D6" s="4" t="inlineStr">
        <is>
          <t>[3]</t>
        </is>
      </c>
      <c r="E6" s="5" t="n">
        <v>25391631</v>
      </c>
      <c r="F6" s="4" t="inlineStr">
        <is>
          <t>[4]</t>
        </is>
      </c>
      <c r="G6" s="4" t="inlineStr">
        <is>
          <t xml:space="preserve"> </t>
        </is>
      </c>
      <c r="H6" s="6" t="n">
        <v>62547890</v>
      </c>
      <c r="I6" s="4" t="inlineStr">
        <is>
          <t>[3]</t>
        </is>
      </c>
      <c r="J6" s="6" t="n">
        <v>25391631</v>
      </c>
      <c r="K6" s="4" t="inlineStr">
        <is>
          <t>[4]</t>
        </is>
      </c>
      <c r="L6" s="4" t="inlineStr">
        <is>
          <t xml:space="preserve"> </t>
        </is>
      </c>
    </row>
    <row r="7">
      <c r="A7" s="4" t="inlineStr">
        <is>
          <t>Structuring fees</t>
        </is>
      </c>
      <c r="C7" s="4" t="inlineStr">
        <is>
          <t xml:space="preserve"> </t>
        </is>
      </c>
      <c r="E7" s="4" t="inlineStr">
        <is>
          <t xml:space="preserve"> </t>
        </is>
      </c>
      <c r="G7" s="4" t="inlineStr">
        <is>
          <t xml:space="preserve"> </t>
        </is>
      </c>
      <c r="H7" s="6" t="n">
        <v>328250</v>
      </c>
      <c r="J7" s="6" t="n">
        <v>0</v>
      </c>
      <c r="L7" s="5" t="n">
        <v>20000</v>
      </c>
    </row>
    <row r="8">
      <c r="A8" s="4" t="inlineStr">
        <is>
          <t>Accelerated original issue discounts due to repayments</t>
        </is>
      </c>
      <c r="C8" s="4" t="inlineStr">
        <is>
          <t xml:space="preserve"> </t>
        </is>
      </c>
      <c r="E8" s="4" t="inlineStr">
        <is>
          <t xml:space="preserve"> </t>
        </is>
      </c>
      <c r="G8" s="4" t="inlineStr">
        <is>
          <t xml:space="preserve"> </t>
        </is>
      </c>
      <c r="H8" s="6" t="n">
        <v>0</v>
      </c>
      <c r="J8" s="6" t="n">
        <v>9966</v>
      </c>
      <c r="L8" s="6" t="n">
        <v>267687</v>
      </c>
    </row>
    <row r="9">
      <c r="A9" s="4" t="inlineStr">
        <is>
          <t>Early repayment income, interest income</t>
        </is>
      </c>
      <c r="C9" s="4" t="inlineStr">
        <is>
          <t xml:space="preserve"> </t>
        </is>
      </c>
      <c r="E9" s="4" t="inlineStr">
        <is>
          <t xml:space="preserve"> </t>
        </is>
      </c>
      <c r="G9" s="4" t="inlineStr">
        <is>
          <t xml:space="preserve"> </t>
        </is>
      </c>
      <c r="H9" s="6" t="n">
        <v>0</v>
      </c>
      <c r="J9" s="6" t="n">
        <v>0</v>
      </c>
      <c r="L9" s="6" t="n">
        <v>60276</v>
      </c>
    </row>
    <row r="10">
      <c r="A10" s="4" t="inlineStr">
        <is>
          <t>Texas</t>
        </is>
      </c>
      <c r="C10" s="4" t="inlineStr">
        <is>
          <t xml:space="preserve"> </t>
        </is>
      </c>
      <c r="E10" s="4" t="inlineStr">
        <is>
          <t xml:space="preserve"> </t>
        </is>
      </c>
      <c r="G10" s="4" t="inlineStr">
        <is>
          <t xml:space="preserve"> </t>
        </is>
      </c>
      <c r="H10" s="4" t="inlineStr">
        <is>
          <t xml:space="preserve"> </t>
        </is>
      </c>
      <c r="J10" s="4" t="inlineStr">
        <is>
          <t xml:space="preserve"> </t>
        </is>
      </c>
      <c r="L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row>
    <row r="12">
      <c r="A12" s="4" t="inlineStr">
        <is>
          <t>Investments at Fair Value</t>
        </is>
      </c>
      <c r="C12" s="6" t="n">
        <v>9620581</v>
      </c>
      <c r="E12" s="4" t="inlineStr">
        <is>
          <t xml:space="preserve"> </t>
        </is>
      </c>
      <c r="G12" s="4" t="inlineStr">
        <is>
          <t xml:space="preserve"> </t>
        </is>
      </c>
      <c r="H12" s="6" t="n">
        <v>9620581</v>
      </c>
      <c r="J12" s="4" t="inlineStr">
        <is>
          <t xml:space="preserve"> </t>
        </is>
      </c>
      <c r="L12" s="4" t="inlineStr">
        <is>
          <t xml:space="preserve"> </t>
        </is>
      </c>
    </row>
    <row r="13">
      <c r="A13" s="4" t="inlineStr">
        <is>
          <t>Cost</t>
        </is>
      </c>
      <c r="C13" s="6" t="n">
        <v>9880107</v>
      </c>
      <c r="E13" s="4" t="inlineStr">
        <is>
          <t xml:space="preserve"> </t>
        </is>
      </c>
      <c r="G13" s="4" t="inlineStr">
        <is>
          <t xml:space="preserve"> </t>
        </is>
      </c>
      <c r="H13" s="6" t="n">
        <v>9880107</v>
      </c>
      <c r="J13" s="4" t="inlineStr">
        <is>
          <t xml:space="preserve"> </t>
        </is>
      </c>
      <c r="L13" s="4" t="inlineStr">
        <is>
          <t xml:space="preserve"> </t>
        </is>
      </c>
    </row>
    <row r="14">
      <c r="A14" s="4" t="inlineStr">
        <is>
          <t>NEW JERSEY</t>
        </is>
      </c>
      <c r="C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Investments at Fair Value</t>
        </is>
      </c>
      <c r="C16" s="6" t="n">
        <v>8124920</v>
      </c>
      <c r="E16" s="4" t="inlineStr">
        <is>
          <t xml:space="preserve"> </t>
        </is>
      </c>
      <c r="G16" s="4" t="inlineStr">
        <is>
          <t xml:space="preserve"> </t>
        </is>
      </c>
      <c r="H16" s="6" t="n">
        <v>8124920</v>
      </c>
      <c r="J16" s="4" t="inlineStr">
        <is>
          <t xml:space="preserve"> </t>
        </is>
      </c>
      <c r="L16" s="4" t="inlineStr">
        <is>
          <t xml:space="preserve"> </t>
        </is>
      </c>
    </row>
    <row r="17">
      <c r="A17" s="4" t="inlineStr">
        <is>
          <t>Cost</t>
        </is>
      </c>
      <c r="C17" s="6" t="n">
        <v>8092657</v>
      </c>
      <c r="E17" s="4" t="inlineStr">
        <is>
          <t xml:space="preserve"> </t>
        </is>
      </c>
      <c r="G17" s="4" t="inlineStr">
        <is>
          <t xml:space="preserve"> </t>
        </is>
      </c>
      <c r="H17" s="5" t="n">
        <v>8092657</v>
      </c>
      <c r="J17" s="4" t="inlineStr">
        <is>
          <t xml:space="preserve"> </t>
        </is>
      </c>
      <c r="L17" s="4" t="inlineStr">
        <is>
          <t xml:space="preserve"> </t>
        </is>
      </c>
    </row>
    <row r="18">
      <c r="A18" s="4" t="inlineStr">
        <is>
          <t>Tennessee</t>
        </is>
      </c>
      <c r="C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row>
    <row r="20">
      <c r="A20" s="4" t="inlineStr">
        <is>
          <t>Investments at Fair Value</t>
        </is>
      </c>
      <c r="C20" s="4" t="inlineStr">
        <is>
          <t xml:space="preserve"> </t>
        </is>
      </c>
      <c r="E20" s="6" t="n">
        <v>2626623</v>
      </c>
      <c r="G20" s="4" t="inlineStr">
        <is>
          <t xml:space="preserve"> </t>
        </is>
      </c>
      <c r="H20" s="4" t="inlineStr">
        <is>
          <t xml:space="preserve"> </t>
        </is>
      </c>
      <c r="J20" s="6" t="n">
        <v>2626623</v>
      </c>
      <c r="L20" s="4" t="inlineStr">
        <is>
          <t xml:space="preserve"> </t>
        </is>
      </c>
    </row>
    <row r="21">
      <c r="A21" s="4" t="inlineStr">
        <is>
          <t>Cost</t>
        </is>
      </c>
      <c r="C21" s="4" t="inlineStr">
        <is>
          <t xml:space="preserve"> </t>
        </is>
      </c>
      <c r="E21" s="6" t="n">
        <v>2698856</v>
      </c>
      <c r="G21" s="4" t="inlineStr">
        <is>
          <t xml:space="preserve"> </t>
        </is>
      </c>
      <c r="H21" s="4" t="inlineStr">
        <is>
          <t xml:space="preserve"> </t>
        </is>
      </c>
      <c r="J21" s="6" t="n">
        <v>2698856</v>
      </c>
      <c r="L21" s="4" t="inlineStr">
        <is>
          <t xml:space="preserve"> </t>
        </is>
      </c>
    </row>
    <row r="22">
      <c r="A22" s="4" t="inlineStr">
        <is>
          <t>California</t>
        </is>
      </c>
      <c r="C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Investments at Fair Value</t>
        </is>
      </c>
      <c r="C24" s="4" t="inlineStr">
        <is>
          <t xml:space="preserve"> </t>
        </is>
      </c>
      <c r="E24" s="6" t="n">
        <v>2387739</v>
      </c>
      <c r="G24" s="4" t="inlineStr">
        <is>
          <t xml:space="preserve"> </t>
        </is>
      </c>
      <c r="H24" s="4" t="inlineStr">
        <is>
          <t xml:space="preserve"> </t>
        </is>
      </c>
      <c r="J24" s="6" t="n">
        <v>2387739</v>
      </c>
      <c r="L24" s="4" t="inlineStr">
        <is>
          <t xml:space="preserve"> </t>
        </is>
      </c>
    </row>
    <row r="25">
      <c r="A25" s="4" t="inlineStr">
        <is>
          <t>Cost</t>
        </is>
      </c>
      <c r="C25" s="4" t="inlineStr">
        <is>
          <t xml:space="preserve"> </t>
        </is>
      </c>
      <c r="E25" s="6" t="n">
        <v>2735828</v>
      </c>
      <c r="G25" s="4" t="inlineStr">
        <is>
          <t xml:space="preserve"> </t>
        </is>
      </c>
      <c r="H25" s="4" t="inlineStr">
        <is>
          <t xml:space="preserve"> </t>
        </is>
      </c>
      <c r="J25" s="6" t="n">
        <v>2735828</v>
      </c>
      <c r="L25" s="4" t="inlineStr">
        <is>
          <t xml:space="preserve"> </t>
        </is>
      </c>
    </row>
    <row r="26">
      <c r="A26" s="4" t="inlineStr">
        <is>
          <t>Connecticut</t>
        </is>
      </c>
      <c r="C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Investments at Fair Value</t>
        </is>
      </c>
      <c r="C28" s="4" t="inlineStr">
        <is>
          <t xml:space="preserve"> </t>
        </is>
      </c>
      <c r="E28" s="6" t="n">
        <v>2264823</v>
      </c>
      <c r="G28" s="4" t="inlineStr">
        <is>
          <t xml:space="preserve"> </t>
        </is>
      </c>
      <c r="H28" s="4" t="inlineStr">
        <is>
          <t xml:space="preserve"> </t>
        </is>
      </c>
      <c r="J28" s="6" t="n">
        <v>2264823</v>
      </c>
      <c r="L28" s="4" t="inlineStr">
        <is>
          <t xml:space="preserve"> </t>
        </is>
      </c>
    </row>
    <row r="29">
      <c r="A29" s="4" t="inlineStr">
        <is>
          <t>Cost</t>
        </is>
      </c>
      <c r="C29" s="4" t="inlineStr">
        <is>
          <t xml:space="preserve"> </t>
        </is>
      </c>
      <c r="E29" s="6" t="n">
        <v>2395186</v>
      </c>
      <c r="G29" s="4" t="inlineStr">
        <is>
          <t xml:space="preserve"> </t>
        </is>
      </c>
      <c r="H29" s="4" t="inlineStr">
        <is>
          <t xml:space="preserve"> </t>
        </is>
      </c>
      <c r="J29" s="6" t="n">
        <v>2395186</v>
      </c>
      <c r="L29" s="4" t="inlineStr">
        <is>
          <t xml:space="preserve"> </t>
        </is>
      </c>
    </row>
    <row r="30">
      <c r="A30" s="4" t="inlineStr">
        <is>
          <t>Investments at Fair Value | Geographic Concentration Risk | Texas</t>
        </is>
      </c>
      <c r="C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Percentage of total assets at fair value</t>
        </is>
      </c>
      <c r="C32" s="4" t="inlineStr">
        <is>
          <t xml:space="preserve"> </t>
        </is>
      </c>
      <c r="E32" s="4" t="inlineStr">
        <is>
          <t xml:space="preserve"> </t>
        </is>
      </c>
      <c r="G32" s="4" t="inlineStr">
        <is>
          <t xml:space="preserve"> </t>
        </is>
      </c>
      <c r="H32" s="10" t="n">
        <v>0.162</v>
      </c>
      <c r="J32" s="4" t="inlineStr">
        <is>
          <t xml:space="preserve"> </t>
        </is>
      </c>
      <c r="L32" s="4" t="inlineStr">
        <is>
          <t xml:space="preserve"> </t>
        </is>
      </c>
    </row>
    <row r="33">
      <c r="A33" s="4" t="inlineStr">
        <is>
          <t>Investments at Fair Value | Geographic Concentration Risk | NEW JERSEY</t>
        </is>
      </c>
      <c r="C33" s="4" t="inlineStr">
        <is>
          <t xml:space="preserve"> </t>
        </is>
      </c>
      <c r="E33" s="4" t="inlineStr">
        <is>
          <t xml:space="preserve"> </t>
        </is>
      </c>
      <c r="G33" s="4" t="inlineStr">
        <is>
          <t xml:space="preserve"> </t>
        </is>
      </c>
      <c r="H33" s="4" t="inlineStr">
        <is>
          <t xml:space="preserve"> </t>
        </is>
      </c>
      <c r="J33" s="4" t="inlineStr">
        <is>
          <t xml:space="preserve"> </t>
        </is>
      </c>
      <c r="L33" s="4" t="inlineStr">
        <is>
          <t xml:space="preserve"> </t>
        </is>
      </c>
    </row>
    <row r="34">
      <c r="A34" s="3" t="inlineStr">
        <is>
          <t>Schedule of Investments [Line Items]</t>
        </is>
      </c>
      <c r="C34" s="4" t="inlineStr">
        <is>
          <t xml:space="preserve"> </t>
        </is>
      </c>
      <c r="E34" s="4" t="inlineStr">
        <is>
          <t xml:space="preserve"> </t>
        </is>
      </c>
      <c r="G34" s="4" t="inlineStr">
        <is>
          <t xml:space="preserve"> </t>
        </is>
      </c>
      <c r="H34" s="4" t="inlineStr">
        <is>
          <t xml:space="preserve"> </t>
        </is>
      </c>
      <c r="J34" s="4" t="inlineStr">
        <is>
          <t xml:space="preserve"> </t>
        </is>
      </c>
      <c r="L34" s="4" t="inlineStr">
        <is>
          <t xml:space="preserve"> </t>
        </is>
      </c>
    </row>
    <row r="35">
      <c r="A35" s="4" t="inlineStr">
        <is>
          <t>Percentage of total assets at fair value</t>
        </is>
      </c>
      <c r="C35" s="4" t="inlineStr">
        <is>
          <t xml:space="preserve"> </t>
        </is>
      </c>
      <c r="E35" s="4" t="inlineStr">
        <is>
          <t xml:space="preserve"> </t>
        </is>
      </c>
      <c r="G35" s="4" t="inlineStr">
        <is>
          <t xml:space="preserve"> </t>
        </is>
      </c>
      <c r="H35" s="10" t="n">
        <v>0.137</v>
      </c>
      <c r="J35" s="4" t="inlineStr">
        <is>
          <t xml:space="preserve"> </t>
        </is>
      </c>
      <c r="L35" s="4" t="inlineStr">
        <is>
          <t xml:space="preserve"> </t>
        </is>
      </c>
    </row>
    <row r="36">
      <c r="A36" s="4" t="inlineStr">
        <is>
          <t>Investments at Fair Value | Geographic Concentration Risk | Tennessee</t>
        </is>
      </c>
      <c r="C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row>
    <row r="37">
      <c r="A37" s="3" t="inlineStr">
        <is>
          <t>Schedule of Investments [Line Items]</t>
        </is>
      </c>
      <c r="C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row>
    <row r="38">
      <c r="A38" s="4" t="inlineStr">
        <is>
          <t>Percentage of total assets at fair value</t>
        </is>
      </c>
      <c r="C38" s="4" t="inlineStr">
        <is>
          <t xml:space="preserve"> </t>
        </is>
      </c>
      <c r="E38" s="4" t="inlineStr">
        <is>
          <t xml:space="preserve"> </t>
        </is>
      </c>
      <c r="G38" s="11" t="n">
        <v>0.12</v>
      </c>
      <c r="H38" s="4" t="inlineStr">
        <is>
          <t xml:space="preserve"> </t>
        </is>
      </c>
      <c r="J38" s="4" t="inlineStr">
        <is>
          <t xml:space="preserve"> </t>
        </is>
      </c>
      <c r="L38" s="4" t="inlineStr">
        <is>
          <t xml:space="preserve"> </t>
        </is>
      </c>
    </row>
    <row r="39">
      <c r="A39" s="4" t="inlineStr">
        <is>
          <t>Investments at Fair Value | Geographic Concentration Risk | California</t>
        </is>
      </c>
      <c r="C39" s="4" t="inlineStr">
        <is>
          <t xml:space="preserve"> </t>
        </is>
      </c>
      <c r="E39" s="4" t="inlineStr">
        <is>
          <t xml:space="preserve"> </t>
        </is>
      </c>
      <c r="G39" s="4" t="inlineStr">
        <is>
          <t xml:space="preserve"> </t>
        </is>
      </c>
      <c r="H39" s="4" t="inlineStr">
        <is>
          <t xml:space="preserve"> </t>
        </is>
      </c>
      <c r="J39" s="4" t="inlineStr">
        <is>
          <t xml:space="preserve"> </t>
        </is>
      </c>
      <c r="L39" s="4" t="inlineStr">
        <is>
          <t xml:space="preserve"> </t>
        </is>
      </c>
    </row>
    <row r="40">
      <c r="A40" s="3" t="inlineStr">
        <is>
          <t>Schedule of Investments [Line Items]</t>
        </is>
      </c>
      <c r="C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row>
    <row r="41">
      <c r="A41" s="4" t="inlineStr">
        <is>
          <t>Percentage of total assets at fair value</t>
        </is>
      </c>
      <c r="C41" s="4" t="inlineStr">
        <is>
          <t xml:space="preserve"> </t>
        </is>
      </c>
      <c r="E41" s="4" t="inlineStr">
        <is>
          <t xml:space="preserve"> </t>
        </is>
      </c>
      <c r="G41" s="10" t="n">
        <v>0.109</v>
      </c>
      <c r="H41" s="4" t="inlineStr">
        <is>
          <t xml:space="preserve"> </t>
        </is>
      </c>
      <c r="J41" s="4" t="inlineStr">
        <is>
          <t xml:space="preserve"> </t>
        </is>
      </c>
      <c r="L41" s="4" t="inlineStr">
        <is>
          <t xml:space="preserve"> </t>
        </is>
      </c>
    </row>
    <row r="42">
      <c r="A42" s="4" t="inlineStr">
        <is>
          <t>Investments at Fair Value | Geographic Concentration Risk | Connecticut</t>
        </is>
      </c>
      <c r="C42" s="4" t="inlineStr">
        <is>
          <t xml:space="preserve"> </t>
        </is>
      </c>
      <c r="E42" s="4" t="inlineStr">
        <is>
          <t xml:space="preserve"> </t>
        </is>
      </c>
      <c r="G42" s="4" t="inlineStr">
        <is>
          <t xml:space="preserve"> </t>
        </is>
      </c>
      <c r="H42" s="4" t="inlineStr">
        <is>
          <t xml:space="preserve"> </t>
        </is>
      </c>
      <c r="J42" s="4" t="inlineStr">
        <is>
          <t xml:space="preserve"> </t>
        </is>
      </c>
      <c r="L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row>
    <row r="44">
      <c r="A44" s="4" t="inlineStr">
        <is>
          <t>Percentage of total assets at fair value</t>
        </is>
      </c>
      <c r="C44" s="4" t="inlineStr">
        <is>
          <t xml:space="preserve"> </t>
        </is>
      </c>
      <c r="E44" s="4" t="inlineStr">
        <is>
          <t xml:space="preserve"> </t>
        </is>
      </c>
      <c r="G44" s="10" t="n">
        <v>0.103</v>
      </c>
      <c r="H44" s="4" t="inlineStr">
        <is>
          <t xml:space="preserve"> </t>
        </is>
      </c>
      <c r="J44" s="4" t="inlineStr">
        <is>
          <t xml:space="preserve"> </t>
        </is>
      </c>
      <c r="L44" s="4" t="inlineStr">
        <is>
          <t xml:space="preserve"> </t>
        </is>
      </c>
    </row>
    <row r="45">
      <c r="A45" s="4" t="inlineStr">
        <is>
          <t>Investment, Identifier [Axis]: Common Equity, Other - iQOR Holdings, Inc. (Bloom Aggregator, LP)</t>
        </is>
      </c>
      <c r="C45" s="4" t="inlineStr">
        <is>
          <t xml:space="preserve"> </t>
        </is>
      </c>
      <c r="E45" s="4" t="inlineStr">
        <is>
          <t xml:space="preserve"> </t>
        </is>
      </c>
      <c r="G45" s="4" t="inlineStr">
        <is>
          <t xml:space="preserve"> </t>
        </is>
      </c>
      <c r="H45" s="4" t="inlineStr">
        <is>
          <t xml:space="preserve"> </t>
        </is>
      </c>
      <c r="J45" s="4" t="inlineStr">
        <is>
          <t xml:space="preserve"> </t>
        </is>
      </c>
      <c r="L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row>
    <row r="47">
      <c r="A47" s="4" t="inlineStr">
        <is>
          <t>Investments at Fair Value</t>
        </is>
      </c>
      <c r="B47" s="4" t="inlineStr">
        <is>
          <t>[1],[5],[6],[7],[8],[9]</t>
        </is>
      </c>
      <c r="C47" s="6" t="n">
        <v>48957</v>
      </c>
      <c r="E47" s="4" t="inlineStr">
        <is>
          <t xml:space="preserve"> </t>
        </is>
      </c>
      <c r="G47" s="4" t="inlineStr">
        <is>
          <t xml:space="preserve"> </t>
        </is>
      </c>
      <c r="H47" s="5" t="n">
        <v>48957</v>
      </c>
      <c r="J47" s="4" t="inlineStr">
        <is>
          <t xml:space="preserve"> </t>
        </is>
      </c>
      <c r="L47" s="4" t="inlineStr">
        <is>
          <t xml:space="preserve"> </t>
        </is>
      </c>
    </row>
    <row r="48">
      <c r="A48" s="4" t="inlineStr">
        <is>
          <t>Cost</t>
        </is>
      </c>
      <c r="B48" s="4" t="inlineStr">
        <is>
          <t>[3],[5],[6],[7],[8],[9]</t>
        </is>
      </c>
      <c r="C48" s="6" t="n">
        <v>50000</v>
      </c>
      <c r="E48" s="4" t="inlineStr">
        <is>
          <t xml:space="preserve"> </t>
        </is>
      </c>
      <c r="G48" s="4" t="inlineStr">
        <is>
          <t xml:space="preserve"> </t>
        </is>
      </c>
      <c r="H48" s="6" t="n">
        <v>50000</v>
      </c>
      <c r="J48" s="4" t="inlineStr">
        <is>
          <t xml:space="preserve"> </t>
        </is>
      </c>
      <c r="L48" s="4" t="inlineStr">
        <is>
          <t xml:space="preserve"> </t>
        </is>
      </c>
    </row>
    <row r="49">
      <c r="A49" s="4" t="inlineStr">
        <is>
          <t>Investment, Identifier [Axis]: Common Equity, Other - ACON IWP Investors I, L.L.C.</t>
        </is>
      </c>
      <c r="C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row>
    <row r="51">
      <c r="A51" s="4" t="inlineStr">
        <is>
          <t>Investments at Fair Value</t>
        </is>
      </c>
      <c r="B51" s="4" t="inlineStr">
        <is>
          <t>[1],[5],[6],[7],[8],[9]</t>
        </is>
      </c>
      <c r="C51" s="6" t="n">
        <v>659500</v>
      </c>
      <c r="E51" s="4" t="inlineStr">
        <is>
          <t xml:space="preserve"> </t>
        </is>
      </c>
      <c r="G51" s="4" t="inlineStr">
        <is>
          <t xml:space="preserve"> </t>
        </is>
      </c>
      <c r="H51" s="6" t="n">
        <v>659500</v>
      </c>
      <c r="J51" s="4" t="inlineStr">
        <is>
          <t xml:space="preserve"> </t>
        </is>
      </c>
      <c r="L51" s="4" t="inlineStr">
        <is>
          <t xml:space="preserve"> </t>
        </is>
      </c>
    </row>
    <row r="52">
      <c r="A52" s="4" t="inlineStr">
        <is>
          <t>Cost</t>
        </is>
      </c>
      <c r="B52" s="4" t="inlineStr">
        <is>
          <t>[3],[5],[6],[7],[8],[9]</t>
        </is>
      </c>
      <c r="C52" s="6" t="n">
        <v>472357</v>
      </c>
      <c r="E52" s="4" t="inlineStr">
        <is>
          <t xml:space="preserve"> </t>
        </is>
      </c>
      <c r="G52" s="4" t="inlineStr">
        <is>
          <t xml:space="preserve"> </t>
        </is>
      </c>
      <c r="H52" s="6" t="n">
        <v>472357</v>
      </c>
      <c r="J52" s="4" t="inlineStr">
        <is>
          <t xml:space="preserve"> </t>
        </is>
      </c>
      <c r="L52" s="4" t="inlineStr">
        <is>
          <t xml:space="preserve"> </t>
        </is>
      </c>
    </row>
    <row r="53">
      <c r="A53" s="4" t="inlineStr">
        <is>
          <t>Investment, Identifier [Axis]: Common Equity, Other - FullBeauty Brands Holding, Common Stock</t>
        </is>
      </c>
      <c r="C53" s="4" t="inlineStr">
        <is>
          <t xml:space="preserve"> </t>
        </is>
      </c>
      <c r="E53" s="4" t="inlineStr">
        <is>
          <t xml:space="preserve"> </t>
        </is>
      </c>
      <c r="G53" s="4" t="inlineStr">
        <is>
          <t xml:space="preserve"> </t>
        </is>
      </c>
      <c r="H53" s="4" t="inlineStr">
        <is>
          <t xml:space="preserve"> </t>
        </is>
      </c>
      <c r="J53" s="4" t="inlineStr">
        <is>
          <t xml:space="preserve"> </t>
        </is>
      </c>
      <c r="L53" s="4" t="inlineStr">
        <is>
          <t xml:space="preserve"> </t>
        </is>
      </c>
    </row>
    <row r="54">
      <c r="A54" s="3" t="inlineStr">
        <is>
          <t>Schedule of Investments [Line Items]</t>
        </is>
      </c>
      <c r="C54" s="4" t="inlineStr">
        <is>
          <t xml:space="preserve"> </t>
        </is>
      </c>
      <c r="E54" s="4" t="inlineStr">
        <is>
          <t xml:space="preserve"> </t>
        </is>
      </c>
      <c r="G54" s="4" t="inlineStr">
        <is>
          <t xml:space="preserve"> </t>
        </is>
      </c>
      <c r="H54" s="4" t="inlineStr">
        <is>
          <t xml:space="preserve"> </t>
        </is>
      </c>
      <c r="J54" s="4" t="inlineStr">
        <is>
          <t xml:space="preserve"> </t>
        </is>
      </c>
      <c r="L54" s="4" t="inlineStr">
        <is>
          <t xml:space="preserve"> </t>
        </is>
      </c>
    </row>
    <row r="55">
      <c r="A55" s="4" t="inlineStr">
        <is>
          <t>Investments at Fair Value</t>
        </is>
      </c>
      <c r="B55" s="4" t="inlineStr">
        <is>
          <t>[1],[5],[6],[7],[8],[9]</t>
        </is>
      </c>
      <c r="C55" s="6" t="n">
        <v>6469</v>
      </c>
      <c r="E55" s="4" t="inlineStr">
        <is>
          <t xml:space="preserve"> </t>
        </is>
      </c>
      <c r="G55" s="4" t="inlineStr">
        <is>
          <t xml:space="preserve"> </t>
        </is>
      </c>
      <c r="H55" s="6" t="n">
        <v>6469</v>
      </c>
      <c r="J55" s="4" t="inlineStr">
        <is>
          <t xml:space="preserve"> </t>
        </is>
      </c>
      <c r="L55" s="4" t="inlineStr">
        <is>
          <t xml:space="preserve"> </t>
        </is>
      </c>
    </row>
    <row r="56">
      <c r="A56" s="4" t="inlineStr">
        <is>
          <t>Cost</t>
        </is>
      </c>
      <c r="B56" s="4" t="inlineStr">
        <is>
          <t>[3],[5],[6],[7],[8],[9]</t>
        </is>
      </c>
      <c r="C56" s="6" t="n">
        <v>198026</v>
      </c>
      <c r="E56" s="4" t="inlineStr">
        <is>
          <t xml:space="preserve"> </t>
        </is>
      </c>
      <c r="G56" s="4" t="inlineStr">
        <is>
          <t xml:space="preserve"> </t>
        </is>
      </c>
      <c r="H56" s="6" t="n">
        <v>198026</v>
      </c>
      <c r="J56" s="4" t="inlineStr">
        <is>
          <t xml:space="preserve"> </t>
        </is>
      </c>
      <c r="L56" s="4" t="inlineStr">
        <is>
          <t xml:space="preserve"> </t>
        </is>
      </c>
    </row>
    <row r="57">
      <c r="A57" s="4" t="inlineStr">
        <is>
          <t>Investment, Identifier [Axis]: Common Equity, Other - Rising Tide Holdings, Inc., Common Stock</t>
        </is>
      </c>
      <c r="C57" s="4" t="inlineStr">
        <is>
          <t xml:space="preserve"> </t>
        </is>
      </c>
      <c r="E57" s="4" t="inlineStr">
        <is>
          <t xml:space="preserve"> </t>
        </is>
      </c>
      <c r="G57" s="4" t="inlineStr">
        <is>
          <t xml:space="preserve"> </t>
        </is>
      </c>
      <c r="H57" s="4" t="inlineStr">
        <is>
          <t xml:space="preserve"> </t>
        </is>
      </c>
      <c r="J57" s="4" t="inlineStr">
        <is>
          <t xml:space="preserve"> </t>
        </is>
      </c>
      <c r="L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row>
    <row r="59">
      <c r="A59" s="4" t="inlineStr">
        <is>
          <t>Investments at Fair Value</t>
        </is>
      </c>
      <c r="B59" s="4" t="inlineStr">
        <is>
          <t>[1],[5],[6],[7],[8],[9]</t>
        </is>
      </c>
      <c r="C59" s="6" t="n">
        <v>28375</v>
      </c>
      <c r="E59" s="4" t="inlineStr">
        <is>
          <t xml:space="preserve"> </t>
        </is>
      </c>
      <c r="G59" s="4" t="inlineStr">
        <is>
          <t xml:space="preserve"> </t>
        </is>
      </c>
      <c r="H59" s="6" t="n">
        <v>28375</v>
      </c>
      <c r="J59" s="4" t="inlineStr">
        <is>
          <t xml:space="preserve"> </t>
        </is>
      </c>
      <c r="L59" s="4" t="inlineStr">
        <is>
          <t xml:space="preserve"> </t>
        </is>
      </c>
    </row>
    <row r="60">
      <c r="A60" s="4" t="inlineStr">
        <is>
          <t>Cost</t>
        </is>
      </c>
      <c r="B60" s="4" t="inlineStr">
        <is>
          <t>[3],[5],[6],[7],[8],[9]</t>
        </is>
      </c>
      <c r="C60" s="6" t="n">
        <v>997560</v>
      </c>
      <c r="E60" s="4" t="inlineStr">
        <is>
          <t xml:space="preserve"> </t>
        </is>
      </c>
      <c r="G60" s="4" t="inlineStr">
        <is>
          <t xml:space="preserve"> </t>
        </is>
      </c>
      <c r="H60" s="6" t="n">
        <v>997560</v>
      </c>
      <c r="J60" s="4" t="inlineStr">
        <is>
          <t xml:space="preserve"> </t>
        </is>
      </c>
      <c r="L60" s="4" t="inlineStr">
        <is>
          <t xml:space="preserve"> </t>
        </is>
      </c>
    </row>
    <row r="61">
      <c r="A61" s="4" t="inlineStr">
        <is>
          <t>Investment, Identifier [Axis]: Equity, Other - ACON IWP Investors I, L.L.C.</t>
        </is>
      </c>
      <c r="C61" s="4" t="inlineStr">
        <is>
          <t xml:space="preserve"> </t>
        </is>
      </c>
      <c r="E61" s="4" t="inlineStr">
        <is>
          <t xml:space="preserve"> </t>
        </is>
      </c>
      <c r="G61" s="4" t="inlineStr">
        <is>
          <t xml:space="preserve"> </t>
        </is>
      </c>
      <c r="H61" s="4" t="inlineStr">
        <is>
          <t xml:space="preserve"> </t>
        </is>
      </c>
      <c r="J61" s="4" t="inlineStr">
        <is>
          <t xml:space="preserve"> </t>
        </is>
      </c>
      <c r="L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c r="J62" s="4" t="inlineStr">
        <is>
          <t xml:space="preserve"> </t>
        </is>
      </c>
      <c r="L62" s="4" t="inlineStr">
        <is>
          <t xml:space="preserve"> </t>
        </is>
      </c>
    </row>
    <row r="63">
      <c r="A63" s="4" t="inlineStr">
        <is>
          <t>Investments at Fair Value</t>
        </is>
      </c>
      <c r="B63" s="4" t="inlineStr">
        <is>
          <t>[10],[11],[12],[13]</t>
        </is>
      </c>
      <c r="C63" s="4" t="inlineStr">
        <is>
          <t xml:space="preserve"> </t>
        </is>
      </c>
      <c r="E63" s="6" t="n">
        <v>465000</v>
      </c>
      <c r="G63" s="4" t="inlineStr">
        <is>
          <t xml:space="preserve"> </t>
        </is>
      </c>
      <c r="H63" s="4" t="inlineStr">
        <is>
          <t xml:space="preserve"> </t>
        </is>
      </c>
      <c r="J63" s="6" t="n">
        <v>465000</v>
      </c>
      <c r="L63" s="4" t="inlineStr">
        <is>
          <t xml:space="preserve"> </t>
        </is>
      </c>
    </row>
    <row r="64">
      <c r="A64" s="4" t="inlineStr">
        <is>
          <t>Cost</t>
        </is>
      </c>
      <c r="B64" s="4" t="inlineStr">
        <is>
          <t>[10],[11],[12],[13]</t>
        </is>
      </c>
      <c r="C64" s="4" t="inlineStr">
        <is>
          <t xml:space="preserve"> </t>
        </is>
      </c>
      <c r="E64" s="6" t="n">
        <v>472357</v>
      </c>
      <c r="G64" s="4" t="inlineStr">
        <is>
          <t xml:space="preserve"> </t>
        </is>
      </c>
      <c r="H64" s="4" t="inlineStr">
        <is>
          <t xml:space="preserve"> </t>
        </is>
      </c>
      <c r="J64" s="6" t="n">
        <v>472357</v>
      </c>
      <c r="L64" s="4" t="inlineStr">
        <is>
          <t xml:space="preserve"> </t>
        </is>
      </c>
    </row>
    <row r="65">
      <c r="A65" s="4" t="inlineStr">
        <is>
          <t>Investment, Identifier [Axis]: Equity, Other - FullBeauty Brands Holding, Common Stock</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c r="J66" s="4" t="inlineStr">
        <is>
          <t xml:space="preserve"> </t>
        </is>
      </c>
      <c r="L66" s="4" t="inlineStr">
        <is>
          <t xml:space="preserve"> </t>
        </is>
      </c>
    </row>
    <row r="67">
      <c r="A67" s="4" t="inlineStr">
        <is>
          <t>Investments at Fair Value</t>
        </is>
      </c>
      <c r="B67" s="4" t="inlineStr">
        <is>
          <t>[10],[11],[12],[13]</t>
        </is>
      </c>
      <c r="C67" s="4" t="inlineStr">
        <is>
          <t xml:space="preserve"> </t>
        </is>
      </c>
      <c r="E67" s="6" t="n">
        <v>13096</v>
      </c>
      <c r="G67" s="4" t="inlineStr">
        <is>
          <t xml:space="preserve"> </t>
        </is>
      </c>
      <c r="H67" s="4" t="inlineStr">
        <is>
          <t xml:space="preserve"> </t>
        </is>
      </c>
      <c r="J67" s="6" t="n">
        <v>13096</v>
      </c>
      <c r="L67" s="4" t="inlineStr">
        <is>
          <t xml:space="preserve"> </t>
        </is>
      </c>
    </row>
    <row r="68">
      <c r="A68" s="4" t="inlineStr">
        <is>
          <t>Cost</t>
        </is>
      </c>
      <c r="B68" s="4" t="inlineStr">
        <is>
          <t>[10],[11],[12],[13]</t>
        </is>
      </c>
      <c r="C68" s="4" t="inlineStr">
        <is>
          <t xml:space="preserve"> </t>
        </is>
      </c>
      <c r="E68" s="6" t="n">
        <v>198026</v>
      </c>
      <c r="G68" s="4" t="inlineStr">
        <is>
          <t xml:space="preserve"> </t>
        </is>
      </c>
      <c r="H68" s="4" t="inlineStr">
        <is>
          <t xml:space="preserve"> </t>
        </is>
      </c>
      <c r="J68" s="6" t="n">
        <v>198026</v>
      </c>
      <c r="L68" s="4" t="inlineStr">
        <is>
          <t xml:space="preserve"> </t>
        </is>
      </c>
    </row>
    <row r="69">
      <c r="A69" s="4" t="inlineStr">
        <is>
          <t>Investment, Identifier [Axis]: Placeholder</t>
        </is>
      </c>
      <c r="C69" s="4" t="inlineStr">
        <is>
          <t xml:space="preserve"> </t>
        </is>
      </c>
      <c r="E69" s="4" t="inlineStr">
        <is>
          <t xml:space="preserve"> </t>
        </is>
      </c>
      <c r="G69" s="4" t="inlineStr">
        <is>
          <t xml:space="preserve"> </t>
        </is>
      </c>
      <c r="H69" s="4" t="inlineStr">
        <is>
          <t xml:space="preserve"> </t>
        </is>
      </c>
      <c r="J69" s="4" t="inlineStr">
        <is>
          <t xml:space="preserve"> </t>
        </is>
      </c>
      <c r="L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c r="J70" s="4" t="inlineStr">
        <is>
          <t xml:space="preserve"> </t>
        </is>
      </c>
      <c r="L70" s="4" t="inlineStr">
        <is>
          <t xml:space="preserve"> </t>
        </is>
      </c>
    </row>
    <row r="71">
      <c r="A71" s="4" t="inlineStr">
        <is>
          <t>Investments at Fair Value</t>
        </is>
      </c>
      <c r="C71" s="4" t="inlineStr">
        <is>
          <t xml:space="preserve"> </t>
        </is>
      </c>
      <c r="E71" s="6" t="n">
        <v>0</v>
      </c>
      <c r="G71" s="4" t="inlineStr">
        <is>
          <t xml:space="preserve"> </t>
        </is>
      </c>
      <c r="H71" s="4" t="inlineStr">
        <is>
          <t xml:space="preserve"> </t>
        </is>
      </c>
      <c r="J71" s="6" t="n">
        <v>0</v>
      </c>
      <c r="L71" s="5" t="n">
        <v>0</v>
      </c>
    </row>
    <row r="72">
      <c r="A72" s="4" t="inlineStr">
        <is>
          <t>Investment, Identifier [Axis]: Preferred Equity - Discovery MSO HoldCo LLC</t>
        </is>
      </c>
      <c r="C72" s="4" t="inlineStr">
        <is>
          <t xml:space="preserve"> </t>
        </is>
      </c>
      <c r="E72" s="4" t="inlineStr">
        <is>
          <t xml:space="preserve"> </t>
        </is>
      </c>
      <c r="G72" s="4" t="inlineStr">
        <is>
          <t xml:space="preserve"> </t>
        </is>
      </c>
      <c r="H72" s="4" t="inlineStr">
        <is>
          <t xml:space="preserve"> </t>
        </is>
      </c>
      <c r="J72" s="4" t="inlineStr">
        <is>
          <t xml:space="preserve"> </t>
        </is>
      </c>
      <c r="L72" s="4" t="inlineStr">
        <is>
          <t xml:space="preserve"> </t>
        </is>
      </c>
    </row>
    <row r="73">
      <c r="A73" s="3" t="inlineStr">
        <is>
          <t>Schedule of Investments [Line Items]</t>
        </is>
      </c>
      <c r="C73" s="4" t="inlineStr">
        <is>
          <t xml:space="preserve"> </t>
        </is>
      </c>
      <c r="E73" s="4" t="inlineStr">
        <is>
          <t xml:space="preserve"> </t>
        </is>
      </c>
      <c r="G73" s="4" t="inlineStr">
        <is>
          <t xml:space="preserve"> </t>
        </is>
      </c>
      <c r="H73" s="4" t="inlineStr">
        <is>
          <t xml:space="preserve"> </t>
        </is>
      </c>
      <c r="J73" s="4" t="inlineStr">
        <is>
          <t xml:space="preserve"> </t>
        </is>
      </c>
      <c r="L73" s="4" t="inlineStr">
        <is>
          <t xml:space="preserve"> </t>
        </is>
      </c>
    </row>
    <row r="74">
      <c r="A74" s="4" t="inlineStr">
        <is>
          <t>Investments at Fair Value</t>
        </is>
      </c>
      <c r="B74" s="4" t="inlineStr">
        <is>
          <t>[1],[5],[6],[7],[8],[9],[14]</t>
        </is>
      </c>
      <c r="C74" s="6" t="n">
        <v>100000</v>
      </c>
      <c r="E74" s="4" t="inlineStr">
        <is>
          <t xml:space="preserve"> </t>
        </is>
      </c>
      <c r="G74" s="4" t="inlineStr">
        <is>
          <t xml:space="preserve"> </t>
        </is>
      </c>
      <c r="H74" s="6" t="n">
        <v>100000</v>
      </c>
      <c r="J74" s="4" t="inlineStr">
        <is>
          <t xml:space="preserve"> </t>
        </is>
      </c>
      <c r="L74" s="4" t="inlineStr">
        <is>
          <t xml:space="preserve"> </t>
        </is>
      </c>
    </row>
    <row r="75">
      <c r="A75" s="4" t="inlineStr">
        <is>
          <t>Cost</t>
        </is>
      </c>
      <c r="B75" s="4" t="inlineStr">
        <is>
          <t>[3],[5],[6],[7],[8],[9],[14]</t>
        </is>
      </c>
      <c r="C75" s="6" t="n">
        <v>50000</v>
      </c>
      <c r="E75" s="4" t="inlineStr">
        <is>
          <t xml:space="preserve"> </t>
        </is>
      </c>
      <c r="G75" s="4" t="inlineStr">
        <is>
          <t xml:space="preserve"> </t>
        </is>
      </c>
      <c r="H75" s="6" t="n">
        <v>50000</v>
      </c>
      <c r="J75" s="4" t="inlineStr">
        <is>
          <t xml:space="preserve"> </t>
        </is>
      </c>
      <c r="L75" s="4" t="inlineStr">
        <is>
          <t xml:space="preserve"> </t>
        </is>
      </c>
    </row>
    <row r="76">
      <c r="A76" s="4" t="inlineStr">
        <is>
          <t>Investment, Identifier [Axis]: Senior Secured Loans, Research Now Group, LLC &amp; Dynata, LLC</t>
        </is>
      </c>
      <c r="C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row>
    <row r="77">
      <c r="A77" s="3" t="inlineStr">
        <is>
          <t>Schedule of Investments [Line Items]</t>
        </is>
      </c>
      <c r="C77" s="4" t="inlineStr">
        <is>
          <t xml:space="preserve"> </t>
        </is>
      </c>
      <c r="E77" s="4" t="inlineStr">
        <is>
          <t xml:space="preserve"> </t>
        </is>
      </c>
      <c r="G77" s="4" t="inlineStr">
        <is>
          <t xml:space="preserve"> </t>
        </is>
      </c>
      <c r="H77" s="4" t="inlineStr">
        <is>
          <t xml:space="preserve"> </t>
        </is>
      </c>
      <c r="J77" s="4" t="inlineStr">
        <is>
          <t xml:space="preserve"> </t>
        </is>
      </c>
      <c r="L77" s="4" t="inlineStr">
        <is>
          <t xml:space="preserve"> </t>
        </is>
      </c>
    </row>
    <row r="78">
      <c r="A78" s="4" t="inlineStr">
        <is>
          <t>Investments at Fair Value</t>
        </is>
      </c>
      <c r="B78" s="4" t="inlineStr">
        <is>
          <t>[2],[11],[13],[15],[16]</t>
        </is>
      </c>
      <c r="C78" s="4" t="inlineStr">
        <is>
          <t xml:space="preserve"> </t>
        </is>
      </c>
      <c r="E78" s="6" t="n">
        <v>1797820</v>
      </c>
      <c r="G78" s="4" t="inlineStr">
        <is>
          <t xml:space="preserve"> </t>
        </is>
      </c>
      <c r="H78" s="4" t="inlineStr">
        <is>
          <t xml:space="preserve"> </t>
        </is>
      </c>
      <c r="J78" s="6" t="n">
        <v>1797820</v>
      </c>
      <c r="L78" s="4" t="inlineStr">
        <is>
          <t xml:space="preserve"> </t>
        </is>
      </c>
    </row>
    <row r="79">
      <c r="A79" s="4" t="inlineStr">
        <is>
          <t>Cost</t>
        </is>
      </c>
      <c r="B79" s="4" t="inlineStr">
        <is>
          <t>[4],[11],[13],[15],[16]</t>
        </is>
      </c>
      <c r="C79" s="4" t="inlineStr">
        <is>
          <t xml:space="preserve"> </t>
        </is>
      </c>
      <c r="E79" s="6" t="n">
        <v>1920012</v>
      </c>
      <c r="G79" s="4" t="inlineStr">
        <is>
          <t xml:space="preserve"> </t>
        </is>
      </c>
      <c r="H79" s="4" t="inlineStr">
        <is>
          <t xml:space="preserve"> </t>
        </is>
      </c>
      <c r="J79" s="6" t="n">
        <v>1920012</v>
      </c>
      <c r="L79" s="4" t="inlineStr">
        <is>
          <t xml:space="preserve"> </t>
        </is>
      </c>
    </row>
    <row r="80">
      <c r="A80" s="4" t="inlineStr">
        <is>
          <t>Investment, Identifier [Axis]: Senior Secured Loans, Viapath Technologies</t>
        </is>
      </c>
      <c r="C80" s="4" t="inlineStr">
        <is>
          <t xml:space="preserve"> </t>
        </is>
      </c>
      <c r="E80" s="4" t="inlineStr">
        <is>
          <t xml:space="preserve"> </t>
        </is>
      </c>
      <c r="G80" s="4" t="inlineStr">
        <is>
          <t xml:space="preserve"> </t>
        </is>
      </c>
      <c r="H80" s="4" t="inlineStr">
        <is>
          <t xml:space="preserve"> </t>
        </is>
      </c>
      <c r="J80" s="4" t="inlineStr">
        <is>
          <t xml:space="preserve"> </t>
        </is>
      </c>
      <c r="L80" s="4" t="inlineStr">
        <is>
          <t xml:space="preserve"> </t>
        </is>
      </c>
    </row>
    <row r="81">
      <c r="A81" s="3" t="inlineStr">
        <is>
          <t>Schedule of Investments [Line Items]</t>
        </is>
      </c>
      <c r="C81" s="4" t="inlineStr">
        <is>
          <t xml:space="preserve"> </t>
        </is>
      </c>
      <c r="E81" s="4" t="inlineStr">
        <is>
          <t xml:space="preserve"> </t>
        </is>
      </c>
      <c r="G81" s="4" t="inlineStr">
        <is>
          <t xml:space="preserve"> </t>
        </is>
      </c>
      <c r="H81" s="4" t="inlineStr">
        <is>
          <t xml:space="preserve"> </t>
        </is>
      </c>
      <c r="J81" s="4" t="inlineStr">
        <is>
          <t xml:space="preserve"> </t>
        </is>
      </c>
      <c r="L81" s="4" t="inlineStr">
        <is>
          <t xml:space="preserve"> </t>
        </is>
      </c>
    </row>
    <row r="82">
      <c r="A82" s="4" t="inlineStr">
        <is>
          <t>Investments at Fair Value</t>
        </is>
      </c>
      <c r="B82" s="4" t="inlineStr">
        <is>
          <t>[2],[11],[13],[15],[16],[17]</t>
        </is>
      </c>
      <c r="C82" s="4" t="inlineStr">
        <is>
          <t xml:space="preserve"> </t>
        </is>
      </c>
      <c r="E82" s="6" t="n">
        <v>405431</v>
      </c>
      <c r="G82" s="4" t="inlineStr">
        <is>
          <t xml:space="preserve"> </t>
        </is>
      </c>
      <c r="H82" s="4" t="inlineStr">
        <is>
          <t xml:space="preserve"> </t>
        </is>
      </c>
      <c r="J82" s="6" t="n">
        <v>405431</v>
      </c>
      <c r="L82" s="4" t="inlineStr">
        <is>
          <t xml:space="preserve"> </t>
        </is>
      </c>
    </row>
    <row r="83">
      <c r="A83" s="4" t="inlineStr">
        <is>
          <t>Cost</t>
        </is>
      </c>
      <c r="B83" s="4" t="inlineStr">
        <is>
          <t>[4],[11],[13],[15],[16],[17]</t>
        </is>
      </c>
      <c r="C83" s="4" t="inlineStr">
        <is>
          <t xml:space="preserve"> </t>
        </is>
      </c>
      <c r="E83" s="6" t="n">
        <v>412170</v>
      </c>
      <c r="G83" s="4" t="inlineStr">
        <is>
          <t xml:space="preserve"> </t>
        </is>
      </c>
      <c r="H83" s="4" t="inlineStr">
        <is>
          <t xml:space="preserve"> </t>
        </is>
      </c>
      <c r="J83" s="6" t="n">
        <v>412170</v>
      </c>
      <c r="L83" s="4" t="inlineStr">
        <is>
          <t xml:space="preserve"> </t>
        </is>
      </c>
    </row>
    <row r="84">
      <c r="A84" s="4" t="inlineStr">
        <is>
          <t>Investment, Identifier [Axis]: Senior Secured Loans, Amneal Pharmaceuticals LLC</t>
        </is>
      </c>
      <c r="C84" s="4" t="inlineStr">
        <is>
          <t xml:space="preserve"> </t>
        </is>
      </c>
      <c r="E84" s="4" t="inlineStr">
        <is>
          <t xml:space="preserve"> </t>
        </is>
      </c>
      <c r="G84" s="4" t="inlineStr">
        <is>
          <t xml:space="preserve"> </t>
        </is>
      </c>
      <c r="H84" s="4" t="inlineStr">
        <is>
          <t xml:space="preserve"> </t>
        </is>
      </c>
      <c r="J84" s="4" t="inlineStr">
        <is>
          <t xml:space="preserve"> </t>
        </is>
      </c>
      <c r="L84" s="4" t="inlineStr">
        <is>
          <t xml:space="preserve"> </t>
        </is>
      </c>
    </row>
    <row r="85">
      <c r="A85" s="3" t="inlineStr">
        <is>
          <t>Schedule of Investments [Line Items]</t>
        </is>
      </c>
      <c r="C85" s="4" t="inlineStr">
        <is>
          <t xml:space="preserve"> </t>
        </is>
      </c>
      <c r="E85" s="4" t="inlineStr">
        <is>
          <t xml:space="preserve"> </t>
        </is>
      </c>
      <c r="G85" s="4" t="inlineStr">
        <is>
          <t xml:space="preserve"> </t>
        </is>
      </c>
      <c r="H85" s="4" t="inlineStr">
        <is>
          <t xml:space="preserve"> </t>
        </is>
      </c>
      <c r="J85" s="4" t="inlineStr">
        <is>
          <t xml:space="preserve"> </t>
        </is>
      </c>
      <c r="L85" s="4" t="inlineStr">
        <is>
          <t xml:space="preserve"> </t>
        </is>
      </c>
    </row>
    <row r="86">
      <c r="A86" s="4" t="inlineStr">
        <is>
          <t>Investments at Fair Value</t>
        </is>
      </c>
      <c r="B86" s="4" t="inlineStr">
        <is>
          <t>[1],[8],[9],[18]</t>
        </is>
      </c>
      <c r="C86" s="6" t="n">
        <v>3004087</v>
      </c>
      <c r="E86" s="4" t="inlineStr">
        <is>
          <t xml:space="preserve"> </t>
        </is>
      </c>
      <c r="G86" s="4" t="inlineStr">
        <is>
          <t xml:space="preserve"> </t>
        </is>
      </c>
      <c r="H86" s="6" t="n">
        <v>3004087</v>
      </c>
      <c r="J86" s="4" t="inlineStr">
        <is>
          <t xml:space="preserve"> </t>
        </is>
      </c>
      <c r="L86" s="4" t="inlineStr">
        <is>
          <t xml:space="preserve"> </t>
        </is>
      </c>
    </row>
    <row r="87">
      <c r="A87" s="4" t="inlineStr">
        <is>
          <t>Cost</t>
        </is>
      </c>
      <c r="B87" s="4" t="inlineStr">
        <is>
          <t>[3],[8],[9],[18]</t>
        </is>
      </c>
      <c r="C87" s="6" t="n">
        <v>2975183</v>
      </c>
      <c r="E87" s="4" t="inlineStr">
        <is>
          <t xml:space="preserve"> </t>
        </is>
      </c>
      <c r="G87" s="4" t="inlineStr">
        <is>
          <t xml:space="preserve"> </t>
        </is>
      </c>
      <c r="H87" s="6" t="n">
        <v>2975183</v>
      </c>
      <c r="J87" s="4" t="inlineStr">
        <is>
          <t xml:space="preserve"> </t>
        </is>
      </c>
      <c r="L87" s="4" t="inlineStr">
        <is>
          <t xml:space="preserve"> </t>
        </is>
      </c>
    </row>
    <row r="88">
      <c r="A88" s="4" t="inlineStr">
        <is>
          <t>Investment, Identifier [Axis]: Senior Secured Loans, Aventiv Technologies</t>
        </is>
      </c>
      <c r="C88" s="4" t="inlineStr">
        <is>
          <t xml:space="preserve"> </t>
        </is>
      </c>
      <c r="E88" s="4" t="inlineStr">
        <is>
          <t xml:space="preserve"> </t>
        </is>
      </c>
      <c r="G88" s="4" t="inlineStr">
        <is>
          <t xml:space="preserve"> </t>
        </is>
      </c>
      <c r="H88" s="4" t="inlineStr">
        <is>
          <t xml:space="preserve"> </t>
        </is>
      </c>
      <c r="J88" s="4" t="inlineStr">
        <is>
          <t xml:space="preserve"> </t>
        </is>
      </c>
      <c r="L88" s="4" t="inlineStr">
        <is>
          <t xml:space="preserve"> </t>
        </is>
      </c>
    </row>
    <row r="89">
      <c r="A89" s="3" t="inlineStr">
        <is>
          <t>Schedule of Investments [Line Items]</t>
        </is>
      </c>
      <c r="C89" s="4" t="inlineStr">
        <is>
          <t xml:space="preserve"> </t>
        </is>
      </c>
      <c r="E89" s="4" t="inlineStr">
        <is>
          <t xml:space="preserve"> </t>
        </is>
      </c>
      <c r="G89" s="4" t="inlineStr">
        <is>
          <t xml:space="preserve"> </t>
        </is>
      </c>
      <c r="H89" s="4" t="inlineStr">
        <is>
          <t xml:space="preserve"> </t>
        </is>
      </c>
      <c r="J89" s="4" t="inlineStr">
        <is>
          <t xml:space="preserve"> </t>
        </is>
      </c>
      <c r="L89" s="4" t="inlineStr">
        <is>
          <t xml:space="preserve"> </t>
        </is>
      </c>
    </row>
    <row r="90">
      <c r="A90" s="4" t="inlineStr">
        <is>
          <t>Investments at Fair Value</t>
        </is>
      </c>
      <c r="B90" s="4" t="inlineStr">
        <is>
          <t>[2],[11],[13],[15],[16],[17]</t>
        </is>
      </c>
      <c r="C90" s="4" t="inlineStr">
        <is>
          <t xml:space="preserve"> </t>
        </is>
      </c>
      <c r="E90" s="6" t="n">
        <v>1918782</v>
      </c>
      <c r="G90" s="4" t="inlineStr">
        <is>
          <t xml:space="preserve"> </t>
        </is>
      </c>
      <c r="H90" s="4" t="inlineStr">
        <is>
          <t xml:space="preserve"> </t>
        </is>
      </c>
      <c r="J90" s="6" t="n">
        <v>1918782</v>
      </c>
      <c r="L90" s="4" t="inlineStr">
        <is>
          <t xml:space="preserve"> </t>
        </is>
      </c>
    </row>
    <row r="91">
      <c r="A91" s="4" t="inlineStr">
        <is>
          <t>Cost</t>
        </is>
      </c>
      <c r="B91" s="4" t="inlineStr">
        <is>
          <t>[4],[11],[13],[15],[16],[17]</t>
        </is>
      </c>
      <c r="C91" s="4" t="inlineStr">
        <is>
          <t xml:space="preserve"> </t>
        </is>
      </c>
      <c r="E91" s="6" t="n">
        <v>1871317</v>
      </c>
      <c r="G91" s="4" t="inlineStr">
        <is>
          <t xml:space="preserve"> </t>
        </is>
      </c>
      <c r="H91" s="4" t="inlineStr">
        <is>
          <t xml:space="preserve"> </t>
        </is>
      </c>
      <c r="J91" s="6" t="n">
        <v>1871317</v>
      </c>
      <c r="L91" s="4" t="inlineStr">
        <is>
          <t xml:space="preserve"> </t>
        </is>
      </c>
    </row>
    <row r="92">
      <c r="A92" s="4" t="inlineStr">
        <is>
          <t>Investment, Identifier [Axis]: Senior Secured Loans, Aventiv Technologies, LLC</t>
        </is>
      </c>
      <c r="C92" s="4" t="inlineStr">
        <is>
          <t xml:space="preserve"> </t>
        </is>
      </c>
      <c r="E92" s="4" t="inlineStr">
        <is>
          <t xml:space="preserve"> </t>
        </is>
      </c>
      <c r="G92" s="4" t="inlineStr">
        <is>
          <t xml:space="preserve"> </t>
        </is>
      </c>
      <c r="H92" s="4" t="inlineStr">
        <is>
          <t xml:space="preserve"> </t>
        </is>
      </c>
      <c r="J92" s="4" t="inlineStr">
        <is>
          <t xml:space="preserve"> </t>
        </is>
      </c>
      <c r="L92" s="4" t="inlineStr">
        <is>
          <t xml:space="preserve"> </t>
        </is>
      </c>
    </row>
    <row r="93">
      <c r="A93" s="3" t="inlineStr">
        <is>
          <t>Schedule of Investments [Line Items]</t>
        </is>
      </c>
      <c r="C93" s="4" t="inlineStr">
        <is>
          <t xml:space="preserve"> </t>
        </is>
      </c>
      <c r="E93" s="4" t="inlineStr">
        <is>
          <t xml:space="preserve"> </t>
        </is>
      </c>
      <c r="G93" s="4" t="inlineStr">
        <is>
          <t xml:space="preserve"> </t>
        </is>
      </c>
      <c r="H93" s="4" t="inlineStr">
        <is>
          <t xml:space="preserve"> </t>
        </is>
      </c>
      <c r="J93" s="4" t="inlineStr">
        <is>
          <t xml:space="preserve"> </t>
        </is>
      </c>
      <c r="L93" s="4" t="inlineStr">
        <is>
          <t xml:space="preserve"> </t>
        </is>
      </c>
    </row>
    <row r="94">
      <c r="A94" s="4" t="inlineStr">
        <is>
          <t>Investments at Fair Value</t>
        </is>
      </c>
      <c r="B94" s="4" t="inlineStr">
        <is>
          <t>[1],[6],[8],[9],[19],[20],[21]</t>
        </is>
      </c>
      <c r="C94" s="6" t="n">
        <v>2440316</v>
      </c>
      <c r="E94" s="4" t="inlineStr">
        <is>
          <t xml:space="preserve"> </t>
        </is>
      </c>
      <c r="G94" s="4" t="inlineStr">
        <is>
          <t xml:space="preserve"> </t>
        </is>
      </c>
      <c r="H94" s="6" t="n">
        <v>2440316</v>
      </c>
      <c r="J94" s="4" t="inlineStr">
        <is>
          <t xml:space="preserve"> </t>
        </is>
      </c>
      <c r="L94" s="4" t="inlineStr">
        <is>
          <t xml:space="preserve"> </t>
        </is>
      </c>
    </row>
    <row r="95">
      <c r="A95" s="4" t="inlineStr">
        <is>
          <t>Cost</t>
        </is>
      </c>
      <c r="B95" s="4" t="inlineStr">
        <is>
          <t>[3],[6],[8],[9],[19],[20],[21]</t>
        </is>
      </c>
      <c r="C95" s="6" t="n">
        <v>2677559</v>
      </c>
      <c r="E95" s="4" t="inlineStr">
        <is>
          <t xml:space="preserve"> </t>
        </is>
      </c>
      <c r="G95" s="4" t="inlineStr">
        <is>
          <t xml:space="preserve"> </t>
        </is>
      </c>
      <c r="H95" s="6" t="n">
        <v>2677559</v>
      </c>
      <c r="J95" s="4" t="inlineStr">
        <is>
          <t xml:space="preserve"> </t>
        </is>
      </c>
      <c r="L95" s="4" t="inlineStr">
        <is>
          <t xml:space="preserve"> </t>
        </is>
      </c>
    </row>
    <row r="96">
      <c r="A96" s="4" t="inlineStr">
        <is>
          <t>Investment, Identifier [Axis]: Senior Secured Loans, Aventiv Technologies, LLC 1</t>
        </is>
      </c>
      <c r="C96" s="4" t="inlineStr">
        <is>
          <t xml:space="preserve"> </t>
        </is>
      </c>
      <c r="E96" s="4" t="inlineStr">
        <is>
          <t xml:space="preserve"> </t>
        </is>
      </c>
      <c r="G96" s="4" t="inlineStr">
        <is>
          <t xml:space="preserve"> </t>
        </is>
      </c>
      <c r="H96" s="4" t="inlineStr">
        <is>
          <t xml:space="preserve"> </t>
        </is>
      </c>
      <c r="J96" s="4" t="inlineStr">
        <is>
          <t xml:space="preserve"> </t>
        </is>
      </c>
      <c r="L96" s="4" t="inlineStr">
        <is>
          <t xml:space="preserve"> </t>
        </is>
      </c>
    </row>
    <row r="97">
      <c r="A97" s="3" t="inlineStr">
        <is>
          <t>Schedule of Investments [Line Items]</t>
        </is>
      </c>
      <c r="C97" s="4" t="inlineStr">
        <is>
          <t xml:space="preserve"> </t>
        </is>
      </c>
      <c r="E97" s="4" t="inlineStr">
        <is>
          <t xml:space="preserve"> </t>
        </is>
      </c>
      <c r="G97" s="4" t="inlineStr">
        <is>
          <t xml:space="preserve"> </t>
        </is>
      </c>
      <c r="H97" s="4" t="inlineStr">
        <is>
          <t xml:space="preserve"> </t>
        </is>
      </c>
      <c r="J97" s="4" t="inlineStr">
        <is>
          <t xml:space="preserve"> </t>
        </is>
      </c>
      <c r="L97" s="4" t="inlineStr">
        <is>
          <t xml:space="preserve"> </t>
        </is>
      </c>
    </row>
    <row r="98">
      <c r="A98" s="4" t="inlineStr">
        <is>
          <t>Investments at Fair Value</t>
        </is>
      </c>
      <c r="B98" s="4" t="inlineStr">
        <is>
          <t>[1],[6],[8],[9],[19],[20],[21]</t>
        </is>
      </c>
      <c r="C98" s="6" t="n">
        <v>175362</v>
      </c>
      <c r="E98" s="4" t="inlineStr">
        <is>
          <t xml:space="preserve"> </t>
        </is>
      </c>
      <c r="G98" s="4" t="inlineStr">
        <is>
          <t xml:space="preserve"> </t>
        </is>
      </c>
      <c r="H98" s="6" t="n">
        <v>175362</v>
      </c>
      <c r="J98" s="4" t="inlineStr">
        <is>
          <t xml:space="preserve"> </t>
        </is>
      </c>
      <c r="L98" s="4" t="inlineStr">
        <is>
          <t xml:space="preserve"> </t>
        </is>
      </c>
    </row>
    <row r="99">
      <c r="A99" s="4" t="inlineStr">
        <is>
          <t>Cost</t>
        </is>
      </c>
      <c r="B99" s="4" t="inlineStr">
        <is>
          <t>[3],[6],[8],[9],[19],[20],[21]</t>
        </is>
      </c>
      <c r="C99" s="6" t="n">
        <v>175373</v>
      </c>
      <c r="E99" s="4" t="inlineStr">
        <is>
          <t xml:space="preserve"> </t>
        </is>
      </c>
      <c r="G99" s="4" t="inlineStr">
        <is>
          <t xml:space="preserve"> </t>
        </is>
      </c>
      <c r="H99" s="6" t="n">
        <v>175373</v>
      </c>
      <c r="J99" s="4" t="inlineStr">
        <is>
          <t xml:space="preserve"> </t>
        </is>
      </c>
      <c r="L99" s="4" t="inlineStr">
        <is>
          <t xml:space="preserve"> </t>
        </is>
      </c>
    </row>
    <row r="100">
      <c r="A100" s="4" t="inlineStr">
        <is>
          <t>Investment, Identifier [Axis]: Senior Secured Loans, BCPE North Star US Holdco 2, Inc.</t>
        </is>
      </c>
      <c r="C100" s="4" t="inlineStr">
        <is>
          <t xml:space="preserve"> </t>
        </is>
      </c>
      <c r="E100" s="4" t="inlineStr">
        <is>
          <t xml:space="preserve"> </t>
        </is>
      </c>
      <c r="G100" s="4" t="inlineStr">
        <is>
          <t xml:space="preserve"> </t>
        </is>
      </c>
      <c r="H100" s="4" t="inlineStr">
        <is>
          <t xml:space="preserve"> </t>
        </is>
      </c>
      <c r="J100" s="4" t="inlineStr">
        <is>
          <t xml:space="preserve"> </t>
        </is>
      </c>
      <c r="L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H101" s="4" t="inlineStr">
        <is>
          <t xml:space="preserve"> </t>
        </is>
      </c>
      <c r="J101" s="4" t="inlineStr">
        <is>
          <t xml:space="preserve"> </t>
        </is>
      </c>
      <c r="L101" s="4" t="inlineStr">
        <is>
          <t xml:space="preserve"> </t>
        </is>
      </c>
    </row>
    <row r="102">
      <c r="A102" s="4" t="inlineStr">
        <is>
          <t>Investments at Fair Value</t>
        </is>
      </c>
      <c r="C102" s="6" t="n">
        <v>2876123</v>
      </c>
      <c r="D102" s="4" t="inlineStr">
        <is>
          <t>[1],[8],[9],[18],[19]</t>
        </is>
      </c>
      <c r="E102" s="6" t="n">
        <v>920151</v>
      </c>
      <c r="F102" s="4" t="inlineStr">
        <is>
          <t>[2],[11],[13],[15],[16]</t>
        </is>
      </c>
      <c r="G102" s="4" t="inlineStr">
        <is>
          <t xml:space="preserve"> </t>
        </is>
      </c>
      <c r="H102" s="6" t="n">
        <v>2876123</v>
      </c>
      <c r="I102" s="4" t="inlineStr">
        <is>
          <t>[1],[8],[9],[18],[19]</t>
        </is>
      </c>
      <c r="J102" s="6" t="n">
        <v>920151</v>
      </c>
      <c r="K102" s="4" t="inlineStr">
        <is>
          <t>[2],[11],[13],[15],[16]</t>
        </is>
      </c>
      <c r="L102" s="4" t="inlineStr">
        <is>
          <t xml:space="preserve"> </t>
        </is>
      </c>
    </row>
    <row r="103">
      <c r="A103" s="4" t="inlineStr">
        <is>
          <t>Investment owned, discount (premium)</t>
        </is>
      </c>
      <c r="C103" s="6" t="n">
        <v>13117</v>
      </c>
      <c r="E103" s="6" t="n">
        <v>52130</v>
      </c>
      <c r="G103" s="4" t="inlineStr">
        <is>
          <t xml:space="preserve"> </t>
        </is>
      </c>
      <c r="H103" s="6" t="n">
        <v>13117</v>
      </c>
      <c r="J103" s="6" t="n">
        <v>52130</v>
      </c>
      <c r="L103" s="4" t="inlineStr">
        <is>
          <t xml:space="preserve"> </t>
        </is>
      </c>
    </row>
    <row r="104">
      <c r="A104" s="4" t="inlineStr">
        <is>
          <t>Cost</t>
        </is>
      </c>
      <c r="C104" s="6" t="n">
        <v>2889240</v>
      </c>
      <c r="D104" s="4" t="inlineStr">
        <is>
          <t>[3],[8],[9],[18],[19]</t>
        </is>
      </c>
      <c r="E104" s="6" t="n">
        <v>972281</v>
      </c>
      <c r="F104" s="4" t="inlineStr">
        <is>
          <t>[4],[11],[13],[15],[16]</t>
        </is>
      </c>
      <c r="G104" s="4" t="inlineStr">
        <is>
          <t xml:space="preserve"> </t>
        </is>
      </c>
      <c r="H104" s="6" t="n">
        <v>2889240</v>
      </c>
      <c r="I104" s="4" t="inlineStr">
        <is>
          <t>[3],[8],[9],[18],[19]</t>
        </is>
      </c>
      <c r="J104" s="6" t="n">
        <v>972281</v>
      </c>
      <c r="K104" s="4" t="inlineStr">
        <is>
          <t>[4],[11],[13],[15],[16]</t>
        </is>
      </c>
      <c r="L104" s="4" t="inlineStr">
        <is>
          <t xml:space="preserve"> </t>
        </is>
      </c>
    </row>
    <row r="105">
      <c r="A105" s="4" t="inlineStr">
        <is>
          <t>Investment, Identifier [Axis]: Senior Secured Loans, CareerBuilder, LLC</t>
        </is>
      </c>
      <c r="C105" s="4" t="inlineStr">
        <is>
          <t xml:space="preserve"> </t>
        </is>
      </c>
      <c r="E105" s="4" t="inlineStr">
        <is>
          <t xml:space="preserve"> </t>
        </is>
      </c>
      <c r="G105" s="4" t="inlineStr">
        <is>
          <t xml:space="preserve"> </t>
        </is>
      </c>
      <c r="H105" s="4" t="inlineStr">
        <is>
          <t xml:space="preserve"> </t>
        </is>
      </c>
      <c r="J105" s="4" t="inlineStr">
        <is>
          <t xml:space="preserve"> </t>
        </is>
      </c>
      <c r="L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c r="J106" s="4" t="inlineStr">
        <is>
          <t xml:space="preserve"> </t>
        </is>
      </c>
      <c r="L106" s="4" t="inlineStr">
        <is>
          <t xml:space="preserve"> </t>
        </is>
      </c>
    </row>
    <row r="107">
      <c r="A107" s="4" t="inlineStr">
        <is>
          <t>Investments at Fair Value</t>
        </is>
      </c>
      <c r="C107" s="6" t="n">
        <v>421293</v>
      </c>
      <c r="D107" s="4" t="inlineStr">
        <is>
          <t>[1],[6],[8],[9],[19],[21]</t>
        </is>
      </c>
      <c r="E107" s="6" t="n">
        <v>499544</v>
      </c>
      <c r="F107" s="4" t="inlineStr">
        <is>
          <t>[2],[11],[13],[16],[17]</t>
        </is>
      </c>
      <c r="G107" s="4" t="inlineStr">
        <is>
          <t xml:space="preserve"> </t>
        </is>
      </c>
      <c r="H107" s="6" t="n">
        <v>421293</v>
      </c>
      <c r="I107" s="4" t="inlineStr">
        <is>
          <t>[1],[6],[8],[9],[19],[21]</t>
        </is>
      </c>
      <c r="J107" s="6" t="n">
        <v>499544</v>
      </c>
      <c r="K107" s="4" t="inlineStr">
        <is>
          <t>[2],[11],[13],[16],[17]</t>
        </is>
      </c>
      <c r="L107" s="4" t="inlineStr">
        <is>
          <t xml:space="preserve"> </t>
        </is>
      </c>
    </row>
    <row r="108">
      <c r="A108" s="4" t="inlineStr">
        <is>
          <t>Cost</t>
        </is>
      </c>
      <c r="C108" s="6" t="n">
        <v>706375</v>
      </c>
      <c r="D108" s="4" t="inlineStr">
        <is>
          <t>[3],[6],[8],[9],[19],[21]</t>
        </is>
      </c>
      <c r="E108" s="6" t="n">
        <v>723343</v>
      </c>
      <c r="F108" s="4" t="inlineStr">
        <is>
          <t>[4],[11],[13],[16],[17]</t>
        </is>
      </c>
      <c r="G108" s="4" t="inlineStr">
        <is>
          <t xml:space="preserve"> </t>
        </is>
      </c>
      <c r="H108" s="6" t="n">
        <v>706375</v>
      </c>
      <c r="I108" s="4" t="inlineStr">
        <is>
          <t>[3],[6],[8],[9],[19],[21]</t>
        </is>
      </c>
      <c r="J108" s="6" t="n">
        <v>723343</v>
      </c>
      <c r="K108" s="4" t="inlineStr">
        <is>
          <t>[4],[11],[13],[16],[17]</t>
        </is>
      </c>
      <c r="L108" s="4" t="inlineStr">
        <is>
          <t xml:space="preserve"> </t>
        </is>
      </c>
    </row>
    <row r="109">
      <c r="A109" s="4" t="inlineStr">
        <is>
          <t>Investment, Identifier [Axis]: Senior Secured Loans, DRI Holding Inc</t>
        </is>
      </c>
      <c r="C109" s="4" t="inlineStr">
        <is>
          <t xml:space="preserve"> </t>
        </is>
      </c>
      <c r="E109" s="4" t="inlineStr">
        <is>
          <t xml:space="preserve"> </t>
        </is>
      </c>
      <c r="G109" s="4" t="inlineStr">
        <is>
          <t xml:space="preserve"> </t>
        </is>
      </c>
      <c r="H109" s="4" t="inlineStr">
        <is>
          <t xml:space="preserve"> </t>
        </is>
      </c>
      <c r="J109" s="4" t="inlineStr">
        <is>
          <t xml:space="preserve"> </t>
        </is>
      </c>
      <c r="L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c r="J110" s="4" t="inlineStr">
        <is>
          <t xml:space="preserve"> </t>
        </is>
      </c>
      <c r="L110" s="4" t="inlineStr">
        <is>
          <t xml:space="preserve"> </t>
        </is>
      </c>
    </row>
    <row r="111">
      <c r="A111" s="4" t="inlineStr">
        <is>
          <t>Investments at Fair Value</t>
        </is>
      </c>
      <c r="C111" s="6" t="n">
        <v>3451274</v>
      </c>
      <c r="D111" s="4" t="inlineStr">
        <is>
          <t>[1],[6],[8],[9],[19]</t>
        </is>
      </c>
      <c r="E111" s="6" t="n">
        <v>971690</v>
      </c>
      <c r="F111" s="4" t="inlineStr">
        <is>
          <t>[2],[11],[13],[15],[16]</t>
        </is>
      </c>
      <c r="G111" s="4" t="inlineStr">
        <is>
          <t xml:space="preserve"> </t>
        </is>
      </c>
      <c r="H111" s="6" t="n">
        <v>3451274</v>
      </c>
      <c r="I111" s="4" t="inlineStr">
        <is>
          <t>[1],[6],[8],[9],[19]</t>
        </is>
      </c>
      <c r="J111" s="6" t="n">
        <v>971690</v>
      </c>
      <c r="K111" s="4" t="inlineStr">
        <is>
          <t>[2],[11],[13],[15],[16]</t>
        </is>
      </c>
      <c r="L111" s="4" t="inlineStr">
        <is>
          <t xml:space="preserve"> </t>
        </is>
      </c>
    </row>
    <row r="112">
      <c r="A112" s="4" t="inlineStr">
        <is>
          <t>Cost</t>
        </is>
      </c>
      <c r="C112" s="6" t="n">
        <v>3343548</v>
      </c>
      <c r="D112" s="4" t="inlineStr">
        <is>
          <t>[3],[6],[8],[9],[19]</t>
        </is>
      </c>
      <c r="E112" s="6" t="n">
        <v>977525</v>
      </c>
      <c r="F112" s="4" t="inlineStr">
        <is>
          <t>[4],[11],[13],[15],[16]</t>
        </is>
      </c>
      <c r="G112" s="4" t="inlineStr">
        <is>
          <t xml:space="preserve"> </t>
        </is>
      </c>
      <c r="H112" s="6" t="n">
        <v>3343548</v>
      </c>
      <c r="I112" s="4" t="inlineStr">
        <is>
          <t>[3],[6],[8],[9],[19]</t>
        </is>
      </c>
      <c r="J112" s="6" t="n">
        <v>977525</v>
      </c>
      <c r="K112" s="4" t="inlineStr">
        <is>
          <t>[4],[11],[13],[15],[16]</t>
        </is>
      </c>
      <c r="L112" s="4" t="inlineStr">
        <is>
          <t xml:space="preserve"> </t>
        </is>
      </c>
    </row>
    <row r="113">
      <c r="A113" s="4" t="inlineStr">
        <is>
          <t>Investment, Identifier [Axis]: Senior Secured Loans, DTI Holdco, Inc.</t>
        </is>
      </c>
      <c r="C113" s="4" t="inlineStr">
        <is>
          <t xml:space="preserve"> </t>
        </is>
      </c>
      <c r="E113" s="4" t="inlineStr">
        <is>
          <t xml:space="preserve"> </t>
        </is>
      </c>
      <c r="G113" s="4" t="inlineStr">
        <is>
          <t xml:space="preserve"> </t>
        </is>
      </c>
      <c r="H113" s="4" t="inlineStr">
        <is>
          <t xml:space="preserve"> </t>
        </is>
      </c>
      <c r="J113" s="4" t="inlineStr">
        <is>
          <t xml:space="preserve"> </t>
        </is>
      </c>
      <c r="L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c r="J114" s="4" t="inlineStr">
        <is>
          <t xml:space="preserve"> </t>
        </is>
      </c>
      <c r="L114" s="4" t="inlineStr">
        <is>
          <t xml:space="preserve"> </t>
        </is>
      </c>
    </row>
    <row r="115">
      <c r="A115" s="4" t="inlineStr">
        <is>
          <t>Investments at Fair Value</t>
        </is>
      </c>
      <c r="C115" s="6" t="n">
        <v>2723046</v>
      </c>
      <c r="D115" s="4" t="inlineStr">
        <is>
          <t>[1],[8],[9],[18],[19]</t>
        </is>
      </c>
      <c r="E115" s="6" t="n">
        <v>710099</v>
      </c>
      <c r="F115" s="4" t="inlineStr">
        <is>
          <t>[2],[11],[13],[15],[16]</t>
        </is>
      </c>
      <c r="G115" s="4" t="inlineStr">
        <is>
          <t xml:space="preserve"> </t>
        </is>
      </c>
      <c r="H115" s="6" t="n">
        <v>2723046</v>
      </c>
      <c r="I115" s="4" t="inlineStr">
        <is>
          <t>[1],[8],[9],[18],[19]</t>
        </is>
      </c>
      <c r="J115" s="6" t="n">
        <v>710099</v>
      </c>
      <c r="K115" s="4" t="inlineStr">
        <is>
          <t>[2],[11],[13],[15],[16]</t>
        </is>
      </c>
      <c r="L115" s="4" t="inlineStr">
        <is>
          <t xml:space="preserve"> </t>
        </is>
      </c>
    </row>
    <row r="116">
      <c r="A116" s="4" t="inlineStr">
        <is>
          <t>Investment owned, discount (premium)</t>
        </is>
      </c>
      <c r="C116" s="6" t="n">
        <v>-30494</v>
      </c>
      <c r="E116" s="6" t="n">
        <v>17735</v>
      </c>
      <c r="G116" s="4" t="inlineStr">
        <is>
          <t xml:space="preserve"> </t>
        </is>
      </c>
      <c r="H116" s="6" t="n">
        <v>-30494</v>
      </c>
      <c r="J116" s="6" t="n">
        <v>17735</v>
      </c>
      <c r="L116" s="4" t="inlineStr">
        <is>
          <t xml:space="preserve"> </t>
        </is>
      </c>
    </row>
    <row r="117">
      <c r="A117" s="4" t="inlineStr">
        <is>
          <t>Cost</t>
        </is>
      </c>
      <c r="C117" s="6" t="n">
        <v>2692552</v>
      </c>
      <c r="D117" s="4" t="inlineStr">
        <is>
          <t>[3],[8],[9],[18],[19]</t>
        </is>
      </c>
      <c r="E117" s="6" t="n">
        <v>727834</v>
      </c>
      <c r="F117" s="4" t="inlineStr">
        <is>
          <t>[4],[11],[13],[15],[16]</t>
        </is>
      </c>
      <c r="G117" s="4" t="inlineStr">
        <is>
          <t xml:space="preserve"> </t>
        </is>
      </c>
      <c r="H117" s="6" t="n">
        <v>2692552</v>
      </c>
      <c r="I117" s="4" t="inlineStr">
        <is>
          <t>[3],[8],[9],[18],[19]</t>
        </is>
      </c>
      <c r="J117" s="6" t="n">
        <v>727834</v>
      </c>
      <c r="K117" s="4" t="inlineStr">
        <is>
          <t>[4],[11],[13],[15],[16]</t>
        </is>
      </c>
      <c r="L117" s="4" t="inlineStr">
        <is>
          <t xml:space="preserve"> </t>
        </is>
      </c>
    </row>
    <row r="118">
      <c r="A118" s="4" t="inlineStr">
        <is>
          <t>Investment, Identifier [Axis]: Senior Secured Loans, Discovery Point Retreat, LLC</t>
        </is>
      </c>
      <c r="C118" s="4" t="inlineStr">
        <is>
          <t xml:space="preserve"> </t>
        </is>
      </c>
      <c r="E118" s="4" t="inlineStr">
        <is>
          <t xml:space="preserve"> </t>
        </is>
      </c>
      <c r="G118" s="4" t="inlineStr">
        <is>
          <t xml:space="preserve"> </t>
        </is>
      </c>
      <c r="H118" s="4" t="inlineStr">
        <is>
          <t xml:space="preserve"> </t>
        </is>
      </c>
      <c r="J118" s="4" t="inlineStr">
        <is>
          <t xml:space="preserve"> </t>
        </is>
      </c>
      <c r="L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c r="J119" s="4" t="inlineStr">
        <is>
          <t xml:space="preserve"> </t>
        </is>
      </c>
      <c r="L119" s="4" t="inlineStr">
        <is>
          <t xml:space="preserve"> </t>
        </is>
      </c>
    </row>
    <row r="120">
      <c r="A120" s="4" t="inlineStr">
        <is>
          <t>Investments at Fair Value</t>
        </is>
      </c>
      <c r="B120" s="4" t="inlineStr">
        <is>
          <t>[1],[6],[8],[9]</t>
        </is>
      </c>
      <c r="C120" s="6" t="n">
        <v>3913600</v>
      </c>
      <c r="E120" s="4" t="inlineStr">
        <is>
          <t xml:space="preserve"> </t>
        </is>
      </c>
      <c r="G120" s="4" t="inlineStr">
        <is>
          <t xml:space="preserve"> </t>
        </is>
      </c>
      <c r="H120" s="6" t="n">
        <v>3913600</v>
      </c>
      <c r="J120" s="4" t="inlineStr">
        <is>
          <t xml:space="preserve"> </t>
        </is>
      </c>
      <c r="L120" s="4" t="inlineStr">
        <is>
          <t xml:space="preserve"> </t>
        </is>
      </c>
    </row>
    <row r="121">
      <c r="A121" s="4" t="inlineStr">
        <is>
          <t>Cost</t>
        </is>
      </c>
      <c r="B121" s="4" t="inlineStr">
        <is>
          <t>[3],[6],[8],[9]</t>
        </is>
      </c>
      <c r="C121" s="6" t="n">
        <v>3997482</v>
      </c>
      <c r="E121" s="4" t="inlineStr">
        <is>
          <t xml:space="preserve"> </t>
        </is>
      </c>
      <c r="G121" s="4" t="inlineStr">
        <is>
          <t xml:space="preserve"> </t>
        </is>
      </c>
      <c r="H121" s="6" t="n">
        <v>3997482</v>
      </c>
      <c r="J121" s="4" t="inlineStr">
        <is>
          <t xml:space="preserve"> </t>
        </is>
      </c>
      <c r="L121" s="4" t="inlineStr">
        <is>
          <t xml:space="preserve"> </t>
        </is>
      </c>
    </row>
    <row r="122">
      <c r="A122" s="4" t="inlineStr">
        <is>
          <t>Investment, Identifier [Axis]: Senior Secured Loans, Emerge Intermediate, Inc.</t>
        </is>
      </c>
      <c r="C122" s="4" t="inlineStr">
        <is>
          <t xml:space="preserve"> </t>
        </is>
      </c>
      <c r="E122" s="4" t="inlineStr">
        <is>
          <t xml:space="preserve"> </t>
        </is>
      </c>
      <c r="G122" s="4" t="inlineStr">
        <is>
          <t xml:space="preserve"> </t>
        </is>
      </c>
      <c r="H122" s="4" t="inlineStr">
        <is>
          <t xml:space="preserve"> </t>
        </is>
      </c>
      <c r="J122" s="4" t="inlineStr">
        <is>
          <t xml:space="preserve"> </t>
        </is>
      </c>
      <c r="L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c r="J123" s="4" t="inlineStr">
        <is>
          <t xml:space="preserve"> </t>
        </is>
      </c>
      <c r="L123" s="4" t="inlineStr">
        <is>
          <t xml:space="preserve"> </t>
        </is>
      </c>
    </row>
    <row r="124">
      <c r="A124" s="4" t="inlineStr">
        <is>
          <t>Investments at Fair Value</t>
        </is>
      </c>
      <c r="B124" s="4" t="inlineStr">
        <is>
          <t>[1],[6],[8],[9]</t>
        </is>
      </c>
      <c r="C124" s="6" t="n">
        <v>5120833</v>
      </c>
      <c r="E124" s="4" t="inlineStr">
        <is>
          <t xml:space="preserve"> </t>
        </is>
      </c>
      <c r="G124" s="4" t="inlineStr">
        <is>
          <t xml:space="preserve"> </t>
        </is>
      </c>
      <c r="H124" s="6" t="n">
        <v>5120833</v>
      </c>
      <c r="J124" s="4" t="inlineStr">
        <is>
          <t xml:space="preserve"> </t>
        </is>
      </c>
      <c r="L124" s="4" t="inlineStr">
        <is>
          <t xml:space="preserve"> </t>
        </is>
      </c>
    </row>
    <row r="125">
      <c r="A125" s="4" t="inlineStr">
        <is>
          <t>Cost</t>
        </is>
      </c>
      <c r="B125" s="4" t="inlineStr">
        <is>
          <t>[3],[6],[8],[9]</t>
        </is>
      </c>
      <c r="C125" s="6" t="n">
        <v>5117474</v>
      </c>
      <c r="E125" s="4" t="inlineStr">
        <is>
          <t xml:space="preserve"> </t>
        </is>
      </c>
      <c r="G125" s="4" t="inlineStr">
        <is>
          <t xml:space="preserve"> </t>
        </is>
      </c>
      <c r="H125" s="6" t="n">
        <v>5117474</v>
      </c>
      <c r="J125" s="4" t="inlineStr">
        <is>
          <t xml:space="preserve"> </t>
        </is>
      </c>
      <c r="L125" s="4" t="inlineStr">
        <is>
          <t xml:space="preserve"> </t>
        </is>
      </c>
    </row>
    <row r="126">
      <c r="A126" s="4" t="inlineStr">
        <is>
          <t>Investment, Identifier [Axis]: Senior Secured Loans, First Brands Group</t>
        </is>
      </c>
      <c r="C126" s="4" t="inlineStr">
        <is>
          <t xml:space="preserve"> </t>
        </is>
      </c>
      <c r="E126" s="4" t="inlineStr">
        <is>
          <t xml:space="preserve"> </t>
        </is>
      </c>
      <c r="G126" s="4" t="inlineStr">
        <is>
          <t xml:space="preserve"> </t>
        </is>
      </c>
      <c r="H126" s="4" t="inlineStr">
        <is>
          <t xml:space="preserve"> </t>
        </is>
      </c>
      <c r="J126" s="4" t="inlineStr">
        <is>
          <t xml:space="preserve"> </t>
        </is>
      </c>
      <c r="L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c r="J127" s="4" t="inlineStr">
        <is>
          <t xml:space="preserve"> </t>
        </is>
      </c>
      <c r="L127" s="4" t="inlineStr">
        <is>
          <t xml:space="preserve"> </t>
        </is>
      </c>
    </row>
    <row r="128">
      <c r="A128" s="4" t="inlineStr">
        <is>
          <t>Investments at Fair Value</t>
        </is>
      </c>
      <c r="C128" s="6" t="n">
        <v>1980167</v>
      </c>
      <c r="D128" s="4" t="inlineStr">
        <is>
          <t>[1],[8],[9],[18]</t>
        </is>
      </c>
      <c r="E128" s="6" t="n">
        <v>470696</v>
      </c>
      <c r="F128" s="4" t="inlineStr">
        <is>
          <t>[2],[11],[13],[15],[16]</t>
        </is>
      </c>
      <c r="G128" s="4" t="inlineStr">
        <is>
          <t xml:space="preserve"> </t>
        </is>
      </c>
      <c r="H128" s="6" t="n">
        <v>1980167</v>
      </c>
      <c r="I128" s="4" t="inlineStr">
        <is>
          <t>[1],[8],[9],[18]</t>
        </is>
      </c>
      <c r="J128" s="6" t="n">
        <v>470696</v>
      </c>
      <c r="K128" s="4" t="inlineStr">
        <is>
          <t>[2],[11],[13],[15],[16]</t>
        </is>
      </c>
      <c r="L128" s="4" t="inlineStr">
        <is>
          <t xml:space="preserve"> </t>
        </is>
      </c>
    </row>
    <row r="129">
      <c r="A129" s="4" t="inlineStr">
        <is>
          <t>Investment owned, discount (premium)</t>
        </is>
      </c>
      <c r="C129" s="6" t="n">
        <v>9986</v>
      </c>
      <c r="E129" s="6" t="n">
        <v>31</v>
      </c>
      <c r="G129" s="4" t="inlineStr">
        <is>
          <t xml:space="preserve"> </t>
        </is>
      </c>
      <c r="H129" s="6" t="n">
        <v>9986</v>
      </c>
      <c r="J129" s="6" t="n">
        <v>31</v>
      </c>
      <c r="L129" s="4" t="inlineStr">
        <is>
          <t xml:space="preserve"> </t>
        </is>
      </c>
    </row>
    <row r="130">
      <c r="A130" s="4" t="inlineStr">
        <is>
          <t>Cost</t>
        </is>
      </c>
      <c r="C130" s="6" t="n">
        <v>1990153</v>
      </c>
      <c r="D130" s="4" t="inlineStr">
        <is>
          <t>[3],[8],[9],[18]</t>
        </is>
      </c>
      <c r="E130" s="6" t="n">
        <v>470727</v>
      </c>
      <c r="F130" s="4" t="inlineStr">
        <is>
          <t>[4],[11],[13],[15],[16]</t>
        </is>
      </c>
      <c r="G130" s="4" t="inlineStr">
        <is>
          <t xml:space="preserve"> </t>
        </is>
      </c>
      <c r="H130" s="6" t="n">
        <v>1990153</v>
      </c>
      <c r="I130" s="4" t="inlineStr">
        <is>
          <t>[3],[8],[9],[18]</t>
        </is>
      </c>
      <c r="J130" s="6" t="n">
        <v>470727</v>
      </c>
      <c r="K130" s="4" t="inlineStr">
        <is>
          <t>[4],[11],[13],[15],[16]</t>
        </is>
      </c>
      <c r="L130" s="4" t="inlineStr">
        <is>
          <t xml:space="preserve"> </t>
        </is>
      </c>
    </row>
    <row r="131">
      <c r="A131" s="4" t="inlineStr">
        <is>
          <t>Investment, Identifier [Axis]: Senior Secured Loans, First Brands Group 1</t>
        </is>
      </c>
      <c r="C131" s="4" t="inlineStr">
        <is>
          <t xml:space="preserve"> </t>
        </is>
      </c>
      <c r="E131" s="4" t="inlineStr">
        <is>
          <t xml:space="preserve"> </t>
        </is>
      </c>
      <c r="G131" s="4" t="inlineStr">
        <is>
          <t xml:space="preserve"> </t>
        </is>
      </c>
      <c r="H131" s="4" t="inlineStr">
        <is>
          <t xml:space="preserve"> </t>
        </is>
      </c>
      <c r="J131" s="4" t="inlineStr">
        <is>
          <t xml:space="preserve"> </t>
        </is>
      </c>
      <c r="L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H132" s="4" t="inlineStr">
        <is>
          <t xml:space="preserve"> </t>
        </is>
      </c>
      <c r="J132" s="4" t="inlineStr">
        <is>
          <t xml:space="preserve"> </t>
        </is>
      </c>
      <c r="L132" s="4" t="inlineStr">
        <is>
          <t xml:space="preserve"> </t>
        </is>
      </c>
    </row>
    <row r="133">
      <c r="A133" s="4" t="inlineStr">
        <is>
          <t>Investments at Fair Value</t>
        </is>
      </c>
      <c r="B133" s="4" t="inlineStr">
        <is>
          <t>[1],[8],[9],[18]</t>
        </is>
      </c>
      <c r="C133" s="6" t="n">
        <v>3963774</v>
      </c>
      <c r="E133" s="4" t="inlineStr">
        <is>
          <t xml:space="preserve"> </t>
        </is>
      </c>
      <c r="G133" s="4" t="inlineStr">
        <is>
          <t xml:space="preserve"> </t>
        </is>
      </c>
      <c r="H133" s="6" t="n">
        <v>3963774</v>
      </c>
      <c r="J133" s="4" t="inlineStr">
        <is>
          <t xml:space="preserve"> </t>
        </is>
      </c>
      <c r="L133" s="4" t="inlineStr">
        <is>
          <t xml:space="preserve"> </t>
        </is>
      </c>
    </row>
    <row r="134">
      <c r="A134" s="4" t="inlineStr">
        <is>
          <t>Cost</t>
        </is>
      </c>
      <c r="B134" s="4" t="inlineStr">
        <is>
          <t>[3],[8],[9],[18]</t>
        </is>
      </c>
      <c r="C134" s="6" t="n">
        <v>3950526</v>
      </c>
      <c r="E134" s="4" t="inlineStr">
        <is>
          <t xml:space="preserve"> </t>
        </is>
      </c>
      <c r="G134" s="4" t="inlineStr">
        <is>
          <t xml:space="preserve"> </t>
        </is>
      </c>
      <c r="H134" s="6" t="n">
        <v>3950526</v>
      </c>
      <c r="J134" s="4" t="inlineStr">
        <is>
          <t xml:space="preserve"> </t>
        </is>
      </c>
      <c r="L134" s="4" t="inlineStr">
        <is>
          <t xml:space="preserve"> </t>
        </is>
      </c>
    </row>
    <row r="135">
      <c r="A135" s="4" t="inlineStr">
        <is>
          <t>Investment, Identifier [Axis]: Senior Secured Loans, MoneyGram International, Inc.</t>
        </is>
      </c>
      <c r="C135" s="4" t="inlineStr">
        <is>
          <t xml:space="preserve"> </t>
        </is>
      </c>
      <c r="E135" s="4" t="inlineStr">
        <is>
          <t xml:space="preserve"> </t>
        </is>
      </c>
      <c r="G135" s="4" t="inlineStr">
        <is>
          <t xml:space="preserve"> </t>
        </is>
      </c>
      <c r="H135" s="4" t="inlineStr">
        <is>
          <t xml:space="preserve"> </t>
        </is>
      </c>
      <c r="J135" s="4" t="inlineStr">
        <is>
          <t xml:space="preserve"> </t>
        </is>
      </c>
      <c r="L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H136" s="4" t="inlineStr">
        <is>
          <t xml:space="preserve"> </t>
        </is>
      </c>
      <c r="J136" s="4" t="inlineStr">
        <is>
          <t xml:space="preserve"> </t>
        </is>
      </c>
      <c r="L136" s="4" t="inlineStr">
        <is>
          <t xml:space="preserve"> </t>
        </is>
      </c>
    </row>
    <row r="137">
      <c r="A137" s="4" t="inlineStr">
        <is>
          <t>Investments at Fair Value</t>
        </is>
      </c>
      <c r="B137" s="4" t="inlineStr">
        <is>
          <t>[1],[8],[9],[18]</t>
        </is>
      </c>
      <c r="C137" s="6" t="n">
        <v>2991303</v>
      </c>
      <c r="E137" s="4" t="inlineStr">
        <is>
          <t xml:space="preserve"> </t>
        </is>
      </c>
      <c r="G137" s="4" t="inlineStr">
        <is>
          <t xml:space="preserve"> </t>
        </is>
      </c>
      <c r="H137" s="6" t="n">
        <v>2991303</v>
      </c>
      <c r="J137" s="4" t="inlineStr">
        <is>
          <t xml:space="preserve"> </t>
        </is>
      </c>
      <c r="L137" s="4" t="inlineStr">
        <is>
          <t xml:space="preserve"> </t>
        </is>
      </c>
    </row>
    <row r="138">
      <c r="A138" s="4" t="inlineStr">
        <is>
          <t>Cost</t>
        </is>
      </c>
      <c r="B138" s="4" t="inlineStr">
        <is>
          <t>[3],[8],[9],[18]</t>
        </is>
      </c>
      <c r="C138" s="6" t="n">
        <v>2979693</v>
      </c>
      <c r="E138" s="4" t="inlineStr">
        <is>
          <t xml:space="preserve"> </t>
        </is>
      </c>
      <c r="G138" s="4" t="inlineStr">
        <is>
          <t xml:space="preserve"> </t>
        </is>
      </c>
      <c r="H138" s="6" t="n">
        <v>2979693</v>
      </c>
      <c r="J138" s="4" t="inlineStr">
        <is>
          <t xml:space="preserve"> </t>
        </is>
      </c>
      <c r="L138" s="4" t="inlineStr">
        <is>
          <t xml:space="preserve"> </t>
        </is>
      </c>
    </row>
    <row r="139">
      <c r="A139" s="4" t="inlineStr">
        <is>
          <t>Investment, Identifier [Axis]: Senior Secured Loans, NH Kronos Buyer, Inc.</t>
        </is>
      </c>
      <c r="C139" s="4" t="inlineStr">
        <is>
          <t xml:space="preserve"> </t>
        </is>
      </c>
      <c r="E139" s="4" t="inlineStr">
        <is>
          <t xml:space="preserve"> </t>
        </is>
      </c>
      <c r="G139" s="4" t="inlineStr">
        <is>
          <t xml:space="preserve"> </t>
        </is>
      </c>
      <c r="H139" s="4" t="inlineStr">
        <is>
          <t xml:space="preserve"> </t>
        </is>
      </c>
      <c r="J139" s="4" t="inlineStr">
        <is>
          <t xml:space="preserve"> </t>
        </is>
      </c>
      <c r="L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c r="J140" s="4" t="inlineStr">
        <is>
          <t xml:space="preserve"> </t>
        </is>
      </c>
      <c r="L140" s="4" t="inlineStr">
        <is>
          <t xml:space="preserve"> </t>
        </is>
      </c>
    </row>
    <row r="141">
      <c r="A141" s="4" t="inlineStr">
        <is>
          <t>Investments at Fair Value</t>
        </is>
      </c>
      <c r="B141" s="4" t="inlineStr">
        <is>
          <t>[1],[6],[8],[9]</t>
        </is>
      </c>
      <c r="C141" s="6" t="n">
        <v>4984127</v>
      </c>
      <c r="E141" s="4" t="inlineStr">
        <is>
          <t xml:space="preserve"> </t>
        </is>
      </c>
      <c r="G141" s="4" t="inlineStr">
        <is>
          <t xml:space="preserve"> </t>
        </is>
      </c>
      <c r="H141" s="6" t="n">
        <v>4984127</v>
      </c>
      <c r="J141" s="4" t="inlineStr">
        <is>
          <t xml:space="preserve"> </t>
        </is>
      </c>
      <c r="L141" s="4" t="inlineStr">
        <is>
          <t xml:space="preserve"> </t>
        </is>
      </c>
    </row>
    <row r="142">
      <c r="A142" s="4" t="inlineStr">
        <is>
          <t>Cost</t>
        </is>
      </c>
      <c r="B142" s="4" t="inlineStr">
        <is>
          <t>[3],[6],[8],[9]</t>
        </is>
      </c>
      <c r="C142" s="6" t="n">
        <v>4931331</v>
      </c>
      <c r="E142" s="4" t="inlineStr">
        <is>
          <t xml:space="preserve"> </t>
        </is>
      </c>
      <c r="G142" s="4" t="inlineStr">
        <is>
          <t xml:space="preserve"> </t>
        </is>
      </c>
      <c r="H142" s="6" t="n">
        <v>4931331</v>
      </c>
      <c r="J142" s="4" t="inlineStr">
        <is>
          <t xml:space="preserve"> </t>
        </is>
      </c>
      <c r="L142" s="4" t="inlineStr">
        <is>
          <t xml:space="preserve"> </t>
        </is>
      </c>
    </row>
    <row r="143">
      <c r="A143" s="4" t="inlineStr">
        <is>
          <t>Investment, Identifier [Axis]: Senior Secured Loans, PetVet Care Centers, LLC</t>
        </is>
      </c>
      <c r="C143" s="4" t="inlineStr">
        <is>
          <t xml:space="preserve"> </t>
        </is>
      </c>
      <c r="E143" s="4" t="inlineStr">
        <is>
          <t xml:space="preserve"> </t>
        </is>
      </c>
      <c r="G143" s="4" t="inlineStr">
        <is>
          <t xml:space="preserve"> </t>
        </is>
      </c>
      <c r="H143" s="4" t="inlineStr">
        <is>
          <t xml:space="preserve"> </t>
        </is>
      </c>
      <c r="J143" s="4" t="inlineStr">
        <is>
          <t xml:space="preserve"> </t>
        </is>
      </c>
      <c r="L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H144" s="4" t="inlineStr">
        <is>
          <t xml:space="preserve"> </t>
        </is>
      </c>
      <c r="J144" s="4" t="inlineStr">
        <is>
          <t xml:space="preserve"> </t>
        </is>
      </c>
      <c r="L144" s="4" t="inlineStr">
        <is>
          <t xml:space="preserve"> </t>
        </is>
      </c>
    </row>
    <row r="145">
      <c r="A145" s="4" t="inlineStr">
        <is>
          <t>Investments at Fair Value</t>
        </is>
      </c>
      <c r="B145" s="4" t="inlineStr">
        <is>
          <t>[2],[13],[15],[16],[22]</t>
        </is>
      </c>
      <c r="C145" s="4" t="inlineStr">
        <is>
          <t xml:space="preserve"> </t>
        </is>
      </c>
      <c r="E145" s="6" t="n">
        <v>467003</v>
      </c>
      <c r="G145" s="4" t="inlineStr">
        <is>
          <t xml:space="preserve"> </t>
        </is>
      </c>
      <c r="H145" s="4" t="inlineStr">
        <is>
          <t xml:space="preserve"> </t>
        </is>
      </c>
      <c r="J145" s="6" t="n">
        <v>467003</v>
      </c>
      <c r="L145" s="4" t="inlineStr">
        <is>
          <t xml:space="preserve"> </t>
        </is>
      </c>
    </row>
    <row r="146">
      <c r="A146" s="4" t="inlineStr">
        <is>
          <t>Cost</t>
        </is>
      </c>
      <c r="B146" s="4" t="inlineStr">
        <is>
          <t>[4],[13],[15],[16],[22]</t>
        </is>
      </c>
      <c r="C146" s="4" t="inlineStr">
        <is>
          <t xml:space="preserve"> </t>
        </is>
      </c>
      <c r="E146" s="6" t="n">
        <v>475174</v>
      </c>
      <c r="G146" s="4" t="inlineStr">
        <is>
          <t xml:space="preserve"> </t>
        </is>
      </c>
      <c r="H146" s="4" t="inlineStr">
        <is>
          <t xml:space="preserve"> </t>
        </is>
      </c>
      <c r="J146" s="6" t="n">
        <v>475174</v>
      </c>
      <c r="L146" s="4" t="inlineStr">
        <is>
          <t xml:space="preserve"> </t>
        </is>
      </c>
    </row>
    <row r="147">
      <c r="A147" s="4" t="inlineStr">
        <is>
          <t>Investment, Identifier [Axis]: Senior Secured Loans, Playpower, Inc.</t>
        </is>
      </c>
      <c r="C147" s="4" t="inlineStr">
        <is>
          <t xml:space="preserve"> </t>
        </is>
      </c>
      <c r="E147" s="4" t="inlineStr">
        <is>
          <t xml:space="preserve"> </t>
        </is>
      </c>
      <c r="G147" s="4" t="inlineStr">
        <is>
          <t xml:space="preserve"> </t>
        </is>
      </c>
      <c r="H147" s="4" t="inlineStr">
        <is>
          <t xml:space="preserve"> </t>
        </is>
      </c>
      <c r="J147" s="4" t="inlineStr">
        <is>
          <t xml:space="preserve"> </t>
        </is>
      </c>
      <c r="L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c r="H148" s="4" t="inlineStr">
        <is>
          <t xml:space="preserve"> </t>
        </is>
      </c>
      <c r="J148" s="4" t="inlineStr">
        <is>
          <t xml:space="preserve"> </t>
        </is>
      </c>
      <c r="L148" s="4" t="inlineStr">
        <is>
          <t xml:space="preserve"> </t>
        </is>
      </c>
    </row>
    <row r="149">
      <c r="A149" s="4" t="inlineStr">
        <is>
          <t>Investments at Fair Value</t>
        </is>
      </c>
      <c r="B149" s="4" t="inlineStr">
        <is>
          <t>[1],[6],[8],[9],[19]</t>
        </is>
      </c>
      <c r="C149" s="6" t="n">
        <v>4806257</v>
      </c>
      <c r="E149" s="4" t="inlineStr">
        <is>
          <t xml:space="preserve"> </t>
        </is>
      </c>
      <c r="G149" s="4" t="inlineStr">
        <is>
          <t xml:space="preserve"> </t>
        </is>
      </c>
      <c r="H149" s="6" t="n">
        <v>4806257</v>
      </c>
      <c r="J149" s="4" t="inlineStr">
        <is>
          <t xml:space="preserve"> </t>
        </is>
      </c>
      <c r="L149" s="4" t="inlineStr">
        <is>
          <t xml:space="preserve"> </t>
        </is>
      </c>
    </row>
    <row r="150">
      <c r="A150" s="4" t="inlineStr">
        <is>
          <t>Cost</t>
        </is>
      </c>
      <c r="B150" s="4" t="inlineStr">
        <is>
          <t>[3],[6],[8],[9],[19]</t>
        </is>
      </c>
      <c r="C150" s="6" t="n">
        <v>4813157</v>
      </c>
      <c r="E150" s="4" t="inlineStr">
        <is>
          <t xml:space="preserve"> </t>
        </is>
      </c>
      <c r="G150" s="4" t="inlineStr">
        <is>
          <t xml:space="preserve"> </t>
        </is>
      </c>
      <c r="H150" s="6" t="n">
        <v>4813157</v>
      </c>
      <c r="J150" s="4" t="inlineStr">
        <is>
          <t xml:space="preserve"> </t>
        </is>
      </c>
      <c r="L150" s="4" t="inlineStr">
        <is>
          <t xml:space="preserve"> </t>
        </is>
      </c>
    </row>
    <row r="151">
      <c r="A151" s="4" t="inlineStr">
        <is>
          <t>Investment, Identifier [Axis]: Senior Secured Loans, RC Buyer, Inc</t>
        </is>
      </c>
      <c r="C151" s="4" t="inlineStr">
        <is>
          <t xml:space="preserve"> </t>
        </is>
      </c>
      <c r="E151" s="4" t="inlineStr">
        <is>
          <t xml:space="preserve"> </t>
        </is>
      </c>
      <c r="G151" s="4" t="inlineStr">
        <is>
          <t xml:space="preserve"> </t>
        </is>
      </c>
      <c r="H151" s="4" t="inlineStr">
        <is>
          <t xml:space="preserve"> </t>
        </is>
      </c>
      <c r="J151" s="4" t="inlineStr">
        <is>
          <t xml:space="preserve"> </t>
        </is>
      </c>
      <c r="L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H152" s="4" t="inlineStr">
        <is>
          <t xml:space="preserve"> </t>
        </is>
      </c>
      <c r="J152" s="4" t="inlineStr">
        <is>
          <t xml:space="preserve"> </t>
        </is>
      </c>
      <c r="L152" s="4" t="inlineStr">
        <is>
          <t xml:space="preserve"> </t>
        </is>
      </c>
    </row>
    <row r="153">
      <c r="A153" s="4" t="inlineStr">
        <is>
          <t>Investments at Fair Value</t>
        </is>
      </c>
      <c r="B153" s="4" t="inlineStr">
        <is>
          <t>[2],[11],[13],[15],[16]</t>
        </is>
      </c>
      <c r="C153" s="4" t="inlineStr">
        <is>
          <t xml:space="preserve"> </t>
        </is>
      </c>
      <c r="E153" s="6" t="n">
        <v>678492</v>
      </c>
      <c r="G153" s="4" t="inlineStr">
        <is>
          <t xml:space="preserve"> </t>
        </is>
      </c>
      <c r="H153" s="4" t="inlineStr">
        <is>
          <t xml:space="preserve"> </t>
        </is>
      </c>
      <c r="J153" s="6" t="n">
        <v>678492</v>
      </c>
      <c r="L153" s="4" t="inlineStr">
        <is>
          <t xml:space="preserve"> </t>
        </is>
      </c>
    </row>
    <row r="154">
      <c r="A154" s="4" t="inlineStr">
        <is>
          <t>Cost</t>
        </is>
      </c>
      <c r="B154" s="4" t="inlineStr">
        <is>
          <t>[4],[11],[13],[15],[16]</t>
        </is>
      </c>
      <c r="C154" s="4" t="inlineStr">
        <is>
          <t xml:space="preserve"> </t>
        </is>
      </c>
      <c r="E154" s="6" t="n">
        <v>703653</v>
      </c>
      <c r="G154" s="4" t="inlineStr">
        <is>
          <t xml:space="preserve"> </t>
        </is>
      </c>
      <c r="H154" s="4" t="inlineStr">
        <is>
          <t xml:space="preserve"> </t>
        </is>
      </c>
      <c r="J154" s="6" t="n">
        <v>703653</v>
      </c>
      <c r="L154" s="4" t="inlineStr">
        <is>
          <t xml:space="preserve"> </t>
        </is>
      </c>
    </row>
    <row r="155">
      <c r="A155" s="4" t="inlineStr">
        <is>
          <t>Investment, Identifier [Axis]: Senior Secured Loans, Research Now</t>
        </is>
      </c>
      <c r="C155" s="4" t="inlineStr">
        <is>
          <t xml:space="preserve"> </t>
        </is>
      </c>
      <c r="E155" s="4" t="inlineStr">
        <is>
          <t xml:space="preserve"> </t>
        </is>
      </c>
      <c r="G155" s="4" t="inlineStr">
        <is>
          <t xml:space="preserve"> </t>
        </is>
      </c>
      <c r="H155" s="4" t="inlineStr">
        <is>
          <t xml:space="preserve"> </t>
        </is>
      </c>
      <c r="J155" s="4" t="inlineStr">
        <is>
          <t xml:space="preserve"> </t>
        </is>
      </c>
      <c r="L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H156" s="4" t="inlineStr">
        <is>
          <t xml:space="preserve"> </t>
        </is>
      </c>
      <c r="J156" s="4" t="inlineStr">
        <is>
          <t xml:space="preserve"> </t>
        </is>
      </c>
      <c r="L156" s="4" t="inlineStr">
        <is>
          <t xml:space="preserve"> </t>
        </is>
      </c>
    </row>
    <row r="157">
      <c r="A157" s="4" t="inlineStr">
        <is>
          <t>Investment owned, discount (premium)</t>
        </is>
      </c>
      <c r="C157" s="6" t="n">
        <v>400470</v>
      </c>
      <c r="E157" s="6" t="n">
        <v>122192</v>
      </c>
      <c r="G157" s="4" t="inlineStr">
        <is>
          <t xml:space="preserve"> </t>
        </is>
      </c>
      <c r="H157" s="6" t="n">
        <v>400470</v>
      </c>
      <c r="J157" s="6" t="n">
        <v>122192</v>
      </c>
      <c r="L157" s="4" t="inlineStr">
        <is>
          <t xml:space="preserve"> </t>
        </is>
      </c>
    </row>
    <row r="158">
      <c r="A158" s="4" t="inlineStr">
        <is>
          <t>Investment, Identifier [Axis]: Senior Secured Loans, Research Now Group and Dynata LLC</t>
        </is>
      </c>
      <c r="C158" s="4" t="inlineStr">
        <is>
          <t xml:space="preserve"> </t>
        </is>
      </c>
      <c r="E158" s="4" t="inlineStr">
        <is>
          <t xml:space="preserve"> </t>
        </is>
      </c>
      <c r="G158" s="4" t="inlineStr">
        <is>
          <t xml:space="preserve"> </t>
        </is>
      </c>
      <c r="H158" s="4" t="inlineStr">
        <is>
          <t xml:space="preserve"> </t>
        </is>
      </c>
      <c r="J158" s="4" t="inlineStr">
        <is>
          <t xml:space="preserve"> </t>
        </is>
      </c>
      <c r="L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c r="J159" s="4" t="inlineStr">
        <is>
          <t xml:space="preserve"> </t>
        </is>
      </c>
      <c r="L159" s="4" t="inlineStr">
        <is>
          <t xml:space="preserve"> </t>
        </is>
      </c>
    </row>
    <row r="160">
      <c r="A160" s="4" t="inlineStr">
        <is>
          <t>Investments at Fair Value</t>
        </is>
      </c>
      <c r="B160" s="4" t="inlineStr">
        <is>
          <t>[1],[6],[8],[9]</t>
        </is>
      </c>
      <c r="C160" s="6" t="n">
        <v>59091</v>
      </c>
      <c r="E160" s="4" t="inlineStr">
        <is>
          <t xml:space="preserve"> </t>
        </is>
      </c>
      <c r="G160" s="4" t="inlineStr">
        <is>
          <t xml:space="preserve"> </t>
        </is>
      </c>
      <c r="H160" s="6" t="n">
        <v>59091</v>
      </c>
      <c r="J160" s="4" t="inlineStr">
        <is>
          <t xml:space="preserve"> </t>
        </is>
      </c>
      <c r="L160" s="4" t="inlineStr">
        <is>
          <t xml:space="preserve"> </t>
        </is>
      </c>
    </row>
    <row r="161">
      <c r="A161" s="4" t="inlineStr">
        <is>
          <t>Cost</t>
        </is>
      </c>
      <c r="B161" s="4" t="inlineStr">
        <is>
          <t>[3],[6],[8],[9]</t>
        </is>
      </c>
      <c r="C161" s="6" t="n">
        <v>57826</v>
      </c>
      <c r="E161" s="4" t="inlineStr">
        <is>
          <t xml:space="preserve"> </t>
        </is>
      </c>
      <c r="G161" s="4" t="inlineStr">
        <is>
          <t xml:space="preserve"> </t>
        </is>
      </c>
      <c r="H161" s="6" t="n">
        <v>57826</v>
      </c>
      <c r="J161" s="4" t="inlineStr">
        <is>
          <t xml:space="preserve"> </t>
        </is>
      </c>
      <c r="L161" s="4" t="inlineStr">
        <is>
          <t xml:space="preserve"> </t>
        </is>
      </c>
    </row>
    <row r="162">
      <c r="A162" s="4" t="inlineStr">
        <is>
          <t>Investment, Identifier [Axis]: Senior Secured Loans, Research Now Group and Dynata LLC 1</t>
        </is>
      </c>
      <c r="C162" s="4" t="inlineStr">
        <is>
          <t xml:space="preserve"> </t>
        </is>
      </c>
      <c r="E162" s="4" t="inlineStr">
        <is>
          <t xml:space="preserve"> </t>
        </is>
      </c>
      <c r="G162" s="4" t="inlineStr">
        <is>
          <t xml:space="preserve"> </t>
        </is>
      </c>
      <c r="H162" s="4" t="inlineStr">
        <is>
          <t xml:space="preserve"> </t>
        </is>
      </c>
      <c r="J162" s="4" t="inlineStr">
        <is>
          <t xml:space="preserve"> </t>
        </is>
      </c>
      <c r="L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c r="J163" s="4" t="inlineStr">
        <is>
          <t xml:space="preserve"> </t>
        </is>
      </c>
      <c r="L163" s="4" t="inlineStr">
        <is>
          <t xml:space="preserve"> </t>
        </is>
      </c>
    </row>
    <row r="164">
      <c r="A164" s="4" t="inlineStr">
        <is>
          <t>Investments at Fair Value</t>
        </is>
      </c>
      <c r="B164" s="4" t="inlineStr">
        <is>
          <t>[1],[6],[8],[9]</t>
        </is>
      </c>
      <c r="C164" s="6" t="n">
        <v>1504009</v>
      </c>
      <c r="E164" s="4" t="inlineStr">
        <is>
          <t xml:space="preserve"> </t>
        </is>
      </c>
      <c r="G164" s="4" t="inlineStr">
        <is>
          <t xml:space="preserve"> </t>
        </is>
      </c>
      <c r="H164" s="6" t="n">
        <v>1504009</v>
      </c>
      <c r="J164" s="4" t="inlineStr">
        <is>
          <t xml:space="preserve"> </t>
        </is>
      </c>
      <c r="L164" s="4" t="inlineStr">
        <is>
          <t xml:space="preserve"> </t>
        </is>
      </c>
    </row>
    <row r="165">
      <c r="A165" s="4" t="inlineStr">
        <is>
          <t>Cost</t>
        </is>
      </c>
      <c r="B165" s="4" t="inlineStr">
        <is>
          <t>[3],[6],[8],[9]</t>
        </is>
      </c>
      <c r="C165" s="6" t="n">
        <v>1904479</v>
      </c>
      <c r="E165" s="4" t="inlineStr">
        <is>
          <t xml:space="preserve"> </t>
        </is>
      </c>
      <c r="G165" s="4" t="inlineStr">
        <is>
          <t xml:space="preserve"> </t>
        </is>
      </c>
      <c r="H165" s="6" t="n">
        <v>1904479</v>
      </c>
      <c r="J165" s="4" t="inlineStr">
        <is>
          <t xml:space="preserve"> </t>
        </is>
      </c>
      <c r="L165" s="4" t="inlineStr">
        <is>
          <t xml:space="preserve"> </t>
        </is>
      </c>
    </row>
    <row r="166">
      <c r="A166" s="4" t="inlineStr">
        <is>
          <t>Investment, Identifier [Axis]: Senior Secured Loans, Rising Tide Holdings, Inc.</t>
        </is>
      </c>
      <c r="C166" s="4" t="inlineStr">
        <is>
          <t xml:space="preserve"> </t>
        </is>
      </c>
      <c r="E166" s="4" t="inlineStr">
        <is>
          <t xml:space="preserve"> </t>
        </is>
      </c>
      <c r="G166" s="4" t="inlineStr">
        <is>
          <t xml:space="preserve"> </t>
        </is>
      </c>
      <c r="H166" s="4" t="inlineStr">
        <is>
          <t xml:space="preserve"> </t>
        </is>
      </c>
      <c r="J166" s="4" t="inlineStr">
        <is>
          <t xml:space="preserve"> </t>
        </is>
      </c>
      <c r="L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c r="J167" s="4" t="inlineStr">
        <is>
          <t xml:space="preserve"> </t>
        </is>
      </c>
      <c r="L167" s="4" t="inlineStr">
        <is>
          <t xml:space="preserve"> </t>
        </is>
      </c>
    </row>
    <row r="168">
      <c r="A168" s="4" t="inlineStr">
        <is>
          <t>Investments at Fair Value</t>
        </is>
      </c>
      <c r="B168" s="4" t="inlineStr">
        <is>
          <t>[2],[11],[13],[15],[16],[23]</t>
        </is>
      </c>
      <c r="C168" s="4" t="inlineStr">
        <is>
          <t xml:space="preserve"> </t>
        </is>
      </c>
      <c r="E168" s="6" t="n">
        <v>669880</v>
      </c>
      <c r="G168" s="4" t="inlineStr">
        <is>
          <t xml:space="preserve"> </t>
        </is>
      </c>
      <c r="H168" s="4" t="inlineStr">
        <is>
          <t xml:space="preserve"> </t>
        </is>
      </c>
      <c r="J168" s="6" t="n">
        <v>669880</v>
      </c>
      <c r="L168" s="4" t="inlineStr">
        <is>
          <t xml:space="preserve"> </t>
        </is>
      </c>
    </row>
    <row r="169">
      <c r="A169" s="4" t="inlineStr">
        <is>
          <t>Cost</t>
        </is>
      </c>
      <c r="B169" s="4" t="inlineStr">
        <is>
          <t>[4],[11],[13],[15],[16],[23]</t>
        </is>
      </c>
      <c r="C169" s="4" t="inlineStr">
        <is>
          <t xml:space="preserve"> </t>
        </is>
      </c>
      <c r="E169" s="6" t="n">
        <v>997560</v>
      </c>
      <c r="G169" s="4" t="inlineStr">
        <is>
          <t xml:space="preserve"> </t>
        </is>
      </c>
      <c r="H169" s="4" t="inlineStr">
        <is>
          <t xml:space="preserve"> </t>
        </is>
      </c>
      <c r="J169" s="6" t="n">
        <v>997560</v>
      </c>
      <c r="L169" s="4" t="inlineStr">
        <is>
          <t xml:space="preserve"> </t>
        </is>
      </c>
    </row>
    <row r="170">
      <c r="A170" s="4" t="inlineStr">
        <is>
          <t>Investment, Identifier [Axis]: Senior Secured Loans, Sorenson Communications, LLC</t>
        </is>
      </c>
      <c r="C170" s="4" t="inlineStr">
        <is>
          <t xml:space="preserve"> </t>
        </is>
      </c>
      <c r="E170" s="4" t="inlineStr">
        <is>
          <t xml:space="preserve"> </t>
        </is>
      </c>
      <c r="G170" s="4" t="inlineStr">
        <is>
          <t xml:space="preserve"> </t>
        </is>
      </c>
      <c r="H170" s="4" t="inlineStr">
        <is>
          <t xml:space="preserve"> </t>
        </is>
      </c>
      <c r="J170" s="4" t="inlineStr">
        <is>
          <t xml:space="preserve"> </t>
        </is>
      </c>
      <c r="L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c r="J171" s="4" t="inlineStr">
        <is>
          <t xml:space="preserve"> </t>
        </is>
      </c>
      <c r="L171" s="4" t="inlineStr">
        <is>
          <t xml:space="preserve"> </t>
        </is>
      </c>
    </row>
    <row r="172">
      <c r="A172" s="4" t="inlineStr">
        <is>
          <t>Investments at Fair Value</t>
        </is>
      </c>
      <c r="B172" s="4" t="inlineStr">
        <is>
          <t>[2],[11],[13],[15],[16]</t>
        </is>
      </c>
      <c r="C172" s="4" t="inlineStr">
        <is>
          <t xml:space="preserve"> </t>
        </is>
      </c>
      <c r="E172" s="6" t="n">
        <v>1062278</v>
      </c>
      <c r="G172" s="4" t="inlineStr">
        <is>
          <t xml:space="preserve"> </t>
        </is>
      </c>
      <c r="H172" s="4" t="inlineStr">
        <is>
          <t xml:space="preserve"> </t>
        </is>
      </c>
      <c r="J172" s="6" t="n">
        <v>1062278</v>
      </c>
      <c r="L172" s="4" t="inlineStr">
        <is>
          <t xml:space="preserve"> </t>
        </is>
      </c>
    </row>
    <row r="173">
      <c r="A173" s="4" t="inlineStr">
        <is>
          <t>Cost</t>
        </is>
      </c>
      <c r="B173" s="4" t="inlineStr">
        <is>
          <t>[4],[11],[13],[15],[16]</t>
        </is>
      </c>
      <c r="C173" s="4" t="inlineStr">
        <is>
          <t xml:space="preserve"> </t>
        </is>
      </c>
      <c r="E173" s="6" t="n">
        <v>1055986</v>
      </c>
      <c r="G173" s="4" t="inlineStr">
        <is>
          <t xml:space="preserve"> </t>
        </is>
      </c>
      <c r="H173" s="4" t="inlineStr">
        <is>
          <t xml:space="preserve"> </t>
        </is>
      </c>
      <c r="J173" s="6" t="n">
        <v>1055986</v>
      </c>
      <c r="L173" s="4" t="inlineStr">
        <is>
          <t xml:space="preserve"> </t>
        </is>
      </c>
    </row>
    <row r="174">
      <c r="A174" s="4" t="inlineStr">
        <is>
          <t>Investment, Identifier [Axis]: Senior Secured Loans, Staples, Inc.</t>
        </is>
      </c>
      <c r="C174" s="4" t="inlineStr">
        <is>
          <t xml:space="preserve"> </t>
        </is>
      </c>
      <c r="E174" s="4" t="inlineStr">
        <is>
          <t xml:space="preserve"> </t>
        </is>
      </c>
      <c r="G174" s="4" t="inlineStr">
        <is>
          <t xml:space="preserve"> </t>
        </is>
      </c>
      <c r="H174" s="4" t="inlineStr">
        <is>
          <t xml:space="preserve"> </t>
        </is>
      </c>
      <c r="J174" s="4" t="inlineStr">
        <is>
          <t xml:space="preserve"> </t>
        </is>
      </c>
      <c r="L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c r="J175" s="4" t="inlineStr">
        <is>
          <t xml:space="preserve"> </t>
        </is>
      </c>
      <c r="L175" s="4" t="inlineStr">
        <is>
          <t xml:space="preserve"> </t>
        </is>
      </c>
    </row>
    <row r="176">
      <c r="A176" s="4" t="inlineStr">
        <is>
          <t>Investments at Fair Value</t>
        </is>
      </c>
      <c r="B176" s="4" t="inlineStr">
        <is>
          <t>[2],[13],[15],[16],[17],[22]</t>
        </is>
      </c>
      <c r="C176" s="4" t="inlineStr">
        <is>
          <t xml:space="preserve"> </t>
        </is>
      </c>
      <c r="E176" s="6" t="n">
        <v>1662469</v>
      </c>
      <c r="G176" s="4" t="inlineStr">
        <is>
          <t xml:space="preserve"> </t>
        </is>
      </c>
      <c r="H176" s="4" t="inlineStr">
        <is>
          <t xml:space="preserve"> </t>
        </is>
      </c>
      <c r="J176" s="6" t="n">
        <v>1662469</v>
      </c>
      <c r="L176" s="4" t="inlineStr">
        <is>
          <t xml:space="preserve"> </t>
        </is>
      </c>
    </row>
    <row r="177">
      <c r="A177" s="4" t="inlineStr">
        <is>
          <t>Cost</t>
        </is>
      </c>
      <c r="B177" s="4" t="inlineStr">
        <is>
          <t>[4],[13],[15],[16],[17],[22]</t>
        </is>
      </c>
      <c r="C177" s="4" t="inlineStr">
        <is>
          <t xml:space="preserve"> </t>
        </is>
      </c>
      <c r="E177" s="6" t="n">
        <v>1917882</v>
      </c>
      <c r="G177" s="4" t="inlineStr">
        <is>
          <t xml:space="preserve"> </t>
        </is>
      </c>
      <c r="H177" s="4" t="inlineStr">
        <is>
          <t xml:space="preserve"> </t>
        </is>
      </c>
      <c r="J177" s="6" t="n">
        <v>1917882</v>
      </c>
      <c r="L177" s="4" t="inlineStr">
        <is>
          <t xml:space="preserve"> </t>
        </is>
      </c>
    </row>
    <row r="178">
      <c r="A178" s="4" t="inlineStr">
        <is>
          <t>Investment, Identifier [Axis]: Senior Secured Loans, Upstream Newco, Inc.</t>
        </is>
      </c>
      <c r="C178" s="4" t="inlineStr">
        <is>
          <t xml:space="preserve"> </t>
        </is>
      </c>
      <c r="E178" s="4" t="inlineStr">
        <is>
          <t xml:space="preserve"> </t>
        </is>
      </c>
      <c r="G178" s="4" t="inlineStr">
        <is>
          <t xml:space="preserve"> </t>
        </is>
      </c>
      <c r="H178" s="4" t="inlineStr">
        <is>
          <t xml:space="preserve"> </t>
        </is>
      </c>
      <c r="J178" s="4" t="inlineStr">
        <is>
          <t xml:space="preserve"> </t>
        </is>
      </c>
      <c r="L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c r="J179" s="4" t="inlineStr">
        <is>
          <t xml:space="preserve"> </t>
        </is>
      </c>
      <c r="L179" s="4" t="inlineStr">
        <is>
          <t xml:space="preserve"> </t>
        </is>
      </c>
    </row>
    <row r="180">
      <c r="A180" s="4" t="inlineStr">
        <is>
          <t>Investments at Fair Value</t>
        </is>
      </c>
      <c r="B180" s="4" t="inlineStr">
        <is>
          <t>[2],[11],[13],[15],[16]</t>
        </is>
      </c>
      <c r="C180" s="4" t="inlineStr">
        <is>
          <t xml:space="preserve"> </t>
        </is>
      </c>
      <c r="E180" s="6" t="n">
        <v>1179920</v>
      </c>
      <c r="G180" s="4" t="inlineStr">
        <is>
          <t xml:space="preserve"> </t>
        </is>
      </c>
      <c r="H180" s="4" t="inlineStr">
        <is>
          <t xml:space="preserve"> </t>
        </is>
      </c>
      <c r="J180" s="6" t="n">
        <v>1179920</v>
      </c>
      <c r="L180" s="4" t="inlineStr">
        <is>
          <t xml:space="preserve"> </t>
        </is>
      </c>
    </row>
    <row r="181">
      <c r="A181" s="4" t="inlineStr">
        <is>
          <t>Cost</t>
        </is>
      </c>
      <c r="B181" s="4" t="inlineStr">
        <is>
          <t>[4],[11],[13],[15],[16]</t>
        </is>
      </c>
      <c r="C181" s="4" t="inlineStr">
        <is>
          <t xml:space="preserve"> </t>
        </is>
      </c>
      <c r="E181" s="6" t="n">
        <v>1225000</v>
      </c>
      <c r="G181" s="4" t="inlineStr">
        <is>
          <t xml:space="preserve"> </t>
        </is>
      </c>
      <c r="H181" s="4" t="inlineStr">
        <is>
          <t xml:space="preserve"> </t>
        </is>
      </c>
      <c r="J181" s="6" t="n">
        <v>1225000</v>
      </c>
      <c r="L181" s="4" t="inlineStr">
        <is>
          <t xml:space="preserve"> </t>
        </is>
      </c>
    </row>
    <row r="182">
      <c r="A182" s="4" t="inlineStr">
        <is>
          <t>Investment, Identifier [Axis]: Senior Secured Loans, ViaPath Technologies</t>
        </is>
      </c>
      <c r="C182" s="4" t="inlineStr">
        <is>
          <t xml:space="preserve"> </t>
        </is>
      </c>
      <c r="E182" s="4" t="inlineStr">
        <is>
          <t xml:space="preserve"> </t>
        </is>
      </c>
      <c r="G182" s="4" t="inlineStr">
        <is>
          <t xml:space="preserve"> </t>
        </is>
      </c>
      <c r="H182" s="4" t="inlineStr">
        <is>
          <t xml:space="preserve"> </t>
        </is>
      </c>
      <c r="J182" s="4" t="inlineStr">
        <is>
          <t xml:space="preserve"> </t>
        </is>
      </c>
      <c r="L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c r="J183" s="4" t="inlineStr">
        <is>
          <t xml:space="preserve"> </t>
        </is>
      </c>
      <c r="L183" s="4" t="inlineStr">
        <is>
          <t xml:space="preserve"> </t>
        </is>
      </c>
    </row>
    <row r="184">
      <c r="A184" s="4" t="inlineStr">
        <is>
          <t>Investments at Fair Value</t>
        </is>
      </c>
      <c r="B184" s="4" t="inlineStr">
        <is>
          <t>[1],[8],[9],[18],[19]</t>
        </is>
      </c>
      <c r="C184" s="6" t="n">
        <v>415861</v>
      </c>
      <c r="E184" s="4" t="inlineStr">
        <is>
          <t xml:space="preserve"> </t>
        </is>
      </c>
      <c r="G184" s="4" t="inlineStr">
        <is>
          <t xml:space="preserve"> </t>
        </is>
      </c>
      <c r="H184" s="6" t="n">
        <v>415861</v>
      </c>
      <c r="J184" s="4" t="inlineStr">
        <is>
          <t xml:space="preserve"> </t>
        </is>
      </c>
      <c r="L184" s="4" t="inlineStr">
        <is>
          <t xml:space="preserve"> </t>
        </is>
      </c>
    </row>
    <row r="185">
      <c r="A185" s="4" t="inlineStr">
        <is>
          <t>Investment owned, discount (premium)</t>
        </is>
      </c>
      <c r="C185" s="6" t="n">
        <v>-7750</v>
      </c>
      <c r="E185" s="6" t="n">
        <v>6739</v>
      </c>
      <c r="G185" s="4" t="inlineStr">
        <is>
          <t xml:space="preserve"> </t>
        </is>
      </c>
      <c r="H185" s="6" t="n">
        <v>-7750</v>
      </c>
      <c r="J185" s="6" t="n">
        <v>6739</v>
      </c>
      <c r="L185" s="4" t="inlineStr">
        <is>
          <t xml:space="preserve"> </t>
        </is>
      </c>
    </row>
    <row r="186">
      <c r="A186" s="4" t="inlineStr">
        <is>
          <t>Cost</t>
        </is>
      </c>
      <c r="B186" s="4" t="inlineStr">
        <is>
          <t>[3],[8],[9],[18],[19]</t>
        </is>
      </c>
      <c r="C186" s="6" t="n">
        <v>408112</v>
      </c>
      <c r="E186" s="4" t="inlineStr">
        <is>
          <t xml:space="preserve"> </t>
        </is>
      </c>
      <c r="G186" s="4" t="inlineStr">
        <is>
          <t xml:space="preserve"> </t>
        </is>
      </c>
      <c r="H186" s="6" t="n">
        <v>408112</v>
      </c>
      <c r="J186" s="4" t="inlineStr">
        <is>
          <t xml:space="preserve"> </t>
        </is>
      </c>
      <c r="L186" s="4" t="inlineStr">
        <is>
          <t xml:space="preserve"> </t>
        </is>
      </c>
    </row>
    <row r="187">
      <c r="A187" s="4" t="inlineStr">
        <is>
          <t>Investment, Identifier [Axis]: Senior Secured Loans, WatchGuard Technologies, Inc.</t>
        </is>
      </c>
      <c r="C187" s="4" t="inlineStr">
        <is>
          <t xml:space="preserve"> </t>
        </is>
      </c>
      <c r="E187" s="4" t="inlineStr">
        <is>
          <t xml:space="preserve"> </t>
        </is>
      </c>
      <c r="G187" s="4" t="inlineStr">
        <is>
          <t xml:space="preserve"> </t>
        </is>
      </c>
      <c r="H187" s="4" t="inlineStr">
        <is>
          <t xml:space="preserve"> </t>
        </is>
      </c>
      <c r="J187" s="4" t="inlineStr">
        <is>
          <t xml:space="preserve"> </t>
        </is>
      </c>
      <c r="L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H188" s="4" t="inlineStr">
        <is>
          <t xml:space="preserve"> </t>
        </is>
      </c>
      <c r="J188" s="4" t="inlineStr">
        <is>
          <t xml:space="preserve"> </t>
        </is>
      </c>
      <c r="L188" s="4" t="inlineStr">
        <is>
          <t xml:space="preserve"> </t>
        </is>
      </c>
    </row>
    <row r="189">
      <c r="A189" s="4" t="inlineStr">
        <is>
          <t>Investments at Fair Value</t>
        </is>
      </c>
      <c r="B189" s="4" t="inlineStr">
        <is>
          <t>[1],[6],[8],[9],[19]</t>
        </is>
      </c>
      <c r="C189" s="6" t="n">
        <v>2985077</v>
      </c>
      <c r="E189" s="4" t="inlineStr">
        <is>
          <t xml:space="preserve"> </t>
        </is>
      </c>
      <c r="G189" s="4" t="inlineStr">
        <is>
          <t xml:space="preserve"> </t>
        </is>
      </c>
      <c r="H189" s="6" t="n">
        <v>2985077</v>
      </c>
      <c r="J189" s="4" t="inlineStr">
        <is>
          <t xml:space="preserve"> </t>
        </is>
      </c>
      <c r="L189" s="4" t="inlineStr">
        <is>
          <t xml:space="preserve"> </t>
        </is>
      </c>
    </row>
    <row r="190">
      <c r="A190" s="4" t="inlineStr">
        <is>
          <t>Cost</t>
        </is>
      </c>
      <c r="B190" s="4" t="inlineStr">
        <is>
          <t>[3],[6],[8],[9],[19]</t>
        </is>
      </c>
      <c r="C190" s="6" t="n">
        <v>2952217</v>
      </c>
      <c r="E190" s="4" t="inlineStr">
        <is>
          <t xml:space="preserve"> </t>
        </is>
      </c>
      <c r="G190" s="4" t="inlineStr">
        <is>
          <t xml:space="preserve"> </t>
        </is>
      </c>
      <c r="H190" s="6" t="n">
        <v>2952217</v>
      </c>
      <c r="J190" s="4" t="inlineStr">
        <is>
          <t xml:space="preserve"> </t>
        </is>
      </c>
      <c r="L190" s="4" t="inlineStr">
        <is>
          <t xml:space="preserve"> </t>
        </is>
      </c>
    </row>
    <row r="191">
      <c r="A191" s="4" t="inlineStr">
        <is>
          <t>Investment, Identifier [Axis]: Senior Secured Loans, Wellpath Holdings, Inc.</t>
        </is>
      </c>
      <c r="C191" s="4" t="inlineStr">
        <is>
          <t xml:space="preserve"> </t>
        </is>
      </c>
      <c r="E191" s="4" t="inlineStr">
        <is>
          <t xml:space="preserve"> </t>
        </is>
      </c>
      <c r="G191" s="4" t="inlineStr">
        <is>
          <t xml:space="preserve"> </t>
        </is>
      </c>
      <c r="H191" s="4" t="inlineStr">
        <is>
          <t xml:space="preserve"> </t>
        </is>
      </c>
      <c r="J191" s="4" t="inlineStr">
        <is>
          <t xml:space="preserve"> </t>
        </is>
      </c>
      <c r="L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c r="H192" s="4" t="inlineStr">
        <is>
          <t xml:space="preserve"> </t>
        </is>
      </c>
      <c r="J192" s="4" t="inlineStr">
        <is>
          <t xml:space="preserve"> </t>
        </is>
      </c>
      <c r="L192" s="4" t="inlineStr">
        <is>
          <t xml:space="preserve"> </t>
        </is>
      </c>
    </row>
    <row r="193">
      <c r="A193" s="4" t="inlineStr">
        <is>
          <t>Investments at Fair Value</t>
        </is>
      </c>
      <c r="C193" s="6" t="n">
        <v>1279736</v>
      </c>
      <c r="D193" s="4" t="inlineStr">
        <is>
          <t>[1],[6],[8],[9],[19]</t>
        </is>
      </c>
      <c r="E193" s="6" t="n">
        <v>1948131</v>
      </c>
      <c r="F193" s="4" t="inlineStr">
        <is>
          <t>[2],[11],[13],[15],[16],[17]</t>
        </is>
      </c>
      <c r="G193" s="4" t="inlineStr">
        <is>
          <t xml:space="preserve"> </t>
        </is>
      </c>
      <c r="H193" s="6" t="n">
        <v>1279736</v>
      </c>
      <c r="I193" s="4" t="inlineStr">
        <is>
          <t>[1],[6],[8],[9],[19]</t>
        </is>
      </c>
      <c r="J193" s="6" t="n">
        <v>1948131</v>
      </c>
      <c r="K193" s="4" t="inlineStr">
        <is>
          <t>[2],[11],[13],[15],[16],[17]</t>
        </is>
      </c>
      <c r="L193" s="4" t="inlineStr">
        <is>
          <t xml:space="preserve"> </t>
        </is>
      </c>
    </row>
    <row r="194">
      <c r="A194" s="4" t="inlineStr">
        <is>
          <t>Cost</t>
        </is>
      </c>
      <c r="C194" s="6" t="n">
        <v>1974783</v>
      </c>
      <c r="D194" s="4" t="inlineStr">
        <is>
          <t>[3],[6],[8],[9],[19]</t>
        </is>
      </c>
      <c r="E194" s="6" t="n">
        <v>1995203</v>
      </c>
      <c r="F194" s="4" t="inlineStr">
        <is>
          <t>[4],[11],[13],[15],[16],[17]</t>
        </is>
      </c>
      <c r="G194" s="4" t="inlineStr">
        <is>
          <t xml:space="preserve"> </t>
        </is>
      </c>
      <c r="H194" s="6" t="n">
        <v>1974783</v>
      </c>
      <c r="I194" s="4" t="inlineStr">
        <is>
          <t>[3],[6],[8],[9],[19]</t>
        </is>
      </c>
      <c r="J194" s="6" t="n">
        <v>1995203</v>
      </c>
      <c r="K194" s="4" t="inlineStr">
        <is>
          <t>[4],[11],[13],[15],[16],[17]</t>
        </is>
      </c>
      <c r="L194" s="4" t="inlineStr">
        <is>
          <t xml:space="preserve"> </t>
        </is>
      </c>
    </row>
    <row r="195">
      <c r="A195" s="4" t="inlineStr">
        <is>
          <t>Investment, Identifier [Axis]: Senior Secured Loans, iQOR Holdings, Inc.</t>
        </is>
      </c>
      <c r="C195" s="4" t="inlineStr">
        <is>
          <t xml:space="preserve"> </t>
        </is>
      </c>
      <c r="E195" s="4" t="inlineStr">
        <is>
          <t xml:space="preserve"> </t>
        </is>
      </c>
      <c r="G195" s="4" t="inlineStr">
        <is>
          <t xml:space="preserve"> </t>
        </is>
      </c>
      <c r="H195" s="4" t="inlineStr">
        <is>
          <t xml:space="preserve"> </t>
        </is>
      </c>
      <c r="J195" s="4" t="inlineStr">
        <is>
          <t xml:space="preserve"> </t>
        </is>
      </c>
      <c r="L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c r="H196" s="4" t="inlineStr">
        <is>
          <t xml:space="preserve"> </t>
        </is>
      </c>
      <c r="J196" s="4" t="inlineStr">
        <is>
          <t xml:space="preserve"> </t>
        </is>
      </c>
      <c r="L196" s="4" t="inlineStr">
        <is>
          <t xml:space="preserve"> </t>
        </is>
      </c>
    </row>
    <row r="197">
      <c r="A197" s="4" t="inlineStr">
        <is>
          <t>Investments at Fair Value</t>
        </is>
      </c>
      <c r="B197" s="4" t="inlineStr">
        <is>
          <t>[1],[6],[8],[9]</t>
        </is>
      </c>
      <c r="C197" s="6" t="n">
        <v>5000000</v>
      </c>
      <c r="E197" s="4" t="inlineStr">
        <is>
          <t xml:space="preserve"> </t>
        </is>
      </c>
      <c r="G197" s="4" t="inlineStr">
        <is>
          <t xml:space="preserve"> </t>
        </is>
      </c>
      <c r="H197" s="6" t="n">
        <v>5000000</v>
      </c>
      <c r="J197" s="4" t="inlineStr">
        <is>
          <t xml:space="preserve"> </t>
        </is>
      </c>
      <c r="L197" s="4" t="inlineStr">
        <is>
          <t xml:space="preserve"> </t>
        </is>
      </c>
    </row>
    <row r="198">
      <c r="A198" s="4" t="inlineStr">
        <is>
          <t>Cost</t>
        </is>
      </c>
      <c r="B198" s="4" t="inlineStr">
        <is>
          <t>[3],[6],[8],[9]</t>
        </is>
      </c>
      <c r="C198" s="6" t="n">
        <v>4998727</v>
      </c>
      <c r="E198" s="4" t="inlineStr">
        <is>
          <t xml:space="preserve"> </t>
        </is>
      </c>
      <c r="G198" s="4" t="inlineStr">
        <is>
          <t xml:space="preserve"> </t>
        </is>
      </c>
      <c r="H198" s="6" t="n">
        <v>4998727</v>
      </c>
      <c r="J198" s="4" t="inlineStr">
        <is>
          <t xml:space="preserve"> </t>
        </is>
      </c>
      <c r="L198" s="4" t="inlineStr">
        <is>
          <t xml:space="preserve"> </t>
        </is>
      </c>
    </row>
    <row r="199">
      <c r="A199" s="4" t="inlineStr">
        <is>
          <t>Investment, Identifier [Axis]: Senior Secured Loans-Second Lien, Shutterfly Finance, LLC</t>
        </is>
      </c>
      <c r="C199" s="4" t="inlineStr">
        <is>
          <t xml:space="preserve"> </t>
        </is>
      </c>
      <c r="E199" s="4" t="inlineStr">
        <is>
          <t xml:space="preserve"> </t>
        </is>
      </c>
      <c r="G199" s="4" t="inlineStr">
        <is>
          <t xml:space="preserve"> </t>
        </is>
      </c>
      <c r="H199" s="4" t="inlineStr">
        <is>
          <t xml:space="preserve"> </t>
        </is>
      </c>
      <c r="J199" s="4" t="inlineStr">
        <is>
          <t xml:space="preserve"> </t>
        </is>
      </c>
      <c r="L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c r="J200" s="4" t="inlineStr">
        <is>
          <t xml:space="preserve"> </t>
        </is>
      </c>
      <c r="L200" s="4" t="inlineStr">
        <is>
          <t xml:space="preserve"> </t>
        </is>
      </c>
    </row>
    <row r="201">
      <c r="A201" s="4" t="inlineStr">
        <is>
          <t>Investments at Fair Value</t>
        </is>
      </c>
      <c r="C201" s="6" t="n">
        <v>1559701</v>
      </c>
      <c r="D201" s="4" t="inlineStr">
        <is>
          <t>[1],[6],[8],[9],[21]</t>
        </is>
      </c>
      <c r="E201" s="6" t="n">
        <v>1416049</v>
      </c>
      <c r="F201" s="4" t="inlineStr">
        <is>
          <t>[2],[11],[13],[15],[16],[23]</t>
        </is>
      </c>
      <c r="G201" s="4" t="inlineStr">
        <is>
          <t xml:space="preserve"> </t>
        </is>
      </c>
      <c r="H201" s="6" t="n">
        <v>1559701</v>
      </c>
      <c r="I201" s="4" t="inlineStr">
        <is>
          <t>[1],[6],[8],[9],[21]</t>
        </is>
      </c>
      <c r="J201" s="6" t="n">
        <v>1416049</v>
      </c>
      <c r="K201" s="4" t="inlineStr">
        <is>
          <t>[2],[11],[13],[15],[16],[23]</t>
        </is>
      </c>
      <c r="L201" s="4" t="inlineStr">
        <is>
          <t xml:space="preserve"> </t>
        </is>
      </c>
    </row>
    <row r="202">
      <c r="A202" s="4" t="inlineStr">
        <is>
          <t>Cost</t>
        </is>
      </c>
      <c r="C202" s="6" t="n">
        <v>1800331</v>
      </c>
      <c r="D202" s="4" t="inlineStr">
        <is>
          <t>[3],[6],[8],[9],[21]</t>
        </is>
      </c>
      <c r="E202" s="6" t="n">
        <v>1758303</v>
      </c>
      <c r="F202" s="4" t="inlineStr">
        <is>
          <t>[4],[11],[13],[15],[16],[23]</t>
        </is>
      </c>
      <c r="G202" s="4" t="inlineStr">
        <is>
          <t xml:space="preserve"> </t>
        </is>
      </c>
      <c r="H202" s="6" t="n">
        <v>1800331</v>
      </c>
      <c r="I202" s="4" t="inlineStr">
        <is>
          <t>[3],[6],[8],[9],[21]</t>
        </is>
      </c>
      <c r="J202" s="6" t="n">
        <v>1758303</v>
      </c>
      <c r="K202" s="4" t="inlineStr">
        <is>
          <t>[4],[11],[13],[15],[16],[23]</t>
        </is>
      </c>
      <c r="L202" s="4" t="inlineStr">
        <is>
          <t xml:space="preserve"> </t>
        </is>
      </c>
    </row>
    <row r="203">
      <c r="A203" s="4" t="inlineStr">
        <is>
          <t>Investment, Identifier [Axis]: Senior Secured Notes, CURO Group Holdings Corp.</t>
        </is>
      </c>
      <c r="C203" s="4" t="inlineStr">
        <is>
          <t xml:space="preserve"> </t>
        </is>
      </c>
      <c r="E203" s="4" t="inlineStr">
        <is>
          <t xml:space="preserve"> </t>
        </is>
      </c>
      <c r="G203" s="4" t="inlineStr">
        <is>
          <t xml:space="preserve"> </t>
        </is>
      </c>
      <c r="H203" s="4" t="inlineStr">
        <is>
          <t xml:space="preserve"> </t>
        </is>
      </c>
      <c r="J203" s="4" t="inlineStr">
        <is>
          <t xml:space="preserve"> </t>
        </is>
      </c>
      <c r="L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H204" s="4" t="inlineStr">
        <is>
          <t xml:space="preserve"> </t>
        </is>
      </c>
      <c r="J204" s="4" t="inlineStr">
        <is>
          <t xml:space="preserve"> </t>
        </is>
      </c>
      <c r="L204" s="4" t="inlineStr">
        <is>
          <t xml:space="preserve"> </t>
        </is>
      </c>
    </row>
    <row r="205">
      <c r="A205" s="4" t="inlineStr">
        <is>
          <t>Investments at Fair Value</t>
        </is>
      </c>
      <c r="B205" s="4" t="inlineStr">
        <is>
          <t>[2],[10],[11],[13]</t>
        </is>
      </c>
      <c r="C205" s="4" t="inlineStr">
        <is>
          <t xml:space="preserve"> </t>
        </is>
      </c>
      <c r="E205" s="6" t="n">
        <v>271899</v>
      </c>
      <c r="G205" s="4" t="inlineStr">
        <is>
          <t xml:space="preserve"> </t>
        </is>
      </c>
      <c r="H205" s="4" t="inlineStr">
        <is>
          <t xml:space="preserve"> </t>
        </is>
      </c>
      <c r="J205" s="6" t="n">
        <v>271899</v>
      </c>
      <c r="L205" s="4" t="inlineStr">
        <is>
          <t xml:space="preserve"> </t>
        </is>
      </c>
    </row>
    <row r="206">
      <c r="A206" s="4" t="inlineStr">
        <is>
          <t>Cost</t>
        </is>
      </c>
      <c r="B206" s="4" t="inlineStr">
        <is>
          <t>[4],[10],[11],[13]</t>
        </is>
      </c>
      <c r="C206" s="4" t="inlineStr">
        <is>
          <t xml:space="preserve"> </t>
        </is>
      </c>
      <c r="E206" s="6" t="n">
        <v>752867</v>
      </c>
      <c r="G206" s="4" t="inlineStr">
        <is>
          <t xml:space="preserve"> </t>
        </is>
      </c>
      <c r="H206" s="4" t="inlineStr">
        <is>
          <t xml:space="preserve"> </t>
        </is>
      </c>
      <c r="J206" s="6" t="n">
        <v>752867</v>
      </c>
      <c r="L206" s="4" t="inlineStr">
        <is>
          <t xml:space="preserve"> </t>
        </is>
      </c>
    </row>
    <row r="207">
      <c r="A207" s="4" t="inlineStr">
        <is>
          <t>Investment, Identifier [Axis]: Structured Subordinated Notes, Apidos CLO XXIV</t>
        </is>
      </c>
      <c r="C207" s="4" t="inlineStr">
        <is>
          <t xml:space="preserve"> </t>
        </is>
      </c>
      <c r="E207" s="4" t="inlineStr">
        <is>
          <t xml:space="preserve"> </t>
        </is>
      </c>
      <c r="G207" s="4" t="inlineStr">
        <is>
          <t xml:space="preserve"> </t>
        </is>
      </c>
      <c r="H207" s="4" t="inlineStr">
        <is>
          <t xml:space="preserve"> </t>
        </is>
      </c>
      <c r="J207" s="4" t="inlineStr">
        <is>
          <t xml:space="preserve"> </t>
        </is>
      </c>
      <c r="L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H208" s="4" t="inlineStr">
        <is>
          <t xml:space="preserve"> </t>
        </is>
      </c>
      <c r="J208" s="4" t="inlineStr">
        <is>
          <t xml:space="preserve"> </t>
        </is>
      </c>
      <c r="L208" s="4" t="inlineStr">
        <is>
          <t xml:space="preserve"> </t>
        </is>
      </c>
    </row>
    <row r="209">
      <c r="A209" s="4" t="inlineStr">
        <is>
          <t>Investments at Fair Value</t>
        </is>
      </c>
      <c r="C209" s="6" t="n">
        <v>146300</v>
      </c>
      <c r="D209" s="4" t="inlineStr">
        <is>
          <t>[1],[5],[6],[8],[9],[24]</t>
        </is>
      </c>
      <c r="E209" s="6" t="n">
        <v>163123</v>
      </c>
      <c r="F209" s="4" t="inlineStr">
        <is>
          <t>[2],[10],[11],[13],[25]</t>
        </is>
      </c>
      <c r="G209" s="4" t="inlineStr">
        <is>
          <t xml:space="preserve"> </t>
        </is>
      </c>
      <c r="H209" s="6" t="n">
        <v>146300</v>
      </c>
      <c r="I209" s="4" t="inlineStr">
        <is>
          <t>[1],[5],[6],[8],[9],[24]</t>
        </is>
      </c>
      <c r="J209" s="6" t="n">
        <v>163123</v>
      </c>
      <c r="K209" s="4" t="inlineStr">
        <is>
          <t>[2],[10],[11],[13],[25]</t>
        </is>
      </c>
      <c r="L209" s="4" t="inlineStr">
        <is>
          <t xml:space="preserve"> </t>
        </is>
      </c>
    </row>
    <row r="210">
      <c r="A210" s="4" t="inlineStr">
        <is>
          <t>Cost</t>
        </is>
      </c>
      <c r="C210" s="6" t="n">
        <v>154682</v>
      </c>
      <c r="D210" s="4" t="inlineStr">
        <is>
          <t>[3],[5],[6],[8],[9],[24]</t>
        </is>
      </c>
      <c r="E210" s="6" t="n">
        <v>166533</v>
      </c>
      <c r="F210" s="4" t="inlineStr">
        <is>
          <t>[4],[10],[11],[13],[25]</t>
        </is>
      </c>
      <c r="G210" s="4" t="inlineStr">
        <is>
          <t xml:space="preserve"> </t>
        </is>
      </c>
      <c r="H210" s="6" t="n">
        <v>154682</v>
      </c>
      <c r="I210" s="4" t="inlineStr">
        <is>
          <t>[3],[5],[6],[8],[9],[24]</t>
        </is>
      </c>
      <c r="J210" s="6" t="n">
        <v>166533</v>
      </c>
      <c r="K210" s="4" t="inlineStr">
        <is>
          <t>[4],[10],[11],[13],[25]</t>
        </is>
      </c>
      <c r="L210" s="4" t="inlineStr">
        <is>
          <t xml:space="preserve"> </t>
        </is>
      </c>
    </row>
    <row r="211">
      <c r="A211" s="4" t="inlineStr">
        <is>
          <t>Investment, Identifier [Axis]: Structured Subordinated Notes, Apidos CLO XXVI</t>
        </is>
      </c>
      <c r="C211" s="4" t="inlineStr">
        <is>
          <t xml:space="preserve"> </t>
        </is>
      </c>
      <c r="E211" s="4" t="inlineStr">
        <is>
          <t xml:space="preserve"> </t>
        </is>
      </c>
      <c r="G211" s="4" t="inlineStr">
        <is>
          <t xml:space="preserve"> </t>
        </is>
      </c>
      <c r="H211" s="4" t="inlineStr">
        <is>
          <t xml:space="preserve"> </t>
        </is>
      </c>
      <c r="J211" s="4" t="inlineStr">
        <is>
          <t xml:space="preserve"> </t>
        </is>
      </c>
      <c r="L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H212" s="4" t="inlineStr">
        <is>
          <t xml:space="preserve"> </t>
        </is>
      </c>
      <c r="J212" s="4" t="inlineStr">
        <is>
          <t xml:space="preserve"> </t>
        </is>
      </c>
      <c r="L212" s="4" t="inlineStr">
        <is>
          <t xml:space="preserve"> </t>
        </is>
      </c>
    </row>
    <row r="213">
      <c r="A213" s="4" t="inlineStr">
        <is>
          <t>Investments at Fair Value</t>
        </is>
      </c>
      <c r="C213" s="6" t="n">
        <v>115900</v>
      </c>
      <c r="D213" s="4" t="inlineStr">
        <is>
          <t>[1],[5],[6],[8],[9],[24],[26]</t>
        </is>
      </c>
      <c r="E213" s="6" t="n">
        <v>164613</v>
      </c>
      <c r="F213" s="4" t="inlineStr">
        <is>
          <t>[2],[10],[11],[13],[25]</t>
        </is>
      </c>
      <c r="G213" s="4" t="inlineStr">
        <is>
          <t xml:space="preserve"> </t>
        </is>
      </c>
      <c r="H213" s="6" t="n">
        <v>115900</v>
      </c>
      <c r="I213" s="4" t="inlineStr">
        <is>
          <t>[1],[5],[6],[8],[9],[24],[26]</t>
        </is>
      </c>
      <c r="J213" s="6" t="n">
        <v>164613</v>
      </c>
      <c r="K213" s="4" t="inlineStr">
        <is>
          <t>[2],[10],[11],[13],[25]</t>
        </is>
      </c>
      <c r="L213" s="4" t="inlineStr">
        <is>
          <t xml:space="preserve"> </t>
        </is>
      </c>
    </row>
    <row r="214">
      <c r="A214" s="4" t="inlineStr">
        <is>
          <t>Cost</t>
        </is>
      </c>
      <c r="C214" s="6" t="n">
        <v>144189</v>
      </c>
      <c r="D214" s="4" t="inlineStr">
        <is>
          <t>[3],[5],[6],[8],[9],[24],[26]</t>
        </is>
      </c>
      <c r="E214" s="6" t="n">
        <v>188599</v>
      </c>
      <c r="F214" s="4" t="inlineStr">
        <is>
          <t>[4],[10],[11],[13],[25]</t>
        </is>
      </c>
      <c r="G214" s="4" t="inlineStr">
        <is>
          <t xml:space="preserve"> </t>
        </is>
      </c>
      <c r="H214" s="6" t="n">
        <v>144189</v>
      </c>
      <c r="I214" s="4" t="inlineStr">
        <is>
          <t>[3],[5],[6],[8],[9],[24],[26]</t>
        </is>
      </c>
      <c r="J214" s="6" t="n">
        <v>188599</v>
      </c>
      <c r="K214" s="4" t="inlineStr">
        <is>
          <t>[4],[10],[11],[13],[25]</t>
        </is>
      </c>
      <c r="L214" s="4" t="inlineStr">
        <is>
          <t xml:space="preserve"> </t>
        </is>
      </c>
    </row>
    <row r="215">
      <c r="A215" s="4" t="inlineStr">
        <is>
          <t>Investment, Identifier [Axis]: Structured Subordinated Notes, California CLO IX, Ltd.</t>
        </is>
      </c>
      <c r="C215" s="4" t="inlineStr">
        <is>
          <t xml:space="preserve"> </t>
        </is>
      </c>
      <c r="E215" s="4" t="inlineStr">
        <is>
          <t xml:space="preserve"> </t>
        </is>
      </c>
      <c r="G215" s="4" t="inlineStr">
        <is>
          <t xml:space="preserve"> </t>
        </is>
      </c>
      <c r="H215" s="4" t="inlineStr">
        <is>
          <t xml:space="preserve"> </t>
        </is>
      </c>
      <c r="J215" s="4" t="inlineStr">
        <is>
          <t xml:space="preserve"> </t>
        </is>
      </c>
      <c r="L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c r="H216" s="4" t="inlineStr">
        <is>
          <t xml:space="preserve"> </t>
        </is>
      </c>
      <c r="J216" s="4" t="inlineStr">
        <is>
          <t xml:space="preserve"> </t>
        </is>
      </c>
      <c r="L216" s="4" t="inlineStr">
        <is>
          <t xml:space="preserve"> </t>
        </is>
      </c>
    </row>
    <row r="217">
      <c r="A217" s="4" t="inlineStr">
        <is>
          <t>Investments at Fair Value</t>
        </is>
      </c>
      <c r="C217" s="6" t="n">
        <v>241200</v>
      </c>
      <c r="D217" s="4" t="inlineStr">
        <is>
          <t>[1],[5],[6],[8],[9],[24]</t>
        </is>
      </c>
      <c r="E217" s="6" t="n">
        <v>240926</v>
      </c>
      <c r="F217" s="4" t="inlineStr">
        <is>
          <t>[2],[10],[11],[13],[25]</t>
        </is>
      </c>
      <c r="G217" s="4" t="inlineStr">
        <is>
          <t xml:space="preserve"> </t>
        </is>
      </c>
      <c r="H217" s="6" t="n">
        <v>241200</v>
      </c>
      <c r="I217" s="4" t="inlineStr">
        <is>
          <t>[1],[5],[6],[8],[9],[24]</t>
        </is>
      </c>
      <c r="J217" s="6" t="n">
        <v>240926</v>
      </c>
      <c r="K217" s="4" t="inlineStr">
        <is>
          <t>[2],[10],[11],[13],[25]</t>
        </is>
      </c>
      <c r="L217" s="4" t="inlineStr">
        <is>
          <t xml:space="preserve"> </t>
        </is>
      </c>
    </row>
    <row r="218">
      <c r="A218" s="4" t="inlineStr">
        <is>
          <t>Cost</t>
        </is>
      </c>
      <c r="C218" s="6" t="n">
        <v>245264</v>
      </c>
      <c r="D218" s="4" t="inlineStr">
        <is>
          <t>[3],[5],[6],[8],[9],[24]</t>
        </is>
      </c>
      <c r="E218" s="6" t="n">
        <v>265278</v>
      </c>
      <c r="F218" s="4" t="inlineStr">
        <is>
          <t>[4],[10],[11],[13],[25]</t>
        </is>
      </c>
      <c r="G218" s="4" t="inlineStr">
        <is>
          <t xml:space="preserve"> </t>
        </is>
      </c>
      <c r="H218" s="6" t="n">
        <v>245264</v>
      </c>
      <c r="I218" s="4" t="inlineStr">
        <is>
          <t>[3],[5],[6],[8],[9],[24]</t>
        </is>
      </c>
      <c r="J218" s="6" t="n">
        <v>265278</v>
      </c>
      <c r="K218" s="4" t="inlineStr">
        <is>
          <t>[4],[10],[11],[13],[25]</t>
        </is>
      </c>
      <c r="L218" s="4" t="inlineStr">
        <is>
          <t xml:space="preserve"> </t>
        </is>
      </c>
    </row>
    <row r="219">
      <c r="A219" s="4" t="inlineStr">
        <is>
          <t>Investment, Identifier [Axis]: Structured Subordinated Notes, Carlyle Global Market Strategies CLO 2014-4-R, Ltd.</t>
        </is>
      </c>
      <c r="C219" s="4" t="inlineStr">
        <is>
          <t xml:space="preserve"> </t>
        </is>
      </c>
      <c r="E219" s="4" t="inlineStr">
        <is>
          <t xml:space="preserve"> </t>
        </is>
      </c>
      <c r="G219" s="4" t="inlineStr">
        <is>
          <t xml:space="preserve"> </t>
        </is>
      </c>
      <c r="H219" s="4" t="inlineStr">
        <is>
          <t xml:space="preserve"> </t>
        </is>
      </c>
      <c r="J219" s="4" t="inlineStr">
        <is>
          <t xml:space="preserve"> </t>
        </is>
      </c>
      <c r="L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c r="J220" s="4" t="inlineStr">
        <is>
          <t xml:space="preserve"> </t>
        </is>
      </c>
      <c r="L220" s="4" t="inlineStr">
        <is>
          <t xml:space="preserve"> </t>
        </is>
      </c>
    </row>
    <row r="221">
      <c r="A221" s="4" t="inlineStr">
        <is>
          <t>Investments at Fair Value</t>
        </is>
      </c>
      <c r="C221" s="6" t="n">
        <v>116350</v>
      </c>
      <c r="D221" s="4" t="inlineStr">
        <is>
          <t>[1],[5],[6],[8],[9],[24],[26]</t>
        </is>
      </c>
      <c r="E221" s="6" t="n">
        <v>154469</v>
      </c>
      <c r="F221" s="4" t="inlineStr">
        <is>
          <t>[2],[10],[11],[13],[25]</t>
        </is>
      </c>
      <c r="G221" s="4" t="inlineStr">
        <is>
          <t xml:space="preserve"> </t>
        </is>
      </c>
      <c r="H221" s="6" t="n">
        <v>116350</v>
      </c>
      <c r="I221" s="4" t="inlineStr">
        <is>
          <t>[1],[5],[6],[8],[9],[24],[26]</t>
        </is>
      </c>
      <c r="J221" s="6" t="n">
        <v>154469</v>
      </c>
      <c r="K221" s="4" t="inlineStr">
        <is>
          <t>[2],[10],[11],[13],[25]</t>
        </is>
      </c>
      <c r="L221" s="4" t="inlineStr">
        <is>
          <t xml:space="preserve"> </t>
        </is>
      </c>
    </row>
    <row r="222">
      <c r="A222" s="4" t="inlineStr">
        <is>
          <t>Cost</t>
        </is>
      </c>
      <c r="C222" s="6" t="n">
        <v>127852</v>
      </c>
      <c r="D222" s="4" t="inlineStr">
        <is>
          <t>[3],[5],[6],[8],[9],[24],[26]</t>
        </is>
      </c>
      <c r="E222" s="6" t="n">
        <v>174426</v>
      </c>
      <c r="F222" s="4" t="inlineStr">
        <is>
          <t>[4],[10],[11],[13],[25]</t>
        </is>
      </c>
      <c r="G222" s="4" t="inlineStr">
        <is>
          <t xml:space="preserve"> </t>
        </is>
      </c>
      <c r="H222" s="6" t="n">
        <v>127852</v>
      </c>
      <c r="I222" s="4" t="inlineStr">
        <is>
          <t>[3],[5],[6],[8],[9],[24],[26]</t>
        </is>
      </c>
      <c r="J222" s="6" t="n">
        <v>174426</v>
      </c>
      <c r="K222" s="4" t="inlineStr">
        <is>
          <t>[4],[10],[11],[13],[25]</t>
        </is>
      </c>
      <c r="L222" s="4" t="inlineStr">
        <is>
          <t xml:space="preserve"> </t>
        </is>
      </c>
    </row>
    <row r="223">
      <c r="A223" s="4" t="inlineStr">
        <is>
          <t>Investment, Identifier [Axis]: Structured Subordinated Notes, Carlyle Global Market Strategies CLO 2017-5, Ltd.</t>
        </is>
      </c>
      <c r="C223" s="4" t="inlineStr">
        <is>
          <t xml:space="preserve"> </t>
        </is>
      </c>
      <c r="E223" s="4" t="inlineStr">
        <is>
          <t xml:space="preserve"> </t>
        </is>
      </c>
      <c r="G223" s="4" t="inlineStr">
        <is>
          <t xml:space="preserve"> </t>
        </is>
      </c>
      <c r="H223" s="4" t="inlineStr">
        <is>
          <t xml:space="preserve"> </t>
        </is>
      </c>
      <c r="J223" s="4" t="inlineStr">
        <is>
          <t xml:space="preserve"> </t>
        </is>
      </c>
      <c r="L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c r="J224" s="4" t="inlineStr">
        <is>
          <t xml:space="preserve"> </t>
        </is>
      </c>
      <c r="L224" s="4" t="inlineStr">
        <is>
          <t xml:space="preserve"> </t>
        </is>
      </c>
    </row>
    <row r="225">
      <c r="A225" s="4" t="inlineStr">
        <is>
          <t>Investments at Fair Value</t>
        </is>
      </c>
      <c r="C225" s="6" t="n">
        <v>265500</v>
      </c>
      <c r="D225" s="4" t="inlineStr">
        <is>
          <t>[1],[5],[6],[8],[9],[24],[26]</t>
        </is>
      </c>
      <c r="E225" s="6" t="n">
        <v>319644</v>
      </c>
      <c r="F225" s="4" t="inlineStr">
        <is>
          <t>[2],[10],[11],[13],[25]</t>
        </is>
      </c>
      <c r="G225" s="4" t="inlineStr">
        <is>
          <t xml:space="preserve"> </t>
        </is>
      </c>
      <c r="H225" s="6" t="n">
        <v>265500</v>
      </c>
      <c r="I225" s="4" t="inlineStr">
        <is>
          <t>[1],[5],[6],[8],[9],[24],[26]</t>
        </is>
      </c>
      <c r="J225" s="6" t="n">
        <v>319644</v>
      </c>
      <c r="K225" s="4" t="inlineStr">
        <is>
          <t>[2],[10],[11],[13],[25]</t>
        </is>
      </c>
      <c r="L225" s="4" t="inlineStr">
        <is>
          <t xml:space="preserve"> </t>
        </is>
      </c>
    </row>
    <row r="226">
      <c r="A226" s="4" t="inlineStr">
        <is>
          <t>Cost</t>
        </is>
      </c>
      <c r="C226" s="6" t="n">
        <v>299146</v>
      </c>
      <c r="D226" s="4" t="inlineStr">
        <is>
          <t>[3],[5],[6],[8],[9],[24],[26]</t>
        </is>
      </c>
      <c r="E226" s="6" t="n">
        <v>422204</v>
      </c>
      <c r="F226" s="4" t="inlineStr">
        <is>
          <t>[4],[10],[11],[13],[25]</t>
        </is>
      </c>
      <c r="G226" s="4" t="inlineStr">
        <is>
          <t xml:space="preserve"> </t>
        </is>
      </c>
      <c r="H226" s="6" t="n">
        <v>299146</v>
      </c>
      <c r="I226" s="4" t="inlineStr">
        <is>
          <t>[3],[5],[6],[8],[9],[24],[26]</t>
        </is>
      </c>
      <c r="J226" s="6" t="n">
        <v>422204</v>
      </c>
      <c r="K226" s="4" t="inlineStr">
        <is>
          <t>[4],[10],[11],[13],[25]</t>
        </is>
      </c>
      <c r="L226" s="4" t="inlineStr">
        <is>
          <t xml:space="preserve"> </t>
        </is>
      </c>
    </row>
    <row r="227">
      <c r="A227" s="4" t="inlineStr">
        <is>
          <t>Investment, Identifier [Axis]: Structured Subordinated Notes, Galaxy XIX CLO, Ltd.</t>
        </is>
      </c>
      <c r="C227" s="4" t="inlineStr">
        <is>
          <t xml:space="preserve"> </t>
        </is>
      </c>
      <c r="E227" s="4" t="inlineStr">
        <is>
          <t xml:space="preserve"> </t>
        </is>
      </c>
      <c r="G227" s="4" t="inlineStr">
        <is>
          <t xml:space="preserve"> </t>
        </is>
      </c>
      <c r="H227" s="4" t="inlineStr">
        <is>
          <t xml:space="preserve"> </t>
        </is>
      </c>
      <c r="J227" s="4" t="inlineStr">
        <is>
          <t xml:space="preserve"> </t>
        </is>
      </c>
      <c r="L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c r="H228" s="4" t="inlineStr">
        <is>
          <t xml:space="preserve"> </t>
        </is>
      </c>
      <c r="J228" s="4" t="inlineStr">
        <is>
          <t xml:space="preserve"> </t>
        </is>
      </c>
      <c r="L228" s="4" t="inlineStr">
        <is>
          <t xml:space="preserve"> </t>
        </is>
      </c>
    </row>
    <row r="229">
      <c r="A229" s="4" t="inlineStr">
        <is>
          <t>Investments at Fair Value</t>
        </is>
      </c>
      <c r="C229" s="6" t="n">
        <v>75300</v>
      </c>
      <c r="D229" s="4" t="inlineStr">
        <is>
          <t>[1],[5],[6],[8],[9],[24],[26]</t>
        </is>
      </c>
      <c r="E229" s="6" t="n">
        <v>126513</v>
      </c>
      <c r="F229" s="4" t="inlineStr">
        <is>
          <t>[2],[10],[11],[13],[25]</t>
        </is>
      </c>
      <c r="G229" s="4" t="inlineStr">
        <is>
          <t xml:space="preserve"> </t>
        </is>
      </c>
      <c r="H229" s="6" t="n">
        <v>75300</v>
      </c>
      <c r="I229" s="4" t="inlineStr">
        <is>
          <t>[1],[5],[6],[8],[9],[24],[26]</t>
        </is>
      </c>
      <c r="J229" s="6" t="n">
        <v>126513</v>
      </c>
      <c r="K229" s="4" t="inlineStr">
        <is>
          <t>[2],[10],[11],[13],[25]</t>
        </is>
      </c>
      <c r="L229" s="4" t="inlineStr">
        <is>
          <t xml:space="preserve"> </t>
        </is>
      </c>
    </row>
    <row r="230">
      <c r="A230" s="4" t="inlineStr">
        <is>
          <t>Cost</t>
        </is>
      </c>
      <c r="C230" s="6" t="n">
        <v>84976</v>
      </c>
      <c r="D230" s="4" t="inlineStr">
        <is>
          <t>[3],[5],[6],[8],[9],[24],[26]</t>
        </is>
      </c>
      <c r="E230" s="6" t="n">
        <v>174231</v>
      </c>
      <c r="F230" s="4" t="inlineStr">
        <is>
          <t>[4],[10],[11],[13],[25]</t>
        </is>
      </c>
      <c r="G230" s="4" t="inlineStr">
        <is>
          <t xml:space="preserve"> </t>
        </is>
      </c>
      <c r="H230" s="6" t="n">
        <v>84976</v>
      </c>
      <c r="I230" s="4" t="inlineStr">
        <is>
          <t>[3],[5],[6],[8],[9],[24],[26]</t>
        </is>
      </c>
      <c r="J230" s="6" t="n">
        <v>174231</v>
      </c>
      <c r="K230" s="4" t="inlineStr">
        <is>
          <t>[4],[10],[11],[13],[25]</t>
        </is>
      </c>
      <c r="L230" s="4" t="inlineStr">
        <is>
          <t xml:space="preserve"> </t>
        </is>
      </c>
    </row>
    <row r="231">
      <c r="A231" s="4" t="inlineStr">
        <is>
          <t>Investment, Identifier [Axis]: Structured Subordinated Notes, GoldenTree Loan Opportunities IX, Ltd.</t>
        </is>
      </c>
      <c r="C231" s="4" t="inlineStr">
        <is>
          <t xml:space="preserve"> </t>
        </is>
      </c>
      <c r="E231" s="4" t="inlineStr">
        <is>
          <t xml:space="preserve"> </t>
        </is>
      </c>
      <c r="G231" s="4" t="inlineStr">
        <is>
          <t xml:space="preserve"> </t>
        </is>
      </c>
      <c r="H231" s="4" t="inlineStr">
        <is>
          <t xml:space="preserve"> </t>
        </is>
      </c>
      <c r="J231" s="4" t="inlineStr">
        <is>
          <t xml:space="preserve"> </t>
        </is>
      </c>
      <c r="L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H232" s="4" t="inlineStr">
        <is>
          <t xml:space="preserve"> </t>
        </is>
      </c>
      <c r="J232" s="4" t="inlineStr">
        <is>
          <t xml:space="preserve"> </t>
        </is>
      </c>
      <c r="L232" s="4" t="inlineStr">
        <is>
          <t xml:space="preserve"> </t>
        </is>
      </c>
    </row>
    <row r="233">
      <c r="A233" s="4" t="inlineStr">
        <is>
          <t>Investments at Fair Value</t>
        </is>
      </c>
      <c r="C233" s="6" t="n">
        <v>0</v>
      </c>
      <c r="D233" s="4" t="inlineStr">
        <is>
          <t>[1],[5],[6],[8],[9],[24],[26]</t>
        </is>
      </c>
      <c r="E233" s="6" t="n">
        <v>116952</v>
      </c>
      <c r="F233" s="4" t="inlineStr">
        <is>
          <t>[2],[10],[11],[13],[25]</t>
        </is>
      </c>
      <c r="G233" s="4" t="inlineStr">
        <is>
          <t xml:space="preserve"> </t>
        </is>
      </c>
      <c r="H233" s="6" t="n">
        <v>0</v>
      </c>
      <c r="I233" s="4" t="inlineStr">
        <is>
          <t>[1],[5],[6],[8],[9],[24],[26]</t>
        </is>
      </c>
      <c r="J233" s="6" t="n">
        <v>116952</v>
      </c>
      <c r="K233" s="4" t="inlineStr">
        <is>
          <t>[2],[10],[11],[13],[25]</t>
        </is>
      </c>
      <c r="L233" s="4" t="inlineStr">
        <is>
          <t xml:space="preserve"> </t>
        </is>
      </c>
    </row>
    <row r="234">
      <c r="A234" s="4" t="inlineStr">
        <is>
          <t>Cost</t>
        </is>
      </c>
      <c r="C234" s="6" t="n">
        <v>0</v>
      </c>
      <c r="D234" s="4" t="inlineStr">
        <is>
          <t>[3],[5],[6],[8],[9],[24],[26]</t>
        </is>
      </c>
      <c r="E234" s="6" t="n">
        <v>167080</v>
      </c>
      <c r="F234" s="4" t="inlineStr">
        <is>
          <t>[4],[10],[11],[13],[25]</t>
        </is>
      </c>
      <c r="G234" s="4" t="inlineStr">
        <is>
          <t xml:space="preserve"> </t>
        </is>
      </c>
      <c r="H234" s="6" t="n">
        <v>0</v>
      </c>
      <c r="I234" s="4" t="inlineStr">
        <is>
          <t>[3],[5],[6],[8],[9],[24],[26]</t>
        </is>
      </c>
      <c r="J234" s="6" t="n">
        <v>167080</v>
      </c>
      <c r="K234" s="4" t="inlineStr">
        <is>
          <t>[4],[10],[11],[13],[25]</t>
        </is>
      </c>
      <c r="L234" s="4" t="inlineStr">
        <is>
          <t xml:space="preserve"> </t>
        </is>
      </c>
    </row>
    <row r="235">
      <c r="A235" s="4" t="inlineStr">
        <is>
          <t>Investment, Identifier [Axis]: Structured Subordinated Notes, Madison Park Funding XIII, Ltd.</t>
        </is>
      </c>
      <c r="C235" s="4" t="inlineStr">
        <is>
          <t xml:space="preserve"> </t>
        </is>
      </c>
      <c r="E235" s="4" t="inlineStr">
        <is>
          <t xml:space="preserve"> </t>
        </is>
      </c>
      <c r="G235" s="4" t="inlineStr">
        <is>
          <t xml:space="preserve"> </t>
        </is>
      </c>
      <c r="H235" s="4" t="inlineStr">
        <is>
          <t xml:space="preserve"> </t>
        </is>
      </c>
      <c r="J235" s="4" t="inlineStr">
        <is>
          <t xml:space="preserve"> </t>
        </is>
      </c>
      <c r="L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H236" s="4" t="inlineStr">
        <is>
          <t xml:space="preserve"> </t>
        </is>
      </c>
      <c r="J236" s="4" t="inlineStr">
        <is>
          <t xml:space="preserve"> </t>
        </is>
      </c>
      <c r="L236" s="4" t="inlineStr">
        <is>
          <t xml:space="preserve"> </t>
        </is>
      </c>
    </row>
    <row r="237">
      <c r="A237" s="4" t="inlineStr">
        <is>
          <t>Investments at Fair Value</t>
        </is>
      </c>
      <c r="C237" s="6" t="n">
        <v>24375</v>
      </c>
      <c r="D237" s="4" t="inlineStr">
        <is>
          <t>[1],[5],[6],[8],[9],[24],[26]</t>
        </is>
      </c>
      <c r="E237" s="6" t="n">
        <v>110817</v>
      </c>
      <c r="F237" s="4" t="inlineStr">
        <is>
          <t>[2],[10],[11],[13],[25],[27]</t>
        </is>
      </c>
      <c r="G237" s="4" t="inlineStr">
        <is>
          <t xml:space="preserve"> </t>
        </is>
      </c>
      <c r="H237" s="6" t="n">
        <v>24375</v>
      </c>
      <c r="I237" s="4" t="inlineStr">
        <is>
          <t>[1],[5],[6],[8],[9],[24],[26]</t>
        </is>
      </c>
      <c r="J237" s="6" t="n">
        <v>110817</v>
      </c>
      <c r="K237" s="4" t="inlineStr">
        <is>
          <t>[2],[10],[11],[13],[25],[27]</t>
        </is>
      </c>
      <c r="L237" s="4" t="inlineStr">
        <is>
          <t xml:space="preserve"> </t>
        </is>
      </c>
    </row>
    <row r="238">
      <c r="A238" s="4" t="inlineStr">
        <is>
          <t>Cost</t>
        </is>
      </c>
      <c r="C238" s="6" t="n">
        <v>26231</v>
      </c>
      <c r="D238" s="4" t="inlineStr">
        <is>
          <t>[3],[5],[6],[8],[9],[24],[26]</t>
        </is>
      </c>
      <c r="E238" s="6" t="n">
        <v>133019</v>
      </c>
      <c r="F238" s="4" t="inlineStr">
        <is>
          <t>[4],[10],[11],[13],[25],[27]</t>
        </is>
      </c>
      <c r="G238" s="4" t="inlineStr">
        <is>
          <t xml:space="preserve"> </t>
        </is>
      </c>
      <c r="H238" s="6" t="n">
        <v>26231</v>
      </c>
      <c r="I238" s="4" t="inlineStr">
        <is>
          <t>[3],[5],[6],[8],[9],[24],[26]</t>
        </is>
      </c>
      <c r="J238" s="6" t="n">
        <v>133019</v>
      </c>
      <c r="K238" s="4" t="inlineStr">
        <is>
          <t>[4],[10],[11],[13],[25],[27]</t>
        </is>
      </c>
      <c r="L238" s="4" t="inlineStr">
        <is>
          <t xml:space="preserve"> </t>
        </is>
      </c>
    </row>
    <row r="239">
      <c r="A239" s="4" t="inlineStr">
        <is>
          <t>Investment, Identifier [Axis]: Structured Subordinated Notes, Madison Park Funding XIV, Ltd.</t>
        </is>
      </c>
      <c r="C239" s="4" t="inlineStr">
        <is>
          <t xml:space="preserve"> </t>
        </is>
      </c>
      <c r="E239" s="4" t="inlineStr">
        <is>
          <t xml:space="preserve"> </t>
        </is>
      </c>
      <c r="G239" s="4" t="inlineStr">
        <is>
          <t xml:space="preserve"> </t>
        </is>
      </c>
      <c r="H239" s="4" t="inlineStr">
        <is>
          <t xml:space="preserve"> </t>
        </is>
      </c>
      <c r="J239" s="4" t="inlineStr">
        <is>
          <t xml:space="preserve"> </t>
        </is>
      </c>
      <c r="L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c r="J240" s="4" t="inlineStr">
        <is>
          <t xml:space="preserve"> </t>
        </is>
      </c>
      <c r="L240" s="4" t="inlineStr">
        <is>
          <t xml:space="preserve"> </t>
        </is>
      </c>
    </row>
    <row r="241">
      <c r="A241" s="4" t="inlineStr">
        <is>
          <t>Investments at Fair Value</t>
        </is>
      </c>
      <c r="C241" s="6" t="n">
        <v>139250</v>
      </c>
      <c r="D241" s="4" t="inlineStr">
        <is>
          <t>[1],[5],[6],[8],[9],[24]</t>
        </is>
      </c>
      <c r="E241" s="6" t="n">
        <v>152446</v>
      </c>
      <c r="F241" s="4" t="inlineStr">
        <is>
          <t>[2],[10],[11],[13],[25]</t>
        </is>
      </c>
      <c r="G241" s="4" t="inlineStr">
        <is>
          <t xml:space="preserve"> </t>
        </is>
      </c>
      <c r="H241" s="6" t="n">
        <v>139250</v>
      </c>
      <c r="I241" s="4" t="inlineStr">
        <is>
          <t>[1],[5],[6],[8],[9],[24]</t>
        </is>
      </c>
      <c r="J241" s="6" t="n">
        <v>152446</v>
      </c>
      <c r="K241" s="4" t="inlineStr">
        <is>
          <t>[2],[10],[11],[13],[25]</t>
        </is>
      </c>
      <c r="L241" s="4" t="inlineStr">
        <is>
          <t xml:space="preserve"> </t>
        </is>
      </c>
    </row>
    <row r="242">
      <c r="A242" s="4" t="inlineStr">
        <is>
          <t>Cost</t>
        </is>
      </c>
      <c r="C242" s="6" t="n">
        <v>172319</v>
      </c>
      <c r="D242" s="4" t="inlineStr">
        <is>
          <t>[3],[5],[6],[8],[9],[24]</t>
        </is>
      </c>
      <c r="E242" s="6" t="n">
        <v>189166</v>
      </c>
      <c r="F242" s="4" t="inlineStr">
        <is>
          <t>[4],[10],[11],[13],[25]</t>
        </is>
      </c>
      <c r="G242" s="4" t="inlineStr">
        <is>
          <t xml:space="preserve"> </t>
        </is>
      </c>
      <c r="H242" s="6" t="n">
        <v>172319</v>
      </c>
      <c r="I242" s="4" t="inlineStr">
        <is>
          <t>[3],[5],[6],[8],[9],[24]</t>
        </is>
      </c>
      <c r="J242" s="6" t="n">
        <v>189166</v>
      </c>
      <c r="K242" s="4" t="inlineStr">
        <is>
          <t>[4],[10],[11],[13],[25]</t>
        </is>
      </c>
      <c r="L242" s="4" t="inlineStr">
        <is>
          <t xml:space="preserve"> </t>
        </is>
      </c>
    </row>
    <row r="243">
      <c r="A243" s="4" t="inlineStr">
        <is>
          <t>Investment, Identifier [Axis]: Structured Subordinated Notes, OZLM XII, Ltd.</t>
        </is>
      </c>
      <c r="C243" s="4" t="inlineStr">
        <is>
          <t xml:space="preserve"> </t>
        </is>
      </c>
      <c r="E243" s="4" t="inlineStr">
        <is>
          <t xml:space="preserve"> </t>
        </is>
      </c>
      <c r="G243" s="4" t="inlineStr">
        <is>
          <t xml:space="preserve"> </t>
        </is>
      </c>
      <c r="H243" s="4" t="inlineStr">
        <is>
          <t xml:space="preserve"> </t>
        </is>
      </c>
      <c r="J243" s="4" t="inlineStr">
        <is>
          <t xml:space="preserve"> </t>
        </is>
      </c>
      <c r="L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H244" s="4" t="inlineStr">
        <is>
          <t xml:space="preserve"> </t>
        </is>
      </c>
      <c r="J244" s="4" t="inlineStr">
        <is>
          <t xml:space="preserve"> </t>
        </is>
      </c>
      <c r="L244" s="4" t="inlineStr">
        <is>
          <t xml:space="preserve"> </t>
        </is>
      </c>
    </row>
    <row r="245">
      <c r="A245" s="4" t="inlineStr">
        <is>
          <t>Investments at Fair Value</t>
        </is>
      </c>
      <c r="C245" s="6" t="n">
        <v>0</v>
      </c>
      <c r="D245" s="4" t="inlineStr">
        <is>
          <t>[1],[5],[6],[8],[9],[24],[26]</t>
        </is>
      </c>
      <c r="E245" s="6" t="n">
        <v>0</v>
      </c>
      <c r="F245" s="4" t="inlineStr">
        <is>
          <t>[10],[11],[13],[25],[27]</t>
        </is>
      </c>
      <c r="G245" s="4" t="inlineStr">
        <is>
          <t xml:space="preserve"> </t>
        </is>
      </c>
      <c r="H245" s="6" t="n">
        <v>0</v>
      </c>
      <c r="I245" s="4" t="inlineStr">
        <is>
          <t>[1],[5],[6],[8],[9],[24],[26]</t>
        </is>
      </c>
      <c r="J245" s="6" t="n">
        <v>0</v>
      </c>
      <c r="K245" s="4" t="inlineStr">
        <is>
          <t>[10],[11],[13],[25],[27]</t>
        </is>
      </c>
      <c r="L245" s="4" t="inlineStr">
        <is>
          <t xml:space="preserve"> </t>
        </is>
      </c>
    </row>
    <row r="246">
      <c r="A246" s="4" t="inlineStr">
        <is>
          <t>Cost</t>
        </is>
      </c>
      <c r="C246" s="6" t="n">
        <v>0</v>
      </c>
      <c r="D246" s="4" t="inlineStr">
        <is>
          <t>[3],[5],[6],[8],[9],[24],[26]</t>
        </is>
      </c>
      <c r="E246" s="6" t="n">
        <v>147499</v>
      </c>
      <c r="F246" s="4" t="inlineStr">
        <is>
          <t>[10],[11],[13],[25],[27]</t>
        </is>
      </c>
      <c r="G246" s="4" t="inlineStr">
        <is>
          <t xml:space="preserve"> </t>
        </is>
      </c>
      <c r="H246" s="6" t="n">
        <v>0</v>
      </c>
      <c r="I246" s="4" t="inlineStr">
        <is>
          <t>[3],[5],[6],[8],[9],[24],[26]</t>
        </is>
      </c>
      <c r="J246" s="6" t="n">
        <v>147499</v>
      </c>
      <c r="K246" s="4" t="inlineStr">
        <is>
          <t>[10],[11],[13],[25],[27]</t>
        </is>
      </c>
      <c r="L246" s="4" t="inlineStr">
        <is>
          <t xml:space="preserve"> </t>
        </is>
      </c>
    </row>
    <row r="247">
      <c r="A247" s="4" t="inlineStr">
        <is>
          <t>Investment, Identifier [Axis]: Structured Subordinated Notes, Octagon Investment Partners 30, Ltd.</t>
        </is>
      </c>
      <c r="C247" s="4" t="inlineStr">
        <is>
          <t xml:space="preserve"> </t>
        </is>
      </c>
      <c r="E247" s="4" t="inlineStr">
        <is>
          <t xml:space="preserve"> </t>
        </is>
      </c>
      <c r="G247" s="4" t="inlineStr">
        <is>
          <t xml:space="preserve"> </t>
        </is>
      </c>
      <c r="H247" s="4" t="inlineStr">
        <is>
          <t xml:space="preserve"> </t>
        </is>
      </c>
      <c r="J247" s="4" t="inlineStr">
        <is>
          <t xml:space="preserve"> </t>
        </is>
      </c>
      <c r="L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H248" s="4" t="inlineStr">
        <is>
          <t xml:space="preserve"> </t>
        </is>
      </c>
      <c r="J248" s="4" t="inlineStr">
        <is>
          <t xml:space="preserve"> </t>
        </is>
      </c>
      <c r="L248" s="4" t="inlineStr">
        <is>
          <t xml:space="preserve"> </t>
        </is>
      </c>
    </row>
    <row r="249">
      <c r="A249" s="4" t="inlineStr">
        <is>
          <t>Investments at Fair Value</t>
        </is>
      </c>
      <c r="C249" s="6" t="n">
        <v>165253</v>
      </c>
      <c r="D249" s="4" t="inlineStr">
        <is>
          <t>[1],[5],[6],[8],[9],[24],[26]</t>
        </is>
      </c>
      <c r="E249" s="6" t="n">
        <v>284479</v>
      </c>
      <c r="F249" s="4" t="inlineStr">
        <is>
          <t>[10],[11],[13],[25]</t>
        </is>
      </c>
      <c r="G249" s="4" t="inlineStr">
        <is>
          <t xml:space="preserve"> </t>
        </is>
      </c>
      <c r="H249" s="6" t="n">
        <v>165253</v>
      </c>
      <c r="I249" s="4" t="inlineStr">
        <is>
          <t>[1],[5],[6],[8],[9],[24],[26]</t>
        </is>
      </c>
      <c r="J249" s="6" t="n">
        <v>284479</v>
      </c>
      <c r="K249" s="4" t="inlineStr">
        <is>
          <t>[10],[11],[13],[25]</t>
        </is>
      </c>
      <c r="L249" s="4" t="inlineStr">
        <is>
          <t xml:space="preserve"> </t>
        </is>
      </c>
    </row>
    <row r="250">
      <c r="A250" s="4" t="inlineStr">
        <is>
          <t>Cost</t>
        </is>
      </c>
      <c r="C250" s="6" t="n">
        <v>187914</v>
      </c>
      <c r="D250" s="4" t="inlineStr">
        <is>
          <t>[3],[5],[6],[8],[9],[24],[26]</t>
        </is>
      </c>
      <c r="E250" s="6" t="n">
        <v>354696</v>
      </c>
      <c r="F250" s="4" t="inlineStr">
        <is>
          <t>[10],[11],[13],[25]</t>
        </is>
      </c>
      <c r="G250" s="4" t="inlineStr">
        <is>
          <t xml:space="preserve"> </t>
        </is>
      </c>
      <c r="H250" s="6" t="n">
        <v>187914</v>
      </c>
      <c r="I250" s="4" t="inlineStr">
        <is>
          <t>[3],[5],[6],[8],[9],[24],[26]</t>
        </is>
      </c>
      <c r="J250" s="6" t="n">
        <v>354696</v>
      </c>
      <c r="K250" s="4" t="inlineStr">
        <is>
          <t>[10],[11],[13],[25]</t>
        </is>
      </c>
      <c r="L250" s="4" t="inlineStr">
        <is>
          <t xml:space="preserve"> </t>
        </is>
      </c>
    </row>
    <row r="251">
      <c r="A251" s="4" t="inlineStr">
        <is>
          <t>Investment, Identifier [Axis]: Structured Subordinated Notes, Octagon Investment Partners 31, Ltd.</t>
        </is>
      </c>
      <c r="C251" s="4" t="inlineStr">
        <is>
          <t xml:space="preserve"> </t>
        </is>
      </c>
      <c r="E251" s="4" t="inlineStr">
        <is>
          <t xml:space="preserve"> </t>
        </is>
      </c>
      <c r="G251" s="4" t="inlineStr">
        <is>
          <t xml:space="preserve"> </t>
        </is>
      </c>
      <c r="H251" s="4" t="inlineStr">
        <is>
          <t xml:space="preserve"> </t>
        </is>
      </c>
      <c r="J251" s="4" t="inlineStr">
        <is>
          <t xml:space="preserve"> </t>
        </is>
      </c>
      <c r="L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c r="H252" s="4" t="inlineStr">
        <is>
          <t xml:space="preserve"> </t>
        </is>
      </c>
      <c r="J252" s="4" t="inlineStr">
        <is>
          <t xml:space="preserve"> </t>
        </is>
      </c>
      <c r="L252" s="4" t="inlineStr">
        <is>
          <t xml:space="preserve"> </t>
        </is>
      </c>
    </row>
    <row r="253">
      <c r="A253" s="4" t="inlineStr">
        <is>
          <t>Investments at Fair Value</t>
        </is>
      </c>
      <c r="C253" s="6" t="n">
        <v>79800</v>
      </c>
      <c r="D253" s="4" t="inlineStr">
        <is>
          <t>[1],[5],[6],[8],[9],[24],[26]</t>
        </is>
      </c>
      <c r="E253" s="6" t="n">
        <v>138013</v>
      </c>
      <c r="F253" s="4" t="inlineStr">
        <is>
          <t>[10],[11],[13],[25]</t>
        </is>
      </c>
      <c r="G253" s="4" t="inlineStr">
        <is>
          <t xml:space="preserve"> </t>
        </is>
      </c>
      <c r="H253" s="6" t="n">
        <v>79800</v>
      </c>
      <c r="I253" s="4" t="inlineStr">
        <is>
          <t>[1],[5],[6],[8],[9],[24],[26]</t>
        </is>
      </c>
      <c r="J253" s="6" t="n">
        <v>138013</v>
      </c>
      <c r="K253" s="4" t="inlineStr">
        <is>
          <t>[10],[11],[13],[25]</t>
        </is>
      </c>
      <c r="L253" s="4" t="inlineStr">
        <is>
          <t xml:space="preserve"> </t>
        </is>
      </c>
    </row>
    <row r="254">
      <c r="A254" s="4" t="inlineStr">
        <is>
          <t>Cost</t>
        </is>
      </c>
      <c r="C254" s="6" t="n">
        <v>88762</v>
      </c>
      <c r="D254" s="4" t="inlineStr">
        <is>
          <t>[3],[5],[6],[8],[9],[24],[26]</t>
        </is>
      </c>
      <c r="E254" s="6" t="n">
        <v>148955</v>
      </c>
      <c r="F254" s="4" t="inlineStr">
        <is>
          <t>[10],[11],[13],[25]</t>
        </is>
      </c>
      <c r="G254" s="4" t="inlineStr">
        <is>
          <t xml:space="preserve"> </t>
        </is>
      </c>
      <c r="H254" s="6" t="n">
        <v>88762</v>
      </c>
      <c r="I254" s="4" t="inlineStr">
        <is>
          <t>[3],[5],[6],[8],[9],[24],[26]</t>
        </is>
      </c>
      <c r="J254" s="6" t="n">
        <v>148955</v>
      </c>
      <c r="K254" s="4" t="inlineStr">
        <is>
          <t>[10],[11],[13],[25]</t>
        </is>
      </c>
      <c r="L254" s="4" t="inlineStr">
        <is>
          <t xml:space="preserve"> </t>
        </is>
      </c>
    </row>
    <row r="255">
      <c r="A255" s="4" t="inlineStr">
        <is>
          <t>Investment, Identifier [Axis]: Structured Subordinated Notes, Octagon Investment Partners 36, Ltd.</t>
        </is>
      </c>
      <c r="C255" s="4" t="inlineStr">
        <is>
          <t xml:space="preserve"> </t>
        </is>
      </c>
      <c r="E255" s="4" t="inlineStr">
        <is>
          <t xml:space="preserve"> </t>
        </is>
      </c>
      <c r="G255" s="4" t="inlineStr">
        <is>
          <t xml:space="preserve"> </t>
        </is>
      </c>
      <c r="H255" s="4" t="inlineStr">
        <is>
          <t xml:space="preserve"> </t>
        </is>
      </c>
      <c r="J255" s="4" t="inlineStr">
        <is>
          <t xml:space="preserve"> </t>
        </is>
      </c>
      <c r="L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H256" s="4" t="inlineStr">
        <is>
          <t xml:space="preserve"> </t>
        </is>
      </c>
      <c r="J256" s="4" t="inlineStr">
        <is>
          <t xml:space="preserve"> </t>
        </is>
      </c>
      <c r="L256" s="4" t="inlineStr">
        <is>
          <t xml:space="preserve"> </t>
        </is>
      </c>
    </row>
    <row r="257">
      <c r="A257" s="4" t="inlineStr">
        <is>
          <t>Investments at Fair Value</t>
        </is>
      </c>
      <c r="C257" s="6" t="n">
        <v>247150</v>
      </c>
      <c r="D257" s="4" t="inlineStr">
        <is>
          <t>[1],[5],[6],[8],[9],[24],[26]</t>
        </is>
      </c>
      <c r="E257" s="6" t="n">
        <v>320718</v>
      </c>
      <c r="F257" s="4" t="inlineStr">
        <is>
          <t>[10],[11],[13],[25]</t>
        </is>
      </c>
      <c r="G257" s="4" t="inlineStr">
        <is>
          <t xml:space="preserve"> </t>
        </is>
      </c>
      <c r="H257" s="6" t="n">
        <v>247150</v>
      </c>
      <c r="I257" s="4" t="inlineStr">
        <is>
          <t>[1],[5],[6],[8],[9],[24],[26]</t>
        </is>
      </c>
      <c r="J257" s="6" t="n">
        <v>320718</v>
      </c>
      <c r="K257" s="4" t="inlineStr">
        <is>
          <t>[10],[11],[13],[25]</t>
        </is>
      </c>
      <c r="L257" s="4" t="inlineStr">
        <is>
          <t xml:space="preserve"> </t>
        </is>
      </c>
    </row>
    <row r="258">
      <c r="A258" s="4" t="inlineStr">
        <is>
          <t>Cost</t>
        </is>
      </c>
      <c r="C258" s="6" t="n">
        <v>299532</v>
      </c>
      <c r="D258" s="4" t="inlineStr">
        <is>
          <t>[3],[5],[6],[8],[9],[24],[26]</t>
        </is>
      </c>
      <c r="E258" s="6" t="n">
        <v>380983</v>
      </c>
      <c r="F258" s="4" t="inlineStr">
        <is>
          <t>[10],[11],[13],[25]</t>
        </is>
      </c>
      <c r="G258" s="4" t="inlineStr">
        <is>
          <t xml:space="preserve"> </t>
        </is>
      </c>
      <c r="H258" s="6" t="n">
        <v>299532</v>
      </c>
      <c r="I258" s="4" t="inlineStr">
        <is>
          <t>[3],[5],[6],[8],[9],[24],[26]</t>
        </is>
      </c>
      <c r="J258" s="6" t="n">
        <v>380983</v>
      </c>
      <c r="K258" s="4" t="inlineStr">
        <is>
          <t>[10],[11],[13],[25]</t>
        </is>
      </c>
      <c r="L258" s="4" t="inlineStr">
        <is>
          <t xml:space="preserve"> </t>
        </is>
      </c>
    </row>
    <row r="259">
      <c r="A259" s="4" t="inlineStr">
        <is>
          <t>Investment, Identifier [Axis]: Structured Subordinated Notes, Octagon Investment Partners 39, Ltd.</t>
        </is>
      </c>
      <c r="C259" s="4" t="inlineStr">
        <is>
          <t xml:space="preserve"> </t>
        </is>
      </c>
      <c r="E259" s="4" t="inlineStr">
        <is>
          <t xml:space="preserve"> </t>
        </is>
      </c>
      <c r="G259" s="4" t="inlineStr">
        <is>
          <t xml:space="preserve"> </t>
        </is>
      </c>
      <c r="H259" s="4" t="inlineStr">
        <is>
          <t xml:space="preserve"> </t>
        </is>
      </c>
      <c r="J259" s="4" t="inlineStr">
        <is>
          <t xml:space="preserve"> </t>
        </is>
      </c>
      <c r="L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H260" s="4" t="inlineStr">
        <is>
          <t xml:space="preserve"> </t>
        </is>
      </c>
      <c r="J260" s="4" t="inlineStr">
        <is>
          <t xml:space="preserve"> </t>
        </is>
      </c>
      <c r="L260" s="4" t="inlineStr">
        <is>
          <t xml:space="preserve"> </t>
        </is>
      </c>
    </row>
    <row r="261">
      <c r="A261" s="4" t="inlineStr">
        <is>
          <t>Investments at Fair Value</t>
        </is>
      </c>
      <c r="C261" s="6" t="n">
        <v>169775</v>
      </c>
      <c r="D261" s="4" t="inlineStr">
        <is>
          <t>[1],[5],[6],[8],[9],[24]</t>
        </is>
      </c>
      <c r="E261" s="6" t="n">
        <v>196987</v>
      </c>
      <c r="F261" s="4" t="inlineStr">
        <is>
          <t>[10],[11],[13],[25]</t>
        </is>
      </c>
      <c r="G261" s="4" t="inlineStr">
        <is>
          <t xml:space="preserve"> </t>
        </is>
      </c>
      <c r="H261" s="6" t="n">
        <v>169775</v>
      </c>
      <c r="I261" s="4" t="inlineStr">
        <is>
          <t>[1],[5],[6],[8],[9],[24]</t>
        </is>
      </c>
      <c r="J261" s="6" t="n">
        <v>196987</v>
      </c>
      <c r="K261" s="4" t="inlineStr">
        <is>
          <t>[10],[11],[13],[25]</t>
        </is>
      </c>
      <c r="L261" s="4" t="inlineStr">
        <is>
          <t xml:space="preserve"> </t>
        </is>
      </c>
    </row>
    <row r="262">
      <c r="A262" s="4" t="inlineStr">
        <is>
          <t>Cost</t>
        </is>
      </c>
      <c r="C262" s="6" t="n">
        <v>192728</v>
      </c>
      <c r="D262" s="4" t="inlineStr">
        <is>
          <t>[3],[5],[6],[8],[9],[24]</t>
        </is>
      </c>
      <c r="E262" s="6" t="n">
        <v>204843</v>
      </c>
      <c r="F262" s="4" t="inlineStr">
        <is>
          <t>[10],[11],[13],[25]</t>
        </is>
      </c>
      <c r="G262" s="4" t="inlineStr">
        <is>
          <t xml:space="preserve"> </t>
        </is>
      </c>
      <c r="H262" s="6" t="n">
        <v>192728</v>
      </c>
      <c r="I262" s="4" t="inlineStr">
        <is>
          <t>[3],[5],[6],[8],[9],[24]</t>
        </is>
      </c>
      <c r="J262" s="6" t="n">
        <v>204843</v>
      </c>
      <c r="K262" s="4" t="inlineStr">
        <is>
          <t>[10],[11],[13],[25]</t>
        </is>
      </c>
      <c r="L262" s="4" t="inlineStr">
        <is>
          <t xml:space="preserve"> </t>
        </is>
      </c>
    </row>
    <row r="263">
      <c r="A263" s="4" t="inlineStr">
        <is>
          <t>Investment, Identifier [Axis]: Structured Subordinated Notes, Octagon Investment Partners XIV, Ltd.</t>
        </is>
      </c>
      <c r="C263" s="4" t="inlineStr">
        <is>
          <t xml:space="preserve"> </t>
        </is>
      </c>
      <c r="E263" s="4" t="inlineStr">
        <is>
          <t xml:space="preserve"> </t>
        </is>
      </c>
      <c r="G263" s="4" t="inlineStr">
        <is>
          <t xml:space="preserve"> </t>
        </is>
      </c>
      <c r="H263" s="4" t="inlineStr">
        <is>
          <t xml:space="preserve"> </t>
        </is>
      </c>
      <c r="J263" s="4" t="inlineStr">
        <is>
          <t xml:space="preserve"> </t>
        </is>
      </c>
      <c r="L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H264" s="4" t="inlineStr">
        <is>
          <t xml:space="preserve"> </t>
        </is>
      </c>
      <c r="J264" s="4" t="inlineStr">
        <is>
          <t xml:space="preserve"> </t>
        </is>
      </c>
      <c r="L264" s="4" t="inlineStr">
        <is>
          <t xml:space="preserve"> </t>
        </is>
      </c>
    </row>
    <row r="265">
      <c r="A265" s="4" t="inlineStr">
        <is>
          <t>Investments at Fair Value</t>
        </is>
      </c>
      <c r="C265" s="6" t="n">
        <v>17170</v>
      </c>
      <c r="D265" s="4" t="inlineStr">
        <is>
          <t>[1],[5],[6],[8],[9],[24],[26]</t>
        </is>
      </c>
      <c r="E265" s="6" t="n">
        <v>231504</v>
      </c>
      <c r="F265" s="4" t="inlineStr">
        <is>
          <t>[2],[10],[11],[13],[25],[27]</t>
        </is>
      </c>
      <c r="G265" s="4" t="inlineStr">
        <is>
          <t xml:space="preserve"> </t>
        </is>
      </c>
      <c r="H265" s="6" t="n">
        <v>17170</v>
      </c>
      <c r="I265" s="4" t="inlineStr">
        <is>
          <t>[1],[5],[6],[8],[9],[24],[26]</t>
        </is>
      </c>
      <c r="J265" s="6" t="n">
        <v>231504</v>
      </c>
      <c r="K265" s="4" t="inlineStr">
        <is>
          <t>[2],[10],[11],[13],[25],[27]</t>
        </is>
      </c>
      <c r="L265" s="4" t="inlineStr">
        <is>
          <t xml:space="preserve"> </t>
        </is>
      </c>
    </row>
    <row r="266">
      <c r="A266" s="4" t="inlineStr">
        <is>
          <t>Cost</t>
        </is>
      </c>
      <c r="C266" s="6" t="n">
        <v>19839</v>
      </c>
      <c r="D266" s="4" t="inlineStr">
        <is>
          <t>[3],[5],[6],[8],[9],[24],[26]</t>
        </is>
      </c>
      <c r="E266" s="6" t="n">
        <v>401984</v>
      </c>
      <c r="F266" s="4" t="inlineStr">
        <is>
          <t>[4],[10],[11],[13],[25],[27]</t>
        </is>
      </c>
      <c r="G266" s="4" t="inlineStr">
        <is>
          <t xml:space="preserve"> </t>
        </is>
      </c>
      <c r="H266" s="6" t="n">
        <v>19839</v>
      </c>
      <c r="I266" s="4" t="inlineStr">
        <is>
          <t>[3],[5],[6],[8],[9],[24],[26]</t>
        </is>
      </c>
      <c r="J266" s="6" t="n">
        <v>401984</v>
      </c>
      <c r="K266" s="4" t="inlineStr">
        <is>
          <t>[4],[10],[11],[13],[25],[27]</t>
        </is>
      </c>
      <c r="L266" s="4" t="inlineStr">
        <is>
          <t xml:space="preserve"> </t>
        </is>
      </c>
    </row>
    <row r="267">
      <c r="A267" s="4" t="inlineStr">
        <is>
          <t>Investment, Identifier [Axis]: Structured Subordinated Notes, Octagon Investment Partners XV, Ltd.</t>
        </is>
      </c>
      <c r="C267" s="4" t="inlineStr">
        <is>
          <t xml:space="preserve"> </t>
        </is>
      </c>
      <c r="E267" s="4" t="inlineStr">
        <is>
          <t xml:space="preserve"> </t>
        </is>
      </c>
      <c r="G267" s="4" t="inlineStr">
        <is>
          <t xml:space="preserve"> </t>
        </is>
      </c>
      <c r="H267" s="4" t="inlineStr">
        <is>
          <t xml:space="preserve"> </t>
        </is>
      </c>
      <c r="J267" s="4" t="inlineStr">
        <is>
          <t xml:space="preserve"> </t>
        </is>
      </c>
      <c r="L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H268" s="4" t="inlineStr">
        <is>
          <t xml:space="preserve"> </t>
        </is>
      </c>
      <c r="J268" s="4" t="inlineStr">
        <is>
          <t xml:space="preserve"> </t>
        </is>
      </c>
      <c r="L268" s="4" t="inlineStr">
        <is>
          <t xml:space="preserve"> </t>
        </is>
      </c>
    </row>
    <row r="269">
      <c r="A269" s="4" t="inlineStr">
        <is>
          <t>Investments at Fair Value</t>
        </is>
      </c>
      <c r="C269" s="6" t="n">
        <v>174450</v>
      </c>
      <c r="D269" s="4" t="inlineStr">
        <is>
          <t>[1],[5],[6],[8],[9],[24],[26]</t>
        </is>
      </c>
      <c r="E269" s="6" t="n">
        <v>244193</v>
      </c>
      <c r="F269" s="4" t="inlineStr">
        <is>
          <t>[10],[11],[13],[25]</t>
        </is>
      </c>
      <c r="G269" s="4" t="inlineStr">
        <is>
          <t xml:space="preserve"> </t>
        </is>
      </c>
      <c r="H269" s="6" t="n">
        <v>174450</v>
      </c>
      <c r="I269" s="4" t="inlineStr">
        <is>
          <t>[1],[5],[6],[8],[9],[24],[26]</t>
        </is>
      </c>
      <c r="J269" s="6" t="n">
        <v>244193</v>
      </c>
      <c r="K269" s="4" t="inlineStr">
        <is>
          <t>[10],[11],[13],[25]</t>
        </is>
      </c>
      <c r="L269" s="4" t="inlineStr">
        <is>
          <t xml:space="preserve"> </t>
        </is>
      </c>
    </row>
    <row r="270">
      <c r="A270" s="4" t="inlineStr">
        <is>
          <t>Cost</t>
        </is>
      </c>
      <c r="C270" s="6" t="n">
        <v>200197</v>
      </c>
      <c r="D270" s="4" t="inlineStr">
        <is>
          <t>[3],[5],[6],[8],[9],[24],[26]</t>
        </is>
      </c>
      <c r="E270" s="6" t="n">
        <v>283882</v>
      </c>
      <c r="F270" s="4" t="inlineStr">
        <is>
          <t>[10],[11],[13],[25]</t>
        </is>
      </c>
      <c r="G270" s="4" t="inlineStr">
        <is>
          <t xml:space="preserve"> </t>
        </is>
      </c>
      <c r="H270" s="6" t="n">
        <v>200197</v>
      </c>
      <c r="I270" s="4" t="inlineStr">
        <is>
          <t>[3],[5],[6],[8],[9],[24],[26]</t>
        </is>
      </c>
      <c r="J270" s="6" t="n">
        <v>283882</v>
      </c>
      <c r="K270" s="4" t="inlineStr">
        <is>
          <t>[10],[11],[13],[25]</t>
        </is>
      </c>
      <c r="L270" s="4" t="inlineStr">
        <is>
          <t xml:space="preserve"> </t>
        </is>
      </c>
    </row>
    <row r="271">
      <c r="A271" s="4" t="inlineStr">
        <is>
          <t>Investment, Identifier [Axis]: Structured Subordinated Notes, Octagon Investment Partners XXI,Ltd.</t>
        </is>
      </c>
      <c r="C271" s="4" t="inlineStr">
        <is>
          <t xml:space="preserve"> </t>
        </is>
      </c>
      <c r="E271" s="4" t="inlineStr">
        <is>
          <t xml:space="preserve"> </t>
        </is>
      </c>
      <c r="G271" s="4" t="inlineStr">
        <is>
          <t xml:space="preserve"> </t>
        </is>
      </c>
      <c r="H271" s="4" t="inlineStr">
        <is>
          <t xml:space="preserve"> </t>
        </is>
      </c>
      <c r="J271" s="4" t="inlineStr">
        <is>
          <t xml:space="preserve"> </t>
        </is>
      </c>
      <c r="L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c r="J272" s="4" t="inlineStr">
        <is>
          <t xml:space="preserve"> </t>
        </is>
      </c>
      <c r="L272" s="4" t="inlineStr">
        <is>
          <t xml:space="preserve"> </t>
        </is>
      </c>
    </row>
    <row r="273">
      <c r="A273" s="4" t="inlineStr">
        <is>
          <t>Investments at Fair Value</t>
        </is>
      </c>
      <c r="C273" s="6" t="n">
        <v>162417</v>
      </c>
      <c r="D273" s="4" t="inlineStr">
        <is>
          <t>[1],[5],[6],[8],[9],[19],[24]</t>
        </is>
      </c>
      <c r="E273" s="6" t="n">
        <v>188503</v>
      </c>
      <c r="F273" s="4" t="inlineStr">
        <is>
          <t>[10],[11],[13],[17],[25]</t>
        </is>
      </c>
      <c r="G273" s="4" t="inlineStr">
        <is>
          <t xml:space="preserve"> </t>
        </is>
      </c>
      <c r="H273" s="6" t="n">
        <v>162417</v>
      </c>
      <c r="I273" s="4" t="inlineStr">
        <is>
          <t>[1],[5],[6],[8],[9],[19],[24]</t>
        </is>
      </c>
      <c r="J273" s="6" t="n">
        <v>188503</v>
      </c>
      <c r="K273" s="4" t="inlineStr">
        <is>
          <t>[10],[11],[13],[17],[25]</t>
        </is>
      </c>
      <c r="L273" s="4" t="inlineStr">
        <is>
          <t xml:space="preserve"> </t>
        </is>
      </c>
    </row>
    <row r="274">
      <c r="A274" s="4" t="inlineStr">
        <is>
          <t>Cost</t>
        </is>
      </c>
      <c r="C274" s="6" t="n">
        <v>212222</v>
      </c>
      <c r="D274" s="4" t="inlineStr">
        <is>
          <t>[3],[5],[6],[8],[9],[19],[24]</t>
        </is>
      </c>
      <c r="E274" s="6" t="n">
        <v>241912</v>
      </c>
      <c r="F274" s="4" t="inlineStr">
        <is>
          <t>[10],[11],[13],[17],[25]</t>
        </is>
      </c>
      <c r="G274" s="4" t="inlineStr">
        <is>
          <t xml:space="preserve"> </t>
        </is>
      </c>
      <c r="H274" s="6" t="n">
        <v>212222</v>
      </c>
      <c r="I274" s="4" t="inlineStr">
        <is>
          <t>[3],[5],[6],[8],[9],[19],[24]</t>
        </is>
      </c>
      <c r="J274" s="6" t="n">
        <v>241912</v>
      </c>
      <c r="K274" s="4" t="inlineStr">
        <is>
          <t>[10],[11],[13],[17],[25]</t>
        </is>
      </c>
      <c r="L274" s="4" t="inlineStr">
        <is>
          <t xml:space="preserve"> </t>
        </is>
      </c>
    </row>
    <row r="275">
      <c r="A275" s="4" t="inlineStr">
        <is>
          <t>Investment, Identifier [Axis]: Structured Subordinated Notes, Sound Point CLO II, Ltd.</t>
        </is>
      </c>
      <c r="C275" s="4" t="inlineStr">
        <is>
          <t xml:space="preserve"> </t>
        </is>
      </c>
      <c r="E275" s="4" t="inlineStr">
        <is>
          <t xml:space="preserve"> </t>
        </is>
      </c>
      <c r="G275" s="4" t="inlineStr">
        <is>
          <t xml:space="preserve"> </t>
        </is>
      </c>
      <c r="H275" s="4" t="inlineStr">
        <is>
          <t xml:space="preserve"> </t>
        </is>
      </c>
      <c r="J275" s="4" t="inlineStr">
        <is>
          <t xml:space="preserve"> </t>
        </is>
      </c>
      <c r="L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H276" s="4" t="inlineStr">
        <is>
          <t xml:space="preserve"> </t>
        </is>
      </c>
      <c r="J276" s="4" t="inlineStr">
        <is>
          <t xml:space="preserve"> </t>
        </is>
      </c>
      <c r="L276" s="4" t="inlineStr">
        <is>
          <t xml:space="preserve"> </t>
        </is>
      </c>
    </row>
    <row r="277">
      <c r="A277" s="4" t="inlineStr">
        <is>
          <t>Investments at Fair Value</t>
        </is>
      </c>
      <c r="C277" s="6" t="n">
        <v>304950</v>
      </c>
      <c r="D277" s="4" t="inlineStr">
        <is>
          <t>[1],[5],[6],[8],[9],[24],[26]</t>
        </is>
      </c>
      <c r="E277" s="6" t="n">
        <v>456140</v>
      </c>
      <c r="F277" s="4" t="inlineStr">
        <is>
          <t>[10],[11],[13],[25],[27]</t>
        </is>
      </c>
      <c r="G277" s="4" t="inlineStr">
        <is>
          <t xml:space="preserve"> </t>
        </is>
      </c>
      <c r="H277" s="6" t="n">
        <v>304950</v>
      </c>
      <c r="I277" s="4" t="inlineStr">
        <is>
          <t>[1],[5],[6],[8],[9],[24],[26]</t>
        </is>
      </c>
      <c r="J277" s="6" t="n">
        <v>456140</v>
      </c>
      <c r="K277" s="4" t="inlineStr">
        <is>
          <t>[10],[11],[13],[25],[27]</t>
        </is>
      </c>
      <c r="L277" s="4" t="inlineStr">
        <is>
          <t xml:space="preserve"> </t>
        </is>
      </c>
    </row>
    <row r="278">
      <c r="A278" s="4" t="inlineStr">
        <is>
          <t>Cost</t>
        </is>
      </c>
      <c r="C278" s="6" t="n">
        <v>384730</v>
      </c>
      <c r="D278" s="4" t="inlineStr">
        <is>
          <t>[3],[5],[6],[8],[9],[24],[26]</t>
        </is>
      </c>
      <c r="E278" s="6" t="n">
        <v>697068</v>
      </c>
      <c r="F278" s="4" t="inlineStr">
        <is>
          <t>[10],[11],[13],[25],[27]</t>
        </is>
      </c>
      <c r="G278" s="4" t="inlineStr">
        <is>
          <t xml:space="preserve"> </t>
        </is>
      </c>
      <c r="H278" s="6" t="n">
        <v>384730</v>
      </c>
      <c r="I278" s="4" t="inlineStr">
        <is>
          <t>[3],[5],[6],[8],[9],[24],[26]</t>
        </is>
      </c>
      <c r="J278" s="6" t="n">
        <v>697068</v>
      </c>
      <c r="K278" s="4" t="inlineStr">
        <is>
          <t>[10],[11],[13],[25],[27]</t>
        </is>
      </c>
      <c r="L278" s="4" t="inlineStr">
        <is>
          <t xml:space="preserve"> </t>
        </is>
      </c>
    </row>
    <row r="279">
      <c r="A279" s="4" t="inlineStr">
        <is>
          <t>Investment, Identifier [Axis]: Structured Subordinated Notes, Sound Point CLO VII-R, Ltd.</t>
        </is>
      </c>
      <c r="C279" s="4" t="inlineStr">
        <is>
          <t xml:space="preserve"> </t>
        </is>
      </c>
      <c r="E279" s="4" t="inlineStr">
        <is>
          <t xml:space="preserve"> </t>
        </is>
      </c>
      <c r="G279" s="4" t="inlineStr">
        <is>
          <t xml:space="preserve"> </t>
        </is>
      </c>
      <c r="H279" s="4" t="inlineStr">
        <is>
          <t xml:space="preserve"> </t>
        </is>
      </c>
      <c r="J279" s="4" t="inlineStr">
        <is>
          <t xml:space="preserve"> </t>
        </is>
      </c>
      <c r="L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c r="J280" s="4" t="inlineStr">
        <is>
          <t xml:space="preserve"> </t>
        </is>
      </c>
      <c r="L280" s="4" t="inlineStr">
        <is>
          <t xml:space="preserve"> </t>
        </is>
      </c>
    </row>
    <row r="281">
      <c r="A281" s="4" t="inlineStr">
        <is>
          <t>Investments at Fair Value</t>
        </is>
      </c>
      <c r="C281" s="6" t="n">
        <v>33855</v>
      </c>
      <c r="D281" s="4" t="inlineStr">
        <is>
          <t>[1],[5],[6],[8],[9],[24],[26]</t>
        </is>
      </c>
      <c r="E281" s="6" t="n">
        <v>45533</v>
      </c>
      <c r="F281" s="4" t="inlineStr">
        <is>
          <t>[10],[11],[13],[25]</t>
        </is>
      </c>
      <c r="G281" s="4" t="inlineStr">
        <is>
          <t xml:space="preserve"> </t>
        </is>
      </c>
      <c r="H281" s="6" t="n">
        <v>33855</v>
      </c>
      <c r="I281" s="4" t="inlineStr">
        <is>
          <t>[1],[5],[6],[8],[9],[24],[26]</t>
        </is>
      </c>
      <c r="J281" s="6" t="n">
        <v>45533</v>
      </c>
      <c r="K281" s="4" t="inlineStr">
        <is>
          <t>[10],[11],[13],[25]</t>
        </is>
      </c>
      <c r="L281" s="4" t="inlineStr">
        <is>
          <t xml:space="preserve"> </t>
        </is>
      </c>
    </row>
    <row r="282">
      <c r="A282" s="4" t="inlineStr">
        <is>
          <t>Cost</t>
        </is>
      </c>
      <c r="C282" s="6" t="n">
        <v>40750</v>
      </c>
      <c r="D282" s="4" t="inlineStr">
        <is>
          <t>[3],[5],[6],[8],[9],[24],[26]</t>
        </is>
      </c>
      <c r="E282" s="6" t="n">
        <v>61100</v>
      </c>
      <c r="F282" s="4" t="inlineStr">
        <is>
          <t>[10],[11],[13],[25]</t>
        </is>
      </c>
      <c r="G282" s="4" t="inlineStr">
        <is>
          <t xml:space="preserve"> </t>
        </is>
      </c>
      <c r="H282" s="6" t="n">
        <v>40750</v>
      </c>
      <c r="I282" s="4" t="inlineStr">
        <is>
          <t>[3],[5],[6],[8],[9],[24],[26]</t>
        </is>
      </c>
      <c r="J282" s="6" t="n">
        <v>61100</v>
      </c>
      <c r="K282" s="4" t="inlineStr">
        <is>
          <t>[10],[11],[13],[25]</t>
        </is>
      </c>
      <c r="L282" s="4" t="inlineStr">
        <is>
          <t xml:space="preserve"> </t>
        </is>
      </c>
    </row>
    <row r="283">
      <c r="A283" s="4" t="inlineStr">
        <is>
          <t>Investment, Identifier [Axis]: Structured Subordinated Notes, Sound Point CLO XVIII, Ltd.</t>
        </is>
      </c>
      <c r="C283" s="4" t="inlineStr">
        <is>
          <t xml:space="preserve"> </t>
        </is>
      </c>
      <c r="E283" s="4" t="inlineStr">
        <is>
          <t xml:space="preserve"> </t>
        </is>
      </c>
      <c r="G283" s="4" t="inlineStr">
        <is>
          <t xml:space="preserve"> </t>
        </is>
      </c>
      <c r="H283" s="4" t="inlineStr">
        <is>
          <t xml:space="preserve"> </t>
        </is>
      </c>
      <c r="J283" s="4" t="inlineStr">
        <is>
          <t xml:space="preserve"> </t>
        </is>
      </c>
      <c r="L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c r="J284" s="4" t="inlineStr">
        <is>
          <t xml:space="preserve"> </t>
        </is>
      </c>
      <c r="L284" s="4" t="inlineStr">
        <is>
          <t xml:space="preserve"> </t>
        </is>
      </c>
    </row>
    <row r="285">
      <c r="A285" s="4" t="inlineStr">
        <is>
          <t>Investments at Fair Value</t>
        </is>
      </c>
      <c r="C285" s="6" t="n">
        <v>93775</v>
      </c>
      <c r="D285" s="4" t="inlineStr">
        <is>
          <t>[1],[5],[6],[8],[9],[24],[26]</t>
        </is>
      </c>
      <c r="E285" s="6" t="n">
        <v>144187</v>
      </c>
      <c r="F285" s="4" t="inlineStr">
        <is>
          <t>[10],[11],[13],[25]</t>
        </is>
      </c>
      <c r="G285" s="4" t="inlineStr">
        <is>
          <t xml:space="preserve"> </t>
        </is>
      </c>
      <c r="H285" s="6" t="n">
        <v>93775</v>
      </c>
      <c r="I285" s="4" t="inlineStr">
        <is>
          <t>[1],[5],[6],[8],[9],[24],[26]</t>
        </is>
      </c>
      <c r="J285" s="6" t="n">
        <v>144187</v>
      </c>
      <c r="K285" s="4" t="inlineStr">
        <is>
          <t>[10],[11],[13],[25]</t>
        </is>
      </c>
      <c r="L285" s="4" t="inlineStr">
        <is>
          <t xml:space="preserve"> </t>
        </is>
      </c>
    </row>
    <row r="286">
      <c r="A286" s="4" t="inlineStr">
        <is>
          <t>Cost</t>
        </is>
      </c>
      <c r="C286" s="6" t="n">
        <v>108094</v>
      </c>
      <c r="D286" s="4" t="inlineStr">
        <is>
          <t>[3],[5],[6],[8],[9],[24],[26]</t>
        </is>
      </c>
      <c r="E286" s="6" t="n">
        <v>190013</v>
      </c>
      <c r="F286" s="4" t="inlineStr">
        <is>
          <t>[10],[11],[13],[25]</t>
        </is>
      </c>
      <c r="G286" s="4" t="inlineStr">
        <is>
          <t xml:space="preserve"> </t>
        </is>
      </c>
      <c r="H286" s="6" t="n">
        <v>108094</v>
      </c>
      <c r="I286" s="4" t="inlineStr">
        <is>
          <t>[3],[5],[6],[8],[9],[24],[26]</t>
        </is>
      </c>
      <c r="J286" s="6" t="n">
        <v>190013</v>
      </c>
      <c r="K286" s="4" t="inlineStr">
        <is>
          <t>[10],[11],[13],[25]</t>
        </is>
      </c>
      <c r="L286" s="4" t="inlineStr">
        <is>
          <t xml:space="preserve"> </t>
        </is>
      </c>
    </row>
    <row r="287">
      <c r="A287" s="4" t="inlineStr">
        <is>
          <t>Investment, Identifier [Axis]: Structured Subordinated Notes, THL Credit Wind River 2013-1 CLO, Ltd.</t>
        </is>
      </c>
      <c r="C287" s="4" t="inlineStr">
        <is>
          <t xml:space="preserve"> </t>
        </is>
      </c>
      <c r="E287" s="4" t="inlineStr">
        <is>
          <t xml:space="preserve"> </t>
        </is>
      </c>
      <c r="G287" s="4" t="inlineStr">
        <is>
          <t xml:space="preserve"> </t>
        </is>
      </c>
      <c r="H287" s="4" t="inlineStr">
        <is>
          <t xml:space="preserve"> </t>
        </is>
      </c>
      <c r="J287" s="4" t="inlineStr">
        <is>
          <t xml:space="preserve"> </t>
        </is>
      </c>
      <c r="L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H288" s="4" t="inlineStr">
        <is>
          <t xml:space="preserve"> </t>
        </is>
      </c>
      <c r="J288" s="4" t="inlineStr">
        <is>
          <t xml:space="preserve"> </t>
        </is>
      </c>
      <c r="L288" s="4" t="inlineStr">
        <is>
          <t xml:space="preserve"> </t>
        </is>
      </c>
    </row>
    <row r="289">
      <c r="A289" s="4" t="inlineStr">
        <is>
          <t>Investments at Fair Value</t>
        </is>
      </c>
      <c r="C289" s="6" t="n">
        <v>47190</v>
      </c>
      <c r="D289" s="4" t="inlineStr">
        <is>
          <t>[1],[5],[6],[8],[9],[24],[26]</t>
        </is>
      </c>
      <c r="E289" s="6" t="n">
        <v>103140</v>
      </c>
      <c r="F289" s="4" t="inlineStr">
        <is>
          <t>[10],[11],[13],[25],[27]</t>
        </is>
      </c>
      <c r="G289" s="4" t="inlineStr">
        <is>
          <t xml:space="preserve"> </t>
        </is>
      </c>
      <c r="H289" s="6" t="n">
        <v>47190</v>
      </c>
      <c r="I289" s="4" t="inlineStr">
        <is>
          <t>[1],[5],[6],[8],[9],[24],[26]</t>
        </is>
      </c>
      <c r="J289" s="6" t="n">
        <v>103140</v>
      </c>
      <c r="K289" s="4" t="inlineStr">
        <is>
          <t>[10],[11],[13],[25],[27]</t>
        </is>
      </c>
      <c r="L289" s="4" t="inlineStr">
        <is>
          <t xml:space="preserve"> </t>
        </is>
      </c>
    </row>
    <row r="290">
      <c r="A290" s="4" t="inlineStr">
        <is>
          <t>Cost</t>
        </is>
      </c>
      <c r="C290" s="6" t="n">
        <v>53943</v>
      </c>
      <c r="D290" s="4" t="inlineStr">
        <is>
          <t>[3],[5],[6],[8],[9],[24],[26]</t>
        </is>
      </c>
      <c r="E290" s="6" t="n">
        <v>199070</v>
      </c>
      <c r="F290" s="4" t="inlineStr">
        <is>
          <t>[10],[11],[13],[25],[27]</t>
        </is>
      </c>
      <c r="G290" s="4" t="inlineStr">
        <is>
          <t xml:space="preserve"> </t>
        </is>
      </c>
      <c r="H290" s="6" t="n">
        <v>53943</v>
      </c>
      <c r="I290" s="4" t="inlineStr">
        <is>
          <t>[3],[5],[6],[8],[9],[24],[26]</t>
        </is>
      </c>
      <c r="J290" s="6" t="n">
        <v>199070</v>
      </c>
      <c r="K290" s="4" t="inlineStr">
        <is>
          <t>[10],[11],[13],[25],[27]</t>
        </is>
      </c>
      <c r="L290" s="4" t="inlineStr">
        <is>
          <t xml:space="preserve"> </t>
        </is>
      </c>
    </row>
    <row r="291">
      <c r="A291" s="4" t="inlineStr">
        <is>
          <t>Investment, Identifier [Axis]: Structured Subordinated Notes, Venture XXXIV CLO, Ltd.</t>
        </is>
      </c>
      <c r="C291" s="4" t="inlineStr">
        <is>
          <t xml:space="preserve"> </t>
        </is>
      </c>
      <c r="E291" s="4" t="inlineStr">
        <is>
          <t xml:space="preserve"> </t>
        </is>
      </c>
      <c r="G291" s="4" t="inlineStr">
        <is>
          <t xml:space="preserve"> </t>
        </is>
      </c>
      <c r="H291" s="4" t="inlineStr">
        <is>
          <t xml:space="preserve"> </t>
        </is>
      </c>
      <c r="J291" s="4" t="inlineStr">
        <is>
          <t xml:space="preserve"> </t>
        </is>
      </c>
      <c r="L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c r="H292" s="4" t="inlineStr">
        <is>
          <t xml:space="preserve"> </t>
        </is>
      </c>
      <c r="J292" s="4" t="inlineStr">
        <is>
          <t xml:space="preserve"> </t>
        </is>
      </c>
      <c r="L292" s="4" t="inlineStr">
        <is>
          <t xml:space="preserve"> </t>
        </is>
      </c>
    </row>
    <row r="293">
      <c r="A293" s="4" t="inlineStr">
        <is>
          <t>Investments at Fair Value</t>
        </is>
      </c>
      <c r="C293" s="6" t="n">
        <v>152525</v>
      </c>
      <c r="D293" s="4" t="inlineStr">
        <is>
          <t>[1],[5],[6],[8],[9],[24],[26]</t>
        </is>
      </c>
      <c r="E293" s="6" t="n">
        <v>196420</v>
      </c>
      <c r="F293" s="4" t="inlineStr">
        <is>
          <t>[10],[11],[13],[25]</t>
        </is>
      </c>
      <c r="G293" s="4" t="inlineStr">
        <is>
          <t xml:space="preserve"> </t>
        </is>
      </c>
      <c r="H293" s="6" t="n">
        <v>152525</v>
      </c>
      <c r="I293" s="4" t="inlineStr">
        <is>
          <t>[1],[5],[6],[8],[9],[24],[26]</t>
        </is>
      </c>
      <c r="J293" s="6" t="n">
        <v>196420</v>
      </c>
      <c r="K293" s="4" t="inlineStr">
        <is>
          <t>[10],[11],[13],[25]</t>
        </is>
      </c>
      <c r="L293" s="4" t="inlineStr">
        <is>
          <t xml:space="preserve"> </t>
        </is>
      </c>
    </row>
    <row r="294">
      <c r="A294" s="4" t="inlineStr">
        <is>
          <t>Cost</t>
        </is>
      </c>
      <c r="C294" s="6" t="n">
        <v>185875</v>
      </c>
      <c r="D294" s="4" t="inlineStr">
        <is>
          <t>[3],[5],[6],[8],[9],[24],[26]</t>
        </is>
      </c>
      <c r="E294" s="6" t="n">
        <v>217261</v>
      </c>
      <c r="F294" s="4" t="inlineStr">
        <is>
          <t>[10],[11],[13],[25]</t>
        </is>
      </c>
      <c r="G294" s="4" t="inlineStr">
        <is>
          <t xml:space="preserve"> </t>
        </is>
      </c>
      <c r="H294" s="6" t="n">
        <v>185875</v>
      </c>
      <c r="I294" s="4" t="inlineStr">
        <is>
          <t>[3],[5],[6],[8],[9],[24],[26]</t>
        </is>
      </c>
      <c r="J294" s="6" t="n">
        <v>217261</v>
      </c>
      <c r="K294" s="4" t="inlineStr">
        <is>
          <t>[10],[11],[13],[25]</t>
        </is>
      </c>
      <c r="L294" s="4" t="inlineStr">
        <is>
          <t xml:space="preserve"> </t>
        </is>
      </c>
    </row>
    <row r="295">
      <c r="A295" s="4" t="inlineStr">
        <is>
          <t>Investment, Identifier [Axis]: Structured Subordinated Notes, Voya CLO 2016-1, Ltd.</t>
        </is>
      </c>
      <c r="C295" s="4" t="inlineStr">
        <is>
          <t xml:space="preserve"> </t>
        </is>
      </c>
      <c r="E295" s="4" t="inlineStr">
        <is>
          <t xml:space="preserve"> </t>
        </is>
      </c>
      <c r="G295" s="4" t="inlineStr">
        <is>
          <t xml:space="preserve"> </t>
        </is>
      </c>
      <c r="H295" s="4" t="inlineStr">
        <is>
          <t xml:space="preserve"> </t>
        </is>
      </c>
      <c r="J295" s="4" t="inlineStr">
        <is>
          <t xml:space="preserve"> </t>
        </is>
      </c>
      <c r="L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H296" s="4" t="inlineStr">
        <is>
          <t xml:space="preserve"> </t>
        </is>
      </c>
      <c r="J296" s="4" t="inlineStr">
        <is>
          <t xml:space="preserve"> </t>
        </is>
      </c>
      <c r="L296" s="4" t="inlineStr">
        <is>
          <t xml:space="preserve"> </t>
        </is>
      </c>
    </row>
    <row r="297">
      <c r="A297" s="4" t="inlineStr">
        <is>
          <t>Investments at Fair Value</t>
        </is>
      </c>
      <c r="C297" s="6" t="n">
        <v>111325</v>
      </c>
      <c r="D297" s="4" t="inlineStr">
        <is>
          <t>[1],[5],[6],[8],[9],[24],[26]</t>
        </is>
      </c>
      <c r="E297" s="6" t="n">
        <v>165765</v>
      </c>
      <c r="F297" s="4" t="inlineStr">
        <is>
          <t>[10],[11],[13],[25]</t>
        </is>
      </c>
      <c r="G297" s="4" t="inlineStr">
        <is>
          <t xml:space="preserve"> </t>
        </is>
      </c>
      <c r="H297" s="6" t="n">
        <v>111325</v>
      </c>
      <c r="I297" s="4" t="inlineStr">
        <is>
          <t>[1],[5],[6],[8],[9],[24],[26]</t>
        </is>
      </c>
      <c r="J297" s="6" t="n">
        <v>165765</v>
      </c>
      <c r="K297" s="4" t="inlineStr">
        <is>
          <t>[10],[11],[13],[25]</t>
        </is>
      </c>
      <c r="L297" s="4" t="inlineStr">
        <is>
          <t xml:space="preserve"> </t>
        </is>
      </c>
    </row>
    <row r="298">
      <c r="A298" s="4" t="inlineStr">
        <is>
          <t>Cost</t>
        </is>
      </c>
      <c r="C298" s="6" t="n">
        <v>127801</v>
      </c>
      <c r="D298" s="4" t="inlineStr">
        <is>
          <t>[3],[5],[6],[8],[9],[24],[26]</t>
        </is>
      </c>
      <c r="E298" s="6" t="n">
        <v>190279</v>
      </c>
      <c r="F298" s="4" t="inlineStr">
        <is>
          <t>[10],[11],[13],[25]</t>
        </is>
      </c>
      <c r="G298" s="4" t="inlineStr">
        <is>
          <t xml:space="preserve"> </t>
        </is>
      </c>
      <c r="H298" s="6" t="n">
        <v>127801</v>
      </c>
      <c r="I298" s="4" t="inlineStr">
        <is>
          <t>[3],[5],[6],[8],[9],[24],[26]</t>
        </is>
      </c>
      <c r="J298" s="6" t="n">
        <v>190279</v>
      </c>
      <c r="K298" s="4" t="inlineStr">
        <is>
          <t>[10],[11],[13],[25]</t>
        </is>
      </c>
      <c r="L298" s="4" t="inlineStr">
        <is>
          <t xml:space="preserve"> </t>
        </is>
      </c>
    </row>
    <row r="299">
      <c r="A299" s="4" t="inlineStr">
        <is>
          <t>Investment, Identifier [Axis]: Structured Subordinated Notes, Voya IM CLO 2013-1, Ltd</t>
        </is>
      </c>
      <c r="C299" s="4" t="inlineStr">
        <is>
          <t xml:space="preserve"> </t>
        </is>
      </c>
      <c r="E299" s="4" t="inlineStr">
        <is>
          <t xml:space="preserve"> </t>
        </is>
      </c>
      <c r="G299" s="4" t="inlineStr">
        <is>
          <t xml:space="preserve"> </t>
        </is>
      </c>
      <c r="H299" s="4" t="inlineStr">
        <is>
          <t xml:space="preserve"> </t>
        </is>
      </c>
      <c r="J299" s="4" t="inlineStr">
        <is>
          <t xml:space="preserve"> </t>
        </is>
      </c>
      <c r="L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c r="J300" s="4" t="inlineStr">
        <is>
          <t xml:space="preserve"> </t>
        </is>
      </c>
      <c r="L300" s="4" t="inlineStr">
        <is>
          <t xml:space="preserve"> </t>
        </is>
      </c>
    </row>
    <row r="301">
      <c r="A301" s="4" t="inlineStr">
        <is>
          <t>Investments at Fair Value</t>
        </is>
      </c>
      <c r="C301" s="6" t="n">
        <v>72862</v>
      </c>
      <c r="D301" s="4" t="inlineStr">
        <is>
          <t>[1],[5],[6],[8],[9],[19],[24],[26]</t>
        </is>
      </c>
      <c r="E301" s="6" t="n">
        <v>121672</v>
      </c>
      <c r="F301" s="4" t="inlineStr">
        <is>
          <t>[10],[11],[13],[17],[25]</t>
        </is>
      </c>
      <c r="G301" s="4" t="inlineStr">
        <is>
          <t xml:space="preserve"> </t>
        </is>
      </c>
      <c r="H301" s="6" t="n">
        <v>72862</v>
      </c>
      <c r="I301" s="4" t="inlineStr">
        <is>
          <t>[1],[5],[6],[8],[9],[19],[24],[26]</t>
        </is>
      </c>
      <c r="J301" s="6" t="n">
        <v>121672</v>
      </c>
      <c r="K301" s="4" t="inlineStr">
        <is>
          <t>[10],[11],[13],[17],[25]</t>
        </is>
      </c>
      <c r="L301" s="4" t="inlineStr">
        <is>
          <t xml:space="preserve"> </t>
        </is>
      </c>
    </row>
    <row r="302">
      <c r="A302" s="4" t="inlineStr">
        <is>
          <t>Cost</t>
        </is>
      </c>
      <c r="C302" s="5" t="n">
        <v>86780</v>
      </c>
      <c r="D302" s="4" t="inlineStr">
        <is>
          <t>[3],[5],[6],[8],[9],[19],[24],[26]</t>
        </is>
      </c>
      <c r="E302" s="5" t="n">
        <v>164330</v>
      </c>
      <c r="F302" s="4" t="inlineStr">
        <is>
          <t>[10],[11],[13],[17],[25]</t>
        </is>
      </c>
      <c r="G302" s="4" t="inlineStr">
        <is>
          <t xml:space="preserve"> </t>
        </is>
      </c>
      <c r="H302" s="5" t="n">
        <v>86780</v>
      </c>
      <c r="I302" s="4" t="inlineStr">
        <is>
          <t>[3],[5],[6],[8],[9],[19],[24],[26]</t>
        </is>
      </c>
      <c r="J302" s="5" t="n">
        <v>164330</v>
      </c>
      <c r="K302" s="4" t="inlineStr">
        <is>
          <t>[10],[11],[13],[17],[25]</t>
        </is>
      </c>
      <c r="L302" s="4" t="inlineStr">
        <is>
          <t xml:space="preserve"> </t>
        </is>
      </c>
    </row>
    <row r="303"/>
    <row r="304">
      <c r="A304" s="4" t="inlineStr">
        <is>
          <t>[1]Fair value is determined by the Company’s Board of Directors (see Note 2).[2]Fair value is determined by the Company’s Board of Directors (see Note 2).[3]See Note 6 for a discussion of the tax cost of the portfolio.[4]See Note 6 for a discussion of the tax cost of the portfolio.[5]Indicates assets that Prospect Floating Rate and Alternative Income Fund, Inc.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4, 6% are non-qualifying assets as a percentage of total assets.[6]Investment(s) is (are) valued using significant unobservable inputs and are categorized as Level 3 investments in accordance with ASC 820. See Notes 2 and 8 within the accompanying notes to the consolidated financial statements.[7]Represents non-income producing security that has not paid interest or dividends in the year preceding the reporting date.[8]Security is held by the Company and is pledged as collateral for the Senior Secured Revolving Credit Facility (see Note 10). The fair value of the investments used as collateral by the Company for the Senior Secured Revolving Credit Facility at June 30, 2024 was $59,455,010, representing 100% of our total investments.[9]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0]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11]Investment(s) is (are) valued using significant unobservable inputs and are categorized as Level 3 investments in accordance with ASC 820. See Notes 3 and 9 within the accompanying notes to the consolidated financial statements.[12]Represents non-income producing security that has not paid interest or dividends in the year preceding the reporting date.[13]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4]Discovery Point Retreat, LLC, Discovery MSO LLC, Eating Disorder Solutions of Texas LLC, and Discovery Point Retreat Waxahachie, LLC are joint borrowers on the First Lien Term Loan.[15]Security is held by Prospect Flexible Funding, LLC, our SPV, and is pledged as collateral for the Credit Facility and such security is not available as collateral to our general creditors (see Note 10). The fair values of the investments held by the SPV at June 30, 2023 was $16,278,891 representing 74% of our total investments.[16]Syndicated investments which were originated by a financial institution and broadly distributed.[17]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ventiv Technologies, LLC Senior Secured Loans-First Lien 8/2/2019 908,750 Octagon Investment Partners XXI, Ltd. Structured Subordinated Notes 2/14/2019 35,015 Staples, Inc. Senior Secured Loans-First Lien 2/3/2020 980,031 Global Tel*Link Corporation (d/b/a ViaPath Technologies) Senior Secured Loans-First Lien 7/9/2019, 7/16/2019 1,436,250 Voya IM CLO 2013-1, Ltd. Structured Subordinated Notes 10/17/2017, 7/1/2019 20,584 Wellpath Holdings, Inc. Senior Secured Loans-First Lien 4/10/2019, 7/25/2019 1,327,000 PIK interest, premium/original issue discount amortization/accretion, and partial repayments): Portfolio Company Investment Follow-On Acquisition Dates Follow-On Acquisitions (Excluding initial investment cost) Aventiv Technologies, LLC Senior Secured Loans-First Lien 8/2/2019, 3/4/2024, 4/2/2024, 6/28/2024 $ 1,779,308 BCPE North Star US Holdco 2, Inc Senior Secured Loans-First Lien 6/10/2024 1,945,000 CareerBuilder, LLC Senior Secured Loans-First Lien 6/5/2020 690,000 DRI Holding, Inc. Senior Secured Loans-First Lien 5/16/2024 2,415,300 DTI Holdco, Inc. Senior Secured Loans-First Lien 2/8/2024 2,000,000 Emerge Intermediate, Inc. Senior Secured Loans-First Lien 6/14/2024 131,333 Octagon Investment Partners XXI, Ltd. Structured Subordinated Notes 2/14/2019 35,015 PlayPower, Inc. Senior Secured Loans-First Lien 2/29/2024, 3/1/2024, 5/6/2024 3,565,351 Global Tel*Link Corporation (d/b/a ViaPath Technologies) Senior Secured Loans-First Lien 7/9/2019, 7/16/2019 1,436,250 Voya IM CLO 2013-1, Ltd. Structured Subordinated Notes 10/17/2017, 7/1/2019 20,584 WatchGuard Technologies, Inc. Senior Secured Loans-First Lien 6/26/2024 1,994,924 Wellpath Holdings, Inc. Senior Secured Loans-First Lien 4/10/2019, 7/25/2019 1,327,000 Security Name PIK Rate - Capitalized PIK Rate - Paid as cash Maximum Current PIK Rate Aventiv Technologies, LLC - First Lien Term Loan 4.09 % — % 4.09 % CareerBuilder, LLC - First Lien Term Loan 4.25 % — % 4.25 % (A) Shutterfly Finance, LLC - Second Lien Term Loan 4.00 % — % 4.00 % (A) On June 28, 2024, the CareerBuilder, LLC First Lien Loan was amended to allow for a portion of interest accruing in cash to be payable in kind. The following table provides additional details on these PIK investments, including the maximum annual PIK interest rate allowed under the existing credit agreements, as of and for the year ended June 30, 2023: Security Name PIK Rate - Capitalized PIK Rate - Paid as cash Maximum Current PIK Rate Rising Tide Holdings, Inc. - First Lien Term Loan 3.75 % — % 3.75 % Shutterfly Finance, LLC - Second Lien Term Loan — % 4.00 % 4.00 %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t>
        </is>
      </c>
    </row>
  </sheetData>
  <mergeCells count="10">
    <mergeCell ref="A1:B2"/>
    <mergeCell ref="C1:D1"/>
    <mergeCell ref="E1:F1"/>
    <mergeCell ref="H1:L1"/>
    <mergeCell ref="C2:D2"/>
    <mergeCell ref="E2:F2"/>
    <mergeCell ref="H2:I2"/>
    <mergeCell ref="J2:K2"/>
    <mergeCell ref="A303:K303"/>
    <mergeCell ref="A304:K30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dustries and Geographical Locations Comprising Greater than 10% of Portfolio Fair Value (Details) - USD ($)</t>
        </is>
      </c>
      <c r="B1" s="2" t="inlineStr">
        <is>
          <t>Jun. 30, 2024</t>
        </is>
      </c>
      <c r="D1" s="2" t="inlineStr">
        <is>
          <t>Jun. 30, 2023</t>
        </is>
      </c>
    </row>
    <row r="2">
      <c r="A2" s="3" t="inlineStr">
        <is>
          <t>Concentration Risk [Line Items]</t>
        </is>
      </c>
      <c r="B2" s="4" t="inlineStr">
        <is>
          <t xml:space="preserve"> </t>
        </is>
      </c>
      <c r="D2" s="4" t="inlineStr">
        <is>
          <t xml:space="preserve"> </t>
        </is>
      </c>
    </row>
    <row r="3">
      <c r="A3" s="4" t="inlineStr">
        <is>
          <t>Cost</t>
        </is>
      </c>
      <c r="B3" s="5" t="n">
        <v>62547890</v>
      </c>
      <c r="C3" s="4" t="inlineStr">
        <is>
          <t>[1]</t>
        </is>
      </c>
      <c r="D3" s="5" t="n">
        <v>25391631</v>
      </c>
      <c r="E3" s="4" t="inlineStr">
        <is>
          <t>[2]</t>
        </is>
      </c>
    </row>
    <row r="4">
      <c r="A4" s="4" t="inlineStr">
        <is>
          <t>Fair Value</t>
        </is>
      </c>
      <c r="B4" s="5" t="n">
        <v>59455010</v>
      </c>
      <c r="C4" s="4" t="inlineStr">
        <is>
          <t>[3]</t>
        </is>
      </c>
      <c r="D4" s="5" t="n">
        <v>21915187</v>
      </c>
      <c r="E4" s="4" t="inlineStr">
        <is>
          <t>[4]</t>
        </is>
      </c>
    </row>
    <row r="5">
      <c r="A5" s="4" t="inlineStr">
        <is>
          <t>% of Portfolio</t>
        </is>
      </c>
      <c r="B5" s="11" t="n">
        <v>1</v>
      </c>
      <c r="D5" s="11" t="n">
        <v>1</v>
      </c>
    </row>
    <row r="6">
      <c r="A6" s="4" t="inlineStr">
        <is>
          <t>Healthcare &amp; Pharmaceuticals</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st</t>
        </is>
      </c>
      <c r="B8" s="5" t="n">
        <v>19518610</v>
      </c>
      <c r="D8" s="5" t="n">
        <v>2942734</v>
      </c>
    </row>
    <row r="9">
      <c r="A9" s="4" t="inlineStr">
        <is>
          <t>Fair Value</t>
        </is>
      </c>
      <c r="B9" s="5" t="n">
        <v>19061883</v>
      </c>
      <c r="D9" s="5" t="n">
        <v>2880134</v>
      </c>
    </row>
    <row r="10">
      <c r="A10" s="4" t="inlineStr">
        <is>
          <t>Healthcare &amp; Pharmaceuticals | Investments at Fair Value | Industry Concentration Risk</t>
        </is>
      </c>
      <c r="B10" s="4" t="inlineStr">
        <is>
          <t xml:space="preserve"> </t>
        </is>
      </c>
      <c r="D10" s="4" t="inlineStr">
        <is>
          <t xml:space="preserve"> </t>
        </is>
      </c>
    </row>
    <row r="11">
      <c r="A11" s="3" t="inlineStr">
        <is>
          <t>Concentration Risk [Line Items]</t>
        </is>
      </c>
      <c r="B11" s="4" t="inlineStr">
        <is>
          <t xml:space="preserve"> </t>
        </is>
      </c>
      <c r="D11" s="4" t="inlineStr">
        <is>
          <t xml:space="preserve"> </t>
        </is>
      </c>
    </row>
    <row r="12">
      <c r="A12" s="4" t="inlineStr">
        <is>
          <t>% of Portfolio</t>
        </is>
      </c>
      <c r="B12" s="11" t="n">
        <v>0.32</v>
      </c>
      <c r="D12" s="11" t="n">
        <v>0.13</v>
      </c>
    </row>
    <row r="13">
      <c r="A13" s="4" t="inlineStr">
        <is>
          <t>All Other Industries</t>
        </is>
      </c>
      <c r="B13" s="4" t="inlineStr">
        <is>
          <t xml:space="preserve"> </t>
        </is>
      </c>
      <c r="D13" s="4" t="inlineStr">
        <is>
          <t xml:space="preserve"> </t>
        </is>
      </c>
    </row>
    <row r="14">
      <c r="A14" s="3" t="inlineStr">
        <is>
          <t>Concentration Risk [Line Items]</t>
        </is>
      </c>
      <c r="B14" s="4" t="inlineStr">
        <is>
          <t xml:space="preserve"> </t>
        </is>
      </c>
      <c r="D14" s="4" t="inlineStr">
        <is>
          <t xml:space="preserve"> </t>
        </is>
      </c>
    </row>
    <row r="15">
      <c r="A15" s="4" t="inlineStr">
        <is>
          <t>Cost</t>
        </is>
      </c>
      <c r="B15" s="5" t="n">
        <v>43029280</v>
      </c>
      <c r="D15" s="5" t="n">
        <v>14513236</v>
      </c>
    </row>
    <row r="16">
      <c r="A16" s="4" t="inlineStr">
        <is>
          <t>Fair Value</t>
        </is>
      </c>
      <c r="B16" s="5" t="n">
        <v>40393127</v>
      </c>
      <c r="D16" s="5" t="n">
        <v>11461179</v>
      </c>
    </row>
    <row r="17">
      <c r="A17" s="4" t="inlineStr">
        <is>
          <t>All Other Industries | Investments at Fair Value | Industry Concentration Risk</t>
        </is>
      </c>
      <c r="B17" s="4" t="inlineStr">
        <is>
          <t xml:space="preserve"> </t>
        </is>
      </c>
      <c r="D17" s="4" t="inlineStr">
        <is>
          <t xml:space="preserve"> </t>
        </is>
      </c>
    </row>
    <row r="18">
      <c r="A18" s="3" t="inlineStr">
        <is>
          <t>Concentration Risk [Line Items]</t>
        </is>
      </c>
      <c r="B18" s="4" t="inlineStr">
        <is>
          <t xml:space="preserve"> </t>
        </is>
      </c>
      <c r="D18" s="4" t="inlineStr">
        <is>
          <t xml:space="preserve"> </t>
        </is>
      </c>
    </row>
    <row r="19">
      <c r="A19" s="4" t="inlineStr">
        <is>
          <t>% of Portfolio</t>
        </is>
      </c>
      <c r="B19" s="11" t="n">
        <v>0.68</v>
      </c>
      <c r="D19" s="11" t="n">
        <v>0.52</v>
      </c>
    </row>
    <row r="20">
      <c r="A20" s="4" t="inlineStr">
        <is>
          <t>Services: Consumer</t>
        </is>
      </c>
      <c r="B20" s="4" t="inlineStr">
        <is>
          <t xml:space="preserve"> </t>
        </is>
      </c>
      <c r="D20" s="4" t="inlineStr">
        <is>
          <t xml:space="preserve"> </t>
        </is>
      </c>
    </row>
    <row r="21">
      <c r="A21" s="3" t="inlineStr">
        <is>
          <t>Concentration Risk [Line Items]</t>
        </is>
      </c>
      <c r="B21" s="4" t="inlineStr">
        <is>
          <t xml:space="preserve"> </t>
        </is>
      </c>
      <c r="D21" s="4" t="inlineStr">
        <is>
          <t xml:space="preserve"> </t>
        </is>
      </c>
    </row>
    <row r="22">
      <c r="A22" s="4" t="inlineStr">
        <is>
          <t>Cost</t>
        </is>
      </c>
      <c r="B22" s="4" t="inlineStr">
        <is>
          <t xml:space="preserve"> </t>
        </is>
      </c>
      <c r="D22" s="5" t="n">
        <v>3004329</v>
      </c>
    </row>
    <row r="23">
      <c r="A23" s="4" t="inlineStr">
        <is>
          <t>Fair Value</t>
        </is>
      </c>
      <c r="B23" s="5" t="n">
        <v>5470250</v>
      </c>
      <c r="D23" s="5" t="n">
        <v>2741742</v>
      </c>
    </row>
    <row r="24">
      <c r="A24" s="4" t="inlineStr">
        <is>
          <t>Services: Consumer | Investments at Fair Value | Industry Concentration Risk</t>
        </is>
      </c>
      <c r="B24" s="4" t="inlineStr">
        <is>
          <t xml:space="preserve"> </t>
        </is>
      </c>
      <c r="D24" s="4" t="inlineStr">
        <is>
          <t xml:space="preserve"> </t>
        </is>
      </c>
    </row>
    <row r="25">
      <c r="A25" s="3" t="inlineStr">
        <is>
          <t>Concentration Risk [Line Items]</t>
        </is>
      </c>
      <c r="B25" s="4" t="inlineStr">
        <is>
          <t xml:space="preserve"> </t>
        </is>
      </c>
      <c r="D25" s="4" t="inlineStr">
        <is>
          <t xml:space="preserve"> </t>
        </is>
      </c>
    </row>
    <row r="26">
      <c r="A26" s="4" t="inlineStr">
        <is>
          <t>% of Portfolio</t>
        </is>
      </c>
      <c r="B26" s="4" t="inlineStr">
        <is>
          <t xml:space="preserve"> </t>
        </is>
      </c>
      <c r="D26" s="11" t="n">
        <v>0.13</v>
      </c>
    </row>
    <row r="27">
      <c r="A27" s="4" t="inlineStr">
        <is>
          <t>Services: Business</t>
        </is>
      </c>
      <c r="B27" s="4" t="inlineStr">
        <is>
          <t xml:space="preserve"> </t>
        </is>
      </c>
      <c r="D27" s="4" t="inlineStr">
        <is>
          <t xml:space="preserve"> </t>
        </is>
      </c>
    </row>
    <row r="28">
      <c r="A28" s="3" t="inlineStr">
        <is>
          <t>Concentration Risk [Line Items]</t>
        </is>
      </c>
      <c r="B28" s="4" t="inlineStr">
        <is>
          <t xml:space="preserve"> </t>
        </is>
      </c>
      <c r="D28" s="4" t="inlineStr">
        <is>
          <t xml:space="preserve"> </t>
        </is>
      </c>
    </row>
    <row r="29">
      <c r="A29" s="4" t="inlineStr">
        <is>
          <t>Cost</t>
        </is>
      </c>
      <c r="B29" s="4" t="inlineStr">
        <is>
          <t xml:space="preserve"> </t>
        </is>
      </c>
      <c r="D29" s="5" t="n">
        <v>2647846</v>
      </c>
    </row>
    <row r="30">
      <c r="A30" s="4" t="inlineStr">
        <is>
          <t>Fair Value</t>
        </is>
      </c>
      <c r="B30" s="6" t="n">
        <v>4286146</v>
      </c>
      <c r="D30" s="5" t="n">
        <v>2507919</v>
      </c>
    </row>
    <row r="31">
      <c r="A31" s="4" t="inlineStr">
        <is>
          <t>Services: Business | Investments at Fair Value | Industry Concentration Risk</t>
        </is>
      </c>
      <c r="B31" s="4" t="inlineStr">
        <is>
          <t xml:space="preserve"> </t>
        </is>
      </c>
      <c r="D31" s="4" t="inlineStr">
        <is>
          <t xml:space="preserve"> </t>
        </is>
      </c>
    </row>
    <row r="32">
      <c r="A32" s="3" t="inlineStr">
        <is>
          <t>Concentration Risk [Line Items]</t>
        </is>
      </c>
      <c r="B32" s="4" t="inlineStr">
        <is>
          <t xml:space="preserve"> </t>
        </is>
      </c>
      <c r="D32" s="4" t="inlineStr">
        <is>
          <t xml:space="preserve"> </t>
        </is>
      </c>
    </row>
    <row r="33">
      <c r="A33" s="4" t="inlineStr">
        <is>
          <t>% of Portfolio</t>
        </is>
      </c>
      <c r="B33" s="4" t="inlineStr">
        <is>
          <t xml:space="preserve"> </t>
        </is>
      </c>
      <c r="D33" s="11" t="n">
        <v>0.11</v>
      </c>
    </row>
    <row r="34">
      <c r="A34" s="4" t="inlineStr">
        <is>
          <t>Telecommunications</t>
        </is>
      </c>
      <c r="B34" s="4" t="inlineStr">
        <is>
          <t xml:space="preserve"> </t>
        </is>
      </c>
      <c r="D34" s="4" t="inlineStr">
        <is>
          <t xml:space="preserve"> </t>
        </is>
      </c>
    </row>
    <row r="35">
      <c r="A35" s="3" t="inlineStr">
        <is>
          <t>Concentration Risk [Line Items]</t>
        </is>
      </c>
      <c r="B35" s="4" t="inlineStr">
        <is>
          <t xml:space="preserve"> </t>
        </is>
      </c>
      <c r="D35" s="4" t="inlineStr">
        <is>
          <t xml:space="preserve"> </t>
        </is>
      </c>
    </row>
    <row r="36">
      <c r="A36" s="4" t="inlineStr">
        <is>
          <t>Cost</t>
        </is>
      </c>
      <c r="B36" s="4" t="inlineStr">
        <is>
          <t xml:space="preserve"> </t>
        </is>
      </c>
      <c r="D36" s="5" t="n">
        <v>2283486</v>
      </c>
    </row>
    <row r="37">
      <c r="A37" s="4" t="inlineStr">
        <is>
          <t>Fair Value</t>
        </is>
      </c>
      <c r="B37" s="5" t="n">
        <v>3031539</v>
      </c>
      <c r="D37" s="5" t="n">
        <v>2324213</v>
      </c>
    </row>
    <row r="38">
      <c r="A38" s="4" t="inlineStr">
        <is>
          <t>Telecommunications | Investments at Fair Value | Industry Concentration Risk</t>
        </is>
      </c>
      <c r="B38" s="4" t="inlineStr">
        <is>
          <t xml:space="preserve"> </t>
        </is>
      </c>
      <c r="D38" s="4" t="inlineStr">
        <is>
          <t xml:space="preserve"> </t>
        </is>
      </c>
    </row>
    <row r="39">
      <c r="A39" s="3" t="inlineStr">
        <is>
          <t>Concentration Risk [Line Items]</t>
        </is>
      </c>
      <c r="B39" s="4" t="inlineStr">
        <is>
          <t xml:space="preserve"> </t>
        </is>
      </c>
      <c r="D39" s="4" t="inlineStr">
        <is>
          <t xml:space="preserve"> </t>
        </is>
      </c>
    </row>
    <row r="40">
      <c r="A40" s="4" t="inlineStr">
        <is>
          <t>% of Portfolio</t>
        </is>
      </c>
      <c r="B40" s="4" t="inlineStr">
        <is>
          <t xml:space="preserve"> </t>
        </is>
      </c>
      <c r="D40" s="11" t="n">
        <v>0.11</v>
      </c>
    </row>
    <row r="41"/>
    <row r="42">
      <c r="A42" s="4" t="inlineStr">
        <is>
          <t>[1]See Note 6 for a discussion of the tax cost of the portfolio.[2]See Note 6 for a discussion of the tax cost of the portfolio.[3]Fair value is determined by the Company’s Board of Directors (see Note 2).[4]Fair value is determined by the Company’s Board of Directors (see Note 2).</t>
        </is>
      </c>
    </row>
  </sheetData>
  <mergeCells count="4">
    <mergeCell ref="B1:C1"/>
    <mergeCell ref="D1:E1"/>
    <mergeCell ref="A41:E41"/>
    <mergeCell ref="A42:E4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FAIR VALUE OF FINANCIAL INSTRUMENTS - Changes in Fair Value of Level 3 Investments (Details)</t>
        </is>
      </c>
      <c r="B1" s="2" t="inlineStr">
        <is>
          <t>12 Months Ended</t>
        </is>
      </c>
    </row>
    <row r="2">
      <c r="B2" s="2" t="inlineStr">
        <is>
          <t>Jun. 30, 2024 USD ($) loan</t>
        </is>
      </c>
      <c r="C2" s="2" t="inlineStr">
        <is>
          <t>Jun. 30, 2023 USD ($) loan note</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umber of lien loans transferred out of Level 2 to Level 3 | loan</t>
        </is>
      </c>
      <c r="B4" s="6" t="n">
        <v>1</v>
      </c>
      <c r="C4" s="6" t="n">
        <v>4</v>
      </c>
    </row>
    <row r="5">
      <c r="A5" s="4" t="inlineStr">
        <is>
          <t>Numbers of loans subsequently restructured as Level 3 | loan</t>
        </is>
      </c>
      <c r="B5" s="4" t="inlineStr">
        <is>
          <t xml:space="preserve"> </t>
        </is>
      </c>
      <c r="C5" s="6" t="n">
        <v>1</v>
      </c>
    </row>
    <row r="6">
      <c r="A6" s="4" t="inlineStr">
        <is>
          <t>Number of lien loans transferred out of Level 3 to Level 2 | loan</t>
        </is>
      </c>
      <c r="B6" s="6" t="n">
        <v>4</v>
      </c>
      <c r="C6" s="6" t="n">
        <v>1</v>
      </c>
    </row>
    <row r="7">
      <c r="A7" s="4" t="inlineStr">
        <is>
          <t>Number of senior secured notes transferred out of Level 2 to Level 3 | note</t>
        </is>
      </c>
      <c r="B7" s="4" t="inlineStr">
        <is>
          <t xml:space="preserve"> </t>
        </is>
      </c>
      <c r="C7" s="6" t="n">
        <v>1</v>
      </c>
    </row>
    <row r="8">
      <c r="A8" s="4" t="inlineStr">
        <is>
          <t>Investments</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Fair value, beginning balance</t>
        </is>
      </c>
      <c r="B10" s="5" t="n">
        <v>19785715</v>
      </c>
      <c r="C10" s="5" t="n">
        <v>26230838</v>
      </c>
    </row>
    <row r="11">
      <c r="A11" s="4" t="inlineStr">
        <is>
          <t>Net realized and unrealized gains (losses) on investments</t>
        </is>
      </c>
      <c r="B11" s="6" t="n">
        <v>-1929787</v>
      </c>
      <c r="C11" s="6" t="n">
        <v>-1323172</v>
      </c>
    </row>
    <row r="12">
      <c r="A12" s="4" t="inlineStr">
        <is>
          <t>Purchases of investments</t>
        </is>
      </c>
      <c r="B12" s="6" t="n">
        <v>30362994</v>
      </c>
      <c r="C12" s="4" t="inlineStr">
        <is>
          <t xml:space="preserve"> </t>
        </is>
      </c>
    </row>
    <row r="13">
      <c r="A13" s="4" t="inlineStr">
        <is>
          <t>Restructuring of investments</t>
        </is>
      </c>
      <c r="B13" s="6" t="n">
        <v>0</v>
      </c>
      <c r="C13" s="6" t="n">
        <v>404080</v>
      </c>
    </row>
    <row r="14">
      <c r="A14" s="4" t="inlineStr">
        <is>
          <t>Payment-in-kind interest</t>
        </is>
      </c>
      <c r="B14" s="6" t="n">
        <v>153085</v>
      </c>
      <c r="C14" s="6" t="n">
        <v>19782</v>
      </c>
    </row>
    <row r="15">
      <c r="A15" s="4" t="inlineStr">
        <is>
          <t>Accretion (amortization) of purchase discount and premium, net</t>
        </is>
      </c>
      <c r="B15" s="6" t="n">
        <v>-51576</v>
      </c>
      <c r="C15" s="6" t="n">
        <v>73840</v>
      </c>
    </row>
    <row r="16">
      <c r="A16" s="4" t="inlineStr">
        <is>
          <t>Net Reductions to Subordinated Structured Notes and related investment cost</t>
        </is>
      </c>
      <c r="B16" s="6" t="n">
        <v>-752365</v>
      </c>
      <c r="C16" s="6" t="n">
        <v>-227394</v>
      </c>
    </row>
    <row r="17">
      <c r="A17" s="4" t="inlineStr">
        <is>
          <t>Repayments and sales of portfolio investments</t>
        </is>
      </c>
      <c r="B17" s="6" t="n">
        <v>-3624555</v>
      </c>
      <c r="C17" s="6" t="n">
        <v>-11081547</v>
      </c>
    </row>
    <row r="18">
      <c r="A18" s="4" t="inlineStr">
        <is>
          <t>Transfers into Level 3</t>
        </is>
      </c>
      <c r="B18" s="6" t="n">
        <v>1152405</v>
      </c>
      <c r="C18" s="6" t="n">
        <v>8532229</v>
      </c>
    </row>
    <row r="19">
      <c r="A19" s="4" t="inlineStr">
        <is>
          <t>Transfers out of Level 3</t>
        </is>
      </c>
      <c r="B19" s="6" t="n">
        <v>-3595267</v>
      </c>
      <c r="C19" s="6" t="n">
        <v>-2842941</v>
      </c>
    </row>
    <row r="20">
      <c r="A20" s="4" t="inlineStr">
        <is>
          <t>Fair value, ending balance</t>
        </is>
      </c>
      <c r="B20" s="6" t="n">
        <v>41500649</v>
      </c>
      <c r="C20" s="6" t="n">
        <v>19785715</v>
      </c>
    </row>
    <row r="21">
      <c r="A21" s="4" t="inlineStr">
        <is>
          <t>Net change in unrealized gains (losses) attributable to Level 3 investments still held at the end of the period</t>
        </is>
      </c>
      <c r="B21" s="6" t="n">
        <v>-944080</v>
      </c>
      <c r="C21" s="6" t="n">
        <v>-2907371</v>
      </c>
    </row>
    <row r="22">
      <c r="A22" s="4" t="inlineStr">
        <is>
          <t>Investments | Debt and Equity Securities, Realized Gain (Los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Total gains or losses included in earnings</t>
        </is>
      </c>
      <c r="B24" s="6" t="n">
        <v>-1955008</v>
      </c>
      <c r="C24" s="6" t="n">
        <v>-479510</v>
      </c>
    </row>
    <row r="25">
      <c r="A25" s="4" t="inlineStr">
        <is>
          <t>Investments | Debt and Equity Securities, Un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6" t="n">
        <v>25221</v>
      </c>
      <c r="C27" s="6" t="n">
        <v>-843662</v>
      </c>
    </row>
    <row r="28">
      <c r="A28" s="4" t="inlineStr">
        <is>
          <t>Senior Secured Loans-First Lie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beginning balance</t>
        </is>
      </c>
      <c r="B30" s="6" t="n">
        <v>13232914</v>
      </c>
      <c r="C30" s="6" t="n">
        <v>19951625</v>
      </c>
    </row>
    <row r="31">
      <c r="A31" s="4" t="inlineStr">
        <is>
          <t>Net realized and unrealized gains (losses) on investments</t>
        </is>
      </c>
      <c r="B31" s="6" t="n">
        <v>-752353</v>
      </c>
      <c r="C31" s="6" t="n">
        <v>-274640</v>
      </c>
    </row>
    <row r="32">
      <c r="A32" s="4" t="inlineStr">
        <is>
          <t>Purchases of investments</t>
        </is>
      </c>
      <c r="B32" s="6" t="n">
        <v>30262994</v>
      </c>
      <c r="C32" s="4" t="inlineStr">
        <is>
          <t xml:space="preserve"> </t>
        </is>
      </c>
    </row>
    <row r="33">
      <c r="A33" s="4" t="inlineStr">
        <is>
          <t>Restructuring of investments</t>
        </is>
      </c>
      <c r="B33" s="6" t="n">
        <v>-669880</v>
      </c>
      <c r="C33" s="6" t="n">
        <v>-1354146</v>
      </c>
    </row>
    <row r="34">
      <c r="A34" s="4" t="inlineStr">
        <is>
          <t>Payment-in-kind interest</t>
        </is>
      </c>
      <c r="B34" s="6" t="n">
        <v>76725</v>
      </c>
      <c r="C34" s="6" t="n">
        <v>19620</v>
      </c>
    </row>
    <row r="35">
      <c r="A35" s="4" t="inlineStr">
        <is>
          <t>Accretion (amortization) of purchase discount and premium, net</t>
        </is>
      </c>
      <c r="B35" s="6" t="n">
        <v>-34648</v>
      </c>
      <c r="C35" s="6" t="n">
        <v>68218</v>
      </c>
    </row>
    <row r="36">
      <c r="A36" s="4" t="inlineStr">
        <is>
          <t>Net Reductions to Subordinated Structured Notes and related investment cost</t>
        </is>
      </c>
      <c r="B36" s="6" t="n">
        <v>0</v>
      </c>
      <c r="C36" s="6" t="n">
        <v>0</v>
      </c>
    </row>
    <row r="37">
      <c r="A37" s="4" t="inlineStr">
        <is>
          <t>Repayments and sales of portfolio investments</t>
        </is>
      </c>
      <c r="B37" s="6" t="n">
        <v>-3531915</v>
      </c>
      <c r="C37" s="6" t="n">
        <v>-10557477</v>
      </c>
    </row>
    <row r="38">
      <c r="A38" s="4" t="inlineStr">
        <is>
          <t>Transfers into Level 3</t>
        </is>
      </c>
      <c r="B38" s="6" t="n">
        <v>1152405</v>
      </c>
      <c r="C38" s="6" t="n">
        <v>8222655</v>
      </c>
    </row>
    <row r="39">
      <c r="A39" s="4" t="inlineStr">
        <is>
          <t>Transfers out of Level 3</t>
        </is>
      </c>
      <c r="B39" s="6" t="n">
        <v>-3595267</v>
      </c>
      <c r="C39" s="6" t="n">
        <v>-2842941</v>
      </c>
    </row>
    <row r="40">
      <c r="A40" s="4" t="inlineStr">
        <is>
          <t>Fair value, ending balance</t>
        </is>
      </c>
      <c r="B40" s="6" t="n">
        <v>36140975</v>
      </c>
      <c r="C40" s="6" t="n">
        <v>13232914</v>
      </c>
    </row>
    <row r="41">
      <c r="A41" s="4" t="inlineStr">
        <is>
          <t>Net change in unrealized gains (losses) attributable to Level 3 investments still held at the end of the period</t>
        </is>
      </c>
      <c r="B41" s="6" t="n">
        <v>-1157921</v>
      </c>
      <c r="C41" s="6" t="n">
        <v>-1857956</v>
      </c>
    </row>
    <row r="42">
      <c r="A42" s="4" t="inlineStr">
        <is>
          <t>Senior Secured Loans-First Lien | Debt and Equity Securities, 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6" t="n">
        <v>-82766</v>
      </c>
      <c r="C44" s="6" t="n">
        <v>-479510</v>
      </c>
    </row>
    <row r="45">
      <c r="A45" s="4" t="inlineStr">
        <is>
          <t>Senior Secured Loans-First Lien | Debt and Equity Securities,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gains or losses included in earnings</t>
        </is>
      </c>
      <c r="B47" s="6" t="n">
        <v>-669587</v>
      </c>
      <c r="C47" s="6" t="n">
        <v>204870</v>
      </c>
    </row>
    <row r="48">
      <c r="A48" s="4" t="inlineStr">
        <is>
          <t>Senior Secured Loans-Second Lien</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balance</t>
        </is>
      </c>
      <c r="B50" s="6" t="n">
        <v>1416049</v>
      </c>
      <c r="C50" s="6" t="n">
        <v>511464</v>
      </c>
    </row>
    <row r="51">
      <c r="A51" s="4" t="inlineStr">
        <is>
          <t>Net realized and unrealized gains (losses) on investments</t>
        </is>
      </c>
      <c r="B51" s="6" t="n">
        <v>101624</v>
      </c>
      <c r="C51" s="6" t="n">
        <v>-346223</v>
      </c>
    </row>
    <row r="52">
      <c r="A52" s="4" t="inlineStr">
        <is>
          <t>Purchases of investments</t>
        </is>
      </c>
      <c r="B52" s="6" t="n">
        <v>0</v>
      </c>
      <c r="C52" s="4" t="inlineStr">
        <is>
          <t xml:space="preserve"> </t>
        </is>
      </c>
    </row>
    <row r="53">
      <c r="A53" s="4" t="inlineStr">
        <is>
          <t>Restructuring of investments</t>
        </is>
      </c>
      <c r="B53" s="6" t="n">
        <v>0</v>
      </c>
      <c r="C53" s="6" t="n">
        <v>1758226</v>
      </c>
    </row>
    <row r="54">
      <c r="A54" s="4" t="inlineStr">
        <is>
          <t>Payment-in-kind interest</t>
        </is>
      </c>
      <c r="B54" s="6" t="n">
        <v>76360</v>
      </c>
      <c r="C54" s="6" t="n">
        <v>162</v>
      </c>
    </row>
    <row r="55">
      <c r="A55" s="4" t="inlineStr">
        <is>
          <t>Accretion (amortization) of purchase discount and premium, net</t>
        </is>
      </c>
      <c r="B55" s="6" t="n">
        <v>-16692</v>
      </c>
      <c r="C55" s="6" t="n">
        <v>5762</v>
      </c>
    </row>
    <row r="56">
      <c r="A56" s="4" t="inlineStr">
        <is>
          <t>Net Reductions to Subordinated Structured Notes and related investment cost</t>
        </is>
      </c>
      <c r="B56" s="6" t="n">
        <v>0</v>
      </c>
      <c r="C56" s="6" t="n">
        <v>0</v>
      </c>
    </row>
    <row r="57">
      <c r="A57" s="4" t="inlineStr">
        <is>
          <t>Repayments and sales of portfolio investments</t>
        </is>
      </c>
      <c r="B57" s="6" t="n">
        <v>-17640</v>
      </c>
      <c r="C57" s="6" t="n">
        <v>-513342</v>
      </c>
    </row>
    <row r="58">
      <c r="A58" s="4" t="inlineStr">
        <is>
          <t>Transfers into Level 3</t>
        </is>
      </c>
      <c r="B58" s="6" t="n">
        <v>0</v>
      </c>
      <c r="C58" s="6" t="n">
        <v>0</v>
      </c>
    </row>
    <row r="59">
      <c r="A59" s="4" t="inlineStr">
        <is>
          <t>Transfers out of Level 3</t>
        </is>
      </c>
      <c r="B59" s="6" t="n">
        <v>0</v>
      </c>
      <c r="C59" s="6" t="n">
        <v>0</v>
      </c>
    </row>
    <row r="60">
      <c r="A60" s="4" t="inlineStr">
        <is>
          <t>Fair value, ending balance</t>
        </is>
      </c>
      <c r="B60" s="6" t="n">
        <v>1559701</v>
      </c>
      <c r="C60" s="6" t="n">
        <v>1416049</v>
      </c>
    </row>
    <row r="61">
      <c r="A61" s="4" t="inlineStr">
        <is>
          <t>Net change in unrealized gains (losses) attributable to Level 3 investments still held at the end of the period</t>
        </is>
      </c>
      <c r="B61" s="6" t="n">
        <v>101624</v>
      </c>
      <c r="C61" s="6" t="n">
        <v>-347106</v>
      </c>
    </row>
    <row r="62">
      <c r="A62" s="4" t="inlineStr">
        <is>
          <t>Senior Secured Loans-Second Lien | Debt and Equity Securities, Realized Gain (Los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Total gains or losses included in earnings</t>
        </is>
      </c>
      <c r="B64" s="6" t="n">
        <v>0</v>
      </c>
      <c r="C64" s="6" t="n">
        <v>0</v>
      </c>
    </row>
    <row r="65">
      <c r="A65" s="4" t="inlineStr">
        <is>
          <t>Senior Secured Loans-Second Lien | Debt and Equity Securities, Unrealized Gain (Los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or losses included in earnings</t>
        </is>
      </c>
      <c r="B67" s="6" t="n">
        <v>101624</v>
      </c>
      <c r="C67" s="6" t="n">
        <v>-346223</v>
      </c>
    </row>
    <row r="68">
      <c r="A68" s="4" t="inlineStr">
        <is>
          <t>Senior Secured Note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beginning balance</t>
        </is>
      </c>
      <c r="B70" s="6" t="n">
        <v>271899</v>
      </c>
      <c r="C70" s="6" t="n">
        <v>0</v>
      </c>
    </row>
    <row r="71">
      <c r="A71" s="4" t="inlineStr">
        <is>
          <t>Net realized and unrealized gains (losses) on investments</t>
        </is>
      </c>
      <c r="B71" s="6" t="n">
        <v>-196663</v>
      </c>
      <c r="C71" s="6" t="n">
        <v>-37535</v>
      </c>
    </row>
    <row r="72">
      <c r="A72" s="4" t="inlineStr">
        <is>
          <t>Purchases of investments</t>
        </is>
      </c>
      <c r="B72" s="6" t="n">
        <v>0</v>
      </c>
      <c r="C72" s="4" t="inlineStr">
        <is>
          <t xml:space="preserve"> </t>
        </is>
      </c>
    </row>
    <row r="73">
      <c r="A73" s="4" t="inlineStr">
        <is>
          <t>Restructuring of investments</t>
        </is>
      </c>
      <c r="B73" s="6" t="n">
        <v>0</v>
      </c>
      <c r="C73" s="6" t="n">
        <v>0</v>
      </c>
    </row>
    <row r="74">
      <c r="A74" s="4" t="inlineStr">
        <is>
          <t>Payment-in-kind interest</t>
        </is>
      </c>
      <c r="B74" s="6" t="n">
        <v>0</v>
      </c>
      <c r="C74" s="6" t="n">
        <v>0</v>
      </c>
    </row>
    <row r="75">
      <c r="A75" s="4" t="inlineStr">
        <is>
          <t>Accretion (amortization) of purchase discount and premium, net</t>
        </is>
      </c>
      <c r="B75" s="6" t="n">
        <v>-236</v>
      </c>
      <c r="C75" s="6" t="n">
        <v>-140</v>
      </c>
    </row>
    <row r="76">
      <c r="A76" s="4" t="inlineStr">
        <is>
          <t>Net Reductions to Subordinated Structured Notes and related investment cost</t>
        </is>
      </c>
      <c r="B76" s="6" t="n">
        <v>0</v>
      </c>
      <c r="C76" s="6" t="n">
        <v>0</v>
      </c>
    </row>
    <row r="77">
      <c r="A77" s="4" t="inlineStr">
        <is>
          <t>Repayments and sales of portfolio investments</t>
        </is>
      </c>
      <c r="B77" s="6" t="n">
        <v>-75000</v>
      </c>
      <c r="C77" s="6" t="n">
        <v>0</v>
      </c>
    </row>
    <row r="78">
      <c r="A78" s="4" t="inlineStr">
        <is>
          <t>Transfers into Level 3</t>
        </is>
      </c>
      <c r="B78" s="6" t="n">
        <v>0</v>
      </c>
      <c r="C78" s="6" t="n">
        <v>309574</v>
      </c>
    </row>
    <row r="79">
      <c r="A79" s="4" t="inlineStr">
        <is>
          <t>Transfers out of Level 3</t>
        </is>
      </c>
      <c r="B79" s="6" t="n">
        <v>0</v>
      </c>
      <c r="C79" s="6" t="n">
        <v>0</v>
      </c>
    </row>
    <row r="80">
      <c r="A80" s="4" t="inlineStr">
        <is>
          <t>Fair value, ending balance</t>
        </is>
      </c>
      <c r="B80" s="6" t="n">
        <v>0</v>
      </c>
      <c r="C80" s="6" t="n">
        <v>271899</v>
      </c>
    </row>
    <row r="81">
      <c r="A81" s="4" t="inlineStr">
        <is>
          <t>Net change in unrealized gains (losses) attributable to Level 3 investments still held at the end of the period</t>
        </is>
      </c>
      <c r="B81" s="6" t="n">
        <v>0</v>
      </c>
      <c r="C81" s="6" t="n">
        <v>-37535</v>
      </c>
    </row>
    <row r="82">
      <c r="A82" s="4" t="inlineStr">
        <is>
          <t>Senior Secured Notes | Debt and Equity Securities, Realized Gain (Los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Total gains or losses included in earnings</t>
        </is>
      </c>
      <c r="B84" s="6" t="n">
        <v>-677630</v>
      </c>
      <c r="C84" s="6" t="n">
        <v>0</v>
      </c>
    </row>
    <row r="85">
      <c r="A85" s="4" t="inlineStr">
        <is>
          <t>Senior Secured Notes | Debt and Equity Securities, Unrealized Gain (Los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Total gains or losses included in earnings</t>
        </is>
      </c>
      <c r="B87" s="6" t="n">
        <v>480967</v>
      </c>
      <c r="C87" s="6" t="n">
        <v>-37535</v>
      </c>
    </row>
    <row r="88">
      <c r="A88" s="4" t="inlineStr">
        <is>
          <t>Structured Subordinated Note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Fair value, beginning balance</t>
        </is>
      </c>
      <c r="B90" s="6" t="n">
        <v>4386757</v>
      </c>
      <c r="C90" s="6" t="n">
        <v>5126749</v>
      </c>
    </row>
    <row r="91">
      <c r="A91" s="4" t="inlineStr">
        <is>
          <t>Net realized and unrealized gains (losses) on investments</t>
        </is>
      </c>
      <c r="B91" s="6" t="n">
        <v>-677720</v>
      </c>
      <c r="C91" s="6" t="n">
        <v>-512598</v>
      </c>
    </row>
    <row r="92">
      <c r="A92" s="4" t="inlineStr">
        <is>
          <t>Purchases of investments</t>
        </is>
      </c>
      <c r="B92" s="6" t="n">
        <v>0</v>
      </c>
      <c r="C92" s="4" t="inlineStr">
        <is>
          <t xml:space="preserve"> </t>
        </is>
      </c>
    </row>
    <row r="93">
      <c r="A93" s="4" t="inlineStr">
        <is>
          <t>Restructuring of investments</t>
        </is>
      </c>
      <c r="B93" s="6" t="n">
        <v>0</v>
      </c>
      <c r="C93" s="6" t="n">
        <v>0</v>
      </c>
    </row>
    <row r="94">
      <c r="A94" s="4" t="inlineStr">
        <is>
          <t>Payment-in-kind interest</t>
        </is>
      </c>
      <c r="B94" s="6" t="n">
        <v>0</v>
      </c>
      <c r="C94" s="6" t="n">
        <v>0</v>
      </c>
    </row>
    <row r="95">
      <c r="A95" s="4" t="inlineStr">
        <is>
          <t>Accretion (amortization) of purchase discount and premium, net</t>
        </is>
      </c>
      <c r="B95" s="6" t="n">
        <v>0</v>
      </c>
      <c r="C95" s="6" t="n">
        <v>0</v>
      </c>
    </row>
    <row r="96">
      <c r="A96" s="4" t="inlineStr">
        <is>
          <t>Net Reductions to Subordinated Structured Notes and related investment cost</t>
        </is>
      </c>
      <c r="B96" s="6" t="n">
        <v>-752365</v>
      </c>
      <c r="C96" s="6" t="n">
        <v>-227394</v>
      </c>
    </row>
    <row r="97">
      <c r="A97" s="4" t="inlineStr">
        <is>
          <t>Repayments and sales of portfolio investments</t>
        </is>
      </c>
      <c r="B97" s="6" t="n">
        <v>0</v>
      </c>
      <c r="C97" s="6" t="n">
        <v>0</v>
      </c>
    </row>
    <row r="98">
      <c r="A98" s="4" t="inlineStr">
        <is>
          <t>Transfers into Level 3</t>
        </is>
      </c>
      <c r="B98" s="6" t="n">
        <v>0</v>
      </c>
      <c r="C98" s="6" t="n">
        <v>0</v>
      </c>
    </row>
    <row r="99">
      <c r="A99" s="4" t="inlineStr">
        <is>
          <t>Transfers out of Level 3</t>
        </is>
      </c>
      <c r="B99" s="6" t="n">
        <v>0</v>
      </c>
      <c r="C99" s="6" t="n">
        <v>0</v>
      </c>
    </row>
    <row r="100">
      <c r="A100" s="4" t="inlineStr">
        <is>
          <t>Fair value, ending balance</t>
        </is>
      </c>
      <c r="B100" s="6" t="n">
        <v>2956672</v>
      </c>
      <c r="C100" s="6" t="n">
        <v>4386757</v>
      </c>
    </row>
    <row r="101">
      <c r="A101" s="4" t="inlineStr">
        <is>
          <t>Net change in unrealized gains (losses) attributable to Level 3 investments still held at the end of the period</t>
        </is>
      </c>
      <c r="B101" s="6" t="n">
        <v>516892</v>
      </c>
      <c r="C101" s="6" t="n">
        <v>-512598</v>
      </c>
    </row>
    <row r="102">
      <c r="A102" s="4" t="inlineStr">
        <is>
          <t>Structured Subordinated Notes | Debt and Equity Securities, Realized Gain (Los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Total gains or losses included in earnings</t>
        </is>
      </c>
      <c r="B104" s="6" t="n">
        <v>-1194612</v>
      </c>
      <c r="C104" s="6" t="n">
        <v>0</v>
      </c>
    </row>
    <row r="105">
      <c r="A105" s="4" t="inlineStr">
        <is>
          <t>Structured Subordinated Notes | Debt and Equity Securities, Unrealized Gain (Los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Total gains or losses included in earnings</t>
        </is>
      </c>
      <c r="B107" s="6" t="n">
        <v>516892</v>
      </c>
      <c r="C107" s="6" t="n">
        <v>-512598</v>
      </c>
    </row>
    <row r="108">
      <c r="A108" s="4" t="inlineStr">
        <is>
          <t>Preferred Equity</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Fair value, beginning balance</t>
        </is>
      </c>
      <c r="B110" s="6" t="n">
        <v>0</v>
      </c>
      <c r="C110" s="4" t="inlineStr">
        <is>
          <t xml:space="preserve"> </t>
        </is>
      </c>
    </row>
    <row r="111">
      <c r="A111" s="4" t="inlineStr">
        <is>
          <t>Net realized and unrealized gains (losses) on investments</t>
        </is>
      </c>
      <c r="B111" s="6" t="n">
        <v>50000</v>
      </c>
      <c r="C111" s="4" t="inlineStr">
        <is>
          <t xml:space="preserve"> </t>
        </is>
      </c>
    </row>
    <row r="112">
      <c r="A112" s="4" t="inlineStr">
        <is>
          <t>Purchases of investments</t>
        </is>
      </c>
      <c r="B112" s="6" t="n">
        <v>50000</v>
      </c>
      <c r="C112" s="4" t="inlineStr">
        <is>
          <t xml:space="preserve"> </t>
        </is>
      </c>
    </row>
    <row r="113">
      <c r="A113" s="4" t="inlineStr">
        <is>
          <t>Restructuring of investments</t>
        </is>
      </c>
      <c r="B113" s="6" t="n">
        <v>0</v>
      </c>
      <c r="C113" s="4" t="inlineStr">
        <is>
          <t xml:space="preserve"> </t>
        </is>
      </c>
    </row>
    <row r="114">
      <c r="A114" s="4" t="inlineStr">
        <is>
          <t>Payment-in-kind interest</t>
        </is>
      </c>
      <c r="B114" s="6" t="n">
        <v>0</v>
      </c>
      <c r="C114" s="4" t="inlineStr">
        <is>
          <t xml:space="preserve"> </t>
        </is>
      </c>
    </row>
    <row r="115">
      <c r="A115" s="4" t="inlineStr">
        <is>
          <t>Accretion (amortization) of purchase discount and premium, net</t>
        </is>
      </c>
      <c r="B115" s="6" t="n">
        <v>0</v>
      </c>
      <c r="C115" s="4" t="inlineStr">
        <is>
          <t xml:space="preserve"> </t>
        </is>
      </c>
    </row>
    <row r="116">
      <c r="A116" s="4" t="inlineStr">
        <is>
          <t>Net Reductions to Subordinated Structured Notes and related investment cost</t>
        </is>
      </c>
      <c r="B116" s="6" t="n">
        <v>0</v>
      </c>
      <c r="C116" s="4" t="inlineStr">
        <is>
          <t xml:space="preserve"> </t>
        </is>
      </c>
    </row>
    <row r="117">
      <c r="A117" s="4" t="inlineStr">
        <is>
          <t>Repayments and sales of portfolio investments</t>
        </is>
      </c>
      <c r="B117" s="6" t="n">
        <v>0</v>
      </c>
      <c r="C117" s="4" t="inlineStr">
        <is>
          <t xml:space="preserve"> </t>
        </is>
      </c>
    </row>
    <row r="118">
      <c r="A118" s="4" t="inlineStr">
        <is>
          <t>Transfers into Level 3</t>
        </is>
      </c>
      <c r="B118" s="6" t="n">
        <v>0</v>
      </c>
      <c r="C118" s="4" t="inlineStr">
        <is>
          <t xml:space="preserve"> </t>
        </is>
      </c>
    </row>
    <row r="119">
      <c r="A119" s="4" t="inlineStr">
        <is>
          <t>Transfers out of Level 3</t>
        </is>
      </c>
      <c r="B119" s="6" t="n">
        <v>0</v>
      </c>
      <c r="C119" s="4" t="inlineStr">
        <is>
          <t xml:space="preserve"> </t>
        </is>
      </c>
    </row>
    <row r="120">
      <c r="A120" s="4" t="inlineStr">
        <is>
          <t>Fair value, ending balance</t>
        </is>
      </c>
      <c r="B120" s="6" t="n">
        <v>100000</v>
      </c>
      <c r="C120" s="6" t="n">
        <v>0</v>
      </c>
    </row>
    <row r="121">
      <c r="A121" s="4" t="inlineStr">
        <is>
          <t>Net change in unrealized gains (losses) attributable to Level 3 investments still held at the end of the period</t>
        </is>
      </c>
      <c r="B121" s="6" t="n">
        <v>50000</v>
      </c>
      <c r="C121" s="4" t="inlineStr">
        <is>
          <t xml:space="preserve"> </t>
        </is>
      </c>
    </row>
    <row r="122">
      <c r="A122" s="4" t="inlineStr">
        <is>
          <t>Preferred Equity | Debt and Equity Securities, Realized Gain (Los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Total gains or losses included in earnings</t>
        </is>
      </c>
      <c r="B124" s="6" t="n">
        <v>0</v>
      </c>
      <c r="C124" s="4" t="inlineStr">
        <is>
          <t xml:space="preserve"> </t>
        </is>
      </c>
    </row>
    <row r="125">
      <c r="A125" s="4" t="inlineStr">
        <is>
          <t>Preferred Equity | Debt and Equity Securities, Unrealized Gain (Loss)</t>
        </is>
      </c>
      <c r="B125" s="4" t="inlineStr">
        <is>
          <t xml:space="preserve"> </t>
        </is>
      </c>
      <c r="C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row>
    <row r="127">
      <c r="A127" s="4" t="inlineStr">
        <is>
          <t>Total gains or losses included in earnings</t>
        </is>
      </c>
      <c r="B127" s="6" t="n">
        <v>50000</v>
      </c>
      <c r="C127" s="4" t="inlineStr">
        <is>
          <t xml:space="preserve"> </t>
        </is>
      </c>
    </row>
    <row r="128">
      <c r="A128" s="4" t="inlineStr">
        <is>
          <t>Common Equity/Other</t>
        </is>
      </c>
      <c r="B128" s="4" t="inlineStr">
        <is>
          <t xml:space="preserve"> </t>
        </is>
      </c>
      <c r="C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row>
    <row r="130">
      <c r="A130" s="4" t="inlineStr">
        <is>
          <t>Fair value, beginning balance</t>
        </is>
      </c>
      <c r="B130" s="6" t="n">
        <v>478096</v>
      </c>
      <c r="C130" s="4" t="inlineStr">
        <is>
          <t xml:space="preserve"> </t>
        </is>
      </c>
    </row>
    <row r="131">
      <c r="A131" s="4" t="inlineStr">
        <is>
          <t>Net realized and unrealized gains (losses) on investments</t>
        </is>
      </c>
      <c r="B131" s="6" t="n">
        <v>-454675</v>
      </c>
      <c r="C131" s="4" t="inlineStr">
        <is>
          <t xml:space="preserve"> </t>
        </is>
      </c>
    </row>
    <row r="132">
      <c r="A132" s="4" t="inlineStr">
        <is>
          <t>Purchases of investments</t>
        </is>
      </c>
      <c r="B132" s="6" t="n">
        <v>50000</v>
      </c>
      <c r="C132" s="4" t="inlineStr">
        <is>
          <t xml:space="preserve"> </t>
        </is>
      </c>
    </row>
    <row r="133">
      <c r="A133" s="4" t="inlineStr">
        <is>
          <t>Restructuring of investments</t>
        </is>
      </c>
      <c r="B133" s="6" t="n">
        <v>669880</v>
      </c>
      <c r="C133" s="4" t="inlineStr">
        <is>
          <t xml:space="preserve"> </t>
        </is>
      </c>
    </row>
    <row r="134">
      <c r="A134" s="4" t="inlineStr">
        <is>
          <t>Payment-in-kind interest</t>
        </is>
      </c>
      <c r="B134" s="6" t="n">
        <v>0</v>
      </c>
      <c r="C134" s="4" t="inlineStr">
        <is>
          <t xml:space="preserve"> </t>
        </is>
      </c>
    </row>
    <row r="135">
      <c r="A135" s="4" t="inlineStr">
        <is>
          <t>Accretion (amortization) of purchase discount and premium, net</t>
        </is>
      </c>
      <c r="B135" s="6" t="n">
        <v>0</v>
      </c>
      <c r="C135" s="4" t="inlineStr">
        <is>
          <t xml:space="preserve"> </t>
        </is>
      </c>
    </row>
    <row r="136">
      <c r="A136" s="4" t="inlineStr">
        <is>
          <t>Net Reductions to Subordinated Structured Notes and related investment cost</t>
        </is>
      </c>
      <c r="B136" s="6" t="n">
        <v>0</v>
      </c>
      <c r="C136" s="4" t="inlineStr">
        <is>
          <t xml:space="preserve"> </t>
        </is>
      </c>
    </row>
    <row r="137">
      <c r="A137" s="4" t="inlineStr">
        <is>
          <t>Repayments and sales of portfolio investments</t>
        </is>
      </c>
      <c r="B137" s="6" t="n">
        <v>0</v>
      </c>
      <c r="C137" s="4" t="inlineStr">
        <is>
          <t xml:space="preserve"> </t>
        </is>
      </c>
    </row>
    <row r="138">
      <c r="A138" s="4" t="inlineStr">
        <is>
          <t>Transfers into Level 3</t>
        </is>
      </c>
      <c r="B138" s="6" t="n">
        <v>0</v>
      </c>
      <c r="C138" s="4" t="inlineStr">
        <is>
          <t xml:space="preserve"> </t>
        </is>
      </c>
    </row>
    <row r="139">
      <c r="A139" s="4" t="inlineStr">
        <is>
          <t>Transfers out of Level 3</t>
        </is>
      </c>
      <c r="B139" s="6" t="n">
        <v>0</v>
      </c>
      <c r="C139" s="4" t="inlineStr">
        <is>
          <t xml:space="preserve"> </t>
        </is>
      </c>
    </row>
    <row r="140">
      <c r="A140" s="4" t="inlineStr">
        <is>
          <t>Fair value, ending balance</t>
        </is>
      </c>
      <c r="B140" s="6" t="n">
        <v>743301</v>
      </c>
      <c r="C140" s="6" t="n">
        <v>478096</v>
      </c>
    </row>
    <row r="141">
      <c r="A141" s="4" t="inlineStr">
        <is>
          <t>Net change in unrealized gains (losses) attributable to Level 3 investments still held at the end of the period</t>
        </is>
      </c>
      <c r="B141" s="6" t="n">
        <v>-454675</v>
      </c>
      <c r="C141" s="4" t="inlineStr">
        <is>
          <t xml:space="preserve"> </t>
        </is>
      </c>
    </row>
    <row r="142">
      <c r="A142" s="4" t="inlineStr">
        <is>
          <t>Common Equity/Other | Debt and Equity Securities, Realized Gain (Loss)</t>
        </is>
      </c>
      <c r="B142" s="4" t="inlineStr">
        <is>
          <t xml:space="preserve"> </t>
        </is>
      </c>
      <c r="C142" s="4" t="inlineStr">
        <is>
          <t xml:space="preserve"> </t>
        </is>
      </c>
    </row>
    <row r="143">
      <c r="A143" s="3" t="inlineStr">
        <is>
          <t>Fair Value, Assets Measured on Recurring Basis, Unobservable Input Reconciliation, Calculation [Roll Forward]</t>
        </is>
      </c>
      <c r="B143" s="4" t="inlineStr">
        <is>
          <t xml:space="preserve"> </t>
        </is>
      </c>
      <c r="C143" s="4" t="inlineStr">
        <is>
          <t xml:space="preserve"> </t>
        </is>
      </c>
    </row>
    <row r="144">
      <c r="A144" s="4" t="inlineStr">
        <is>
          <t>Total gains or losses included in earnings</t>
        </is>
      </c>
      <c r="B144" s="6" t="n">
        <v>0</v>
      </c>
      <c r="C144" s="4" t="inlineStr">
        <is>
          <t xml:space="preserve"> </t>
        </is>
      </c>
    </row>
    <row r="145">
      <c r="A145" s="4" t="inlineStr">
        <is>
          <t>Common Equity/Other | Debt and Equity Securities, Unrealized Gain (Loss)</t>
        </is>
      </c>
      <c r="B145" s="4" t="inlineStr">
        <is>
          <t xml:space="preserve"> </t>
        </is>
      </c>
      <c r="C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row>
    <row r="147">
      <c r="A147" s="4" t="inlineStr">
        <is>
          <t>Total gains or losses included in earnings</t>
        </is>
      </c>
      <c r="B147" s="6" t="n">
        <v>-454675</v>
      </c>
      <c r="C147" s="4" t="inlineStr">
        <is>
          <t xml:space="preserve"> </t>
        </is>
      </c>
    </row>
    <row r="148">
      <c r="A148" s="4" t="inlineStr">
        <is>
          <t>Equity/Other</t>
        </is>
      </c>
      <c r="B148" s="4" t="inlineStr">
        <is>
          <t xml:space="preserve"> </t>
        </is>
      </c>
      <c r="C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row>
    <row r="150">
      <c r="A150" s="4" t="inlineStr">
        <is>
          <t>Fair value, beginning balance</t>
        </is>
      </c>
      <c r="B150" s="5" t="n">
        <v>478096</v>
      </c>
      <c r="C150" s="6" t="n">
        <v>641000</v>
      </c>
    </row>
    <row r="151">
      <c r="A151" s="4" t="inlineStr">
        <is>
          <t>Net realized and unrealized gains (losses) on investments</t>
        </is>
      </c>
      <c r="B151" s="4" t="inlineStr">
        <is>
          <t xml:space="preserve"> </t>
        </is>
      </c>
      <c r="C151" s="6" t="n">
        <v>-152176</v>
      </c>
    </row>
    <row r="152">
      <c r="A152" s="4" t="inlineStr">
        <is>
          <t>Restructuring of investments</t>
        </is>
      </c>
      <c r="B152" s="4" t="inlineStr">
        <is>
          <t xml:space="preserve"> </t>
        </is>
      </c>
      <c r="C152" s="6" t="n">
        <v>0</v>
      </c>
    </row>
    <row r="153">
      <c r="A153" s="4" t="inlineStr">
        <is>
          <t>Payment-in-kind interest</t>
        </is>
      </c>
      <c r="B153" s="4" t="inlineStr">
        <is>
          <t xml:space="preserve"> </t>
        </is>
      </c>
      <c r="C153" s="6" t="n">
        <v>0</v>
      </c>
    </row>
    <row r="154">
      <c r="A154" s="4" t="inlineStr">
        <is>
          <t>Accretion (amortization) of purchase discount and premium, net</t>
        </is>
      </c>
      <c r="B154" s="4" t="inlineStr">
        <is>
          <t xml:space="preserve"> </t>
        </is>
      </c>
      <c r="C154" s="6" t="n">
        <v>0</v>
      </c>
    </row>
    <row r="155">
      <c r="A155" s="4" t="inlineStr">
        <is>
          <t>Net Reductions to Subordinated Structured Notes and related investment cost</t>
        </is>
      </c>
      <c r="B155" s="4" t="inlineStr">
        <is>
          <t xml:space="preserve"> </t>
        </is>
      </c>
      <c r="C155" s="6" t="n">
        <v>0</v>
      </c>
    </row>
    <row r="156">
      <c r="A156" s="4" t="inlineStr">
        <is>
          <t>Repayments and sales of portfolio investments</t>
        </is>
      </c>
      <c r="B156" s="4" t="inlineStr">
        <is>
          <t xml:space="preserve"> </t>
        </is>
      </c>
      <c r="C156" s="6" t="n">
        <v>-10728</v>
      </c>
    </row>
    <row r="157">
      <c r="A157" s="4" t="inlineStr">
        <is>
          <t>Transfers into Level 3</t>
        </is>
      </c>
      <c r="B157" s="4" t="inlineStr">
        <is>
          <t xml:space="preserve"> </t>
        </is>
      </c>
      <c r="C157" s="6" t="n">
        <v>0</v>
      </c>
    </row>
    <row r="158">
      <c r="A158" s="4" t="inlineStr">
        <is>
          <t>Transfers out of Level 3</t>
        </is>
      </c>
      <c r="B158" s="4" t="inlineStr">
        <is>
          <t xml:space="preserve"> </t>
        </is>
      </c>
      <c r="C158" s="6" t="n">
        <v>0</v>
      </c>
    </row>
    <row r="159">
      <c r="A159" s="4" t="inlineStr">
        <is>
          <t>Fair value, ending balance</t>
        </is>
      </c>
      <c r="B159" s="4" t="inlineStr">
        <is>
          <t xml:space="preserve"> </t>
        </is>
      </c>
      <c r="C159" s="6" t="n">
        <v>478096</v>
      </c>
    </row>
    <row r="160">
      <c r="A160" s="4" t="inlineStr">
        <is>
          <t>Net change in unrealized gains (losses) attributable to Level 3 investments still held at the end of the period</t>
        </is>
      </c>
      <c r="B160" s="4" t="inlineStr">
        <is>
          <t xml:space="preserve"> </t>
        </is>
      </c>
      <c r="C160" s="6" t="n">
        <v>-152176</v>
      </c>
    </row>
    <row r="161">
      <c r="A161" s="4" t="inlineStr">
        <is>
          <t>Equity/Other | Debt and Equity Securities, Realized Gain (Loss)</t>
        </is>
      </c>
      <c r="B161" s="4" t="inlineStr">
        <is>
          <t xml:space="preserve"> </t>
        </is>
      </c>
      <c r="C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row>
    <row r="163">
      <c r="A163" s="4" t="inlineStr">
        <is>
          <t>Total gains or losses included in earnings</t>
        </is>
      </c>
      <c r="B163" s="4" t="inlineStr">
        <is>
          <t xml:space="preserve"> </t>
        </is>
      </c>
      <c r="C163" s="6" t="n">
        <v>0</v>
      </c>
    </row>
    <row r="164">
      <c r="A164" s="4" t="inlineStr">
        <is>
          <t>Equity/Other | Debt and Equity Securities, Unrealized Gain (Loss)</t>
        </is>
      </c>
      <c r="B164" s="4" t="inlineStr">
        <is>
          <t xml:space="preserve"> </t>
        </is>
      </c>
      <c r="C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row>
    <row r="166">
      <c r="A166" s="4" t="inlineStr">
        <is>
          <t>Total gains or losses included in earnings</t>
        </is>
      </c>
      <c r="B166" s="4" t="inlineStr">
        <is>
          <t xml:space="preserve"> </t>
        </is>
      </c>
      <c r="C166" s="5" t="n">
        <v>-1521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Used in Fair Value Measurement of Level 3 Investments (Details)</t>
        </is>
      </c>
      <c r="B1" s="2" t="inlineStr">
        <is>
          <t>Jun. 30, 2024 USD ($)</t>
        </is>
      </c>
      <c r="D1" s="2" t="inlineStr">
        <is>
          <t>Jun.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59455010</v>
      </c>
      <c r="C3" s="4" t="inlineStr">
        <is>
          <t>[1]</t>
        </is>
      </c>
      <c r="D3" s="5" t="n">
        <v>21915187</v>
      </c>
      <c r="E3" s="4" t="inlineStr">
        <is>
          <t>[2]</t>
        </is>
      </c>
    </row>
    <row r="4">
      <c r="A4" s="4" t="inlineStr">
        <is>
          <t>Senior Secured Second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559701</v>
      </c>
      <c r="D6" s="6" t="n">
        <v>1416049</v>
      </c>
    </row>
    <row r="7">
      <c r="A7" s="4" t="inlineStr">
        <is>
          <t>Common Equity/Other</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743301</v>
      </c>
      <c r="D9" s="4" t="inlineStr">
        <is>
          <t xml:space="preserve"> </t>
        </is>
      </c>
    </row>
    <row r="10">
      <c r="A10" s="4" t="inlineStr">
        <is>
          <t>Preferred Equity</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6" t="n">
        <v>100000</v>
      </c>
      <c r="D12" s="4" t="inlineStr">
        <is>
          <t xml:space="preserve"> </t>
        </is>
      </c>
    </row>
    <row r="13">
      <c r="A13" s="4" t="inlineStr">
        <is>
          <t>Equity/Other</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4" t="inlineStr">
        <is>
          <t xml:space="preserve"> </t>
        </is>
      </c>
      <c r="D15" s="6" t="n">
        <v>478096</v>
      </c>
    </row>
    <row r="16">
      <c r="A16" s="4" t="inlineStr">
        <is>
          <t>Structured Subordinated No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2956672</v>
      </c>
      <c r="D18" s="6" t="n">
        <v>4386757</v>
      </c>
    </row>
    <row r="19">
      <c r="A19" s="4" t="inlineStr">
        <is>
          <t>Level 3</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41500649</v>
      </c>
      <c r="D21" s="6" t="n">
        <v>19785715</v>
      </c>
    </row>
    <row r="22">
      <c r="A22" s="4" t="inlineStr">
        <is>
          <t>Level 3 | Senior Secured First Lien Debt | Enterprise Value Waterfall (Market Approach)</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5" t="n">
        <v>1925302</v>
      </c>
      <c r="D24" s="4" t="inlineStr">
        <is>
          <t xml:space="preserve"> </t>
        </is>
      </c>
    </row>
    <row r="25">
      <c r="A25" s="4" t="inlineStr">
        <is>
          <t>Level 3 | Senior Secured First Lien Debt | Enterprise Value Waterfall (Market Approach) | EBITDA multiple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Unobservable Inputs</t>
        </is>
      </c>
      <c r="B27" s="9" t="n">
        <v>4.5</v>
      </c>
      <c r="D27" s="4" t="inlineStr">
        <is>
          <t xml:space="preserve"> </t>
        </is>
      </c>
    </row>
    <row r="28">
      <c r="A28" s="4" t="inlineStr">
        <is>
          <t>Level 3 | Senior Secured First Lien Debt | Enterprise Value Waterfall (Market Approach) | EBITDA multiple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Unobservable Inputs</t>
        </is>
      </c>
      <c r="B30" s="9" t="n">
        <v>7.5</v>
      </c>
      <c r="D30" s="4" t="inlineStr">
        <is>
          <t xml:space="preserve"> </t>
        </is>
      </c>
    </row>
    <row r="31">
      <c r="A31" s="4" t="inlineStr">
        <is>
          <t>Level 3 | Senior Secured First Lien Debt | Enterprise Value Waterfall (Market Approach) | EBITDA multipl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Unobservable Inputs</t>
        </is>
      </c>
      <c r="B33" s="9" t="n">
        <v>5.33</v>
      </c>
      <c r="D33" s="4" t="inlineStr">
        <is>
          <t xml:space="preserve"> </t>
        </is>
      </c>
    </row>
    <row r="34">
      <c r="A34" s="4" t="inlineStr">
        <is>
          <t>Level 3 | Senior Secured First Lien Debt | Sensitivity Analysis (Current Value Method)</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4" t="inlineStr">
        <is>
          <t xml:space="preserve"> </t>
        </is>
      </c>
      <c r="D36" s="5" t="n">
        <v>499544</v>
      </c>
    </row>
    <row r="37">
      <c r="A37" s="4" t="inlineStr">
        <is>
          <t>Level 3 | Senior Secured First Lien Debt | Sensitivity Analysis (Current Value Method) | Enterprise value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Unobservable Inputs</t>
        </is>
      </c>
      <c r="B39" s="4" t="inlineStr">
        <is>
          <t xml:space="preserve"> </t>
        </is>
      </c>
      <c r="D39" s="6" t="n">
        <v>4</v>
      </c>
    </row>
    <row r="40">
      <c r="A40" s="4" t="inlineStr">
        <is>
          <t>Level 3 | Senior Secured First Lien Debt | Sensitivity Analysis (Current Value Method) | Enterprise value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Unobservable Inputs</t>
        </is>
      </c>
      <c r="B42" s="4" t="inlineStr">
        <is>
          <t xml:space="preserve"> </t>
        </is>
      </c>
      <c r="D42" s="6" t="n">
        <v>5</v>
      </c>
    </row>
    <row r="43">
      <c r="A43" s="4" t="inlineStr">
        <is>
          <t>Level 3 | Senior Secured First Lien Debt | Sensitivity Analysis (Current Value Method) | Enterprise value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Unobservable Inputs</t>
        </is>
      </c>
      <c r="B45" s="4" t="inlineStr">
        <is>
          <t xml:space="preserve"> </t>
        </is>
      </c>
      <c r="D45" s="6" t="n">
        <v>5</v>
      </c>
    </row>
    <row r="46">
      <c r="A46" s="4" t="inlineStr">
        <is>
          <t>Level 3 | Senior Secured First Lien Debt | Discounted Cash Flow (Yield Analysi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5" t="n">
        <v>34215673</v>
      </c>
      <c r="D48" s="5" t="n">
        <v>12733370</v>
      </c>
    </row>
    <row r="49">
      <c r="A49" s="4" t="inlineStr">
        <is>
          <t>Level 3 | Senior Secured First Lien Debt | Discounted Cash Flow (Yield Analysis) | Market yield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Unobservable Inputs</t>
        </is>
      </c>
      <c r="B51" s="15" t="n">
        <v>0.0872</v>
      </c>
      <c r="D51" s="15" t="n">
        <v>0.0891</v>
      </c>
    </row>
    <row r="52">
      <c r="A52" s="4" t="inlineStr">
        <is>
          <t>Level 3 | Senior Secured First Lien Debt | Discounted Cash Flow (Yield Analysis) | Market yield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Unobservable Inputs</t>
        </is>
      </c>
      <c r="B54" s="15" t="n">
        <v>0.2754</v>
      </c>
      <c r="D54" s="15" t="n">
        <v>0.2007</v>
      </c>
    </row>
    <row r="55">
      <c r="A55" s="4" t="inlineStr">
        <is>
          <t>Level 3 | Senior Secured First Lien Debt | Discounted Cash Flow (Yield Analysis) | Market yield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Unobservable Inputs</t>
        </is>
      </c>
      <c r="B57" s="15" t="n">
        <v>0.1246</v>
      </c>
      <c r="D57" s="15" t="n">
        <v>0.1312</v>
      </c>
    </row>
    <row r="58">
      <c r="A58" s="4" t="inlineStr">
        <is>
          <t>Level 3 | Senior Secured Second Lien Debt</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5" t="n">
        <v>1559701</v>
      </c>
      <c r="D60" s="5" t="n">
        <v>1416049</v>
      </c>
    </row>
    <row r="61">
      <c r="A61" s="4" t="inlineStr">
        <is>
          <t>Level 3 | Senior Secured Second Lien Debt | Discounted Cash Flow (Yield Analysi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5" t="n">
        <v>1559701</v>
      </c>
      <c r="D63" s="5" t="n">
        <v>1416049</v>
      </c>
    </row>
    <row r="64">
      <c r="A64" s="4" t="inlineStr">
        <is>
          <t>Level 3 | Senior Secured Second Lien Debt | Discounted Cash Flow (Yield Analysis) | Market yield | Min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Unobservable Inputs</t>
        </is>
      </c>
      <c r="B66" s="15" t="n">
        <v>0.156</v>
      </c>
      <c r="D66" s="15" t="n">
        <v>0.16</v>
      </c>
    </row>
    <row r="67">
      <c r="A67" s="4" t="inlineStr">
        <is>
          <t>Level 3 | Senior Secured Second Lien Debt | Discounted Cash Flow (Yield Analysis) | Market yield | Max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Unobservable Inputs</t>
        </is>
      </c>
      <c r="B69" s="15" t="n">
        <v>0.181</v>
      </c>
      <c r="D69" s="15" t="n">
        <v>0.167</v>
      </c>
    </row>
    <row r="70">
      <c r="A70" s="4" t="inlineStr">
        <is>
          <t>Level 3 | Senior Secured Second Lien Debt | Discounted Cash Flow (Yield Analysis) | Market yield | Weighted Averag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Unobservable Inputs</t>
        </is>
      </c>
      <c r="B72" s="15" t="n">
        <v>0.168</v>
      </c>
      <c r="D72" s="16" t="n">
        <v>0.164</v>
      </c>
    </row>
    <row r="73">
      <c r="A73" s="4" t="inlineStr">
        <is>
          <t>Level 3 | Common Equity/Other</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5" t="n">
        <v>743301</v>
      </c>
      <c r="D75" s="4" t="inlineStr">
        <is>
          <t xml:space="preserve"> </t>
        </is>
      </c>
    </row>
    <row r="76">
      <c r="A76" s="4" t="inlineStr">
        <is>
          <t>Level 3 | Common Equity/Other | Enterprise Value Waterfall (Market Approach) | EBITDA multipl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5" t="n">
        <v>714926</v>
      </c>
      <c r="D78" s="4" t="inlineStr">
        <is>
          <t xml:space="preserve"> </t>
        </is>
      </c>
    </row>
    <row r="79">
      <c r="A79" s="4" t="inlineStr">
        <is>
          <t>Level 3 | Common Equity/Other | Enterprise Value Waterfall (Market Approach) | EBITDA multiple | Min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Unobservable Inputs</t>
        </is>
      </c>
      <c r="B81" s="9" t="n">
        <v>4.75</v>
      </c>
      <c r="D81" s="4" t="inlineStr">
        <is>
          <t xml:space="preserve"> </t>
        </is>
      </c>
    </row>
    <row r="82">
      <c r="A82" s="4" t="inlineStr">
        <is>
          <t>Level 3 | Common Equity/Other | Enterprise Value Waterfall (Market Approach) | EBITDA multiple | Maximum</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Unobservable Inputs</t>
        </is>
      </c>
      <c r="B84" s="6" t="n">
        <v>9</v>
      </c>
      <c r="D84" s="4" t="inlineStr">
        <is>
          <t xml:space="preserve"> </t>
        </is>
      </c>
    </row>
    <row r="85">
      <c r="A85" s="4" t="inlineStr">
        <is>
          <t>Level 3 | Common Equity/Other | Enterprise Value Waterfall (Market Approach) | EBITDA multiple | Weighted Averag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Unobservable Inputs</t>
        </is>
      </c>
      <c r="B87" s="9" t="n">
        <v>8.26</v>
      </c>
      <c r="D87" s="4" t="inlineStr">
        <is>
          <t xml:space="preserve"> </t>
        </is>
      </c>
    </row>
    <row r="88">
      <c r="A88" s="4" t="inlineStr">
        <is>
          <t>Level 3 | Common Equity/Other | Enterprise Value Waterfall (Market Approach) | Revenue multipl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5" t="n">
        <v>28375</v>
      </c>
      <c r="D90" s="4" t="inlineStr">
        <is>
          <t xml:space="preserve"> </t>
        </is>
      </c>
    </row>
    <row r="91">
      <c r="A91" s="4" t="inlineStr">
        <is>
          <t>Level 3 | Common Equity/Other | Enterprise Value Waterfall (Market Approach) | Revenue multiple | Minimum</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Unobservable Inputs</t>
        </is>
      </c>
      <c r="B93" s="9" t="n">
        <v>0.4</v>
      </c>
      <c r="D93" s="4" t="inlineStr">
        <is>
          <t xml:space="preserve"> </t>
        </is>
      </c>
    </row>
    <row r="94">
      <c r="A94" s="4" t="inlineStr">
        <is>
          <t>Level 3 | Common Equity/Other | Enterprise Value Waterfall (Market Approach) | Revenue multiple | Maximu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Unobservable Inputs</t>
        </is>
      </c>
      <c r="B96" s="9" t="n">
        <v>0.7</v>
      </c>
      <c r="D96" s="4" t="inlineStr">
        <is>
          <t xml:space="preserve"> </t>
        </is>
      </c>
    </row>
    <row r="97">
      <c r="A97" s="4" t="inlineStr">
        <is>
          <t>Level 3 | Common Equity/Other | Enterprise Value Waterfall (Market Approach) | Revenue multiple | Weighted Average</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Unobservable Inputs</t>
        </is>
      </c>
      <c r="B99" s="9" t="n">
        <v>0.55</v>
      </c>
      <c r="D99" s="4" t="inlineStr">
        <is>
          <t xml:space="preserve"> </t>
        </is>
      </c>
    </row>
    <row r="100">
      <c r="A100" s="4" t="inlineStr">
        <is>
          <t>Level 3 | Preferred Equity</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Fair Value</t>
        </is>
      </c>
      <c r="B102" s="5" t="n">
        <v>100000</v>
      </c>
      <c r="D102" s="4" t="inlineStr">
        <is>
          <t xml:space="preserve"> </t>
        </is>
      </c>
    </row>
    <row r="103">
      <c r="A103" s="4" t="inlineStr">
        <is>
          <t>Level 3 | Preferred Equity | Enterprise Value Waterfall (Market Approach)</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Fair Value</t>
        </is>
      </c>
      <c r="B105" s="5" t="n">
        <v>100000</v>
      </c>
      <c r="D105" s="4" t="inlineStr">
        <is>
          <t xml:space="preserve"> </t>
        </is>
      </c>
    </row>
    <row r="106">
      <c r="A106" s="4" t="inlineStr">
        <is>
          <t>Level 3 | Preferred Equity | Enterprise Value Waterfall (Market Approach) | EBITDA multiple | Minimu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Unobservable Inputs</t>
        </is>
      </c>
      <c r="B108" s="6" t="n">
        <v>6</v>
      </c>
      <c r="D108" s="4" t="inlineStr">
        <is>
          <t xml:space="preserve"> </t>
        </is>
      </c>
    </row>
    <row r="109">
      <c r="A109" s="4" t="inlineStr">
        <is>
          <t>Level 3 | Preferred Equity | Enterprise Value Waterfall (Market Approach) | EBITDA multiple | Maximum</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Unobservable Inputs</t>
        </is>
      </c>
      <c r="B111" s="6" t="n">
        <v>7</v>
      </c>
      <c r="D111" s="4" t="inlineStr">
        <is>
          <t xml:space="preserve"> </t>
        </is>
      </c>
    </row>
    <row r="112">
      <c r="A112" s="4" t="inlineStr">
        <is>
          <t>Level 3 | Preferred Equity | Enterprise Value Waterfall (Market Approach) | EBITDA multiple | Weighted Averag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Unobservable Inputs</t>
        </is>
      </c>
      <c r="B114" s="9" t="n">
        <v>6.5</v>
      </c>
      <c r="D114" s="4" t="inlineStr">
        <is>
          <t xml:space="preserve"> </t>
        </is>
      </c>
    </row>
    <row r="115">
      <c r="A115" s="4" t="inlineStr">
        <is>
          <t>Level 3 | Senior Secured Notes | Discounted Cash Flow (Yield Analysi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Fair Value</t>
        </is>
      </c>
      <c r="B117" s="4" t="inlineStr">
        <is>
          <t xml:space="preserve"> </t>
        </is>
      </c>
      <c r="D117" s="5" t="n">
        <v>271899</v>
      </c>
    </row>
    <row r="118">
      <c r="A118" s="4" t="inlineStr">
        <is>
          <t>Level 3 | Senior Secured Notes | Discounted Cash Flow (Yield Analysis) | Market yield | Minimum</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Unobservable Inputs</t>
        </is>
      </c>
      <c r="B120" s="4" t="inlineStr">
        <is>
          <t xml:space="preserve"> </t>
        </is>
      </c>
      <c r="D120" s="15" t="n">
        <v>0.3396</v>
      </c>
    </row>
    <row r="121">
      <c r="A121" s="4" t="inlineStr">
        <is>
          <t>Level 3 | Senior Secured Notes | Discounted Cash Flow (Yield Analysis) | Market yield | Max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Unobservable Inputs</t>
        </is>
      </c>
      <c r="B123" s="4" t="inlineStr">
        <is>
          <t xml:space="preserve"> </t>
        </is>
      </c>
      <c r="D123" s="15" t="n">
        <v>0.3428</v>
      </c>
    </row>
    <row r="124">
      <c r="A124" s="4" t="inlineStr">
        <is>
          <t>Level 3 | Senior Secured Notes | Discounted Cash Flow (Yield Analysis) | Market yield | Weighted Averag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Unobservable Inputs</t>
        </is>
      </c>
      <c r="B126" s="4" t="inlineStr">
        <is>
          <t xml:space="preserve"> </t>
        </is>
      </c>
      <c r="D126" s="15" t="n">
        <v>0.3412</v>
      </c>
    </row>
    <row r="127">
      <c r="A127" s="4" t="inlineStr">
        <is>
          <t>Level 3 | Equity/Other</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Fair Value</t>
        </is>
      </c>
      <c r="B129" s="4" t="inlineStr">
        <is>
          <t xml:space="preserve"> </t>
        </is>
      </c>
      <c r="D129" s="5" t="n">
        <v>478096</v>
      </c>
    </row>
    <row r="130">
      <c r="A130" s="4" t="inlineStr">
        <is>
          <t>Level 3 | Equity/Other | Enterprise Value Waterfall (Market Approach)</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Fair Value</t>
        </is>
      </c>
      <c r="B132" s="4" t="inlineStr">
        <is>
          <t xml:space="preserve"> </t>
        </is>
      </c>
      <c r="D132" s="5" t="n">
        <v>478096</v>
      </c>
    </row>
    <row r="133">
      <c r="A133" s="4" t="inlineStr">
        <is>
          <t>Level 3 | Equity/Other | Enterprise Value Waterfall (Market Approach) | EBITDA multiple | Minimum</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Unobservable Inputs</t>
        </is>
      </c>
      <c r="B135" s="4" t="inlineStr">
        <is>
          <t xml:space="preserve"> </t>
        </is>
      </c>
      <c r="D135" s="9" t="n">
        <v>5.25</v>
      </c>
    </row>
    <row r="136">
      <c r="A136" s="4" t="inlineStr">
        <is>
          <t>Level 3 | Equity/Other | Enterprise Value Waterfall (Market Approach) | EBITDA multiple | Maximum</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Unobservable Inputs</t>
        </is>
      </c>
      <c r="B138" s="4" t="inlineStr">
        <is>
          <t xml:space="preserve"> </t>
        </is>
      </c>
      <c r="D138" s="9" t="n">
        <v>9.25</v>
      </c>
    </row>
    <row r="139">
      <c r="A139" s="4" t="inlineStr">
        <is>
          <t>Level 3 | Equity/Other | Enterprise Value Waterfall (Market Approach) | EBITDA multiple | Weighted Averag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Unobservable Inputs</t>
        </is>
      </c>
      <c r="B141" s="4" t="inlineStr">
        <is>
          <t xml:space="preserve"> </t>
        </is>
      </c>
      <c r="D141" s="9" t="n">
        <v>8.42</v>
      </c>
    </row>
    <row r="142">
      <c r="A142" s="4" t="inlineStr">
        <is>
          <t>Level 3 | Structured Subordinated Note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Fair Value</t>
        </is>
      </c>
      <c r="B144" s="5" t="n">
        <v>2956672</v>
      </c>
      <c r="D144" s="5" t="n">
        <v>4386757</v>
      </c>
    </row>
    <row r="145">
      <c r="A145" s="4" t="inlineStr">
        <is>
          <t>Level 3 | Structured Subordinated Notes | Discounted Cash Flow (Yield Analysi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Fair Value</t>
        </is>
      </c>
      <c r="B147" s="5" t="n">
        <v>2956672</v>
      </c>
      <c r="D147" s="5" t="n">
        <v>4386757</v>
      </c>
    </row>
    <row r="148">
      <c r="A148" s="4" t="inlineStr">
        <is>
          <t>Level 3 | Structured Subordinated Notes | Discounted Cash Flow (Yield Analysis) | Discount rate | Minimum</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Unobservable Inputs</t>
        </is>
      </c>
      <c r="B150" s="15" t="n">
        <v>0.0613</v>
      </c>
      <c r="D150" s="15" t="n">
        <v>0.0835</v>
      </c>
    </row>
    <row r="151">
      <c r="A151" s="4" t="inlineStr">
        <is>
          <t>Level 3 | Structured Subordinated Notes | Discounted Cash Flow (Yield Analysis) | Discount rate | Maximum</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Unobservable Inputs</t>
        </is>
      </c>
      <c r="B153" s="15" t="n">
        <v>0.2109</v>
      </c>
      <c r="D153" s="15" t="n">
        <v>0.3378</v>
      </c>
    </row>
    <row r="154">
      <c r="A154" s="4" t="inlineStr">
        <is>
          <t>Level 3 | Structured Subordinated Notes | Discounted Cash Flow (Yield Analysis) | Discount rate | Weighted Average</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Unobservable Inputs</t>
        </is>
      </c>
      <c r="B156" s="15" t="n">
        <v>0.1297</v>
      </c>
      <c r="D156" s="15" t="n">
        <v>0.2404</v>
      </c>
    </row>
    <row r="157"/>
    <row r="158">
      <c r="A158" s="4" t="inlineStr">
        <is>
          <t>[1]Fair value is determined by the Company’s Board of Directors (see Note 2).[2]Fair value is determined by the Company’s Board of Directors (see Note 2).</t>
        </is>
      </c>
    </row>
  </sheetData>
  <mergeCells count="4">
    <mergeCell ref="B1:C1"/>
    <mergeCell ref="D1:E1"/>
    <mergeCell ref="A157:E157"/>
    <mergeCell ref="A158:E15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inancial Instruments Disclosed, But Not Carried at Fair Value (Details)</t>
        </is>
      </c>
      <c r="B1" s="2" t="inlineStr">
        <is>
          <t>Jun. 30, 2024 USD ($)</t>
        </is>
      </c>
    </row>
    <row r="2">
      <c r="A2" s="3" t="inlineStr">
        <is>
          <t>Fair Value Measurement Inputs and Valuation Techniques [Line Items]</t>
        </is>
      </c>
      <c r="B2" s="4" t="inlineStr">
        <is>
          <t xml:space="preserve"> </t>
        </is>
      </c>
    </row>
    <row r="3">
      <c r="A3" s="4" t="inlineStr">
        <is>
          <t>Lines of credit, fair value</t>
        </is>
      </c>
      <c r="B3" s="5" t="n">
        <v>27800000</v>
      </c>
    </row>
    <row r="4">
      <c r="A4" s="4" t="inlineStr">
        <is>
          <t>Reported Value Measurement</t>
        </is>
      </c>
      <c r="B4" s="4" t="inlineStr">
        <is>
          <t xml:space="preserve"> </t>
        </is>
      </c>
    </row>
    <row r="5">
      <c r="A5" s="3" t="inlineStr">
        <is>
          <t>Fair Value Measurement Inputs and Valuation Techniques [Line Items]</t>
        </is>
      </c>
      <c r="B5" s="4" t="inlineStr">
        <is>
          <t xml:space="preserve"> </t>
        </is>
      </c>
    </row>
    <row r="6">
      <c r="A6" s="4" t="inlineStr">
        <is>
          <t>Lines of credit, fair value</t>
        </is>
      </c>
      <c r="B6" s="6" t="n">
        <v>27800000</v>
      </c>
    </row>
    <row r="7">
      <c r="A7" s="4" t="inlineStr">
        <is>
          <t>Level 1</t>
        </is>
      </c>
      <c r="B7" s="4" t="inlineStr">
        <is>
          <t xml:space="preserve"> </t>
        </is>
      </c>
    </row>
    <row r="8">
      <c r="A8" s="3" t="inlineStr">
        <is>
          <t>Fair Value Measurement Inputs and Valuation Techniques [Line Items]</t>
        </is>
      </c>
      <c r="B8" s="4" t="inlineStr">
        <is>
          <t xml:space="preserve"> </t>
        </is>
      </c>
    </row>
    <row r="9">
      <c r="A9" s="4" t="inlineStr">
        <is>
          <t>Lines of credit, fair value</t>
        </is>
      </c>
      <c r="B9" s="6" t="n">
        <v>0</v>
      </c>
    </row>
    <row r="10">
      <c r="A10" s="4" t="inlineStr">
        <is>
          <t>Level 2</t>
        </is>
      </c>
      <c r="B10" s="4" t="inlineStr">
        <is>
          <t xml:space="preserve"> </t>
        </is>
      </c>
    </row>
    <row r="11">
      <c r="A11" s="3" t="inlineStr">
        <is>
          <t>Fair Value Measurement Inputs and Valuation Techniques [Line Items]</t>
        </is>
      </c>
      <c r="B11" s="4" t="inlineStr">
        <is>
          <t xml:space="preserve"> </t>
        </is>
      </c>
    </row>
    <row r="12">
      <c r="A12" s="4" t="inlineStr">
        <is>
          <t>Lines of credit, fair value</t>
        </is>
      </c>
      <c r="B12" s="6" t="n">
        <v>0</v>
      </c>
    </row>
    <row r="13">
      <c r="A13" s="4" t="inlineStr">
        <is>
          <t>Level 3</t>
        </is>
      </c>
      <c r="B13" s="4" t="inlineStr">
        <is>
          <t xml:space="preserve"> </t>
        </is>
      </c>
    </row>
    <row r="14">
      <c r="A14" s="3" t="inlineStr">
        <is>
          <t>Fair Value Measurement Inputs and Valuation Techniques [Line Items]</t>
        </is>
      </c>
      <c r="B14" s="4" t="inlineStr">
        <is>
          <t xml:space="preserve"> </t>
        </is>
      </c>
    </row>
    <row r="15">
      <c r="A15" s="4" t="inlineStr">
        <is>
          <t>Lines of credit, fair value</t>
        </is>
      </c>
      <c r="B15" s="5" t="n">
        <v>27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5" customWidth="1" min="7" max="7"/>
    <col width="15" customWidth="1" min="8" max="8"/>
    <col width="15" customWidth="1" min="9" max="9"/>
    <col width="13" customWidth="1" min="10" max="10"/>
    <col width="14" customWidth="1" min="11" max="11"/>
    <col width="16"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REVOLVING CREDIT FACILITIES (Details) - USD ($)</t>
        </is>
      </c>
      <c r="G1" s="2" t="inlineStr">
        <is>
          <t>2 Months Ended</t>
        </is>
      </c>
      <c r="H1" s="2" t="inlineStr">
        <is>
          <t>3 Months Ended</t>
        </is>
      </c>
      <c r="I1" s="2" t="inlineStr">
        <is>
          <t>6 Months Ended</t>
        </is>
      </c>
      <c r="L1" s="2" t="inlineStr">
        <is>
          <t>12 Months Ended</t>
        </is>
      </c>
      <c r="P1" s="2" t="inlineStr">
        <is>
          <t>15 Months Ended</t>
        </is>
      </c>
    </row>
    <row r="2">
      <c r="B2" s="2" t="inlineStr">
        <is>
          <t>Jun. 30, 2024</t>
        </is>
      </c>
      <c r="C2" s="2" t="inlineStr">
        <is>
          <t>Jun. 30, 2023</t>
        </is>
      </c>
      <c r="D2" s="2" t="inlineStr">
        <is>
          <t>May 01, 2023</t>
        </is>
      </c>
      <c r="E2" s="2" t="inlineStr">
        <is>
          <t>Apr. 30, 2023</t>
        </is>
      </c>
      <c r="F2" s="2" t="inlineStr">
        <is>
          <t>May 16, 2019</t>
        </is>
      </c>
      <c r="G2" s="2" t="inlineStr">
        <is>
          <t>Oct. 25, 2023</t>
        </is>
      </c>
      <c r="H2" s="2" t="inlineStr">
        <is>
          <t>Sep. 30, 2023</t>
        </is>
      </c>
      <c r="I2" s="2" t="inlineStr">
        <is>
          <t>Nov. 15, 2021</t>
        </is>
      </c>
      <c r="J2" s="2" t="inlineStr">
        <is>
          <t>May 14, 2021</t>
        </is>
      </c>
      <c r="K2" s="2" t="inlineStr">
        <is>
          <t>Nov. 15, 2020</t>
        </is>
      </c>
      <c r="L2" s="2" t="inlineStr">
        <is>
          <t>Jun. 30, 2024</t>
        </is>
      </c>
      <c r="M2" s="2" t="inlineStr">
        <is>
          <t>Aug. 25, 2023</t>
        </is>
      </c>
      <c r="N2" s="2" t="inlineStr">
        <is>
          <t>Jun. 30, 2023</t>
        </is>
      </c>
      <c r="O2" s="2" t="inlineStr">
        <is>
          <t>Jun. 30, 2022</t>
        </is>
      </c>
      <c r="P2" s="2" t="inlineStr">
        <is>
          <t>Aug. 25, 2022</t>
        </is>
      </c>
      <c r="Q2" s="2" t="inlineStr">
        <is>
          <t>Feb. 02, 2024</t>
        </is>
      </c>
      <c r="R2" s="2" t="inlineStr">
        <is>
          <t>Feb. 01, 2024</t>
        </is>
      </c>
      <c r="S2" s="2" t="inlineStr">
        <is>
          <t>Jan. 30, 2024</t>
        </is>
      </c>
      <c r="T2" s="2" t="inlineStr">
        <is>
          <t>Jan. 2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onthly payments</t>
        </is>
      </c>
      <c r="B4" s="4" t="inlineStr">
        <is>
          <t xml:space="preserve"> </t>
        </is>
      </c>
      <c r="C4" s="4" t="inlineStr">
        <is>
          <t xml:space="preserve"> </t>
        </is>
      </c>
      <c r="D4" s="5" t="n">
        <v>2000000</v>
      </c>
      <c r="E4" s="5" t="n">
        <v>4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total assets at fair value</t>
        </is>
      </c>
      <c r="B5" s="11" t="n">
        <v>1</v>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financing costs</t>
        </is>
      </c>
      <c r="B6" s="5" t="n">
        <v>910312</v>
      </c>
      <c r="C6" s="5" t="n">
        <v>2300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10312</v>
      </c>
      <c r="M6" s="4" t="inlineStr">
        <is>
          <t xml:space="preserve"> </t>
        </is>
      </c>
      <c r="N6" s="5" t="n">
        <v>23002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43672</v>
      </c>
      <c r="M7" s="4" t="inlineStr">
        <is>
          <t xml:space="preserve"> </t>
        </is>
      </c>
      <c r="N7" s="6" t="n">
        <v>1258907</v>
      </c>
      <c r="O7" s="5" t="n">
        <v>648025</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844</v>
      </c>
      <c r="M8" s="4" t="inlineStr">
        <is>
          <t xml:space="preserve"> </t>
        </is>
      </c>
      <c r="N8" s="5" t="n">
        <v>0</v>
      </c>
      <c r="O8" s="6" t="n">
        <v>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sset coverage ratio</t>
        </is>
      </c>
      <c r="B9" s="11" t="n">
        <v>2.13</v>
      </c>
      <c r="C9" s="11" t="n">
        <v>2.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2.13</v>
      </c>
      <c r="M9" s="4" t="inlineStr">
        <is>
          <t xml:space="preserve"> </t>
        </is>
      </c>
      <c r="N9" s="11" t="n">
        <v>2.7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s of credit, fair value</t>
        </is>
      </c>
      <c r="B10" s="5" t="n">
        <v>27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8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s of credit, fair value</t>
        </is>
      </c>
      <c r="B13" s="6" t="n">
        <v>27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8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vestments Held Benchmark | Product Concentration Risk |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centage of total asset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1</v>
      </c>
      <c r="M16" s="4" t="inlineStr">
        <is>
          <t xml:space="preserve"> </t>
        </is>
      </c>
      <c r="N16" s="11" t="n">
        <v>0.7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redit facility outstanding balance</t>
        </is>
      </c>
      <c r="B19" s="6" t="n">
        <v>0</v>
      </c>
      <c r="C19" s="5" t="n">
        <v>8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c r="N19" s="5" t="n">
        <v>86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volving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llateralized financings</t>
        </is>
      </c>
      <c r="B23" s="6" t="n">
        <v>0</v>
      </c>
      <c r="C23" s="6" t="n">
        <v>162788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4" t="inlineStr">
        <is>
          <t xml:space="preserve"> </t>
        </is>
      </c>
      <c r="N23" s="6" t="n">
        <v>1627889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sh collateral</t>
        </is>
      </c>
      <c r="B24" s="6" t="n">
        <v>0</v>
      </c>
      <c r="C24" s="6" t="n">
        <v>618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4" t="inlineStr">
        <is>
          <t xml:space="preserve"> </t>
        </is>
      </c>
      <c r="N24" s="6" t="n">
        <v>6183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ssuance costs, gross</t>
        </is>
      </c>
      <c r="B25" s="6" t="n">
        <v>63634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3634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financing costs</t>
        </is>
      </c>
      <c r="B26" s="6" t="n">
        <v>0</v>
      </c>
      <c r="C26" s="6" t="n">
        <v>2300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6" t="n">
        <v>23002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64524</v>
      </c>
      <c r="M27" s="4" t="inlineStr">
        <is>
          <t xml:space="preserve"> </t>
        </is>
      </c>
      <c r="N27" s="6" t="n">
        <v>1258907</v>
      </c>
      <c r="O27" s="6" t="n">
        <v>648025</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tinguish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6844</v>
      </c>
      <c r="M28" s="4" t="inlineStr">
        <is>
          <t xml:space="preserve"> </t>
        </is>
      </c>
      <c r="N28" s="6" t="n">
        <v>0</v>
      </c>
      <c r="O28" s="5" t="n">
        <v>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volving Credit Facility | Credit Facility | Investments Held Benchmark | Product Concentration Risk | 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total asset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74</v>
      </c>
      <c r="I31" s="4" t="inlineStr">
        <is>
          <t xml:space="preserve"> </t>
        </is>
      </c>
      <c r="J31" s="4" t="inlineStr">
        <is>
          <t xml:space="preserve"> </t>
        </is>
      </c>
      <c r="K31" s="4" t="inlineStr">
        <is>
          <t xml:space="preserve"> </t>
        </is>
      </c>
      <c r="L31" s="11" t="n">
        <v>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olving Credit Facility |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asis spread</t>
        </is>
      </c>
      <c r="B34" s="4" t="inlineStr">
        <is>
          <t xml:space="preserve"> </t>
        </is>
      </c>
      <c r="C34" s="4" t="inlineStr">
        <is>
          <t xml:space="preserve"> </t>
        </is>
      </c>
      <c r="D34" s="4" t="inlineStr">
        <is>
          <t xml:space="preserve"> </t>
        </is>
      </c>
      <c r="E34" s="4" t="inlineStr">
        <is>
          <t xml:space="preserve"> </t>
        </is>
      </c>
      <c r="F34" s="4" t="inlineStr">
        <is>
          <t xml:space="preserve"> </t>
        </is>
      </c>
      <c r="G34" s="10" t="n">
        <v>0.0155</v>
      </c>
      <c r="H34" s="4" t="inlineStr">
        <is>
          <t xml:space="preserve"> </t>
        </is>
      </c>
      <c r="I34" s="4" t="inlineStr">
        <is>
          <t xml:space="preserve"> </t>
        </is>
      </c>
      <c r="J34" s="4" t="inlineStr">
        <is>
          <t xml:space="preserve"> </t>
        </is>
      </c>
      <c r="K34" s="4" t="inlineStr">
        <is>
          <t xml:space="preserve"> </t>
        </is>
      </c>
      <c r="L34" s="4" t="inlineStr">
        <is>
          <t xml:space="preserve"> </t>
        </is>
      </c>
      <c r="M34" s="10" t="n">
        <v>0.02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volving Credit Facility | Credit Facility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asis spread</t>
        </is>
      </c>
      <c r="B37" s="4" t="inlineStr">
        <is>
          <t xml:space="preserve"> </t>
        </is>
      </c>
      <c r="C37" s="4" t="inlineStr">
        <is>
          <t xml:space="preserve"> </t>
        </is>
      </c>
      <c r="D37" s="4" t="inlineStr">
        <is>
          <t xml:space="preserve"> </t>
        </is>
      </c>
      <c r="E37" s="4" t="inlineStr">
        <is>
          <t xml:space="preserve"> </t>
        </is>
      </c>
      <c r="F37" s="10" t="n">
        <v>0.0155</v>
      </c>
      <c r="G37" s="4" t="inlineStr">
        <is>
          <t xml:space="preserve"> </t>
        </is>
      </c>
      <c r="H37" s="4" t="inlineStr">
        <is>
          <t xml:space="preserve"> </t>
        </is>
      </c>
      <c r="I37" s="10" t="n">
        <v>0.022</v>
      </c>
      <c r="J37" s="10" t="n">
        <v>0.022</v>
      </c>
      <c r="K37" s="10" t="n">
        <v>0.022</v>
      </c>
      <c r="L37" s="4" t="inlineStr">
        <is>
          <t xml:space="preserve"> </t>
        </is>
      </c>
      <c r="M37" s="10" t="n">
        <v>0.022</v>
      </c>
      <c r="N37" s="4" t="inlineStr">
        <is>
          <t xml:space="preserve"> </t>
        </is>
      </c>
      <c r="O37" s="4" t="inlineStr">
        <is>
          <t xml:space="preserve"> </t>
        </is>
      </c>
      <c r="P37" s="10" t="n">
        <v>0.022</v>
      </c>
      <c r="Q37" s="4" t="inlineStr">
        <is>
          <t xml:space="preserve"> </t>
        </is>
      </c>
      <c r="R37" s="4" t="inlineStr">
        <is>
          <t xml:space="preserve"> </t>
        </is>
      </c>
      <c r="S37" s="4" t="inlineStr">
        <is>
          <t xml:space="preserve"> </t>
        </is>
      </c>
      <c r="T37" s="4" t="inlineStr">
        <is>
          <t xml:space="preserve"> </t>
        </is>
      </c>
    </row>
    <row r="38">
      <c r="A38" s="4" t="inlineStr">
        <is>
          <t>Senior Secured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redit facility outstanding balance</t>
        </is>
      </c>
      <c r="B40" s="5" t="n">
        <v>2780000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7800000</v>
      </c>
      <c r="M40" s="4" t="inlineStr">
        <is>
          <t xml:space="preserve"> </t>
        </is>
      </c>
      <c r="N40" s="5" t="n">
        <v>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nior Secured 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sset coverage ratio</t>
        </is>
      </c>
      <c r="B43" s="11" t="n">
        <v>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1" t="n">
        <v>1.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nior Secured Revolving Credit Facility |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ximum borrowing capacity</t>
        </is>
      </c>
      <c r="B46" s="5" t="n">
        <v>2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00000</v>
      </c>
      <c r="M46" s="4" t="inlineStr">
        <is>
          <t xml:space="preserve"> </t>
        </is>
      </c>
      <c r="N46" s="4" t="inlineStr">
        <is>
          <t xml:space="preserve"> </t>
        </is>
      </c>
      <c r="O46" s="4" t="inlineStr">
        <is>
          <t xml:space="preserve"> </t>
        </is>
      </c>
      <c r="P46" s="4" t="inlineStr">
        <is>
          <t xml:space="preserve"> </t>
        </is>
      </c>
      <c r="Q46" s="5" t="n">
        <v>75000000</v>
      </c>
      <c r="R46" s="5" t="n">
        <v>65000000</v>
      </c>
      <c r="S46" s="5" t="n">
        <v>65000000</v>
      </c>
      <c r="T46" s="5" t="n">
        <v>20000000</v>
      </c>
    </row>
    <row r="47">
      <c r="A47" s="4" t="inlineStr">
        <is>
          <t>Credit facility outstanding balance</t>
        </is>
      </c>
      <c r="B47" s="6" t="n">
        <v>27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78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llateralized financings</t>
        </is>
      </c>
      <c r="B48" s="6" t="n">
        <v>5945501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945501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sh collateral</t>
        </is>
      </c>
      <c r="B49" s="6" t="n">
        <v>54179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41797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ssuance costs, gross</t>
        </is>
      </c>
      <c r="B50" s="6" t="n">
        <v>11865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8652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financing costs</t>
        </is>
      </c>
      <c r="B51" s="6" t="n">
        <v>9103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1031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97914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dditional amount</t>
        </is>
      </c>
      <c r="B53" s="6" t="n">
        <v>1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0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wingline maximum outstanding amount</t>
        </is>
      </c>
      <c r="B54" s="5" t="n">
        <v>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ated rate</t>
        </is>
      </c>
      <c r="B55" s="10" t="n">
        <v>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2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itment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3" t="n">
        <v>0.0037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verage 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078</v>
      </c>
      <c r="M57" s="4" t="inlineStr">
        <is>
          <t xml:space="preserve"> </t>
        </is>
      </c>
      <c r="N57" s="11" t="n">
        <v>6.26</v>
      </c>
      <c r="O57" s="10" t="n">
        <v>0.0278</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verage 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8199454</v>
      </c>
      <c r="M58" s="4" t="inlineStr">
        <is>
          <t xml:space="preserve"> </t>
        </is>
      </c>
      <c r="N58" s="5" t="n">
        <v>16677151</v>
      </c>
      <c r="O58" s="5" t="n">
        <v>20880822</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nior Secured Revolving Credit Facility | Credit Facility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s of credit, fair value</t>
        </is>
      </c>
      <c r="B61" s="5" t="n">
        <v>27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78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nior Secured Revolving Credit Facility | Credit Facility | Investments Held Benchmark | Product Concentration Risk | Ne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rcentage of total assets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nior Secured Revolving Credit Facility | Credit Facility |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asis sprea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nior Secured Revolving Credit Facility | Credit Facility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sis sprea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1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sheetData>
  <mergeCells count="3">
    <mergeCell ref="A1:A2"/>
    <mergeCell ref="I1:K1"/>
    <mergeCell ref="L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HANGES IN NET ASSETS - USD ($)</t>
        </is>
      </c>
      <c r="C1" s="2" t="inlineStr">
        <is>
          <t>12 Months Ended</t>
        </is>
      </c>
    </row>
    <row r="2">
      <c r="C2" s="2" t="inlineStr">
        <is>
          <t>Jun. 30, 2024</t>
        </is>
      </c>
      <c r="E2" s="2" t="inlineStr">
        <is>
          <t>Jun. 30, 2023</t>
        </is>
      </c>
      <c r="G2" s="2" t="inlineStr">
        <is>
          <t>Jun. 30, 2022</t>
        </is>
      </c>
    </row>
    <row r="3">
      <c r="A3" s="3" t="inlineStr">
        <is>
          <t>Investment Company, Net Assets [Roll Forward]</t>
        </is>
      </c>
      <c r="C3" s="4" t="inlineStr">
        <is>
          <t xml:space="preserve"> </t>
        </is>
      </c>
      <c r="E3" s="4" t="inlineStr">
        <is>
          <t xml:space="preserve"> </t>
        </is>
      </c>
      <c r="G3" s="4" t="inlineStr">
        <is>
          <t xml:space="preserve"> </t>
        </is>
      </c>
    </row>
    <row r="4">
      <c r="A4" s="4" t="inlineStr">
        <is>
          <t>Beginning balance, Common stock, shares outstanding (in shares)</t>
        </is>
      </c>
      <c r="C4" s="6" t="n">
        <v>2409452</v>
      </c>
      <c r="E4" s="4" t="inlineStr">
        <is>
          <t xml:space="preserve"> </t>
        </is>
      </c>
      <c r="G4" s="4" t="inlineStr">
        <is>
          <t xml:space="preserve"> </t>
        </is>
      </c>
    </row>
    <row r="5">
      <c r="A5" s="4" t="inlineStr">
        <is>
          <t>Beginning of period, Net Assets</t>
        </is>
      </c>
      <c r="C5" s="5" t="n">
        <v>14693862</v>
      </c>
      <c r="D5" s="4" t="inlineStr">
        <is>
          <t>[1]</t>
        </is>
      </c>
      <c r="E5" s="5" t="n">
        <v>16700975</v>
      </c>
      <c r="F5" s="4" t="inlineStr">
        <is>
          <t>[2]</t>
        </is>
      </c>
      <c r="G5" s="5" t="n">
        <v>19947807</v>
      </c>
      <c r="H5" s="4" t="inlineStr">
        <is>
          <t>[3]</t>
        </is>
      </c>
    </row>
    <row r="6">
      <c r="A6" s="3" t="inlineStr">
        <is>
          <t>Net decrease in net assets resulting from operations</t>
        </is>
      </c>
      <c r="C6" s="4" t="inlineStr">
        <is>
          <t xml:space="preserve"> </t>
        </is>
      </c>
      <c r="E6" s="4" t="inlineStr">
        <is>
          <t xml:space="preserve"> </t>
        </is>
      </c>
      <c r="G6" s="4" t="inlineStr">
        <is>
          <t xml:space="preserve"> </t>
        </is>
      </c>
    </row>
    <row r="7">
      <c r="A7" s="4" t="inlineStr">
        <is>
          <t>Net investment (loss) income</t>
        </is>
      </c>
      <c r="C7" s="6" t="n">
        <v>-214815</v>
      </c>
      <c r="E7" s="6" t="n">
        <v>489966</v>
      </c>
      <c r="G7" s="6" t="n">
        <v>746336</v>
      </c>
    </row>
    <row r="8">
      <c r="A8" s="4" t="inlineStr">
        <is>
          <t>Net realized (losses) on investments</t>
        </is>
      </c>
      <c r="C8" s="6" t="n">
        <v>-2087522</v>
      </c>
      <c r="E8" s="6" t="n">
        <v>-848927</v>
      </c>
      <c r="G8" s="4" t="inlineStr">
        <is>
          <t xml:space="preserve"> </t>
        </is>
      </c>
    </row>
    <row r="9">
      <c r="A9" s="4" t="inlineStr">
        <is>
          <t>Net realized (losses) on extinguishment of debt</t>
        </is>
      </c>
      <c r="C9" s="6" t="n">
        <v>-66844</v>
      </c>
      <c r="E9" s="4" t="inlineStr">
        <is>
          <t xml:space="preserve"> </t>
        </is>
      </c>
      <c r="G9" s="4" t="inlineStr">
        <is>
          <t xml:space="preserve"> </t>
        </is>
      </c>
    </row>
    <row r="10">
      <c r="A10" s="4" t="inlineStr">
        <is>
          <t>Net change in unrealized gains (losses) on investments</t>
        </is>
      </c>
      <c r="C10" s="6" t="n">
        <v>9960</v>
      </c>
      <c r="E10" s="6" t="n">
        <v>-726332</v>
      </c>
      <c r="G10" s="6" t="n">
        <v>-2505932</v>
      </c>
    </row>
    <row r="11">
      <c r="A11" s="3" t="inlineStr">
        <is>
          <t>Distributions to Shareholders</t>
        </is>
      </c>
      <c r="C11" s="4" t="inlineStr">
        <is>
          <t xml:space="preserve"> </t>
        </is>
      </c>
      <c r="E11" s="4" t="inlineStr">
        <is>
          <t xml:space="preserve"> </t>
        </is>
      </c>
      <c r="G11" s="4" t="inlineStr">
        <is>
          <t xml:space="preserve"> </t>
        </is>
      </c>
    </row>
    <row r="12">
      <c r="A12" s="4" t="inlineStr">
        <is>
          <t>Distributions from earnings</t>
        </is>
      </c>
      <c r="C12" s="6" t="n">
        <v>-620357</v>
      </c>
      <c r="E12" s="6" t="n">
        <v>-486866</v>
      </c>
      <c r="G12" s="6" t="n">
        <v>-1005988</v>
      </c>
    </row>
    <row r="13">
      <c r="A13" s="4" t="inlineStr">
        <is>
          <t>Return of capital distributions</t>
        </is>
      </c>
      <c r="C13" s="6" t="n">
        <v>-806452</v>
      </c>
      <c r="E13" s="6" t="n">
        <v>-654521</v>
      </c>
      <c r="G13" s="6" t="n">
        <v>-403221</v>
      </c>
    </row>
    <row r="14">
      <c r="A14" s="3" t="inlineStr">
        <is>
          <t>Capital Transactions</t>
        </is>
      </c>
      <c r="C14" s="4" t="inlineStr">
        <is>
          <t xml:space="preserve"> </t>
        </is>
      </c>
      <c r="E14" s="4" t="inlineStr">
        <is>
          <t xml:space="preserve"> </t>
        </is>
      </c>
      <c r="G14" s="4" t="inlineStr">
        <is>
          <t xml:space="preserve"> </t>
        </is>
      </c>
    </row>
    <row r="15">
      <c r="A15" s="4" t="inlineStr">
        <is>
          <t>Shares issued</t>
        </is>
      </c>
      <c r="C15" s="6" t="n">
        <v>20000000</v>
      </c>
      <c r="E15" s="4" t="inlineStr">
        <is>
          <t xml:space="preserve"> </t>
        </is>
      </c>
      <c r="G15" s="4" t="inlineStr">
        <is>
          <t xml:space="preserve"> </t>
        </is>
      </c>
    </row>
    <row r="16">
      <c r="A16" s="4" t="inlineStr">
        <is>
          <t>Shares issued through reinvestment of distributions</t>
        </is>
      </c>
      <c r="C16" s="5" t="n">
        <v>805260</v>
      </c>
      <c r="E16" s="5" t="n">
        <v>527904</v>
      </c>
      <c r="G16" s="5" t="n">
        <v>696007</v>
      </c>
    </row>
    <row r="17">
      <c r="A17" s="4" t="inlineStr">
        <is>
          <t>Repurchase of common stock (in shares)</t>
        </is>
      </c>
      <c r="C17" s="6" t="n">
        <v>-86046</v>
      </c>
      <c r="E17" s="6" t="n">
        <v>-45252</v>
      </c>
      <c r="G17" s="6" t="n">
        <v>-95027</v>
      </c>
    </row>
    <row r="18">
      <c r="A18" s="4" t="inlineStr">
        <is>
          <t>Repurchase of common stock</t>
        </is>
      </c>
      <c r="C18" s="5" t="n">
        <v>-449532</v>
      </c>
      <c r="E18" s="5" t="n">
        <v>-308337</v>
      </c>
      <c r="G18" s="5" t="n">
        <v>-774034</v>
      </c>
    </row>
    <row r="19">
      <c r="A19" s="4" t="inlineStr">
        <is>
          <t>Tax Reclassification of Net Assets</t>
        </is>
      </c>
      <c r="C19" s="6" t="n">
        <v>0</v>
      </c>
      <c r="E19" s="6" t="n">
        <v>0</v>
      </c>
      <c r="G19" s="6" t="n">
        <v>0</v>
      </c>
    </row>
    <row r="20">
      <c r="A20" s="4" t="inlineStr">
        <is>
          <t>Net (decrease)/increase from capital transactions</t>
        </is>
      </c>
      <c r="C20" s="5" t="n">
        <v>16569698</v>
      </c>
      <c r="E20" s="5" t="n">
        <v>-2007113</v>
      </c>
      <c r="G20" s="6" t="n">
        <v>-3246832</v>
      </c>
    </row>
    <row r="21">
      <c r="A21" s="4" t="inlineStr">
        <is>
          <t>Ending balance, Common stock, shares outstanding (in shares)</t>
        </is>
      </c>
      <c r="C21" s="6" t="n">
        <v>6661373</v>
      </c>
      <c r="E21" s="6" t="n">
        <v>2409452</v>
      </c>
      <c r="G21" s="4" t="inlineStr">
        <is>
          <t xml:space="preserve"> </t>
        </is>
      </c>
    </row>
    <row r="22">
      <c r="A22" s="4" t="inlineStr">
        <is>
          <t>End of period, Net Assets</t>
        </is>
      </c>
      <c r="C22" s="5" t="n">
        <v>31263560</v>
      </c>
      <c r="E22" s="5" t="n">
        <v>14693862</v>
      </c>
      <c r="F22" s="4" t="inlineStr">
        <is>
          <t>[1]</t>
        </is>
      </c>
      <c r="G22" s="5" t="n">
        <v>16700975</v>
      </c>
      <c r="H22" s="4" t="inlineStr">
        <is>
          <t>[2]</t>
        </is>
      </c>
    </row>
    <row r="23">
      <c r="A23" s="4" t="inlineStr">
        <is>
          <t>Common Stock</t>
        </is>
      </c>
      <c r="C23" s="4" t="inlineStr">
        <is>
          <t xml:space="preserve"> </t>
        </is>
      </c>
      <c r="E23" s="4" t="inlineStr">
        <is>
          <t xml:space="preserve"> </t>
        </is>
      </c>
      <c r="G23" s="4" t="inlineStr">
        <is>
          <t xml:space="preserve"> </t>
        </is>
      </c>
    </row>
    <row r="24">
      <c r="A24" s="3" t="inlineStr">
        <is>
          <t>Investment Company, Net Assets [Roll Forward]</t>
        </is>
      </c>
      <c r="C24" s="4" t="inlineStr">
        <is>
          <t xml:space="preserve"> </t>
        </is>
      </c>
      <c r="E24" s="4" t="inlineStr">
        <is>
          <t xml:space="preserve"> </t>
        </is>
      </c>
      <c r="G24" s="4" t="inlineStr">
        <is>
          <t xml:space="preserve"> </t>
        </is>
      </c>
    </row>
    <row r="25">
      <c r="A25" s="4" t="inlineStr">
        <is>
          <t>Beginning balance, Common stock, shares outstanding (in shares)</t>
        </is>
      </c>
      <c r="C25" s="6" t="n">
        <v>2409452</v>
      </c>
      <c r="D25" s="4" t="inlineStr">
        <is>
          <t>[1],[4]</t>
        </is>
      </c>
      <c r="E25" s="6" t="n">
        <v>2375890</v>
      </c>
      <c r="F25" s="4" t="inlineStr">
        <is>
          <t>[2]</t>
        </is>
      </c>
      <c r="G25" s="6" t="n">
        <v>2386057</v>
      </c>
      <c r="H25" s="4" t="inlineStr">
        <is>
          <t>[3]</t>
        </is>
      </c>
    </row>
    <row r="26">
      <c r="A26" s="4" t="inlineStr">
        <is>
          <t>Beginning of period, Net Assets</t>
        </is>
      </c>
      <c r="C26" s="5" t="n">
        <v>2410</v>
      </c>
      <c r="D26" s="4" t="inlineStr">
        <is>
          <t>[1],[4]</t>
        </is>
      </c>
      <c r="E26" s="5" t="n">
        <v>2376</v>
      </c>
      <c r="F26" s="4" t="inlineStr">
        <is>
          <t>[2]</t>
        </is>
      </c>
      <c r="G26" s="5" t="n">
        <v>2386</v>
      </c>
      <c r="H26" s="4" t="inlineStr">
        <is>
          <t>[3]</t>
        </is>
      </c>
    </row>
    <row r="27">
      <c r="A27" s="3" t="inlineStr">
        <is>
          <t>Capital Transactions</t>
        </is>
      </c>
      <c r="C27" s="4" t="inlineStr">
        <is>
          <t xml:space="preserve"> </t>
        </is>
      </c>
      <c r="E27" s="4" t="inlineStr">
        <is>
          <t xml:space="preserve"> </t>
        </is>
      </c>
      <c r="G27" s="4" t="inlineStr">
        <is>
          <t xml:space="preserve"> </t>
        </is>
      </c>
    </row>
    <row r="28">
      <c r="A28" s="4" t="inlineStr">
        <is>
          <t>Shares issued (in shares)</t>
        </is>
      </c>
      <c r="B28" s="4" t="inlineStr">
        <is>
          <t>[4]</t>
        </is>
      </c>
      <c r="C28" s="6" t="n">
        <v>4179952</v>
      </c>
      <c r="E28" s="4" t="inlineStr">
        <is>
          <t xml:space="preserve"> </t>
        </is>
      </c>
      <c r="G28" s="4" t="inlineStr">
        <is>
          <t xml:space="preserve"> </t>
        </is>
      </c>
    </row>
    <row r="29">
      <c r="A29" s="4" t="inlineStr">
        <is>
          <t>Shares issued</t>
        </is>
      </c>
      <c r="B29" s="4" t="inlineStr">
        <is>
          <t>[4]</t>
        </is>
      </c>
      <c r="C29" s="5" t="n">
        <v>4180</v>
      </c>
      <c r="E29" s="4" t="inlineStr">
        <is>
          <t xml:space="preserve"> </t>
        </is>
      </c>
      <c r="G29" s="4" t="inlineStr">
        <is>
          <t xml:space="preserve"> </t>
        </is>
      </c>
    </row>
    <row r="30">
      <c r="A30" s="4" t="inlineStr">
        <is>
          <t>Shares issued through reinvestment of dividends (in shares)</t>
        </is>
      </c>
      <c r="C30" s="6" t="n">
        <v>158015</v>
      </c>
      <c r="D30" s="4" t="inlineStr">
        <is>
          <t>[4]</t>
        </is>
      </c>
      <c r="E30" s="6" t="n">
        <v>78814</v>
      </c>
      <c r="G30" s="6" t="n">
        <v>84860</v>
      </c>
    </row>
    <row r="31">
      <c r="A31" s="4" t="inlineStr">
        <is>
          <t>Shares issued through reinvestment of distributions</t>
        </is>
      </c>
      <c r="C31" s="5" t="n">
        <v>158</v>
      </c>
      <c r="D31" s="4" t="inlineStr">
        <is>
          <t>[4]</t>
        </is>
      </c>
      <c r="E31" s="5" t="n">
        <v>79</v>
      </c>
      <c r="G31" s="5" t="n">
        <v>85</v>
      </c>
    </row>
    <row r="32">
      <c r="A32" s="4" t="inlineStr">
        <is>
          <t>Repurchase of common stock (in shares)</t>
        </is>
      </c>
      <c r="C32" s="6" t="n">
        <v>-86046</v>
      </c>
      <c r="D32" s="4" t="inlineStr">
        <is>
          <t>[4]</t>
        </is>
      </c>
      <c r="E32" s="6" t="n">
        <v>-45252</v>
      </c>
      <c r="G32" s="6" t="n">
        <v>-95027</v>
      </c>
    </row>
    <row r="33">
      <c r="A33" s="4" t="inlineStr">
        <is>
          <t>Repurchase of common stock</t>
        </is>
      </c>
      <c r="C33" s="5" t="n">
        <v>-86</v>
      </c>
      <c r="D33" s="4" t="inlineStr">
        <is>
          <t>[4]</t>
        </is>
      </c>
      <c r="E33" s="5" t="n">
        <v>-45</v>
      </c>
      <c r="G33" s="5" t="n">
        <v>-95</v>
      </c>
    </row>
    <row r="34">
      <c r="A34" s="4" t="inlineStr">
        <is>
          <t>Net (decrease)/increase from capital transactions (in shares)</t>
        </is>
      </c>
      <c r="C34" s="6" t="n">
        <v>4251921</v>
      </c>
      <c r="D34" s="4" t="inlineStr">
        <is>
          <t>[4]</t>
        </is>
      </c>
      <c r="E34" s="6" t="n">
        <v>33562</v>
      </c>
      <c r="G34" s="6" t="n">
        <v>-10167</v>
      </c>
    </row>
    <row r="35">
      <c r="A35" s="4" t="inlineStr">
        <is>
          <t>Net (decrease)/increase from capital transactions</t>
        </is>
      </c>
      <c r="C35" s="5" t="n">
        <v>4252</v>
      </c>
      <c r="D35" s="4" t="inlineStr">
        <is>
          <t>[4]</t>
        </is>
      </c>
      <c r="E35" s="5" t="n">
        <v>34</v>
      </c>
      <c r="G35" s="5" t="n">
        <v>-10</v>
      </c>
    </row>
    <row r="36">
      <c r="A36" s="4" t="inlineStr">
        <is>
          <t>Ending balance, Common stock, shares outstanding (in shares)</t>
        </is>
      </c>
      <c r="C36" s="6" t="n">
        <v>6661373</v>
      </c>
      <c r="D36" s="4" t="inlineStr">
        <is>
          <t>[4]</t>
        </is>
      </c>
      <c r="E36" s="6" t="n">
        <v>2409452</v>
      </c>
      <c r="F36" s="4" t="inlineStr">
        <is>
          <t>[1],[4]</t>
        </is>
      </c>
      <c r="G36" s="6" t="n">
        <v>2375890</v>
      </c>
      <c r="H36" s="4" t="inlineStr">
        <is>
          <t>[2]</t>
        </is>
      </c>
    </row>
    <row r="37">
      <c r="A37" s="4" t="inlineStr">
        <is>
          <t>End of period, Net Assets</t>
        </is>
      </c>
      <c r="C37" s="5" t="n">
        <v>6662</v>
      </c>
      <c r="D37" s="4" t="inlineStr">
        <is>
          <t>[4]</t>
        </is>
      </c>
      <c r="E37" s="5" t="n">
        <v>2410</v>
      </c>
      <c r="F37" s="4" t="inlineStr">
        <is>
          <t>[1],[4]</t>
        </is>
      </c>
      <c r="G37" s="5" t="n">
        <v>2376</v>
      </c>
      <c r="H37" s="4" t="inlineStr">
        <is>
          <t>[2]</t>
        </is>
      </c>
    </row>
    <row r="38">
      <c r="A38" s="4" t="inlineStr">
        <is>
          <t>Paid-in Capital in Excess of Par</t>
        </is>
      </c>
      <c r="C38" s="4" t="inlineStr">
        <is>
          <t xml:space="preserve"> </t>
        </is>
      </c>
      <c r="E38" s="4" t="inlineStr">
        <is>
          <t xml:space="preserve"> </t>
        </is>
      </c>
      <c r="G38" s="4" t="inlineStr">
        <is>
          <t xml:space="preserve"> </t>
        </is>
      </c>
    </row>
    <row r="39">
      <c r="A39" s="3" t="inlineStr">
        <is>
          <t>Investment Company, Net Assets [Roll Forward]</t>
        </is>
      </c>
      <c r="C39" s="4" t="inlineStr">
        <is>
          <t xml:space="preserve"> </t>
        </is>
      </c>
      <c r="E39" s="4" t="inlineStr">
        <is>
          <t xml:space="preserve"> </t>
        </is>
      </c>
      <c r="G39" s="4" t="inlineStr">
        <is>
          <t xml:space="preserve"> </t>
        </is>
      </c>
    </row>
    <row r="40">
      <c r="A40" s="4" t="inlineStr">
        <is>
          <t>Beginning of period, Net Assets</t>
        </is>
      </c>
      <c r="C40" s="6" t="n">
        <v>24597524</v>
      </c>
      <c r="D40" s="4" t="inlineStr">
        <is>
          <t>[1],[4]</t>
        </is>
      </c>
      <c r="E40" s="6" t="n">
        <v>25188341</v>
      </c>
      <c r="F40" s="4" t="inlineStr">
        <is>
          <t>[2]</t>
        </is>
      </c>
      <c r="G40" s="6" t="n">
        <v>25350732</v>
      </c>
      <c r="H40" s="4" t="inlineStr">
        <is>
          <t>[3]</t>
        </is>
      </c>
    </row>
    <row r="41">
      <c r="A41" s="3" t="inlineStr">
        <is>
          <t>Distributions to Shareholders</t>
        </is>
      </c>
      <c r="C41" s="4" t="inlineStr">
        <is>
          <t xml:space="preserve"> </t>
        </is>
      </c>
      <c r="E41" s="4" t="inlineStr">
        <is>
          <t xml:space="preserve"> </t>
        </is>
      </c>
      <c r="G41" s="4" t="inlineStr">
        <is>
          <t xml:space="preserve"> </t>
        </is>
      </c>
    </row>
    <row r="42">
      <c r="A42" s="4" t="inlineStr">
        <is>
          <t>Return of capital distributions</t>
        </is>
      </c>
      <c r="C42" s="6" t="n">
        <v>-806452</v>
      </c>
      <c r="D42" s="4" t="inlineStr">
        <is>
          <t>[4]</t>
        </is>
      </c>
      <c r="E42" s="6" t="n">
        <v>-654521</v>
      </c>
      <c r="G42" s="6" t="n">
        <v>-403221</v>
      </c>
    </row>
    <row r="43">
      <c r="A43" s="3" t="inlineStr">
        <is>
          <t>Capital Transactions</t>
        </is>
      </c>
      <c r="C43" s="4" t="inlineStr">
        <is>
          <t xml:space="preserve"> </t>
        </is>
      </c>
      <c r="E43" s="4" t="inlineStr">
        <is>
          <t xml:space="preserve"> </t>
        </is>
      </c>
      <c r="G43" s="4" t="inlineStr">
        <is>
          <t xml:space="preserve"> </t>
        </is>
      </c>
    </row>
    <row r="44">
      <c r="A44" s="4" t="inlineStr">
        <is>
          <t>Shares issued</t>
        </is>
      </c>
      <c r="B44" s="4" t="inlineStr">
        <is>
          <t>[4]</t>
        </is>
      </c>
      <c r="C44" s="6" t="n">
        <v>19995820</v>
      </c>
      <c r="E44" s="4" t="inlineStr">
        <is>
          <t xml:space="preserve"> </t>
        </is>
      </c>
      <c r="G44" s="4" t="inlineStr">
        <is>
          <t xml:space="preserve"> </t>
        </is>
      </c>
    </row>
    <row r="45">
      <c r="A45" s="4" t="inlineStr">
        <is>
          <t>Shares issued through reinvestment of distributions</t>
        </is>
      </c>
      <c r="C45" s="6" t="n">
        <v>805102</v>
      </c>
      <c r="D45" s="4" t="inlineStr">
        <is>
          <t>[4]</t>
        </is>
      </c>
      <c r="E45" s="6" t="n">
        <v>527825</v>
      </c>
      <c r="G45" s="6" t="n">
        <v>695922</v>
      </c>
    </row>
    <row r="46">
      <c r="A46" s="4" t="inlineStr">
        <is>
          <t>Repurchase of common stock</t>
        </is>
      </c>
      <c r="C46" s="6" t="n">
        <v>-449446</v>
      </c>
      <c r="D46" s="4" t="inlineStr">
        <is>
          <t>[4]</t>
        </is>
      </c>
      <c r="E46" s="6" t="n">
        <v>-308292</v>
      </c>
      <c r="G46" s="6" t="n">
        <v>-773939</v>
      </c>
    </row>
    <row r="47">
      <c r="A47" s="4" t="inlineStr">
        <is>
          <t>Tax Reclassification of Net Assets</t>
        </is>
      </c>
      <c r="C47" s="6" t="n">
        <v>-497760</v>
      </c>
      <c r="D47" s="4" t="inlineStr">
        <is>
          <t>[4]</t>
        </is>
      </c>
      <c r="E47" s="6" t="n">
        <v>-155829</v>
      </c>
      <c r="G47" s="6" t="n">
        <v>318847</v>
      </c>
    </row>
    <row r="48">
      <c r="A48" s="4" t="inlineStr">
        <is>
          <t>Net (decrease)/increase from capital transactions</t>
        </is>
      </c>
      <c r="C48" s="6" t="n">
        <v>19047264</v>
      </c>
      <c r="D48" s="4" t="inlineStr">
        <is>
          <t>[4]</t>
        </is>
      </c>
      <c r="E48" s="6" t="n">
        <v>-590817</v>
      </c>
      <c r="G48" s="6" t="n">
        <v>-162391</v>
      </c>
    </row>
    <row r="49">
      <c r="A49" s="4" t="inlineStr">
        <is>
          <t>End of period, Net Assets</t>
        </is>
      </c>
      <c r="C49" s="6" t="n">
        <v>43644788</v>
      </c>
      <c r="D49" s="4" t="inlineStr">
        <is>
          <t>[4]</t>
        </is>
      </c>
      <c r="E49" s="6" t="n">
        <v>24597524</v>
      </c>
      <c r="F49" s="4" t="inlineStr">
        <is>
          <t>[1],[4]</t>
        </is>
      </c>
      <c r="G49" s="6" t="n">
        <v>25188341</v>
      </c>
      <c r="H49" s="4" t="inlineStr">
        <is>
          <t>[2]</t>
        </is>
      </c>
    </row>
    <row r="50">
      <c r="A50" s="4" t="inlineStr">
        <is>
          <t>Paid-in Capital in Excess of Par | Previously Reported</t>
        </is>
      </c>
      <c r="C50" s="4" t="inlineStr">
        <is>
          <t xml:space="preserve"> </t>
        </is>
      </c>
      <c r="E50" s="4" t="inlineStr">
        <is>
          <t xml:space="preserve"> </t>
        </is>
      </c>
      <c r="G50" s="4" t="inlineStr">
        <is>
          <t xml:space="preserve"> </t>
        </is>
      </c>
    </row>
    <row r="51">
      <c r="A51" s="3" t="inlineStr">
        <is>
          <t>Investment Company, Net Assets [Roll Forward]</t>
        </is>
      </c>
      <c r="C51" s="4" t="inlineStr">
        <is>
          <t xml:space="preserve"> </t>
        </is>
      </c>
      <c r="E51" s="4" t="inlineStr">
        <is>
          <t xml:space="preserve"> </t>
        </is>
      </c>
      <c r="G51" s="4" t="inlineStr">
        <is>
          <t xml:space="preserve"> </t>
        </is>
      </c>
    </row>
    <row r="52">
      <c r="A52" s="4" t="inlineStr">
        <is>
          <t>Beginning of period, Net Assets</t>
        </is>
      </c>
      <c r="C52" s="6" t="n">
        <v>24597524</v>
      </c>
      <c r="E52" s="4" t="inlineStr">
        <is>
          <t xml:space="preserve"> </t>
        </is>
      </c>
      <c r="G52" s="4" t="inlineStr">
        <is>
          <t xml:space="preserve"> </t>
        </is>
      </c>
    </row>
    <row r="53">
      <c r="A53" s="3" t="inlineStr">
        <is>
          <t>Capital Transactions</t>
        </is>
      </c>
      <c r="C53" s="4" t="inlineStr">
        <is>
          <t xml:space="preserve"> </t>
        </is>
      </c>
      <c r="E53" s="4" t="inlineStr">
        <is>
          <t xml:space="preserve"> </t>
        </is>
      </c>
      <c r="G53" s="4" t="inlineStr">
        <is>
          <t xml:space="preserve"> </t>
        </is>
      </c>
    </row>
    <row r="54">
      <c r="A54" s="4" t="inlineStr">
        <is>
          <t>End of period, Net Assets</t>
        </is>
      </c>
      <c r="C54" s="4" t="inlineStr">
        <is>
          <t xml:space="preserve"> </t>
        </is>
      </c>
      <c r="E54" s="6" t="n">
        <v>24597524</v>
      </c>
      <c r="G54" s="4" t="inlineStr">
        <is>
          <t xml:space="preserve"> </t>
        </is>
      </c>
    </row>
    <row r="55">
      <c r="A55" s="4" t="inlineStr">
        <is>
          <t>Distributable Earnings (Loss)</t>
        </is>
      </c>
      <c r="C55" s="4" t="inlineStr">
        <is>
          <t xml:space="preserve"> </t>
        </is>
      </c>
      <c r="E55" s="4" t="inlineStr">
        <is>
          <t xml:space="preserve"> </t>
        </is>
      </c>
      <c r="G55" s="4" t="inlineStr">
        <is>
          <t xml:space="preserve"> </t>
        </is>
      </c>
    </row>
    <row r="56">
      <c r="A56" s="3" t="inlineStr">
        <is>
          <t>Investment Company, Net Assets [Roll Forward]</t>
        </is>
      </c>
      <c r="C56" s="4" t="inlineStr">
        <is>
          <t xml:space="preserve"> </t>
        </is>
      </c>
      <c r="E56" s="4" t="inlineStr">
        <is>
          <t xml:space="preserve"> </t>
        </is>
      </c>
      <c r="G56" s="4" t="inlineStr">
        <is>
          <t xml:space="preserve"> </t>
        </is>
      </c>
    </row>
    <row r="57">
      <c r="A57" s="4" t="inlineStr">
        <is>
          <t>Beginning of period, Net Assets</t>
        </is>
      </c>
      <c r="C57" s="6" t="n">
        <v>-9906072</v>
      </c>
      <c r="D57" s="4" t="inlineStr">
        <is>
          <t>[1]</t>
        </is>
      </c>
      <c r="E57" s="6" t="n">
        <v>-8489742</v>
      </c>
      <c r="F57" s="4" t="inlineStr">
        <is>
          <t>[2]</t>
        </is>
      </c>
      <c r="G57" s="6" t="n">
        <v>-5405311</v>
      </c>
      <c r="H57" s="4" t="inlineStr">
        <is>
          <t>[3]</t>
        </is>
      </c>
    </row>
    <row r="58">
      <c r="A58" s="3" t="inlineStr">
        <is>
          <t>Net decrease in net assets resulting from operations</t>
        </is>
      </c>
      <c r="C58" s="4" t="inlineStr">
        <is>
          <t xml:space="preserve"> </t>
        </is>
      </c>
      <c r="E58" s="4" t="inlineStr">
        <is>
          <t xml:space="preserve"> </t>
        </is>
      </c>
      <c r="G58" s="4" t="inlineStr">
        <is>
          <t xml:space="preserve"> </t>
        </is>
      </c>
    </row>
    <row r="59">
      <c r="A59" s="4" t="inlineStr">
        <is>
          <t>Net investment (loss) income</t>
        </is>
      </c>
      <c r="C59" s="6" t="n">
        <v>-214815</v>
      </c>
      <c r="E59" s="6" t="n">
        <v>489966</v>
      </c>
      <c r="G59" s="6" t="n">
        <v>746336</v>
      </c>
    </row>
    <row r="60">
      <c r="A60" s="4" t="inlineStr">
        <is>
          <t>Net realized (losses) on investments</t>
        </is>
      </c>
      <c r="C60" s="6" t="n">
        <v>-2087522</v>
      </c>
      <c r="E60" s="6" t="n">
        <v>-848927</v>
      </c>
      <c r="G60" s="4" t="inlineStr">
        <is>
          <t xml:space="preserve"> </t>
        </is>
      </c>
    </row>
    <row r="61">
      <c r="A61" s="4" t="inlineStr">
        <is>
          <t>Net change in unrealized gains (losses) on investments</t>
        </is>
      </c>
      <c r="C61" s="6" t="n">
        <v>9960</v>
      </c>
      <c r="E61" s="6" t="n">
        <v>-726332</v>
      </c>
      <c r="G61" s="6" t="n">
        <v>-2505932</v>
      </c>
    </row>
    <row r="62">
      <c r="A62" s="3" t="inlineStr">
        <is>
          <t>Distributions to Shareholders</t>
        </is>
      </c>
      <c r="C62" s="4" t="inlineStr">
        <is>
          <t xml:space="preserve"> </t>
        </is>
      </c>
      <c r="E62" s="4" t="inlineStr">
        <is>
          <t xml:space="preserve"> </t>
        </is>
      </c>
      <c r="G62" s="4" t="inlineStr">
        <is>
          <t xml:space="preserve"> </t>
        </is>
      </c>
    </row>
    <row r="63">
      <c r="A63" s="4" t="inlineStr">
        <is>
          <t>Distributions from earnings</t>
        </is>
      </c>
      <c r="C63" s="6" t="n">
        <v>-620357</v>
      </c>
      <c r="E63" s="6" t="n">
        <v>-486866</v>
      </c>
      <c r="G63" s="6" t="n">
        <v>-1005988</v>
      </c>
    </row>
    <row r="64">
      <c r="A64" s="3" t="inlineStr">
        <is>
          <t>Capital Transactions</t>
        </is>
      </c>
      <c r="C64" s="4" t="inlineStr">
        <is>
          <t xml:space="preserve"> </t>
        </is>
      </c>
      <c r="E64" s="4" t="inlineStr">
        <is>
          <t xml:space="preserve"> </t>
        </is>
      </c>
      <c r="G64" s="4" t="inlineStr">
        <is>
          <t xml:space="preserve"> </t>
        </is>
      </c>
    </row>
    <row r="65">
      <c r="A65" s="4" t="inlineStr">
        <is>
          <t>Tax Reclassification of Net Assets</t>
        </is>
      </c>
      <c r="C65" s="6" t="n">
        <v>497760</v>
      </c>
      <c r="E65" s="6" t="n">
        <v>155829</v>
      </c>
      <c r="G65" s="6" t="n">
        <v>-318847</v>
      </c>
    </row>
    <row r="66">
      <c r="A66" s="4" t="inlineStr">
        <is>
          <t>Net (decrease)/increase from capital transactions</t>
        </is>
      </c>
      <c r="C66" s="6" t="n">
        <v>-2481818</v>
      </c>
      <c r="E66" s="6" t="n">
        <v>-1416330</v>
      </c>
      <c r="G66" s="6" t="n">
        <v>-3084431</v>
      </c>
    </row>
    <row r="67">
      <c r="A67" s="4" t="inlineStr">
        <is>
          <t>End of period, Net Assets</t>
        </is>
      </c>
      <c r="C67" s="6" t="n">
        <v>-12387890</v>
      </c>
      <c r="E67" s="6" t="n">
        <v>-9906072</v>
      </c>
      <c r="F67" s="4" t="inlineStr">
        <is>
          <t>[1]</t>
        </is>
      </c>
      <c r="G67" s="5" t="n">
        <v>-8489742</v>
      </c>
      <c r="H67" s="4" t="inlineStr">
        <is>
          <t>[2]</t>
        </is>
      </c>
    </row>
    <row r="68">
      <c r="A68" s="4" t="inlineStr">
        <is>
          <t>Distributable Earnings (Loss) | Previously Reported</t>
        </is>
      </c>
      <c r="C68" s="4" t="inlineStr">
        <is>
          <t xml:space="preserve"> </t>
        </is>
      </c>
      <c r="E68" s="4" t="inlineStr">
        <is>
          <t xml:space="preserve"> </t>
        </is>
      </c>
      <c r="G68" s="4" t="inlineStr">
        <is>
          <t xml:space="preserve"> </t>
        </is>
      </c>
    </row>
    <row r="69">
      <c r="A69" s="3" t="inlineStr">
        <is>
          <t>Investment Company, Net Assets [Roll Forward]</t>
        </is>
      </c>
      <c r="C69" s="4" t="inlineStr">
        <is>
          <t xml:space="preserve"> </t>
        </is>
      </c>
      <c r="E69" s="4" t="inlineStr">
        <is>
          <t xml:space="preserve"> </t>
        </is>
      </c>
      <c r="G69" s="4" t="inlineStr">
        <is>
          <t xml:space="preserve"> </t>
        </is>
      </c>
    </row>
    <row r="70">
      <c r="A70" s="4" t="inlineStr">
        <is>
          <t>Beginning of period, Net Assets</t>
        </is>
      </c>
      <c r="C70" s="5" t="n">
        <v>-9906072</v>
      </c>
      <c r="E70" s="4" t="inlineStr">
        <is>
          <t xml:space="preserve"> </t>
        </is>
      </c>
      <c r="G70" s="4" t="inlineStr">
        <is>
          <t xml:space="preserve"> </t>
        </is>
      </c>
    </row>
    <row r="71">
      <c r="A71" s="3" t="inlineStr">
        <is>
          <t>Capital Transactions</t>
        </is>
      </c>
      <c r="C71" s="4" t="inlineStr">
        <is>
          <t xml:space="preserve"> </t>
        </is>
      </c>
      <c r="E71" s="4" t="inlineStr">
        <is>
          <t xml:space="preserve"> </t>
        </is>
      </c>
      <c r="G71" s="4" t="inlineStr">
        <is>
          <t xml:space="preserve"> </t>
        </is>
      </c>
    </row>
    <row r="72">
      <c r="A72" s="4" t="inlineStr">
        <is>
          <t>End of period, Net Assets</t>
        </is>
      </c>
      <c r="C72" s="4" t="inlineStr">
        <is>
          <t xml:space="preserve"> </t>
        </is>
      </c>
      <c r="E72" s="5" t="n">
        <v>-9906072</v>
      </c>
      <c r="G72" s="4" t="inlineStr">
        <is>
          <t xml:space="preserve"> </t>
        </is>
      </c>
    </row>
    <row r="73"/>
    <row r="74">
      <c r="A74" s="4" t="inlineStr">
        <is>
          <t>[1] (2)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 (1)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 (1)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7">
    <mergeCell ref="A1:B2"/>
    <mergeCell ref="C1:H1"/>
    <mergeCell ref="C2:D2"/>
    <mergeCell ref="E2:F2"/>
    <mergeCell ref="G2:H2"/>
    <mergeCell ref="A73:G73"/>
    <mergeCell ref="A74:G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3" customWidth="1" min="9" max="9"/>
    <col width="14" customWidth="1" min="10" max="10"/>
    <col width="13" customWidth="1" min="11" max="11"/>
    <col width="14" customWidth="1" min="12" max="12"/>
  </cols>
  <sheetData>
    <row r="1">
      <c r="A1" s="1" t="inlineStr">
        <is>
          <t>FINANCIAL HIGHLIGHTS (Details) - USD ($)</t>
        </is>
      </c>
      <c r="E1" s="2" t="inlineStr">
        <is>
          <t>12 Months Ended</t>
        </is>
      </c>
    </row>
    <row r="2">
      <c r="B2" s="2" t="inlineStr">
        <is>
          <t>Jun. 28, 2024</t>
        </is>
      </c>
      <c r="C2" s="2" t="inlineStr">
        <is>
          <t>Mar. 31, 2024</t>
        </is>
      </c>
      <c r="D2" s="2" t="inlineStr">
        <is>
          <t>Jan. 30, 2024</t>
        </is>
      </c>
      <c r="E2" s="2" t="inlineStr">
        <is>
          <t>Jun. 30, 2024</t>
        </is>
      </c>
      <c r="F2" s="2" t="inlineStr">
        <is>
          <t>Jun. 30, 2023</t>
        </is>
      </c>
      <c r="H2" s="2" t="inlineStr">
        <is>
          <t>Jun. 30, 2022</t>
        </is>
      </c>
      <c r="J2" s="2" t="inlineStr">
        <is>
          <t>Jun. 30, 2021</t>
        </is>
      </c>
      <c r="L2" s="2" t="inlineStr">
        <is>
          <t>Jun. 30,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asset value, beginning balance (in dollars per share)</t>
        </is>
      </c>
      <c r="B4" s="4" t="inlineStr">
        <is>
          <t xml:space="preserve"> </t>
        </is>
      </c>
      <c r="C4" s="4" t="inlineStr">
        <is>
          <t xml:space="preserve"> </t>
        </is>
      </c>
      <c r="D4" s="4" t="inlineStr">
        <is>
          <t xml:space="preserve"> </t>
        </is>
      </c>
      <c r="E4" s="7" t="n">
        <v>6.1</v>
      </c>
      <c r="F4" s="7" t="n">
        <v>7.03</v>
      </c>
      <c r="H4" s="7" t="n">
        <v>8.359999999999999</v>
      </c>
      <c r="J4" s="7" t="n">
        <v>8.279999999999999</v>
      </c>
      <c r="L4" s="7" t="n">
        <v>9.880000000000001</v>
      </c>
    </row>
    <row r="5">
      <c r="A5" s="4" t="inlineStr">
        <is>
          <t>Net investment income (loss) (in dollars per share)</t>
        </is>
      </c>
      <c r="B5" s="4" t="inlineStr">
        <is>
          <t xml:space="preserve"> </t>
        </is>
      </c>
      <c r="C5" s="4" t="inlineStr">
        <is>
          <t xml:space="preserve"> </t>
        </is>
      </c>
      <c r="D5" s="4" t="inlineStr">
        <is>
          <t xml:space="preserve"> </t>
        </is>
      </c>
      <c r="E5" s="9" t="n">
        <v>-0.06</v>
      </c>
      <c r="F5" s="9" t="n">
        <v>0.2</v>
      </c>
      <c r="H5" s="9" t="n">
        <v>0.31</v>
      </c>
      <c r="J5" s="9" t="n">
        <v>-0.08</v>
      </c>
      <c r="L5" s="9" t="n">
        <v>0.24</v>
      </c>
    </row>
    <row r="6">
      <c r="A6" s="4" t="inlineStr">
        <is>
          <t>Net realized and unrealized (losses) on investments (in dollars per share)</t>
        </is>
      </c>
      <c r="B6" s="4" t="inlineStr">
        <is>
          <t xml:space="preserve"> </t>
        </is>
      </c>
      <c r="C6" s="4" t="inlineStr">
        <is>
          <t xml:space="preserve"> </t>
        </is>
      </c>
      <c r="D6" s="4" t="inlineStr">
        <is>
          <t xml:space="preserve"> </t>
        </is>
      </c>
      <c r="E6" s="9" t="n">
        <v>-0.55</v>
      </c>
      <c r="F6" s="9" t="n">
        <v>-0.65</v>
      </c>
      <c r="H6" s="9" t="n">
        <v>-1.05</v>
      </c>
      <c r="J6" s="9" t="n">
        <v>0.82</v>
      </c>
      <c r="L6" s="9" t="n">
        <v>-1.22</v>
      </c>
    </row>
    <row r="7">
      <c r="A7" s="4" t="inlineStr">
        <is>
          <t>Net realized (losses) on extinguishment of debt (in dollars per share)</t>
        </is>
      </c>
      <c r="B7" s="4" t="inlineStr">
        <is>
          <t xml:space="preserve"> </t>
        </is>
      </c>
      <c r="C7" s="4" t="inlineStr">
        <is>
          <t xml:space="preserve"> </t>
        </is>
      </c>
      <c r="D7" s="4" t="inlineStr">
        <is>
          <t xml:space="preserve"> </t>
        </is>
      </c>
      <c r="E7" s="9" t="n">
        <v>-0.02</v>
      </c>
      <c r="F7" s="6" t="n">
        <v>0</v>
      </c>
      <c r="H7" s="6" t="n">
        <v>0</v>
      </c>
      <c r="J7" s="6" t="n">
        <v>0</v>
      </c>
      <c r="L7" s="6" t="n">
        <v>0</v>
      </c>
    </row>
    <row r="8">
      <c r="A8" s="4" t="inlineStr">
        <is>
          <t>Net decrease in net assets resulting from operations (in dollars per share)</t>
        </is>
      </c>
      <c r="B8" s="4" t="inlineStr">
        <is>
          <t xml:space="preserve"> </t>
        </is>
      </c>
      <c r="C8" s="4" t="inlineStr">
        <is>
          <t xml:space="preserve"> </t>
        </is>
      </c>
      <c r="D8" s="4" t="inlineStr">
        <is>
          <t xml:space="preserve"> </t>
        </is>
      </c>
      <c r="E8" s="9" t="n">
        <v>-0.63</v>
      </c>
      <c r="F8" s="9" t="n">
        <v>-0.45</v>
      </c>
      <c r="H8" s="9" t="n">
        <v>-0.74</v>
      </c>
      <c r="J8" s="9" t="n">
        <v>0.74</v>
      </c>
      <c r="L8" s="9" t="n">
        <v>-0.98</v>
      </c>
    </row>
    <row r="9">
      <c r="A9" s="3" t="inlineStr">
        <is>
          <t>Distribution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4" t="inlineStr">
        <is>
          <t>Return of capital distributions (in dollars per share)</t>
        </is>
      </c>
      <c r="B10" s="4" t="inlineStr">
        <is>
          <t xml:space="preserve"> </t>
        </is>
      </c>
      <c r="C10" s="4" t="inlineStr">
        <is>
          <t xml:space="preserve"> </t>
        </is>
      </c>
      <c r="D10" s="4" t="inlineStr">
        <is>
          <t xml:space="preserve"> </t>
        </is>
      </c>
      <c r="E10" s="9" t="n">
        <v>-0.22</v>
      </c>
      <c r="F10" s="9" t="n">
        <v>-0.28</v>
      </c>
      <c r="H10" s="9" t="n">
        <v>-0.16</v>
      </c>
      <c r="J10" s="9" t="n">
        <v>-0.46</v>
      </c>
      <c r="L10" s="9" t="n">
        <v>-0.57</v>
      </c>
    </row>
    <row r="11">
      <c r="A11" s="4" t="inlineStr">
        <is>
          <t>Distributions of net investment income (in dollars per share)</t>
        </is>
      </c>
      <c r="B11" s="4" t="inlineStr">
        <is>
          <t xml:space="preserve"> </t>
        </is>
      </c>
      <c r="C11" s="4" t="inlineStr">
        <is>
          <t xml:space="preserve"> </t>
        </is>
      </c>
      <c r="D11" s="4" t="inlineStr">
        <is>
          <t xml:space="preserve"> </t>
        </is>
      </c>
      <c r="E11" s="9" t="n">
        <v>-0.17</v>
      </c>
      <c r="F11" s="9" t="n">
        <v>-0.2</v>
      </c>
      <c r="H11" s="9" t="n">
        <v>-0.43</v>
      </c>
      <c r="J11" s="9" t="n">
        <v>-0.19</v>
      </c>
      <c r="L11" s="9" t="n">
        <v>-0.15</v>
      </c>
    </row>
    <row r="12">
      <c r="A12" s="4" t="inlineStr">
        <is>
          <t>Total Distributions (in dollars per share)</t>
        </is>
      </c>
      <c r="B12" s="4" t="inlineStr">
        <is>
          <t xml:space="preserve"> </t>
        </is>
      </c>
      <c r="C12" s="4" t="inlineStr">
        <is>
          <t xml:space="preserve"> </t>
        </is>
      </c>
      <c r="D12" s="4" t="inlineStr">
        <is>
          <t xml:space="preserve"> </t>
        </is>
      </c>
      <c r="E12" s="9" t="n">
        <v>-0.39</v>
      </c>
      <c r="F12" s="9" t="n">
        <v>-0.48</v>
      </c>
      <c r="H12" s="9" t="n">
        <v>-0.59</v>
      </c>
      <c r="J12" s="9" t="n">
        <v>-0.65</v>
      </c>
      <c r="L12" s="9" t="n">
        <v>-0.72</v>
      </c>
    </row>
    <row r="13">
      <c r="A13" s="4" t="inlineStr">
        <is>
          <t>Offering costs (in dollars per share)</t>
        </is>
      </c>
      <c r="B13" s="4" t="inlineStr">
        <is>
          <t xml:space="preserve"> </t>
        </is>
      </c>
      <c r="C13" s="4" t="inlineStr">
        <is>
          <t xml:space="preserve"> </t>
        </is>
      </c>
      <c r="D13" s="4" t="inlineStr">
        <is>
          <t xml:space="preserve"> </t>
        </is>
      </c>
      <c r="E13" s="6" t="n">
        <v>0</v>
      </c>
      <c r="F13" s="6" t="n">
        <v>0</v>
      </c>
      <c r="H13" s="6" t="n">
        <v>0</v>
      </c>
      <c r="J13" s="6" t="n">
        <v>0</v>
      </c>
      <c r="L13" s="6" t="n">
        <v>0</v>
      </c>
    </row>
    <row r="14">
      <c r="A14" s="4" t="inlineStr">
        <is>
          <t>Other (in dollars per share)</t>
        </is>
      </c>
      <c r="B14" s="4" t="inlineStr">
        <is>
          <t xml:space="preserve"> </t>
        </is>
      </c>
      <c r="C14" s="4" t="inlineStr">
        <is>
          <t xml:space="preserve"> </t>
        </is>
      </c>
      <c r="D14" s="4" t="inlineStr">
        <is>
          <t xml:space="preserve"> </t>
        </is>
      </c>
      <c r="E14" s="9" t="n">
        <v>-0.39</v>
      </c>
      <c r="F14" s="6" t="n">
        <v>0</v>
      </c>
      <c r="H14" s="6" t="n">
        <v>0</v>
      </c>
      <c r="J14" s="9" t="n">
        <v>-0.01</v>
      </c>
      <c r="L14" s="9" t="n">
        <v>0.1</v>
      </c>
    </row>
    <row r="15">
      <c r="A15" s="4" t="inlineStr">
        <is>
          <t>Net asset value, ending balance (in dollars per share)</t>
        </is>
      </c>
      <c r="B15" s="4" t="inlineStr">
        <is>
          <t xml:space="preserve"> </t>
        </is>
      </c>
      <c r="C15" s="4" t="inlineStr">
        <is>
          <t xml:space="preserve"> </t>
        </is>
      </c>
      <c r="D15" s="4" t="inlineStr">
        <is>
          <t xml:space="preserve"> </t>
        </is>
      </c>
      <c r="E15" s="7" t="n">
        <v>4.69</v>
      </c>
      <c r="F15" s="7" t="n">
        <v>6.1</v>
      </c>
      <c r="H15" s="7" t="n">
        <v>7.03</v>
      </c>
      <c r="J15" s="7" t="n">
        <v>8.359999999999999</v>
      </c>
      <c r="L15" s="7" t="n">
        <v>8.279999999999999</v>
      </c>
    </row>
    <row r="16">
      <c r="A16" s="4" t="inlineStr">
        <is>
          <t>Total return based on net asset value</t>
        </is>
      </c>
      <c r="B16" s="4" t="inlineStr">
        <is>
          <t xml:space="preserve"> </t>
        </is>
      </c>
      <c r="C16" s="4" t="inlineStr">
        <is>
          <t xml:space="preserve"> </t>
        </is>
      </c>
      <c r="D16" s="4" t="inlineStr">
        <is>
          <t xml:space="preserve"> </t>
        </is>
      </c>
      <c r="E16" s="4" t="inlineStr">
        <is>
          <t>(17.39%)</t>
        </is>
      </c>
      <c r="F16" s="4" t="inlineStr">
        <is>
          <t>(6.67%)</t>
        </is>
      </c>
      <c r="H16" s="4" t="inlineStr">
        <is>
          <t>(9.60%)</t>
        </is>
      </c>
      <c r="J16" s="10" t="n">
        <v>0.09030000000000001</v>
      </c>
      <c r="L16" s="4" t="inlineStr">
        <is>
          <t>(10.13%)</t>
        </is>
      </c>
    </row>
    <row r="17">
      <c r="A17" s="3" t="inlineStr">
        <is>
          <t>Ratios/Supplemental Data</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row>
    <row r="18">
      <c r="A18" s="4" t="inlineStr">
        <is>
          <t>Net assets at end of year</t>
        </is>
      </c>
      <c r="B18" s="4" t="inlineStr">
        <is>
          <t xml:space="preserve"> </t>
        </is>
      </c>
      <c r="C18" s="4" t="inlineStr">
        <is>
          <t xml:space="preserve"> </t>
        </is>
      </c>
      <c r="D18" s="4" t="inlineStr">
        <is>
          <t xml:space="preserve"> </t>
        </is>
      </c>
      <c r="E18" s="5" t="n">
        <v>31263560</v>
      </c>
      <c r="F18" s="5" t="n">
        <v>14693862</v>
      </c>
      <c r="G18" s="4" t="inlineStr">
        <is>
          <t>[1]</t>
        </is>
      </c>
      <c r="H18" s="5" t="n">
        <v>16700975</v>
      </c>
      <c r="I18" s="4" t="inlineStr">
        <is>
          <t>[2]</t>
        </is>
      </c>
      <c r="J18" s="5" t="n">
        <v>19947807</v>
      </c>
      <c r="K18" s="4" t="inlineStr">
        <is>
          <t>[3]</t>
        </is>
      </c>
      <c r="L18" s="5" t="n">
        <v>19558400</v>
      </c>
    </row>
    <row r="19">
      <c r="A19" s="4" t="inlineStr">
        <is>
          <t>Average net assets</t>
        </is>
      </c>
      <c r="B19" s="4" t="inlineStr">
        <is>
          <t xml:space="preserve"> </t>
        </is>
      </c>
      <c r="C19" s="4" t="inlineStr">
        <is>
          <t xml:space="preserve"> </t>
        </is>
      </c>
      <c r="D19" s="4" t="inlineStr">
        <is>
          <t xml:space="preserve"> </t>
        </is>
      </c>
      <c r="E19" s="5" t="n">
        <v>18543454</v>
      </c>
      <c r="F19" s="5" t="n">
        <v>15303274</v>
      </c>
      <c r="H19" s="5" t="n">
        <v>18912658</v>
      </c>
      <c r="J19" s="5" t="n">
        <v>20055524</v>
      </c>
      <c r="L19" s="5" t="n">
        <v>21234189</v>
      </c>
    </row>
    <row r="20">
      <c r="A20" s="4" t="inlineStr">
        <is>
          <t>Weighted average shares outstanding - Basic (in shares)</t>
        </is>
      </c>
      <c r="B20" s="4" t="inlineStr">
        <is>
          <t xml:space="preserve"> </t>
        </is>
      </c>
      <c r="C20" s="4" t="inlineStr">
        <is>
          <t xml:space="preserve"> </t>
        </is>
      </c>
      <c r="D20" s="4" t="inlineStr">
        <is>
          <t xml:space="preserve"> </t>
        </is>
      </c>
      <c r="E20" s="6" t="n">
        <v>3787892</v>
      </c>
      <c r="F20" s="6" t="n">
        <v>2383649</v>
      </c>
      <c r="H20" s="6" t="n">
        <v>2380229</v>
      </c>
      <c r="J20" s="6" t="n">
        <v>2377461</v>
      </c>
      <c r="L20" s="6" t="n">
        <v>2366005</v>
      </c>
    </row>
    <row r="21">
      <c r="A21" s="4" t="inlineStr">
        <is>
          <t>Weighted average shares outstanding - Diluted (in shares)</t>
        </is>
      </c>
      <c r="B21" s="4" t="inlineStr">
        <is>
          <t xml:space="preserve"> </t>
        </is>
      </c>
      <c r="C21" s="4" t="inlineStr">
        <is>
          <t xml:space="preserve"> </t>
        </is>
      </c>
      <c r="D21" s="4" t="inlineStr">
        <is>
          <t xml:space="preserve"> </t>
        </is>
      </c>
      <c r="E21" s="6" t="n">
        <v>3787892</v>
      </c>
      <c r="F21" s="6" t="n">
        <v>2383649</v>
      </c>
      <c r="H21" s="6" t="n">
        <v>2380229</v>
      </c>
      <c r="J21" s="6" t="n">
        <v>2377461</v>
      </c>
      <c r="L21" s="6" t="n">
        <v>2366005</v>
      </c>
    </row>
    <row r="22">
      <c r="A22" s="3" t="inlineStr">
        <is>
          <t>Ratio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row>
    <row r="23">
      <c r="A23" s="4" t="inlineStr">
        <is>
          <t>Total annual expenses</t>
        </is>
      </c>
      <c r="B23" s="4" t="inlineStr">
        <is>
          <t xml:space="preserve"> </t>
        </is>
      </c>
      <c r="C23" s="4" t="inlineStr">
        <is>
          <t xml:space="preserve"> </t>
        </is>
      </c>
      <c r="D23" s="4" t="inlineStr">
        <is>
          <t xml:space="preserve"> </t>
        </is>
      </c>
      <c r="E23" s="10" t="n">
        <v>0.1986</v>
      </c>
      <c r="F23" s="10" t="n">
        <v>0.2106</v>
      </c>
      <c r="H23" s="10" t="n">
        <v>0.157</v>
      </c>
      <c r="J23" s="10" t="n">
        <v>0.2007</v>
      </c>
      <c r="L23" s="10" t="n">
        <v>0.1641</v>
      </c>
    </row>
    <row r="24">
      <c r="A24" s="4" t="inlineStr">
        <is>
          <t>Total annual expenses (after expense support agreement/expense limitation agreement)</t>
        </is>
      </c>
      <c r="B24" s="4" t="inlineStr">
        <is>
          <t xml:space="preserve"> </t>
        </is>
      </c>
      <c r="C24" s="4" t="inlineStr">
        <is>
          <t xml:space="preserve"> </t>
        </is>
      </c>
      <c r="D24" s="4" t="inlineStr">
        <is>
          <t xml:space="preserve"> </t>
        </is>
      </c>
      <c r="E24" s="10" t="n">
        <v>0.1745</v>
      </c>
      <c r="F24" s="10" t="n">
        <v>0.183</v>
      </c>
      <c r="H24" s="10" t="n">
        <v>0.1247</v>
      </c>
      <c r="J24" s="10" t="n">
        <v>0.1844</v>
      </c>
      <c r="L24" s="10" t="n">
        <v>0.1307</v>
      </c>
    </row>
    <row r="25">
      <c r="A25" s="4" t="inlineStr">
        <is>
          <t>Net investment income (loss)</t>
        </is>
      </c>
      <c r="B25" s="4" t="inlineStr">
        <is>
          <t xml:space="preserve"> </t>
        </is>
      </c>
      <c r="C25" s="4" t="inlineStr">
        <is>
          <t xml:space="preserve"> </t>
        </is>
      </c>
      <c r="D25" s="4" t="inlineStr">
        <is>
          <t xml:space="preserve"> </t>
        </is>
      </c>
      <c r="E25" s="4" t="inlineStr">
        <is>
          <t>(1.16%)</t>
        </is>
      </c>
      <c r="F25" s="10" t="n">
        <v>0.032</v>
      </c>
      <c r="H25" s="10" t="n">
        <v>0.0395</v>
      </c>
      <c r="J25" s="4" t="inlineStr">
        <is>
          <t>(0.93%)</t>
        </is>
      </c>
      <c r="L25" s="10" t="n">
        <v>0.0267</v>
      </c>
    </row>
    <row r="26">
      <c r="A26" s="4" t="inlineStr">
        <is>
          <t>Portfolio Turnover</t>
        </is>
      </c>
      <c r="B26" s="4" t="inlineStr">
        <is>
          <t xml:space="preserve"> </t>
        </is>
      </c>
      <c r="C26" s="4" t="inlineStr">
        <is>
          <t xml:space="preserve"> </t>
        </is>
      </c>
      <c r="D26" s="4" t="inlineStr">
        <is>
          <t xml:space="preserve"> </t>
        </is>
      </c>
      <c r="E26" s="10" t="n">
        <v>0.2667</v>
      </c>
      <c r="F26" s="11" t="n">
        <v>0</v>
      </c>
      <c r="H26" s="10" t="n">
        <v>0.3534</v>
      </c>
      <c r="J26" s="10" t="n">
        <v>0.1783</v>
      </c>
      <c r="L26" s="10" t="n">
        <v>0.2456</v>
      </c>
    </row>
    <row r="27">
      <c r="A27" s="4" t="inlineStr">
        <is>
          <t>Asset coverage ratio</t>
        </is>
      </c>
      <c r="B27" s="4" t="inlineStr">
        <is>
          <t xml:space="preserve"> </t>
        </is>
      </c>
      <c r="C27" s="4" t="inlineStr">
        <is>
          <t xml:space="preserve"> </t>
        </is>
      </c>
      <c r="D27" s="4" t="inlineStr">
        <is>
          <t xml:space="preserve"> </t>
        </is>
      </c>
      <c r="E27" s="11" t="n">
        <v>2.13</v>
      </c>
      <c r="F27" s="11" t="n">
        <v>2.71</v>
      </c>
      <c r="H27" s="4" t="inlineStr">
        <is>
          <t xml:space="preserve"> </t>
        </is>
      </c>
      <c r="J27" s="4" t="inlineStr">
        <is>
          <t xml:space="preserve"> </t>
        </is>
      </c>
      <c r="L27" s="4" t="inlineStr">
        <is>
          <t xml:space="preserve"> </t>
        </is>
      </c>
    </row>
    <row r="28">
      <c r="A28" s="4" t="inlineStr">
        <is>
          <t>Subscription Agreement</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row>
    <row r="29">
      <c r="A29" s="3" t="inlineStr">
        <is>
          <t>Ratio to average net asset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Sale of stock</t>
        </is>
      </c>
      <c r="B30" s="4" t="inlineStr">
        <is>
          <t xml:space="preserve"> </t>
        </is>
      </c>
      <c r="C30" s="5" t="n">
        <v>10000000</v>
      </c>
      <c r="D30" s="5" t="n">
        <v>10000000</v>
      </c>
      <c r="E30" s="5" t="n">
        <v>20000000</v>
      </c>
      <c r="F30" s="4" t="inlineStr">
        <is>
          <t xml:space="preserve"> </t>
        </is>
      </c>
      <c r="H30" s="4" t="inlineStr">
        <is>
          <t xml:space="preserve"> </t>
        </is>
      </c>
      <c r="J30" s="4" t="inlineStr">
        <is>
          <t xml:space="preserve"> </t>
        </is>
      </c>
      <c r="L30" s="4" t="inlineStr">
        <is>
          <t xml:space="preserve"> </t>
        </is>
      </c>
    </row>
    <row r="31">
      <c r="A31" s="4" t="inlineStr">
        <is>
          <t>Subscription Agreement | Scenario, Plan</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row>
    <row r="32">
      <c r="A32" s="3" t="inlineStr">
        <is>
          <t>Ratio to average net asset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row>
    <row r="33">
      <c r="A33" s="4" t="inlineStr">
        <is>
          <t>Sale of stock</t>
        </is>
      </c>
      <c r="B33" s="5" t="n">
        <v>10000000</v>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row>
    <row r="34"/>
    <row r="35">
      <c r="A35" s="4" t="inlineStr">
        <is>
          <t>[1] (2)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 (1)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 (1) Certain reclassifications have been made in the presentation of prior year and prior quarter amounts to conform to the presentation for the current fiscal year. In addition, we have not yet finalized return of capital estimates for the current period. See Note 2 and 6 within the accompanying notes to the consolidated financial statements for further discussion.</t>
        </is>
      </c>
    </row>
  </sheetData>
  <mergeCells count="7">
    <mergeCell ref="A1:A2"/>
    <mergeCell ref="E1:L1"/>
    <mergeCell ref="F2:G2"/>
    <mergeCell ref="H2:I2"/>
    <mergeCell ref="J2:K2"/>
    <mergeCell ref="A34:L34"/>
    <mergeCell ref="A35:L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NET INCREASE (DECREASE) IN NET ASSETS PER SHARE (Details) - USD ($)</t>
        </is>
      </c>
      <c r="C1" s="2" t="inlineStr">
        <is>
          <t>12 Months Ended</t>
        </is>
      </c>
    </row>
    <row r="2">
      <c r="C2" s="2" t="inlineStr">
        <is>
          <t>Jun. 30, 2024</t>
        </is>
      </c>
      <c r="D2" s="2" t="inlineStr">
        <is>
          <t>Jun. 30, 2023</t>
        </is>
      </c>
      <c r="E2" s="2" t="inlineStr">
        <is>
          <t>Jun. 30, 2022</t>
        </is>
      </c>
      <c r="F2" s="2" t="inlineStr">
        <is>
          <t>Jun. 30, 2021</t>
        </is>
      </c>
      <c r="G2" s="2" t="inlineStr">
        <is>
          <t>Jun. 30, 2020</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 - basic</t>
        </is>
      </c>
      <c r="C4" s="5" t="n">
        <v>-2359221</v>
      </c>
      <c r="D4" s="5" t="n">
        <v>-1085293</v>
      </c>
      <c r="E4" s="5" t="n">
        <v>-1759596</v>
      </c>
      <c r="F4" s="4" t="inlineStr">
        <is>
          <t xml:space="preserve"> </t>
        </is>
      </c>
      <c r="G4" s="4" t="inlineStr">
        <is>
          <t xml:space="preserve"> </t>
        </is>
      </c>
    </row>
    <row r="5">
      <c r="A5" s="4" t="inlineStr">
        <is>
          <t>Weighted average shares of common stock outstanding - basic (in shares)</t>
        </is>
      </c>
      <c r="C5" s="6" t="n">
        <v>3787892</v>
      </c>
      <c r="D5" s="6" t="n">
        <v>2383649</v>
      </c>
      <c r="E5" s="6" t="n">
        <v>2380229</v>
      </c>
      <c r="F5" s="6" t="n">
        <v>2377461</v>
      </c>
      <c r="G5" s="6" t="n">
        <v>2366005</v>
      </c>
    </row>
    <row r="6">
      <c r="A6" s="4" t="inlineStr">
        <is>
          <t>Weighted average shares of common stock outstanding - diluted (in shares)</t>
        </is>
      </c>
      <c r="C6" s="6" t="n">
        <v>3787892</v>
      </c>
      <c r="D6" s="6" t="n">
        <v>2383649</v>
      </c>
      <c r="E6" s="6" t="n">
        <v>2380229</v>
      </c>
      <c r="F6" s="6" t="n">
        <v>2377461</v>
      </c>
      <c r="G6" s="6" t="n">
        <v>2366005</v>
      </c>
    </row>
    <row r="7">
      <c r="A7" s="4" t="inlineStr">
        <is>
          <t>Earnings (loss) per share - basic (in dollars per share)</t>
        </is>
      </c>
      <c r="B7" s="4" t="inlineStr">
        <is>
          <t>[1]</t>
        </is>
      </c>
      <c r="C7" s="7" t="n">
        <v>-0.63</v>
      </c>
      <c r="D7" s="7" t="n">
        <v>-0.45</v>
      </c>
      <c r="E7" s="7" t="n">
        <v>-0.74</v>
      </c>
      <c r="F7" s="4" t="inlineStr">
        <is>
          <t xml:space="preserve"> </t>
        </is>
      </c>
      <c r="G7" s="4" t="inlineStr">
        <is>
          <t xml:space="preserve"> </t>
        </is>
      </c>
    </row>
    <row r="8">
      <c r="A8" s="4" t="inlineStr">
        <is>
          <t>Earnings (loss) per share - diluted (in dollars per share)</t>
        </is>
      </c>
      <c r="B8" s="4" t="inlineStr">
        <is>
          <t>[1]</t>
        </is>
      </c>
      <c r="C8" s="7" t="n">
        <v>-0.63</v>
      </c>
      <c r="D8" s="7" t="n">
        <v>-0.45</v>
      </c>
      <c r="E8" s="7" t="n">
        <v>-0.74</v>
      </c>
      <c r="F8" s="4" t="inlineStr">
        <is>
          <t xml:space="preserve"> </t>
        </is>
      </c>
      <c r="G8" s="4" t="inlineStr">
        <is>
          <t xml:space="preserve"> </t>
        </is>
      </c>
    </row>
    <row r="9"/>
    <row r="10">
      <c r="A10" s="4" t="inlineStr">
        <is>
          <t xml:space="preserve">[1] For the years ended June 30, 2024, 2023 and 2022, the weighted average Class A common stock outstanding was 3,787,892, 2,383,649, and 2,380,229, respectively. </t>
        </is>
      </c>
    </row>
  </sheetData>
  <mergeCells count="4">
    <mergeCell ref="A1:B2"/>
    <mergeCell ref="C1:G1"/>
    <mergeCell ref="A9:F9"/>
    <mergeCell ref="A10:F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H45"/>
  <sheetViews>
    <sheetView workbookViewId="0">
      <selection activeCell="A1" sqref="A1"/>
    </sheetView>
  </sheetViews>
  <sheetFormatPr baseColWidth="8" defaultRowHeight="15"/>
  <cols>
    <col width="69" customWidth="1" min="1" max="1"/>
    <col width="25" customWidth="1" min="2" max="2"/>
    <col width="25" customWidth="1" min="3" max="3"/>
    <col width="21" customWidth="1" min="4" max="4"/>
    <col width="33" customWidth="1" min="5" max="5"/>
    <col width="24" customWidth="1" min="6" max="6"/>
    <col width="21" customWidth="1" min="7" max="7"/>
    <col width="25" customWidth="1" min="8" max="8"/>
    <col width="21" customWidth="1" min="9" max="9"/>
    <col width="22" customWidth="1" min="10" max="10"/>
    <col width="25" customWidth="1" min="11" max="11"/>
    <col width="22" customWidth="1" min="12" max="12"/>
    <col width="25" customWidth="1" min="13" max="13"/>
    <col width="21" customWidth="1" min="14" max="14"/>
    <col width="22" customWidth="1" min="15" max="15"/>
    <col width="25" customWidth="1" min="16" max="16"/>
    <col width="25" customWidth="1" min="17" max="17"/>
    <col width="25" customWidth="1" min="18" max="18"/>
    <col width="22" customWidth="1" min="19" max="19"/>
    <col width="25" customWidth="1" min="20" max="20"/>
    <col width="25" customWidth="1" min="21" max="21"/>
    <col width="25" customWidth="1" min="22" max="22"/>
    <col width="22" customWidth="1" min="23" max="23"/>
    <col width="25" customWidth="1" min="24" max="24"/>
    <col width="33" customWidth="1" min="25" max="25"/>
    <col width="24" customWidth="1" min="26" max="26"/>
    <col width="25" customWidth="1" min="27" max="27"/>
    <col width="25" customWidth="1" min="28" max="28"/>
    <col width="25" customWidth="1" min="29" max="29"/>
    <col width="25" customWidth="1" min="30" max="30"/>
    <col width="25" customWidth="1" min="31" max="31"/>
    <col width="25" customWidth="1" min="32" max="32"/>
    <col width="22" customWidth="1" min="33" max="33"/>
    <col width="25" customWidth="1" min="34" max="34"/>
    <col width="25" customWidth="1" min="35" max="35"/>
    <col width="25" customWidth="1" min="36" max="36"/>
    <col width="22" customWidth="1" min="37" max="37"/>
    <col width="25" customWidth="1" min="38" max="38"/>
    <col width="25" customWidth="1" min="39" max="39"/>
    <col width="24" customWidth="1" min="40" max="40"/>
    <col width="21" customWidth="1" min="41" max="41"/>
    <col width="25" customWidth="1" min="42" max="42"/>
    <col width="25" customWidth="1" min="43" max="43"/>
    <col width="22" customWidth="1" min="44" max="44"/>
    <col width="22" customWidth="1" min="45" max="45"/>
    <col width="22" customWidth="1" min="46" max="46"/>
    <col width="25" customWidth="1" min="47" max="47"/>
    <col width="25" customWidth="1" min="48" max="48"/>
    <col width="25" customWidth="1" min="49" max="49"/>
    <col width="25" customWidth="1" min="50" max="50"/>
    <col width="25" customWidth="1" min="51" max="51"/>
    <col width="25" customWidth="1" min="52" max="52"/>
    <col width="25" customWidth="1" min="53" max="53"/>
    <col width="25" customWidth="1" min="54" max="54"/>
    <col width="40" customWidth="1" min="55" max="55"/>
    <col width="29" customWidth="1" min="56" max="56"/>
    <col width="29" customWidth="1" min="57" max="57"/>
    <col width="29" customWidth="1" min="58" max="58"/>
    <col width="25" customWidth="1" min="59" max="59"/>
    <col width="25" customWidth="1" min="60" max="60"/>
  </cols>
  <sheetData>
    <row r="1">
      <c r="A1" s="1" t="inlineStr">
        <is>
          <t>SUBSEQUENT EVENTS (Details)</t>
        </is>
      </c>
      <c r="AU1" s="2" t="inlineStr">
        <is>
          <t>1 Months Ended</t>
        </is>
      </c>
      <c r="BC1" s="2" t="inlineStr">
        <is>
          <t>2 Months Ended</t>
        </is>
      </c>
      <c r="BD1" s="2" t="inlineStr">
        <is>
          <t>12 Months Ended</t>
        </is>
      </c>
    </row>
    <row r="2">
      <c r="B2" s="2" t="inlineStr">
        <is>
          <t>Sep. 09, 2024 $ / shares</t>
        </is>
      </c>
      <c r="C2" s="2" t="inlineStr">
        <is>
          <t>Aug. 02, 2024 $ / shares</t>
        </is>
      </c>
      <c r="D2" s="2" t="inlineStr">
        <is>
          <t>Jul. 01, 2024 shares</t>
        </is>
      </c>
      <c r="E2" s="2" t="inlineStr">
        <is>
          <t>Jun. 28, 2024 USD ($) $ / shares</t>
        </is>
      </c>
      <c r="F2" s="2" t="inlineStr">
        <is>
          <t>May 31, 2024 $ / shares</t>
        </is>
      </c>
      <c r="G2" s="2" t="inlineStr">
        <is>
          <t>May 14, 2024 USD ($)</t>
        </is>
      </c>
      <c r="H2" s="2" t="inlineStr">
        <is>
          <t>Apr. 26, 2024 $ / shares</t>
        </is>
      </c>
      <c r="I2" s="2" t="inlineStr">
        <is>
          <t>Apr. 01, 2024 shares</t>
        </is>
      </c>
      <c r="J2" s="2" t="inlineStr">
        <is>
          <t>Mar. 31, 2024 USD ($)</t>
        </is>
      </c>
      <c r="K2" s="2" t="inlineStr">
        <is>
          <t>Mar. 29, 2024 $ / shares</t>
        </is>
      </c>
      <c r="L2" s="2" t="inlineStr">
        <is>
          <t>Feb. 26, 2024 USD ($)</t>
        </is>
      </c>
      <c r="M2" s="2" t="inlineStr">
        <is>
          <t>Feb. 23, 2024 $ / shares</t>
        </is>
      </c>
      <c r="N2" s="2" t="inlineStr">
        <is>
          <t>Feb. 01, 2024 shares</t>
        </is>
      </c>
      <c r="O2" s="2" t="inlineStr">
        <is>
          <t>Jan. 30, 2024 USD ($)</t>
        </is>
      </c>
      <c r="P2" s="2" t="inlineStr">
        <is>
          <t>Jan. 26, 2024 $ / shares</t>
        </is>
      </c>
      <c r="Q2" s="2" t="inlineStr">
        <is>
          <t>Dec. 29, 2023 $ / shares</t>
        </is>
      </c>
      <c r="R2" s="2" t="inlineStr">
        <is>
          <t>Nov. 24, 2023 $ / shares</t>
        </is>
      </c>
      <c r="S2" s="2" t="inlineStr">
        <is>
          <t>Nov. 09, 2023 USD ($)</t>
        </is>
      </c>
      <c r="T2" s="2" t="inlineStr">
        <is>
          <t>Oct. 27, 2023 $ / shares</t>
        </is>
      </c>
      <c r="U2" s="2" t="inlineStr">
        <is>
          <t>Sep. 29, 2023 $ / shares</t>
        </is>
      </c>
      <c r="V2" s="2" t="inlineStr">
        <is>
          <t>Aug. 25, 2023 $ / shares</t>
        </is>
      </c>
      <c r="W2" s="2" t="inlineStr">
        <is>
          <t>Jul. 31, 2023 USD ($)</t>
        </is>
      </c>
      <c r="X2" s="2" t="inlineStr">
        <is>
          <t>Jul. 28, 2023 $ / shares</t>
        </is>
      </c>
      <c r="Y2" s="2" t="inlineStr">
        <is>
          <t>Jun. 30, 2023 USD ($) $ / shares</t>
        </is>
      </c>
      <c r="Z2" s="2" t="inlineStr">
        <is>
          <t>May 26, 2023 $ / shares</t>
        </is>
      </c>
      <c r="AA2" s="2" t="inlineStr">
        <is>
          <t>Apr. 28, 2023 $ / shares</t>
        </is>
      </c>
      <c r="AB2" s="2" t="inlineStr">
        <is>
          <t>Mar. 31, 2023 $ / shares</t>
        </is>
      </c>
      <c r="AC2" s="2" t="inlineStr">
        <is>
          <t>Feb. 24, 2023 $ / shares</t>
        </is>
      </c>
      <c r="AD2" s="2" t="inlineStr">
        <is>
          <t>Jan. 27, 2023 $ / shares</t>
        </is>
      </c>
      <c r="AE2" s="2" t="inlineStr">
        <is>
          <t>Dec. 30, 2022 $ / shares</t>
        </is>
      </c>
      <c r="AF2" s="2" t="inlineStr">
        <is>
          <t>Nov. 25, 2022 $ / shares</t>
        </is>
      </c>
      <c r="AG2" s="2" t="inlineStr">
        <is>
          <t>Nov. 07, 2022 USD ($)</t>
        </is>
      </c>
      <c r="AH2" s="2" t="inlineStr">
        <is>
          <t>Oct. 28, 2022 $ / shares</t>
        </is>
      </c>
      <c r="AI2" s="2" t="inlineStr">
        <is>
          <t>Sep. 30, 2022 $ / shares</t>
        </is>
      </c>
      <c r="AJ2" s="2" t="inlineStr">
        <is>
          <t>Aug. 26, 2022 $ / shares</t>
        </is>
      </c>
      <c r="AK2" s="2" t="inlineStr">
        <is>
          <t>Aug. 01, 2022 USD ($)</t>
        </is>
      </c>
      <c r="AL2" s="2" t="inlineStr">
        <is>
          <t>Jul. 29, 2022 $ / shares</t>
        </is>
      </c>
      <c r="AM2" s="2" t="inlineStr">
        <is>
          <t>Jun. 24, 2022 $ / shares</t>
        </is>
      </c>
      <c r="AN2" s="2" t="inlineStr">
        <is>
          <t>May 27, 2022 $ / shares</t>
        </is>
      </c>
      <c r="AO2" s="2" t="inlineStr">
        <is>
          <t>May 09, 2022 USD ($)</t>
        </is>
      </c>
      <c r="AP2" s="2" t="inlineStr">
        <is>
          <t>Apr. 29, 2022 $ / shares</t>
        </is>
      </c>
      <c r="AQ2" s="2" t="inlineStr">
        <is>
          <t>Mar. 25, 2022 $ / shares</t>
        </is>
      </c>
      <c r="AR2" s="2" t="inlineStr">
        <is>
          <t>Feb. 01, 2022 USD ($)</t>
        </is>
      </c>
      <c r="AS2" s="2" t="inlineStr">
        <is>
          <t>Nov. 04, 2021 USD ($)</t>
        </is>
      </c>
      <c r="AT2" s="2" t="inlineStr">
        <is>
          <t>Aug. 02, 2021 USD ($)</t>
        </is>
      </c>
      <c r="AU2" s="2" t="inlineStr">
        <is>
          <t>Feb. 25, 2022 $ / shares</t>
        </is>
      </c>
      <c r="AV2" s="2" t="inlineStr">
        <is>
          <t>Jan. 28, 2022 $ / shares</t>
        </is>
      </c>
      <c r="AW2" s="2" t="inlineStr">
        <is>
          <t>Dec. 31, 2021 $ / shares</t>
        </is>
      </c>
      <c r="AX2" s="2" t="inlineStr">
        <is>
          <t>Nov. 26, 2021 $ / shares</t>
        </is>
      </c>
      <c r="AY2" s="2" t="inlineStr">
        <is>
          <t>Oct. 29, 2021 $ / shares</t>
        </is>
      </c>
      <c r="AZ2" s="2" t="inlineStr">
        <is>
          <t>Sep. 24, 2021 $ / shares</t>
        </is>
      </c>
      <c r="BA2" s="2" t="inlineStr">
        <is>
          <t>Aug. 27, 2021 $ / shares</t>
        </is>
      </c>
      <c r="BB2" s="2" t="inlineStr">
        <is>
          <t>Jul. 30, 2021 $ / shares</t>
        </is>
      </c>
      <c r="BC2" s="2" t="inlineStr">
        <is>
          <t>Sep. 12, 2024 USD ($) investment shares</t>
        </is>
      </c>
      <c r="BD2" s="2" t="inlineStr">
        <is>
          <t>Jun. 30, 2024 USD ($) shares</t>
        </is>
      </c>
      <c r="BE2" s="2" t="inlineStr">
        <is>
          <t>Jun. 30, 2023 USD ($) shares</t>
        </is>
      </c>
      <c r="BF2" s="2" t="inlineStr">
        <is>
          <t>Jun. 30, 2022 USD ($) shares</t>
        </is>
      </c>
      <c r="BG2" s="2" t="inlineStr">
        <is>
          <t>Aug. 27, 2024 $ / shares</t>
        </is>
      </c>
      <c r="BH2" s="2" t="inlineStr">
        <is>
          <t>Jul. 25, 2024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row>
    <row r="4">
      <c r="A4" s="4" t="inlineStr">
        <is>
          <t>Shares issued through reinvestment of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5" t="n">
        <v>805260</v>
      </c>
      <c r="BE4" s="5" t="n">
        <v>527904</v>
      </c>
      <c r="BF4" s="5" t="n">
        <v>696007</v>
      </c>
      <c r="BG4" s="4" t="inlineStr">
        <is>
          <t xml:space="preserve"> </t>
        </is>
      </c>
      <c r="BH4" s="4" t="inlineStr">
        <is>
          <t xml:space="preserve"> </t>
        </is>
      </c>
    </row>
    <row r="5">
      <c r="A5" s="4" t="inlineStr">
        <is>
          <t>Sale of stock, number of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6" t="n">
        <v>0</v>
      </c>
      <c r="BE5" s="6" t="n">
        <v>0</v>
      </c>
      <c r="BF5" s="6" t="n">
        <v>0</v>
      </c>
      <c r="BG5" s="4" t="inlineStr">
        <is>
          <t xml:space="preserve"> </t>
        </is>
      </c>
      <c r="BH5" s="4" t="inlineStr">
        <is>
          <t xml:space="preserve"> </t>
        </is>
      </c>
    </row>
    <row r="6">
      <c r="A6" s="4" t="inlineStr">
        <is>
          <t>Aggregate purchase price</t>
        </is>
      </c>
      <c r="B6" s="4" t="inlineStr">
        <is>
          <t xml:space="preserve"> </t>
        </is>
      </c>
      <c r="C6" s="4" t="inlineStr">
        <is>
          <t xml:space="preserve"> </t>
        </is>
      </c>
      <c r="D6" s="4" t="inlineStr">
        <is>
          <t xml:space="preserve"> </t>
        </is>
      </c>
      <c r="E6" s="5" t="n">
        <v>102413</v>
      </c>
      <c r="F6" s="4" t="inlineStr">
        <is>
          <t xml:space="preserve"> </t>
        </is>
      </c>
      <c r="G6" s="5" t="n">
        <v>102413</v>
      </c>
      <c r="H6" s="4" t="inlineStr">
        <is>
          <t xml:space="preserve"> </t>
        </is>
      </c>
      <c r="I6" s="4" t="inlineStr">
        <is>
          <t xml:space="preserve"> </t>
        </is>
      </c>
      <c r="J6" s="4" t="inlineStr">
        <is>
          <t xml:space="preserve"> </t>
        </is>
      </c>
      <c r="K6" s="4" t="inlineStr">
        <is>
          <t xml:space="preserve"> </t>
        </is>
      </c>
      <c r="L6" s="5" t="n">
        <v>11217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13371</v>
      </c>
      <c r="T6" s="4" t="inlineStr">
        <is>
          <t xml:space="preserve"> </t>
        </is>
      </c>
      <c r="U6" s="4" t="inlineStr">
        <is>
          <t xml:space="preserve"> </t>
        </is>
      </c>
      <c r="V6" s="4" t="inlineStr">
        <is>
          <t xml:space="preserve"> </t>
        </is>
      </c>
      <c r="W6" s="5" t="n">
        <v>121569</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155832</v>
      </c>
      <c r="AH6" s="4" t="inlineStr">
        <is>
          <t xml:space="preserve"> </t>
        </is>
      </c>
      <c r="AI6" s="4" t="inlineStr">
        <is>
          <t xml:space="preserve"> </t>
        </is>
      </c>
      <c r="AJ6" s="4" t="inlineStr">
        <is>
          <t xml:space="preserve"> </t>
        </is>
      </c>
      <c r="AK6" s="5" t="n">
        <v>152505</v>
      </c>
      <c r="AL6" s="4" t="inlineStr">
        <is>
          <t xml:space="preserve"> </t>
        </is>
      </c>
      <c r="AM6" s="4" t="inlineStr">
        <is>
          <t xml:space="preserve"> </t>
        </is>
      </c>
      <c r="AN6" s="4" t="inlineStr">
        <is>
          <t xml:space="preserve"> </t>
        </is>
      </c>
      <c r="AO6" s="5" t="n">
        <v>182571</v>
      </c>
      <c r="AP6" s="4" t="inlineStr">
        <is>
          <t xml:space="preserve"> </t>
        </is>
      </c>
      <c r="AQ6" s="4" t="inlineStr">
        <is>
          <t xml:space="preserve"> </t>
        </is>
      </c>
      <c r="AR6" s="5" t="n">
        <v>190747</v>
      </c>
      <c r="AS6" s="5" t="n">
        <v>200121</v>
      </c>
      <c r="AT6" s="5" t="n">
        <v>200595</v>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5" t="n">
        <v>449532</v>
      </c>
      <c r="BE6" s="5" t="n">
        <v>308337</v>
      </c>
      <c r="BF6" s="5" t="n">
        <v>774034</v>
      </c>
      <c r="BG6" s="4" t="inlineStr">
        <is>
          <t xml:space="preserve"> </t>
        </is>
      </c>
      <c r="BH6" s="4" t="inlineStr">
        <is>
          <t xml:space="preserve"> </t>
        </is>
      </c>
    </row>
    <row r="7">
      <c r="A7" s="4" t="inlineStr">
        <is>
          <t>PFLOAT Class A Common Stock, per share (usd per share) | $ / shares</t>
        </is>
      </c>
      <c r="B7" s="4" t="inlineStr">
        <is>
          <t xml:space="preserve"> </t>
        </is>
      </c>
      <c r="C7" s="4" t="inlineStr">
        <is>
          <t xml:space="preserve"> </t>
        </is>
      </c>
      <c r="D7" s="4" t="inlineStr">
        <is>
          <t xml:space="preserve"> </t>
        </is>
      </c>
      <c r="E7" s="14" t="n">
        <v>0.02724</v>
      </c>
      <c r="F7" s="14" t="n">
        <v>0.03405</v>
      </c>
      <c r="G7" s="4" t="inlineStr">
        <is>
          <t xml:space="preserve"> </t>
        </is>
      </c>
      <c r="H7" s="14" t="n">
        <v>0.0274</v>
      </c>
      <c r="I7" s="4" t="inlineStr">
        <is>
          <t xml:space="preserve"> </t>
        </is>
      </c>
      <c r="J7" s="4" t="inlineStr">
        <is>
          <t xml:space="preserve"> </t>
        </is>
      </c>
      <c r="K7" s="14" t="n">
        <v>0.03425</v>
      </c>
      <c r="L7" s="4" t="inlineStr">
        <is>
          <t xml:space="preserve"> </t>
        </is>
      </c>
      <c r="M7" s="14" t="n">
        <v>0.0274</v>
      </c>
      <c r="N7" s="4" t="inlineStr">
        <is>
          <t xml:space="preserve"> </t>
        </is>
      </c>
      <c r="O7" s="4" t="inlineStr">
        <is>
          <t xml:space="preserve"> </t>
        </is>
      </c>
      <c r="P7" s="14" t="n">
        <v>0.0292</v>
      </c>
      <c r="Q7" s="14" t="n">
        <v>0.0365</v>
      </c>
      <c r="R7" s="14" t="n">
        <v>0.0292</v>
      </c>
      <c r="S7" s="4" t="inlineStr">
        <is>
          <t xml:space="preserve"> </t>
        </is>
      </c>
      <c r="T7" s="14" t="n">
        <v>0.03276</v>
      </c>
      <c r="U7" s="14" t="n">
        <v>0.04095</v>
      </c>
      <c r="V7" s="14" t="n">
        <v>0.0326</v>
      </c>
      <c r="W7" s="4" t="inlineStr">
        <is>
          <t xml:space="preserve"> </t>
        </is>
      </c>
      <c r="X7" s="14" t="n">
        <v>0.0326</v>
      </c>
      <c r="Y7" s="14" t="n">
        <v>0.04075</v>
      </c>
      <c r="Z7" s="14" t="n">
        <v>0.0326</v>
      </c>
      <c r="AA7" s="14" t="n">
        <v>0.03344</v>
      </c>
      <c r="AB7" s="14" t="n">
        <v>0.0418</v>
      </c>
      <c r="AC7" s="14" t="n">
        <v>0.03344</v>
      </c>
      <c r="AD7" s="14" t="n">
        <v>0.0358</v>
      </c>
      <c r="AE7" s="14" t="n">
        <v>0.04475</v>
      </c>
      <c r="AF7" s="14" t="n">
        <v>0.0358</v>
      </c>
      <c r="AG7" s="4" t="inlineStr">
        <is>
          <t xml:space="preserve"> </t>
        </is>
      </c>
      <c r="AH7" s="14" t="n">
        <v>0.03776</v>
      </c>
      <c r="AI7" s="14" t="n">
        <v>0.0472</v>
      </c>
      <c r="AJ7" s="14" t="n">
        <v>0.04244</v>
      </c>
      <c r="AK7" s="4" t="inlineStr">
        <is>
          <t xml:space="preserve"> </t>
        </is>
      </c>
      <c r="AL7" s="14" t="n">
        <v>0.05305</v>
      </c>
      <c r="AM7" s="14" t="n">
        <v>0.04244</v>
      </c>
      <c r="AN7" s="14" t="n">
        <v>0.04376</v>
      </c>
      <c r="AO7" s="4" t="inlineStr">
        <is>
          <t xml:space="preserve"> </t>
        </is>
      </c>
      <c r="AP7" s="14" t="n">
        <v>0.0547</v>
      </c>
      <c r="AQ7" s="14" t="n">
        <v>0.04376</v>
      </c>
      <c r="AR7" s="4" t="inlineStr">
        <is>
          <t xml:space="preserve"> </t>
        </is>
      </c>
      <c r="AS7" s="4" t="inlineStr">
        <is>
          <t xml:space="preserve"> </t>
        </is>
      </c>
      <c r="AT7" s="4" t="inlineStr">
        <is>
          <t xml:space="preserve"> </t>
        </is>
      </c>
      <c r="AU7" s="14" t="n">
        <v>0.04436</v>
      </c>
      <c r="AV7" s="14" t="n">
        <v>0.04436</v>
      </c>
      <c r="AW7" s="14" t="n">
        <v>0.05545</v>
      </c>
      <c r="AX7" s="14" t="n">
        <v>0.04488</v>
      </c>
      <c r="AY7" s="14" t="n">
        <v>0.0561</v>
      </c>
      <c r="AZ7" s="14" t="n">
        <v>0.04488</v>
      </c>
      <c r="BA7" s="14" t="n">
        <v>0.05204</v>
      </c>
      <c r="BB7" s="14" t="n">
        <v>0.06505</v>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row>
    <row r="8">
      <c r="A8" s="4" t="inlineStr">
        <is>
          <t>Senior Secured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6" t="n">
        <v>27800000</v>
      </c>
      <c r="BE10" s="5" t="n">
        <v>0</v>
      </c>
      <c r="BF10" s="4" t="inlineStr">
        <is>
          <t xml:space="preserve"> </t>
        </is>
      </c>
      <c r="BG10" s="4" t="inlineStr">
        <is>
          <t xml:space="preserve"> </t>
        </is>
      </c>
      <c r="BH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row>
    <row r="13">
      <c r="A13" s="4" t="inlineStr">
        <is>
          <t>PFLOAT Class A Common Stock, per share (usd per share) | $ / shares</t>
        </is>
      </c>
      <c r="B13" s="14" t="n">
        <v>0.03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row>
    <row r="14">
      <c r="A14" s="4" t="inlineStr">
        <is>
          <t>Subscri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row>
    <row r="16">
      <c r="A16" s="4" t="inlineStr">
        <is>
          <t>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0</v>
      </c>
      <c r="K16" s="4" t="inlineStr">
        <is>
          <t xml:space="preserve"> </t>
        </is>
      </c>
      <c r="L16" s="4" t="inlineStr">
        <is>
          <t xml:space="preserve"> </t>
        </is>
      </c>
      <c r="M16" s="4" t="inlineStr">
        <is>
          <t xml:space="preserve"> </t>
        </is>
      </c>
      <c r="N16" s="4" t="inlineStr">
        <is>
          <t xml:space="preserve"> </t>
        </is>
      </c>
      <c r="O16" s="5" t="n">
        <v>1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5" t="n">
        <v>20000000</v>
      </c>
      <c r="BE16" s="4" t="inlineStr">
        <is>
          <t xml:space="preserve"> </t>
        </is>
      </c>
      <c r="BF16" s="4" t="inlineStr">
        <is>
          <t xml:space="preserve"> </t>
        </is>
      </c>
      <c r="BG16" s="4" t="inlineStr">
        <is>
          <t xml:space="preserve"> </t>
        </is>
      </c>
      <c r="BH16" s="4" t="inlineStr">
        <is>
          <t xml:space="preserve"> </t>
        </is>
      </c>
    </row>
    <row r="17">
      <c r="A17" s="4" t="inlineStr">
        <is>
          <t>Sale of stock, number of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05263</v>
      </c>
      <c r="J17" s="4" t="inlineStr">
        <is>
          <t xml:space="preserve"> </t>
        </is>
      </c>
      <c r="K17" s="4" t="inlineStr">
        <is>
          <t xml:space="preserve"> </t>
        </is>
      </c>
      <c r="L17" s="4" t="inlineStr">
        <is>
          <t xml:space="preserve"> </t>
        </is>
      </c>
      <c r="M17" s="4" t="inlineStr">
        <is>
          <t xml:space="preserve"> </t>
        </is>
      </c>
      <c r="N17" s="6" t="n">
        <v>207468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6" t="n">
        <v>4179952</v>
      </c>
      <c r="BE17" s="4" t="inlineStr">
        <is>
          <t xml:space="preserve"> </t>
        </is>
      </c>
      <c r="BF17" s="4" t="inlineStr">
        <is>
          <t xml:space="preserve"> </t>
        </is>
      </c>
      <c r="BG17" s="4" t="inlineStr">
        <is>
          <t xml:space="preserve"> </t>
        </is>
      </c>
      <c r="BH17" s="4" t="inlineStr">
        <is>
          <t xml:space="preserve"> </t>
        </is>
      </c>
    </row>
    <row r="18">
      <c r="A18" s="4" t="inlineStr">
        <is>
          <t>Subscription Agreement | Scenario,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row>
    <row r="20">
      <c r="A20" s="4" t="inlineStr">
        <is>
          <t>Sale of stock</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row>
    <row r="21">
      <c r="A21" s="4" t="inlineStr">
        <is>
          <t>Common Class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row>
    <row r="23">
      <c r="A23" s="4" t="inlineStr">
        <is>
          <t>Shares issued through reinvestment of dividend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6" t="n">
        <v>158015</v>
      </c>
      <c r="BE23" s="6" t="n">
        <v>78814</v>
      </c>
      <c r="BF23" s="6" t="n">
        <v>84860</v>
      </c>
      <c r="BG23" s="4" t="inlineStr">
        <is>
          <t xml:space="preserve"> </t>
        </is>
      </c>
      <c r="BH23" s="4" t="inlineStr">
        <is>
          <t xml:space="preserve"> </t>
        </is>
      </c>
    </row>
    <row r="24">
      <c r="A24" s="4" t="inlineStr">
        <is>
          <t>Shares issued through reinvestment of distrib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5" t="n">
        <v>805260</v>
      </c>
      <c r="BE24" s="5" t="n">
        <v>527904</v>
      </c>
      <c r="BF24" s="5" t="n">
        <v>696007</v>
      </c>
      <c r="BG24" s="4" t="inlineStr">
        <is>
          <t xml:space="preserve"> </t>
        </is>
      </c>
      <c r="BH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row>
    <row r="27">
      <c r="A27" s="4" t="inlineStr">
        <is>
          <t>Number of investments made |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6" t="n">
        <v>10</v>
      </c>
      <c r="BD27" s="4" t="inlineStr">
        <is>
          <t xml:space="preserve"> </t>
        </is>
      </c>
      <c r="BE27" s="4" t="inlineStr">
        <is>
          <t xml:space="preserve"> </t>
        </is>
      </c>
      <c r="BF27" s="4" t="inlineStr">
        <is>
          <t xml:space="preserve"> </t>
        </is>
      </c>
      <c r="BG27" s="4" t="inlineStr">
        <is>
          <t xml:space="preserve"> </t>
        </is>
      </c>
      <c r="BH27" s="4" t="inlineStr">
        <is>
          <t xml:space="preserve"> </t>
        </is>
      </c>
    </row>
    <row r="28">
      <c r="A28" s="4" t="inlineStr">
        <is>
          <t>Payments to acquire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5" t="n">
        <v>23547186</v>
      </c>
      <c r="BD28" s="4" t="inlineStr">
        <is>
          <t xml:space="preserve"> </t>
        </is>
      </c>
      <c r="BE28" s="4" t="inlineStr">
        <is>
          <t xml:space="preserve"> </t>
        </is>
      </c>
      <c r="BF28" s="4" t="inlineStr">
        <is>
          <t xml:space="preserve"> </t>
        </is>
      </c>
      <c r="BG28" s="4" t="inlineStr">
        <is>
          <t xml:space="preserve"> </t>
        </is>
      </c>
      <c r="BH28" s="4" t="inlineStr">
        <is>
          <t xml:space="preserve"> </t>
        </is>
      </c>
    </row>
    <row r="29">
      <c r="A29" s="4" t="inlineStr">
        <is>
          <t>Number of investments sold |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6" t="n">
        <v>1</v>
      </c>
      <c r="BD29" s="4" t="inlineStr">
        <is>
          <t xml:space="preserve"> </t>
        </is>
      </c>
      <c r="BE29" s="4" t="inlineStr">
        <is>
          <t xml:space="preserve"> </t>
        </is>
      </c>
      <c r="BF29" s="4" t="inlineStr">
        <is>
          <t xml:space="preserve"> </t>
        </is>
      </c>
      <c r="BG29" s="4" t="inlineStr">
        <is>
          <t xml:space="preserve"> </t>
        </is>
      </c>
      <c r="BH29" s="4" t="inlineStr">
        <is>
          <t xml:space="preserve"> </t>
        </is>
      </c>
    </row>
    <row r="30">
      <c r="A30" s="4" t="inlineStr">
        <is>
          <t>Proceeds from sale of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5" t="n">
        <v>2007500</v>
      </c>
      <c r="BD30" s="4" t="inlineStr">
        <is>
          <t xml:space="preserve"> </t>
        </is>
      </c>
      <c r="BE30" s="4" t="inlineStr">
        <is>
          <t xml:space="preserve"> </t>
        </is>
      </c>
      <c r="BF30" s="4" t="inlineStr">
        <is>
          <t xml:space="preserve"> </t>
        </is>
      </c>
      <c r="BG30" s="4" t="inlineStr">
        <is>
          <t xml:space="preserve"> </t>
        </is>
      </c>
      <c r="BH30" s="4" t="inlineStr">
        <is>
          <t xml:space="preserve"> </t>
        </is>
      </c>
    </row>
    <row r="31">
      <c r="A31" s="4" t="inlineStr">
        <is>
          <t>Targeted annualized distribut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11" t="n">
        <v>0.08</v>
      </c>
      <c r="BH31" s="10" t="n">
        <v>0.075</v>
      </c>
    </row>
    <row r="32">
      <c r="A32" s="4" t="inlineStr">
        <is>
          <t>Weekly cash dividend paid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14" t="n">
        <v>0.0073</v>
      </c>
      <c r="BH32" s="14" t="n">
        <v>0.00681</v>
      </c>
    </row>
    <row r="33">
      <c r="A33" s="4" t="inlineStr">
        <is>
          <t>PFLOAT Class A Common Stock, per share (usd per share) | $ / shares</t>
        </is>
      </c>
      <c r="B33" s="4" t="inlineStr">
        <is>
          <t xml:space="preserve"> </t>
        </is>
      </c>
      <c r="C33" s="14" t="n">
        <v>0.027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row>
    <row r="34">
      <c r="A34" s="4" t="inlineStr">
        <is>
          <t>Subsequent Event | Senior 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5" t="n">
        <v>41900000</v>
      </c>
      <c r="BD36" s="4" t="inlineStr">
        <is>
          <t xml:space="preserve"> </t>
        </is>
      </c>
      <c r="BE36" s="4" t="inlineStr">
        <is>
          <t xml:space="preserve"> </t>
        </is>
      </c>
      <c r="BF36" s="4" t="inlineStr">
        <is>
          <t xml:space="preserve"> </t>
        </is>
      </c>
      <c r="BG36" s="4" t="inlineStr">
        <is>
          <t xml:space="preserve"> </t>
        </is>
      </c>
      <c r="BH36" s="4" t="inlineStr">
        <is>
          <t xml:space="preserve"> </t>
        </is>
      </c>
    </row>
    <row r="37">
      <c r="A37" s="4" t="inlineStr">
        <is>
          <t>Subsequent Event | Subscrip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row>
    <row r="39">
      <c r="A39" s="4" t="inlineStr">
        <is>
          <t>Sale of stock, number of shares (in shares) | shares</t>
        </is>
      </c>
      <c r="B39" s="4" t="inlineStr">
        <is>
          <t xml:space="preserve"> </t>
        </is>
      </c>
      <c r="C39" s="4" t="inlineStr">
        <is>
          <t xml:space="preserve"> </t>
        </is>
      </c>
      <c r="D39" s="6" t="n">
        <v>20964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row>
    <row r="40">
      <c r="A40" s="4" t="inlineStr">
        <is>
          <t>Subsequent Event | 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row>
    <row r="42">
      <c r="A42" s="4" t="inlineStr">
        <is>
          <t>Common stock shares sol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6" t="n">
        <v>2096436</v>
      </c>
      <c r="BD42" s="4" t="inlineStr">
        <is>
          <t xml:space="preserve"> </t>
        </is>
      </c>
      <c r="BE42" s="4" t="inlineStr">
        <is>
          <t xml:space="preserve"> </t>
        </is>
      </c>
      <c r="BF42" s="4" t="inlineStr">
        <is>
          <t xml:space="preserve"> </t>
        </is>
      </c>
      <c r="BG42" s="4" t="inlineStr">
        <is>
          <t xml:space="preserve"> </t>
        </is>
      </c>
      <c r="BH42" s="4" t="inlineStr">
        <is>
          <t xml:space="preserve"> </t>
        </is>
      </c>
    </row>
    <row r="43">
      <c r="A43" s="4" t="inlineStr">
        <is>
          <t>Gross proceeds from share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5" t="n">
        <v>10000000</v>
      </c>
      <c r="BD43" s="4" t="inlineStr">
        <is>
          <t xml:space="preserve"> </t>
        </is>
      </c>
      <c r="BE43" s="4" t="inlineStr">
        <is>
          <t xml:space="preserve"> </t>
        </is>
      </c>
      <c r="BF43" s="4" t="inlineStr">
        <is>
          <t xml:space="preserve"> </t>
        </is>
      </c>
      <c r="BG43" s="4" t="inlineStr">
        <is>
          <t xml:space="preserve"> </t>
        </is>
      </c>
      <c r="BH43" s="4" t="inlineStr">
        <is>
          <t xml:space="preserve"> </t>
        </is>
      </c>
    </row>
    <row r="44">
      <c r="A44" s="4" t="inlineStr">
        <is>
          <t>Shares issued through reinvestment of dividend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6" t="n">
        <v>130040</v>
      </c>
      <c r="BD44" s="4" t="inlineStr">
        <is>
          <t xml:space="preserve"> </t>
        </is>
      </c>
      <c r="BE44" s="4" t="inlineStr">
        <is>
          <t xml:space="preserve"> </t>
        </is>
      </c>
      <c r="BF44" s="4" t="inlineStr">
        <is>
          <t xml:space="preserve"> </t>
        </is>
      </c>
      <c r="BG44" s="4" t="inlineStr">
        <is>
          <t xml:space="preserve"> </t>
        </is>
      </c>
      <c r="BH44" s="4" t="inlineStr">
        <is>
          <t xml:space="preserve"> </t>
        </is>
      </c>
    </row>
    <row r="45">
      <c r="A45" s="4" t="inlineStr">
        <is>
          <t>Shares issued through reinvestment of distribu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5" t="n">
        <v>618759</v>
      </c>
      <c r="BD45" s="4" t="inlineStr">
        <is>
          <t xml:space="preserve"> </t>
        </is>
      </c>
      <c r="BE45" s="4" t="inlineStr">
        <is>
          <t xml:space="preserve"> </t>
        </is>
      </c>
      <c r="BF45" s="4" t="inlineStr">
        <is>
          <t xml:space="preserve"> </t>
        </is>
      </c>
      <c r="BG45" s="4" t="inlineStr">
        <is>
          <t xml:space="preserve"> </t>
        </is>
      </c>
      <c r="BH45" s="4" t="inlineStr">
        <is>
          <t xml:space="preserve"> </t>
        </is>
      </c>
    </row>
  </sheetData>
  <mergeCells count="3">
    <mergeCell ref="A1:A2"/>
    <mergeCell ref="AU1:BB1"/>
    <mergeCell ref="BD1:B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 net assets resulting from operations</t>
        </is>
      </c>
      <c r="B4" s="5" t="n">
        <v>-2359221</v>
      </c>
      <c r="C4" s="5" t="n">
        <v>-1085293</v>
      </c>
      <c r="D4" s="5" t="n">
        <v>-175959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offering costs</t>
        </is>
      </c>
      <c r="B6" s="6" t="n">
        <v>82489</v>
      </c>
      <c r="C6" s="6" t="n">
        <v>0</v>
      </c>
      <c r="D6" s="6" t="n">
        <v>188774</v>
      </c>
    </row>
    <row r="7">
      <c r="A7" s="4" t="inlineStr">
        <is>
          <t>Purchases of investments</t>
        </is>
      </c>
      <c r="B7" s="6" t="n">
        <v>-48266763</v>
      </c>
      <c r="C7" s="6" t="n">
        <v>0</v>
      </c>
      <c r="D7" s="6" t="n">
        <v>-13696250</v>
      </c>
    </row>
    <row r="8">
      <c r="A8" s="4" t="inlineStr">
        <is>
          <t>Repayments and sales of portfolio investments</t>
        </is>
      </c>
      <c r="B8" s="6" t="n">
        <v>7966315</v>
      </c>
      <c r="C8" s="6" t="n">
        <v>12219301</v>
      </c>
      <c r="D8" s="6" t="n">
        <v>13141266</v>
      </c>
    </row>
    <row r="9">
      <c r="A9" s="4" t="inlineStr">
        <is>
          <t>Net change in unrealized losses on investments</t>
        </is>
      </c>
      <c r="B9" s="6" t="n">
        <v>-9960</v>
      </c>
      <c r="C9" s="6" t="n">
        <v>726332</v>
      </c>
      <c r="D9" s="6" t="n">
        <v>2505932</v>
      </c>
    </row>
    <row r="10">
      <c r="A10" s="4" t="inlineStr">
        <is>
          <t>Net realized losses on investments</t>
        </is>
      </c>
      <c r="B10" s="6" t="n">
        <v>2087522</v>
      </c>
      <c r="C10" s="6" t="n">
        <v>848927</v>
      </c>
      <c r="D10" s="6" t="n">
        <v>0</v>
      </c>
    </row>
    <row r="11">
      <c r="A11" s="4" t="inlineStr">
        <is>
          <t>Net realized losses on extinguishment of debt</t>
        </is>
      </c>
      <c r="B11" s="6" t="n">
        <v>66844</v>
      </c>
      <c r="C11" s="6" t="n">
        <v>0</v>
      </c>
      <c r="D11" s="6" t="n">
        <v>0</v>
      </c>
    </row>
    <row r="12">
      <c r="A12" s="4" t="inlineStr">
        <is>
          <t>Amortization of premiums (accretion of purchase discounts) on investments, net</t>
        </is>
      </c>
      <c r="B12" s="6" t="n">
        <v>83879</v>
      </c>
      <c r="C12" s="6" t="n">
        <v>-107296</v>
      </c>
      <c r="D12" s="6" t="n">
        <v>-385585</v>
      </c>
    </row>
    <row r="13">
      <c r="A13" s="4" t="inlineStr">
        <is>
          <t>Net Reductions to Subordinated Structured Notes and related investment cost</t>
        </is>
      </c>
      <c r="B13" s="6" t="n">
        <v>752365</v>
      </c>
      <c r="C13" s="6" t="n">
        <v>227394</v>
      </c>
      <c r="D13" s="6" t="n">
        <v>467728</v>
      </c>
    </row>
    <row r="14">
      <c r="A14" s="4" t="inlineStr">
        <is>
          <t>Deferred financing costs</t>
        </is>
      </c>
      <c r="B14" s="6" t="n">
        <v>0</v>
      </c>
      <c r="C14" s="6" t="n">
        <v>-47987</v>
      </c>
      <c r="D14" s="6" t="n">
        <v>0</v>
      </c>
    </row>
    <row r="15">
      <c r="A15" s="4" t="inlineStr">
        <is>
          <t>Amortization of deferred financing costs</t>
        </is>
      </c>
      <c r="B15" s="6" t="n">
        <v>439387</v>
      </c>
      <c r="C15" s="6" t="n">
        <v>222554</v>
      </c>
      <c r="D15" s="6" t="n">
        <v>58787</v>
      </c>
    </row>
    <row r="16">
      <c r="A16" s="4" t="inlineStr">
        <is>
          <t>Payment-in-kind interest</t>
        </is>
      </c>
      <c r="B16" s="6" t="n">
        <v>-153085</v>
      </c>
      <c r="C16" s="6" t="n">
        <v>-19781</v>
      </c>
      <c r="D16" s="6" t="n">
        <v>-778</v>
      </c>
    </row>
    <row r="17">
      <c r="A17" s="4" t="inlineStr">
        <is>
          <t>Settlement of Treasury Bills</t>
        </is>
      </c>
      <c r="B17" s="6" t="n">
        <v>-98</v>
      </c>
      <c r="C17" s="6" t="n">
        <v>-67</v>
      </c>
      <c r="D17" s="6" t="n">
        <v>0</v>
      </c>
    </row>
    <row r="18">
      <c r="A18" s="3" t="inlineStr">
        <is>
          <t>(Increase) Decrease in operating assets</t>
        </is>
      </c>
      <c r="B18" s="4" t="inlineStr">
        <is>
          <t xml:space="preserve"> </t>
        </is>
      </c>
      <c r="C18" s="4" t="inlineStr">
        <is>
          <t xml:space="preserve"> </t>
        </is>
      </c>
      <c r="D18" s="4" t="inlineStr">
        <is>
          <t xml:space="preserve"> </t>
        </is>
      </c>
    </row>
    <row r="19">
      <c r="A19" s="4" t="inlineStr">
        <is>
          <t>Receivable for investments sold</t>
        </is>
      </c>
      <c r="B19" s="6" t="n">
        <v>1361436</v>
      </c>
      <c r="C19" s="6" t="n">
        <v>-1361436</v>
      </c>
      <c r="D19" s="6" t="n">
        <v>0</v>
      </c>
    </row>
    <row r="20">
      <c r="A20" s="4" t="inlineStr">
        <is>
          <t>Receivable for repayments of portfolio investments</t>
        </is>
      </c>
      <c r="B20" s="6" t="n">
        <v>2413</v>
      </c>
      <c r="C20" s="6" t="n">
        <v>26386</v>
      </c>
      <c r="D20" s="6" t="n">
        <v>-24350</v>
      </c>
    </row>
    <row r="21">
      <c r="A21" s="4" t="inlineStr">
        <is>
          <t>Interest receivable</t>
        </is>
      </c>
      <c r="B21" s="6" t="n">
        <v>-195343</v>
      </c>
      <c r="C21" s="6" t="n">
        <v>46562</v>
      </c>
      <c r="D21" s="6" t="n">
        <v>-147507</v>
      </c>
    </row>
    <row r="22">
      <c r="A22" s="4" t="inlineStr">
        <is>
          <t>Deferred offering costs (Note 5)</t>
        </is>
      </c>
      <c r="B22" s="6" t="n">
        <v>0</v>
      </c>
      <c r="C22" s="6" t="n">
        <v>0</v>
      </c>
      <c r="D22" s="6" t="n">
        <v>-188774</v>
      </c>
    </row>
    <row r="23">
      <c r="A23" s="4" t="inlineStr">
        <is>
          <t>Prepaid expenses and other assets</t>
        </is>
      </c>
      <c r="B23" s="6" t="n">
        <v>63498</v>
      </c>
      <c r="C23" s="6" t="n">
        <v>61319</v>
      </c>
      <c r="D23" s="6" t="n">
        <v>161801</v>
      </c>
    </row>
    <row r="24">
      <c r="A24" s="3" t="inlineStr">
        <is>
          <t>Increase (Decrease) in operating liabilities</t>
        </is>
      </c>
      <c r="B24" s="4" t="inlineStr">
        <is>
          <t xml:space="preserve"> </t>
        </is>
      </c>
      <c r="C24" s="4" t="inlineStr">
        <is>
          <t xml:space="preserve"> </t>
        </is>
      </c>
      <c r="D24" s="4" t="inlineStr">
        <is>
          <t xml:space="preserve"> </t>
        </is>
      </c>
    </row>
    <row r="25">
      <c r="A25" s="4" t="inlineStr">
        <is>
          <t>Due to Adviser (Note 4)</t>
        </is>
      </c>
      <c r="B25" s="6" t="n">
        <v>0</v>
      </c>
      <c r="C25" s="6" t="n">
        <v>0</v>
      </c>
      <c r="D25" s="6" t="n">
        <v>-44223</v>
      </c>
    </row>
    <row r="26">
      <c r="A26" s="4" t="inlineStr">
        <is>
          <t>Payable for open trades</t>
        </is>
      </c>
      <c r="B26" s="6" t="n">
        <v>10067981</v>
      </c>
      <c r="C26" s="6" t="n">
        <v>4997938</v>
      </c>
      <c r="D26" s="6" t="n">
        <v>0</v>
      </c>
    </row>
    <row r="27">
      <c r="A27" s="4" t="inlineStr">
        <is>
          <t>Accrued expenses</t>
        </is>
      </c>
      <c r="B27" s="6" t="n">
        <v>46600</v>
      </c>
      <c r="C27" s="6" t="n">
        <v>-30013</v>
      </c>
      <c r="D27" s="6" t="n">
        <v>8684</v>
      </c>
    </row>
    <row r="28">
      <c r="A28" s="4" t="inlineStr">
        <is>
          <t>Accrued legal fees</t>
        </is>
      </c>
      <c r="B28" s="6" t="n">
        <v>-385381</v>
      </c>
      <c r="C28" s="6" t="n">
        <v>-99509</v>
      </c>
      <c r="D28" s="6" t="n">
        <v>96283</v>
      </c>
    </row>
    <row r="29">
      <c r="A29" s="4" t="inlineStr">
        <is>
          <t>Accrued audit fees</t>
        </is>
      </c>
      <c r="B29" s="6" t="n">
        <v>-39400</v>
      </c>
      <c r="C29" s="6" t="n">
        <v>41260</v>
      </c>
      <c r="D29" s="6" t="n">
        <v>-31860</v>
      </c>
    </row>
    <row r="30">
      <c r="A30" s="4" t="inlineStr">
        <is>
          <t>Due to Administrator (Note 5)</t>
        </is>
      </c>
      <c r="B30" s="6" t="n">
        <v>898308</v>
      </c>
      <c r="C30" s="6" t="n">
        <v>512509</v>
      </c>
      <c r="D30" s="6" t="n">
        <v>-22195</v>
      </c>
    </row>
    <row r="31">
      <c r="A31" s="4" t="inlineStr">
        <is>
          <t>Due to Affiliates (Note 5)</t>
        </is>
      </c>
      <c r="B31" s="6" t="n">
        <v>0</v>
      </c>
      <c r="C31" s="6" t="n">
        <v>0</v>
      </c>
      <c r="D31" s="6" t="n">
        <v>-37248</v>
      </c>
    </row>
    <row r="32">
      <c r="A32" s="4" t="inlineStr">
        <is>
          <t>Interest payable</t>
        </is>
      </c>
      <c r="B32" s="6" t="n">
        <v>78422</v>
      </c>
      <c r="C32" s="6" t="n">
        <v>-24718</v>
      </c>
      <c r="D32" s="6" t="n">
        <v>42261</v>
      </c>
    </row>
    <row r="33">
      <c r="A33" s="4" t="inlineStr">
        <is>
          <t>Tax payable</t>
        </is>
      </c>
      <c r="B33" s="6" t="n">
        <v>0</v>
      </c>
      <c r="C33" s="6" t="n">
        <v>-4935</v>
      </c>
      <c r="D33" s="6" t="n">
        <v>4935</v>
      </c>
    </row>
    <row r="34">
      <c r="A34" s="4" t="inlineStr">
        <is>
          <t>Net cash provided by/(used in) operating activities</t>
        </is>
      </c>
      <c r="B34" s="6" t="n">
        <v>-27411792</v>
      </c>
      <c r="C34" s="6" t="n">
        <v>17149447</v>
      </c>
      <c r="D34" s="6" t="n">
        <v>338085</v>
      </c>
    </row>
    <row r="35">
      <c r="A35" s="3" t="inlineStr">
        <is>
          <t>Cash flows from financing activities:</t>
        </is>
      </c>
      <c r="B35" s="4" t="inlineStr">
        <is>
          <t xml:space="preserve"> </t>
        </is>
      </c>
      <c r="C35" s="4" t="inlineStr">
        <is>
          <t xml:space="preserve"> </t>
        </is>
      </c>
      <c r="D35" s="4" t="inlineStr">
        <is>
          <t xml:space="preserve"> </t>
        </is>
      </c>
    </row>
    <row r="36">
      <c r="A36" s="4" t="inlineStr">
        <is>
          <t>Gross proceeds from shares sold</t>
        </is>
      </c>
      <c r="B36" s="6" t="n">
        <v>20000000</v>
      </c>
      <c r="C36" s="6" t="n">
        <v>0</v>
      </c>
      <c r="D36" s="6" t="n">
        <v>0</v>
      </c>
    </row>
    <row r="37">
      <c r="A37" s="4" t="inlineStr">
        <is>
          <t>Distributions paid to stockholders</t>
        </is>
      </c>
      <c r="B37" s="6" t="n">
        <v>-538291</v>
      </c>
      <c r="C37" s="6" t="n">
        <v>-616122</v>
      </c>
      <c r="D37" s="6" t="n">
        <v>-736412</v>
      </c>
    </row>
    <row r="38">
      <c r="A38" s="4" t="inlineStr">
        <is>
          <t>Repurchase of common stock</t>
        </is>
      </c>
      <c r="B38" s="6" t="n">
        <v>-449532</v>
      </c>
      <c r="C38" s="6" t="n">
        <v>-308337</v>
      </c>
      <c r="D38" s="6" t="n">
        <v>-774034</v>
      </c>
    </row>
    <row r="39">
      <c r="A39" s="4" t="inlineStr">
        <is>
          <t>Borrowings under Senior Secured Revolving Credit Facility (Note 10)</t>
        </is>
      </c>
      <c r="B39" s="6" t="n">
        <v>44000000</v>
      </c>
      <c r="C39" s="6" t="n">
        <v>0</v>
      </c>
      <c r="D39" s="6" t="n">
        <v>0</v>
      </c>
    </row>
    <row r="40">
      <c r="A40" s="4" t="inlineStr">
        <is>
          <t>Repayments under Senior Secured Revolving Credit Facility (Note 10)</t>
        </is>
      </c>
      <c r="B40" s="6" t="n">
        <v>-16200000</v>
      </c>
      <c r="C40" s="6" t="n">
        <v>0</v>
      </c>
      <c r="D40" s="6" t="n">
        <v>0</v>
      </c>
    </row>
    <row r="41">
      <c r="A41" s="4" t="inlineStr">
        <is>
          <t>Repayments under Revolving Credit Facility (Note 10)</t>
        </is>
      </c>
      <c r="B41" s="6" t="n">
        <v>-8600000</v>
      </c>
      <c r="C41" s="6" t="n">
        <v>-11900000</v>
      </c>
      <c r="D41" s="6" t="n">
        <v>-500000</v>
      </c>
    </row>
    <row r="42">
      <c r="A42" s="4" t="inlineStr">
        <is>
          <t>Financing costs paid and deferred</t>
        </is>
      </c>
      <c r="B42" s="6" t="n">
        <v>-1186520</v>
      </c>
      <c r="C42" s="6" t="n">
        <v>0</v>
      </c>
      <c r="D42" s="6" t="n">
        <v>0</v>
      </c>
    </row>
    <row r="43">
      <c r="A43" s="4" t="inlineStr">
        <is>
          <t>Net cash provided by/(used in) financing activities</t>
        </is>
      </c>
      <c r="B43" s="6" t="n">
        <v>37025657</v>
      </c>
      <c r="C43" s="6" t="n">
        <v>-12824459</v>
      </c>
      <c r="D43" s="6" t="n">
        <v>-2010446</v>
      </c>
    </row>
    <row r="44">
      <c r="A44" s="4" t="inlineStr">
        <is>
          <t>Net increase in cash, cash equivalents and restricted cash</t>
        </is>
      </c>
      <c r="B44" s="6" t="n">
        <v>9613865</v>
      </c>
      <c r="C44" s="6" t="n">
        <v>4324988</v>
      </c>
      <c r="D44" s="6" t="n">
        <v>-1672361</v>
      </c>
    </row>
    <row r="45">
      <c r="A45" s="4" t="inlineStr">
        <is>
          <t>Cash, cash equivalents and restricted cash at beginning of period</t>
        </is>
      </c>
      <c r="B45" s="6" t="n">
        <v>5792556</v>
      </c>
      <c r="C45" s="6" t="n">
        <v>1467568</v>
      </c>
      <c r="D45" s="6" t="n">
        <v>3139929</v>
      </c>
    </row>
    <row r="46">
      <c r="A46" s="4" t="inlineStr">
        <is>
          <t>Cash, cash equivalents and restricted cash at end of period</t>
        </is>
      </c>
      <c r="B46" s="6" t="n">
        <v>15406421</v>
      </c>
      <c r="C46" s="6" t="n">
        <v>5792556</v>
      </c>
      <c r="D46" s="6" t="n">
        <v>1467568</v>
      </c>
    </row>
    <row r="47">
      <c r="A47" s="3" t="inlineStr">
        <is>
          <t>Supplemental disclosures:</t>
        </is>
      </c>
      <c r="B47" s="4" t="inlineStr">
        <is>
          <t xml:space="preserve"> </t>
        </is>
      </c>
      <c r="C47" s="4" t="inlineStr">
        <is>
          <t xml:space="preserve"> </t>
        </is>
      </c>
      <c r="D47" s="4" t="inlineStr">
        <is>
          <t xml:space="preserve"> </t>
        </is>
      </c>
    </row>
    <row r="48">
      <c r="A48" s="4" t="inlineStr">
        <is>
          <t>Cash paid for interest</t>
        </is>
      </c>
      <c r="B48" s="6" t="n">
        <v>725862</v>
      </c>
      <c r="C48" s="6" t="n">
        <v>1061071</v>
      </c>
      <c r="D48" s="6" t="n">
        <v>546976</v>
      </c>
    </row>
    <row r="49">
      <c r="A49" s="3" t="inlineStr">
        <is>
          <t>Non-cash financing activities:</t>
        </is>
      </c>
      <c r="B49" s="4" t="inlineStr">
        <is>
          <t xml:space="preserve"> </t>
        </is>
      </c>
      <c r="C49" s="4" t="inlineStr">
        <is>
          <t xml:space="preserve"> </t>
        </is>
      </c>
      <c r="D49" s="4" t="inlineStr">
        <is>
          <t xml:space="preserve"> </t>
        </is>
      </c>
    </row>
    <row r="50">
      <c r="A50" s="4" t="inlineStr">
        <is>
          <t>Value of shares issued through reinvestment of distributions</t>
        </is>
      </c>
      <c r="B50" s="6" t="n">
        <v>805259</v>
      </c>
      <c r="C50" s="6" t="n">
        <v>527904</v>
      </c>
      <c r="D50" s="6" t="n">
        <v>696007</v>
      </c>
    </row>
    <row r="51">
      <c r="A51" s="4" t="inlineStr">
        <is>
          <t>Cash and cash equivalents</t>
        </is>
      </c>
      <c r="B51" s="6" t="n">
        <v>15406421</v>
      </c>
      <c r="C51" s="6" t="n">
        <v>5730723</v>
      </c>
      <c r="D51" s="6" t="n">
        <v>1467568</v>
      </c>
    </row>
    <row r="52">
      <c r="A52" s="4" t="inlineStr">
        <is>
          <t>Restricted cash</t>
        </is>
      </c>
      <c r="B52" s="6" t="n">
        <v>0</v>
      </c>
      <c r="C52" s="6" t="n">
        <v>61833</v>
      </c>
      <c r="D52" s="6" t="n">
        <v>0</v>
      </c>
    </row>
    <row r="53">
      <c r="A53" s="4" t="inlineStr">
        <is>
          <t>Cash, cash equivalents and restricted cash at beginning of period</t>
        </is>
      </c>
      <c r="B53" s="5" t="n">
        <v>15406421</v>
      </c>
      <c r="C53" s="5" t="n">
        <v>5792556</v>
      </c>
      <c r="D53" s="5" t="n">
        <v>14675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8"/>
  <sheetViews>
    <sheetView workbookViewId="0">
      <selection activeCell="A1" sqref="A1"/>
    </sheetView>
  </sheetViews>
  <sheetFormatPr baseColWidth="8" defaultRowHeight="15"/>
  <cols>
    <col width="80" customWidth="1" min="1" max="1"/>
    <col width="32" customWidth="1" min="2" max="2"/>
    <col width="14" customWidth="1" min="3" max="3"/>
    <col width="37" customWidth="1" min="4" max="4"/>
    <col width="14" customWidth="1" min="5" max="5"/>
    <col width="29" customWidth="1" min="6" max="6"/>
    <col width="14" customWidth="1" min="7" max="7"/>
  </cols>
  <sheetData>
    <row r="1">
      <c r="A1" s="1" t="inlineStr">
        <is>
          <t>CONSOLIDATED SCHEDULES OF INVESTMENTS - USD ($)</t>
        </is>
      </c>
      <c r="C1" s="2" t="inlineStr">
        <is>
          <t>Jun. 30, 2024</t>
        </is>
      </c>
      <c r="E1" s="2" t="inlineStr">
        <is>
          <t>Jun. 30, 2023</t>
        </is>
      </c>
      <c r="G1" s="2" t="inlineStr">
        <is>
          <t>Jun. 30, 2022</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5" t="n">
        <v>62547890</v>
      </c>
      <c r="D3" s="4" t="inlineStr">
        <is>
          <t>[1]</t>
        </is>
      </c>
      <c r="E3" s="5" t="n">
        <v>25391631</v>
      </c>
      <c r="F3" s="4" t="inlineStr">
        <is>
          <t>[2]</t>
        </is>
      </c>
      <c r="G3" s="4" t="inlineStr">
        <is>
          <t xml:space="preserve"> </t>
        </is>
      </c>
    </row>
    <row r="4">
      <c r="A4" s="4" t="inlineStr">
        <is>
          <t>Fair Value</t>
        </is>
      </c>
      <c r="C4" s="5" t="n">
        <v>59455010</v>
      </c>
      <c r="D4" s="4" t="inlineStr">
        <is>
          <t>[3]</t>
        </is>
      </c>
      <c r="E4" s="5" t="n">
        <v>21915187</v>
      </c>
      <c r="F4" s="4" t="inlineStr">
        <is>
          <t>[4]</t>
        </is>
      </c>
      <c r="G4" s="4" t="inlineStr">
        <is>
          <t xml:space="preserve"> </t>
        </is>
      </c>
    </row>
    <row r="5">
      <c r="A5" s="4" t="inlineStr">
        <is>
          <t>% of Net Assets</t>
        </is>
      </c>
      <c r="C5" s="10" t="n">
        <v>1.9018</v>
      </c>
      <c r="E5" s="10" t="n">
        <v>1.4914</v>
      </c>
      <c r="G5" s="4" t="inlineStr">
        <is>
          <t xml:space="preserve"> </t>
        </is>
      </c>
    </row>
    <row r="6">
      <c r="A6" s="4" t="inlineStr">
        <is>
          <t>Senior Secured Loans-First Lien</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Amortized Cost</t>
        </is>
      </c>
      <c r="C8" s="5" t="n">
        <v>55535790</v>
      </c>
      <c r="D8" s="4" t="inlineStr">
        <is>
          <t>[1],[5],[6]</t>
        </is>
      </c>
      <c r="E8" s="5" t="n">
        <v>16445667</v>
      </c>
      <c r="F8" s="4" t="inlineStr">
        <is>
          <t>[2],[7],[8]</t>
        </is>
      </c>
      <c r="G8" s="4" t="inlineStr">
        <is>
          <t xml:space="preserve"> </t>
        </is>
      </c>
    </row>
    <row r="9">
      <c r="A9" s="4" t="inlineStr">
        <is>
          <t>Fair Value</t>
        </is>
      </c>
      <c r="C9" s="5" t="n">
        <v>54095336</v>
      </c>
      <c r="D9" s="4" t="inlineStr">
        <is>
          <t>[3],[5],[6]</t>
        </is>
      </c>
      <c r="E9" s="5" t="n">
        <v>15362386</v>
      </c>
      <c r="F9" s="4" t="inlineStr">
        <is>
          <t>[4],[7],[8]</t>
        </is>
      </c>
      <c r="G9" s="4" t="inlineStr">
        <is>
          <t xml:space="preserve"> </t>
        </is>
      </c>
    </row>
    <row r="10">
      <c r="A10" s="4" t="inlineStr">
        <is>
          <t>% of Net Assets</t>
        </is>
      </c>
      <c r="C10" s="10" t="n">
        <v>1.7303</v>
      </c>
      <c r="D10" s="4" t="inlineStr">
        <is>
          <t>[5],[6]</t>
        </is>
      </c>
      <c r="E10" s="10" t="n">
        <v>1.0455</v>
      </c>
      <c r="F10" s="4" t="inlineStr">
        <is>
          <t>[7],[8]</t>
        </is>
      </c>
      <c r="G10" s="4" t="inlineStr">
        <is>
          <t xml:space="preserve"> </t>
        </is>
      </c>
    </row>
    <row r="11">
      <c r="A11" s="4" t="inlineStr">
        <is>
          <t>Senior Secured Loans-Second Lien</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Amortized Cost</t>
        </is>
      </c>
      <c r="C13" s="5" t="n">
        <v>1800331</v>
      </c>
      <c r="D13" s="4" t="inlineStr">
        <is>
          <t>[1],[5],[6],[9],[10]</t>
        </is>
      </c>
      <c r="E13" s="5" t="n">
        <v>1758303</v>
      </c>
      <c r="F13" s="4" t="inlineStr">
        <is>
          <t>[2],[7],[8],[11],[12],[13]</t>
        </is>
      </c>
      <c r="G13" s="4" t="inlineStr">
        <is>
          <t xml:space="preserve"> </t>
        </is>
      </c>
    </row>
    <row r="14">
      <c r="A14" s="4" t="inlineStr">
        <is>
          <t>Fair Value</t>
        </is>
      </c>
      <c r="C14" s="5" t="n">
        <v>1559701</v>
      </c>
      <c r="D14" s="4" t="inlineStr">
        <is>
          <t>[3],[5],[6],[9],[10]</t>
        </is>
      </c>
      <c r="E14" s="5" t="n">
        <v>1416049</v>
      </c>
      <c r="F14" s="4" t="inlineStr">
        <is>
          <t>[4],[7],[8],[11],[12],[13]</t>
        </is>
      </c>
      <c r="G14" s="4" t="inlineStr">
        <is>
          <t xml:space="preserve"> </t>
        </is>
      </c>
    </row>
    <row r="15">
      <c r="A15" s="4" t="inlineStr">
        <is>
          <t>% of Net Assets</t>
        </is>
      </c>
      <c r="C15" s="10" t="n">
        <v>0.0499</v>
      </c>
      <c r="D15" s="4" t="inlineStr">
        <is>
          <t>[5],[6],[9],[10]</t>
        </is>
      </c>
      <c r="E15" s="10" t="n">
        <v>0.0964</v>
      </c>
      <c r="F15" s="4" t="inlineStr">
        <is>
          <t>[7],[8],[11],[12],[13]</t>
        </is>
      </c>
      <c r="G15" s="4" t="inlineStr">
        <is>
          <t xml:space="preserve"> </t>
        </is>
      </c>
    </row>
    <row r="16">
      <c r="A16" s="4" t="inlineStr">
        <is>
          <t>Senior Secured Notes</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Amortized Cost</t>
        </is>
      </c>
      <c r="B18" s="4" t="inlineStr">
        <is>
          <t>[2],[8],[11],[14]</t>
        </is>
      </c>
      <c r="C18" s="4" t="inlineStr">
        <is>
          <t xml:space="preserve"> </t>
        </is>
      </c>
      <c r="E18" s="5" t="n">
        <v>752867</v>
      </c>
      <c r="G18" s="4" t="inlineStr">
        <is>
          <t xml:space="preserve"> </t>
        </is>
      </c>
    </row>
    <row r="19">
      <c r="A19" s="4" t="inlineStr">
        <is>
          <t>Fair Value</t>
        </is>
      </c>
      <c r="B19" s="4" t="inlineStr">
        <is>
          <t>[4],[8],[11],[14]</t>
        </is>
      </c>
      <c r="C19" s="4" t="inlineStr">
        <is>
          <t xml:space="preserve"> </t>
        </is>
      </c>
      <c r="E19" s="5" t="n">
        <v>271899</v>
      </c>
      <c r="G19" s="4" t="inlineStr">
        <is>
          <t xml:space="preserve"> </t>
        </is>
      </c>
    </row>
    <row r="20">
      <c r="A20" s="4" t="inlineStr">
        <is>
          <t>% of Net Assets</t>
        </is>
      </c>
      <c r="B20" s="4" t="inlineStr">
        <is>
          <t>[8],[11],[14]</t>
        </is>
      </c>
      <c r="C20" s="4" t="inlineStr">
        <is>
          <t xml:space="preserve"> </t>
        </is>
      </c>
      <c r="E20" s="10" t="n">
        <v>0.0185</v>
      </c>
      <c r="G20" s="4" t="inlineStr">
        <is>
          <t xml:space="preserve"> </t>
        </is>
      </c>
    </row>
    <row r="21">
      <c r="A21" s="4" t="inlineStr">
        <is>
          <t>Subordinate Structured Not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Amortized Cost</t>
        </is>
      </c>
      <c r="C23" s="5" t="n">
        <v>3443826</v>
      </c>
      <c r="D23" s="4" t="inlineStr">
        <is>
          <t>[1],[5],[6],[9],[15],[16]</t>
        </is>
      </c>
      <c r="E23" s="5" t="n">
        <v>5764411</v>
      </c>
      <c r="F23" s="4" t="inlineStr">
        <is>
          <t>[8],[11],[14],[17]</t>
        </is>
      </c>
      <c r="G23" s="4" t="inlineStr">
        <is>
          <t xml:space="preserve"> </t>
        </is>
      </c>
    </row>
    <row r="24">
      <c r="A24" s="4" t="inlineStr">
        <is>
          <t>Fair Value</t>
        </is>
      </c>
      <c r="C24" s="5" t="n">
        <v>2956672</v>
      </c>
      <c r="D24" s="4" t="inlineStr">
        <is>
          <t>[3],[5],[6],[9],[15],[16]</t>
        </is>
      </c>
      <c r="E24" s="5" t="n">
        <v>4386757</v>
      </c>
      <c r="F24" s="4" t="inlineStr">
        <is>
          <t>[8],[11],[14],[17]</t>
        </is>
      </c>
      <c r="G24" s="4" t="inlineStr">
        <is>
          <t xml:space="preserve"> </t>
        </is>
      </c>
    </row>
    <row r="25">
      <c r="A25" s="4" t="inlineStr">
        <is>
          <t>% of Net Assets</t>
        </is>
      </c>
      <c r="C25" s="10" t="n">
        <v>0.0946</v>
      </c>
      <c r="D25" s="4" t="inlineStr">
        <is>
          <t>[5],[6],[9],[15],[16]</t>
        </is>
      </c>
      <c r="E25" s="10" t="n">
        <v>0.2985</v>
      </c>
      <c r="F25" s="4" t="inlineStr">
        <is>
          <t>[8],[11],[14],[17]</t>
        </is>
      </c>
      <c r="G25" s="4" t="inlineStr">
        <is>
          <t xml:space="preserve"> </t>
        </is>
      </c>
    </row>
    <row r="26">
      <c r="A26" s="4" t="inlineStr">
        <is>
          <t>Common Equity</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B28" s="4" t="inlineStr">
        <is>
          <t>[1],[5],[6],[9],[15],[18]</t>
        </is>
      </c>
      <c r="C28" s="5" t="n">
        <v>1717943</v>
      </c>
      <c r="E28" s="4" t="inlineStr">
        <is>
          <t xml:space="preserve"> </t>
        </is>
      </c>
      <c r="G28" s="4" t="inlineStr">
        <is>
          <t xml:space="preserve"> </t>
        </is>
      </c>
    </row>
    <row r="29">
      <c r="A29" s="4" t="inlineStr">
        <is>
          <t>Fair Value</t>
        </is>
      </c>
      <c r="B29" s="4" t="inlineStr">
        <is>
          <t>[3],[5],[6],[9],[15],[18]</t>
        </is>
      </c>
      <c r="C29" s="5" t="n">
        <v>743301</v>
      </c>
      <c r="E29" s="4" t="inlineStr">
        <is>
          <t xml:space="preserve"> </t>
        </is>
      </c>
      <c r="G29" s="4" t="inlineStr">
        <is>
          <t xml:space="preserve"> </t>
        </is>
      </c>
    </row>
    <row r="30">
      <c r="A30" s="4" t="inlineStr">
        <is>
          <t>% of Net Assets</t>
        </is>
      </c>
      <c r="B30" s="4" t="inlineStr">
        <is>
          <t>[5],[6],[9],[15],[18]</t>
        </is>
      </c>
      <c r="C30" s="10" t="n">
        <v>0.0238</v>
      </c>
      <c r="E30" s="4" t="inlineStr">
        <is>
          <t xml:space="preserve"> </t>
        </is>
      </c>
      <c r="G30" s="4" t="inlineStr">
        <is>
          <t xml:space="preserve"> </t>
        </is>
      </c>
    </row>
    <row r="31">
      <c r="A31" s="4" t="inlineStr">
        <is>
          <t>Preferred Equity</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Amortized Cost</t>
        </is>
      </c>
      <c r="B33" s="4" t="inlineStr">
        <is>
          <t>[1],[5],[6],[9],[15],[18],[19]</t>
        </is>
      </c>
      <c r="C33" s="5" t="n">
        <v>50000</v>
      </c>
      <c r="E33" s="4" t="inlineStr">
        <is>
          <t xml:space="preserve"> </t>
        </is>
      </c>
      <c r="G33" s="4" t="inlineStr">
        <is>
          <t xml:space="preserve"> </t>
        </is>
      </c>
    </row>
    <row r="34">
      <c r="A34" s="4" t="inlineStr">
        <is>
          <t>Fair Value</t>
        </is>
      </c>
      <c r="B34" s="4" t="inlineStr">
        <is>
          <t>[3],[5],[6],[9],[15],[18],[19]</t>
        </is>
      </c>
      <c r="C34" s="5" t="n">
        <v>100000</v>
      </c>
      <c r="E34" s="4" t="inlineStr">
        <is>
          <t xml:space="preserve"> </t>
        </is>
      </c>
      <c r="G34" s="4" t="inlineStr">
        <is>
          <t xml:space="preserve"> </t>
        </is>
      </c>
    </row>
    <row r="35">
      <c r="A35" s="4" t="inlineStr">
        <is>
          <t>% of Net Assets</t>
        </is>
      </c>
      <c r="B35" s="4" t="inlineStr">
        <is>
          <t>[5],[6],[9],[15],[18],[19]</t>
        </is>
      </c>
      <c r="C35" s="10" t="n">
        <v>0.0032</v>
      </c>
      <c r="E35" s="4" t="inlineStr">
        <is>
          <t xml:space="preserve"> </t>
        </is>
      </c>
      <c r="G35" s="4" t="inlineStr">
        <is>
          <t xml:space="preserve"> </t>
        </is>
      </c>
    </row>
    <row r="36">
      <c r="A36" s="4" t="inlineStr">
        <is>
          <t>Equity/Other</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Amortized Cost</t>
        </is>
      </c>
      <c r="B38" s="4" t="inlineStr">
        <is>
          <t>[8],[11],[14],[20]</t>
        </is>
      </c>
      <c r="C38" s="4" t="inlineStr">
        <is>
          <t xml:space="preserve"> </t>
        </is>
      </c>
      <c r="E38" s="5" t="n">
        <v>670383</v>
      </c>
      <c r="G38" s="4" t="inlineStr">
        <is>
          <t xml:space="preserve"> </t>
        </is>
      </c>
    </row>
    <row r="39">
      <c r="A39" s="4" t="inlineStr">
        <is>
          <t>Fair Value</t>
        </is>
      </c>
      <c r="B39" s="4" t="inlineStr">
        <is>
          <t>[8],[11],[14],[20]</t>
        </is>
      </c>
      <c r="C39" s="4" t="inlineStr">
        <is>
          <t xml:space="preserve"> </t>
        </is>
      </c>
      <c r="E39" s="5" t="n">
        <v>478096</v>
      </c>
      <c r="G39" s="4" t="inlineStr">
        <is>
          <t xml:space="preserve"> </t>
        </is>
      </c>
    </row>
    <row r="40">
      <c r="A40" s="4" t="inlineStr">
        <is>
          <t>% of Net Assets</t>
        </is>
      </c>
      <c r="B40" s="4" t="inlineStr">
        <is>
          <t>[8],[11],[14],[20]</t>
        </is>
      </c>
      <c r="C40" s="4" t="inlineStr">
        <is>
          <t xml:space="preserve"> </t>
        </is>
      </c>
      <c r="E40" s="10" t="n">
        <v>0.0325</v>
      </c>
      <c r="G40" s="4" t="inlineStr">
        <is>
          <t xml:space="preserve"> </t>
        </is>
      </c>
    </row>
    <row r="41">
      <c r="A41" s="4" t="inlineStr">
        <is>
          <t>Investment, Identifier [Axis]: Aventiv Technologies, LLC - First Lien Term Loan</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Maximum Current PIK Rate</t>
        </is>
      </c>
      <c r="C43" s="10" t="n">
        <v>0.0409</v>
      </c>
      <c r="E43" s="4" t="inlineStr">
        <is>
          <t xml:space="preserve"> </t>
        </is>
      </c>
      <c r="G43" s="4" t="inlineStr">
        <is>
          <t xml:space="preserve"> </t>
        </is>
      </c>
    </row>
    <row r="44">
      <c r="A44" s="4" t="inlineStr">
        <is>
          <t>Investment, Identifier [Axis]: CareerBuilder, LLC - First Lien Term Loan</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Maximum Current PIK Rate</t>
        </is>
      </c>
      <c r="C46" s="10" t="n">
        <v>0.0425</v>
      </c>
      <c r="E46" s="4" t="inlineStr">
        <is>
          <t xml:space="preserve"> </t>
        </is>
      </c>
      <c r="G46" s="4" t="inlineStr">
        <is>
          <t xml:space="preserve"> </t>
        </is>
      </c>
    </row>
    <row r="47">
      <c r="A47" s="4" t="inlineStr">
        <is>
          <t>Investment, Identifier [Axis]: Common Equity, Other - iQOR Holdings, Inc. (Bloom Aggregator, LP)</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Principal Value</t>
        </is>
      </c>
      <c r="B49" s="4" t="inlineStr">
        <is>
          <t>[5],[6],[9],[15],[18]</t>
        </is>
      </c>
      <c r="C49" s="5" t="n">
        <v>50</v>
      </c>
      <c r="E49" s="4" t="inlineStr">
        <is>
          <t xml:space="preserve"> </t>
        </is>
      </c>
      <c r="G49" s="4" t="inlineStr">
        <is>
          <t xml:space="preserve"> </t>
        </is>
      </c>
    </row>
    <row r="50">
      <c r="A50" s="4" t="inlineStr">
        <is>
          <t>Amortized Cost</t>
        </is>
      </c>
      <c r="B50" s="4" t="inlineStr">
        <is>
          <t>[1],[5],[6],[9],[15],[18]</t>
        </is>
      </c>
      <c r="C50" s="6" t="n">
        <v>50000</v>
      </c>
      <c r="E50" s="4" t="inlineStr">
        <is>
          <t xml:space="preserve"> </t>
        </is>
      </c>
      <c r="G50" s="4" t="inlineStr">
        <is>
          <t xml:space="preserve"> </t>
        </is>
      </c>
    </row>
    <row r="51">
      <c r="A51" s="4" t="inlineStr">
        <is>
          <t>Fair Value</t>
        </is>
      </c>
      <c r="B51" s="4" t="inlineStr">
        <is>
          <t>[3],[5],[6],[9],[15],[18]</t>
        </is>
      </c>
      <c r="C51" s="5" t="n">
        <v>48957</v>
      </c>
      <c r="E51" s="4" t="inlineStr">
        <is>
          <t xml:space="preserve"> </t>
        </is>
      </c>
      <c r="G51" s="4" t="inlineStr">
        <is>
          <t xml:space="preserve"> </t>
        </is>
      </c>
    </row>
    <row r="52">
      <c r="A52" s="4" t="inlineStr">
        <is>
          <t>% of Net Assets</t>
        </is>
      </c>
      <c r="B52" s="4" t="inlineStr">
        <is>
          <t>[5],[6],[9],[15],[18]</t>
        </is>
      </c>
      <c r="C52" s="10" t="n">
        <v>0.0016</v>
      </c>
      <c r="E52" s="4" t="inlineStr">
        <is>
          <t xml:space="preserve"> </t>
        </is>
      </c>
      <c r="G52" s="4" t="inlineStr">
        <is>
          <t xml:space="preserve"> </t>
        </is>
      </c>
    </row>
    <row r="53">
      <c r="A53" s="4" t="inlineStr">
        <is>
          <t>Investment, Identifier [Axis]: Common Equity, Other - ACON IWP Investors I, L.L.C.</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Principal Value</t>
        </is>
      </c>
      <c r="B55" s="4" t="inlineStr">
        <is>
          <t>[5],[6],[9],[15],[18]</t>
        </is>
      </c>
      <c r="C55" s="5" t="n">
        <v>472357</v>
      </c>
      <c r="E55" s="4" t="inlineStr">
        <is>
          <t xml:space="preserve"> </t>
        </is>
      </c>
      <c r="G55" s="4" t="inlineStr">
        <is>
          <t xml:space="preserve"> </t>
        </is>
      </c>
    </row>
    <row r="56">
      <c r="A56" s="4" t="inlineStr">
        <is>
          <t>Amortized Cost</t>
        </is>
      </c>
      <c r="B56" s="4" t="inlineStr">
        <is>
          <t>[1],[5],[6],[9],[15],[18]</t>
        </is>
      </c>
      <c r="C56" s="6" t="n">
        <v>472357</v>
      </c>
      <c r="E56" s="4" t="inlineStr">
        <is>
          <t xml:space="preserve"> </t>
        </is>
      </c>
      <c r="G56" s="4" t="inlineStr">
        <is>
          <t xml:space="preserve"> </t>
        </is>
      </c>
    </row>
    <row r="57">
      <c r="A57" s="4" t="inlineStr">
        <is>
          <t>Fair Value</t>
        </is>
      </c>
      <c r="B57" s="4" t="inlineStr">
        <is>
          <t>[3],[5],[6],[9],[15],[18]</t>
        </is>
      </c>
      <c r="C57" s="5" t="n">
        <v>659500</v>
      </c>
      <c r="E57" s="4" t="inlineStr">
        <is>
          <t xml:space="preserve"> </t>
        </is>
      </c>
      <c r="G57" s="4" t="inlineStr">
        <is>
          <t xml:space="preserve"> </t>
        </is>
      </c>
    </row>
    <row r="58">
      <c r="A58" s="4" t="inlineStr">
        <is>
          <t>% of Net Assets</t>
        </is>
      </c>
      <c r="B58" s="4" t="inlineStr">
        <is>
          <t>[5],[6],[9],[15],[18]</t>
        </is>
      </c>
      <c r="C58" s="10" t="n">
        <v>0.0211</v>
      </c>
      <c r="E58" s="4" t="inlineStr">
        <is>
          <t xml:space="preserve"> </t>
        </is>
      </c>
      <c r="G58" s="4" t="inlineStr">
        <is>
          <t xml:space="preserve"> </t>
        </is>
      </c>
    </row>
    <row r="59">
      <c r="A59" s="4" t="inlineStr">
        <is>
          <t>Investment, Identifier [Axis]: Common Equity, Other - FullBeauty Brands Holding, Common Stock</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Principal Value</t>
        </is>
      </c>
      <c r="B61" s="4" t="inlineStr">
        <is>
          <t>[5],[6],[9],[15],[18]</t>
        </is>
      </c>
      <c r="C61" s="5" t="n">
        <v>72</v>
      </c>
      <c r="E61" s="4" t="inlineStr">
        <is>
          <t xml:space="preserve"> </t>
        </is>
      </c>
      <c r="G61" s="4" t="inlineStr">
        <is>
          <t xml:space="preserve"> </t>
        </is>
      </c>
    </row>
    <row r="62">
      <c r="A62" s="4" t="inlineStr">
        <is>
          <t>Amortized Cost</t>
        </is>
      </c>
      <c r="B62" s="4" t="inlineStr">
        <is>
          <t>[1],[5],[6],[9],[15],[18]</t>
        </is>
      </c>
      <c r="C62" s="6" t="n">
        <v>198026</v>
      </c>
      <c r="E62" s="4" t="inlineStr">
        <is>
          <t xml:space="preserve"> </t>
        </is>
      </c>
      <c r="G62" s="4" t="inlineStr">
        <is>
          <t xml:space="preserve"> </t>
        </is>
      </c>
    </row>
    <row r="63">
      <c r="A63" s="4" t="inlineStr">
        <is>
          <t>Fair Value</t>
        </is>
      </c>
      <c r="B63" s="4" t="inlineStr">
        <is>
          <t>[3],[5],[6],[9],[15],[18]</t>
        </is>
      </c>
      <c r="C63" s="5" t="n">
        <v>6469</v>
      </c>
      <c r="E63" s="4" t="inlineStr">
        <is>
          <t xml:space="preserve"> </t>
        </is>
      </c>
      <c r="G63" s="4" t="inlineStr">
        <is>
          <t xml:space="preserve"> </t>
        </is>
      </c>
    </row>
    <row r="64">
      <c r="A64" s="4" t="inlineStr">
        <is>
          <t>% of Net Assets</t>
        </is>
      </c>
      <c r="B64" s="4" t="inlineStr">
        <is>
          <t>[5],[6],[9],[15],[18]</t>
        </is>
      </c>
      <c r="C64" s="10" t="n">
        <v>0.0002</v>
      </c>
      <c r="E64" s="4" t="inlineStr">
        <is>
          <t xml:space="preserve"> </t>
        </is>
      </c>
      <c r="G64" s="4" t="inlineStr">
        <is>
          <t xml:space="preserve"> </t>
        </is>
      </c>
    </row>
    <row r="65">
      <c r="A65" s="4" t="inlineStr">
        <is>
          <t>Investment, Identifier [Axis]: Common Equity, Other - Rising Tide Holdings, Inc., Common Stock</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Principal Value</t>
        </is>
      </c>
      <c r="B67" s="4" t="inlineStr">
        <is>
          <t>[5],[6],[9],[15],[18]</t>
        </is>
      </c>
      <c r="C67" s="5" t="n">
        <v>2500</v>
      </c>
      <c r="E67" s="4" t="inlineStr">
        <is>
          <t xml:space="preserve"> </t>
        </is>
      </c>
      <c r="G67" s="4" t="inlineStr">
        <is>
          <t xml:space="preserve"> </t>
        </is>
      </c>
    </row>
    <row r="68">
      <c r="A68" s="4" t="inlineStr">
        <is>
          <t>Amortized Cost</t>
        </is>
      </c>
      <c r="B68" s="4" t="inlineStr">
        <is>
          <t>[1],[5],[6],[9],[15],[18]</t>
        </is>
      </c>
      <c r="C68" s="6" t="n">
        <v>997560</v>
      </c>
      <c r="E68" s="4" t="inlineStr">
        <is>
          <t xml:space="preserve"> </t>
        </is>
      </c>
      <c r="G68" s="4" t="inlineStr">
        <is>
          <t xml:space="preserve"> </t>
        </is>
      </c>
    </row>
    <row r="69">
      <c r="A69" s="4" t="inlineStr">
        <is>
          <t>Fair Value</t>
        </is>
      </c>
      <c r="B69" s="4" t="inlineStr">
        <is>
          <t>[3],[5],[6],[9],[15],[18]</t>
        </is>
      </c>
      <c r="C69" s="5" t="n">
        <v>28375</v>
      </c>
      <c r="E69" s="4" t="inlineStr">
        <is>
          <t xml:space="preserve"> </t>
        </is>
      </c>
      <c r="G69" s="4" t="inlineStr">
        <is>
          <t xml:space="preserve"> </t>
        </is>
      </c>
    </row>
    <row r="70">
      <c r="A70" s="4" t="inlineStr">
        <is>
          <t>% of Net Assets</t>
        </is>
      </c>
      <c r="B70" s="4" t="inlineStr">
        <is>
          <t>[5],[6],[9],[15],[18]</t>
        </is>
      </c>
      <c r="C70" s="10" t="n">
        <v>0.0009</v>
      </c>
      <c r="E70" s="4" t="inlineStr">
        <is>
          <t xml:space="preserve"> </t>
        </is>
      </c>
      <c r="G70" s="4" t="inlineStr">
        <is>
          <t xml:space="preserve"> </t>
        </is>
      </c>
    </row>
    <row r="71">
      <c r="A71" s="4" t="inlineStr">
        <is>
          <t>Investment, Identifier [Axis]: Equity, Other - ACON IWP Investors I, L.L.C.</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Principal Value</t>
        </is>
      </c>
      <c r="B73" s="4" t="inlineStr">
        <is>
          <t>[8],[11],[14],[20]</t>
        </is>
      </c>
      <c r="C73" s="4" t="inlineStr">
        <is>
          <t xml:space="preserve"> </t>
        </is>
      </c>
      <c r="E73" s="5" t="n">
        <v>472357</v>
      </c>
      <c r="G73" s="4" t="inlineStr">
        <is>
          <t xml:space="preserve"> </t>
        </is>
      </c>
    </row>
    <row r="74">
      <c r="A74" s="4" t="inlineStr">
        <is>
          <t>Amortized Cost</t>
        </is>
      </c>
      <c r="B74" s="4" t="inlineStr">
        <is>
          <t>[8],[11],[14],[20]</t>
        </is>
      </c>
      <c r="C74" s="4" t="inlineStr">
        <is>
          <t xml:space="preserve"> </t>
        </is>
      </c>
      <c r="E74" s="6" t="n">
        <v>472357</v>
      </c>
      <c r="G74" s="4" t="inlineStr">
        <is>
          <t xml:space="preserve"> </t>
        </is>
      </c>
    </row>
    <row r="75">
      <c r="A75" s="4" t="inlineStr">
        <is>
          <t>Fair Value</t>
        </is>
      </c>
      <c r="B75" s="4" t="inlineStr">
        <is>
          <t>[8],[11],[14],[20]</t>
        </is>
      </c>
      <c r="C75" s="4" t="inlineStr">
        <is>
          <t xml:space="preserve"> </t>
        </is>
      </c>
      <c r="E75" s="5" t="n">
        <v>465000</v>
      </c>
      <c r="G75" s="4" t="inlineStr">
        <is>
          <t xml:space="preserve"> </t>
        </is>
      </c>
    </row>
    <row r="76">
      <c r="A76" s="4" t="inlineStr">
        <is>
          <t>% of Net Assets</t>
        </is>
      </c>
      <c r="B76" s="4" t="inlineStr">
        <is>
          <t>[8],[11],[14],[20]</t>
        </is>
      </c>
      <c r="C76" s="4" t="inlineStr">
        <is>
          <t xml:space="preserve"> </t>
        </is>
      </c>
      <c r="E76" s="10" t="n">
        <v>0.0316</v>
      </c>
      <c r="G76" s="4" t="inlineStr">
        <is>
          <t xml:space="preserve"> </t>
        </is>
      </c>
    </row>
    <row r="77">
      <c r="A77" s="4" t="inlineStr">
        <is>
          <t>Investment, Identifier [Axis]: Equity, Other - FullBeauty Brands Holding, Common Stock</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Principal Value</t>
        </is>
      </c>
      <c r="B79" s="4" t="inlineStr">
        <is>
          <t>[8],[11],[14],[20]</t>
        </is>
      </c>
      <c r="C79" s="4" t="inlineStr">
        <is>
          <t xml:space="preserve"> </t>
        </is>
      </c>
      <c r="E79" s="5" t="n">
        <v>72</v>
      </c>
      <c r="G79" s="4" t="inlineStr">
        <is>
          <t xml:space="preserve"> </t>
        </is>
      </c>
    </row>
    <row r="80">
      <c r="A80" s="4" t="inlineStr">
        <is>
          <t>Amortized Cost</t>
        </is>
      </c>
      <c r="B80" s="4" t="inlineStr">
        <is>
          <t>[8],[11],[14],[20]</t>
        </is>
      </c>
      <c r="C80" s="4" t="inlineStr">
        <is>
          <t xml:space="preserve"> </t>
        </is>
      </c>
      <c r="E80" s="6" t="n">
        <v>198026</v>
      </c>
      <c r="G80" s="4" t="inlineStr">
        <is>
          <t xml:space="preserve"> </t>
        </is>
      </c>
    </row>
    <row r="81">
      <c r="A81" s="4" t="inlineStr">
        <is>
          <t>Fair Value</t>
        </is>
      </c>
      <c r="B81" s="4" t="inlineStr">
        <is>
          <t>[8],[11],[14],[20]</t>
        </is>
      </c>
      <c r="C81" s="4" t="inlineStr">
        <is>
          <t xml:space="preserve"> </t>
        </is>
      </c>
      <c r="E81" s="5" t="n">
        <v>13096</v>
      </c>
      <c r="G81" s="4" t="inlineStr">
        <is>
          <t xml:space="preserve"> </t>
        </is>
      </c>
    </row>
    <row r="82">
      <c r="A82" s="4" t="inlineStr">
        <is>
          <t>% of Net Assets</t>
        </is>
      </c>
      <c r="B82" s="4" t="inlineStr">
        <is>
          <t>[8],[11],[14],[20]</t>
        </is>
      </c>
      <c r="C82" s="4" t="inlineStr">
        <is>
          <t xml:space="preserve"> </t>
        </is>
      </c>
      <c r="E82" s="10" t="n">
        <v>0.0009</v>
      </c>
      <c r="G82" s="4" t="inlineStr">
        <is>
          <t xml:space="preserve"> </t>
        </is>
      </c>
    </row>
    <row r="83">
      <c r="A83" s="4" t="inlineStr">
        <is>
          <t>Investment, Identifier [Axis]: Placeholder</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Fair Value</t>
        </is>
      </c>
      <c r="C85" s="4" t="inlineStr">
        <is>
          <t xml:space="preserve"> </t>
        </is>
      </c>
      <c r="E85" s="5" t="n">
        <v>0</v>
      </c>
      <c r="G85" s="5" t="n">
        <v>0</v>
      </c>
    </row>
    <row r="86">
      <c r="A86" s="4" t="inlineStr">
        <is>
          <t>Investment, Identifier [Axis]: Preferred Equity - Discovery MSO HoldCo LLC</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Maximum Current PIK Rate</t>
        </is>
      </c>
      <c r="B88" s="4" t="inlineStr">
        <is>
          <t>[5],[6],[9],[15],[18],[19],[21]</t>
        </is>
      </c>
      <c r="C88" s="11" t="n">
        <v>0.08</v>
      </c>
      <c r="E88" s="4" t="inlineStr">
        <is>
          <t xml:space="preserve"> </t>
        </is>
      </c>
      <c r="G88" s="4" t="inlineStr">
        <is>
          <t xml:space="preserve"> </t>
        </is>
      </c>
    </row>
    <row r="89">
      <c r="A89" s="4" t="inlineStr">
        <is>
          <t>Principal Value</t>
        </is>
      </c>
      <c r="B89" s="4" t="inlineStr">
        <is>
          <t>[5],[6],[9],[15],[18],[19]</t>
        </is>
      </c>
      <c r="C89" s="5" t="n">
        <v>48</v>
      </c>
      <c r="E89" s="4" t="inlineStr">
        <is>
          <t xml:space="preserve"> </t>
        </is>
      </c>
      <c r="G89" s="4" t="inlineStr">
        <is>
          <t xml:space="preserve"> </t>
        </is>
      </c>
    </row>
    <row r="90">
      <c r="A90" s="4" t="inlineStr">
        <is>
          <t>Amortized Cost</t>
        </is>
      </c>
      <c r="B90" s="4" t="inlineStr">
        <is>
          <t>[1],[5],[6],[9],[15],[18],[19]</t>
        </is>
      </c>
      <c r="C90" s="6" t="n">
        <v>50000</v>
      </c>
      <c r="E90" s="4" t="inlineStr">
        <is>
          <t xml:space="preserve"> </t>
        </is>
      </c>
      <c r="G90" s="4" t="inlineStr">
        <is>
          <t xml:space="preserve"> </t>
        </is>
      </c>
    </row>
    <row r="91">
      <c r="A91" s="4" t="inlineStr">
        <is>
          <t>Fair Value</t>
        </is>
      </c>
      <c r="B91" s="4" t="inlineStr">
        <is>
          <t>[3],[5],[6],[9],[15],[18],[19]</t>
        </is>
      </c>
      <c r="C91" s="5" t="n">
        <v>100000</v>
      </c>
      <c r="E91" s="4" t="inlineStr">
        <is>
          <t xml:space="preserve"> </t>
        </is>
      </c>
      <c r="G91" s="4" t="inlineStr">
        <is>
          <t xml:space="preserve"> </t>
        </is>
      </c>
    </row>
    <row r="92">
      <c r="A92" s="4" t="inlineStr">
        <is>
          <t>% of Net Assets</t>
        </is>
      </c>
      <c r="B92" s="4" t="inlineStr">
        <is>
          <t>[5],[6],[9],[15],[18],[19]</t>
        </is>
      </c>
      <c r="C92" s="10" t="n">
        <v>0.0032</v>
      </c>
      <c r="E92" s="4" t="inlineStr">
        <is>
          <t xml:space="preserve"> </t>
        </is>
      </c>
      <c r="G92" s="4" t="inlineStr">
        <is>
          <t xml:space="preserve"> </t>
        </is>
      </c>
    </row>
    <row r="93">
      <c r="A93" s="4" t="inlineStr">
        <is>
          <t>Investment, Identifier [Axis]: Rising Tide Holdings, Inc. - First Lien Term Loan</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Maximum Current PIK Rate</t>
        </is>
      </c>
      <c r="C95" s="4" t="inlineStr">
        <is>
          <t xml:space="preserve"> </t>
        </is>
      </c>
      <c r="E95" s="10" t="n">
        <v>0.0375</v>
      </c>
      <c r="G95" s="4" t="inlineStr">
        <is>
          <t xml:space="preserve"> </t>
        </is>
      </c>
    </row>
    <row r="96">
      <c r="A96" s="4" t="inlineStr">
        <is>
          <t>Investment, Identifier [Axis]: Senior Secured Loans, Research Now Group, LLC &amp; Dynata, LLC</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Basis spread rate</t>
        </is>
      </c>
      <c r="B98" s="4" t="inlineStr">
        <is>
          <t>[7],[8],[11],[12],[22]</t>
        </is>
      </c>
      <c r="C98" s="4" t="inlineStr">
        <is>
          <t xml:space="preserve"> </t>
        </is>
      </c>
      <c r="E98" s="10" t="n">
        <v>0.055</v>
      </c>
      <c r="G98" s="4" t="inlineStr">
        <is>
          <t xml:space="preserve"> </t>
        </is>
      </c>
    </row>
    <row r="99">
      <c r="A99" s="4" t="inlineStr">
        <is>
          <t>Investment interest rate</t>
        </is>
      </c>
      <c r="B99" s="4" t="inlineStr">
        <is>
          <t>[7],[8],[11],[12],[22]</t>
        </is>
      </c>
      <c r="C99" s="4" t="inlineStr">
        <is>
          <t xml:space="preserve"> </t>
        </is>
      </c>
      <c r="E99" s="10" t="n">
        <v>0.108</v>
      </c>
      <c r="G99" s="4" t="inlineStr">
        <is>
          <t xml:space="preserve"> </t>
        </is>
      </c>
    </row>
    <row r="100">
      <c r="A100" s="4" t="inlineStr">
        <is>
          <t>Floor</t>
        </is>
      </c>
      <c r="B100" s="4" t="inlineStr">
        <is>
          <t>[7],[8],[11],[12]</t>
        </is>
      </c>
      <c r="C100" s="4" t="inlineStr">
        <is>
          <t xml:space="preserve"> </t>
        </is>
      </c>
      <c r="E100" s="11" t="n">
        <v>0.01</v>
      </c>
      <c r="G100" s="4" t="inlineStr">
        <is>
          <t xml:space="preserve"> </t>
        </is>
      </c>
    </row>
    <row r="101">
      <c r="A101" s="4" t="inlineStr">
        <is>
          <t>Principal Value</t>
        </is>
      </c>
      <c r="B101" s="4" t="inlineStr">
        <is>
          <t>[7],[8],[11],[12]</t>
        </is>
      </c>
      <c r="C101" s="4" t="inlineStr">
        <is>
          <t xml:space="preserve"> </t>
        </is>
      </c>
      <c r="E101" s="5" t="n">
        <v>1920012</v>
      </c>
      <c r="G101" s="4" t="inlineStr">
        <is>
          <t xml:space="preserve"> </t>
        </is>
      </c>
    </row>
    <row r="102">
      <c r="A102" s="4" t="inlineStr">
        <is>
          <t>Amortized Cost</t>
        </is>
      </c>
      <c r="B102" s="4" t="inlineStr">
        <is>
          <t>[2],[7],[8],[11],[12]</t>
        </is>
      </c>
      <c r="C102" s="4" t="inlineStr">
        <is>
          <t xml:space="preserve"> </t>
        </is>
      </c>
      <c r="E102" s="6" t="n">
        <v>1920012</v>
      </c>
      <c r="G102" s="4" t="inlineStr">
        <is>
          <t xml:space="preserve"> </t>
        </is>
      </c>
    </row>
    <row r="103">
      <c r="A103" s="4" t="inlineStr">
        <is>
          <t>Fair Value</t>
        </is>
      </c>
      <c r="B103" s="4" t="inlineStr">
        <is>
          <t>[4],[7],[8],[11],[12]</t>
        </is>
      </c>
      <c r="C103" s="4" t="inlineStr">
        <is>
          <t xml:space="preserve"> </t>
        </is>
      </c>
      <c r="E103" s="5" t="n">
        <v>1797820</v>
      </c>
      <c r="G103" s="4" t="inlineStr">
        <is>
          <t xml:space="preserve"> </t>
        </is>
      </c>
    </row>
    <row r="104">
      <c r="A104" s="4" t="inlineStr">
        <is>
          <t>% of Net Assets</t>
        </is>
      </c>
      <c r="B104" s="4" t="inlineStr">
        <is>
          <t>[7],[8],[11],[12]</t>
        </is>
      </c>
      <c r="C104" s="4" t="inlineStr">
        <is>
          <t xml:space="preserve"> </t>
        </is>
      </c>
      <c r="E104" s="10" t="n">
        <v>0.1224</v>
      </c>
      <c r="G104" s="4" t="inlineStr">
        <is>
          <t xml:space="preserve"> </t>
        </is>
      </c>
    </row>
    <row r="105">
      <c r="A105" s="4" t="inlineStr">
        <is>
          <t>Investment, Identifier [Axis]: Senior Secured Loans, Viapath Technologies</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Basis spread rate</t>
        </is>
      </c>
      <c r="B107" s="4" t="inlineStr">
        <is>
          <t>[7],[8],[11],[12],[22],[23]</t>
        </is>
      </c>
      <c r="C107" s="4" t="inlineStr">
        <is>
          <t xml:space="preserve"> </t>
        </is>
      </c>
      <c r="E107" s="10" t="n">
        <v>0.0425</v>
      </c>
      <c r="G107" s="4" t="inlineStr">
        <is>
          <t xml:space="preserve"> </t>
        </is>
      </c>
    </row>
    <row r="108">
      <c r="A108" s="4" t="inlineStr">
        <is>
          <t>Investment interest rate</t>
        </is>
      </c>
      <c r="B108" s="4" t="inlineStr">
        <is>
          <t>[7],[8],[11],[12],[22],[23]</t>
        </is>
      </c>
      <c r="C108" s="4" t="inlineStr">
        <is>
          <t xml:space="preserve"> </t>
        </is>
      </c>
      <c r="E108" s="10" t="n">
        <v>0.0945</v>
      </c>
      <c r="G108" s="4" t="inlineStr">
        <is>
          <t xml:space="preserve"> </t>
        </is>
      </c>
    </row>
    <row r="109">
      <c r="A109" s="4" t="inlineStr">
        <is>
          <t>Floor</t>
        </is>
      </c>
      <c r="B109" s="4" t="inlineStr">
        <is>
          <t>[7],[8],[11],[12],[23]</t>
        </is>
      </c>
      <c r="C109" s="4" t="inlineStr">
        <is>
          <t xml:space="preserve"> </t>
        </is>
      </c>
      <c r="E109" s="11" t="n">
        <v>0</v>
      </c>
      <c r="G109" s="4" t="inlineStr">
        <is>
          <t xml:space="preserve"> </t>
        </is>
      </c>
    </row>
    <row r="110">
      <c r="A110" s="4" t="inlineStr">
        <is>
          <t>Principal Value</t>
        </is>
      </c>
      <c r="B110" s="4" t="inlineStr">
        <is>
          <t>[7],[8],[11],[12],[23]</t>
        </is>
      </c>
      <c r="C110" s="4" t="inlineStr">
        <is>
          <t xml:space="preserve"> </t>
        </is>
      </c>
      <c r="E110" s="5" t="n">
        <v>422120</v>
      </c>
      <c r="G110" s="4" t="inlineStr">
        <is>
          <t xml:space="preserve"> </t>
        </is>
      </c>
    </row>
    <row r="111">
      <c r="A111" s="4" t="inlineStr">
        <is>
          <t>Amortized Cost</t>
        </is>
      </c>
      <c r="B111" s="4" t="inlineStr">
        <is>
          <t>[2],[7],[8],[11],[12],[23]</t>
        </is>
      </c>
      <c r="C111" s="4" t="inlineStr">
        <is>
          <t xml:space="preserve"> </t>
        </is>
      </c>
      <c r="E111" s="6" t="n">
        <v>412170</v>
      </c>
      <c r="G111" s="4" t="inlineStr">
        <is>
          <t xml:space="preserve"> </t>
        </is>
      </c>
    </row>
    <row r="112">
      <c r="A112" s="4" t="inlineStr">
        <is>
          <t>Fair Value</t>
        </is>
      </c>
      <c r="B112" s="4" t="inlineStr">
        <is>
          <t>[4],[7],[8],[11],[12],[23]</t>
        </is>
      </c>
      <c r="C112" s="4" t="inlineStr">
        <is>
          <t xml:space="preserve"> </t>
        </is>
      </c>
      <c r="E112" s="5" t="n">
        <v>405431</v>
      </c>
      <c r="G112" s="4" t="inlineStr">
        <is>
          <t xml:space="preserve"> </t>
        </is>
      </c>
    </row>
    <row r="113">
      <c r="A113" s="4" t="inlineStr">
        <is>
          <t>% of Net Assets</t>
        </is>
      </c>
      <c r="B113" s="4" t="inlineStr">
        <is>
          <t>[7],[8],[11],[12],[23]</t>
        </is>
      </c>
      <c r="C113" s="4" t="inlineStr">
        <is>
          <t xml:space="preserve"> </t>
        </is>
      </c>
      <c r="E113" s="10" t="n">
        <v>0.0276</v>
      </c>
      <c r="G113" s="4" t="inlineStr">
        <is>
          <t xml:space="preserve"> </t>
        </is>
      </c>
    </row>
    <row r="114">
      <c r="A114" s="4" t="inlineStr">
        <is>
          <t>Investment, Identifier [Axis]: Senior Secured Loans, Amneal Pharmaceuticals LLC</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Basis spread rate</t>
        </is>
      </c>
      <c r="B116" s="4" t="inlineStr">
        <is>
          <t>[5],[6],[21],[24]</t>
        </is>
      </c>
      <c r="C116" s="10" t="n">
        <v>0.055</v>
      </c>
      <c r="E116" s="4" t="inlineStr">
        <is>
          <t xml:space="preserve"> </t>
        </is>
      </c>
      <c r="G116" s="4" t="inlineStr">
        <is>
          <t xml:space="preserve"> </t>
        </is>
      </c>
    </row>
    <row r="117">
      <c r="A117" s="4" t="inlineStr">
        <is>
          <t>Investment interest rate</t>
        </is>
      </c>
      <c r="B117" s="4" t="inlineStr">
        <is>
          <t>[5],[6],[21],[24]</t>
        </is>
      </c>
      <c r="C117" s="10" t="n">
        <v>0.1084</v>
      </c>
      <c r="E117" s="4" t="inlineStr">
        <is>
          <t xml:space="preserve"> </t>
        </is>
      </c>
      <c r="G117" s="4" t="inlineStr">
        <is>
          <t xml:space="preserve"> </t>
        </is>
      </c>
    </row>
    <row r="118">
      <c r="A118" s="4" t="inlineStr">
        <is>
          <t>Floor</t>
        </is>
      </c>
      <c r="B118" s="4" t="inlineStr">
        <is>
          <t>[5],[6],[24]</t>
        </is>
      </c>
      <c r="C118" s="11" t="n">
        <v>0</v>
      </c>
      <c r="E118" s="4" t="inlineStr">
        <is>
          <t xml:space="preserve"> </t>
        </is>
      </c>
      <c r="G118" s="4" t="inlineStr">
        <is>
          <t xml:space="preserve"> </t>
        </is>
      </c>
    </row>
    <row r="119">
      <c r="A119" s="4" t="inlineStr">
        <is>
          <t>Principal Value</t>
        </is>
      </c>
      <c r="B119" s="4" t="inlineStr">
        <is>
          <t>[5],[6],[24]</t>
        </is>
      </c>
      <c r="C119" s="5" t="n">
        <v>2981132</v>
      </c>
      <c r="E119" s="4" t="inlineStr">
        <is>
          <t xml:space="preserve"> </t>
        </is>
      </c>
      <c r="G119" s="4" t="inlineStr">
        <is>
          <t xml:space="preserve"> </t>
        </is>
      </c>
    </row>
    <row r="120">
      <c r="A120" s="4" t="inlineStr">
        <is>
          <t>Amortized Cost</t>
        </is>
      </c>
      <c r="B120" s="4" t="inlineStr">
        <is>
          <t>[1],[5],[6],[24]</t>
        </is>
      </c>
      <c r="C120" s="6" t="n">
        <v>2975183</v>
      </c>
      <c r="E120" s="4" t="inlineStr">
        <is>
          <t xml:space="preserve"> </t>
        </is>
      </c>
      <c r="G120" s="4" t="inlineStr">
        <is>
          <t xml:space="preserve"> </t>
        </is>
      </c>
    </row>
    <row r="121">
      <c r="A121" s="4" t="inlineStr">
        <is>
          <t>Fair Value</t>
        </is>
      </c>
      <c r="B121" s="4" t="inlineStr">
        <is>
          <t>[3],[5],[6],[24]</t>
        </is>
      </c>
      <c r="C121" s="5" t="n">
        <v>3004087</v>
      </c>
      <c r="E121" s="4" t="inlineStr">
        <is>
          <t xml:space="preserve"> </t>
        </is>
      </c>
      <c r="G121" s="4" t="inlineStr">
        <is>
          <t xml:space="preserve"> </t>
        </is>
      </c>
    </row>
    <row r="122">
      <c r="A122" s="4" t="inlineStr">
        <is>
          <t>% of Net Assets</t>
        </is>
      </c>
      <c r="B122" s="4" t="inlineStr">
        <is>
          <t>[5],[6],[24]</t>
        </is>
      </c>
      <c r="C122" s="10" t="n">
        <v>0.0961</v>
      </c>
      <c r="E122" s="4" t="inlineStr">
        <is>
          <t xml:space="preserve"> </t>
        </is>
      </c>
      <c r="G122" s="4" t="inlineStr">
        <is>
          <t xml:space="preserve"> </t>
        </is>
      </c>
    </row>
    <row r="123">
      <c r="A123" s="4" t="inlineStr">
        <is>
          <t>Investment, Identifier [Axis]: Senior Secured Loans, Aventiv Technologie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Basis spread rate</t>
        </is>
      </c>
      <c r="B125" s="4" t="inlineStr">
        <is>
          <t>[7],[8],[11],[12],[22],[23]</t>
        </is>
      </c>
      <c r="C125" s="4" t="inlineStr">
        <is>
          <t xml:space="preserve"> </t>
        </is>
      </c>
      <c r="E125" s="10" t="n">
        <v>0.045</v>
      </c>
      <c r="G125" s="4" t="inlineStr">
        <is>
          <t xml:space="preserve"> </t>
        </is>
      </c>
    </row>
    <row r="126">
      <c r="A126" s="4" t="inlineStr">
        <is>
          <t>Investment interest rate</t>
        </is>
      </c>
      <c r="B126" s="4" t="inlineStr">
        <is>
          <t>[7],[8],[11],[12],[22],[23]</t>
        </is>
      </c>
      <c r="C126" s="4" t="inlineStr">
        <is>
          <t xml:space="preserve"> </t>
        </is>
      </c>
      <c r="E126" s="10" t="n">
        <v>0.1023</v>
      </c>
      <c r="G126" s="4" t="inlineStr">
        <is>
          <t xml:space="preserve"> </t>
        </is>
      </c>
    </row>
    <row r="127">
      <c r="A127" s="4" t="inlineStr">
        <is>
          <t>Floor</t>
        </is>
      </c>
      <c r="B127" s="4" t="inlineStr">
        <is>
          <t>[7],[8],[11],[12],[23]</t>
        </is>
      </c>
      <c r="C127" s="4" t="inlineStr">
        <is>
          <t xml:space="preserve"> </t>
        </is>
      </c>
      <c r="E127" s="11" t="n">
        <v>0.01</v>
      </c>
      <c r="G127" s="4" t="inlineStr">
        <is>
          <t xml:space="preserve"> </t>
        </is>
      </c>
    </row>
    <row r="128">
      <c r="A128" s="4" t="inlineStr">
        <is>
          <t>Principal Value</t>
        </is>
      </c>
      <c r="B128" s="4" t="inlineStr">
        <is>
          <t>[7],[8],[11],[12],[23]</t>
        </is>
      </c>
      <c r="C128" s="4" t="inlineStr">
        <is>
          <t xml:space="preserve"> </t>
        </is>
      </c>
      <c r="E128" s="5" t="n">
        <v>1918782</v>
      </c>
      <c r="G128" s="4" t="inlineStr">
        <is>
          <t xml:space="preserve"> </t>
        </is>
      </c>
    </row>
    <row r="129">
      <c r="A129" s="4" t="inlineStr">
        <is>
          <t>Amortized Cost</t>
        </is>
      </c>
      <c r="B129" s="4" t="inlineStr">
        <is>
          <t>[2],[7],[8],[11],[12],[23]</t>
        </is>
      </c>
      <c r="C129" s="4" t="inlineStr">
        <is>
          <t xml:space="preserve"> </t>
        </is>
      </c>
      <c r="E129" s="6" t="n">
        <v>1871317</v>
      </c>
      <c r="G129" s="4" t="inlineStr">
        <is>
          <t xml:space="preserve"> </t>
        </is>
      </c>
    </row>
    <row r="130">
      <c r="A130" s="4" t="inlineStr">
        <is>
          <t>Fair Value</t>
        </is>
      </c>
      <c r="B130" s="4" t="inlineStr">
        <is>
          <t>[4],[7],[8],[11],[12],[23]</t>
        </is>
      </c>
      <c r="C130" s="4" t="inlineStr">
        <is>
          <t xml:space="preserve"> </t>
        </is>
      </c>
      <c r="E130" s="5" t="n">
        <v>1918782</v>
      </c>
      <c r="G130" s="4" t="inlineStr">
        <is>
          <t xml:space="preserve"> </t>
        </is>
      </c>
    </row>
    <row r="131">
      <c r="A131" s="4" t="inlineStr">
        <is>
          <t>% of Net Assets</t>
        </is>
      </c>
      <c r="B131" s="4" t="inlineStr">
        <is>
          <t>[7],[8],[11],[12],[23]</t>
        </is>
      </c>
      <c r="C131" s="4" t="inlineStr">
        <is>
          <t xml:space="preserve"> </t>
        </is>
      </c>
      <c r="E131" s="10" t="n">
        <v>0.1306</v>
      </c>
      <c r="G131" s="4" t="inlineStr">
        <is>
          <t xml:space="preserve"> </t>
        </is>
      </c>
    </row>
    <row r="132">
      <c r="A132" s="4" t="inlineStr">
        <is>
          <t>Investment, Identifier [Axis]: Senior Secured Loans, Aventiv Technologies, LLC</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Basis spread rate</t>
        </is>
      </c>
      <c r="B134" s="4" t="inlineStr">
        <is>
          <t>[5],[6],[9],[10],[21],[25],[26]</t>
        </is>
      </c>
      <c r="C134" s="11" t="n">
        <v>0.01</v>
      </c>
      <c r="E134" s="4" t="inlineStr">
        <is>
          <t xml:space="preserve"> </t>
        </is>
      </c>
      <c r="G134" s="4" t="inlineStr">
        <is>
          <t xml:space="preserve"> </t>
        </is>
      </c>
    </row>
    <row r="135">
      <c r="A135" s="4" t="inlineStr">
        <is>
          <t>Investment interest rate</t>
        </is>
      </c>
      <c r="B135" s="4" t="inlineStr">
        <is>
          <t>[5],[6],[9],[10],[21],[25],[26]</t>
        </is>
      </c>
      <c r="C135" s="10" t="n">
        <v>0.066</v>
      </c>
      <c r="E135" s="4" t="inlineStr">
        <is>
          <t xml:space="preserve"> </t>
        </is>
      </c>
      <c r="G135" s="4" t="inlineStr">
        <is>
          <t xml:space="preserve"> </t>
        </is>
      </c>
    </row>
    <row r="136">
      <c r="A136" s="4" t="inlineStr">
        <is>
          <t>Maximum Current PIK Rate</t>
        </is>
      </c>
      <c r="B136" s="4" t="inlineStr">
        <is>
          <t>[5],[6],[9],[10],[21],[25],[26]</t>
        </is>
      </c>
      <c r="C136" s="10" t="n">
        <v>0.0409</v>
      </c>
      <c r="E136" s="4" t="inlineStr">
        <is>
          <t xml:space="preserve"> </t>
        </is>
      </c>
      <c r="G136" s="4" t="inlineStr">
        <is>
          <t xml:space="preserve"> </t>
        </is>
      </c>
    </row>
    <row r="137">
      <c r="A137" s="4" t="inlineStr">
        <is>
          <t>Floor</t>
        </is>
      </c>
      <c r="B137" s="4" t="inlineStr">
        <is>
          <t>[5],[6],[9],[10],[25],[26]</t>
        </is>
      </c>
      <c r="C137" s="11" t="n">
        <v>0.01</v>
      </c>
      <c r="E137" s="4" t="inlineStr">
        <is>
          <t xml:space="preserve"> </t>
        </is>
      </c>
      <c r="G137" s="4" t="inlineStr">
        <is>
          <t xml:space="preserve"> </t>
        </is>
      </c>
    </row>
    <row r="138">
      <c r="A138" s="4" t="inlineStr">
        <is>
          <t>Principal Value</t>
        </is>
      </c>
      <c r="B138" s="4" t="inlineStr">
        <is>
          <t>[5],[6],[9],[10],[25],[26]</t>
        </is>
      </c>
      <c r="C138" s="5" t="n">
        <v>2965507</v>
      </c>
      <c r="E138" s="4" t="inlineStr">
        <is>
          <t xml:space="preserve"> </t>
        </is>
      </c>
      <c r="G138" s="4" t="inlineStr">
        <is>
          <t xml:space="preserve"> </t>
        </is>
      </c>
    </row>
    <row r="139">
      <c r="A139" s="4" t="inlineStr">
        <is>
          <t>Amortized Cost</t>
        </is>
      </c>
      <c r="B139" s="4" t="inlineStr">
        <is>
          <t>[1],[5],[6],[9],[10],[25],[26]</t>
        </is>
      </c>
      <c r="C139" s="6" t="n">
        <v>2677559</v>
      </c>
      <c r="E139" s="4" t="inlineStr">
        <is>
          <t xml:space="preserve"> </t>
        </is>
      </c>
      <c r="G139" s="4" t="inlineStr">
        <is>
          <t xml:space="preserve"> </t>
        </is>
      </c>
    </row>
    <row r="140">
      <c r="A140" s="4" t="inlineStr">
        <is>
          <t>Fair Value</t>
        </is>
      </c>
      <c r="B140" s="4" t="inlineStr">
        <is>
          <t>[3],[5],[6],[9],[10],[25],[26]</t>
        </is>
      </c>
      <c r="C140" s="5" t="n">
        <v>2440316</v>
      </c>
      <c r="E140" s="4" t="inlineStr">
        <is>
          <t xml:space="preserve"> </t>
        </is>
      </c>
      <c r="G140" s="4" t="inlineStr">
        <is>
          <t xml:space="preserve"> </t>
        </is>
      </c>
    </row>
    <row r="141">
      <c r="A141" s="4" t="inlineStr">
        <is>
          <t>% of Net Assets</t>
        </is>
      </c>
      <c r="B141" s="4" t="inlineStr">
        <is>
          <t>[5],[6],[9],[10],[25],[26]</t>
        </is>
      </c>
      <c r="C141" s="10" t="n">
        <v>0.0781</v>
      </c>
      <c r="E141" s="4" t="inlineStr">
        <is>
          <t xml:space="preserve"> </t>
        </is>
      </c>
      <c r="G141" s="4" t="inlineStr">
        <is>
          <t xml:space="preserve"> </t>
        </is>
      </c>
    </row>
    <row r="142">
      <c r="A142" s="4" t="inlineStr">
        <is>
          <t>Investment, Identifier [Axis]: Senior Secured Loans, Aventiv Technologies, LLC 1</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Basis spread rate</t>
        </is>
      </c>
      <c r="B144" s="4" t="inlineStr">
        <is>
          <t>[5],[6],[9],[10],[21],[25],[26]</t>
        </is>
      </c>
      <c r="C144" s="10" t="n">
        <v>0.075</v>
      </c>
      <c r="E144" s="4" t="inlineStr">
        <is>
          <t xml:space="preserve"> </t>
        </is>
      </c>
      <c r="G144" s="4" t="inlineStr">
        <is>
          <t xml:space="preserve"> </t>
        </is>
      </c>
    </row>
    <row r="145">
      <c r="A145" s="4" t="inlineStr">
        <is>
          <t>Investment interest rate</t>
        </is>
      </c>
      <c r="B145" s="4" t="inlineStr">
        <is>
          <t>[5],[6],[9],[10],[21],[25],[26]</t>
        </is>
      </c>
      <c r="C145" s="10" t="n">
        <v>0.131</v>
      </c>
      <c r="E145" s="4" t="inlineStr">
        <is>
          <t xml:space="preserve"> </t>
        </is>
      </c>
      <c r="G145" s="4" t="inlineStr">
        <is>
          <t xml:space="preserve"> </t>
        </is>
      </c>
    </row>
    <row r="146">
      <c r="A146" s="4" t="inlineStr">
        <is>
          <t>Floor</t>
        </is>
      </c>
      <c r="B146" s="4" t="inlineStr">
        <is>
          <t>[5],[6],[9],[10],[25],[26]</t>
        </is>
      </c>
      <c r="C146" s="11" t="n">
        <v>0.01</v>
      </c>
      <c r="E146" s="4" t="inlineStr">
        <is>
          <t xml:space="preserve"> </t>
        </is>
      </c>
      <c r="G146" s="4" t="inlineStr">
        <is>
          <t xml:space="preserve"> </t>
        </is>
      </c>
    </row>
    <row r="147">
      <c r="A147" s="4" t="inlineStr">
        <is>
          <t>Principal Value</t>
        </is>
      </c>
      <c r="B147" s="4" t="inlineStr">
        <is>
          <t>[5],[6],[9],[10],[25],[26]</t>
        </is>
      </c>
      <c r="C147" s="5" t="n">
        <v>175362</v>
      </c>
      <c r="E147" s="4" t="inlineStr">
        <is>
          <t xml:space="preserve"> </t>
        </is>
      </c>
      <c r="G147" s="4" t="inlineStr">
        <is>
          <t xml:space="preserve"> </t>
        </is>
      </c>
    </row>
    <row r="148">
      <c r="A148" s="4" t="inlineStr">
        <is>
          <t>Amortized Cost</t>
        </is>
      </c>
      <c r="B148" s="4" t="inlineStr">
        <is>
          <t>[1],[5],[6],[9],[10],[25],[26]</t>
        </is>
      </c>
      <c r="C148" s="6" t="n">
        <v>175373</v>
      </c>
      <c r="E148" s="4" t="inlineStr">
        <is>
          <t xml:space="preserve"> </t>
        </is>
      </c>
      <c r="G148" s="4" t="inlineStr">
        <is>
          <t xml:space="preserve"> </t>
        </is>
      </c>
    </row>
    <row r="149">
      <c r="A149" s="4" t="inlineStr">
        <is>
          <t>Fair Value</t>
        </is>
      </c>
      <c r="B149" s="4" t="inlineStr">
        <is>
          <t>[3],[5],[6],[9],[10],[25],[26]</t>
        </is>
      </c>
      <c r="C149" s="5" t="n">
        <v>175362</v>
      </c>
      <c r="E149" s="4" t="inlineStr">
        <is>
          <t xml:space="preserve"> </t>
        </is>
      </c>
      <c r="G149" s="4" t="inlineStr">
        <is>
          <t xml:space="preserve"> </t>
        </is>
      </c>
    </row>
    <row r="150">
      <c r="A150" s="4" t="inlineStr">
        <is>
          <t>% of Net Assets</t>
        </is>
      </c>
      <c r="B150" s="4" t="inlineStr">
        <is>
          <t>[5],[6],[9],[10],[25],[26]</t>
        </is>
      </c>
      <c r="C150" s="10" t="n">
        <v>0.0056</v>
      </c>
      <c r="E150" s="4" t="inlineStr">
        <is>
          <t xml:space="preserve"> </t>
        </is>
      </c>
      <c r="G150" s="4" t="inlineStr">
        <is>
          <t xml:space="preserve"> </t>
        </is>
      </c>
    </row>
    <row r="151">
      <c r="A151" s="4" t="inlineStr">
        <is>
          <t>Investment, Identifier [Axis]: Senior Secured Loans, BCPE North Star US Holdco 2, Inc.</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Basis spread rate</t>
        </is>
      </c>
      <c r="C153" s="11" t="n">
        <v>0.04</v>
      </c>
      <c r="D153" s="4" t="inlineStr">
        <is>
          <t>[5],[6],[21],[24],[25]</t>
        </is>
      </c>
      <c r="E153" s="11" t="n">
        <v>0.04</v>
      </c>
      <c r="F153" s="4" t="inlineStr">
        <is>
          <t>[7],[8],[11],[12],[22]</t>
        </is>
      </c>
      <c r="G153" s="4" t="inlineStr">
        <is>
          <t xml:space="preserve"> </t>
        </is>
      </c>
    </row>
    <row r="154">
      <c r="A154" s="4" t="inlineStr">
        <is>
          <t>Investment interest rate</t>
        </is>
      </c>
      <c r="C154" s="10" t="n">
        <v>0.0934</v>
      </c>
      <c r="D154" s="4" t="inlineStr">
        <is>
          <t>[5],[6],[21],[24],[25]</t>
        </is>
      </c>
      <c r="E154" s="10" t="n">
        <v>0.0954</v>
      </c>
      <c r="F154" s="4" t="inlineStr">
        <is>
          <t>[7],[8],[11],[12],[22]</t>
        </is>
      </c>
      <c r="G154" s="4" t="inlineStr">
        <is>
          <t xml:space="preserve"> </t>
        </is>
      </c>
    </row>
    <row r="155">
      <c r="A155" s="4" t="inlineStr">
        <is>
          <t>Floor</t>
        </is>
      </c>
      <c r="C155" s="10" t="n">
        <v>0.0075</v>
      </c>
      <c r="D155" s="4" t="inlineStr">
        <is>
          <t>[5],[6],[24],[25]</t>
        </is>
      </c>
      <c r="E155" s="10" t="n">
        <v>0.0075</v>
      </c>
      <c r="F155" s="4" t="inlineStr">
        <is>
          <t>[7],[8],[11],[12]</t>
        </is>
      </c>
      <c r="G155" s="4" t="inlineStr">
        <is>
          <t xml:space="preserve"> </t>
        </is>
      </c>
    </row>
    <row r="156">
      <c r="A156" s="4" t="inlineStr">
        <is>
          <t>Principal Value</t>
        </is>
      </c>
      <c r="C156" s="5" t="n">
        <v>2957453</v>
      </c>
      <c r="D156" s="4" t="inlineStr">
        <is>
          <t>[5],[6],[24],[25]</t>
        </is>
      </c>
      <c r="E156" s="5" t="n">
        <v>972470</v>
      </c>
      <c r="F156" s="4" t="inlineStr">
        <is>
          <t>[7],[8],[11],[12]</t>
        </is>
      </c>
      <c r="G156" s="4" t="inlineStr">
        <is>
          <t xml:space="preserve"> </t>
        </is>
      </c>
    </row>
    <row r="157">
      <c r="A157" s="4" t="inlineStr">
        <is>
          <t>Amortized Cost</t>
        </is>
      </c>
      <c r="C157" s="6" t="n">
        <v>2889240</v>
      </c>
      <c r="D157" s="4" t="inlineStr">
        <is>
          <t>[1],[5],[6],[24],[25]</t>
        </is>
      </c>
      <c r="E157" s="6" t="n">
        <v>972281</v>
      </c>
      <c r="F157" s="4" t="inlineStr">
        <is>
          <t>[2],[7],[8],[11],[12]</t>
        </is>
      </c>
      <c r="G157" s="4" t="inlineStr">
        <is>
          <t xml:space="preserve"> </t>
        </is>
      </c>
    </row>
    <row r="158">
      <c r="A158" s="4" t="inlineStr">
        <is>
          <t>Fair Value</t>
        </is>
      </c>
      <c r="C158" s="5" t="n">
        <v>2876123</v>
      </c>
      <c r="D158" s="4" t="inlineStr">
        <is>
          <t>[3],[5],[6],[24],[25]</t>
        </is>
      </c>
      <c r="E158" s="5" t="n">
        <v>920151</v>
      </c>
      <c r="F158" s="4" t="inlineStr">
        <is>
          <t>[4],[7],[8],[11],[12]</t>
        </is>
      </c>
      <c r="G158" s="4" t="inlineStr">
        <is>
          <t xml:space="preserve"> </t>
        </is>
      </c>
    </row>
    <row r="159">
      <c r="A159" s="4" t="inlineStr">
        <is>
          <t>% of Net Assets</t>
        </is>
      </c>
      <c r="C159" s="10" t="n">
        <v>0.092</v>
      </c>
      <c r="D159" s="4" t="inlineStr">
        <is>
          <t>[5],[6],[24],[25]</t>
        </is>
      </c>
      <c r="E159" s="10" t="n">
        <v>0.0626</v>
      </c>
      <c r="F159" s="4" t="inlineStr">
        <is>
          <t>[7],[8],[11],[12]</t>
        </is>
      </c>
      <c r="G159" s="4" t="inlineStr">
        <is>
          <t xml:space="preserve"> </t>
        </is>
      </c>
    </row>
    <row r="160">
      <c r="A160" s="4" t="inlineStr">
        <is>
          <t>Investment, Identifier [Axis]: Senior Secured Loans, CareerBuilder, LLC</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Basis spread rate</t>
        </is>
      </c>
      <c r="C162" s="10" t="n">
        <v>0.0675</v>
      </c>
      <c r="D162" s="4" t="inlineStr">
        <is>
          <t>[5],[6],[9],[10],[21],[25]</t>
        </is>
      </c>
      <c r="E162" s="10" t="n">
        <v>0.0675</v>
      </c>
      <c r="F162" s="4" t="inlineStr">
        <is>
          <t>[7],[8],[11],[22],[23]</t>
        </is>
      </c>
      <c r="G162" s="4" t="inlineStr">
        <is>
          <t xml:space="preserve"> </t>
        </is>
      </c>
    </row>
    <row r="163">
      <c r="A163" s="4" t="inlineStr">
        <is>
          <t>Investment interest rate</t>
        </is>
      </c>
      <c r="C163" s="10" t="n">
        <v>0.0796</v>
      </c>
      <c r="D163" s="4" t="inlineStr">
        <is>
          <t>[5],[6],[9],[10],[21],[25]</t>
        </is>
      </c>
      <c r="E163" s="10" t="n">
        <v>0.1251</v>
      </c>
      <c r="F163" s="4" t="inlineStr">
        <is>
          <t>[7],[8],[11],[22],[23]</t>
        </is>
      </c>
      <c r="G163" s="4" t="inlineStr">
        <is>
          <t xml:space="preserve"> </t>
        </is>
      </c>
    </row>
    <row r="164">
      <c r="A164" s="4" t="inlineStr">
        <is>
          <t>Maximum Current PIK Rate</t>
        </is>
      </c>
      <c r="B164" s="4" t="inlineStr">
        <is>
          <t>[5],[6],[9],[10],[21],[25]</t>
        </is>
      </c>
      <c r="C164" s="10" t="n">
        <v>0.0425</v>
      </c>
      <c r="E164" s="4" t="inlineStr">
        <is>
          <t xml:space="preserve"> </t>
        </is>
      </c>
      <c r="G164" s="4" t="inlineStr">
        <is>
          <t xml:space="preserve"> </t>
        </is>
      </c>
    </row>
    <row r="165">
      <c r="A165" s="4" t="inlineStr">
        <is>
          <t>Floor</t>
        </is>
      </c>
      <c r="C165" s="11" t="n">
        <v>0.01</v>
      </c>
      <c r="D165" s="4" t="inlineStr">
        <is>
          <t>[5],[6],[9],[10],[25]</t>
        </is>
      </c>
      <c r="E165" s="11" t="n">
        <v>0.01</v>
      </c>
      <c r="F165" s="4" t="inlineStr">
        <is>
          <t>[7],[8],[11],[23]</t>
        </is>
      </c>
      <c r="G165" s="4" t="inlineStr">
        <is>
          <t xml:space="preserve"> </t>
        </is>
      </c>
    </row>
    <row r="166">
      <c r="A166" s="4" t="inlineStr">
        <is>
          <t>Principal Value</t>
        </is>
      </c>
      <c r="C166" s="5" t="n">
        <v>714056</v>
      </c>
      <c r="D166" s="4" t="inlineStr">
        <is>
          <t>[5],[6],[9],[10],[25]</t>
        </is>
      </c>
      <c r="E166" s="5" t="n">
        <v>725238</v>
      </c>
      <c r="F166" s="4" t="inlineStr">
        <is>
          <t>[7],[8],[11],[23]</t>
        </is>
      </c>
      <c r="G166" s="4" t="inlineStr">
        <is>
          <t xml:space="preserve"> </t>
        </is>
      </c>
    </row>
    <row r="167">
      <c r="A167" s="4" t="inlineStr">
        <is>
          <t>Amortized Cost</t>
        </is>
      </c>
      <c r="C167" s="6" t="n">
        <v>706375</v>
      </c>
      <c r="D167" s="4" t="inlineStr">
        <is>
          <t>[1],[5],[6],[9],[10],[25]</t>
        </is>
      </c>
      <c r="E167" s="6" t="n">
        <v>723343</v>
      </c>
      <c r="F167" s="4" t="inlineStr">
        <is>
          <t>[2],[7],[8],[11],[23]</t>
        </is>
      </c>
      <c r="G167" s="4" t="inlineStr">
        <is>
          <t xml:space="preserve"> </t>
        </is>
      </c>
    </row>
    <row r="168">
      <c r="A168" s="4" t="inlineStr">
        <is>
          <t>Fair Value</t>
        </is>
      </c>
      <c r="C168" s="5" t="n">
        <v>421293</v>
      </c>
      <c r="D168" s="4" t="inlineStr">
        <is>
          <t>[3],[5],[6],[9],[10],[25]</t>
        </is>
      </c>
      <c r="E168" s="5" t="n">
        <v>499544</v>
      </c>
      <c r="F168" s="4" t="inlineStr">
        <is>
          <t>[4],[7],[8],[11],[23]</t>
        </is>
      </c>
      <c r="G168" s="4" t="inlineStr">
        <is>
          <t xml:space="preserve"> </t>
        </is>
      </c>
    </row>
    <row r="169">
      <c r="A169" s="4" t="inlineStr">
        <is>
          <t>% of Net Assets</t>
        </is>
      </c>
      <c r="C169" s="10" t="n">
        <v>0.0135</v>
      </c>
      <c r="D169" s="4" t="inlineStr">
        <is>
          <t>[5],[6],[9],[10],[25]</t>
        </is>
      </c>
      <c r="E169" s="10" t="n">
        <v>0.034</v>
      </c>
      <c r="F169" s="4" t="inlineStr">
        <is>
          <t>[7],[8],[11],[23]</t>
        </is>
      </c>
      <c r="G169" s="4" t="inlineStr">
        <is>
          <t xml:space="preserve"> </t>
        </is>
      </c>
    </row>
    <row r="170">
      <c r="A170" s="4" t="inlineStr">
        <is>
          <t>Investment, Identifier [Axis]: Senior Secured Loans, DRI Holding Inc</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Basis spread rate</t>
        </is>
      </c>
      <c r="C172" s="10" t="n">
        <v>0.0525</v>
      </c>
      <c r="D172" s="4" t="inlineStr">
        <is>
          <t>[5],[6],[9],[21],[25]</t>
        </is>
      </c>
      <c r="E172" s="10" t="n">
        <v>0.0525</v>
      </c>
      <c r="F172" s="4" t="inlineStr">
        <is>
          <t>[7],[8],[11],[12],[22]</t>
        </is>
      </c>
      <c r="G172" s="4" t="inlineStr">
        <is>
          <t xml:space="preserve"> </t>
        </is>
      </c>
    </row>
    <row r="173">
      <c r="A173" s="4" t="inlineStr">
        <is>
          <t>Investment interest rate</t>
        </is>
      </c>
      <c r="C173" s="10" t="n">
        <v>0.1069</v>
      </c>
      <c r="D173" s="4" t="inlineStr">
        <is>
          <t>[5],[6],[9],[21],[25]</t>
        </is>
      </c>
      <c r="E173" s="10" t="n">
        <v>0.1045</v>
      </c>
      <c r="F173" s="4" t="inlineStr">
        <is>
          <t>[7],[8],[11],[12],[22]</t>
        </is>
      </c>
      <c r="G173" s="4" t="inlineStr">
        <is>
          <t xml:space="preserve"> </t>
        </is>
      </c>
    </row>
    <row r="174">
      <c r="A174" s="4" t="inlineStr">
        <is>
          <t>Floor</t>
        </is>
      </c>
      <c r="C174" s="10" t="n">
        <v>0.005</v>
      </c>
      <c r="D174" s="4" t="inlineStr">
        <is>
          <t>[5],[6],[9],[25]</t>
        </is>
      </c>
      <c r="E174" s="10" t="n">
        <v>0.005</v>
      </c>
      <c r="F174" s="4" t="inlineStr">
        <is>
          <t>[7],[8],[11],[12]</t>
        </is>
      </c>
      <c r="G174" s="4" t="inlineStr">
        <is>
          <t xml:space="preserve"> </t>
        </is>
      </c>
    </row>
    <row r="175">
      <c r="A175" s="4" t="inlineStr">
        <is>
          <t>Principal Value</t>
        </is>
      </c>
      <c r="C175" s="5" t="n">
        <v>3451274</v>
      </c>
      <c r="D175" s="4" t="inlineStr">
        <is>
          <t>[5],[6],[9],[25]</t>
        </is>
      </c>
      <c r="E175" s="5" t="n">
        <v>977525</v>
      </c>
      <c r="F175" s="4" t="inlineStr">
        <is>
          <t>[7],[8],[11],[12]</t>
        </is>
      </c>
      <c r="G175" s="4" t="inlineStr">
        <is>
          <t xml:space="preserve"> </t>
        </is>
      </c>
    </row>
    <row r="176">
      <c r="A176" s="4" t="inlineStr">
        <is>
          <t>Amortized Cost</t>
        </is>
      </c>
      <c r="C176" s="6" t="n">
        <v>3343548</v>
      </c>
      <c r="D176" s="4" t="inlineStr">
        <is>
          <t>[1],[5],[6],[9],[25]</t>
        </is>
      </c>
      <c r="E176" s="6" t="n">
        <v>977525</v>
      </c>
      <c r="F176" s="4" t="inlineStr">
        <is>
          <t>[2],[7],[8],[11],[12]</t>
        </is>
      </c>
      <c r="G176" s="4" t="inlineStr">
        <is>
          <t xml:space="preserve"> </t>
        </is>
      </c>
    </row>
    <row r="177">
      <c r="A177" s="4" t="inlineStr">
        <is>
          <t>Fair Value</t>
        </is>
      </c>
      <c r="C177" s="5" t="n">
        <v>3451274</v>
      </c>
      <c r="D177" s="4" t="inlineStr">
        <is>
          <t>[3],[5],[6],[9],[25]</t>
        </is>
      </c>
      <c r="E177" s="5" t="n">
        <v>971690</v>
      </c>
      <c r="F177" s="4" t="inlineStr">
        <is>
          <t>[4],[7],[8],[11],[12]</t>
        </is>
      </c>
      <c r="G177" s="4" t="inlineStr">
        <is>
          <t xml:space="preserve"> </t>
        </is>
      </c>
    </row>
    <row r="178">
      <c r="A178" s="4" t="inlineStr">
        <is>
          <t>% of Net Assets</t>
        </is>
      </c>
      <c r="C178" s="10" t="n">
        <v>0.1104</v>
      </c>
      <c r="D178" s="4" t="inlineStr">
        <is>
          <t>[5],[6],[9],[25]</t>
        </is>
      </c>
      <c r="E178" s="10" t="n">
        <v>0.06610000000000001</v>
      </c>
      <c r="F178" s="4" t="inlineStr">
        <is>
          <t>[7],[8],[11],[12]</t>
        </is>
      </c>
      <c r="G178" s="4" t="inlineStr">
        <is>
          <t xml:space="preserve"> </t>
        </is>
      </c>
    </row>
    <row r="179">
      <c r="A179" s="4" t="inlineStr">
        <is>
          <t>Investment, Identifier [Axis]: Senior Secured Loans, DTI Holdco, Inc.</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Basis spread rate</t>
        </is>
      </c>
      <c r="C181" s="10" t="n">
        <v>0.0475</v>
      </c>
      <c r="D181" s="4" t="inlineStr">
        <is>
          <t>[5],[6],[21],[24],[25]</t>
        </is>
      </c>
      <c r="E181" s="10" t="n">
        <v>0.0475</v>
      </c>
      <c r="F181" s="4" t="inlineStr">
        <is>
          <t>[7],[8],[11],[12],[22]</t>
        </is>
      </c>
      <c r="G181" s="4" t="inlineStr">
        <is>
          <t xml:space="preserve"> </t>
        </is>
      </c>
    </row>
    <row r="182">
      <c r="A182" s="4" t="inlineStr">
        <is>
          <t>Investment interest rate</t>
        </is>
      </c>
      <c r="C182" s="10" t="n">
        <v>0.1009</v>
      </c>
      <c r="D182" s="4" t="inlineStr">
        <is>
          <t>[5],[6],[21],[24],[25]</t>
        </is>
      </c>
      <c r="E182" s="10" t="n">
        <v>0.098</v>
      </c>
      <c r="F182" s="4" t="inlineStr">
        <is>
          <t>[7],[8],[11],[12],[22]</t>
        </is>
      </c>
      <c r="G182" s="4" t="inlineStr">
        <is>
          <t xml:space="preserve"> </t>
        </is>
      </c>
    </row>
    <row r="183">
      <c r="A183" s="4" t="inlineStr">
        <is>
          <t>Floor</t>
        </is>
      </c>
      <c r="C183" s="10" t="n">
        <v>0.0075</v>
      </c>
      <c r="D183" s="4" t="inlineStr">
        <is>
          <t>[5],[6],[24],[25]</t>
        </is>
      </c>
      <c r="E183" s="10" t="n">
        <v>0.0075</v>
      </c>
      <c r="F183" s="4" t="inlineStr">
        <is>
          <t>[7],[8],[11],[12]</t>
        </is>
      </c>
      <c r="G183" s="4" t="inlineStr">
        <is>
          <t xml:space="preserve"> </t>
        </is>
      </c>
    </row>
    <row r="184">
      <c r="A184" s="4" t="inlineStr">
        <is>
          <t>Principal Value</t>
        </is>
      </c>
      <c r="C184" s="5" t="n">
        <v>2723046</v>
      </c>
      <c r="D184" s="4" t="inlineStr">
        <is>
          <t>[5],[6],[24],[25]</t>
        </is>
      </c>
      <c r="E184" s="5" t="n">
        <v>740634</v>
      </c>
      <c r="F184" s="4" t="inlineStr">
        <is>
          <t>[7],[8],[11],[12]</t>
        </is>
      </c>
      <c r="G184" s="4" t="inlineStr">
        <is>
          <t xml:space="preserve"> </t>
        </is>
      </c>
    </row>
    <row r="185">
      <c r="A185" s="4" t="inlineStr">
        <is>
          <t>Amortized Cost</t>
        </is>
      </c>
      <c r="C185" s="6" t="n">
        <v>2692552</v>
      </c>
      <c r="D185" s="4" t="inlineStr">
        <is>
          <t>[1],[5],[6],[24],[25]</t>
        </is>
      </c>
      <c r="E185" s="6" t="n">
        <v>727834</v>
      </c>
      <c r="F185" s="4" t="inlineStr">
        <is>
          <t>[2],[7],[8],[11],[12]</t>
        </is>
      </c>
      <c r="G185" s="4" t="inlineStr">
        <is>
          <t xml:space="preserve"> </t>
        </is>
      </c>
    </row>
    <row r="186">
      <c r="A186" s="4" t="inlineStr">
        <is>
          <t>Fair Value</t>
        </is>
      </c>
      <c r="C186" s="5" t="n">
        <v>2723046</v>
      </c>
      <c r="D186" s="4" t="inlineStr">
        <is>
          <t>[3],[5],[6],[24],[25]</t>
        </is>
      </c>
      <c r="E186" s="5" t="n">
        <v>710099</v>
      </c>
      <c r="F186" s="4" t="inlineStr">
        <is>
          <t>[4],[7],[8],[11],[12]</t>
        </is>
      </c>
      <c r="G186" s="4" t="inlineStr">
        <is>
          <t xml:space="preserve"> </t>
        </is>
      </c>
    </row>
    <row r="187">
      <c r="A187" s="4" t="inlineStr">
        <is>
          <t>% of Net Assets</t>
        </is>
      </c>
      <c r="C187" s="10" t="n">
        <v>0.0871</v>
      </c>
      <c r="D187" s="4" t="inlineStr">
        <is>
          <t>[5],[6],[24],[25]</t>
        </is>
      </c>
      <c r="E187" s="10" t="n">
        <v>0.0483</v>
      </c>
      <c r="F187" s="4" t="inlineStr">
        <is>
          <t>[7],[8],[11],[12]</t>
        </is>
      </c>
      <c r="G187" s="4" t="inlineStr">
        <is>
          <t xml:space="preserve"> </t>
        </is>
      </c>
    </row>
    <row r="188">
      <c r="A188" s="4" t="inlineStr">
        <is>
          <t>Investment, Identifier [Axis]: Senior Secured Loans, Discovery Point Retreat, LLC</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Basis spread rate</t>
        </is>
      </c>
      <c r="B190" s="4" t="inlineStr">
        <is>
          <t>[5],[6],[9],[21]</t>
        </is>
      </c>
      <c r="C190" s="10" t="n">
        <v>0.0775</v>
      </c>
      <c r="E190" s="4" t="inlineStr">
        <is>
          <t xml:space="preserve"> </t>
        </is>
      </c>
      <c r="G190" s="4" t="inlineStr">
        <is>
          <t xml:space="preserve"> </t>
        </is>
      </c>
    </row>
    <row r="191">
      <c r="A191" s="4" t="inlineStr">
        <is>
          <t>Investment interest rate</t>
        </is>
      </c>
      <c r="B191" s="4" t="inlineStr">
        <is>
          <t>[5],[6],[9],[21]</t>
        </is>
      </c>
      <c r="C191" s="10" t="n">
        <v>0.1335</v>
      </c>
      <c r="E191" s="4" t="inlineStr">
        <is>
          <t xml:space="preserve"> </t>
        </is>
      </c>
      <c r="G191" s="4" t="inlineStr">
        <is>
          <t xml:space="preserve"> </t>
        </is>
      </c>
    </row>
    <row r="192">
      <c r="A192" s="4" t="inlineStr">
        <is>
          <t>Floor</t>
        </is>
      </c>
      <c r="B192" s="4" t="inlineStr">
        <is>
          <t>[5],[6],[9]</t>
        </is>
      </c>
      <c r="C192" s="10" t="n">
        <v>0.0325</v>
      </c>
      <c r="E192" s="4" t="inlineStr">
        <is>
          <t xml:space="preserve"> </t>
        </is>
      </c>
      <c r="G192" s="4" t="inlineStr">
        <is>
          <t xml:space="preserve"> </t>
        </is>
      </c>
    </row>
    <row r="193">
      <c r="A193" s="4" t="inlineStr">
        <is>
          <t>Principal Value</t>
        </is>
      </c>
      <c r="B193" s="4" t="inlineStr">
        <is>
          <t>[5],[6],[9]</t>
        </is>
      </c>
      <c r="C193" s="5" t="n">
        <v>4000000</v>
      </c>
      <c r="E193" s="4" t="inlineStr">
        <is>
          <t xml:space="preserve"> </t>
        </is>
      </c>
      <c r="G193" s="4" t="inlineStr">
        <is>
          <t xml:space="preserve"> </t>
        </is>
      </c>
    </row>
    <row r="194">
      <c r="A194" s="4" t="inlineStr">
        <is>
          <t>Amortized Cost</t>
        </is>
      </c>
      <c r="B194" s="4" t="inlineStr">
        <is>
          <t>[1],[5],[6],[9]</t>
        </is>
      </c>
      <c r="C194" s="6" t="n">
        <v>3997482</v>
      </c>
      <c r="E194" s="4" t="inlineStr">
        <is>
          <t xml:space="preserve"> </t>
        </is>
      </c>
      <c r="G194" s="4" t="inlineStr">
        <is>
          <t xml:space="preserve"> </t>
        </is>
      </c>
    </row>
    <row r="195">
      <c r="A195" s="4" t="inlineStr">
        <is>
          <t>Fair Value</t>
        </is>
      </c>
      <c r="B195" s="4" t="inlineStr">
        <is>
          <t>[3],[5],[6],[9]</t>
        </is>
      </c>
      <c r="C195" s="5" t="n">
        <v>3913600</v>
      </c>
      <c r="E195" s="4" t="inlineStr">
        <is>
          <t xml:space="preserve"> </t>
        </is>
      </c>
      <c r="G195" s="4" t="inlineStr">
        <is>
          <t xml:space="preserve"> </t>
        </is>
      </c>
    </row>
    <row r="196">
      <c r="A196" s="4" t="inlineStr">
        <is>
          <t>% of Net Assets</t>
        </is>
      </c>
      <c r="B196" s="4" t="inlineStr">
        <is>
          <t>[5],[6],[9]</t>
        </is>
      </c>
      <c r="C196" s="10" t="n">
        <v>0.1252</v>
      </c>
      <c r="E196" s="4" t="inlineStr">
        <is>
          <t xml:space="preserve"> </t>
        </is>
      </c>
      <c r="G196" s="4" t="inlineStr">
        <is>
          <t xml:space="preserve"> </t>
        </is>
      </c>
    </row>
    <row r="197">
      <c r="A197" s="4" t="inlineStr">
        <is>
          <t>Investment, Identifier [Axis]: Senior Secured Loans, Emerge Intermediate, Inc.</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Basis spread rate</t>
        </is>
      </c>
      <c r="B199" s="4" t="inlineStr">
        <is>
          <t>[5],[6],[9],[21]</t>
        </is>
      </c>
      <c r="C199" s="10" t="n">
        <v>0.0625</v>
      </c>
      <c r="E199" s="4" t="inlineStr">
        <is>
          <t xml:space="preserve"> </t>
        </is>
      </c>
      <c r="G199" s="4" t="inlineStr">
        <is>
          <t xml:space="preserve"> </t>
        </is>
      </c>
    </row>
    <row r="200">
      <c r="A200" s="4" t="inlineStr">
        <is>
          <t>Investment interest rate</t>
        </is>
      </c>
      <c r="B200" s="4" t="inlineStr">
        <is>
          <t>[5],[6],[9],[21]</t>
        </is>
      </c>
      <c r="C200" s="10" t="n">
        <v>0.116</v>
      </c>
      <c r="E200" s="4" t="inlineStr">
        <is>
          <t xml:space="preserve"> </t>
        </is>
      </c>
      <c r="G200" s="4" t="inlineStr">
        <is>
          <t xml:space="preserve"> </t>
        </is>
      </c>
    </row>
    <row r="201">
      <c r="A201" s="4" t="inlineStr">
        <is>
          <t>Floor</t>
        </is>
      </c>
      <c r="B201" s="4" t="inlineStr">
        <is>
          <t>[5],[6],[9]</t>
        </is>
      </c>
      <c r="C201" s="11" t="n">
        <v>0.01</v>
      </c>
      <c r="E201" s="4" t="inlineStr">
        <is>
          <t xml:space="preserve"> </t>
        </is>
      </c>
      <c r="G201" s="4" t="inlineStr">
        <is>
          <t xml:space="preserve"> </t>
        </is>
      </c>
    </row>
    <row r="202">
      <c r="A202" s="4" t="inlineStr">
        <is>
          <t>Principal Value</t>
        </is>
      </c>
      <c r="B202" s="4" t="inlineStr">
        <is>
          <t>[5],[6],[9]</t>
        </is>
      </c>
      <c r="C202" s="5" t="n">
        <v>5120833</v>
      </c>
      <c r="E202" s="4" t="inlineStr">
        <is>
          <t xml:space="preserve"> </t>
        </is>
      </c>
      <c r="G202" s="4" t="inlineStr">
        <is>
          <t xml:space="preserve"> </t>
        </is>
      </c>
    </row>
    <row r="203">
      <c r="A203" s="4" t="inlineStr">
        <is>
          <t>Amortized Cost</t>
        </is>
      </c>
      <c r="B203" s="4" t="inlineStr">
        <is>
          <t>[1],[5],[6],[9]</t>
        </is>
      </c>
      <c r="C203" s="6" t="n">
        <v>5117474</v>
      </c>
      <c r="E203" s="4" t="inlineStr">
        <is>
          <t xml:space="preserve"> </t>
        </is>
      </c>
      <c r="G203" s="4" t="inlineStr">
        <is>
          <t xml:space="preserve"> </t>
        </is>
      </c>
    </row>
    <row r="204">
      <c r="A204" s="4" t="inlineStr">
        <is>
          <t>Fair Value</t>
        </is>
      </c>
      <c r="B204" s="4" t="inlineStr">
        <is>
          <t>[3],[5],[6],[9]</t>
        </is>
      </c>
      <c r="C204" s="5" t="n">
        <v>5120833</v>
      </c>
      <c r="E204" s="4" t="inlineStr">
        <is>
          <t xml:space="preserve"> </t>
        </is>
      </c>
      <c r="G204" s="4" t="inlineStr">
        <is>
          <t xml:space="preserve"> </t>
        </is>
      </c>
    </row>
    <row r="205">
      <c r="A205" s="4" t="inlineStr">
        <is>
          <t>% of Net Assets</t>
        </is>
      </c>
      <c r="B205" s="4" t="inlineStr">
        <is>
          <t>[5],[6],[9]</t>
        </is>
      </c>
      <c r="C205" s="10" t="n">
        <v>0.1638</v>
      </c>
      <c r="E205" s="4" t="inlineStr">
        <is>
          <t xml:space="preserve"> </t>
        </is>
      </c>
      <c r="G205" s="4" t="inlineStr">
        <is>
          <t xml:space="preserve"> </t>
        </is>
      </c>
    </row>
    <row r="206">
      <c r="A206" s="4" t="inlineStr">
        <is>
          <t>Investment, Identifier [Axis]: Senior Secured Loans, First Brands Group</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Basis spread rate</t>
        </is>
      </c>
      <c r="C208" s="11" t="n">
        <v>0.05</v>
      </c>
      <c r="D208" s="4" t="inlineStr">
        <is>
          <t>[5],[6],[21],[24]</t>
        </is>
      </c>
      <c r="E208" s="11" t="n">
        <v>0.05</v>
      </c>
      <c r="F208" s="4" t="inlineStr">
        <is>
          <t>[7],[8],[11],[12],[22]</t>
        </is>
      </c>
      <c r="G208" s="4" t="inlineStr">
        <is>
          <t xml:space="preserve"> </t>
        </is>
      </c>
    </row>
    <row r="209">
      <c r="A209" s="4" t="inlineStr">
        <is>
          <t>Investment interest rate</t>
        </is>
      </c>
      <c r="C209" s="10" t="n">
        <v>0.1059</v>
      </c>
      <c r="D209" s="4" t="inlineStr">
        <is>
          <t>[5],[6],[21],[24]</t>
        </is>
      </c>
      <c r="E209" s="10" t="n">
        <v>0.1025</v>
      </c>
      <c r="F209" s="4" t="inlineStr">
        <is>
          <t>[7],[8],[11],[12],[22]</t>
        </is>
      </c>
      <c r="G209" s="4" t="inlineStr">
        <is>
          <t xml:space="preserve"> </t>
        </is>
      </c>
    </row>
    <row r="210">
      <c r="A210" s="4" t="inlineStr">
        <is>
          <t>Floor</t>
        </is>
      </c>
      <c r="C210" s="11" t="n">
        <v>0.01</v>
      </c>
      <c r="D210" s="4" t="inlineStr">
        <is>
          <t>[5],[6],[24]</t>
        </is>
      </c>
      <c r="E210" s="11" t="n">
        <v>0.01</v>
      </c>
      <c r="F210" s="4" t="inlineStr">
        <is>
          <t>[7],[8],[11],[12]</t>
        </is>
      </c>
      <c r="G210" s="4" t="inlineStr">
        <is>
          <t xml:space="preserve"> </t>
        </is>
      </c>
    </row>
    <row r="211">
      <c r="A211" s="4" t="inlineStr">
        <is>
          <t>Principal Value</t>
        </is>
      </c>
      <c r="C211" s="5" t="n">
        <v>1989717</v>
      </c>
      <c r="D211" s="4" t="inlineStr">
        <is>
          <t>[5],[6],[24]</t>
        </is>
      </c>
      <c r="E211" s="5" t="n">
        <v>473788</v>
      </c>
      <c r="F211" s="4" t="inlineStr">
        <is>
          <t>[7],[8],[11],[12]</t>
        </is>
      </c>
      <c r="G211" s="4" t="inlineStr">
        <is>
          <t xml:space="preserve"> </t>
        </is>
      </c>
    </row>
    <row r="212">
      <c r="A212" s="4" t="inlineStr">
        <is>
          <t>Amortized Cost</t>
        </is>
      </c>
      <c r="C212" s="6" t="n">
        <v>1990153</v>
      </c>
      <c r="D212" s="4" t="inlineStr">
        <is>
          <t>[1],[5],[6],[24]</t>
        </is>
      </c>
      <c r="E212" s="6" t="n">
        <v>470727</v>
      </c>
      <c r="F212" s="4" t="inlineStr">
        <is>
          <t>[2],[7],[8],[11],[12]</t>
        </is>
      </c>
      <c r="G212" s="4" t="inlineStr">
        <is>
          <t xml:space="preserve"> </t>
        </is>
      </c>
    </row>
    <row r="213">
      <c r="A213" s="4" t="inlineStr">
        <is>
          <t>Fair Value</t>
        </is>
      </c>
      <c r="C213" s="5" t="n">
        <v>1980167</v>
      </c>
      <c r="D213" s="4" t="inlineStr">
        <is>
          <t>[3],[5],[6],[24]</t>
        </is>
      </c>
      <c r="E213" s="5" t="n">
        <v>470696</v>
      </c>
      <c r="F213" s="4" t="inlineStr">
        <is>
          <t>[4],[7],[8],[11],[12]</t>
        </is>
      </c>
      <c r="G213" s="4" t="inlineStr">
        <is>
          <t xml:space="preserve"> </t>
        </is>
      </c>
    </row>
    <row r="214">
      <c r="A214" s="4" t="inlineStr">
        <is>
          <t>% of Net Assets</t>
        </is>
      </c>
      <c r="C214" s="10" t="n">
        <v>0.0633</v>
      </c>
      <c r="D214" s="4" t="inlineStr">
        <is>
          <t>[5],[6],[24]</t>
        </is>
      </c>
      <c r="E214" s="10" t="n">
        <v>0.032</v>
      </c>
      <c r="F214" s="4" t="inlineStr">
        <is>
          <t>[7],[8],[11],[12]</t>
        </is>
      </c>
      <c r="G214" s="4" t="inlineStr">
        <is>
          <t xml:space="preserve"> </t>
        </is>
      </c>
    </row>
    <row r="215">
      <c r="A215" s="4" t="inlineStr">
        <is>
          <t>Investment, Identifier [Axis]: Senior Secured Loans, First Brands Group 1</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Basis spread rate</t>
        </is>
      </c>
      <c r="B217" s="4" t="inlineStr">
        <is>
          <t>[5],[6],[21],[24]</t>
        </is>
      </c>
      <c r="C217" s="11" t="n">
        <v>0.05</v>
      </c>
      <c r="E217" s="4" t="inlineStr">
        <is>
          <t xml:space="preserve"> </t>
        </is>
      </c>
      <c r="G217" s="4" t="inlineStr">
        <is>
          <t xml:space="preserve"> </t>
        </is>
      </c>
    </row>
    <row r="218">
      <c r="A218" s="4" t="inlineStr">
        <is>
          <t>Investment interest rate</t>
        </is>
      </c>
      <c r="B218" s="4" t="inlineStr">
        <is>
          <t>[5],[6],[21],[24]</t>
        </is>
      </c>
      <c r="C218" s="10" t="n">
        <v>0.1059</v>
      </c>
      <c r="E218" s="4" t="inlineStr">
        <is>
          <t xml:space="preserve"> </t>
        </is>
      </c>
      <c r="G218" s="4" t="inlineStr">
        <is>
          <t xml:space="preserve"> </t>
        </is>
      </c>
    </row>
    <row r="219">
      <c r="A219" s="4" t="inlineStr">
        <is>
          <t>Floor</t>
        </is>
      </c>
      <c r="B219" s="4" t="inlineStr">
        <is>
          <t>[5],[6],[24]</t>
        </is>
      </c>
      <c r="C219" s="11" t="n">
        <v>0.01</v>
      </c>
      <c r="E219" s="4" t="inlineStr">
        <is>
          <t xml:space="preserve"> </t>
        </is>
      </c>
      <c r="G219" s="4" t="inlineStr">
        <is>
          <t xml:space="preserve"> </t>
        </is>
      </c>
    </row>
    <row r="220">
      <c r="A220" s="4" t="inlineStr">
        <is>
          <t>Principal Value</t>
        </is>
      </c>
      <c r="B220" s="4" t="inlineStr">
        <is>
          <t>[5],[6],[24]</t>
        </is>
      </c>
      <c r="C220" s="5" t="n">
        <v>3981292</v>
      </c>
      <c r="E220" s="4" t="inlineStr">
        <is>
          <t xml:space="preserve"> </t>
        </is>
      </c>
      <c r="G220" s="4" t="inlineStr">
        <is>
          <t xml:space="preserve"> </t>
        </is>
      </c>
    </row>
    <row r="221">
      <c r="A221" s="4" t="inlineStr">
        <is>
          <t>Amortized Cost</t>
        </is>
      </c>
      <c r="B221" s="4" t="inlineStr">
        <is>
          <t>[1],[5],[6],[24]</t>
        </is>
      </c>
      <c r="C221" s="6" t="n">
        <v>3950526</v>
      </c>
      <c r="E221" s="4" t="inlineStr">
        <is>
          <t xml:space="preserve"> </t>
        </is>
      </c>
      <c r="G221" s="4" t="inlineStr">
        <is>
          <t xml:space="preserve"> </t>
        </is>
      </c>
    </row>
    <row r="222">
      <c r="A222" s="4" t="inlineStr">
        <is>
          <t>Fair Value</t>
        </is>
      </c>
      <c r="B222" s="4" t="inlineStr">
        <is>
          <t>[3],[5],[6],[24]</t>
        </is>
      </c>
      <c r="C222" s="5" t="n">
        <v>3963774</v>
      </c>
      <c r="E222" s="4" t="inlineStr">
        <is>
          <t xml:space="preserve"> </t>
        </is>
      </c>
      <c r="G222" s="4" t="inlineStr">
        <is>
          <t xml:space="preserve"> </t>
        </is>
      </c>
    </row>
    <row r="223">
      <c r="A223" s="4" t="inlineStr">
        <is>
          <t>% of Net Assets</t>
        </is>
      </c>
      <c r="B223" s="4" t="inlineStr">
        <is>
          <t>[5],[6],[24]</t>
        </is>
      </c>
      <c r="C223" s="10" t="n">
        <v>0.1268</v>
      </c>
      <c r="E223" s="4" t="inlineStr">
        <is>
          <t xml:space="preserve"> </t>
        </is>
      </c>
      <c r="G223" s="4" t="inlineStr">
        <is>
          <t xml:space="preserve"> </t>
        </is>
      </c>
    </row>
    <row r="224">
      <c r="A224" s="4" t="inlineStr">
        <is>
          <t>Investment, Identifier [Axis]: Senior Secured Loans, MoneyGram International, Inc.</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Basis spread rate</t>
        </is>
      </c>
      <c r="B226" s="4" t="inlineStr">
        <is>
          <t>[5],[6],[21],[24]</t>
        </is>
      </c>
      <c r="C226" s="10" t="n">
        <v>0.0475</v>
      </c>
      <c r="E226" s="4" t="inlineStr">
        <is>
          <t xml:space="preserve"> </t>
        </is>
      </c>
      <c r="G226" s="4" t="inlineStr">
        <is>
          <t xml:space="preserve"> </t>
        </is>
      </c>
    </row>
    <row r="227">
      <c r="A227" s="4" t="inlineStr">
        <is>
          <t>Investment interest rate</t>
        </is>
      </c>
      <c r="B227" s="4" t="inlineStr">
        <is>
          <t>[5],[6],[21],[24]</t>
        </is>
      </c>
      <c r="C227" s="10" t="n">
        <v>0.1008</v>
      </c>
      <c r="E227" s="4" t="inlineStr">
        <is>
          <t xml:space="preserve"> </t>
        </is>
      </c>
      <c r="G227" s="4" t="inlineStr">
        <is>
          <t xml:space="preserve"> </t>
        </is>
      </c>
    </row>
    <row r="228">
      <c r="A228" s="4" t="inlineStr">
        <is>
          <t>Floor</t>
        </is>
      </c>
      <c r="B228" s="4" t="inlineStr">
        <is>
          <t>[5],[6],[24]</t>
        </is>
      </c>
      <c r="C228" s="10" t="n">
        <v>0.005</v>
      </c>
      <c r="E228" s="4" t="inlineStr">
        <is>
          <t xml:space="preserve"> </t>
        </is>
      </c>
      <c r="G228" s="4" t="inlineStr">
        <is>
          <t xml:space="preserve"> </t>
        </is>
      </c>
    </row>
    <row r="229">
      <c r="A229" s="4" t="inlineStr">
        <is>
          <t>Principal Value</t>
        </is>
      </c>
      <c r="B229" s="4" t="inlineStr">
        <is>
          <t>[5],[6],[24]</t>
        </is>
      </c>
      <c r="C229" s="5" t="n">
        <v>2992500</v>
      </c>
      <c r="E229" s="4" t="inlineStr">
        <is>
          <t xml:space="preserve"> </t>
        </is>
      </c>
      <c r="G229" s="4" t="inlineStr">
        <is>
          <t xml:space="preserve"> </t>
        </is>
      </c>
    </row>
    <row r="230">
      <c r="A230" s="4" t="inlineStr">
        <is>
          <t>Amortized Cost</t>
        </is>
      </c>
      <c r="B230" s="4" t="inlineStr">
        <is>
          <t>[1],[5],[6],[24]</t>
        </is>
      </c>
      <c r="C230" s="6" t="n">
        <v>2979693</v>
      </c>
      <c r="E230" s="4" t="inlineStr">
        <is>
          <t xml:space="preserve"> </t>
        </is>
      </c>
      <c r="G230" s="4" t="inlineStr">
        <is>
          <t xml:space="preserve"> </t>
        </is>
      </c>
    </row>
    <row r="231">
      <c r="A231" s="4" t="inlineStr">
        <is>
          <t>Fair Value</t>
        </is>
      </c>
      <c r="B231" s="4" t="inlineStr">
        <is>
          <t>[3],[5],[6],[24]</t>
        </is>
      </c>
      <c r="C231" s="5" t="n">
        <v>2991303</v>
      </c>
      <c r="E231" s="4" t="inlineStr">
        <is>
          <t xml:space="preserve"> </t>
        </is>
      </c>
      <c r="G231" s="4" t="inlineStr">
        <is>
          <t xml:space="preserve"> </t>
        </is>
      </c>
    </row>
    <row r="232">
      <c r="A232" s="4" t="inlineStr">
        <is>
          <t>% of Net Assets</t>
        </is>
      </c>
      <c r="B232" s="4" t="inlineStr">
        <is>
          <t>[5],[6],[24]</t>
        </is>
      </c>
      <c r="C232" s="10" t="n">
        <v>0.09569999999999999</v>
      </c>
      <c r="E232" s="4" t="inlineStr">
        <is>
          <t xml:space="preserve"> </t>
        </is>
      </c>
      <c r="G232" s="4" t="inlineStr">
        <is>
          <t xml:space="preserve"> </t>
        </is>
      </c>
    </row>
    <row r="233">
      <c r="A233" s="4" t="inlineStr">
        <is>
          <t>Investment, Identifier [Axis]: Senior Secured Loans, NH Kronos Buyer, Inc.</t>
        </is>
      </c>
      <c r="C233" s="4" t="inlineStr">
        <is>
          <t xml:space="preserve"> </t>
        </is>
      </c>
      <c r="E233" s="4" t="inlineStr">
        <is>
          <t xml:space="preserve"> </t>
        </is>
      </c>
      <c r="G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row>
    <row r="235">
      <c r="A235" s="4" t="inlineStr">
        <is>
          <t>Basis spread rate</t>
        </is>
      </c>
      <c r="B235" s="4" t="inlineStr">
        <is>
          <t>[5],[6],[9],[21]</t>
        </is>
      </c>
      <c r="C235" s="10" t="n">
        <v>0.0625</v>
      </c>
      <c r="E235" s="4" t="inlineStr">
        <is>
          <t xml:space="preserve"> </t>
        </is>
      </c>
      <c r="G235" s="4" t="inlineStr">
        <is>
          <t xml:space="preserve"> </t>
        </is>
      </c>
    </row>
    <row r="236">
      <c r="A236" s="4" t="inlineStr">
        <is>
          <t>Investment interest rate</t>
        </is>
      </c>
      <c r="B236" s="4" t="inlineStr">
        <is>
          <t>[5],[6],[9],[21]</t>
        </is>
      </c>
      <c r="C236" s="10" t="n">
        <v>0.1173</v>
      </c>
      <c r="E236" s="4" t="inlineStr">
        <is>
          <t xml:space="preserve"> </t>
        </is>
      </c>
      <c r="G236" s="4" t="inlineStr">
        <is>
          <t xml:space="preserve"> </t>
        </is>
      </c>
    </row>
    <row r="237">
      <c r="A237" s="4" t="inlineStr">
        <is>
          <t>Floor</t>
        </is>
      </c>
      <c r="B237" s="4" t="inlineStr">
        <is>
          <t>[5],[6],[9]</t>
        </is>
      </c>
      <c r="C237" s="11" t="n">
        <v>0.01</v>
      </c>
      <c r="E237" s="4" t="inlineStr">
        <is>
          <t xml:space="preserve"> </t>
        </is>
      </c>
      <c r="G237" s="4" t="inlineStr">
        <is>
          <t xml:space="preserve"> </t>
        </is>
      </c>
    </row>
    <row r="238">
      <c r="A238" s="4" t="inlineStr">
        <is>
          <t>Principal Value</t>
        </is>
      </c>
      <c r="B238" s="4" t="inlineStr">
        <is>
          <t>[5],[6],[9]</t>
        </is>
      </c>
      <c r="C238" s="5" t="n">
        <v>4984127</v>
      </c>
      <c r="E238" s="4" t="inlineStr">
        <is>
          <t xml:space="preserve"> </t>
        </is>
      </c>
      <c r="G238" s="4" t="inlineStr">
        <is>
          <t xml:space="preserve"> </t>
        </is>
      </c>
    </row>
    <row r="239">
      <c r="A239" s="4" t="inlineStr">
        <is>
          <t>Amortized Cost</t>
        </is>
      </c>
      <c r="B239" s="4" t="inlineStr">
        <is>
          <t>[1],[5],[6],[9]</t>
        </is>
      </c>
      <c r="C239" s="6" t="n">
        <v>4931331</v>
      </c>
      <c r="E239" s="4" t="inlineStr">
        <is>
          <t xml:space="preserve"> </t>
        </is>
      </c>
      <c r="G239" s="4" t="inlineStr">
        <is>
          <t xml:space="preserve"> </t>
        </is>
      </c>
    </row>
    <row r="240">
      <c r="A240" s="4" t="inlineStr">
        <is>
          <t>Fair Value</t>
        </is>
      </c>
      <c r="B240" s="4" t="inlineStr">
        <is>
          <t>[3],[5],[6],[9]</t>
        </is>
      </c>
      <c r="C240" s="5" t="n">
        <v>4984127</v>
      </c>
      <c r="E240" s="4" t="inlineStr">
        <is>
          <t xml:space="preserve"> </t>
        </is>
      </c>
      <c r="G240" s="4" t="inlineStr">
        <is>
          <t xml:space="preserve"> </t>
        </is>
      </c>
    </row>
    <row r="241">
      <c r="A241" s="4" t="inlineStr">
        <is>
          <t>% of Net Assets</t>
        </is>
      </c>
      <c r="B241" s="4" t="inlineStr">
        <is>
          <t>[5],[6],[9]</t>
        </is>
      </c>
      <c r="C241" s="10" t="n">
        <v>0.1594</v>
      </c>
      <c r="E241" s="4" t="inlineStr">
        <is>
          <t xml:space="preserve"> </t>
        </is>
      </c>
      <c r="G241" s="4" t="inlineStr">
        <is>
          <t xml:space="preserve"> </t>
        </is>
      </c>
    </row>
    <row r="242">
      <c r="A242" s="4" t="inlineStr">
        <is>
          <t>Investment, Identifier [Axis]: Senior Secured Loans, PetVet Care Centers, LLC</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Basis spread rate</t>
        </is>
      </c>
      <c r="B244" s="4" t="inlineStr">
        <is>
          <t>[7],[8],[12],[22],[27]</t>
        </is>
      </c>
      <c r="C244" s="4" t="inlineStr">
        <is>
          <t xml:space="preserve"> </t>
        </is>
      </c>
      <c r="E244" s="10" t="n">
        <v>0.035</v>
      </c>
      <c r="G244" s="4" t="inlineStr">
        <is>
          <t xml:space="preserve"> </t>
        </is>
      </c>
    </row>
    <row r="245">
      <c r="A245" s="4" t="inlineStr">
        <is>
          <t>Investment interest rate</t>
        </is>
      </c>
      <c r="B245" s="4" t="inlineStr">
        <is>
          <t>[7],[8],[12],[22],[27]</t>
        </is>
      </c>
      <c r="C245" s="4" t="inlineStr">
        <is>
          <t xml:space="preserve"> </t>
        </is>
      </c>
      <c r="E245" s="10" t="n">
        <v>0.08690000000000001</v>
      </c>
      <c r="G245" s="4" t="inlineStr">
        <is>
          <t xml:space="preserve"> </t>
        </is>
      </c>
    </row>
    <row r="246">
      <c r="A246" s="4" t="inlineStr">
        <is>
          <t>Floor</t>
        </is>
      </c>
      <c r="B246" s="4" t="inlineStr">
        <is>
          <t>[7],[8],[12],[27]</t>
        </is>
      </c>
      <c r="C246" s="4" t="inlineStr">
        <is>
          <t xml:space="preserve"> </t>
        </is>
      </c>
      <c r="E246" s="10" t="n">
        <v>0.0075</v>
      </c>
      <c r="G246" s="4" t="inlineStr">
        <is>
          <t xml:space="preserve"> </t>
        </is>
      </c>
    </row>
    <row r="247">
      <c r="A247" s="4" t="inlineStr">
        <is>
          <t>Principal Value</t>
        </is>
      </c>
      <c r="B247" s="4" t="inlineStr">
        <is>
          <t>[7],[8],[12],[27]</t>
        </is>
      </c>
      <c r="C247" s="4" t="inlineStr">
        <is>
          <t xml:space="preserve"> </t>
        </is>
      </c>
      <c r="E247" s="5" t="n">
        <v>475805</v>
      </c>
      <c r="G247" s="4" t="inlineStr">
        <is>
          <t xml:space="preserve"> </t>
        </is>
      </c>
    </row>
    <row r="248">
      <c r="A248" s="4" t="inlineStr">
        <is>
          <t>Amortized Cost</t>
        </is>
      </c>
      <c r="B248" s="4" t="inlineStr">
        <is>
          <t>[2],[7],[8],[12],[27]</t>
        </is>
      </c>
      <c r="C248" s="4" t="inlineStr">
        <is>
          <t xml:space="preserve"> </t>
        </is>
      </c>
      <c r="E248" s="6" t="n">
        <v>475174</v>
      </c>
      <c r="G248" s="4" t="inlineStr">
        <is>
          <t xml:space="preserve"> </t>
        </is>
      </c>
    </row>
    <row r="249">
      <c r="A249" s="4" t="inlineStr">
        <is>
          <t>Fair Value</t>
        </is>
      </c>
      <c r="B249" s="4" t="inlineStr">
        <is>
          <t>[4],[7],[8],[12],[27]</t>
        </is>
      </c>
      <c r="C249" s="4" t="inlineStr">
        <is>
          <t xml:space="preserve"> </t>
        </is>
      </c>
      <c r="E249" s="5" t="n">
        <v>467003</v>
      </c>
      <c r="G249" s="4" t="inlineStr">
        <is>
          <t xml:space="preserve"> </t>
        </is>
      </c>
    </row>
    <row r="250">
      <c r="A250" s="4" t="inlineStr">
        <is>
          <t>% of Net Assets</t>
        </is>
      </c>
      <c r="B250" s="4" t="inlineStr">
        <is>
          <t>[7],[8],[12],[27]</t>
        </is>
      </c>
      <c r="C250" s="4" t="inlineStr">
        <is>
          <t xml:space="preserve"> </t>
        </is>
      </c>
      <c r="E250" s="10" t="n">
        <v>0.0318</v>
      </c>
      <c r="G250" s="4" t="inlineStr">
        <is>
          <t xml:space="preserve"> </t>
        </is>
      </c>
    </row>
    <row r="251">
      <c r="A251" s="4" t="inlineStr">
        <is>
          <t>Investment, Identifier [Axis]: Senior Secured Loans, Playpower, Inc.</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Basis spread rate</t>
        </is>
      </c>
      <c r="B253" s="4" t="inlineStr">
        <is>
          <t>[5],[6],[9],[21],[25]</t>
        </is>
      </c>
      <c r="C253" s="10" t="n">
        <v>0.055</v>
      </c>
      <c r="E253" s="4" t="inlineStr">
        <is>
          <t xml:space="preserve"> </t>
        </is>
      </c>
      <c r="G253" s="4" t="inlineStr">
        <is>
          <t xml:space="preserve"> </t>
        </is>
      </c>
    </row>
    <row r="254">
      <c r="A254" s="4" t="inlineStr">
        <is>
          <t>Investment interest rate</t>
        </is>
      </c>
      <c r="B254" s="4" t="inlineStr">
        <is>
          <t>[5],[6],[9],[21],[25]</t>
        </is>
      </c>
      <c r="C254" s="10" t="n">
        <v>0.1096</v>
      </c>
      <c r="E254" s="4" t="inlineStr">
        <is>
          <t xml:space="preserve"> </t>
        </is>
      </c>
      <c r="G254" s="4" t="inlineStr">
        <is>
          <t xml:space="preserve"> </t>
        </is>
      </c>
    </row>
    <row r="255">
      <c r="A255" s="4" t="inlineStr">
        <is>
          <t>Floor</t>
        </is>
      </c>
      <c r="B255" s="4" t="inlineStr">
        <is>
          <t>[5],[6],[9],[25]</t>
        </is>
      </c>
      <c r="C255" s="11" t="n">
        <v>0</v>
      </c>
      <c r="E255" s="4" t="inlineStr">
        <is>
          <t xml:space="preserve"> </t>
        </is>
      </c>
      <c r="G255" s="4" t="inlineStr">
        <is>
          <t xml:space="preserve"> </t>
        </is>
      </c>
    </row>
    <row r="256">
      <c r="A256" s="4" t="inlineStr">
        <is>
          <t>Principal Value</t>
        </is>
      </c>
      <c r="B256" s="4" t="inlineStr">
        <is>
          <t>[5],[6],[9],[25]</t>
        </is>
      </c>
      <c r="C256" s="5" t="n">
        <v>4966680</v>
      </c>
      <c r="E256" s="4" t="inlineStr">
        <is>
          <t xml:space="preserve"> </t>
        </is>
      </c>
      <c r="G256" s="4" t="inlineStr">
        <is>
          <t xml:space="preserve"> </t>
        </is>
      </c>
    </row>
    <row r="257">
      <c r="A257" s="4" t="inlineStr">
        <is>
          <t>Amortized Cost</t>
        </is>
      </c>
      <c r="B257" s="4" t="inlineStr">
        <is>
          <t>[1],[5],[6],[9],[25]</t>
        </is>
      </c>
      <c r="C257" s="6" t="n">
        <v>4813157</v>
      </c>
      <c r="E257" s="4" t="inlineStr">
        <is>
          <t xml:space="preserve"> </t>
        </is>
      </c>
      <c r="G257" s="4" t="inlineStr">
        <is>
          <t xml:space="preserve"> </t>
        </is>
      </c>
    </row>
    <row r="258">
      <c r="A258" s="4" t="inlineStr">
        <is>
          <t>Fair Value</t>
        </is>
      </c>
      <c r="B258" s="4" t="inlineStr">
        <is>
          <t>[3],[5],[6],[9],[25]</t>
        </is>
      </c>
      <c r="C258" s="5" t="n">
        <v>4806257</v>
      </c>
      <c r="E258" s="4" t="inlineStr">
        <is>
          <t xml:space="preserve"> </t>
        </is>
      </c>
      <c r="G258" s="4" t="inlineStr">
        <is>
          <t xml:space="preserve"> </t>
        </is>
      </c>
    </row>
    <row r="259">
      <c r="A259" s="4" t="inlineStr">
        <is>
          <t>% of Net Assets</t>
        </is>
      </c>
      <c r="B259" s="4" t="inlineStr">
        <is>
          <t>[5],[6],[9],[25]</t>
        </is>
      </c>
      <c r="C259" s="10" t="n">
        <v>0.1537</v>
      </c>
      <c r="E259" s="4" t="inlineStr">
        <is>
          <t xml:space="preserve"> </t>
        </is>
      </c>
      <c r="G259" s="4" t="inlineStr">
        <is>
          <t xml:space="preserve"> </t>
        </is>
      </c>
    </row>
    <row r="260">
      <c r="A260" s="4" t="inlineStr">
        <is>
          <t>Investment, Identifier [Axis]: Senior Secured Loans, RC Buyer, Inc</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Basis spread rate</t>
        </is>
      </c>
      <c r="B262" s="4" t="inlineStr">
        <is>
          <t>[7],[8],[11],[12],[22]</t>
        </is>
      </c>
      <c r="C262" s="4" t="inlineStr">
        <is>
          <t xml:space="preserve"> </t>
        </is>
      </c>
      <c r="E262" s="10" t="n">
        <v>0.035</v>
      </c>
      <c r="G262" s="4" t="inlineStr">
        <is>
          <t xml:space="preserve"> </t>
        </is>
      </c>
    </row>
    <row r="263">
      <c r="A263" s="4" t="inlineStr">
        <is>
          <t>Investment interest rate</t>
        </is>
      </c>
      <c r="B263" s="4" t="inlineStr">
        <is>
          <t>[7],[8],[11],[12],[22]</t>
        </is>
      </c>
      <c r="C263" s="4" t="inlineStr">
        <is>
          <t xml:space="preserve"> </t>
        </is>
      </c>
      <c r="E263" s="11" t="n">
        <v>0.09</v>
      </c>
      <c r="G263" s="4" t="inlineStr">
        <is>
          <t xml:space="preserve"> </t>
        </is>
      </c>
    </row>
    <row r="264">
      <c r="A264" s="4" t="inlineStr">
        <is>
          <t>Floor</t>
        </is>
      </c>
      <c r="B264" s="4" t="inlineStr">
        <is>
          <t>[7],[8],[11],[12]</t>
        </is>
      </c>
      <c r="C264" s="4" t="inlineStr">
        <is>
          <t xml:space="preserve"> </t>
        </is>
      </c>
      <c r="E264" s="10" t="n">
        <v>0.0075</v>
      </c>
      <c r="G264" s="4" t="inlineStr">
        <is>
          <t xml:space="preserve"> </t>
        </is>
      </c>
    </row>
    <row r="265">
      <c r="A265" s="4" t="inlineStr">
        <is>
          <t>Principal Value</t>
        </is>
      </c>
      <c r="B265" s="4" t="inlineStr">
        <is>
          <t>[7],[8],[11],[12]</t>
        </is>
      </c>
      <c r="C265" s="4" t="inlineStr">
        <is>
          <t xml:space="preserve"> </t>
        </is>
      </c>
      <c r="E265" s="5" t="n">
        <v>705000</v>
      </c>
      <c r="G265" s="4" t="inlineStr">
        <is>
          <t xml:space="preserve"> </t>
        </is>
      </c>
    </row>
    <row r="266">
      <c r="A266" s="4" t="inlineStr">
        <is>
          <t>Amortized Cost</t>
        </is>
      </c>
      <c r="B266" s="4" t="inlineStr">
        <is>
          <t>[2],[7],[8],[11],[12]</t>
        </is>
      </c>
      <c r="C266" s="4" t="inlineStr">
        <is>
          <t xml:space="preserve"> </t>
        </is>
      </c>
      <c r="E266" s="6" t="n">
        <v>703653</v>
      </c>
      <c r="G266" s="4" t="inlineStr">
        <is>
          <t xml:space="preserve"> </t>
        </is>
      </c>
    </row>
    <row r="267">
      <c r="A267" s="4" t="inlineStr">
        <is>
          <t>Fair Value</t>
        </is>
      </c>
      <c r="B267" s="4" t="inlineStr">
        <is>
          <t>[4],[7],[8],[11],[12]</t>
        </is>
      </c>
      <c r="C267" s="4" t="inlineStr">
        <is>
          <t xml:space="preserve"> </t>
        </is>
      </c>
      <c r="E267" s="5" t="n">
        <v>678492</v>
      </c>
      <c r="G267" s="4" t="inlineStr">
        <is>
          <t xml:space="preserve"> </t>
        </is>
      </c>
    </row>
    <row r="268">
      <c r="A268" s="4" t="inlineStr">
        <is>
          <t>% of Net Assets</t>
        </is>
      </c>
      <c r="B268" s="4" t="inlineStr">
        <is>
          <t>[7],[8],[11],[12]</t>
        </is>
      </c>
      <c r="C268" s="4" t="inlineStr">
        <is>
          <t xml:space="preserve"> </t>
        </is>
      </c>
      <c r="E268" s="10" t="n">
        <v>0.0462</v>
      </c>
      <c r="G268" s="4" t="inlineStr">
        <is>
          <t xml:space="preserve"> </t>
        </is>
      </c>
    </row>
    <row r="269">
      <c r="A269" s="4" t="inlineStr">
        <is>
          <t>Investment, Identifier [Axis]: Senior Secured Loans, Research Now Group and Dynata LLC</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Basis spread rate</t>
        </is>
      </c>
      <c r="B271" s="4" t="inlineStr">
        <is>
          <t>[5],[6],[9],[21]</t>
        </is>
      </c>
      <c r="C271" s="10" t="n">
        <v>0.08749999999999999</v>
      </c>
      <c r="E271" s="4" t="inlineStr">
        <is>
          <t xml:space="preserve"> </t>
        </is>
      </c>
      <c r="G271" s="4" t="inlineStr">
        <is>
          <t xml:space="preserve"> </t>
        </is>
      </c>
    </row>
    <row r="272">
      <c r="A272" s="4" t="inlineStr">
        <is>
          <t>Investment interest rate</t>
        </is>
      </c>
      <c r="B272" s="4" t="inlineStr">
        <is>
          <t>[5],[6],[9],[21]</t>
        </is>
      </c>
      <c r="C272" s="10" t="n">
        <v>0.1421</v>
      </c>
      <c r="E272" s="4" t="inlineStr">
        <is>
          <t xml:space="preserve"> </t>
        </is>
      </c>
      <c r="G272" s="4" t="inlineStr">
        <is>
          <t xml:space="preserve"> </t>
        </is>
      </c>
    </row>
    <row r="273">
      <c r="A273" s="4" t="inlineStr">
        <is>
          <t>Floor</t>
        </is>
      </c>
      <c r="B273" s="4" t="inlineStr">
        <is>
          <t>[5],[6],[9]</t>
        </is>
      </c>
      <c r="C273" s="11" t="n">
        <v>0.01</v>
      </c>
      <c r="E273" s="4" t="inlineStr">
        <is>
          <t xml:space="preserve"> </t>
        </is>
      </c>
      <c r="G273" s="4" t="inlineStr">
        <is>
          <t xml:space="preserve"> </t>
        </is>
      </c>
    </row>
    <row r="274">
      <c r="A274" s="4" t="inlineStr">
        <is>
          <t>Principal Value</t>
        </is>
      </c>
      <c r="B274" s="4" t="inlineStr">
        <is>
          <t>[5],[6],[9]</t>
        </is>
      </c>
      <c r="C274" s="5" t="n">
        <v>59150</v>
      </c>
      <c r="E274" s="4" t="inlineStr">
        <is>
          <t xml:space="preserve"> </t>
        </is>
      </c>
      <c r="G274" s="4" t="inlineStr">
        <is>
          <t xml:space="preserve"> </t>
        </is>
      </c>
    </row>
    <row r="275">
      <c r="A275" s="4" t="inlineStr">
        <is>
          <t>Amortized Cost</t>
        </is>
      </c>
      <c r="B275" s="4" t="inlineStr">
        <is>
          <t>[1],[5],[6],[9]</t>
        </is>
      </c>
      <c r="C275" s="6" t="n">
        <v>57826</v>
      </c>
      <c r="E275" s="4" t="inlineStr">
        <is>
          <t xml:space="preserve"> </t>
        </is>
      </c>
      <c r="G275" s="4" t="inlineStr">
        <is>
          <t xml:space="preserve"> </t>
        </is>
      </c>
    </row>
    <row r="276">
      <c r="A276" s="4" t="inlineStr">
        <is>
          <t>Fair Value</t>
        </is>
      </c>
      <c r="B276" s="4" t="inlineStr">
        <is>
          <t>[3],[5],[6],[9]</t>
        </is>
      </c>
      <c r="C276" s="5" t="n">
        <v>59091</v>
      </c>
      <c r="E276" s="4" t="inlineStr">
        <is>
          <t xml:space="preserve"> </t>
        </is>
      </c>
      <c r="G276" s="4" t="inlineStr">
        <is>
          <t xml:space="preserve"> </t>
        </is>
      </c>
    </row>
    <row r="277">
      <c r="A277" s="4" t="inlineStr">
        <is>
          <t>% of Net Assets</t>
        </is>
      </c>
      <c r="B277" s="4" t="inlineStr">
        <is>
          <t>[5],[6],[9]</t>
        </is>
      </c>
      <c r="C277" s="10" t="n">
        <v>0.0019</v>
      </c>
      <c r="E277" s="4" t="inlineStr">
        <is>
          <t xml:space="preserve"> </t>
        </is>
      </c>
      <c r="G277" s="4" t="inlineStr">
        <is>
          <t xml:space="preserve"> </t>
        </is>
      </c>
    </row>
    <row r="278">
      <c r="A278" s="4" t="inlineStr">
        <is>
          <t>Investment, Identifier [Axis]: Senior Secured Loans, Research Now Group and Dynata LLC 1</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Basis spread rate</t>
        </is>
      </c>
      <c r="B280" s="4" t="inlineStr">
        <is>
          <t>[5],[6],[9],[21]</t>
        </is>
      </c>
      <c r="C280" s="10" t="n">
        <v>0.075</v>
      </c>
      <c r="E280" s="4" t="inlineStr">
        <is>
          <t xml:space="preserve"> </t>
        </is>
      </c>
      <c r="G280" s="4" t="inlineStr">
        <is>
          <t xml:space="preserve"> </t>
        </is>
      </c>
    </row>
    <row r="281">
      <c r="A281" s="4" t="inlineStr">
        <is>
          <t>Investment interest rate</t>
        </is>
      </c>
      <c r="B281" s="4" t="inlineStr">
        <is>
          <t>[5],[6],[9],[21]</t>
        </is>
      </c>
      <c r="C281" s="10" t="n">
        <v>0.1309</v>
      </c>
      <c r="E281" s="4" t="inlineStr">
        <is>
          <t xml:space="preserve"> </t>
        </is>
      </c>
      <c r="G281" s="4" t="inlineStr">
        <is>
          <t xml:space="preserve"> </t>
        </is>
      </c>
    </row>
    <row r="282">
      <c r="A282" s="4" t="inlineStr">
        <is>
          <t>Floor</t>
        </is>
      </c>
      <c r="B282" s="4" t="inlineStr">
        <is>
          <t>[5],[6],[9]</t>
        </is>
      </c>
      <c r="C282" s="11" t="n">
        <v>0.01</v>
      </c>
      <c r="E282" s="4" t="inlineStr">
        <is>
          <t xml:space="preserve"> </t>
        </is>
      </c>
      <c r="G282" s="4" t="inlineStr">
        <is>
          <t xml:space="preserve"> </t>
        </is>
      </c>
    </row>
    <row r="283">
      <c r="A283" s="4" t="inlineStr">
        <is>
          <t>Principal Value</t>
        </is>
      </c>
      <c r="B283" s="4" t="inlineStr">
        <is>
          <t>[5],[6],[9]</t>
        </is>
      </c>
      <c r="C283" s="5" t="n">
        <v>1909853</v>
      </c>
      <c r="E283" s="4" t="inlineStr">
        <is>
          <t xml:space="preserve"> </t>
        </is>
      </c>
      <c r="G283" s="4" t="inlineStr">
        <is>
          <t xml:space="preserve"> </t>
        </is>
      </c>
    </row>
    <row r="284">
      <c r="A284" s="4" t="inlineStr">
        <is>
          <t>Amortized Cost</t>
        </is>
      </c>
      <c r="B284" s="4" t="inlineStr">
        <is>
          <t>[1],[5],[6],[9]</t>
        </is>
      </c>
      <c r="C284" s="6" t="n">
        <v>1904479</v>
      </c>
      <c r="E284" s="4" t="inlineStr">
        <is>
          <t xml:space="preserve"> </t>
        </is>
      </c>
      <c r="G284" s="4" t="inlineStr">
        <is>
          <t xml:space="preserve"> </t>
        </is>
      </c>
    </row>
    <row r="285">
      <c r="A285" s="4" t="inlineStr">
        <is>
          <t>Fair Value</t>
        </is>
      </c>
      <c r="B285" s="4" t="inlineStr">
        <is>
          <t>[3],[5],[6],[9]</t>
        </is>
      </c>
      <c r="C285" s="5" t="n">
        <v>1504009</v>
      </c>
      <c r="E285" s="4" t="inlineStr">
        <is>
          <t xml:space="preserve"> </t>
        </is>
      </c>
      <c r="G285" s="4" t="inlineStr">
        <is>
          <t xml:space="preserve"> </t>
        </is>
      </c>
    </row>
    <row r="286">
      <c r="A286" s="4" t="inlineStr">
        <is>
          <t>% of Net Assets</t>
        </is>
      </c>
      <c r="B286" s="4" t="inlineStr">
        <is>
          <t>[5],[6],[9],[28]</t>
        </is>
      </c>
      <c r="C286" s="10" t="n">
        <v>0.0481</v>
      </c>
      <c r="E286" s="4" t="inlineStr">
        <is>
          <t xml:space="preserve"> </t>
        </is>
      </c>
      <c r="G286" s="4" t="inlineStr">
        <is>
          <t xml:space="preserve"> </t>
        </is>
      </c>
    </row>
    <row r="287">
      <c r="A287" s="4" t="inlineStr">
        <is>
          <t>Investment, Identifier [Axis]: Senior Secured Loans, Rising Tide Holdings, Inc.</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Basis spread rate</t>
        </is>
      </c>
      <c r="B289" s="4" t="inlineStr">
        <is>
          <t>[7],[8],[11],[12],[13],[22]</t>
        </is>
      </c>
      <c r="C289" s="4" t="inlineStr">
        <is>
          <t xml:space="preserve"> </t>
        </is>
      </c>
      <c r="E289" s="11" t="n">
        <v>0.01</v>
      </c>
      <c r="G289" s="4" t="inlineStr">
        <is>
          <t xml:space="preserve"> </t>
        </is>
      </c>
    </row>
    <row r="290">
      <c r="A290" s="4" t="inlineStr">
        <is>
          <t>Investment interest rate</t>
        </is>
      </c>
      <c r="B290" s="4" t="inlineStr">
        <is>
          <t>[7],[8],[11],[12],[13],[22]</t>
        </is>
      </c>
      <c r="C290" s="4" t="inlineStr">
        <is>
          <t xml:space="preserve"> </t>
        </is>
      </c>
      <c r="E290" s="10" t="n">
        <v>0.1026</v>
      </c>
      <c r="G290" s="4" t="inlineStr">
        <is>
          <t xml:space="preserve"> </t>
        </is>
      </c>
    </row>
    <row r="291">
      <c r="A291" s="4" t="inlineStr">
        <is>
          <t>Floor</t>
        </is>
      </c>
      <c r="B291" s="4" t="inlineStr">
        <is>
          <t>[7],[8],[11],[12],[13]</t>
        </is>
      </c>
      <c r="C291" s="4" t="inlineStr">
        <is>
          <t xml:space="preserve"> </t>
        </is>
      </c>
      <c r="E291" s="10" t="n">
        <v>0.0075</v>
      </c>
      <c r="G291" s="4" t="inlineStr">
        <is>
          <t xml:space="preserve"> </t>
        </is>
      </c>
    </row>
    <row r="292">
      <c r="A292" s="4" t="inlineStr">
        <is>
          <t>Principal Value</t>
        </is>
      </c>
      <c r="B292" s="4" t="inlineStr">
        <is>
          <t>[7],[8],[11],[12],[13]</t>
        </is>
      </c>
      <c r="C292" s="4" t="inlineStr">
        <is>
          <t xml:space="preserve"> </t>
        </is>
      </c>
      <c r="E292" s="5" t="n">
        <v>1004619</v>
      </c>
      <c r="G292" s="4" t="inlineStr">
        <is>
          <t xml:space="preserve"> </t>
        </is>
      </c>
    </row>
    <row r="293">
      <c r="A293" s="4" t="inlineStr">
        <is>
          <t>Amortized Cost</t>
        </is>
      </c>
      <c r="B293" s="4" t="inlineStr">
        <is>
          <t>[2],[7],[8],[11],[12],[13]</t>
        </is>
      </c>
      <c r="C293" s="4" t="inlineStr">
        <is>
          <t xml:space="preserve"> </t>
        </is>
      </c>
      <c r="E293" s="6" t="n">
        <v>997560</v>
      </c>
      <c r="G293" s="4" t="inlineStr">
        <is>
          <t xml:space="preserve"> </t>
        </is>
      </c>
    </row>
    <row r="294">
      <c r="A294" s="4" t="inlineStr">
        <is>
          <t>Fair Value</t>
        </is>
      </c>
      <c r="B294" s="4" t="inlineStr">
        <is>
          <t>[4],[7],[8],[11],[12],[13]</t>
        </is>
      </c>
      <c r="C294" s="4" t="inlineStr">
        <is>
          <t xml:space="preserve"> </t>
        </is>
      </c>
      <c r="E294" s="5" t="n">
        <v>669880</v>
      </c>
      <c r="G294" s="4" t="inlineStr">
        <is>
          <t xml:space="preserve"> </t>
        </is>
      </c>
    </row>
    <row r="295">
      <c r="A295" s="4" t="inlineStr">
        <is>
          <t>% of Net Assets</t>
        </is>
      </c>
      <c r="B295" s="4" t="inlineStr">
        <is>
          <t>[7],[8],[11],[12],[13]</t>
        </is>
      </c>
      <c r="C295" s="4" t="inlineStr">
        <is>
          <t xml:space="preserve"> </t>
        </is>
      </c>
      <c r="E295" s="10" t="n">
        <v>0.0456</v>
      </c>
      <c r="G295" s="4" t="inlineStr">
        <is>
          <t xml:space="preserve"> </t>
        </is>
      </c>
    </row>
    <row r="296">
      <c r="A296" s="4" t="inlineStr">
        <is>
          <t>Investment, Identifier [Axis]: Senior Secured Loans, Sorenson Communications, LLC</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Basis spread rate</t>
        </is>
      </c>
      <c r="B298" s="4" t="inlineStr">
        <is>
          <t>[7],[8],[11],[12],[22]</t>
        </is>
      </c>
      <c r="C298" s="4" t="inlineStr">
        <is>
          <t xml:space="preserve"> </t>
        </is>
      </c>
      <c r="E298" s="10" t="n">
        <v>0.055</v>
      </c>
      <c r="G298" s="4" t="inlineStr">
        <is>
          <t xml:space="preserve"> </t>
        </is>
      </c>
    </row>
    <row r="299">
      <c r="A299" s="4" t="inlineStr">
        <is>
          <t>Investment interest rate</t>
        </is>
      </c>
      <c r="B299" s="4" t="inlineStr">
        <is>
          <t>[7],[8],[11],[12],[22]</t>
        </is>
      </c>
      <c r="C299" s="4" t="inlineStr">
        <is>
          <t xml:space="preserve"> </t>
        </is>
      </c>
      <c r="E299" s="10" t="n">
        <v>0.1069</v>
      </c>
      <c r="G299" s="4" t="inlineStr">
        <is>
          <t xml:space="preserve"> </t>
        </is>
      </c>
    </row>
    <row r="300">
      <c r="A300" s="4" t="inlineStr">
        <is>
          <t>Floor</t>
        </is>
      </c>
      <c r="B300" s="4" t="inlineStr">
        <is>
          <t>[7],[8],[11],[12]</t>
        </is>
      </c>
      <c r="C300" s="4" t="inlineStr">
        <is>
          <t xml:space="preserve"> </t>
        </is>
      </c>
      <c r="E300" s="10" t="n">
        <v>0.0075</v>
      </c>
      <c r="G300" s="4" t="inlineStr">
        <is>
          <t xml:space="preserve"> </t>
        </is>
      </c>
    </row>
    <row r="301">
      <c r="A301" s="4" t="inlineStr">
        <is>
          <t>Principal Value</t>
        </is>
      </c>
      <c r="B301" s="4" t="inlineStr">
        <is>
          <t>[7],[8],[11],[12]</t>
        </is>
      </c>
      <c r="C301" s="4" t="inlineStr">
        <is>
          <t xml:space="preserve"> </t>
        </is>
      </c>
      <c r="E301" s="5" t="n">
        <v>1063719</v>
      </c>
      <c r="G301" s="4" t="inlineStr">
        <is>
          <t xml:space="preserve"> </t>
        </is>
      </c>
    </row>
    <row r="302">
      <c r="A302" s="4" t="inlineStr">
        <is>
          <t>Amortized Cost</t>
        </is>
      </c>
      <c r="B302" s="4" t="inlineStr">
        <is>
          <t>[2],[7],[8],[11],[12]</t>
        </is>
      </c>
      <c r="C302" s="4" t="inlineStr">
        <is>
          <t xml:space="preserve"> </t>
        </is>
      </c>
      <c r="E302" s="6" t="n">
        <v>1055986</v>
      </c>
      <c r="G302" s="4" t="inlineStr">
        <is>
          <t xml:space="preserve"> </t>
        </is>
      </c>
    </row>
    <row r="303">
      <c r="A303" s="4" t="inlineStr">
        <is>
          <t>Fair Value</t>
        </is>
      </c>
      <c r="B303" s="4" t="inlineStr">
        <is>
          <t>[4],[7],[8],[11],[12]</t>
        </is>
      </c>
      <c r="C303" s="4" t="inlineStr">
        <is>
          <t xml:space="preserve"> </t>
        </is>
      </c>
      <c r="E303" s="5" t="n">
        <v>1062278</v>
      </c>
      <c r="G303" s="4" t="inlineStr">
        <is>
          <t xml:space="preserve"> </t>
        </is>
      </c>
    </row>
    <row r="304">
      <c r="A304" s="4" t="inlineStr">
        <is>
          <t>% of Net Assets</t>
        </is>
      </c>
      <c r="B304" s="4" t="inlineStr">
        <is>
          <t>[7],[8],[11],[12]</t>
        </is>
      </c>
      <c r="C304" s="4" t="inlineStr">
        <is>
          <t xml:space="preserve"> </t>
        </is>
      </c>
      <c r="E304" s="10" t="n">
        <v>0.0723</v>
      </c>
      <c r="G304" s="4" t="inlineStr">
        <is>
          <t xml:space="preserve"> </t>
        </is>
      </c>
    </row>
    <row r="305">
      <c r="A305" s="4" t="inlineStr">
        <is>
          <t>Investment, Identifier [Axis]: Senior Secured Loans, Staples, Inc.</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Basis spread rate</t>
        </is>
      </c>
      <c r="B307" s="4" t="inlineStr">
        <is>
          <t>[7],[8],[12],[22],[23],[27]</t>
        </is>
      </c>
      <c r="C307" s="4" t="inlineStr">
        <is>
          <t xml:space="preserve"> </t>
        </is>
      </c>
      <c r="E307" s="11" t="n">
        <v>0.05</v>
      </c>
      <c r="G307" s="4" t="inlineStr">
        <is>
          <t xml:space="preserve"> </t>
        </is>
      </c>
    </row>
    <row r="308">
      <c r="A308" s="4" t="inlineStr">
        <is>
          <t>Investment interest rate</t>
        </is>
      </c>
      <c r="B308" s="4" t="inlineStr">
        <is>
          <t>[7],[8],[12],[22],[23],[27]</t>
        </is>
      </c>
      <c r="C308" s="4" t="inlineStr">
        <is>
          <t xml:space="preserve"> </t>
        </is>
      </c>
      <c r="E308" s="10" t="n">
        <v>0.103</v>
      </c>
      <c r="G308" s="4" t="inlineStr">
        <is>
          <t xml:space="preserve"> </t>
        </is>
      </c>
    </row>
    <row r="309">
      <c r="A309" s="4" t="inlineStr">
        <is>
          <t>Floor</t>
        </is>
      </c>
      <c r="B309" s="4" t="inlineStr">
        <is>
          <t>[7],[8],[12],[23],[27]</t>
        </is>
      </c>
      <c r="C309" s="4" t="inlineStr">
        <is>
          <t xml:space="preserve"> </t>
        </is>
      </c>
      <c r="E309" s="11" t="n">
        <v>0</v>
      </c>
      <c r="G309" s="4" t="inlineStr">
        <is>
          <t xml:space="preserve"> </t>
        </is>
      </c>
    </row>
    <row r="310">
      <c r="A310" s="4" t="inlineStr">
        <is>
          <t>Principal Value</t>
        </is>
      </c>
      <c r="B310" s="4" t="inlineStr">
        <is>
          <t>[7],[8],[12],[23],[27]</t>
        </is>
      </c>
      <c r="C310" s="4" t="inlineStr">
        <is>
          <t xml:space="preserve"> </t>
        </is>
      </c>
      <c r="E310" s="5" t="n">
        <v>1929648</v>
      </c>
      <c r="G310" s="4" t="inlineStr">
        <is>
          <t xml:space="preserve"> </t>
        </is>
      </c>
    </row>
    <row r="311">
      <c r="A311" s="4" t="inlineStr">
        <is>
          <t>Amortized Cost</t>
        </is>
      </c>
      <c r="B311" s="4" t="inlineStr">
        <is>
          <t>[2],[7],[8],[12],[23],[27]</t>
        </is>
      </c>
      <c r="C311" s="4" t="inlineStr">
        <is>
          <t xml:space="preserve"> </t>
        </is>
      </c>
      <c r="E311" s="6" t="n">
        <v>1917882</v>
      </c>
      <c r="G311" s="4" t="inlineStr">
        <is>
          <t xml:space="preserve"> </t>
        </is>
      </c>
    </row>
    <row r="312">
      <c r="A312" s="4" t="inlineStr">
        <is>
          <t>Fair Value</t>
        </is>
      </c>
      <c r="B312" s="4" t="inlineStr">
        <is>
          <t>[4],[7],[8],[12],[23],[27]</t>
        </is>
      </c>
      <c r="C312" s="4" t="inlineStr">
        <is>
          <t xml:space="preserve"> </t>
        </is>
      </c>
      <c r="E312" s="5" t="n">
        <v>1662469</v>
      </c>
      <c r="G312" s="4" t="inlineStr">
        <is>
          <t xml:space="preserve"> </t>
        </is>
      </c>
    </row>
    <row r="313">
      <c r="A313" s="4" t="inlineStr">
        <is>
          <t>% of Net Assets</t>
        </is>
      </c>
      <c r="B313" s="4" t="inlineStr">
        <is>
          <t>[7],[8],[12],[23],[27]</t>
        </is>
      </c>
      <c r="C313" s="4" t="inlineStr">
        <is>
          <t xml:space="preserve"> </t>
        </is>
      </c>
      <c r="E313" s="10" t="n">
        <v>0.1131</v>
      </c>
      <c r="G313" s="4" t="inlineStr">
        <is>
          <t xml:space="preserve"> </t>
        </is>
      </c>
    </row>
    <row r="314">
      <c r="A314" s="4" t="inlineStr">
        <is>
          <t>Investment, Identifier [Axis]: Senior Secured Loans, Upstream Newco, Inc.</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Basis spread rate</t>
        </is>
      </c>
      <c r="B316" s="4" t="inlineStr">
        <is>
          <t>[7],[8],[11],[12],[22]</t>
        </is>
      </c>
      <c r="C316" s="4" t="inlineStr">
        <is>
          <t xml:space="preserve"> </t>
        </is>
      </c>
      <c r="E316" s="10" t="n">
        <v>0.0425</v>
      </c>
      <c r="G316" s="4" t="inlineStr">
        <is>
          <t xml:space="preserve"> </t>
        </is>
      </c>
    </row>
    <row r="317">
      <c r="A317" s="4" t="inlineStr">
        <is>
          <t>Investment interest rate</t>
        </is>
      </c>
      <c r="B317" s="4" t="inlineStr">
        <is>
          <t>[7],[8],[11],[12],[22]</t>
        </is>
      </c>
      <c r="C317" s="4" t="inlineStr">
        <is>
          <t xml:space="preserve"> </t>
        </is>
      </c>
      <c r="E317" s="10" t="n">
        <v>0.0975</v>
      </c>
      <c r="G317" s="4" t="inlineStr">
        <is>
          <t xml:space="preserve"> </t>
        </is>
      </c>
    </row>
    <row r="318">
      <c r="A318" s="4" t="inlineStr">
        <is>
          <t>Floor</t>
        </is>
      </c>
      <c r="B318" s="4" t="inlineStr">
        <is>
          <t>[7],[8],[11],[12]</t>
        </is>
      </c>
      <c r="C318" s="4" t="inlineStr">
        <is>
          <t xml:space="preserve"> </t>
        </is>
      </c>
      <c r="E318" s="11" t="n">
        <v>0</v>
      </c>
      <c r="G318" s="4" t="inlineStr">
        <is>
          <t xml:space="preserve"> </t>
        </is>
      </c>
    </row>
    <row r="319">
      <c r="A319" s="4" t="inlineStr">
        <is>
          <t>Principal Value</t>
        </is>
      </c>
      <c r="B319" s="4" t="inlineStr">
        <is>
          <t>[7],[8],[11],[12]</t>
        </is>
      </c>
      <c r="C319" s="4" t="inlineStr">
        <is>
          <t xml:space="preserve"> </t>
        </is>
      </c>
      <c r="E319" s="5" t="n">
        <v>1225000</v>
      </c>
      <c r="G319" s="4" t="inlineStr">
        <is>
          <t xml:space="preserve"> </t>
        </is>
      </c>
    </row>
    <row r="320">
      <c r="A320" s="4" t="inlineStr">
        <is>
          <t>Amortized Cost</t>
        </is>
      </c>
      <c r="B320" s="4" t="inlineStr">
        <is>
          <t>[2],[7],[8],[11],[12]</t>
        </is>
      </c>
      <c r="C320" s="4" t="inlineStr">
        <is>
          <t xml:space="preserve"> </t>
        </is>
      </c>
      <c r="E320" s="6" t="n">
        <v>1225000</v>
      </c>
      <c r="G320" s="4" t="inlineStr">
        <is>
          <t xml:space="preserve"> </t>
        </is>
      </c>
    </row>
    <row r="321">
      <c r="A321" s="4" t="inlineStr">
        <is>
          <t>Fair Value</t>
        </is>
      </c>
      <c r="B321" s="4" t="inlineStr">
        <is>
          <t>[4],[7],[8],[11],[12]</t>
        </is>
      </c>
      <c r="C321" s="4" t="inlineStr">
        <is>
          <t xml:space="preserve"> </t>
        </is>
      </c>
      <c r="E321" s="5" t="n">
        <v>1179920</v>
      </c>
      <c r="G321" s="4" t="inlineStr">
        <is>
          <t xml:space="preserve"> </t>
        </is>
      </c>
    </row>
    <row r="322">
      <c r="A322" s="4" t="inlineStr">
        <is>
          <t>% of Net Assets</t>
        </is>
      </c>
      <c r="B322" s="4" t="inlineStr">
        <is>
          <t>[7],[8],[11],[12]</t>
        </is>
      </c>
      <c r="C322" s="4" t="inlineStr">
        <is>
          <t xml:space="preserve"> </t>
        </is>
      </c>
      <c r="E322" s="10" t="n">
        <v>0.0803</v>
      </c>
      <c r="G322" s="4" t="inlineStr">
        <is>
          <t xml:space="preserve"> </t>
        </is>
      </c>
    </row>
    <row r="323">
      <c r="A323" s="4" t="inlineStr">
        <is>
          <t>Investment, Identifier [Axis]: Senior Secured Loans, ViaPath Technologies</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Basis spread rate</t>
        </is>
      </c>
      <c r="B325" s="4" t="inlineStr">
        <is>
          <t>[5],[6],[21],[24],[25]</t>
        </is>
      </c>
      <c r="C325" s="10" t="n">
        <v>0.0425</v>
      </c>
      <c r="E325" s="4" t="inlineStr">
        <is>
          <t xml:space="preserve"> </t>
        </is>
      </c>
      <c r="G325" s="4" t="inlineStr">
        <is>
          <t xml:space="preserve"> </t>
        </is>
      </c>
    </row>
    <row r="326">
      <c r="A326" s="4" t="inlineStr">
        <is>
          <t>Investment interest rate</t>
        </is>
      </c>
      <c r="B326" s="4" t="inlineStr">
        <is>
          <t>[5],[6],[21],[24],[25]</t>
        </is>
      </c>
      <c r="C326" s="10" t="n">
        <v>0.0969</v>
      </c>
      <c r="E326" s="4" t="inlineStr">
        <is>
          <t xml:space="preserve"> </t>
        </is>
      </c>
      <c r="G326" s="4" t="inlineStr">
        <is>
          <t xml:space="preserve"> </t>
        </is>
      </c>
    </row>
    <row r="327">
      <c r="A327" s="4" t="inlineStr">
        <is>
          <t>Floor</t>
        </is>
      </c>
      <c r="B327" s="4" t="inlineStr">
        <is>
          <t>[5],[6],[24],[25]</t>
        </is>
      </c>
      <c r="C327" s="11" t="n">
        <v>0</v>
      </c>
      <c r="E327" s="4" t="inlineStr">
        <is>
          <t xml:space="preserve"> </t>
        </is>
      </c>
      <c r="G327" s="4" t="inlineStr">
        <is>
          <t xml:space="preserve"> </t>
        </is>
      </c>
    </row>
    <row r="328">
      <c r="A328" s="4" t="inlineStr">
        <is>
          <t>Principal Value</t>
        </is>
      </c>
      <c r="B328" s="4" t="inlineStr">
        <is>
          <t>[5],[6],[24],[25]</t>
        </is>
      </c>
      <c r="C328" s="5" t="n">
        <v>417699</v>
      </c>
      <c r="E328" s="4" t="inlineStr">
        <is>
          <t xml:space="preserve"> </t>
        </is>
      </c>
      <c r="G328" s="4" t="inlineStr">
        <is>
          <t xml:space="preserve"> </t>
        </is>
      </c>
    </row>
    <row r="329">
      <c r="A329" s="4" t="inlineStr">
        <is>
          <t>Amortized Cost</t>
        </is>
      </c>
      <c r="B329" s="4" t="inlineStr">
        <is>
          <t>[1],[5],[6],[24],[25]</t>
        </is>
      </c>
      <c r="C329" s="6" t="n">
        <v>408112</v>
      </c>
      <c r="E329" s="4" t="inlineStr">
        <is>
          <t xml:space="preserve"> </t>
        </is>
      </c>
      <c r="G329" s="4" t="inlineStr">
        <is>
          <t xml:space="preserve"> </t>
        </is>
      </c>
    </row>
    <row r="330">
      <c r="A330" s="4" t="inlineStr">
        <is>
          <t>Fair Value</t>
        </is>
      </c>
      <c r="B330" s="4" t="inlineStr">
        <is>
          <t>[3],[5],[6],[24],[25]</t>
        </is>
      </c>
      <c r="C330" s="5" t="n">
        <v>415861</v>
      </c>
      <c r="E330" s="4" t="inlineStr">
        <is>
          <t xml:space="preserve"> </t>
        </is>
      </c>
      <c r="G330" s="4" t="inlineStr">
        <is>
          <t xml:space="preserve"> </t>
        </is>
      </c>
    </row>
    <row r="331">
      <c r="A331" s="4" t="inlineStr">
        <is>
          <t>% of Net Assets</t>
        </is>
      </c>
      <c r="B331" s="4" t="inlineStr">
        <is>
          <t>[5],[6],[24],[25]</t>
        </is>
      </c>
      <c r="C331" s="10" t="n">
        <v>0.0133</v>
      </c>
      <c r="E331" s="4" t="inlineStr">
        <is>
          <t xml:space="preserve"> </t>
        </is>
      </c>
      <c r="G331" s="4" t="inlineStr">
        <is>
          <t xml:space="preserve"> </t>
        </is>
      </c>
    </row>
    <row r="332">
      <c r="A332" s="4" t="inlineStr">
        <is>
          <t>Investment, Identifier [Axis]: Senior Secured Loans, WatchGuard Technologies, Inc.</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Basis spread rate</t>
        </is>
      </c>
      <c r="B334" s="4" t="inlineStr">
        <is>
          <t>[5],[6],[9],[21],[25]</t>
        </is>
      </c>
      <c r="C334" s="10" t="n">
        <v>0.0525</v>
      </c>
      <c r="E334" s="4" t="inlineStr">
        <is>
          <t xml:space="preserve"> </t>
        </is>
      </c>
      <c r="G334" s="4" t="inlineStr">
        <is>
          <t xml:space="preserve"> </t>
        </is>
      </c>
    </row>
    <row r="335">
      <c r="A335" s="4" t="inlineStr">
        <is>
          <t>Investment interest rate</t>
        </is>
      </c>
      <c r="B335" s="4" t="inlineStr">
        <is>
          <t>[5],[6],[9],[21],[25]</t>
        </is>
      </c>
      <c r="C335" s="10" t="n">
        <v>0.1059</v>
      </c>
      <c r="E335" s="4" t="inlineStr">
        <is>
          <t xml:space="preserve"> </t>
        </is>
      </c>
      <c r="G335" s="4" t="inlineStr">
        <is>
          <t xml:space="preserve"> </t>
        </is>
      </c>
    </row>
    <row r="336">
      <c r="A336" s="4" t="inlineStr">
        <is>
          <t>Floor</t>
        </is>
      </c>
      <c r="B336" s="4" t="inlineStr">
        <is>
          <t>[5],[6],[9],[25]</t>
        </is>
      </c>
      <c r="C336" s="10" t="n">
        <v>0.0075</v>
      </c>
      <c r="E336" s="4" t="inlineStr">
        <is>
          <t xml:space="preserve"> </t>
        </is>
      </c>
      <c r="G336" s="4" t="inlineStr">
        <is>
          <t xml:space="preserve"> </t>
        </is>
      </c>
    </row>
    <row r="337">
      <c r="A337" s="4" t="inlineStr">
        <is>
          <t>Principal Value</t>
        </is>
      </c>
      <c r="B337" s="4" t="inlineStr">
        <is>
          <t>[5],[6],[9],[25]</t>
        </is>
      </c>
      <c r="C337" s="5" t="n">
        <v>2989861</v>
      </c>
      <c r="E337" s="4" t="inlineStr">
        <is>
          <t xml:space="preserve"> </t>
        </is>
      </c>
      <c r="G337" s="4" t="inlineStr">
        <is>
          <t xml:space="preserve"> </t>
        </is>
      </c>
    </row>
    <row r="338">
      <c r="A338" s="4" t="inlineStr">
        <is>
          <t>Amortized Cost</t>
        </is>
      </c>
      <c r="B338" s="4" t="inlineStr">
        <is>
          <t>[1],[5],[6],[9],[25]</t>
        </is>
      </c>
      <c r="C338" s="6" t="n">
        <v>2952217</v>
      </c>
      <c r="E338" s="4" t="inlineStr">
        <is>
          <t xml:space="preserve"> </t>
        </is>
      </c>
      <c r="G338" s="4" t="inlineStr">
        <is>
          <t xml:space="preserve"> </t>
        </is>
      </c>
    </row>
    <row r="339">
      <c r="A339" s="4" t="inlineStr">
        <is>
          <t>Fair Value</t>
        </is>
      </c>
      <c r="B339" s="4" t="inlineStr">
        <is>
          <t>[3],[5],[6],[9],[25]</t>
        </is>
      </c>
      <c r="C339" s="5" t="n">
        <v>2985077</v>
      </c>
      <c r="E339" s="4" t="inlineStr">
        <is>
          <t xml:space="preserve"> </t>
        </is>
      </c>
      <c r="G339" s="4" t="inlineStr">
        <is>
          <t xml:space="preserve"> </t>
        </is>
      </c>
    </row>
    <row r="340">
      <c r="A340" s="4" t="inlineStr">
        <is>
          <t>% of Net Assets</t>
        </is>
      </c>
      <c r="B340" s="4" t="inlineStr">
        <is>
          <t>[5],[6],[9],[25]</t>
        </is>
      </c>
      <c r="C340" s="10" t="n">
        <v>0.0955</v>
      </c>
      <c r="E340" s="4" t="inlineStr">
        <is>
          <t xml:space="preserve"> </t>
        </is>
      </c>
      <c r="G340" s="4" t="inlineStr">
        <is>
          <t xml:space="preserve"> </t>
        </is>
      </c>
    </row>
    <row r="341">
      <c r="A341" s="4" t="inlineStr">
        <is>
          <t>Investment, Identifier [Axis]: Senior Secured Loans, Wellpath Holdings, Inc.</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Basis spread rate</t>
        </is>
      </c>
      <c r="C343" s="10" t="n">
        <v>0.055</v>
      </c>
      <c r="D343" s="4" t="inlineStr">
        <is>
          <t>[5],[6],[9],[21],[25]</t>
        </is>
      </c>
      <c r="E343" s="10" t="n">
        <v>0.055</v>
      </c>
      <c r="F343" s="4" t="inlineStr">
        <is>
          <t>[7],[8],[11],[12],[22],[23]</t>
        </is>
      </c>
      <c r="G343" s="4" t="inlineStr">
        <is>
          <t xml:space="preserve"> </t>
        </is>
      </c>
    </row>
    <row r="344">
      <c r="A344" s="4" t="inlineStr">
        <is>
          <t>Investment interest rate</t>
        </is>
      </c>
      <c r="C344" s="10" t="n">
        <v>0.1111</v>
      </c>
      <c r="D344" s="4" t="inlineStr">
        <is>
          <t>[5],[6],[9],[21],[25]</t>
        </is>
      </c>
      <c r="E344" s="10" t="n">
        <v>0.1098</v>
      </c>
      <c r="F344" s="4" t="inlineStr">
        <is>
          <t>[7],[8],[11],[12],[22],[23]</t>
        </is>
      </c>
      <c r="G344" s="4" t="inlineStr">
        <is>
          <t xml:space="preserve"> </t>
        </is>
      </c>
    </row>
    <row r="345">
      <c r="A345" s="4" t="inlineStr">
        <is>
          <t>Floor</t>
        </is>
      </c>
      <c r="C345" s="11" t="n">
        <v>0</v>
      </c>
      <c r="D345" s="4" t="inlineStr">
        <is>
          <t>[5],[6],[9],[25]</t>
        </is>
      </c>
      <c r="E345" s="11" t="n">
        <v>0</v>
      </c>
      <c r="F345" s="4" t="inlineStr">
        <is>
          <t>[7],[8],[11],[12],[23]</t>
        </is>
      </c>
      <c r="G345" s="4" t="inlineStr">
        <is>
          <t xml:space="preserve"> </t>
        </is>
      </c>
    </row>
    <row r="346">
      <c r="A346" s="4" t="inlineStr">
        <is>
          <t>Principal Value</t>
        </is>
      </c>
      <c r="C346" s="5" t="n">
        <v>1991497</v>
      </c>
      <c r="D346" s="4" t="inlineStr">
        <is>
          <t>[5],[6],[9],[25]</t>
        </is>
      </c>
      <c r="E346" s="5" t="n">
        <v>2012571</v>
      </c>
      <c r="F346" s="4" t="inlineStr">
        <is>
          <t>[7],[8],[11],[12],[23]</t>
        </is>
      </c>
      <c r="G346" s="4" t="inlineStr">
        <is>
          <t xml:space="preserve"> </t>
        </is>
      </c>
    </row>
    <row r="347">
      <c r="A347" s="4" t="inlineStr">
        <is>
          <t>Amortized Cost</t>
        </is>
      </c>
      <c r="C347" s="6" t="n">
        <v>1974783</v>
      </c>
      <c r="D347" s="4" t="inlineStr">
        <is>
          <t>[1],[5],[6],[9],[25]</t>
        </is>
      </c>
      <c r="E347" s="6" t="n">
        <v>1995203</v>
      </c>
      <c r="F347" s="4" t="inlineStr">
        <is>
          <t>[2],[7],[8],[11],[12],[23]</t>
        </is>
      </c>
      <c r="G347" s="4" t="inlineStr">
        <is>
          <t xml:space="preserve"> </t>
        </is>
      </c>
    </row>
    <row r="348">
      <c r="A348" s="4" t="inlineStr">
        <is>
          <t>Fair Value</t>
        </is>
      </c>
      <c r="C348" s="5" t="n">
        <v>1279736</v>
      </c>
      <c r="D348" s="4" t="inlineStr">
        <is>
          <t>[3],[5],[6],[9],[25]</t>
        </is>
      </c>
      <c r="E348" s="5" t="n">
        <v>1948131</v>
      </c>
      <c r="F348" s="4" t="inlineStr">
        <is>
          <t>[4],[7],[8],[11],[12],[23]</t>
        </is>
      </c>
      <c r="G348" s="4" t="inlineStr">
        <is>
          <t xml:space="preserve"> </t>
        </is>
      </c>
    </row>
    <row r="349">
      <c r="A349" s="4" t="inlineStr">
        <is>
          <t>% of Net Assets</t>
        </is>
      </c>
      <c r="C349" s="10" t="n">
        <v>0.0409</v>
      </c>
      <c r="D349" s="4" t="inlineStr">
        <is>
          <t>[5],[6],[9],[25]</t>
        </is>
      </c>
      <c r="E349" s="10" t="n">
        <v>0.1326</v>
      </c>
      <c r="F349" s="4" t="inlineStr">
        <is>
          <t>[7],[8],[11],[12],[23]</t>
        </is>
      </c>
      <c r="G349" s="4" t="inlineStr">
        <is>
          <t xml:space="preserve"> </t>
        </is>
      </c>
    </row>
    <row r="350">
      <c r="A350" s="4" t="inlineStr">
        <is>
          <t>Investment, Identifier [Axis]: Senior Secured Loans, iQOR Holdings, Inc.</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Basis spread rate</t>
        </is>
      </c>
      <c r="B352" s="4" t="inlineStr">
        <is>
          <t>[5],[6],[9],[21]</t>
        </is>
      </c>
      <c r="C352" s="10" t="n">
        <v>0.075</v>
      </c>
      <c r="E352" s="4" t="inlineStr">
        <is>
          <t xml:space="preserve"> </t>
        </is>
      </c>
      <c r="G352" s="4" t="inlineStr">
        <is>
          <t xml:space="preserve"> </t>
        </is>
      </c>
    </row>
    <row r="353">
      <c r="A353" s="4" t="inlineStr">
        <is>
          <t>Investment interest rate</t>
        </is>
      </c>
      <c r="B353" s="4" t="inlineStr">
        <is>
          <t>[5],[6],[9],[21]</t>
        </is>
      </c>
      <c r="C353" s="10" t="n">
        <v>0.1309</v>
      </c>
      <c r="E353" s="4" t="inlineStr">
        <is>
          <t xml:space="preserve"> </t>
        </is>
      </c>
      <c r="G353" s="4" t="inlineStr">
        <is>
          <t xml:space="preserve"> </t>
        </is>
      </c>
    </row>
    <row r="354">
      <c r="A354" s="4" t="inlineStr">
        <is>
          <t>Floor</t>
        </is>
      </c>
      <c r="B354" s="4" t="inlineStr">
        <is>
          <t>[5],[6],[9]</t>
        </is>
      </c>
      <c r="C354" s="10" t="n">
        <v>0.025</v>
      </c>
      <c r="E354" s="4" t="inlineStr">
        <is>
          <t xml:space="preserve"> </t>
        </is>
      </c>
      <c r="G354" s="4" t="inlineStr">
        <is>
          <t xml:space="preserve"> </t>
        </is>
      </c>
    </row>
    <row r="355">
      <c r="A355" s="4" t="inlineStr">
        <is>
          <t>Principal Value</t>
        </is>
      </c>
      <c r="B355" s="4" t="inlineStr">
        <is>
          <t>[5],[6],[9]</t>
        </is>
      </c>
      <c r="C355" s="5" t="n">
        <v>5000000</v>
      </c>
      <c r="E355" s="4" t="inlineStr">
        <is>
          <t xml:space="preserve"> </t>
        </is>
      </c>
      <c r="G355" s="4" t="inlineStr">
        <is>
          <t xml:space="preserve"> </t>
        </is>
      </c>
    </row>
    <row r="356">
      <c r="A356" s="4" t="inlineStr">
        <is>
          <t>Amortized Cost</t>
        </is>
      </c>
      <c r="B356" s="4" t="inlineStr">
        <is>
          <t>[1],[5],[6],[9]</t>
        </is>
      </c>
      <c r="C356" s="6" t="n">
        <v>4998727</v>
      </c>
      <c r="E356" s="4" t="inlineStr">
        <is>
          <t xml:space="preserve"> </t>
        </is>
      </c>
      <c r="G356" s="4" t="inlineStr">
        <is>
          <t xml:space="preserve"> </t>
        </is>
      </c>
    </row>
    <row r="357">
      <c r="A357" s="4" t="inlineStr">
        <is>
          <t>Fair Value</t>
        </is>
      </c>
      <c r="B357" s="4" t="inlineStr">
        <is>
          <t>[3],[5],[6],[9]</t>
        </is>
      </c>
      <c r="C357" s="5" t="n">
        <v>5000000</v>
      </c>
      <c r="E357" s="4" t="inlineStr">
        <is>
          <t xml:space="preserve"> </t>
        </is>
      </c>
      <c r="G357" s="4" t="inlineStr">
        <is>
          <t xml:space="preserve"> </t>
        </is>
      </c>
    </row>
    <row r="358">
      <c r="A358" s="4" t="inlineStr">
        <is>
          <t>% of Net Assets</t>
        </is>
      </c>
      <c r="B358" s="4" t="inlineStr">
        <is>
          <t>[5],[6],[9]</t>
        </is>
      </c>
      <c r="C358" s="10" t="n">
        <v>0.1599</v>
      </c>
      <c r="E358" s="4" t="inlineStr">
        <is>
          <t xml:space="preserve"> </t>
        </is>
      </c>
      <c r="G358" s="4" t="inlineStr">
        <is>
          <t xml:space="preserve"> </t>
        </is>
      </c>
    </row>
    <row r="359">
      <c r="A359" s="4" t="inlineStr">
        <is>
          <t>Investment, Identifier [Axis]: Senior Secured Loans-Second Lien, Shutterfly Finance, LLC</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Basis spread rate</t>
        </is>
      </c>
      <c r="C361" s="11" t="n">
        <v>0.01</v>
      </c>
      <c r="D361" s="4" t="inlineStr">
        <is>
          <t>[5],[6],[9],[10],[21]</t>
        </is>
      </c>
      <c r="E361" s="11" t="n">
        <v>0.05</v>
      </c>
      <c r="F361" s="4" t="inlineStr">
        <is>
          <t>[7],[8],[11],[12],[13],[22]</t>
        </is>
      </c>
      <c r="G361" s="4" t="inlineStr">
        <is>
          <t xml:space="preserve"> </t>
        </is>
      </c>
    </row>
    <row r="362">
      <c r="A362" s="4" t="inlineStr">
        <is>
          <t>Investment interest rate</t>
        </is>
      </c>
      <c r="C362" s="10" t="n">
        <v>0.0635</v>
      </c>
      <c r="D362" s="4" t="inlineStr">
        <is>
          <t>[5],[6],[9],[10],[21]</t>
        </is>
      </c>
      <c r="E362" s="10" t="n">
        <v>0.1024</v>
      </c>
      <c r="F362" s="4" t="inlineStr">
        <is>
          <t>[7],[8],[11],[12],[13],[22]</t>
        </is>
      </c>
      <c r="G362" s="4" t="inlineStr">
        <is>
          <t xml:space="preserve"> </t>
        </is>
      </c>
    </row>
    <row r="363">
      <c r="A363" s="4" t="inlineStr">
        <is>
          <t>Maximum Current PIK Rate</t>
        </is>
      </c>
      <c r="C363" s="11" t="n">
        <v>0.04</v>
      </c>
      <c r="D363" s="4" t="inlineStr">
        <is>
          <t>[5],[6],[9],[10],[21]</t>
        </is>
      </c>
      <c r="E363" s="4" t="inlineStr">
        <is>
          <t xml:space="preserve"> </t>
        </is>
      </c>
      <c r="F363" s="4" t="inlineStr">
        <is>
          <t>[7],[8],[11],[12],[13],[22]</t>
        </is>
      </c>
      <c r="G363" s="4" t="inlineStr">
        <is>
          <t xml:space="preserve"> </t>
        </is>
      </c>
    </row>
    <row r="364">
      <c r="A364" s="4" t="inlineStr">
        <is>
          <t>Floor</t>
        </is>
      </c>
      <c r="C364" s="11" t="n">
        <v>0.01</v>
      </c>
      <c r="D364" s="4" t="inlineStr">
        <is>
          <t>[5],[6],[9],[10]</t>
        </is>
      </c>
      <c r="E364" s="11" t="n">
        <v>0.01</v>
      </c>
      <c r="F364" s="4" t="inlineStr">
        <is>
          <t>[7],[8],[11],[12],[13]</t>
        </is>
      </c>
      <c r="G364" s="4" t="inlineStr">
        <is>
          <t xml:space="preserve"> </t>
        </is>
      </c>
    </row>
    <row r="365">
      <c r="A365" s="4" t="inlineStr">
        <is>
          <t>Principal Value</t>
        </is>
      </c>
      <c r="C365" s="5" t="n">
        <v>1822720</v>
      </c>
      <c r="D365" s="4" t="inlineStr">
        <is>
          <t>[5],[6],[9],[10]</t>
        </is>
      </c>
      <c r="E365" s="5" t="n">
        <v>1764000</v>
      </c>
      <c r="F365" s="4" t="inlineStr">
        <is>
          <t>[7],[8],[11],[12],[13]</t>
        </is>
      </c>
      <c r="G365" s="4" t="inlineStr">
        <is>
          <t xml:space="preserve"> </t>
        </is>
      </c>
    </row>
    <row r="366">
      <c r="A366" s="4" t="inlineStr">
        <is>
          <t>Amortized Cost</t>
        </is>
      </c>
      <c r="C366" s="6" t="n">
        <v>1800331</v>
      </c>
      <c r="D366" s="4" t="inlineStr">
        <is>
          <t>[1],[5],[6],[9],[10]</t>
        </is>
      </c>
      <c r="E366" s="6" t="n">
        <v>1758303</v>
      </c>
      <c r="F366" s="4" t="inlineStr">
        <is>
          <t>[2],[7],[8],[11],[12],[13]</t>
        </is>
      </c>
      <c r="G366" s="4" t="inlineStr">
        <is>
          <t xml:space="preserve"> </t>
        </is>
      </c>
    </row>
    <row r="367">
      <c r="A367" s="4" t="inlineStr">
        <is>
          <t>Fair Value</t>
        </is>
      </c>
      <c r="C367" s="5" t="n">
        <v>1559701</v>
      </c>
      <c r="D367" s="4" t="inlineStr">
        <is>
          <t>[3],[5],[6],[9],[10]</t>
        </is>
      </c>
      <c r="E367" s="5" t="n">
        <v>1416049</v>
      </c>
      <c r="F367" s="4" t="inlineStr">
        <is>
          <t>[4],[7],[8],[11],[12],[13]</t>
        </is>
      </c>
      <c r="G367" s="4" t="inlineStr">
        <is>
          <t xml:space="preserve"> </t>
        </is>
      </c>
    </row>
    <row r="368">
      <c r="A368" s="4" t="inlineStr">
        <is>
          <t>% of Net Assets</t>
        </is>
      </c>
      <c r="C368" s="10" t="n">
        <v>0.0499</v>
      </c>
      <c r="D368" s="4" t="inlineStr">
        <is>
          <t>[5],[6],[9],[10]</t>
        </is>
      </c>
      <c r="E368" s="10" t="n">
        <v>0.0964</v>
      </c>
      <c r="F368" s="4" t="inlineStr">
        <is>
          <t>[7],[8],[11],[12],[13]</t>
        </is>
      </c>
      <c r="G368" s="4" t="inlineStr">
        <is>
          <t xml:space="preserve"> </t>
        </is>
      </c>
    </row>
    <row r="369">
      <c r="A369" s="4" t="inlineStr">
        <is>
          <t>Investment, Identifier [Axis]: Senior Secured Notes, CURO Group Holdings Corp.</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Investment interest rate</t>
        </is>
      </c>
      <c r="B371" s="4" t="inlineStr">
        <is>
          <t>[8],[11],[14],[22]</t>
        </is>
      </c>
      <c r="C371" s="4" t="inlineStr">
        <is>
          <t xml:space="preserve"> </t>
        </is>
      </c>
      <c r="E371" s="10" t="n">
        <v>0.075</v>
      </c>
      <c r="G371" s="4" t="inlineStr">
        <is>
          <t xml:space="preserve"> </t>
        </is>
      </c>
    </row>
    <row r="372">
      <c r="A372" s="4" t="inlineStr">
        <is>
          <t>Principal Value</t>
        </is>
      </c>
      <c r="B372" s="4" t="inlineStr">
        <is>
          <t>[8],[11],[14]</t>
        </is>
      </c>
      <c r="C372" s="4" t="inlineStr">
        <is>
          <t xml:space="preserve"> </t>
        </is>
      </c>
      <c r="E372" s="5" t="n">
        <v>750000</v>
      </c>
      <c r="G372" s="4" t="inlineStr">
        <is>
          <t xml:space="preserve"> </t>
        </is>
      </c>
    </row>
    <row r="373">
      <c r="A373" s="4" t="inlineStr">
        <is>
          <t>Amortized Cost</t>
        </is>
      </c>
      <c r="B373" s="4" t="inlineStr">
        <is>
          <t>[2],[8],[11],[14]</t>
        </is>
      </c>
      <c r="C373" s="4" t="inlineStr">
        <is>
          <t xml:space="preserve"> </t>
        </is>
      </c>
      <c r="E373" s="6" t="n">
        <v>752867</v>
      </c>
      <c r="G373" s="4" t="inlineStr">
        <is>
          <t xml:space="preserve"> </t>
        </is>
      </c>
    </row>
    <row r="374">
      <c r="A374" s="4" t="inlineStr">
        <is>
          <t>Fair Value</t>
        </is>
      </c>
      <c r="B374" s="4" t="inlineStr">
        <is>
          <t>[4],[8],[11],[14]</t>
        </is>
      </c>
      <c r="C374" s="4" t="inlineStr">
        <is>
          <t xml:space="preserve"> </t>
        </is>
      </c>
      <c r="E374" s="5" t="n">
        <v>271899</v>
      </c>
      <c r="G374" s="4" t="inlineStr">
        <is>
          <t xml:space="preserve"> </t>
        </is>
      </c>
    </row>
    <row r="375">
      <c r="A375" s="4" t="inlineStr">
        <is>
          <t>% of Net Assets</t>
        </is>
      </c>
      <c r="B375" s="4" t="inlineStr">
        <is>
          <t>[8],[11],[14]</t>
        </is>
      </c>
      <c r="C375" s="4" t="inlineStr">
        <is>
          <t xml:space="preserve"> </t>
        </is>
      </c>
      <c r="E375" s="10" t="n">
        <v>0.0185</v>
      </c>
      <c r="G375" s="4" t="inlineStr">
        <is>
          <t xml:space="preserve"> </t>
        </is>
      </c>
    </row>
    <row r="376">
      <c r="A376" s="4" t="inlineStr">
        <is>
          <t>Investment, Identifier [Axis]: Shutterfly Finance, LLC - Second Lien Term Loan</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Maximum Current PIK Rate</t>
        </is>
      </c>
      <c r="C378" s="11" t="n">
        <v>0.04</v>
      </c>
      <c r="E378" s="11" t="n">
        <v>0.04</v>
      </c>
      <c r="G378" s="4" t="inlineStr">
        <is>
          <t xml:space="preserve"> </t>
        </is>
      </c>
    </row>
    <row r="379">
      <c r="A379" s="4" t="inlineStr">
        <is>
          <t>Investment, Identifier [Axis]: Structured Subordinated Notes, Apidos CLO XXIV</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vestment interest rate</t>
        </is>
      </c>
      <c r="C381" s="10" t="n">
        <v>0.1714</v>
      </c>
      <c r="D381" s="4" t="inlineStr">
        <is>
          <t>[5],[6],[9],[15],[16],[21]</t>
        </is>
      </c>
      <c r="E381" s="10" t="n">
        <v>0.2691</v>
      </c>
      <c r="F381" s="4" t="inlineStr">
        <is>
          <t>[8],[11],[14],[17],[22]</t>
        </is>
      </c>
      <c r="G381" s="4" t="inlineStr">
        <is>
          <t xml:space="preserve"> </t>
        </is>
      </c>
    </row>
    <row r="382">
      <c r="A382" s="4" t="inlineStr">
        <is>
          <t>Principal Value</t>
        </is>
      </c>
      <c r="C382" s="5" t="n">
        <v>250000</v>
      </c>
      <c r="D382" s="4" t="inlineStr">
        <is>
          <t>[5],[6],[9],[15],[16]</t>
        </is>
      </c>
      <c r="E382" s="5" t="n">
        <v>250000</v>
      </c>
      <c r="F382" s="4" t="inlineStr">
        <is>
          <t>[8],[11],[14],[17]</t>
        </is>
      </c>
      <c r="G382" s="4" t="inlineStr">
        <is>
          <t xml:space="preserve"> </t>
        </is>
      </c>
    </row>
    <row r="383">
      <c r="A383" s="4" t="inlineStr">
        <is>
          <t>Amortized Cost</t>
        </is>
      </c>
      <c r="C383" s="6" t="n">
        <v>154682</v>
      </c>
      <c r="D383" s="4" t="inlineStr">
        <is>
          <t>[1],[5],[6],[9],[15],[16]</t>
        </is>
      </c>
      <c r="E383" s="6" t="n">
        <v>166533</v>
      </c>
      <c r="F383" s="4" t="inlineStr">
        <is>
          <t>[2],[8],[11],[14],[17]</t>
        </is>
      </c>
      <c r="G383" s="4" t="inlineStr">
        <is>
          <t xml:space="preserve"> </t>
        </is>
      </c>
    </row>
    <row r="384">
      <c r="A384" s="4" t="inlineStr">
        <is>
          <t>Fair Value</t>
        </is>
      </c>
      <c r="C384" s="5" t="n">
        <v>146300</v>
      </c>
      <c r="D384" s="4" t="inlineStr">
        <is>
          <t>[3],[5],[6],[9],[15],[16]</t>
        </is>
      </c>
      <c r="E384" s="5" t="n">
        <v>163123</v>
      </c>
      <c r="F384" s="4" t="inlineStr">
        <is>
          <t>[4],[8],[11],[14],[17]</t>
        </is>
      </c>
      <c r="G384" s="4" t="inlineStr">
        <is>
          <t xml:space="preserve"> </t>
        </is>
      </c>
    </row>
    <row r="385">
      <c r="A385" s="4" t="inlineStr">
        <is>
          <t>% of Net Assets</t>
        </is>
      </c>
      <c r="C385" s="10" t="n">
        <v>0.0047</v>
      </c>
      <c r="D385" s="4" t="inlineStr">
        <is>
          <t>[5],[6],[9],[15],[16]</t>
        </is>
      </c>
      <c r="E385" s="10" t="n">
        <v>0.0111</v>
      </c>
      <c r="F385" s="4" t="inlineStr">
        <is>
          <t>[8],[11],[14],[17]</t>
        </is>
      </c>
      <c r="G385" s="4" t="inlineStr">
        <is>
          <t xml:space="preserve"> </t>
        </is>
      </c>
    </row>
    <row r="386">
      <c r="A386" s="4" t="inlineStr">
        <is>
          <t>Investment, Identifier [Axis]: Structured Subordinated Notes, Apidos CLO XXVI</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vestment interest rate</t>
        </is>
      </c>
      <c r="C388" s="11" t="n">
        <v>0</v>
      </c>
      <c r="D388" s="4" t="inlineStr">
        <is>
          <t>[5],[6],[9],[15],[16],[21],[29]</t>
        </is>
      </c>
      <c r="E388" s="10" t="n">
        <v>0.1285</v>
      </c>
      <c r="F388" s="4" t="inlineStr">
        <is>
          <t>[8],[11],[14],[17],[22]</t>
        </is>
      </c>
      <c r="G388" s="4" t="inlineStr">
        <is>
          <t xml:space="preserve"> </t>
        </is>
      </c>
    </row>
    <row r="389">
      <c r="A389" s="4" t="inlineStr">
        <is>
          <t>Principal Value</t>
        </is>
      </c>
      <c r="C389" s="5" t="n">
        <v>250000</v>
      </c>
      <c r="D389" s="4" t="inlineStr">
        <is>
          <t>[5],[6],[9],[15],[16],[29]</t>
        </is>
      </c>
      <c r="E389" s="5" t="n">
        <v>250000</v>
      </c>
      <c r="F389" s="4" t="inlineStr">
        <is>
          <t>[8],[11],[14],[17]</t>
        </is>
      </c>
      <c r="G389" s="4" t="inlineStr">
        <is>
          <t xml:space="preserve"> </t>
        </is>
      </c>
    </row>
    <row r="390">
      <c r="A390" s="4" t="inlineStr">
        <is>
          <t>Amortized Cost</t>
        </is>
      </c>
      <c r="C390" s="6" t="n">
        <v>144189</v>
      </c>
      <c r="D390" s="4" t="inlineStr">
        <is>
          <t>[1],[5],[6],[9],[15],[16],[29]</t>
        </is>
      </c>
      <c r="E390" s="6" t="n">
        <v>188599</v>
      </c>
      <c r="F390" s="4" t="inlineStr">
        <is>
          <t>[2],[8],[11],[14],[17]</t>
        </is>
      </c>
      <c r="G390" s="4" t="inlineStr">
        <is>
          <t xml:space="preserve"> </t>
        </is>
      </c>
    </row>
    <row r="391">
      <c r="A391" s="4" t="inlineStr">
        <is>
          <t>Fair Value</t>
        </is>
      </c>
      <c r="C391" s="5" t="n">
        <v>115900</v>
      </c>
      <c r="D391" s="4" t="inlineStr">
        <is>
          <t>[3],[5],[6],[9],[15],[16],[29]</t>
        </is>
      </c>
      <c r="E391" s="5" t="n">
        <v>164613</v>
      </c>
      <c r="F391" s="4" t="inlineStr">
        <is>
          <t>[4],[8],[11],[14],[17]</t>
        </is>
      </c>
      <c r="G391" s="4" t="inlineStr">
        <is>
          <t xml:space="preserve"> </t>
        </is>
      </c>
    </row>
    <row r="392">
      <c r="A392" s="4" t="inlineStr">
        <is>
          <t>% of Net Assets</t>
        </is>
      </c>
      <c r="C392" s="10" t="n">
        <v>0.0037</v>
      </c>
      <c r="D392" s="4" t="inlineStr">
        <is>
          <t>[5],[6],[9],[15],[16],[29]</t>
        </is>
      </c>
      <c r="E392" s="10" t="n">
        <v>0.0112</v>
      </c>
      <c r="F392" s="4" t="inlineStr">
        <is>
          <t>[8],[11],[14],[17]</t>
        </is>
      </c>
      <c r="G392" s="4" t="inlineStr">
        <is>
          <t xml:space="preserve"> </t>
        </is>
      </c>
    </row>
    <row r="393">
      <c r="A393" s="4" t="inlineStr">
        <is>
          <t>Investment, Identifier [Axis]: Structured Subordinated Notes, California CLO IX, Ltd.</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vestment interest rate</t>
        </is>
      </c>
      <c r="C395" s="10" t="n">
        <v>0.1868</v>
      </c>
      <c r="D395" s="4" t="inlineStr">
        <is>
          <t>[5],[6],[9],[15],[16],[21]</t>
        </is>
      </c>
      <c r="E395" s="10" t="n">
        <v>0.2451</v>
      </c>
      <c r="F395" s="4" t="inlineStr">
        <is>
          <t>[8],[11],[14],[17],[22]</t>
        </is>
      </c>
      <c r="G395" s="4" t="inlineStr">
        <is>
          <t xml:space="preserve"> </t>
        </is>
      </c>
    </row>
    <row r="396">
      <c r="A396" s="4" t="inlineStr">
        <is>
          <t>Principal Value</t>
        </is>
      </c>
      <c r="C396" s="5" t="n">
        <v>500000</v>
      </c>
      <c r="D396" s="4" t="inlineStr">
        <is>
          <t>[5],[6],[9],[15],[16]</t>
        </is>
      </c>
      <c r="E396" s="5" t="n">
        <v>500000</v>
      </c>
      <c r="F396" s="4" t="inlineStr">
        <is>
          <t>[8],[11],[14],[17]</t>
        </is>
      </c>
      <c r="G396" s="4" t="inlineStr">
        <is>
          <t xml:space="preserve"> </t>
        </is>
      </c>
    </row>
    <row r="397">
      <c r="A397" s="4" t="inlineStr">
        <is>
          <t>Amortized Cost</t>
        </is>
      </c>
      <c r="C397" s="6" t="n">
        <v>245264</v>
      </c>
      <c r="D397" s="4" t="inlineStr">
        <is>
          <t>[1],[5],[6],[9],[15],[16]</t>
        </is>
      </c>
      <c r="E397" s="6" t="n">
        <v>265278</v>
      </c>
      <c r="F397" s="4" t="inlineStr">
        <is>
          <t>[2],[8],[11],[14],[17]</t>
        </is>
      </c>
      <c r="G397" s="4" t="inlineStr">
        <is>
          <t xml:space="preserve"> </t>
        </is>
      </c>
    </row>
    <row r="398">
      <c r="A398" s="4" t="inlineStr">
        <is>
          <t>Fair Value</t>
        </is>
      </c>
      <c r="C398" s="5" t="n">
        <v>241200</v>
      </c>
      <c r="D398" s="4" t="inlineStr">
        <is>
          <t>[3],[5],[6],[9],[15],[16]</t>
        </is>
      </c>
      <c r="E398" s="5" t="n">
        <v>240926</v>
      </c>
      <c r="F398" s="4" t="inlineStr">
        <is>
          <t>[4],[8],[11],[14],[17]</t>
        </is>
      </c>
      <c r="G398" s="4" t="inlineStr">
        <is>
          <t xml:space="preserve"> </t>
        </is>
      </c>
    </row>
    <row r="399">
      <c r="A399" s="4" t="inlineStr">
        <is>
          <t>% of Net Assets</t>
        </is>
      </c>
      <c r="C399" s="10" t="n">
        <v>0.0077</v>
      </c>
      <c r="D399" s="4" t="inlineStr">
        <is>
          <t>[5],[6],[9],[15],[16]</t>
        </is>
      </c>
      <c r="E399" s="10" t="n">
        <v>0.0164</v>
      </c>
      <c r="F399" s="4" t="inlineStr">
        <is>
          <t>[8],[11],[14],[17]</t>
        </is>
      </c>
      <c r="G399" s="4" t="inlineStr">
        <is>
          <t xml:space="preserve"> </t>
        </is>
      </c>
    </row>
    <row r="400">
      <c r="A400" s="4" t="inlineStr">
        <is>
          <t>Investment, Identifier [Axis]: Structured Subordinated Notes, Carlyle Global Market Strategies CLO 2014-4-R, Ltd.</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vestment interest rate</t>
        </is>
      </c>
      <c r="C402" s="11" t="n">
        <v>0</v>
      </c>
      <c r="D402" s="4" t="inlineStr">
        <is>
          <t>[5],[6],[9],[15],[16],[21],[29]</t>
        </is>
      </c>
      <c r="E402" s="10" t="n">
        <v>0.1321</v>
      </c>
      <c r="F402" s="4" t="inlineStr">
        <is>
          <t>[8],[11],[14],[17],[22]</t>
        </is>
      </c>
      <c r="G402" s="4" t="inlineStr">
        <is>
          <t xml:space="preserve"> </t>
        </is>
      </c>
    </row>
    <row r="403">
      <c r="A403" s="4" t="inlineStr">
        <is>
          <t>Principal Value</t>
        </is>
      </c>
      <c r="C403" s="5" t="n">
        <v>250000</v>
      </c>
      <c r="D403" s="4" t="inlineStr">
        <is>
          <t>[5],[6],[9],[15],[16],[29]</t>
        </is>
      </c>
      <c r="E403" s="5" t="n">
        <v>250000</v>
      </c>
      <c r="F403" s="4" t="inlineStr">
        <is>
          <t>[8],[11],[14],[17]</t>
        </is>
      </c>
      <c r="G403" s="4" t="inlineStr">
        <is>
          <t xml:space="preserve"> </t>
        </is>
      </c>
    </row>
    <row r="404">
      <c r="A404" s="4" t="inlineStr">
        <is>
          <t>Amortized Cost</t>
        </is>
      </c>
      <c r="C404" s="6" t="n">
        <v>127852</v>
      </c>
      <c r="D404" s="4" t="inlineStr">
        <is>
          <t>[1],[5],[6],[9],[15],[16],[29]</t>
        </is>
      </c>
      <c r="E404" s="6" t="n">
        <v>174426</v>
      </c>
      <c r="F404" s="4" t="inlineStr">
        <is>
          <t>[2],[8],[11],[14],[17]</t>
        </is>
      </c>
      <c r="G404" s="4" t="inlineStr">
        <is>
          <t xml:space="preserve"> </t>
        </is>
      </c>
    </row>
    <row r="405">
      <c r="A405" s="4" t="inlineStr">
        <is>
          <t>Fair Value</t>
        </is>
      </c>
      <c r="C405" s="5" t="n">
        <v>116350</v>
      </c>
      <c r="D405" s="4" t="inlineStr">
        <is>
          <t>[3],[5],[6],[9],[15],[16],[29]</t>
        </is>
      </c>
      <c r="E405" s="5" t="n">
        <v>154469</v>
      </c>
      <c r="F405" s="4" t="inlineStr">
        <is>
          <t>[4],[8],[11],[14],[17]</t>
        </is>
      </c>
      <c r="G405" s="4" t="inlineStr">
        <is>
          <t xml:space="preserve"> </t>
        </is>
      </c>
    </row>
    <row r="406">
      <c r="A406" s="4" t="inlineStr">
        <is>
          <t>% of Net Assets</t>
        </is>
      </c>
      <c r="C406" s="10" t="n">
        <v>0.0037</v>
      </c>
      <c r="D406" s="4" t="inlineStr">
        <is>
          <t>[5],[6],[9],[15],[16],[29]</t>
        </is>
      </c>
      <c r="E406" s="10" t="n">
        <v>0.0105</v>
      </c>
      <c r="F406" s="4" t="inlineStr">
        <is>
          <t>[8],[11],[14],[17]</t>
        </is>
      </c>
      <c r="G406" s="4" t="inlineStr">
        <is>
          <t xml:space="preserve"> </t>
        </is>
      </c>
    </row>
    <row r="407">
      <c r="A407" s="4" t="inlineStr">
        <is>
          <t>Investment, Identifier [Axis]: Structured Subordinated Notes, Carlyle Global Market Strategies CLO 2017-5, Ltd.</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vestment interest rate</t>
        </is>
      </c>
      <c r="C409" s="11" t="n">
        <v>0</v>
      </c>
      <c r="D409" s="4" t="inlineStr">
        <is>
          <t>[5],[6],[9],[15],[16],[21],[29]</t>
        </is>
      </c>
      <c r="E409" s="10" t="n">
        <v>0.0514</v>
      </c>
      <c r="F409" s="4" t="inlineStr">
        <is>
          <t>[8],[11],[14],[17],[22]</t>
        </is>
      </c>
      <c r="G409" s="4" t="inlineStr">
        <is>
          <t xml:space="preserve"> </t>
        </is>
      </c>
    </row>
    <row r="410">
      <c r="A410" s="4" t="inlineStr">
        <is>
          <t>Principal Value</t>
        </is>
      </c>
      <c r="C410" s="5" t="n">
        <v>500000</v>
      </c>
      <c r="D410" s="4" t="inlineStr">
        <is>
          <t>[5],[6],[9],[15],[16],[29]</t>
        </is>
      </c>
      <c r="E410" s="5" t="n">
        <v>500000</v>
      </c>
      <c r="F410" s="4" t="inlineStr">
        <is>
          <t>[8],[11],[14],[17]</t>
        </is>
      </c>
      <c r="G410" s="4" t="inlineStr">
        <is>
          <t xml:space="preserve"> </t>
        </is>
      </c>
    </row>
    <row r="411">
      <c r="A411" s="4" t="inlineStr">
        <is>
          <t>Amortized Cost</t>
        </is>
      </c>
      <c r="C411" s="6" t="n">
        <v>299146</v>
      </c>
      <c r="D411" s="4" t="inlineStr">
        <is>
          <t>[1],[5],[6],[9],[15],[16],[29]</t>
        </is>
      </c>
      <c r="E411" s="6" t="n">
        <v>422204</v>
      </c>
      <c r="F411" s="4" t="inlineStr">
        <is>
          <t>[2],[8],[11],[14],[17]</t>
        </is>
      </c>
      <c r="G411" s="4" t="inlineStr">
        <is>
          <t xml:space="preserve"> </t>
        </is>
      </c>
    </row>
    <row r="412">
      <c r="A412" s="4" t="inlineStr">
        <is>
          <t>Fair Value</t>
        </is>
      </c>
      <c r="C412" s="5" t="n">
        <v>265500</v>
      </c>
      <c r="D412" s="4" t="inlineStr">
        <is>
          <t>[3],[5],[6],[9],[15],[16],[29]</t>
        </is>
      </c>
      <c r="E412" s="5" t="n">
        <v>319644</v>
      </c>
      <c r="F412" s="4" t="inlineStr">
        <is>
          <t>[4],[8],[11],[14],[17]</t>
        </is>
      </c>
      <c r="G412" s="4" t="inlineStr">
        <is>
          <t xml:space="preserve"> </t>
        </is>
      </c>
    </row>
    <row r="413">
      <c r="A413" s="4" t="inlineStr">
        <is>
          <t>% of Net Assets</t>
        </is>
      </c>
      <c r="C413" s="10" t="n">
        <v>0.008500000000000001</v>
      </c>
      <c r="D413" s="4" t="inlineStr">
        <is>
          <t>[5],[6],[9],[15],[16],[29]</t>
        </is>
      </c>
      <c r="E413" s="10" t="n">
        <v>0.0218</v>
      </c>
      <c r="F413" s="4" t="inlineStr">
        <is>
          <t>[8],[11],[14],[17]</t>
        </is>
      </c>
      <c r="G413" s="4" t="inlineStr">
        <is>
          <t xml:space="preserve"> </t>
        </is>
      </c>
    </row>
    <row r="414">
      <c r="A414" s="4" t="inlineStr">
        <is>
          <t>Investment, Identifier [Axis]: Structured Subordinated Notes, Galaxy XIX CLO, Ltd.</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Investment interest rate</t>
        </is>
      </c>
      <c r="C416" s="11" t="n">
        <v>0</v>
      </c>
      <c r="D416" s="4" t="inlineStr">
        <is>
          <t>[5],[6],[9],[15],[16],[21],[29]</t>
        </is>
      </c>
      <c r="E416" s="10" t="n">
        <v>0.1216</v>
      </c>
      <c r="F416" s="4" t="inlineStr">
        <is>
          <t>[8],[11],[14],[17],[22]</t>
        </is>
      </c>
      <c r="G416" s="4" t="inlineStr">
        <is>
          <t xml:space="preserve"> </t>
        </is>
      </c>
    </row>
    <row r="417">
      <c r="A417" s="4" t="inlineStr">
        <is>
          <t>Principal Value</t>
        </is>
      </c>
      <c r="C417" s="5" t="n">
        <v>250000</v>
      </c>
      <c r="D417" s="4" t="inlineStr">
        <is>
          <t>[5],[6],[9],[15],[16],[29]</t>
        </is>
      </c>
      <c r="E417" s="5" t="n">
        <v>250000</v>
      </c>
      <c r="F417" s="4" t="inlineStr">
        <is>
          <t>[8],[11],[14],[17]</t>
        </is>
      </c>
      <c r="G417" s="4" t="inlineStr">
        <is>
          <t xml:space="preserve"> </t>
        </is>
      </c>
    </row>
    <row r="418">
      <c r="A418" s="4" t="inlineStr">
        <is>
          <t>Amortized Cost</t>
        </is>
      </c>
      <c r="C418" s="6" t="n">
        <v>84976</v>
      </c>
      <c r="D418" s="4" t="inlineStr">
        <is>
          <t>[1],[5],[6],[9],[15],[16],[29]</t>
        </is>
      </c>
      <c r="E418" s="6" t="n">
        <v>174231</v>
      </c>
      <c r="F418" s="4" t="inlineStr">
        <is>
          <t>[2],[8],[11],[14],[17]</t>
        </is>
      </c>
      <c r="G418" s="4" t="inlineStr">
        <is>
          <t xml:space="preserve"> </t>
        </is>
      </c>
    </row>
    <row r="419">
      <c r="A419" s="4" t="inlineStr">
        <is>
          <t>Fair Value</t>
        </is>
      </c>
      <c r="C419" s="5" t="n">
        <v>75300</v>
      </c>
      <c r="D419" s="4" t="inlineStr">
        <is>
          <t>[3],[5],[6],[9],[15],[16],[29]</t>
        </is>
      </c>
      <c r="E419" s="5" t="n">
        <v>126513</v>
      </c>
      <c r="F419" s="4" t="inlineStr">
        <is>
          <t>[4],[8],[11],[14],[17]</t>
        </is>
      </c>
      <c r="G419" s="4" t="inlineStr">
        <is>
          <t xml:space="preserve"> </t>
        </is>
      </c>
    </row>
    <row r="420">
      <c r="A420" s="4" t="inlineStr">
        <is>
          <t>% of Net Assets</t>
        </is>
      </c>
      <c r="C420" s="10" t="n">
        <v>0.0024</v>
      </c>
      <c r="D420" s="4" t="inlineStr">
        <is>
          <t>[5],[6],[9],[15],[16],[29]</t>
        </is>
      </c>
      <c r="E420" s="10" t="n">
        <v>0.0086</v>
      </c>
      <c r="F420" s="4" t="inlineStr">
        <is>
          <t>[8],[11],[14],[17]</t>
        </is>
      </c>
      <c r="G420" s="4" t="inlineStr">
        <is>
          <t xml:space="preserve"> </t>
        </is>
      </c>
    </row>
    <row r="421">
      <c r="A421" s="4" t="inlineStr">
        <is>
          <t>Investment, Identifier [Axis]: Structured Subordinated Notes, GoldenTree Loan Opportunities IX, Ltd.</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vestment interest rate</t>
        </is>
      </c>
      <c r="C423" s="11" t="n">
        <v>0</v>
      </c>
      <c r="D423" s="4" t="inlineStr">
        <is>
          <t>[5],[6],[9],[15],[16],[21],[29]</t>
        </is>
      </c>
      <c r="E423" s="11" t="n">
        <v>0</v>
      </c>
      <c r="F423" s="4" t="inlineStr">
        <is>
          <t>[8],[11],[14],[17],[22]</t>
        </is>
      </c>
      <c r="G423" s="4" t="inlineStr">
        <is>
          <t xml:space="preserve"> </t>
        </is>
      </c>
    </row>
    <row r="424">
      <c r="A424" s="4" t="inlineStr">
        <is>
          <t>Principal Value</t>
        </is>
      </c>
      <c r="C424" s="5" t="n">
        <v>250000</v>
      </c>
      <c r="D424" s="4" t="inlineStr">
        <is>
          <t>[5],[6],[9],[15],[16],[29]</t>
        </is>
      </c>
      <c r="E424" s="5" t="n">
        <v>250000</v>
      </c>
      <c r="F424" s="4" t="inlineStr">
        <is>
          <t>[8],[11],[14],[17]</t>
        </is>
      </c>
      <c r="G424" s="4" t="inlineStr">
        <is>
          <t xml:space="preserve"> </t>
        </is>
      </c>
    </row>
    <row r="425">
      <c r="A425" s="4" t="inlineStr">
        <is>
          <t>Amortized Cost</t>
        </is>
      </c>
      <c r="C425" s="6" t="n">
        <v>0</v>
      </c>
      <c r="D425" s="4" t="inlineStr">
        <is>
          <t>[1],[5],[6],[9],[15],[16],[29]</t>
        </is>
      </c>
      <c r="E425" s="6" t="n">
        <v>167080</v>
      </c>
      <c r="F425" s="4" t="inlineStr">
        <is>
          <t>[2],[8],[11],[14],[17]</t>
        </is>
      </c>
      <c r="G425" s="4" t="inlineStr">
        <is>
          <t xml:space="preserve"> </t>
        </is>
      </c>
    </row>
    <row r="426">
      <c r="A426" s="4" t="inlineStr">
        <is>
          <t>Fair Value</t>
        </is>
      </c>
      <c r="C426" s="5" t="n">
        <v>0</v>
      </c>
      <c r="D426" s="4" t="inlineStr">
        <is>
          <t>[3],[5],[6],[9],[15],[16],[29]</t>
        </is>
      </c>
      <c r="E426" s="5" t="n">
        <v>116952</v>
      </c>
      <c r="F426" s="4" t="inlineStr">
        <is>
          <t>[4],[8],[11],[14],[17]</t>
        </is>
      </c>
      <c r="G426" s="4" t="inlineStr">
        <is>
          <t xml:space="preserve"> </t>
        </is>
      </c>
    </row>
    <row r="427">
      <c r="A427" s="4" t="inlineStr">
        <is>
          <t>% of Net Assets</t>
        </is>
      </c>
      <c r="C427" s="11" t="n">
        <v>0</v>
      </c>
      <c r="D427" s="4" t="inlineStr">
        <is>
          <t>[5],[6],[9],[15],[16],[29]</t>
        </is>
      </c>
      <c r="E427" s="10" t="n">
        <v>0.008</v>
      </c>
      <c r="F427" s="4" t="inlineStr">
        <is>
          <t>[8],[11],[14],[17]</t>
        </is>
      </c>
      <c r="G427" s="4" t="inlineStr">
        <is>
          <t xml:space="preserve"> </t>
        </is>
      </c>
    </row>
    <row r="428">
      <c r="A428" s="4" t="inlineStr">
        <is>
          <t>Investment, Identifier [Axis]: Structured Subordinated Notes, Madison Park Funding XIII, Ltd.</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vestment interest rate</t>
        </is>
      </c>
      <c r="C430" s="11" t="n">
        <v>0</v>
      </c>
      <c r="D430" s="4" t="inlineStr">
        <is>
          <t>[5],[6],[9],[15],[16],[21],[29]</t>
        </is>
      </c>
      <c r="E430" s="11" t="n">
        <v>0</v>
      </c>
      <c r="F430" s="4" t="inlineStr">
        <is>
          <t>[8],[11],[14],[17],[22],[30]</t>
        </is>
      </c>
      <c r="G430" s="4" t="inlineStr">
        <is>
          <t xml:space="preserve"> </t>
        </is>
      </c>
    </row>
    <row r="431">
      <c r="A431" s="4" t="inlineStr">
        <is>
          <t>Principal Value</t>
        </is>
      </c>
      <c r="C431" s="5" t="n">
        <v>250000</v>
      </c>
      <c r="D431" s="4" t="inlineStr">
        <is>
          <t>[5],[6],[9],[15],[16],[29]</t>
        </is>
      </c>
      <c r="E431" s="5" t="n">
        <v>250000</v>
      </c>
      <c r="F431" s="4" t="inlineStr">
        <is>
          <t>[8],[11],[14],[17],[30]</t>
        </is>
      </c>
      <c r="G431" s="4" t="inlineStr">
        <is>
          <t xml:space="preserve"> </t>
        </is>
      </c>
    </row>
    <row r="432">
      <c r="A432" s="4" t="inlineStr">
        <is>
          <t>Amortized Cost</t>
        </is>
      </c>
      <c r="C432" s="6" t="n">
        <v>26231</v>
      </c>
      <c r="D432" s="4" t="inlineStr">
        <is>
          <t>[1],[5],[6],[9],[15],[16],[29]</t>
        </is>
      </c>
      <c r="E432" s="6" t="n">
        <v>133019</v>
      </c>
      <c r="F432" s="4" t="inlineStr">
        <is>
          <t>[2],[8],[11],[14],[17],[30]</t>
        </is>
      </c>
      <c r="G432" s="4" t="inlineStr">
        <is>
          <t xml:space="preserve"> </t>
        </is>
      </c>
    </row>
    <row r="433">
      <c r="A433" s="4" t="inlineStr">
        <is>
          <t>Fair Value</t>
        </is>
      </c>
      <c r="C433" s="5" t="n">
        <v>24375</v>
      </c>
      <c r="D433" s="4" t="inlineStr">
        <is>
          <t>[3],[5],[6],[9],[15],[16],[29]</t>
        </is>
      </c>
      <c r="E433" s="5" t="n">
        <v>110817</v>
      </c>
      <c r="F433" s="4" t="inlineStr">
        <is>
          <t>[4],[8],[11],[14],[17],[30]</t>
        </is>
      </c>
      <c r="G433" s="4" t="inlineStr">
        <is>
          <t xml:space="preserve"> </t>
        </is>
      </c>
    </row>
    <row r="434">
      <c r="A434" s="4" t="inlineStr">
        <is>
          <t>% of Net Assets</t>
        </is>
      </c>
      <c r="C434" s="10" t="n">
        <v>0.0008</v>
      </c>
      <c r="D434" s="4" t="inlineStr">
        <is>
          <t>[5],[6],[9],[15],[16],[29]</t>
        </is>
      </c>
      <c r="E434" s="10" t="n">
        <v>0.0075</v>
      </c>
      <c r="F434" s="4" t="inlineStr">
        <is>
          <t>[8],[11],[14],[17],[30]</t>
        </is>
      </c>
      <c r="G434" s="4" t="inlineStr">
        <is>
          <t xml:space="preserve"> </t>
        </is>
      </c>
    </row>
    <row r="435">
      <c r="A435" s="4" t="inlineStr">
        <is>
          <t>Investment, Identifier [Axis]: Structured Subordinated Notes, Madison Park Funding XIV, Ltd.</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vestment interest rate</t>
        </is>
      </c>
      <c r="C437" s="10" t="n">
        <v>0.0352</v>
      </c>
      <c r="D437" s="4" t="inlineStr">
        <is>
          <t>[5],[6],[9],[15],[16],[21]</t>
        </is>
      </c>
      <c r="E437" s="10" t="n">
        <v>0.1933</v>
      </c>
      <c r="F437" s="4" t="inlineStr">
        <is>
          <t>[8],[11],[14],[17],[22]</t>
        </is>
      </c>
      <c r="G437" s="4" t="inlineStr">
        <is>
          <t xml:space="preserve"> </t>
        </is>
      </c>
    </row>
    <row r="438">
      <c r="A438" s="4" t="inlineStr">
        <is>
          <t>Principal Value</t>
        </is>
      </c>
      <c r="C438" s="5" t="n">
        <v>250000</v>
      </c>
      <c r="D438" s="4" t="inlineStr">
        <is>
          <t>[5],[6],[9],[15],[16]</t>
        </is>
      </c>
      <c r="E438" s="5" t="n">
        <v>250000</v>
      </c>
      <c r="F438" s="4" t="inlineStr">
        <is>
          <t>[8],[11],[14],[17]</t>
        </is>
      </c>
      <c r="G438" s="4" t="inlineStr">
        <is>
          <t xml:space="preserve"> </t>
        </is>
      </c>
    </row>
    <row r="439">
      <c r="A439" s="4" t="inlineStr">
        <is>
          <t>Amortized Cost</t>
        </is>
      </c>
      <c r="C439" s="6" t="n">
        <v>172319</v>
      </c>
      <c r="D439" s="4" t="inlineStr">
        <is>
          <t>[1],[5],[6],[9],[15],[16]</t>
        </is>
      </c>
      <c r="E439" s="6" t="n">
        <v>189166</v>
      </c>
      <c r="F439" s="4" t="inlineStr">
        <is>
          <t>[2],[8],[11],[14],[17]</t>
        </is>
      </c>
      <c r="G439" s="4" t="inlineStr">
        <is>
          <t xml:space="preserve"> </t>
        </is>
      </c>
    </row>
    <row r="440">
      <c r="A440" s="4" t="inlineStr">
        <is>
          <t>Fair Value</t>
        </is>
      </c>
      <c r="C440" s="5" t="n">
        <v>139250</v>
      </c>
      <c r="D440" s="4" t="inlineStr">
        <is>
          <t>[3],[5],[6],[9],[15],[16]</t>
        </is>
      </c>
      <c r="E440" s="5" t="n">
        <v>152446</v>
      </c>
      <c r="F440" s="4" t="inlineStr">
        <is>
          <t>[4],[8],[11],[14],[17]</t>
        </is>
      </c>
      <c r="G440" s="4" t="inlineStr">
        <is>
          <t xml:space="preserve"> </t>
        </is>
      </c>
    </row>
    <row r="441">
      <c r="A441" s="4" t="inlineStr">
        <is>
          <t>% of Net Assets</t>
        </is>
      </c>
      <c r="C441" s="10" t="n">
        <v>0.0045</v>
      </c>
      <c r="D441" s="4" t="inlineStr">
        <is>
          <t>[5],[6],[9],[15],[16]</t>
        </is>
      </c>
      <c r="E441" s="10" t="n">
        <v>0.0104</v>
      </c>
      <c r="F441" s="4" t="inlineStr">
        <is>
          <t>[8],[11],[14],[17]</t>
        </is>
      </c>
      <c r="G441" s="4" t="inlineStr">
        <is>
          <t xml:space="preserve"> </t>
        </is>
      </c>
    </row>
    <row r="442">
      <c r="A442" s="4" t="inlineStr">
        <is>
          <t>Investment, Identifier [Axis]: Structured Subordinated Notes, OZLM XII, Ltd.</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vestment interest rate</t>
        </is>
      </c>
      <c r="C444" s="11" t="n">
        <v>0</v>
      </c>
      <c r="D444" s="4" t="inlineStr">
        <is>
          <t>[5],[6],[9],[15],[16],[21],[29]</t>
        </is>
      </c>
      <c r="E444" s="11" t="n">
        <v>0</v>
      </c>
      <c r="F444" s="4" t="inlineStr">
        <is>
          <t>[8],[11],[14],[17],[30]</t>
        </is>
      </c>
      <c r="G444" s="4" t="inlineStr">
        <is>
          <t xml:space="preserve"> </t>
        </is>
      </c>
    </row>
    <row r="445">
      <c r="A445" s="4" t="inlineStr">
        <is>
          <t>Principal Value</t>
        </is>
      </c>
      <c r="C445" s="5" t="n">
        <v>275000</v>
      </c>
      <c r="D445" s="4" t="inlineStr">
        <is>
          <t>[5],[6],[9],[15],[16],[29]</t>
        </is>
      </c>
      <c r="E445" s="5" t="n">
        <v>275000</v>
      </c>
      <c r="F445" s="4" t="inlineStr">
        <is>
          <t>[8],[11],[14],[17],[30]</t>
        </is>
      </c>
      <c r="G445" s="4" t="inlineStr">
        <is>
          <t xml:space="preserve"> </t>
        </is>
      </c>
    </row>
    <row r="446">
      <c r="A446" s="4" t="inlineStr">
        <is>
          <t>Amortized Cost</t>
        </is>
      </c>
      <c r="C446" s="6" t="n">
        <v>0</v>
      </c>
      <c r="D446" s="4" t="inlineStr">
        <is>
          <t>[1],[5],[6],[9],[15],[16],[29]</t>
        </is>
      </c>
      <c r="E446" s="6" t="n">
        <v>147499</v>
      </c>
      <c r="F446" s="4" t="inlineStr">
        <is>
          <t>[8],[11],[14],[17],[30]</t>
        </is>
      </c>
      <c r="G446" s="4" t="inlineStr">
        <is>
          <t xml:space="preserve"> </t>
        </is>
      </c>
    </row>
    <row r="447">
      <c r="A447" s="4" t="inlineStr">
        <is>
          <t>Fair Value</t>
        </is>
      </c>
      <c r="C447" s="5" t="n">
        <v>0</v>
      </c>
      <c r="D447" s="4" t="inlineStr">
        <is>
          <t>[3],[5],[6],[9],[15],[16],[29]</t>
        </is>
      </c>
      <c r="E447" s="5" t="n">
        <v>0</v>
      </c>
      <c r="F447" s="4" t="inlineStr">
        <is>
          <t>[8],[11],[14],[17],[30]</t>
        </is>
      </c>
      <c r="G447" s="4" t="inlineStr">
        <is>
          <t xml:space="preserve"> </t>
        </is>
      </c>
    </row>
    <row r="448">
      <c r="A448" s="4" t="inlineStr">
        <is>
          <t>% of Net Assets</t>
        </is>
      </c>
      <c r="C448" s="11" t="n">
        <v>0</v>
      </c>
      <c r="D448" s="4" t="inlineStr">
        <is>
          <t>[5],[6],[9],[15],[16],[29]</t>
        </is>
      </c>
      <c r="E448" s="11" t="n">
        <v>0</v>
      </c>
      <c r="F448" s="4" t="inlineStr">
        <is>
          <t>[8],[11],[14],[17],[30]</t>
        </is>
      </c>
      <c r="G448" s="4" t="inlineStr">
        <is>
          <t xml:space="preserve"> </t>
        </is>
      </c>
    </row>
    <row r="449">
      <c r="A449" s="4" t="inlineStr">
        <is>
          <t>Investment, Identifier [Axis]: Structured Subordinated Notes, Octagon Investment Partners 30, Ltd.</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Investment interest rate</t>
        </is>
      </c>
      <c r="C451" s="11" t="n">
        <v>0</v>
      </c>
      <c r="D451" s="4" t="inlineStr">
        <is>
          <t>[5],[6],[9],[15],[16],[21],[29]</t>
        </is>
      </c>
      <c r="E451" s="10" t="n">
        <v>0.0312</v>
      </c>
      <c r="F451" s="4" t="inlineStr">
        <is>
          <t>[8],[11],[14],[17]</t>
        </is>
      </c>
      <c r="G451" s="4" t="inlineStr">
        <is>
          <t xml:space="preserve"> </t>
        </is>
      </c>
    </row>
    <row r="452">
      <c r="A452" s="4" t="inlineStr">
        <is>
          <t>Principal Value</t>
        </is>
      </c>
      <c r="C452" s="5" t="n">
        <v>475000</v>
      </c>
      <c r="D452" s="4" t="inlineStr">
        <is>
          <t>[5],[6],[9],[15],[16],[29]</t>
        </is>
      </c>
      <c r="E452" s="5" t="n">
        <v>475000</v>
      </c>
      <c r="F452" s="4" t="inlineStr">
        <is>
          <t>[8],[11],[14],[17]</t>
        </is>
      </c>
      <c r="G452" s="4" t="inlineStr">
        <is>
          <t xml:space="preserve"> </t>
        </is>
      </c>
    </row>
    <row r="453">
      <c r="A453" s="4" t="inlineStr">
        <is>
          <t>Amortized Cost</t>
        </is>
      </c>
      <c r="C453" s="6" t="n">
        <v>187914</v>
      </c>
      <c r="D453" s="4" t="inlineStr">
        <is>
          <t>[1],[5],[6],[9],[15],[16],[29]</t>
        </is>
      </c>
      <c r="E453" s="6" t="n">
        <v>354696</v>
      </c>
      <c r="F453" s="4" t="inlineStr">
        <is>
          <t>[8],[11],[14],[17]</t>
        </is>
      </c>
      <c r="G453" s="4" t="inlineStr">
        <is>
          <t xml:space="preserve"> </t>
        </is>
      </c>
    </row>
    <row r="454">
      <c r="A454" s="4" t="inlineStr">
        <is>
          <t>Fair Value</t>
        </is>
      </c>
      <c r="C454" s="5" t="n">
        <v>165253</v>
      </c>
      <c r="D454" s="4" t="inlineStr">
        <is>
          <t>[3],[5],[6],[9],[15],[16],[29]</t>
        </is>
      </c>
      <c r="E454" s="5" t="n">
        <v>284479</v>
      </c>
      <c r="F454" s="4" t="inlineStr">
        <is>
          <t>[8],[11],[14],[17]</t>
        </is>
      </c>
      <c r="G454" s="4" t="inlineStr">
        <is>
          <t xml:space="preserve"> </t>
        </is>
      </c>
    </row>
    <row r="455">
      <c r="A455" s="4" t="inlineStr">
        <is>
          <t>% of Net Assets</t>
        </is>
      </c>
      <c r="C455" s="10" t="n">
        <v>0.0053</v>
      </c>
      <c r="D455" s="4" t="inlineStr">
        <is>
          <t>[5],[6],[9],[15],[16],[29]</t>
        </is>
      </c>
      <c r="E455" s="10" t="n">
        <v>0.0194</v>
      </c>
      <c r="F455" s="4" t="inlineStr">
        <is>
          <t>[8],[11],[14],[17]</t>
        </is>
      </c>
      <c r="G455" s="4" t="inlineStr">
        <is>
          <t xml:space="preserve"> </t>
        </is>
      </c>
    </row>
    <row r="456">
      <c r="A456" s="4" t="inlineStr">
        <is>
          <t>Investment, Identifier [Axis]: Structured Subordinated Notes, Octagon Investment Partners 31, Ltd.</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vestment interest rate</t>
        </is>
      </c>
      <c r="C458" s="11" t="n">
        <v>0</v>
      </c>
      <c r="D458" s="4" t="inlineStr">
        <is>
          <t>[5],[6],[9],[15],[16],[21],[29]</t>
        </is>
      </c>
      <c r="E458" s="10" t="n">
        <v>0.1352</v>
      </c>
      <c r="F458" s="4" t="inlineStr">
        <is>
          <t>[8],[11],[14],[17]</t>
        </is>
      </c>
      <c r="G458" s="4" t="inlineStr">
        <is>
          <t xml:space="preserve"> </t>
        </is>
      </c>
    </row>
    <row r="459">
      <c r="A459" s="4" t="inlineStr">
        <is>
          <t>Principal Value</t>
        </is>
      </c>
      <c r="C459" s="5" t="n">
        <v>250000</v>
      </c>
      <c r="D459" s="4" t="inlineStr">
        <is>
          <t>[5],[6],[9],[15],[16],[29]</t>
        </is>
      </c>
      <c r="E459" s="5" t="n">
        <v>250000</v>
      </c>
      <c r="F459" s="4" t="inlineStr">
        <is>
          <t>[8],[11],[14],[17]</t>
        </is>
      </c>
      <c r="G459" s="4" t="inlineStr">
        <is>
          <t xml:space="preserve"> </t>
        </is>
      </c>
    </row>
    <row r="460">
      <c r="A460" s="4" t="inlineStr">
        <is>
          <t>Amortized Cost</t>
        </is>
      </c>
      <c r="C460" s="6" t="n">
        <v>88762</v>
      </c>
      <c r="D460" s="4" t="inlineStr">
        <is>
          <t>[1],[5],[6],[9],[15],[16],[29]</t>
        </is>
      </c>
      <c r="E460" s="6" t="n">
        <v>148955</v>
      </c>
      <c r="F460" s="4" t="inlineStr">
        <is>
          <t>[8],[11],[14],[17]</t>
        </is>
      </c>
      <c r="G460" s="4" t="inlineStr">
        <is>
          <t xml:space="preserve"> </t>
        </is>
      </c>
    </row>
    <row r="461">
      <c r="A461" s="4" t="inlineStr">
        <is>
          <t>Fair Value</t>
        </is>
      </c>
      <c r="C461" s="5" t="n">
        <v>79800</v>
      </c>
      <c r="D461" s="4" t="inlineStr">
        <is>
          <t>[3],[5],[6],[9],[15],[16],[29]</t>
        </is>
      </c>
      <c r="E461" s="5" t="n">
        <v>138013</v>
      </c>
      <c r="F461" s="4" t="inlineStr">
        <is>
          <t>[8],[11],[14],[17]</t>
        </is>
      </c>
      <c r="G461" s="4" t="inlineStr">
        <is>
          <t xml:space="preserve"> </t>
        </is>
      </c>
    </row>
    <row r="462">
      <c r="A462" s="4" t="inlineStr">
        <is>
          <t>% of Net Assets</t>
        </is>
      </c>
      <c r="C462" s="10" t="n">
        <v>0.0026</v>
      </c>
      <c r="D462" s="4" t="inlineStr">
        <is>
          <t>[5],[6],[9],[15],[16],[29]</t>
        </is>
      </c>
      <c r="E462" s="10" t="n">
        <v>0.0094</v>
      </c>
      <c r="F462" s="4" t="inlineStr">
        <is>
          <t>[8],[11],[14],[17]</t>
        </is>
      </c>
      <c r="G462" s="4" t="inlineStr">
        <is>
          <t xml:space="preserve"> </t>
        </is>
      </c>
    </row>
    <row r="463">
      <c r="A463" s="4" t="inlineStr">
        <is>
          <t>Investment, Identifier [Axis]: Structured Subordinated Notes, Octagon Investment Partners 36, Ltd.</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vestment interest rate</t>
        </is>
      </c>
      <c r="C465" s="11" t="n">
        <v>0</v>
      </c>
      <c r="D465" s="4" t="inlineStr">
        <is>
          <t>[5],[6],[9],[15],[16],[21],[29]</t>
        </is>
      </c>
      <c r="E465" s="10" t="n">
        <v>0.198</v>
      </c>
      <c r="F465" s="4" t="inlineStr">
        <is>
          <t>[8],[11],[14],[17]</t>
        </is>
      </c>
      <c r="G465" s="4" t="inlineStr">
        <is>
          <t xml:space="preserve"> </t>
        </is>
      </c>
    </row>
    <row r="466">
      <c r="A466" s="4" t="inlineStr">
        <is>
          <t>Principal Value</t>
        </is>
      </c>
      <c r="C466" s="5" t="n">
        <v>500000</v>
      </c>
      <c r="D466" s="4" t="inlineStr">
        <is>
          <t>[5],[6],[9],[15],[16],[29]</t>
        </is>
      </c>
      <c r="E466" s="5" t="n">
        <v>500000</v>
      </c>
      <c r="F466" s="4" t="inlineStr">
        <is>
          <t>[8],[11],[14],[17]</t>
        </is>
      </c>
      <c r="G466" s="4" t="inlineStr">
        <is>
          <t xml:space="preserve"> </t>
        </is>
      </c>
    </row>
    <row r="467">
      <c r="A467" s="4" t="inlineStr">
        <is>
          <t>Amortized Cost</t>
        </is>
      </c>
      <c r="C467" s="6" t="n">
        <v>299532</v>
      </c>
      <c r="D467" s="4" t="inlineStr">
        <is>
          <t>[1],[5],[6],[9],[15],[16],[29]</t>
        </is>
      </c>
      <c r="E467" s="6" t="n">
        <v>380983</v>
      </c>
      <c r="F467" s="4" t="inlineStr">
        <is>
          <t>[8],[11],[14],[17]</t>
        </is>
      </c>
      <c r="G467" s="4" t="inlineStr">
        <is>
          <t xml:space="preserve"> </t>
        </is>
      </c>
    </row>
    <row r="468">
      <c r="A468" s="4" t="inlineStr">
        <is>
          <t>Fair Value</t>
        </is>
      </c>
      <c r="C468" s="5" t="n">
        <v>247150</v>
      </c>
      <c r="D468" s="4" t="inlineStr">
        <is>
          <t>[3],[5],[6],[9],[15],[16],[29]</t>
        </is>
      </c>
      <c r="E468" s="5" t="n">
        <v>320718</v>
      </c>
      <c r="F468" s="4" t="inlineStr">
        <is>
          <t>[8],[11],[14],[17]</t>
        </is>
      </c>
      <c r="G468" s="4" t="inlineStr">
        <is>
          <t xml:space="preserve"> </t>
        </is>
      </c>
    </row>
    <row r="469">
      <c r="A469" s="4" t="inlineStr">
        <is>
          <t>% of Net Assets</t>
        </is>
      </c>
      <c r="C469" s="10" t="n">
        <v>0.007900000000000001</v>
      </c>
      <c r="D469" s="4" t="inlineStr">
        <is>
          <t>[5],[6],[9],[15],[16],[29]</t>
        </is>
      </c>
      <c r="E469" s="10" t="n">
        <v>0.0218</v>
      </c>
      <c r="F469" s="4" t="inlineStr">
        <is>
          <t>[8],[11],[14],[17]</t>
        </is>
      </c>
      <c r="G469" s="4" t="inlineStr">
        <is>
          <t xml:space="preserve"> </t>
        </is>
      </c>
    </row>
    <row r="470">
      <c r="A470" s="4" t="inlineStr">
        <is>
          <t>Investment, Identifier [Axis]: Structured Subordinated Notes, Octagon Investment Partners 39, Ltd.</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vestment interest rate</t>
        </is>
      </c>
      <c r="C472" s="10" t="n">
        <v>0.0349</v>
      </c>
      <c r="D472" s="4" t="inlineStr">
        <is>
          <t>[5],[6],[9],[15],[16],[21]</t>
        </is>
      </c>
      <c r="E472" s="10" t="n">
        <v>0.228</v>
      </c>
      <c r="F472" s="4" t="inlineStr">
        <is>
          <t>[8],[11],[14],[17]</t>
        </is>
      </c>
      <c r="G472" s="4" t="inlineStr">
        <is>
          <t xml:space="preserve"> </t>
        </is>
      </c>
    </row>
    <row r="473">
      <c r="A473" s="4" t="inlineStr">
        <is>
          <t>Principal Value</t>
        </is>
      </c>
      <c r="C473" s="5" t="n">
        <v>250000</v>
      </c>
      <c r="D473" s="4" t="inlineStr">
        <is>
          <t>[5],[6],[9],[15],[16]</t>
        </is>
      </c>
      <c r="E473" s="5" t="n">
        <v>250000</v>
      </c>
      <c r="F473" s="4" t="inlineStr">
        <is>
          <t>[8],[11],[14],[17]</t>
        </is>
      </c>
      <c r="G473" s="4" t="inlineStr">
        <is>
          <t xml:space="preserve"> </t>
        </is>
      </c>
    </row>
    <row r="474">
      <c r="A474" s="4" t="inlineStr">
        <is>
          <t>Amortized Cost</t>
        </is>
      </c>
      <c r="C474" s="6" t="n">
        <v>192728</v>
      </c>
      <c r="D474" s="4" t="inlineStr">
        <is>
          <t>[1],[5],[6],[9],[15],[16]</t>
        </is>
      </c>
      <c r="E474" s="6" t="n">
        <v>204843</v>
      </c>
      <c r="F474" s="4" t="inlineStr">
        <is>
          <t>[8],[11],[14],[17]</t>
        </is>
      </c>
      <c r="G474" s="4" t="inlineStr">
        <is>
          <t xml:space="preserve"> </t>
        </is>
      </c>
    </row>
    <row r="475">
      <c r="A475" s="4" t="inlineStr">
        <is>
          <t>Fair Value</t>
        </is>
      </c>
      <c r="C475" s="5" t="n">
        <v>169775</v>
      </c>
      <c r="D475" s="4" t="inlineStr">
        <is>
          <t>[3],[5],[6],[9],[15],[16]</t>
        </is>
      </c>
      <c r="E475" s="5" t="n">
        <v>196987</v>
      </c>
      <c r="F475" s="4" t="inlineStr">
        <is>
          <t>[8],[11],[14],[17]</t>
        </is>
      </c>
      <c r="G475" s="4" t="inlineStr">
        <is>
          <t xml:space="preserve"> </t>
        </is>
      </c>
    </row>
    <row r="476">
      <c r="A476" s="4" t="inlineStr">
        <is>
          <t>% of Net Assets</t>
        </is>
      </c>
      <c r="C476" s="10" t="n">
        <v>0.0054</v>
      </c>
      <c r="D476" s="4" t="inlineStr">
        <is>
          <t>[5],[6],[9],[15],[16]</t>
        </is>
      </c>
      <c r="E476" s="10" t="n">
        <v>0.0134</v>
      </c>
      <c r="F476" s="4" t="inlineStr">
        <is>
          <t>[8],[11],[14],[17]</t>
        </is>
      </c>
      <c r="G476" s="4" t="inlineStr">
        <is>
          <t xml:space="preserve"> </t>
        </is>
      </c>
    </row>
    <row r="477">
      <c r="A477" s="4" t="inlineStr">
        <is>
          <t>Investment, Identifier [Axis]: Structured Subordinated Notes, Octagon Investment Partners XIV, Ltd.</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vestment interest rate</t>
        </is>
      </c>
      <c r="C479" s="11" t="n">
        <v>0</v>
      </c>
      <c r="D479" s="4" t="inlineStr">
        <is>
          <t>[5],[6],[9],[15],[16],[21],[29]</t>
        </is>
      </c>
      <c r="E479" s="11" t="n">
        <v>0</v>
      </c>
      <c r="F479" s="4" t="inlineStr">
        <is>
          <t>[8],[11],[14],[17],[22],[30]</t>
        </is>
      </c>
      <c r="G479" s="4" t="inlineStr">
        <is>
          <t xml:space="preserve"> </t>
        </is>
      </c>
    </row>
    <row r="480">
      <c r="A480" s="4" t="inlineStr">
        <is>
          <t>Principal Value</t>
        </is>
      </c>
      <c r="C480" s="5" t="n">
        <v>850000</v>
      </c>
      <c r="D480" s="4" t="inlineStr">
        <is>
          <t>[5],[6],[9],[15],[16],[29]</t>
        </is>
      </c>
      <c r="E480" s="5" t="n">
        <v>850000</v>
      </c>
      <c r="F480" s="4" t="inlineStr">
        <is>
          <t>[8],[11],[14],[17],[30]</t>
        </is>
      </c>
      <c r="G480" s="4" t="inlineStr">
        <is>
          <t xml:space="preserve"> </t>
        </is>
      </c>
    </row>
    <row r="481">
      <c r="A481" s="4" t="inlineStr">
        <is>
          <t>Amortized Cost</t>
        </is>
      </c>
      <c r="C481" s="6" t="n">
        <v>19839</v>
      </c>
      <c r="D481" s="4" t="inlineStr">
        <is>
          <t>[1],[5],[6],[9],[15],[16],[29]</t>
        </is>
      </c>
      <c r="E481" s="6" t="n">
        <v>401984</v>
      </c>
      <c r="F481" s="4" t="inlineStr">
        <is>
          <t>[2],[8],[11],[14],[17],[30]</t>
        </is>
      </c>
      <c r="G481" s="4" t="inlineStr">
        <is>
          <t xml:space="preserve"> </t>
        </is>
      </c>
    </row>
    <row r="482">
      <c r="A482" s="4" t="inlineStr">
        <is>
          <t>Fair Value</t>
        </is>
      </c>
      <c r="C482" s="5" t="n">
        <v>17170</v>
      </c>
      <c r="D482" s="4" t="inlineStr">
        <is>
          <t>[3],[5],[6],[9],[15],[16],[29]</t>
        </is>
      </c>
      <c r="E482" s="5" t="n">
        <v>231504</v>
      </c>
      <c r="F482" s="4" t="inlineStr">
        <is>
          <t>[4],[8],[11],[14],[17],[30]</t>
        </is>
      </c>
      <c r="G482" s="4" t="inlineStr">
        <is>
          <t xml:space="preserve"> </t>
        </is>
      </c>
    </row>
    <row r="483">
      <c r="A483" s="4" t="inlineStr">
        <is>
          <t>% of Net Assets</t>
        </is>
      </c>
      <c r="C483" s="10" t="n">
        <v>0.0005</v>
      </c>
      <c r="D483" s="4" t="inlineStr">
        <is>
          <t>[5],[6],[9],[15],[16],[29]</t>
        </is>
      </c>
      <c r="E483" s="10" t="n">
        <v>0.0158</v>
      </c>
      <c r="F483" s="4" t="inlineStr">
        <is>
          <t>[8],[11],[14],[17],[30]</t>
        </is>
      </c>
      <c r="G483" s="4" t="inlineStr">
        <is>
          <t xml:space="preserve"> </t>
        </is>
      </c>
    </row>
    <row r="484">
      <c r="A484" s="4" t="inlineStr">
        <is>
          <t>Investment, Identifier [Axis]: Structured Subordinated Notes, Octagon Investment Partners XV, Ltd.</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vestment interest rate</t>
        </is>
      </c>
      <c r="C486" s="11" t="n">
        <v>0</v>
      </c>
      <c r="D486" s="4" t="inlineStr">
        <is>
          <t>[5],[6],[9],[15],[16],[21],[29]</t>
        </is>
      </c>
      <c r="E486" s="10" t="n">
        <v>0.1177</v>
      </c>
      <c r="F486" s="4" t="inlineStr">
        <is>
          <t>[8],[11],[14],[17]</t>
        </is>
      </c>
      <c r="G486" s="4" t="inlineStr">
        <is>
          <t xml:space="preserve"> </t>
        </is>
      </c>
    </row>
    <row r="487">
      <c r="A487" s="4" t="inlineStr">
        <is>
          <t>Principal Value</t>
        </is>
      </c>
      <c r="C487" s="5" t="n">
        <v>500000</v>
      </c>
      <c r="D487" s="4" t="inlineStr">
        <is>
          <t>[5],[6],[9],[15],[16],[29]</t>
        </is>
      </c>
      <c r="E487" s="5" t="n">
        <v>500000</v>
      </c>
      <c r="F487" s="4" t="inlineStr">
        <is>
          <t>[8],[11],[14],[17]</t>
        </is>
      </c>
      <c r="G487" s="4" t="inlineStr">
        <is>
          <t xml:space="preserve"> </t>
        </is>
      </c>
    </row>
    <row r="488">
      <c r="A488" s="4" t="inlineStr">
        <is>
          <t>Amortized Cost</t>
        </is>
      </c>
      <c r="C488" s="6" t="n">
        <v>200197</v>
      </c>
      <c r="D488" s="4" t="inlineStr">
        <is>
          <t>[1],[5],[6],[9],[15],[16],[29]</t>
        </is>
      </c>
      <c r="E488" s="6" t="n">
        <v>283882</v>
      </c>
      <c r="F488" s="4" t="inlineStr">
        <is>
          <t>[8],[11],[14],[17]</t>
        </is>
      </c>
      <c r="G488" s="4" t="inlineStr">
        <is>
          <t xml:space="preserve"> </t>
        </is>
      </c>
    </row>
    <row r="489">
      <c r="A489" s="4" t="inlineStr">
        <is>
          <t>Fair Value</t>
        </is>
      </c>
      <c r="C489" s="5" t="n">
        <v>174450</v>
      </c>
      <c r="D489" s="4" t="inlineStr">
        <is>
          <t>[3],[5],[6],[9],[15],[16],[29]</t>
        </is>
      </c>
      <c r="E489" s="5" t="n">
        <v>244193</v>
      </c>
      <c r="F489" s="4" t="inlineStr">
        <is>
          <t>[8],[11],[14],[17]</t>
        </is>
      </c>
      <c r="G489" s="4" t="inlineStr">
        <is>
          <t xml:space="preserve"> </t>
        </is>
      </c>
    </row>
    <row r="490">
      <c r="A490" s="4" t="inlineStr">
        <is>
          <t>% of Net Assets</t>
        </is>
      </c>
      <c r="C490" s="10" t="n">
        <v>0.0056</v>
      </c>
      <c r="D490" s="4" t="inlineStr">
        <is>
          <t>[5],[6],[9],[15],[16],[29]</t>
        </is>
      </c>
      <c r="E490" s="10" t="n">
        <v>0.0166</v>
      </c>
      <c r="F490" s="4" t="inlineStr">
        <is>
          <t>[8],[11],[14],[17]</t>
        </is>
      </c>
      <c r="G490" s="4" t="inlineStr">
        <is>
          <t xml:space="preserve"> </t>
        </is>
      </c>
    </row>
    <row r="491">
      <c r="A491" s="4" t="inlineStr">
        <is>
          <t>Investment, Identifier [Axis]: Structured Subordinated Notes, Octagon Investment Partners XXI,Ltd.</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Investment interest rate</t>
        </is>
      </c>
      <c r="C493" s="10" t="n">
        <v>0.0286</v>
      </c>
      <c r="D493" s="4" t="inlineStr">
        <is>
          <t>[5],[6],[9],[15],[16],[21],[25]</t>
        </is>
      </c>
      <c r="E493" s="10" t="n">
        <v>0.1887</v>
      </c>
      <c r="F493" s="4" t="inlineStr">
        <is>
          <t>[8],[11],[14],[17],[23]</t>
        </is>
      </c>
      <c r="G493" s="4" t="inlineStr">
        <is>
          <t xml:space="preserve"> </t>
        </is>
      </c>
    </row>
    <row r="494">
      <c r="A494" s="4" t="inlineStr">
        <is>
          <t>Principal Value</t>
        </is>
      </c>
      <c r="C494" s="5" t="n">
        <v>387538</v>
      </c>
      <c r="D494" s="4" t="inlineStr">
        <is>
          <t>[5],[6],[9],[15],[16],[25]</t>
        </is>
      </c>
      <c r="E494" s="5" t="n">
        <v>387538</v>
      </c>
      <c r="F494" s="4" t="inlineStr">
        <is>
          <t>[8],[11],[14],[17],[23]</t>
        </is>
      </c>
      <c r="G494" s="4" t="inlineStr">
        <is>
          <t xml:space="preserve"> </t>
        </is>
      </c>
    </row>
    <row r="495">
      <c r="A495" s="4" t="inlineStr">
        <is>
          <t>Amortized Cost</t>
        </is>
      </c>
      <c r="C495" s="6" t="n">
        <v>212222</v>
      </c>
      <c r="D495" s="4" t="inlineStr">
        <is>
          <t>[1],[5],[6],[9],[15],[16],[25]</t>
        </is>
      </c>
      <c r="E495" s="6" t="n">
        <v>241912</v>
      </c>
      <c r="F495" s="4" t="inlineStr">
        <is>
          <t>[8],[11],[14],[17],[23]</t>
        </is>
      </c>
      <c r="G495" s="4" t="inlineStr">
        <is>
          <t xml:space="preserve"> </t>
        </is>
      </c>
    </row>
    <row r="496">
      <c r="A496" s="4" t="inlineStr">
        <is>
          <t>Fair Value</t>
        </is>
      </c>
      <c r="C496" s="5" t="n">
        <v>162417</v>
      </c>
      <c r="D496" s="4" t="inlineStr">
        <is>
          <t>[3],[5],[6],[9],[15],[16],[25]</t>
        </is>
      </c>
      <c r="E496" s="5" t="n">
        <v>188503</v>
      </c>
      <c r="F496" s="4" t="inlineStr">
        <is>
          <t>[8],[11],[14],[17],[23]</t>
        </is>
      </c>
      <c r="G496" s="4" t="inlineStr">
        <is>
          <t xml:space="preserve"> </t>
        </is>
      </c>
    </row>
    <row r="497">
      <c r="A497" s="4" t="inlineStr">
        <is>
          <t>% of Net Assets</t>
        </is>
      </c>
      <c r="C497" s="10" t="n">
        <v>0.0052</v>
      </c>
      <c r="D497" s="4" t="inlineStr">
        <is>
          <t>[5],[6],[9],[15],[16],[25]</t>
        </is>
      </c>
      <c r="E497" s="10" t="n">
        <v>0.0128</v>
      </c>
      <c r="F497" s="4" t="inlineStr">
        <is>
          <t>[8],[11],[14],[17],[23]</t>
        </is>
      </c>
      <c r="G497" s="4" t="inlineStr">
        <is>
          <t xml:space="preserve"> </t>
        </is>
      </c>
    </row>
    <row r="498">
      <c r="A498" s="4" t="inlineStr">
        <is>
          <t>Investment, Identifier [Axis]: Structured Subordinated Notes, Sound Point CLO II, Ltd.</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vestment interest rate</t>
        </is>
      </c>
      <c r="C500" s="11" t="n">
        <v>0</v>
      </c>
      <c r="D500" s="4" t="inlineStr">
        <is>
          <t>[5],[6],[9],[15],[16],[21],[29]</t>
        </is>
      </c>
      <c r="E500" s="11" t="n">
        <v>0</v>
      </c>
      <c r="F500" s="4" t="inlineStr">
        <is>
          <t>[8],[11],[14],[17],[30]</t>
        </is>
      </c>
      <c r="G500" s="4" t="inlineStr">
        <is>
          <t xml:space="preserve"> </t>
        </is>
      </c>
    </row>
    <row r="501">
      <c r="A501" s="4" t="inlineStr">
        <is>
          <t>Principal Value</t>
        </is>
      </c>
      <c r="C501" s="5" t="n">
        <v>1500000</v>
      </c>
      <c r="D501" s="4" t="inlineStr">
        <is>
          <t>[5],[6],[9],[15],[16],[29]</t>
        </is>
      </c>
      <c r="E501" s="5" t="n">
        <v>1500000</v>
      </c>
      <c r="F501" s="4" t="inlineStr">
        <is>
          <t>[8],[11],[14],[17],[30]</t>
        </is>
      </c>
      <c r="G501" s="4" t="inlineStr">
        <is>
          <t xml:space="preserve"> </t>
        </is>
      </c>
    </row>
    <row r="502">
      <c r="A502" s="4" t="inlineStr">
        <is>
          <t>Amortized Cost</t>
        </is>
      </c>
      <c r="C502" s="6" t="n">
        <v>384730</v>
      </c>
      <c r="D502" s="4" t="inlineStr">
        <is>
          <t>[1],[5],[6],[9],[15],[16],[29]</t>
        </is>
      </c>
      <c r="E502" s="6" t="n">
        <v>697068</v>
      </c>
      <c r="F502" s="4" t="inlineStr">
        <is>
          <t>[8],[11],[14],[17],[30]</t>
        </is>
      </c>
      <c r="G502" s="4" t="inlineStr">
        <is>
          <t xml:space="preserve"> </t>
        </is>
      </c>
    </row>
    <row r="503">
      <c r="A503" s="4" t="inlineStr">
        <is>
          <t>Fair Value</t>
        </is>
      </c>
      <c r="C503" s="5" t="n">
        <v>304950</v>
      </c>
      <c r="D503" s="4" t="inlineStr">
        <is>
          <t>[3],[5],[6],[9],[15],[16],[29]</t>
        </is>
      </c>
      <c r="E503" s="5" t="n">
        <v>456140</v>
      </c>
      <c r="F503" s="4" t="inlineStr">
        <is>
          <t>[8],[11],[14],[17],[30]</t>
        </is>
      </c>
      <c r="G503" s="4" t="inlineStr">
        <is>
          <t xml:space="preserve"> </t>
        </is>
      </c>
    </row>
    <row r="504">
      <c r="A504" s="4" t="inlineStr">
        <is>
          <t>% of Net Assets</t>
        </is>
      </c>
      <c r="C504" s="10" t="n">
        <v>0.0098</v>
      </c>
      <c r="D504" s="4" t="inlineStr">
        <is>
          <t>[5],[6],[9],[15],[16],[29]</t>
        </is>
      </c>
      <c r="E504" s="10" t="n">
        <v>0.031</v>
      </c>
      <c r="F504" s="4" t="inlineStr">
        <is>
          <t>[8],[11],[14],[17],[30]</t>
        </is>
      </c>
      <c r="G504" s="4" t="inlineStr">
        <is>
          <t xml:space="preserve"> </t>
        </is>
      </c>
    </row>
    <row r="505">
      <c r="A505" s="4" t="inlineStr">
        <is>
          <t>Investment, Identifier [Axis]: Structured Subordinated Notes, Sound Point CLO VII-R, Ltd.</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vestment interest rate</t>
        </is>
      </c>
      <c r="C507" s="11" t="n">
        <v>0</v>
      </c>
      <c r="D507" s="4" t="inlineStr">
        <is>
          <t>[5],[6],[9],[15],[16],[21],[29]</t>
        </is>
      </c>
      <c r="E507" s="10" t="n">
        <v>0.1565</v>
      </c>
      <c r="F507" s="4" t="inlineStr">
        <is>
          <t>[8],[11],[14],[17]</t>
        </is>
      </c>
      <c r="G507" s="4" t="inlineStr">
        <is>
          <t xml:space="preserve"> </t>
        </is>
      </c>
    </row>
    <row r="508">
      <c r="A508" s="4" t="inlineStr">
        <is>
          <t>Principal Value</t>
        </is>
      </c>
      <c r="C508" s="5" t="n">
        <v>150000</v>
      </c>
      <c r="D508" s="4" t="inlineStr">
        <is>
          <t>[5],[6],[9],[15],[16],[29]</t>
        </is>
      </c>
      <c r="E508" s="5" t="n">
        <v>150000</v>
      </c>
      <c r="F508" s="4" t="inlineStr">
        <is>
          <t>[8],[11],[14],[17]</t>
        </is>
      </c>
      <c r="G508" s="4" t="inlineStr">
        <is>
          <t xml:space="preserve"> </t>
        </is>
      </c>
    </row>
    <row r="509">
      <c r="A509" s="4" t="inlineStr">
        <is>
          <t>Amortized Cost</t>
        </is>
      </c>
      <c r="C509" s="6" t="n">
        <v>40750</v>
      </c>
      <c r="D509" s="4" t="inlineStr">
        <is>
          <t>[1],[5],[6],[9],[15],[16],[29]</t>
        </is>
      </c>
      <c r="E509" s="6" t="n">
        <v>61100</v>
      </c>
      <c r="F509" s="4" t="inlineStr">
        <is>
          <t>[8],[11],[14],[17]</t>
        </is>
      </c>
      <c r="G509" s="4" t="inlineStr">
        <is>
          <t xml:space="preserve"> </t>
        </is>
      </c>
    </row>
    <row r="510">
      <c r="A510" s="4" t="inlineStr">
        <is>
          <t>Fair Value</t>
        </is>
      </c>
      <c r="C510" s="5" t="n">
        <v>33855</v>
      </c>
      <c r="D510" s="4" t="inlineStr">
        <is>
          <t>[3],[5],[6],[9],[15],[16],[29]</t>
        </is>
      </c>
      <c r="E510" s="5" t="n">
        <v>45533</v>
      </c>
      <c r="F510" s="4" t="inlineStr">
        <is>
          <t>[8],[11],[14],[17]</t>
        </is>
      </c>
      <c r="G510" s="4" t="inlineStr">
        <is>
          <t xml:space="preserve"> </t>
        </is>
      </c>
    </row>
    <row r="511">
      <c r="A511" s="4" t="inlineStr">
        <is>
          <t>% of Net Assets</t>
        </is>
      </c>
      <c r="C511" s="10" t="n">
        <v>0.0011</v>
      </c>
      <c r="D511" s="4" t="inlineStr">
        <is>
          <t>[5],[6],[9],[15],[16],[29]</t>
        </is>
      </c>
      <c r="E511" s="10" t="n">
        <v>0.0031</v>
      </c>
      <c r="F511" s="4" t="inlineStr">
        <is>
          <t>[8],[11],[14],[17]</t>
        </is>
      </c>
      <c r="G511" s="4" t="inlineStr">
        <is>
          <t xml:space="preserve"> </t>
        </is>
      </c>
    </row>
    <row r="512">
      <c r="A512" s="4" t="inlineStr">
        <is>
          <t>Investment, Identifier [Axis]: Structured Subordinated Notes, Sound Point CLO XVIII, Ltd.</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Investment interest rate</t>
        </is>
      </c>
      <c r="C514" s="11" t="n">
        <v>0</v>
      </c>
      <c r="D514" s="4" t="inlineStr">
        <is>
          <t>[5],[6],[9],[15],[16],[21],[29]</t>
        </is>
      </c>
      <c r="E514" s="10" t="n">
        <v>0.0339</v>
      </c>
      <c r="F514" s="4" t="inlineStr">
        <is>
          <t>[8],[11],[14],[17]</t>
        </is>
      </c>
      <c r="G514" s="4" t="inlineStr">
        <is>
          <t xml:space="preserve"> </t>
        </is>
      </c>
    </row>
    <row r="515">
      <c r="A515" s="4" t="inlineStr">
        <is>
          <t>Principal Value</t>
        </is>
      </c>
      <c r="C515" s="5" t="n">
        <v>250000</v>
      </c>
      <c r="D515" s="4" t="inlineStr">
        <is>
          <t>[5],[6],[9],[15],[16],[29]</t>
        </is>
      </c>
      <c r="E515" s="5" t="n">
        <v>250000</v>
      </c>
      <c r="F515" s="4" t="inlineStr">
        <is>
          <t>[8],[11],[14],[17]</t>
        </is>
      </c>
      <c r="G515" s="4" t="inlineStr">
        <is>
          <t xml:space="preserve"> </t>
        </is>
      </c>
    </row>
    <row r="516">
      <c r="A516" s="4" t="inlineStr">
        <is>
          <t>Amortized Cost</t>
        </is>
      </c>
      <c r="C516" s="6" t="n">
        <v>108094</v>
      </c>
      <c r="D516" s="4" t="inlineStr">
        <is>
          <t>[1],[5],[6],[9],[15],[16],[29]</t>
        </is>
      </c>
      <c r="E516" s="6" t="n">
        <v>190013</v>
      </c>
      <c r="F516" s="4" t="inlineStr">
        <is>
          <t>[8],[11],[14],[17]</t>
        </is>
      </c>
      <c r="G516" s="4" t="inlineStr">
        <is>
          <t xml:space="preserve"> </t>
        </is>
      </c>
    </row>
    <row r="517">
      <c r="A517" s="4" t="inlineStr">
        <is>
          <t>Fair Value</t>
        </is>
      </c>
      <c r="C517" s="5" t="n">
        <v>93775</v>
      </c>
      <c r="D517" s="4" t="inlineStr">
        <is>
          <t>[3],[5],[6],[9],[15],[16],[29]</t>
        </is>
      </c>
      <c r="E517" s="5" t="n">
        <v>144187</v>
      </c>
      <c r="F517" s="4" t="inlineStr">
        <is>
          <t>[8],[11],[14],[17]</t>
        </is>
      </c>
      <c r="G517" s="4" t="inlineStr">
        <is>
          <t xml:space="preserve"> </t>
        </is>
      </c>
    </row>
    <row r="518">
      <c r="A518" s="4" t="inlineStr">
        <is>
          <t>% of Net Assets</t>
        </is>
      </c>
      <c r="C518" s="10" t="n">
        <v>0.003</v>
      </c>
      <c r="D518" s="4" t="inlineStr">
        <is>
          <t>[5],[6],[9],[15],[16],[29]</t>
        </is>
      </c>
      <c r="E518" s="10" t="n">
        <v>0.0098</v>
      </c>
      <c r="F518" s="4" t="inlineStr">
        <is>
          <t>[8],[11],[14],[17]</t>
        </is>
      </c>
      <c r="G518" s="4" t="inlineStr">
        <is>
          <t xml:space="preserve"> </t>
        </is>
      </c>
    </row>
    <row r="519">
      <c r="A519" s="4" t="inlineStr">
        <is>
          <t>Investment, Identifier [Axis]: Structured Subordinated Notes, THL Credit Wind River 2013-1 CLO, Ltd.</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vestment interest rate</t>
        </is>
      </c>
      <c r="C521" s="11" t="n">
        <v>0</v>
      </c>
      <c r="D521" s="4" t="inlineStr">
        <is>
          <t>[5],[6],[9],[15],[16],[21],[29]</t>
        </is>
      </c>
      <c r="E521" s="11" t="n">
        <v>0</v>
      </c>
      <c r="F521" s="4" t="inlineStr">
        <is>
          <t>[8],[11],[14],[17],[30]</t>
        </is>
      </c>
      <c r="G521" s="4" t="inlineStr">
        <is>
          <t xml:space="preserve"> </t>
        </is>
      </c>
    </row>
    <row r="522">
      <c r="A522" s="4" t="inlineStr">
        <is>
          <t>Principal Value</t>
        </is>
      </c>
      <c r="C522" s="5" t="n">
        <v>325000</v>
      </c>
      <c r="D522" s="4" t="inlineStr">
        <is>
          <t>[5],[6],[9],[15],[16],[29]</t>
        </is>
      </c>
      <c r="E522" s="5" t="n">
        <v>325000</v>
      </c>
      <c r="F522" s="4" t="inlineStr">
        <is>
          <t>[8],[11],[14],[17],[30]</t>
        </is>
      </c>
      <c r="G522" s="4" t="inlineStr">
        <is>
          <t xml:space="preserve"> </t>
        </is>
      </c>
    </row>
    <row r="523">
      <c r="A523" s="4" t="inlineStr">
        <is>
          <t>Amortized Cost</t>
        </is>
      </c>
      <c r="C523" s="6" t="n">
        <v>53943</v>
      </c>
      <c r="D523" s="4" t="inlineStr">
        <is>
          <t>[1],[5],[6],[9],[15],[16],[29]</t>
        </is>
      </c>
      <c r="E523" s="6" t="n">
        <v>199070</v>
      </c>
      <c r="F523" s="4" t="inlineStr">
        <is>
          <t>[8],[11],[14],[17],[30]</t>
        </is>
      </c>
      <c r="G523" s="4" t="inlineStr">
        <is>
          <t xml:space="preserve"> </t>
        </is>
      </c>
    </row>
    <row r="524">
      <c r="A524" s="4" t="inlineStr">
        <is>
          <t>Fair Value</t>
        </is>
      </c>
      <c r="C524" s="5" t="n">
        <v>47190</v>
      </c>
      <c r="D524" s="4" t="inlineStr">
        <is>
          <t>[3],[5],[6],[9],[15],[16],[29]</t>
        </is>
      </c>
      <c r="E524" s="5" t="n">
        <v>103140</v>
      </c>
      <c r="F524" s="4" t="inlineStr">
        <is>
          <t>[8],[11],[14],[17],[30]</t>
        </is>
      </c>
      <c r="G524" s="4" t="inlineStr">
        <is>
          <t xml:space="preserve"> </t>
        </is>
      </c>
    </row>
    <row r="525">
      <c r="A525" s="4" t="inlineStr">
        <is>
          <t>% of Net Assets</t>
        </is>
      </c>
      <c r="C525" s="10" t="n">
        <v>0.0015</v>
      </c>
      <c r="D525" s="4" t="inlineStr">
        <is>
          <t>[5],[6],[9],[15],[16],[29]</t>
        </is>
      </c>
      <c r="E525" s="10" t="n">
        <v>0.007</v>
      </c>
      <c r="F525" s="4" t="inlineStr">
        <is>
          <t>[8],[11],[14],[17],[30]</t>
        </is>
      </c>
      <c r="G525" s="4" t="inlineStr">
        <is>
          <t xml:space="preserve"> </t>
        </is>
      </c>
    </row>
    <row r="526">
      <c r="A526" s="4" t="inlineStr">
        <is>
          <t>Investment, Identifier [Axis]: Structured Subordinated Notes, Venture XXXIV CLO, Ltd.</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vestment interest rate</t>
        </is>
      </c>
      <c r="C528" s="11" t="n">
        <v>0</v>
      </c>
      <c r="D528" s="4" t="inlineStr">
        <is>
          <t>[5],[6],[9],[15],[16],[21],[29]</t>
        </is>
      </c>
      <c r="E528" s="10" t="n">
        <v>0.194</v>
      </c>
      <c r="F528" s="4" t="inlineStr">
        <is>
          <t>[8],[11],[14],[17]</t>
        </is>
      </c>
      <c r="G528" s="4" t="inlineStr">
        <is>
          <t xml:space="preserve"> </t>
        </is>
      </c>
    </row>
    <row r="529">
      <c r="A529" s="4" t="inlineStr">
        <is>
          <t>Principal Value</t>
        </is>
      </c>
      <c r="C529" s="5" t="n">
        <v>250000</v>
      </c>
      <c r="D529" s="4" t="inlineStr">
        <is>
          <t>[5],[6],[9],[15],[16],[29]</t>
        </is>
      </c>
      <c r="E529" s="5" t="n">
        <v>250000</v>
      </c>
      <c r="F529" s="4" t="inlineStr">
        <is>
          <t>[8],[11],[14],[17]</t>
        </is>
      </c>
      <c r="G529" s="4" t="inlineStr">
        <is>
          <t xml:space="preserve"> </t>
        </is>
      </c>
    </row>
    <row r="530">
      <c r="A530" s="4" t="inlineStr">
        <is>
          <t>Amortized Cost</t>
        </is>
      </c>
      <c r="C530" s="6" t="n">
        <v>185875</v>
      </c>
      <c r="D530" s="4" t="inlineStr">
        <is>
          <t>[1],[5],[6],[9],[15],[16],[29]</t>
        </is>
      </c>
      <c r="E530" s="6" t="n">
        <v>217261</v>
      </c>
      <c r="F530" s="4" t="inlineStr">
        <is>
          <t>[8],[11],[14],[17]</t>
        </is>
      </c>
      <c r="G530" s="4" t="inlineStr">
        <is>
          <t xml:space="preserve"> </t>
        </is>
      </c>
    </row>
    <row r="531">
      <c r="A531" s="4" t="inlineStr">
        <is>
          <t>Fair Value</t>
        </is>
      </c>
      <c r="C531" s="5" t="n">
        <v>152525</v>
      </c>
      <c r="D531" s="4" t="inlineStr">
        <is>
          <t>[3],[5],[6],[9],[15],[16],[29]</t>
        </is>
      </c>
      <c r="E531" s="5" t="n">
        <v>196420</v>
      </c>
      <c r="F531" s="4" t="inlineStr">
        <is>
          <t>[8],[11],[14],[17]</t>
        </is>
      </c>
      <c r="G531" s="4" t="inlineStr">
        <is>
          <t xml:space="preserve"> </t>
        </is>
      </c>
    </row>
    <row r="532">
      <c r="A532" s="4" t="inlineStr">
        <is>
          <t>% of Net Assets</t>
        </is>
      </c>
      <c r="C532" s="10" t="n">
        <v>0.0049</v>
      </c>
      <c r="D532" s="4" t="inlineStr">
        <is>
          <t>[5],[6],[9],[15],[16],[29]</t>
        </is>
      </c>
      <c r="E532" s="10" t="n">
        <v>0.0134</v>
      </c>
      <c r="F532" s="4" t="inlineStr">
        <is>
          <t>[8],[11],[14],[17]</t>
        </is>
      </c>
      <c r="G532" s="4" t="inlineStr">
        <is>
          <t xml:space="preserve"> </t>
        </is>
      </c>
    </row>
    <row r="533">
      <c r="A533" s="4" t="inlineStr">
        <is>
          <t>Investment, Identifier [Axis]: Structured Subordinated Notes, Voya CLO 2016-1, Ltd.</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vestment interest rate</t>
        </is>
      </c>
      <c r="C535" s="11" t="n">
        <v>0</v>
      </c>
      <c r="D535" s="4" t="inlineStr">
        <is>
          <t>[5],[6],[9],[15],[16],[21],[29]</t>
        </is>
      </c>
      <c r="E535" s="10" t="n">
        <v>0.1097</v>
      </c>
      <c r="F535" s="4" t="inlineStr">
        <is>
          <t>[8],[11],[14],[17]</t>
        </is>
      </c>
      <c r="G535" s="4" t="inlineStr">
        <is>
          <t xml:space="preserve"> </t>
        </is>
      </c>
    </row>
    <row r="536">
      <c r="A536" s="4" t="inlineStr">
        <is>
          <t>Principal Value</t>
        </is>
      </c>
      <c r="C536" s="5" t="n">
        <v>250000</v>
      </c>
      <c r="D536" s="4" t="inlineStr">
        <is>
          <t>[5],[6],[9],[15],[16],[29]</t>
        </is>
      </c>
      <c r="E536" s="5" t="n">
        <v>250000</v>
      </c>
      <c r="F536" s="4" t="inlineStr">
        <is>
          <t>[8],[11],[14],[17]</t>
        </is>
      </c>
      <c r="G536" s="4" t="inlineStr">
        <is>
          <t xml:space="preserve"> </t>
        </is>
      </c>
    </row>
    <row r="537">
      <c r="A537" s="4" t="inlineStr">
        <is>
          <t>Amortized Cost</t>
        </is>
      </c>
      <c r="C537" s="6" t="n">
        <v>127801</v>
      </c>
      <c r="D537" s="4" t="inlineStr">
        <is>
          <t>[1],[5],[6],[9],[15],[16],[29]</t>
        </is>
      </c>
      <c r="E537" s="6" t="n">
        <v>190279</v>
      </c>
      <c r="F537" s="4" t="inlineStr">
        <is>
          <t>[8],[11],[14],[17]</t>
        </is>
      </c>
      <c r="G537" s="4" t="inlineStr">
        <is>
          <t xml:space="preserve"> </t>
        </is>
      </c>
    </row>
    <row r="538">
      <c r="A538" s="4" t="inlineStr">
        <is>
          <t>Fair Value</t>
        </is>
      </c>
      <c r="C538" s="5" t="n">
        <v>111325</v>
      </c>
      <c r="D538" s="4" t="inlineStr">
        <is>
          <t>[3],[5],[6],[9],[15],[16],[29]</t>
        </is>
      </c>
      <c r="E538" s="5" t="n">
        <v>165765</v>
      </c>
      <c r="F538" s="4" t="inlineStr">
        <is>
          <t>[8],[11],[14],[17]</t>
        </is>
      </c>
      <c r="G538" s="4" t="inlineStr">
        <is>
          <t xml:space="preserve"> </t>
        </is>
      </c>
    </row>
    <row r="539">
      <c r="A539" s="4" t="inlineStr">
        <is>
          <t>% of Net Assets</t>
        </is>
      </c>
      <c r="C539" s="10" t="n">
        <v>0.0036</v>
      </c>
      <c r="D539" s="4" t="inlineStr">
        <is>
          <t>[5],[6],[9],[15],[16],[29]</t>
        </is>
      </c>
      <c r="E539" s="10" t="n">
        <v>0.0113</v>
      </c>
      <c r="F539" s="4" t="inlineStr">
        <is>
          <t>[8],[11],[14],[17]</t>
        </is>
      </c>
      <c r="G539" s="4" t="inlineStr">
        <is>
          <t xml:space="preserve"> </t>
        </is>
      </c>
    </row>
    <row r="540">
      <c r="A540" s="4" t="inlineStr">
        <is>
          <t>Investment, Identifier [Axis]: Structured Subordinated Notes, Voya IM CLO 2013-1, Ltd</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vestment interest rate</t>
        </is>
      </c>
      <c r="C542" s="11" t="n">
        <v>0</v>
      </c>
      <c r="D542" s="4" t="inlineStr">
        <is>
          <t>[5],[6],[9],[15],[16],[21],[25],[29]</t>
        </is>
      </c>
      <c r="E542" s="10" t="n">
        <v>0.0049</v>
      </c>
      <c r="F542" s="4" t="inlineStr">
        <is>
          <t>[8],[11],[14],[17],[23]</t>
        </is>
      </c>
      <c r="G542" s="4" t="inlineStr">
        <is>
          <t xml:space="preserve"> </t>
        </is>
      </c>
    </row>
    <row r="543">
      <c r="A543" s="4" t="inlineStr">
        <is>
          <t>Principal Value</t>
        </is>
      </c>
      <c r="C543" s="5" t="n">
        <v>278312</v>
      </c>
      <c r="D543" s="4" t="inlineStr">
        <is>
          <t>[5],[6],[9],[15],[16],[25],[29]</t>
        </is>
      </c>
      <c r="E543" s="5" t="n">
        <v>278312</v>
      </c>
      <c r="F543" s="4" t="inlineStr">
        <is>
          <t>[8],[11],[14],[17],[23]</t>
        </is>
      </c>
      <c r="G543" s="4" t="inlineStr">
        <is>
          <t xml:space="preserve"> </t>
        </is>
      </c>
    </row>
    <row r="544">
      <c r="A544" s="4" t="inlineStr">
        <is>
          <t>Amortized Cost</t>
        </is>
      </c>
      <c r="C544" s="6" t="n">
        <v>86780</v>
      </c>
      <c r="D544" s="4" t="inlineStr">
        <is>
          <t>[1],[5],[6],[9],[15],[16],[25],[29]</t>
        </is>
      </c>
      <c r="E544" s="6" t="n">
        <v>164330</v>
      </c>
      <c r="F544" s="4" t="inlineStr">
        <is>
          <t>[8],[11],[14],[17],[23]</t>
        </is>
      </c>
      <c r="G544" s="4" t="inlineStr">
        <is>
          <t xml:space="preserve"> </t>
        </is>
      </c>
    </row>
    <row r="545">
      <c r="A545" s="4" t="inlineStr">
        <is>
          <t>Fair Value</t>
        </is>
      </c>
      <c r="C545" s="5" t="n">
        <v>72862</v>
      </c>
      <c r="D545" s="4" t="inlineStr">
        <is>
          <t>[3],[5],[6],[9],[15],[16],[25],[29]</t>
        </is>
      </c>
      <c r="E545" s="5" t="n">
        <v>121672</v>
      </c>
      <c r="F545" s="4" t="inlineStr">
        <is>
          <t>[8],[11],[14],[17],[23]</t>
        </is>
      </c>
      <c r="G545" s="4" t="inlineStr">
        <is>
          <t xml:space="preserve"> </t>
        </is>
      </c>
    </row>
    <row r="546">
      <c r="A546" s="4" t="inlineStr">
        <is>
          <t>% of Net Assets</t>
        </is>
      </c>
      <c r="C546" s="10" t="n">
        <v>0.0023</v>
      </c>
      <c r="D546" s="4" t="inlineStr">
        <is>
          <t>[5],[6],[9],[15],[16],[25],[29]</t>
        </is>
      </c>
      <c r="E546" s="10" t="n">
        <v>0.0083</v>
      </c>
      <c r="F546" s="4" t="inlineStr">
        <is>
          <t>[8],[11],[14],[17],[23]</t>
        </is>
      </c>
      <c r="G546" s="4" t="inlineStr">
        <is>
          <t xml:space="preserve"> </t>
        </is>
      </c>
    </row>
    <row r="547"/>
    <row r="548">
      <c r="A548" s="4" t="inlineStr">
        <is>
          <t xml:space="preserve">[1]See Note 6 for a discussion of the tax cost of the portfolio.[2]See Note 6 for a discussion of the tax cost of the portfolio.[3]Fair value is determined by the Company’s Board of Directors (see Note 2).[4]Fair value is determined by the Company’s Board of Directors (see Note 2).[5]Security is held by the Company and is pledged as collateral for the Senior Secured Revolving Credit Facility (see Note 10). The fair value of the investments used as collateral by the Company for the Senior Secured Revolving Credit Facility at June 30, 2024 was $59,455,010, representing 100% of our total investments.[6]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7]Syndicated investments which were originated by a financial institution and broadly distributed.[8]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9]Investment(s) is (are) valued using significant unobservable inputs and are categorized as Level 3 investments in accordance with ASC 820. See Notes 2 and 8 within the accompanying notes to the consolidated financial statements.[10]The interest rate on these investments, excluding those on non-accrual, contains a paid-in-kind ("PIK") provision, whereby the issuer has either the option or the obligation to make interest payments with the issuance of additional securities. The interest rate in the schedule represents the current interest rate in effect for these investments. The following table provides additional details on these PIK investments, including the maximum annual PIK interest rate allowed under the existing credit agreements, as of and for the year ended June 30, 2024. Security Name PIK Rate - Capitalized PIK Rate - Paid as cash Maximum Current PIK Rate Aventiv Technologies, LLC - First Lien Term Loan 4.09 % — % 4.09 % CareerBuilder, LLC - First Lien Term Loan 4.25 % — % 4.25 % (A) Shutterfly Finance, LLC - Second Lien Term Loan 4.00 % — % 4.00 % (A) On June 28, 2024, the CareerBuilder, LLC First Lien Loan was amended to allow for a portion of interest accruing in cash to be payable in kind. The following table provides additional details on these PIK investments, including the maximum annual PIK interest rate allowed under the existing credit agreements, as of and for the year ended June 30, 2023: Security Name PIK Rate - Capitalized PIK Rate - Paid as cash Maximum Current PIK Rate Rising Tide Holdings, Inc. - First Lien Term Loan 3.75 % — % 3.75 % Shutterfly Finance, LLC - Second Lien Term Loan — % 4.00 % 4.00 %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 Portfolio Company Investment Follow-On Acquisition Dates Follow-On Acquisitions (Excluding initial investment cost) Aventiv Technologies, LLC Senior Secured Loans-First Lien 8/2/2019 908,750 Octagon Investment Partners XXI, Ltd. Structured Subordinated Notes 2/14/2019 35,015 Staples, Inc. Senior Secured Loans-First Lien 2/3/2020 980,031 Global Tel*Link Corporation (d/b/a ViaPath Technologies) Senior Secured Loans-First Lien 7/9/2019, 7/16/2019 1,436,250 Voya IM CLO 2013-1, Ltd. Structured Subordinated Notes 10/17/2017, 7/1/2019 20,584 Wellpath Holdings, Inc. Senior Secured Loans-First Lien 4/10/2019, 7/25/2019 1,327,000 PIK interest, premium/original issue discount amortization/accretion, and partial repayments): Portfolio Company Investment Follow-On Acquisition Dates Follow-On Acquisitions (Excluding initial investment cost) Aventiv Technologies, LLC Senior Secured Loans-First Lien 8/2/2019, 3/4/2024, 4/2/2024, 6/28/2024 $ 1,779,308 BCPE North Star US Holdco 2, Inc Senior Secured Loans-First Lien 6/10/2024 1,945,000 CareerBuilder, LLC Senior Secured Loans-First Lien 6/5/2020 690,000 DRI Holding, Inc. Senior Secured Loans-First Lien 5/16/2024 2,415,300 DTI Holdco, Inc. Senior Secured Loans-First Lien 2/8/2024 2,000,000 Emerge Intermediate, Inc. Senior Secured Loans-First Lien 6/14/2024 131,333 Octagon Investment Partners XXI, Ltd. Structured Subordinated Notes 2/14/2019 35,015 PlayPower, Inc. Senior Secured Loans-First Lien 2/29/2024, 3/1/2024, 5/6/2024 3,565,351 Global Tel*Link Corporation (d/b/a ViaPath Technologies) Senior Secured Loans-First Lien 7/9/2019, 7/16/2019 1,436,250 Voya IM CLO 2013-1, Ltd. Structured Subordinated Notes 10/17/2017, 7/1/2019 20,584 WatchGuard Technologies, Inc. Senior Secured Loans-First Lien 6/26/2024 1,994,924 Wellpath Holdings, Inc. Senior Secured Loans-First Lien 4/10/2019, 7/25/2019 1,327,000 </t>
        </is>
      </c>
    </row>
  </sheetData>
  <mergeCells count="5">
    <mergeCell ref="A1:B1"/>
    <mergeCell ref="C1:D1"/>
    <mergeCell ref="E1:F1"/>
    <mergeCell ref="A547:F547"/>
    <mergeCell ref="A548:F5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Z523"/>
  <sheetViews>
    <sheetView workbookViewId="0">
      <selection activeCell="A1" sqref="A1"/>
    </sheetView>
  </sheetViews>
  <sheetFormatPr baseColWidth="8" defaultRowHeight="15"/>
  <cols>
    <col width="80" customWidth="1" min="1" max="1"/>
    <col width="32" customWidth="1" min="2" max="2"/>
    <col width="14" customWidth="1" min="3" max="3"/>
    <col width="36" customWidth="1" min="4" max="4"/>
    <col width="14" customWidth="1" min="5" max="5"/>
    <col width="14" customWidth="1" min="6" max="6"/>
    <col width="14" customWidth="1" min="7" max="7"/>
    <col width="13" customWidth="1" min="8" max="8"/>
    <col width="14" customWidth="1" min="9" max="9"/>
    <col width="14" customWidth="1" min="10" max="10"/>
    <col width="29"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5" customWidth="1" min="19" max="19"/>
    <col width="16" customWidth="1" min="20" max="20"/>
    <col width="36" customWidth="1" min="21" max="21"/>
    <col width="14" customWidth="1" min="22" max="22"/>
    <col width="29" customWidth="1" min="23" max="23"/>
    <col width="14" customWidth="1" min="24" max="24"/>
    <col width="16" customWidth="1" min="25" max="25"/>
    <col width="16" customWidth="1" min="26" max="26"/>
  </cols>
  <sheetData>
    <row r="1">
      <c r="A1" s="1" t="inlineStr">
        <is>
          <t>CONSOLIDATED SCHEDULES OF INVESTMENTS (Parenthetical) - USD ($)</t>
        </is>
      </c>
      <c r="Q1" s="2" t="inlineStr">
        <is>
          <t>2 Months Ended</t>
        </is>
      </c>
      <c r="R1" s="2" t="inlineStr">
        <is>
          <t>3 Months Ended</t>
        </is>
      </c>
      <c r="S1" s="2" t="inlineStr">
        <is>
          <t>4 Months Ended</t>
        </is>
      </c>
      <c r="T1" s="2" t="inlineStr">
        <is>
          <t>12 Months Ended</t>
        </is>
      </c>
      <c r="Y1" s="2" t="inlineStr">
        <is>
          <t>20 Months Ended</t>
        </is>
      </c>
      <c r="Z1" s="2" t="inlineStr">
        <is>
          <t>55 Months Ended</t>
        </is>
      </c>
    </row>
    <row r="2">
      <c r="C2" s="2" t="inlineStr">
        <is>
          <t>Jun. 30, 2024</t>
        </is>
      </c>
      <c r="E2" s="2" t="inlineStr">
        <is>
          <t>Jun. 26, 2024</t>
        </is>
      </c>
      <c r="F2" s="2" t="inlineStr">
        <is>
          <t>Jun. 14, 2024</t>
        </is>
      </c>
      <c r="G2" s="2" t="inlineStr">
        <is>
          <t>Jun. 10, 2024</t>
        </is>
      </c>
      <c r="H2" s="2" t="inlineStr">
        <is>
          <t>May 16, 2024</t>
        </is>
      </c>
      <c r="I2" s="2" t="inlineStr">
        <is>
          <t>Feb. 08, 2024</t>
        </is>
      </c>
      <c r="J2" s="2" t="inlineStr">
        <is>
          <t>Jun. 30, 2023</t>
        </is>
      </c>
      <c r="L2" s="2" t="inlineStr">
        <is>
          <t>Jun. 05, 2020</t>
        </is>
      </c>
      <c r="M2" s="2" t="inlineStr">
        <is>
          <t>Feb. 03, 2020</t>
        </is>
      </c>
      <c r="N2" s="2" t="inlineStr">
        <is>
          <t>Aug. 02, 2019</t>
        </is>
      </c>
      <c r="O2" s="2" t="inlineStr">
        <is>
          <t>Jul. 16, 2019</t>
        </is>
      </c>
      <c r="P2" s="2" t="inlineStr">
        <is>
          <t>Feb. 14, 2019</t>
        </is>
      </c>
      <c r="Q2" s="2" t="inlineStr">
        <is>
          <t>May 06, 2024</t>
        </is>
      </c>
      <c r="R2" s="2" t="inlineStr">
        <is>
          <t>Sep. 30, 2023</t>
        </is>
      </c>
      <c r="S2" s="2" t="inlineStr">
        <is>
          <t>Jul. 25, 2019</t>
        </is>
      </c>
      <c r="T2" s="2" t="inlineStr">
        <is>
          <t>Jun. 30, 2024</t>
        </is>
      </c>
      <c r="V2" s="2" t="inlineStr">
        <is>
          <t>Jun. 30, 2023</t>
        </is>
      </c>
      <c r="X2" s="2" t="inlineStr">
        <is>
          <t>Jun. 30, 2022</t>
        </is>
      </c>
      <c r="Y2" s="2" t="inlineStr">
        <is>
          <t>Jun. 30, 2019</t>
        </is>
      </c>
      <c r="Z2" s="2" t="inlineStr">
        <is>
          <t>Mar. 04, 2024</t>
        </is>
      </c>
    </row>
    <row r="3">
      <c r="A3" s="3" t="inlineStr">
        <is>
          <t>Schedule of Investment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row>
    <row r="4">
      <c r="A4" s="4" t="inlineStr">
        <is>
          <t>Non-qualifying assets as a percentage of total assets</t>
        </is>
      </c>
      <c r="C4" s="11" t="n">
        <v>0.06</v>
      </c>
      <c r="E4" s="4" t="inlineStr">
        <is>
          <t xml:space="preserve"> </t>
        </is>
      </c>
      <c r="F4" s="4" t="inlineStr">
        <is>
          <t xml:space="preserve"> </t>
        </is>
      </c>
      <c r="G4" s="4" t="inlineStr">
        <is>
          <t xml:space="preserve"> </t>
        </is>
      </c>
      <c r="H4" s="4" t="inlineStr">
        <is>
          <t xml:space="preserve"> </t>
        </is>
      </c>
      <c r="I4" s="4" t="inlineStr">
        <is>
          <t xml:space="preserve"> </t>
        </is>
      </c>
      <c r="J4" s="11" t="n">
        <v>0.1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1" t="n">
        <v>0.06</v>
      </c>
      <c r="V4" s="11" t="n">
        <v>0.17</v>
      </c>
      <c r="X4" s="4" t="inlineStr">
        <is>
          <t xml:space="preserve"> </t>
        </is>
      </c>
      <c r="Y4" s="4" t="inlineStr">
        <is>
          <t xml:space="preserve"> </t>
        </is>
      </c>
      <c r="Z4" s="4" t="inlineStr">
        <is>
          <t xml:space="preserve"> </t>
        </is>
      </c>
    </row>
    <row r="5">
      <c r="A5" s="4" t="inlineStr">
        <is>
          <t>Fair Value</t>
        </is>
      </c>
      <c r="C5" s="5" t="n">
        <v>59455010</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5" t="n">
        <v>21915187</v>
      </c>
      <c r="K5" s="4" t="inlineStr">
        <is>
          <t>[2]</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59455010</v>
      </c>
      <c r="U5" s="4" t="inlineStr">
        <is>
          <t>[1]</t>
        </is>
      </c>
      <c r="V5" s="5" t="n">
        <v>21915187</v>
      </c>
      <c r="W5" s="4" t="inlineStr">
        <is>
          <t>[2]</t>
        </is>
      </c>
      <c r="X5" s="4" t="inlineStr">
        <is>
          <t xml:space="preserve"> </t>
        </is>
      </c>
      <c r="Y5" s="4" t="inlineStr">
        <is>
          <t xml:space="preserve"> </t>
        </is>
      </c>
      <c r="Z5" s="4" t="inlineStr">
        <is>
          <t xml:space="preserve"> </t>
        </is>
      </c>
    </row>
    <row r="6">
      <c r="A6" s="4" t="inlineStr">
        <is>
          <t>Percentage of total assets at fair value</t>
        </is>
      </c>
      <c r="C6" s="11" t="n">
        <v>1</v>
      </c>
      <c r="E6" s="4" t="inlineStr">
        <is>
          <t xml:space="preserve"> </t>
        </is>
      </c>
      <c r="F6" s="4" t="inlineStr">
        <is>
          <t xml:space="preserve"> </t>
        </is>
      </c>
      <c r="G6" s="4" t="inlineStr">
        <is>
          <t xml:space="preserve"> </t>
        </is>
      </c>
      <c r="H6" s="4" t="inlineStr">
        <is>
          <t xml:space="preserve"> </t>
        </is>
      </c>
      <c r="I6" s="4" t="inlineStr">
        <is>
          <t xml:space="preserve"> </t>
        </is>
      </c>
      <c r="J6" s="11"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X6" s="4" t="inlineStr">
        <is>
          <t xml:space="preserve"> </t>
        </is>
      </c>
      <c r="Y6" s="4" t="inlineStr">
        <is>
          <t xml:space="preserve"> </t>
        </is>
      </c>
      <c r="Z6" s="4" t="inlineStr">
        <is>
          <t xml:space="preserve"> </t>
        </is>
      </c>
    </row>
    <row r="7">
      <c r="A7" s="3" t="inlineStr">
        <is>
          <t>Investments in and Advances to Affiliates, at Fair Value [Roll Forward]</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X7" s="4" t="inlineStr">
        <is>
          <t xml:space="preserve"> </t>
        </is>
      </c>
      <c r="Y7" s="4" t="inlineStr">
        <is>
          <t xml:space="preserve"> </t>
        </is>
      </c>
      <c r="Z7" s="4" t="inlineStr">
        <is>
          <t xml:space="preserve"> </t>
        </is>
      </c>
    </row>
    <row r="8">
      <c r="A8" s="4" t="inlineStr">
        <is>
          <t>Fair value, beginning balance</t>
        </is>
      </c>
      <c r="B8" s="4" t="inlineStr">
        <is>
          <t>[2]</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1915187</v>
      </c>
      <c r="S8" s="4" t="inlineStr">
        <is>
          <t xml:space="preserve"> </t>
        </is>
      </c>
      <c r="T8" s="6" t="n">
        <v>21915187</v>
      </c>
      <c r="V8" s="4" t="inlineStr">
        <is>
          <t xml:space="preserve"> </t>
        </is>
      </c>
      <c r="X8" s="4" t="inlineStr">
        <is>
          <t xml:space="preserve"> </t>
        </is>
      </c>
      <c r="Y8" s="4" t="inlineStr">
        <is>
          <t xml:space="preserve"> </t>
        </is>
      </c>
      <c r="Z8" s="4" t="inlineStr">
        <is>
          <t xml:space="preserve"> </t>
        </is>
      </c>
    </row>
    <row r="9">
      <c r="A9" s="4" t="inlineStr">
        <is>
          <t>Net unrealized gains (losse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9960</v>
      </c>
      <c r="V9" s="6" t="n">
        <v>-726332</v>
      </c>
      <c r="X9" s="5" t="n">
        <v>-2505932</v>
      </c>
      <c r="Y9" s="4" t="inlineStr">
        <is>
          <t xml:space="preserve"> </t>
        </is>
      </c>
      <c r="Z9" s="4" t="inlineStr">
        <is>
          <t xml:space="preserve"> </t>
        </is>
      </c>
    </row>
    <row r="10">
      <c r="A10" s="4" t="inlineStr">
        <is>
          <t>Fair value, ending balance</t>
        </is>
      </c>
      <c r="C10" s="5" t="n">
        <v>59455010</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J10" s="5" t="n">
        <v>21915187</v>
      </c>
      <c r="K10" s="4" t="inlineStr">
        <is>
          <t>[2]</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59455010</v>
      </c>
      <c r="U10" s="4" t="inlineStr">
        <is>
          <t>[1]</t>
        </is>
      </c>
      <c r="V10" s="6" t="n">
        <v>21915187</v>
      </c>
      <c r="W10" s="4" t="inlineStr">
        <is>
          <t>[2]</t>
        </is>
      </c>
      <c r="X10" s="4" t="inlineStr">
        <is>
          <t xml:space="preserve"> </t>
        </is>
      </c>
      <c r="Y10" s="4" t="inlineStr">
        <is>
          <t xml:space="preserve"> </t>
        </is>
      </c>
      <c r="Z10" s="4" t="inlineStr">
        <is>
          <t xml:space="preserve"> </t>
        </is>
      </c>
    </row>
    <row r="11">
      <c r="A11" s="4" t="inlineStr">
        <is>
          <t>Interest income</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020157</v>
      </c>
      <c r="V11" s="6" t="n">
        <v>3290629</v>
      </c>
      <c r="X11" s="6" t="n">
        <v>3104502</v>
      </c>
      <c r="Y11" s="4" t="inlineStr">
        <is>
          <t xml:space="preserve"> </t>
        </is>
      </c>
      <c r="Z11" s="4" t="inlineStr">
        <is>
          <t xml:space="preserve"> </t>
        </is>
      </c>
    </row>
    <row r="12">
      <c r="A12" s="4" t="inlineStr">
        <is>
          <t>Net realized gains (losse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087522</v>
      </c>
      <c r="V12" s="6" t="n">
        <v>-848927</v>
      </c>
      <c r="X12" s="6" t="n">
        <v>0</v>
      </c>
      <c r="Y12" s="4" t="inlineStr">
        <is>
          <t xml:space="preserve"> </t>
        </is>
      </c>
      <c r="Z12" s="4" t="inlineStr">
        <is>
          <t xml:space="preserve"> </t>
        </is>
      </c>
    </row>
    <row r="13">
      <c r="A13" s="4" t="inlineStr">
        <is>
          <t>Affiliate Investment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Y13" s="4" t="inlineStr">
        <is>
          <t xml:space="preserve"> </t>
        </is>
      </c>
      <c r="Z13" s="4" t="inlineStr">
        <is>
          <t xml:space="preserve"> </t>
        </is>
      </c>
    </row>
    <row r="14">
      <c r="A14" s="3" t="inlineStr">
        <is>
          <t>Schedule of Investments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Y14" s="4" t="inlineStr">
        <is>
          <t xml:space="preserve"> </t>
        </is>
      </c>
      <c r="Z14" s="4" t="inlineStr">
        <is>
          <t xml:space="preserve"> </t>
        </is>
      </c>
    </row>
    <row r="15">
      <c r="A15" s="4" t="inlineStr">
        <is>
          <t>Fair Value</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6" t="n">
        <v>0</v>
      </c>
      <c r="X15" s="6" t="n">
        <v>0</v>
      </c>
      <c r="Y15" s="4" t="inlineStr">
        <is>
          <t xml:space="preserve"> </t>
        </is>
      </c>
      <c r="Z15" s="4" t="inlineStr">
        <is>
          <t xml:space="preserve"> </t>
        </is>
      </c>
    </row>
    <row r="16">
      <c r="A16" s="3" t="inlineStr">
        <is>
          <t>Investments in and Advances to Affiliates, at Fair Value [Roll Forwar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Y16" s="4" t="inlineStr">
        <is>
          <t xml:space="preserve"> </t>
        </is>
      </c>
      <c r="Z16" s="4" t="inlineStr">
        <is>
          <t xml:space="preserve"> </t>
        </is>
      </c>
    </row>
    <row r="17">
      <c r="A17" s="4" t="inlineStr">
        <is>
          <t>Fair value, beginning balance</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0</v>
      </c>
      <c r="S17" s="4" t="inlineStr">
        <is>
          <t xml:space="preserve"> </t>
        </is>
      </c>
      <c r="T17" s="5" t="n">
        <v>0</v>
      </c>
      <c r="V17" s="6" t="n">
        <v>0</v>
      </c>
      <c r="X17" s="4" t="inlineStr">
        <is>
          <t xml:space="preserve"> </t>
        </is>
      </c>
      <c r="Y17" s="4" t="inlineStr">
        <is>
          <t xml:space="preserve"> </t>
        </is>
      </c>
      <c r="Z17" s="4" t="inlineStr">
        <is>
          <t xml:space="preserve"> </t>
        </is>
      </c>
    </row>
    <row r="18">
      <c r="A18" s="4" t="inlineStr">
        <is>
          <t>Gross Additions (Cost)</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6" t="n">
        <v>0</v>
      </c>
      <c r="X18" s="4" t="inlineStr">
        <is>
          <t xml:space="preserve"> </t>
        </is>
      </c>
      <c r="Y18" s="4" t="inlineStr">
        <is>
          <t xml:space="preserve"> </t>
        </is>
      </c>
      <c r="Z18" s="4" t="inlineStr">
        <is>
          <t xml:space="preserve"> </t>
        </is>
      </c>
    </row>
    <row r="19">
      <c r="A19" s="4" t="inlineStr">
        <is>
          <t>Gross Reductions (Cos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6" t="n">
        <v>0</v>
      </c>
      <c r="X19" s="4" t="inlineStr">
        <is>
          <t xml:space="preserve"> </t>
        </is>
      </c>
      <c r="Y19" s="4" t="inlineStr">
        <is>
          <t xml:space="preserve"> </t>
        </is>
      </c>
      <c r="Z19" s="4" t="inlineStr">
        <is>
          <t xml:space="preserve"> </t>
        </is>
      </c>
    </row>
    <row r="20">
      <c r="A20" s="4" t="inlineStr">
        <is>
          <t>Net unrealized gains (losse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6" t="n">
        <v>0</v>
      </c>
      <c r="X20" s="4" t="inlineStr">
        <is>
          <t xml:space="preserve"> </t>
        </is>
      </c>
      <c r="Y20" s="4" t="inlineStr">
        <is>
          <t xml:space="preserve"> </t>
        </is>
      </c>
      <c r="Z20" s="4" t="inlineStr">
        <is>
          <t xml:space="preserve"> </t>
        </is>
      </c>
    </row>
    <row r="21">
      <c r="A21" s="4" t="inlineStr">
        <is>
          <t>Fair value, ending balanc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6" t="n">
        <v>0</v>
      </c>
      <c r="X21" s="6" t="n">
        <v>0</v>
      </c>
      <c r="Y21" s="4" t="inlineStr">
        <is>
          <t xml:space="preserve"> </t>
        </is>
      </c>
      <c r="Z21" s="4" t="inlineStr">
        <is>
          <t xml:space="preserve"> </t>
        </is>
      </c>
    </row>
    <row r="22">
      <c r="A22" s="4" t="inlineStr">
        <is>
          <t>Interest income</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6" t="n">
        <v>0</v>
      </c>
      <c r="X22" s="4" t="inlineStr">
        <is>
          <t xml:space="preserve"> </t>
        </is>
      </c>
      <c r="Y22" s="4" t="inlineStr">
        <is>
          <t xml:space="preserve"> </t>
        </is>
      </c>
      <c r="Z22" s="4" t="inlineStr">
        <is>
          <t xml:space="preserve"> </t>
        </is>
      </c>
    </row>
    <row r="23">
      <c r="A23" s="4" t="inlineStr">
        <is>
          <t>Dividend income</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6" t="n">
        <v>0</v>
      </c>
      <c r="X23" s="4" t="inlineStr">
        <is>
          <t xml:space="preserve"> </t>
        </is>
      </c>
      <c r="Y23" s="4" t="inlineStr">
        <is>
          <t xml:space="preserve"> </t>
        </is>
      </c>
      <c r="Z23" s="4" t="inlineStr">
        <is>
          <t xml:space="preserve"> </t>
        </is>
      </c>
    </row>
    <row r="24">
      <c r="A24" s="4" t="inlineStr">
        <is>
          <t>Other income</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6" t="n">
        <v>0</v>
      </c>
      <c r="X24" s="4" t="inlineStr">
        <is>
          <t xml:space="preserve"> </t>
        </is>
      </c>
      <c r="Y24" s="4" t="inlineStr">
        <is>
          <t xml:space="preserve"> </t>
        </is>
      </c>
      <c r="Z24" s="4" t="inlineStr">
        <is>
          <t xml:space="preserve"> </t>
        </is>
      </c>
    </row>
    <row r="25">
      <c r="A25" s="4" t="inlineStr">
        <is>
          <t>Net realized gains (loss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6" t="n">
        <v>0</v>
      </c>
      <c r="X25" s="4" t="inlineStr">
        <is>
          <t xml:space="preserve"> </t>
        </is>
      </c>
      <c r="Y25" s="4" t="inlineStr">
        <is>
          <t xml:space="preserve"> </t>
        </is>
      </c>
      <c r="Z25" s="4" t="inlineStr">
        <is>
          <t xml:space="preserve"> </t>
        </is>
      </c>
    </row>
    <row r="26">
      <c r="A26" s="4" t="inlineStr">
        <is>
          <t>Investment, Identifier [Axis]: Aventiv Technologies, LLC</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X26" s="4" t="inlineStr">
        <is>
          <t xml:space="preserve"> </t>
        </is>
      </c>
      <c r="Y26" s="4" t="inlineStr">
        <is>
          <t xml:space="preserve"> </t>
        </is>
      </c>
      <c r="Z26" s="4" t="inlineStr">
        <is>
          <t xml:space="preserve"> </t>
        </is>
      </c>
    </row>
    <row r="27">
      <c r="A27" s="3" t="inlineStr">
        <is>
          <t>Schedule of Investments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X27" s="4" t="inlineStr">
        <is>
          <t xml:space="preserve"> </t>
        </is>
      </c>
      <c r="Y27" s="4" t="inlineStr">
        <is>
          <t xml:space="preserve"> </t>
        </is>
      </c>
      <c r="Z27" s="4" t="inlineStr">
        <is>
          <t xml:space="preserve"> </t>
        </is>
      </c>
    </row>
    <row r="28">
      <c r="A28" s="4" t="inlineStr">
        <is>
          <t>Follow-On Acquisitions (Excluding initial investment cost)</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5" t="n">
        <v>90875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X28" s="4" t="inlineStr">
        <is>
          <t xml:space="preserve"> </t>
        </is>
      </c>
      <c r="Y28" s="4" t="inlineStr">
        <is>
          <t xml:space="preserve"> </t>
        </is>
      </c>
      <c r="Z28" s="5" t="n">
        <v>1779308</v>
      </c>
    </row>
    <row r="29">
      <c r="A29" s="4" t="inlineStr">
        <is>
          <t>Investment, Identifier [Axis]: Aventiv Technologies, LLC - First Lien Term Loan</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X29" s="4" t="inlineStr">
        <is>
          <t xml:space="preserve"> </t>
        </is>
      </c>
      <c r="Y29" s="4" t="inlineStr">
        <is>
          <t xml:space="preserve"> </t>
        </is>
      </c>
      <c r="Z29" s="4" t="inlineStr">
        <is>
          <t xml:space="preserve"> </t>
        </is>
      </c>
    </row>
    <row r="30">
      <c r="A30" s="3" t="inlineStr">
        <is>
          <t>Schedule of Investments [Line Items]</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X30" s="4" t="inlineStr">
        <is>
          <t xml:space="preserve"> </t>
        </is>
      </c>
      <c r="Y30" s="4" t="inlineStr">
        <is>
          <t xml:space="preserve"> </t>
        </is>
      </c>
      <c r="Z30" s="4" t="inlineStr">
        <is>
          <t xml:space="preserve"> </t>
        </is>
      </c>
    </row>
    <row r="31">
      <c r="A31" s="4" t="inlineStr">
        <is>
          <t>PIK Rate - Capitalized</t>
        </is>
      </c>
      <c r="C31" s="10" t="n">
        <v>0.040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0" t="n">
        <v>0.0409</v>
      </c>
      <c r="V31" s="4" t="inlineStr">
        <is>
          <t xml:space="preserve"> </t>
        </is>
      </c>
      <c r="X31" s="4" t="inlineStr">
        <is>
          <t xml:space="preserve"> </t>
        </is>
      </c>
      <c r="Y31" s="4" t="inlineStr">
        <is>
          <t xml:space="preserve"> </t>
        </is>
      </c>
      <c r="Z31" s="4" t="inlineStr">
        <is>
          <t xml:space="preserve"> </t>
        </is>
      </c>
    </row>
    <row r="32">
      <c r="A32" s="4" t="inlineStr">
        <is>
          <t>PIK Rate - Paid as cash</t>
        </is>
      </c>
      <c r="C32" s="11"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1" t="n">
        <v>0</v>
      </c>
      <c r="V32" s="4" t="inlineStr">
        <is>
          <t xml:space="preserve"> </t>
        </is>
      </c>
      <c r="X32" s="4" t="inlineStr">
        <is>
          <t xml:space="preserve"> </t>
        </is>
      </c>
      <c r="Y32" s="4" t="inlineStr">
        <is>
          <t xml:space="preserve"> </t>
        </is>
      </c>
      <c r="Z32" s="4" t="inlineStr">
        <is>
          <t xml:space="preserve"> </t>
        </is>
      </c>
    </row>
    <row r="33">
      <c r="A33" s="4" t="inlineStr">
        <is>
          <t>Maximum Current PIK Rate</t>
        </is>
      </c>
      <c r="C33" s="10" t="n">
        <v>0.04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0" t="n">
        <v>0.0409</v>
      </c>
      <c r="V33" s="4" t="inlineStr">
        <is>
          <t xml:space="preserve"> </t>
        </is>
      </c>
      <c r="X33" s="4" t="inlineStr">
        <is>
          <t xml:space="preserve"> </t>
        </is>
      </c>
      <c r="Y33" s="4" t="inlineStr">
        <is>
          <t xml:space="preserve"> </t>
        </is>
      </c>
      <c r="Z33" s="4" t="inlineStr">
        <is>
          <t xml:space="preserve"> </t>
        </is>
      </c>
    </row>
    <row r="34">
      <c r="A34" s="4" t="inlineStr">
        <is>
          <t>Investment, Identifier [Axis]: BCPE North Star US Holdco 2, Inc</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Y34" s="4" t="inlineStr">
        <is>
          <t xml:space="preserve"> </t>
        </is>
      </c>
      <c r="Z34" s="4" t="inlineStr">
        <is>
          <t xml:space="preserve"> </t>
        </is>
      </c>
    </row>
    <row r="35">
      <c r="A35" s="3" t="inlineStr">
        <is>
          <t>Schedule of Investments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row>
    <row r="36">
      <c r="A36" s="4" t="inlineStr">
        <is>
          <t>Follow-On Acquisitions (Excluding initial investment cost)</t>
        </is>
      </c>
      <c r="C36" s="4" t="inlineStr">
        <is>
          <t xml:space="preserve"> </t>
        </is>
      </c>
      <c r="E36" s="4" t="inlineStr">
        <is>
          <t xml:space="preserve"> </t>
        </is>
      </c>
      <c r="F36" s="4" t="inlineStr">
        <is>
          <t xml:space="preserve"> </t>
        </is>
      </c>
      <c r="G36" s="5" t="n">
        <v>1945000</v>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X36" s="4" t="inlineStr">
        <is>
          <t xml:space="preserve"> </t>
        </is>
      </c>
      <c r="Y36" s="4" t="inlineStr">
        <is>
          <t xml:space="preserve"> </t>
        </is>
      </c>
      <c r="Z36" s="4" t="inlineStr">
        <is>
          <t xml:space="preserve"> </t>
        </is>
      </c>
    </row>
    <row r="37">
      <c r="A37" s="4" t="inlineStr">
        <is>
          <t>Investment, Identifier [Axis]: CareerBuilder, LLC</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X37" s="4" t="inlineStr">
        <is>
          <t xml:space="preserve"> </t>
        </is>
      </c>
      <c r="Y37" s="4" t="inlineStr">
        <is>
          <t xml:space="preserve"> </t>
        </is>
      </c>
      <c r="Z37" s="4" t="inlineStr">
        <is>
          <t xml:space="preserve"> </t>
        </is>
      </c>
    </row>
    <row r="38">
      <c r="A38" s="3" t="inlineStr">
        <is>
          <t>Schedule of Investments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row>
    <row r="39">
      <c r="A39" s="4" t="inlineStr">
        <is>
          <t>Follow-On Acquisitions (Excluding initial investment cos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5" t="n">
        <v>69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X39" s="4" t="inlineStr">
        <is>
          <t xml:space="preserve"> </t>
        </is>
      </c>
      <c r="Y39" s="4" t="inlineStr">
        <is>
          <t xml:space="preserve"> </t>
        </is>
      </c>
      <c r="Z39" s="4" t="inlineStr">
        <is>
          <t xml:space="preserve"> </t>
        </is>
      </c>
    </row>
    <row r="40">
      <c r="A40" s="4" t="inlineStr">
        <is>
          <t>Investment, Identifier [Axis]: CareerBuilder, LLC - First Lien Term Loan</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X40" s="4" t="inlineStr">
        <is>
          <t xml:space="preserve"> </t>
        </is>
      </c>
      <c r="Y40" s="4" t="inlineStr">
        <is>
          <t xml:space="preserve"> </t>
        </is>
      </c>
      <c r="Z40" s="4" t="inlineStr">
        <is>
          <t xml:space="preserve"> </t>
        </is>
      </c>
    </row>
    <row r="41">
      <c r="A41" s="3" t="inlineStr">
        <is>
          <t>Schedule of Investments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X41" s="4" t="inlineStr">
        <is>
          <t xml:space="preserve"> </t>
        </is>
      </c>
      <c r="Y41" s="4" t="inlineStr">
        <is>
          <t xml:space="preserve"> </t>
        </is>
      </c>
      <c r="Z41" s="4" t="inlineStr">
        <is>
          <t xml:space="preserve"> </t>
        </is>
      </c>
    </row>
    <row r="42">
      <c r="A42" s="4" t="inlineStr">
        <is>
          <t>PIK Rate - Capitalized</t>
        </is>
      </c>
      <c r="C42" s="10" t="n">
        <v>0.04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0" t="n">
        <v>0.0425</v>
      </c>
      <c r="V42" s="4" t="inlineStr">
        <is>
          <t xml:space="preserve"> </t>
        </is>
      </c>
      <c r="X42" s="4" t="inlineStr">
        <is>
          <t xml:space="preserve"> </t>
        </is>
      </c>
      <c r="Y42" s="4" t="inlineStr">
        <is>
          <t xml:space="preserve"> </t>
        </is>
      </c>
      <c r="Z42" s="4" t="inlineStr">
        <is>
          <t xml:space="preserve"> </t>
        </is>
      </c>
    </row>
    <row r="43">
      <c r="A43" s="4" t="inlineStr">
        <is>
          <t>PIK Rate - Paid as cash</t>
        </is>
      </c>
      <c r="C43" s="11"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1" t="n">
        <v>0</v>
      </c>
      <c r="V43" s="4" t="inlineStr">
        <is>
          <t xml:space="preserve"> </t>
        </is>
      </c>
      <c r="X43" s="4" t="inlineStr">
        <is>
          <t xml:space="preserve"> </t>
        </is>
      </c>
      <c r="Y43" s="4" t="inlineStr">
        <is>
          <t xml:space="preserve"> </t>
        </is>
      </c>
      <c r="Z43" s="4" t="inlineStr">
        <is>
          <t xml:space="preserve"> </t>
        </is>
      </c>
    </row>
    <row r="44">
      <c r="A44" s="4" t="inlineStr">
        <is>
          <t>Maximum Current PIK Rate</t>
        </is>
      </c>
      <c r="C44" s="10" t="n">
        <v>0.04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0425</v>
      </c>
      <c r="V44" s="4" t="inlineStr">
        <is>
          <t xml:space="preserve"> </t>
        </is>
      </c>
      <c r="X44" s="4" t="inlineStr">
        <is>
          <t xml:space="preserve"> </t>
        </is>
      </c>
      <c r="Y44" s="4" t="inlineStr">
        <is>
          <t xml:space="preserve"> </t>
        </is>
      </c>
      <c r="Z44" s="4" t="inlineStr">
        <is>
          <t xml:space="preserve"> </t>
        </is>
      </c>
    </row>
    <row r="45">
      <c r="A45" s="4" t="inlineStr">
        <is>
          <t>Investment, Identifier [Axis]: Common Equity, Other - iQOR Holdings, Inc. (Bloom Aggregator, LP)</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Y45" s="4" t="inlineStr">
        <is>
          <t xml:space="preserve"> </t>
        </is>
      </c>
      <c r="Z45" s="4" t="inlineStr">
        <is>
          <t xml:space="preserve"> </t>
        </is>
      </c>
    </row>
    <row r="46">
      <c r="A46" s="3" t="inlineStr">
        <is>
          <t>Schedule of Investments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X46" s="4" t="inlineStr">
        <is>
          <t xml:space="preserve"> </t>
        </is>
      </c>
      <c r="Y46" s="4" t="inlineStr">
        <is>
          <t xml:space="preserve"> </t>
        </is>
      </c>
      <c r="Z46" s="4" t="inlineStr">
        <is>
          <t xml:space="preserve"> </t>
        </is>
      </c>
    </row>
    <row r="47">
      <c r="A47" s="4" t="inlineStr">
        <is>
          <t>Fair Value</t>
        </is>
      </c>
      <c r="B47" s="4" t="inlineStr">
        <is>
          <t>[1],[3],[4],[5],[6],[7]</t>
        </is>
      </c>
      <c r="C47" s="5" t="n">
        <v>4895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48957</v>
      </c>
      <c r="V47" s="4" t="inlineStr">
        <is>
          <t xml:space="preserve"> </t>
        </is>
      </c>
      <c r="X47" s="4" t="inlineStr">
        <is>
          <t xml:space="preserve"> </t>
        </is>
      </c>
      <c r="Y47" s="4" t="inlineStr">
        <is>
          <t xml:space="preserve"> </t>
        </is>
      </c>
      <c r="Z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Y48" s="4" t="inlineStr">
        <is>
          <t xml:space="preserve"> </t>
        </is>
      </c>
      <c r="Z48" s="4" t="inlineStr">
        <is>
          <t xml:space="preserve"> </t>
        </is>
      </c>
    </row>
    <row r="49">
      <c r="A49" s="4" t="inlineStr">
        <is>
          <t>Fair value, ending balance</t>
        </is>
      </c>
      <c r="B49" s="4" t="inlineStr">
        <is>
          <t>[1],[3],[4],[5],[6],[7]</t>
        </is>
      </c>
      <c r="C49" s="6" t="n">
        <v>4895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48957</v>
      </c>
      <c r="V49" s="4" t="inlineStr">
        <is>
          <t xml:space="preserve"> </t>
        </is>
      </c>
      <c r="X49" s="4" t="inlineStr">
        <is>
          <t xml:space="preserve"> </t>
        </is>
      </c>
      <c r="Y49" s="4" t="inlineStr">
        <is>
          <t xml:space="preserve"> </t>
        </is>
      </c>
      <c r="Z49" s="4" t="inlineStr">
        <is>
          <t xml:space="preserve"> </t>
        </is>
      </c>
    </row>
    <row r="50">
      <c r="A50" s="4" t="inlineStr">
        <is>
          <t>Investment, Identifier [Axis]: Common Equity, Other - ACON IWP Investors I, L.L.C.</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X50" s="4" t="inlineStr">
        <is>
          <t xml:space="preserve"> </t>
        </is>
      </c>
      <c r="Y50" s="4" t="inlineStr">
        <is>
          <t xml:space="preserve"> </t>
        </is>
      </c>
      <c r="Z50" s="4" t="inlineStr">
        <is>
          <t xml:space="preserve"> </t>
        </is>
      </c>
    </row>
    <row r="51">
      <c r="A51" s="3" t="inlineStr">
        <is>
          <t>Schedule of Investments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Y51" s="4" t="inlineStr">
        <is>
          <t xml:space="preserve"> </t>
        </is>
      </c>
      <c r="Z51" s="4" t="inlineStr">
        <is>
          <t xml:space="preserve"> </t>
        </is>
      </c>
    </row>
    <row r="52">
      <c r="A52" s="4" t="inlineStr">
        <is>
          <t>Fair Value</t>
        </is>
      </c>
      <c r="B52" s="4" t="inlineStr">
        <is>
          <t>[1],[3],[4],[5],[6],[7]</t>
        </is>
      </c>
      <c r="C52" s="6" t="n">
        <v>659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659500</v>
      </c>
      <c r="V52" s="4" t="inlineStr">
        <is>
          <t xml:space="preserve"> </t>
        </is>
      </c>
      <c r="X52" s="4" t="inlineStr">
        <is>
          <t xml:space="preserve"> </t>
        </is>
      </c>
      <c r="Y52" s="4" t="inlineStr">
        <is>
          <t xml:space="preserve"> </t>
        </is>
      </c>
      <c r="Z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X53" s="4" t="inlineStr">
        <is>
          <t xml:space="preserve"> </t>
        </is>
      </c>
      <c r="Y53" s="4" t="inlineStr">
        <is>
          <t xml:space="preserve"> </t>
        </is>
      </c>
      <c r="Z53" s="4" t="inlineStr">
        <is>
          <t xml:space="preserve"> </t>
        </is>
      </c>
    </row>
    <row r="54">
      <c r="A54" s="4" t="inlineStr">
        <is>
          <t>Fair value, ending balance</t>
        </is>
      </c>
      <c r="B54" s="4" t="inlineStr">
        <is>
          <t>[1],[3],[4],[5],[6],[7]</t>
        </is>
      </c>
      <c r="C54" s="6" t="n">
        <v>659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659500</v>
      </c>
      <c r="V54" s="4" t="inlineStr">
        <is>
          <t xml:space="preserve"> </t>
        </is>
      </c>
      <c r="X54" s="4" t="inlineStr">
        <is>
          <t xml:space="preserve"> </t>
        </is>
      </c>
      <c r="Y54" s="4" t="inlineStr">
        <is>
          <t xml:space="preserve"> </t>
        </is>
      </c>
      <c r="Z54" s="4" t="inlineStr">
        <is>
          <t xml:space="preserve"> </t>
        </is>
      </c>
    </row>
    <row r="55">
      <c r="A55" s="4" t="inlineStr">
        <is>
          <t>Investment, Identifier [Axis]: Common Equity, Other - FullBeauty Brands Holding, Common Stock</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Y55" s="4" t="inlineStr">
        <is>
          <t xml:space="preserve"> </t>
        </is>
      </c>
      <c r="Z55" s="4" t="inlineStr">
        <is>
          <t xml:space="preserve"> </t>
        </is>
      </c>
    </row>
    <row r="56">
      <c r="A56" s="3" t="inlineStr">
        <is>
          <t>Schedule of Investments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X56" s="4" t="inlineStr">
        <is>
          <t xml:space="preserve"> </t>
        </is>
      </c>
      <c r="Y56" s="4" t="inlineStr">
        <is>
          <t xml:space="preserve"> </t>
        </is>
      </c>
      <c r="Z56" s="4" t="inlineStr">
        <is>
          <t xml:space="preserve"> </t>
        </is>
      </c>
    </row>
    <row r="57">
      <c r="A57" s="4" t="inlineStr">
        <is>
          <t>Fair Value</t>
        </is>
      </c>
      <c r="B57" s="4" t="inlineStr">
        <is>
          <t>[1],[3],[4],[5],[6],[7]</t>
        </is>
      </c>
      <c r="C57" s="6" t="n">
        <v>646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6469</v>
      </c>
      <c r="V57" s="4" t="inlineStr">
        <is>
          <t xml:space="preserve"> </t>
        </is>
      </c>
      <c r="X57" s="4" t="inlineStr">
        <is>
          <t xml:space="preserve"> </t>
        </is>
      </c>
      <c r="Y57" s="4" t="inlineStr">
        <is>
          <t xml:space="preserve"> </t>
        </is>
      </c>
      <c r="Z57" s="4" t="inlineStr">
        <is>
          <t xml:space="preserve"> </t>
        </is>
      </c>
    </row>
    <row r="58">
      <c r="A58" s="3" t="inlineStr">
        <is>
          <t>Investments in and Advances to Affiliates, at Fair Value [Roll Forward]</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Y58" s="4" t="inlineStr">
        <is>
          <t xml:space="preserve"> </t>
        </is>
      </c>
      <c r="Z58" s="4" t="inlineStr">
        <is>
          <t xml:space="preserve"> </t>
        </is>
      </c>
    </row>
    <row r="59">
      <c r="A59" s="4" t="inlineStr">
        <is>
          <t>Fair value, ending balance</t>
        </is>
      </c>
      <c r="B59" s="4" t="inlineStr">
        <is>
          <t>[1],[3],[4],[5],[6],[7]</t>
        </is>
      </c>
      <c r="C59" s="6" t="n">
        <v>646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6469</v>
      </c>
      <c r="V59" s="4" t="inlineStr">
        <is>
          <t xml:space="preserve"> </t>
        </is>
      </c>
      <c r="X59" s="4" t="inlineStr">
        <is>
          <t xml:space="preserve"> </t>
        </is>
      </c>
      <c r="Y59" s="4" t="inlineStr">
        <is>
          <t xml:space="preserve"> </t>
        </is>
      </c>
      <c r="Z59" s="4" t="inlineStr">
        <is>
          <t xml:space="preserve"> </t>
        </is>
      </c>
    </row>
    <row r="60">
      <c r="A60" s="4" t="inlineStr">
        <is>
          <t>Investment, Identifier [Axis]: Common Equity, Other - Rising Tide Holdings, Inc., Common Stock</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Y60" s="4" t="inlineStr">
        <is>
          <t xml:space="preserve"> </t>
        </is>
      </c>
      <c r="Z60" s="4" t="inlineStr">
        <is>
          <t xml:space="preserve"> </t>
        </is>
      </c>
    </row>
    <row r="61">
      <c r="A61" s="3" t="inlineStr">
        <is>
          <t>Schedule of Investments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Y61" s="4" t="inlineStr">
        <is>
          <t xml:space="preserve"> </t>
        </is>
      </c>
      <c r="Z61" s="4" t="inlineStr">
        <is>
          <t xml:space="preserve"> </t>
        </is>
      </c>
    </row>
    <row r="62">
      <c r="A62" s="4" t="inlineStr">
        <is>
          <t>Fair Value</t>
        </is>
      </c>
      <c r="B62" s="4" t="inlineStr">
        <is>
          <t>[1],[3],[4],[5],[6],[7]</t>
        </is>
      </c>
      <c r="C62" s="6" t="n">
        <v>283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28375</v>
      </c>
      <c r="V62" s="4" t="inlineStr">
        <is>
          <t xml:space="preserve"> </t>
        </is>
      </c>
      <c r="X62" s="4" t="inlineStr">
        <is>
          <t xml:space="preserve"> </t>
        </is>
      </c>
      <c r="Y62" s="4" t="inlineStr">
        <is>
          <t xml:space="preserve"> </t>
        </is>
      </c>
      <c r="Z62" s="4" t="inlineStr">
        <is>
          <t xml:space="preserve"> </t>
        </is>
      </c>
    </row>
    <row r="63">
      <c r="A63" s="3" t="inlineStr">
        <is>
          <t>Investments in and Advances to Affiliates, at Fair Value [Roll Forward]</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X63" s="4" t="inlineStr">
        <is>
          <t xml:space="preserve"> </t>
        </is>
      </c>
      <c r="Y63" s="4" t="inlineStr">
        <is>
          <t xml:space="preserve"> </t>
        </is>
      </c>
      <c r="Z63" s="4" t="inlineStr">
        <is>
          <t xml:space="preserve"> </t>
        </is>
      </c>
    </row>
    <row r="64">
      <c r="A64" s="4" t="inlineStr">
        <is>
          <t>Fair value, ending balance</t>
        </is>
      </c>
      <c r="B64" s="4" t="inlineStr">
        <is>
          <t>[1],[3],[4],[5],[6],[7]</t>
        </is>
      </c>
      <c r="C64" s="6" t="n">
        <v>28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8375</v>
      </c>
      <c r="V64" s="4" t="inlineStr">
        <is>
          <t xml:space="preserve"> </t>
        </is>
      </c>
      <c r="X64" s="4" t="inlineStr">
        <is>
          <t xml:space="preserve"> </t>
        </is>
      </c>
      <c r="Y64" s="4" t="inlineStr">
        <is>
          <t xml:space="preserve"> </t>
        </is>
      </c>
      <c r="Z64" s="4" t="inlineStr">
        <is>
          <t xml:space="preserve"> </t>
        </is>
      </c>
    </row>
    <row r="65">
      <c r="A65" s="4" t="inlineStr">
        <is>
          <t>Investment, Identifier [Axis]: DRI Holding, Inc.</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Y65" s="4" t="inlineStr">
        <is>
          <t xml:space="preserve"> </t>
        </is>
      </c>
      <c r="Z65" s="4" t="inlineStr">
        <is>
          <t xml:space="preserve"> </t>
        </is>
      </c>
    </row>
    <row r="66">
      <c r="A66" s="3" t="inlineStr">
        <is>
          <t>Schedule of Investments [Line Items]</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X66" s="4" t="inlineStr">
        <is>
          <t xml:space="preserve"> </t>
        </is>
      </c>
      <c r="Y66" s="4" t="inlineStr">
        <is>
          <t xml:space="preserve"> </t>
        </is>
      </c>
      <c r="Z66" s="4" t="inlineStr">
        <is>
          <t xml:space="preserve"> </t>
        </is>
      </c>
    </row>
    <row r="67">
      <c r="A67" s="4" t="inlineStr">
        <is>
          <t>Follow-On Acquisitions (Excluding initial investment cost)</t>
        </is>
      </c>
      <c r="C67" s="4" t="inlineStr">
        <is>
          <t xml:space="preserve"> </t>
        </is>
      </c>
      <c r="E67" s="4" t="inlineStr">
        <is>
          <t xml:space="preserve"> </t>
        </is>
      </c>
      <c r="F67" s="4" t="inlineStr">
        <is>
          <t xml:space="preserve"> </t>
        </is>
      </c>
      <c r="G67" s="4" t="inlineStr">
        <is>
          <t xml:space="preserve"> </t>
        </is>
      </c>
      <c r="H67" s="5" t="n">
        <v>2415300</v>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Y67" s="4" t="inlineStr">
        <is>
          <t xml:space="preserve"> </t>
        </is>
      </c>
      <c r="Z67" s="4" t="inlineStr">
        <is>
          <t xml:space="preserve"> </t>
        </is>
      </c>
    </row>
    <row r="68">
      <c r="A68" s="4" t="inlineStr">
        <is>
          <t>Investment, Identifier [Axis]: DTI Holdco, Inc.</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X68" s="4" t="inlineStr">
        <is>
          <t xml:space="preserve"> </t>
        </is>
      </c>
      <c r="Y68" s="4" t="inlineStr">
        <is>
          <t xml:space="preserve"> </t>
        </is>
      </c>
      <c r="Z68" s="4" t="inlineStr">
        <is>
          <t xml:space="preserve"> </t>
        </is>
      </c>
    </row>
    <row r="69">
      <c r="A69" s="3" t="inlineStr">
        <is>
          <t>Schedule of Investments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X69" s="4" t="inlineStr">
        <is>
          <t xml:space="preserve"> </t>
        </is>
      </c>
      <c r="Y69" s="4" t="inlineStr">
        <is>
          <t xml:space="preserve"> </t>
        </is>
      </c>
      <c r="Z69" s="4" t="inlineStr">
        <is>
          <t xml:space="preserve"> </t>
        </is>
      </c>
    </row>
    <row r="70">
      <c r="A70" s="4" t="inlineStr">
        <is>
          <t>Follow-On Acquisitions (Excluding initial investment cost)</t>
        </is>
      </c>
      <c r="C70" s="4" t="inlineStr">
        <is>
          <t xml:space="preserve"> </t>
        </is>
      </c>
      <c r="E70" s="4" t="inlineStr">
        <is>
          <t xml:space="preserve"> </t>
        </is>
      </c>
      <c r="F70" s="4" t="inlineStr">
        <is>
          <t xml:space="preserve"> </t>
        </is>
      </c>
      <c r="G70" s="4" t="inlineStr">
        <is>
          <t xml:space="preserve"> </t>
        </is>
      </c>
      <c r="H70" s="4" t="inlineStr">
        <is>
          <t xml:space="preserve"> </t>
        </is>
      </c>
      <c r="I70" s="5" t="n">
        <v>2000000</v>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X70" s="4" t="inlineStr">
        <is>
          <t xml:space="preserve"> </t>
        </is>
      </c>
      <c r="Y70" s="4" t="inlineStr">
        <is>
          <t xml:space="preserve"> </t>
        </is>
      </c>
      <c r="Z70" s="4" t="inlineStr">
        <is>
          <t xml:space="preserve"> </t>
        </is>
      </c>
    </row>
    <row r="71">
      <c r="A71" s="4" t="inlineStr">
        <is>
          <t>Investment, Identifier [Axis]: Emerge Intermediate, Inc.</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X71" s="4" t="inlineStr">
        <is>
          <t xml:space="preserve"> </t>
        </is>
      </c>
      <c r="Y71" s="4" t="inlineStr">
        <is>
          <t xml:space="preserve"> </t>
        </is>
      </c>
      <c r="Z71" s="4" t="inlineStr">
        <is>
          <t xml:space="preserve"> </t>
        </is>
      </c>
    </row>
    <row r="72">
      <c r="A72" s="3" t="inlineStr">
        <is>
          <t>Schedule of Investments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X72" s="4" t="inlineStr">
        <is>
          <t xml:space="preserve"> </t>
        </is>
      </c>
      <c r="Y72" s="4" t="inlineStr">
        <is>
          <t xml:space="preserve"> </t>
        </is>
      </c>
      <c r="Z72" s="4" t="inlineStr">
        <is>
          <t xml:space="preserve"> </t>
        </is>
      </c>
    </row>
    <row r="73">
      <c r="A73" s="4" t="inlineStr">
        <is>
          <t>Follow-On Acquisitions (Excluding initial investment cost)</t>
        </is>
      </c>
      <c r="C73" s="4" t="inlineStr">
        <is>
          <t xml:space="preserve"> </t>
        </is>
      </c>
      <c r="E73" s="4" t="inlineStr">
        <is>
          <t xml:space="preserve"> </t>
        </is>
      </c>
      <c r="F73" s="5" t="n">
        <v>131333</v>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Y73" s="4" t="inlineStr">
        <is>
          <t xml:space="preserve"> </t>
        </is>
      </c>
      <c r="Z73" s="4" t="inlineStr">
        <is>
          <t xml:space="preserve"> </t>
        </is>
      </c>
    </row>
    <row r="74">
      <c r="A74" s="4" t="inlineStr">
        <is>
          <t>Investment, Identifier [Axis]: Equity, Other - ACON IWP Investors I, L.L.C.</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X74" s="4" t="inlineStr">
        <is>
          <t xml:space="preserve"> </t>
        </is>
      </c>
      <c r="Y74" s="4" t="inlineStr">
        <is>
          <t xml:space="preserve"> </t>
        </is>
      </c>
      <c r="Z74" s="4" t="inlineStr">
        <is>
          <t xml:space="preserve"> </t>
        </is>
      </c>
    </row>
    <row r="75">
      <c r="A75" s="3" t="inlineStr">
        <is>
          <t>Schedule of Investments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Y75" s="4" t="inlineStr">
        <is>
          <t xml:space="preserve"> </t>
        </is>
      </c>
      <c r="Z75" s="4" t="inlineStr">
        <is>
          <t xml:space="preserve"> </t>
        </is>
      </c>
    </row>
    <row r="76">
      <c r="A76" s="4" t="inlineStr">
        <is>
          <t>Fair Value</t>
        </is>
      </c>
      <c r="B76" s="4" t="inlineStr">
        <is>
          <t>[8],[9],[10],[11]</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6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6" t="n">
        <v>465000</v>
      </c>
      <c r="X76" s="4" t="inlineStr">
        <is>
          <t xml:space="preserve"> </t>
        </is>
      </c>
      <c r="Y76" s="4" t="inlineStr">
        <is>
          <t xml:space="preserve"> </t>
        </is>
      </c>
      <c r="Z76" s="4" t="inlineStr">
        <is>
          <t xml:space="preserve"> </t>
        </is>
      </c>
    </row>
    <row r="77">
      <c r="A77" s="3" t="inlineStr">
        <is>
          <t>Investments in and Advances to Affiliates, at Fair Value [Roll Forward]</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Y77" s="4" t="inlineStr">
        <is>
          <t xml:space="preserve"> </t>
        </is>
      </c>
      <c r="Z77" s="4" t="inlineStr">
        <is>
          <t xml:space="preserve"> </t>
        </is>
      </c>
    </row>
    <row r="78">
      <c r="A78" s="4" t="inlineStr">
        <is>
          <t>Fair value, beginning balance</t>
        </is>
      </c>
      <c r="B78" s="4" t="inlineStr">
        <is>
          <t>[8],[9],[10],[11]</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465000</v>
      </c>
      <c r="S78" s="4" t="inlineStr">
        <is>
          <t xml:space="preserve"> </t>
        </is>
      </c>
      <c r="T78" s="6" t="n">
        <v>465000</v>
      </c>
      <c r="V78" s="4" t="inlineStr">
        <is>
          <t xml:space="preserve"> </t>
        </is>
      </c>
      <c r="X78" s="4" t="inlineStr">
        <is>
          <t xml:space="preserve"> </t>
        </is>
      </c>
      <c r="Y78" s="4" t="inlineStr">
        <is>
          <t xml:space="preserve"> </t>
        </is>
      </c>
      <c r="Z78" s="4" t="inlineStr">
        <is>
          <t xml:space="preserve"> </t>
        </is>
      </c>
    </row>
    <row r="79">
      <c r="A79" s="4" t="inlineStr">
        <is>
          <t>Fair value, ending balance</t>
        </is>
      </c>
      <c r="B79" s="4" t="inlineStr">
        <is>
          <t>[8],[9],[10],[11]</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65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6" t="n">
        <v>465000</v>
      </c>
      <c r="X79" s="4" t="inlineStr">
        <is>
          <t xml:space="preserve"> </t>
        </is>
      </c>
      <c r="Y79" s="4" t="inlineStr">
        <is>
          <t xml:space="preserve"> </t>
        </is>
      </c>
      <c r="Z79" s="4" t="inlineStr">
        <is>
          <t xml:space="preserve"> </t>
        </is>
      </c>
    </row>
    <row r="80">
      <c r="A80" s="4" t="inlineStr">
        <is>
          <t>Investment, Identifier [Axis]: Equity, Other - FullBeauty Brands Holding, Common Stock</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X80" s="4" t="inlineStr">
        <is>
          <t xml:space="preserve"> </t>
        </is>
      </c>
      <c r="Y80" s="4" t="inlineStr">
        <is>
          <t xml:space="preserve"> </t>
        </is>
      </c>
      <c r="Z80" s="4" t="inlineStr">
        <is>
          <t xml:space="preserve"> </t>
        </is>
      </c>
    </row>
    <row r="81">
      <c r="A81" s="3" t="inlineStr">
        <is>
          <t>Schedule of Investments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X81" s="4" t="inlineStr">
        <is>
          <t xml:space="preserve"> </t>
        </is>
      </c>
      <c r="Y81" s="4" t="inlineStr">
        <is>
          <t xml:space="preserve"> </t>
        </is>
      </c>
      <c r="Z81" s="4" t="inlineStr">
        <is>
          <t xml:space="preserve"> </t>
        </is>
      </c>
    </row>
    <row r="82">
      <c r="A82" s="4" t="inlineStr">
        <is>
          <t>Fair Value</t>
        </is>
      </c>
      <c r="B82" s="4" t="inlineStr">
        <is>
          <t>[8],[9],[10],[11]</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096</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6" t="n">
        <v>13096</v>
      </c>
      <c r="X82" s="4" t="inlineStr">
        <is>
          <t xml:space="preserve"> </t>
        </is>
      </c>
      <c r="Y82" s="4" t="inlineStr">
        <is>
          <t xml:space="preserve"> </t>
        </is>
      </c>
      <c r="Z82" s="4" t="inlineStr">
        <is>
          <t xml:space="preserve"> </t>
        </is>
      </c>
    </row>
    <row r="83">
      <c r="A83" s="3" t="inlineStr">
        <is>
          <t>Investments in and Advances to Affiliates, at Fair Value [Roll Forward]</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Y83" s="4" t="inlineStr">
        <is>
          <t xml:space="preserve"> </t>
        </is>
      </c>
      <c r="Z83" s="4" t="inlineStr">
        <is>
          <t xml:space="preserve"> </t>
        </is>
      </c>
    </row>
    <row r="84">
      <c r="A84" s="4" t="inlineStr">
        <is>
          <t>Fair value, beginning balance</t>
        </is>
      </c>
      <c r="B84" s="4" t="inlineStr">
        <is>
          <t>[8],[9],[10],[11]</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13096</v>
      </c>
      <c r="S84" s="4" t="inlineStr">
        <is>
          <t xml:space="preserve"> </t>
        </is>
      </c>
      <c r="T84" s="6" t="n">
        <v>13096</v>
      </c>
      <c r="V84" s="4" t="inlineStr">
        <is>
          <t xml:space="preserve"> </t>
        </is>
      </c>
      <c r="X84" s="4" t="inlineStr">
        <is>
          <t xml:space="preserve"> </t>
        </is>
      </c>
      <c r="Y84" s="4" t="inlineStr">
        <is>
          <t xml:space="preserve"> </t>
        </is>
      </c>
      <c r="Z84" s="4" t="inlineStr">
        <is>
          <t xml:space="preserve"> </t>
        </is>
      </c>
    </row>
    <row r="85">
      <c r="A85" s="4" t="inlineStr">
        <is>
          <t>Fair value, ending balance</t>
        </is>
      </c>
      <c r="B85" s="4" t="inlineStr">
        <is>
          <t>[8],[9],[10],[11]</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309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6" t="n">
        <v>13096</v>
      </c>
      <c r="X85" s="4" t="inlineStr">
        <is>
          <t xml:space="preserve"> </t>
        </is>
      </c>
      <c r="Y85" s="4" t="inlineStr">
        <is>
          <t xml:space="preserve"> </t>
        </is>
      </c>
      <c r="Z85" s="4" t="inlineStr">
        <is>
          <t xml:space="preserve"> </t>
        </is>
      </c>
    </row>
    <row r="86">
      <c r="A86" s="4" t="inlineStr">
        <is>
          <t>Investment, Identifier [Axis]: Octagon Investment Partners XXI, Ltd.</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X86" s="4" t="inlineStr">
        <is>
          <t xml:space="preserve"> </t>
        </is>
      </c>
      <c r="Y86" s="4" t="inlineStr">
        <is>
          <t xml:space="preserve"> </t>
        </is>
      </c>
      <c r="Z86" s="4" t="inlineStr">
        <is>
          <t xml:space="preserve"> </t>
        </is>
      </c>
    </row>
    <row r="87">
      <c r="A87" s="3" t="inlineStr">
        <is>
          <t>Schedule of Investments [Line Item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X87" s="4" t="inlineStr">
        <is>
          <t xml:space="preserve"> </t>
        </is>
      </c>
      <c r="Y87" s="4" t="inlineStr">
        <is>
          <t xml:space="preserve"> </t>
        </is>
      </c>
      <c r="Z87" s="4" t="inlineStr">
        <is>
          <t xml:space="preserve"> </t>
        </is>
      </c>
    </row>
    <row r="88">
      <c r="A88" s="4" t="inlineStr">
        <is>
          <t>Follow-On Acquisitions (Excluding initial investment cost)</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5" t="n">
        <v>35015</v>
      </c>
      <c r="Q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Y88" s="4" t="inlineStr">
        <is>
          <t xml:space="preserve"> </t>
        </is>
      </c>
      <c r="Z88" s="4" t="inlineStr">
        <is>
          <t xml:space="preserve"> </t>
        </is>
      </c>
    </row>
    <row r="89">
      <c r="A89" s="4" t="inlineStr">
        <is>
          <t>Investment, Identifier [Axis]: Placeholder</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X89" s="4" t="inlineStr">
        <is>
          <t xml:space="preserve"> </t>
        </is>
      </c>
      <c r="Y89" s="4" t="inlineStr">
        <is>
          <t xml:space="preserve"> </t>
        </is>
      </c>
      <c r="Z89" s="4" t="inlineStr">
        <is>
          <t xml:space="preserve"> </t>
        </is>
      </c>
    </row>
    <row r="90">
      <c r="A90" s="3" t="inlineStr">
        <is>
          <t>Schedule of Investments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Y90" s="4" t="inlineStr">
        <is>
          <t xml:space="preserve"> </t>
        </is>
      </c>
      <c r="Z90" s="4" t="inlineStr">
        <is>
          <t xml:space="preserve"> </t>
        </is>
      </c>
    </row>
    <row r="91">
      <c r="A91" s="4" t="inlineStr">
        <is>
          <t>Fair Value</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6" t="n">
        <v>0</v>
      </c>
      <c r="X91" s="6" t="n">
        <v>0</v>
      </c>
      <c r="Y91" s="4" t="inlineStr">
        <is>
          <t xml:space="preserve"> </t>
        </is>
      </c>
      <c r="Z91" s="4" t="inlineStr">
        <is>
          <t xml:space="preserve"> </t>
        </is>
      </c>
    </row>
    <row r="92">
      <c r="A92" s="3" t="inlineStr">
        <is>
          <t>Investments in and Advances to Affiliates, at Fair Value [Roll Forward]</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X92" s="4" t="inlineStr">
        <is>
          <t xml:space="preserve"> </t>
        </is>
      </c>
      <c r="Y92" s="4" t="inlineStr">
        <is>
          <t xml:space="preserve"> </t>
        </is>
      </c>
      <c r="Z92" s="4" t="inlineStr">
        <is>
          <t xml:space="preserve"> </t>
        </is>
      </c>
    </row>
    <row r="93">
      <c r="A93" s="4" t="inlineStr">
        <is>
          <t>Fair value, beginning balance</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0</v>
      </c>
      <c r="S93" s="4" t="inlineStr">
        <is>
          <t xml:space="preserve"> </t>
        </is>
      </c>
      <c r="T93" s="6" t="n">
        <v>0</v>
      </c>
      <c r="V93" s="6" t="n">
        <v>0</v>
      </c>
      <c r="X93" s="4" t="inlineStr">
        <is>
          <t xml:space="preserve"> </t>
        </is>
      </c>
      <c r="Y93" s="4" t="inlineStr">
        <is>
          <t xml:space="preserve"> </t>
        </is>
      </c>
      <c r="Z93" s="4" t="inlineStr">
        <is>
          <t xml:space="preserve"> </t>
        </is>
      </c>
    </row>
    <row r="94">
      <c r="A94" s="4" t="inlineStr">
        <is>
          <t>Gross Additions (Cost)</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6" t="n">
        <v>0</v>
      </c>
      <c r="X94" s="4" t="inlineStr">
        <is>
          <t xml:space="preserve"> </t>
        </is>
      </c>
      <c r="Y94" s="4" t="inlineStr">
        <is>
          <t xml:space="preserve"> </t>
        </is>
      </c>
      <c r="Z94" s="4" t="inlineStr">
        <is>
          <t xml:space="preserve"> </t>
        </is>
      </c>
    </row>
    <row r="95">
      <c r="A95" s="4" t="inlineStr">
        <is>
          <t>Gross Reductions (Cost)</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6" t="n">
        <v>0</v>
      </c>
      <c r="X95" s="4" t="inlineStr">
        <is>
          <t xml:space="preserve"> </t>
        </is>
      </c>
      <c r="Y95" s="4" t="inlineStr">
        <is>
          <t xml:space="preserve"> </t>
        </is>
      </c>
      <c r="Z95" s="4" t="inlineStr">
        <is>
          <t xml:space="preserve"> </t>
        </is>
      </c>
    </row>
    <row r="96">
      <c r="A96" s="4" t="inlineStr">
        <is>
          <t>Net unrealized gains (losse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6" t="n">
        <v>0</v>
      </c>
      <c r="X96" s="4" t="inlineStr">
        <is>
          <t xml:space="preserve"> </t>
        </is>
      </c>
      <c r="Y96" s="4" t="inlineStr">
        <is>
          <t xml:space="preserve"> </t>
        </is>
      </c>
      <c r="Z96" s="4" t="inlineStr">
        <is>
          <t xml:space="preserve"> </t>
        </is>
      </c>
    </row>
    <row r="97">
      <c r="A97" s="4" t="inlineStr">
        <is>
          <t>Fair value, ending balance</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6" t="n">
        <v>0</v>
      </c>
      <c r="X97" s="5" t="n">
        <v>0</v>
      </c>
      <c r="Y97" s="4" t="inlineStr">
        <is>
          <t xml:space="preserve"> </t>
        </is>
      </c>
      <c r="Z97" s="4" t="inlineStr">
        <is>
          <t xml:space="preserve"> </t>
        </is>
      </c>
    </row>
    <row r="98">
      <c r="A98" s="4" t="inlineStr">
        <is>
          <t>Interest income</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6" t="n">
        <v>0</v>
      </c>
      <c r="X98" s="4" t="inlineStr">
        <is>
          <t xml:space="preserve"> </t>
        </is>
      </c>
      <c r="Y98" s="4" t="inlineStr">
        <is>
          <t xml:space="preserve"> </t>
        </is>
      </c>
      <c r="Z98" s="4" t="inlineStr">
        <is>
          <t xml:space="preserve"> </t>
        </is>
      </c>
    </row>
    <row r="99">
      <c r="A99" s="4" t="inlineStr">
        <is>
          <t>Dividend income</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6" t="n">
        <v>0</v>
      </c>
      <c r="X99" s="4" t="inlineStr">
        <is>
          <t xml:space="preserve"> </t>
        </is>
      </c>
      <c r="Y99" s="4" t="inlineStr">
        <is>
          <t xml:space="preserve"> </t>
        </is>
      </c>
      <c r="Z99" s="4" t="inlineStr">
        <is>
          <t xml:space="preserve"> </t>
        </is>
      </c>
    </row>
    <row r="100">
      <c r="A100" s="4" t="inlineStr">
        <is>
          <t>Other income</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6" t="n">
        <v>0</v>
      </c>
      <c r="X100" s="4" t="inlineStr">
        <is>
          <t xml:space="preserve"> </t>
        </is>
      </c>
      <c r="Y100" s="4" t="inlineStr">
        <is>
          <t xml:space="preserve"> </t>
        </is>
      </c>
      <c r="Z100" s="4" t="inlineStr">
        <is>
          <t xml:space="preserve"> </t>
        </is>
      </c>
    </row>
    <row r="101">
      <c r="A101" s="4" t="inlineStr">
        <is>
          <t>Net realized gains (losses)</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5" t="n">
        <v>0</v>
      </c>
      <c r="X101" s="4" t="inlineStr">
        <is>
          <t xml:space="preserve"> </t>
        </is>
      </c>
      <c r="Y101" s="4" t="inlineStr">
        <is>
          <t xml:space="preserve"> </t>
        </is>
      </c>
      <c r="Z101" s="4" t="inlineStr">
        <is>
          <t xml:space="preserve"> </t>
        </is>
      </c>
    </row>
    <row r="102">
      <c r="A102" s="4" t="inlineStr">
        <is>
          <t>Investment, Identifier [Axis]: PlayPower, Inc.</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X102" s="4" t="inlineStr">
        <is>
          <t xml:space="preserve"> </t>
        </is>
      </c>
      <c r="Y102" s="4" t="inlineStr">
        <is>
          <t xml:space="preserve"> </t>
        </is>
      </c>
      <c r="Z102" s="4" t="inlineStr">
        <is>
          <t xml:space="preserve"> </t>
        </is>
      </c>
    </row>
    <row r="103">
      <c r="A103" s="3" t="inlineStr">
        <is>
          <t>Schedule of Investments [Line Items]</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X103" s="4" t="inlineStr">
        <is>
          <t xml:space="preserve"> </t>
        </is>
      </c>
      <c r="Y103" s="4" t="inlineStr">
        <is>
          <t xml:space="preserve"> </t>
        </is>
      </c>
      <c r="Z103" s="4" t="inlineStr">
        <is>
          <t xml:space="preserve"> </t>
        </is>
      </c>
    </row>
    <row r="104">
      <c r="A104" s="4" t="inlineStr">
        <is>
          <t>Follow-On Acquisitions (Excluding initial investment cost)</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3565351</v>
      </c>
      <c r="R104" s="4" t="inlineStr">
        <is>
          <t xml:space="preserve"> </t>
        </is>
      </c>
      <c r="S104" s="4" t="inlineStr">
        <is>
          <t xml:space="preserve"> </t>
        </is>
      </c>
      <c r="T104" s="4" t="inlineStr">
        <is>
          <t xml:space="preserve"> </t>
        </is>
      </c>
      <c r="V104" s="4" t="inlineStr">
        <is>
          <t xml:space="preserve"> </t>
        </is>
      </c>
      <c r="X104" s="4" t="inlineStr">
        <is>
          <t xml:space="preserve"> </t>
        </is>
      </c>
      <c r="Y104" s="4" t="inlineStr">
        <is>
          <t xml:space="preserve"> </t>
        </is>
      </c>
      <c r="Z104" s="4" t="inlineStr">
        <is>
          <t xml:space="preserve"> </t>
        </is>
      </c>
    </row>
    <row r="105">
      <c r="A105" s="4" t="inlineStr">
        <is>
          <t>Investment, Identifier [Axis]: Preferred Equity - Discovery MSO HoldCo LLC</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Y105" s="4" t="inlineStr">
        <is>
          <t xml:space="preserve"> </t>
        </is>
      </c>
      <c r="Z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Y106" s="4" t="inlineStr">
        <is>
          <t xml:space="preserve"> </t>
        </is>
      </c>
      <c r="Z106" s="4" t="inlineStr">
        <is>
          <t xml:space="preserve"> </t>
        </is>
      </c>
    </row>
    <row r="107">
      <c r="A107" s="4" t="inlineStr">
        <is>
          <t>Fair Value</t>
        </is>
      </c>
      <c r="B107" s="4" t="inlineStr">
        <is>
          <t>[1],[3],[4],[5],[6],[7],[12]</t>
        </is>
      </c>
      <c r="C107" s="5" t="n">
        <v>1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100000</v>
      </c>
      <c r="V107" s="4" t="inlineStr">
        <is>
          <t xml:space="preserve"> </t>
        </is>
      </c>
      <c r="X107" s="4" t="inlineStr">
        <is>
          <t xml:space="preserve"> </t>
        </is>
      </c>
      <c r="Y107" s="4" t="inlineStr">
        <is>
          <t xml:space="preserve"> </t>
        </is>
      </c>
      <c r="Z107" s="4" t="inlineStr">
        <is>
          <t xml:space="preserve"> </t>
        </is>
      </c>
    </row>
    <row r="108">
      <c r="A108" s="4" t="inlineStr">
        <is>
          <t>Maximum Current PIK Rate</t>
        </is>
      </c>
      <c r="B108" s="4" t="inlineStr">
        <is>
          <t>[3],[4],[5],[6],[7],[12],[13]</t>
        </is>
      </c>
      <c r="C108" s="11" t="n">
        <v>0.08</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1" t="n">
        <v>0.08</v>
      </c>
      <c r="V108" s="4" t="inlineStr">
        <is>
          <t xml:space="preserve"> </t>
        </is>
      </c>
      <c r="X108" s="4" t="inlineStr">
        <is>
          <t xml:space="preserve"> </t>
        </is>
      </c>
      <c r="Y108" s="4" t="inlineStr">
        <is>
          <t xml:space="preserve"> </t>
        </is>
      </c>
      <c r="Z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Y109" s="4" t="inlineStr">
        <is>
          <t xml:space="preserve"> </t>
        </is>
      </c>
      <c r="Z109" s="4" t="inlineStr">
        <is>
          <t xml:space="preserve"> </t>
        </is>
      </c>
    </row>
    <row r="110">
      <c r="A110" s="4" t="inlineStr">
        <is>
          <t>Fair value, ending balance</t>
        </is>
      </c>
      <c r="B110" s="4" t="inlineStr">
        <is>
          <t>[1],[3],[4],[5],[6],[7],[12]</t>
        </is>
      </c>
      <c r="C110" s="5" t="n">
        <v>1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00000</v>
      </c>
      <c r="V110" s="4" t="inlineStr">
        <is>
          <t xml:space="preserve"> </t>
        </is>
      </c>
      <c r="X110" s="4" t="inlineStr">
        <is>
          <t xml:space="preserve"> </t>
        </is>
      </c>
      <c r="Y110" s="4" t="inlineStr">
        <is>
          <t xml:space="preserve"> </t>
        </is>
      </c>
      <c r="Z110" s="4" t="inlineStr">
        <is>
          <t xml:space="preserve"> </t>
        </is>
      </c>
    </row>
    <row r="111">
      <c r="A111" s="4" t="inlineStr">
        <is>
          <t>Investment, Identifier [Axis]: Rising Tide Holdings, Inc. - First Lien Term Loan</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Y111" s="4" t="inlineStr">
        <is>
          <t xml:space="preserve"> </t>
        </is>
      </c>
      <c r="Z111" s="4" t="inlineStr">
        <is>
          <t xml:space="preserve"> </t>
        </is>
      </c>
    </row>
    <row r="112">
      <c r="A112" s="3" t="inlineStr">
        <is>
          <t>Schedule of Investments [Line Item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X112" s="4" t="inlineStr">
        <is>
          <t xml:space="preserve"> </t>
        </is>
      </c>
      <c r="Y112" s="4" t="inlineStr">
        <is>
          <t xml:space="preserve"> </t>
        </is>
      </c>
      <c r="Z112" s="4" t="inlineStr">
        <is>
          <t xml:space="preserve"> </t>
        </is>
      </c>
    </row>
    <row r="113">
      <c r="A113" s="4" t="inlineStr">
        <is>
          <t>PIK Rate - Capitalized</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037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10" t="n">
        <v>0.0375</v>
      </c>
      <c r="X113" s="4" t="inlineStr">
        <is>
          <t xml:space="preserve"> </t>
        </is>
      </c>
      <c r="Y113" s="4" t="inlineStr">
        <is>
          <t xml:space="preserve"> </t>
        </is>
      </c>
      <c r="Z113" s="4" t="inlineStr">
        <is>
          <t xml:space="preserve"> </t>
        </is>
      </c>
    </row>
    <row r="114">
      <c r="A114" s="4" t="inlineStr">
        <is>
          <t>PIK Rate - Paid as cash</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11" t="n">
        <v>0</v>
      </c>
      <c r="X114" s="4" t="inlineStr">
        <is>
          <t xml:space="preserve"> </t>
        </is>
      </c>
      <c r="Y114" s="4" t="inlineStr">
        <is>
          <t xml:space="preserve"> </t>
        </is>
      </c>
      <c r="Z114" s="4" t="inlineStr">
        <is>
          <t xml:space="preserve"> </t>
        </is>
      </c>
    </row>
    <row r="115">
      <c r="A115" s="4" t="inlineStr">
        <is>
          <t>Maximum Current PIK Rate</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0" t="n">
        <v>0.037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10" t="n">
        <v>0.0375</v>
      </c>
      <c r="X115" s="4" t="inlineStr">
        <is>
          <t xml:space="preserve"> </t>
        </is>
      </c>
      <c r="Y115" s="4" t="inlineStr">
        <is>
          <t xml:space="preserve"> </t>
        </is>
      </c>
      <c r="Z115" s="4" t="inlineStr">
        <is>
          <t xml:space="preserve"> </t>
        </is>
      </c>
    </row>
    <row r="116">
      <c r="A116" s="4" t="inlineStr">
        <is>
          <t>Investment, Identifier [Axis]: Senior Secured Loans, Research Now Group, LLC &amp; Dynata, LLC</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X116" s="4" t="inlineStr">
        <is>
          <t xml:space="preserve"> </t>
        </is>
      </c>
      <c r="Y116" s="4" t="inlineStr">
        <is>
          <t xml:space="preserve"> </t>
        </is>
      </c>
      <c r="Z116" s="4" t="inlineStr">
        <is>
          <t xml:space="preserve"> </t>
        </is>
      </c>
    </row>
    <row r="117">
      <c r="A117" s="3" t="inlineStr">
        <is>
          <t>Schedule of Investments [Line Items]</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X117" s="4" t="inlineStr">
        <is>
          <t xml:space="preserve"> </t>
        </is>
      </c>
      <c r="Y117" s="4" t="inlineStr">
        <is>
          <t xml:space="preserve"> </t>
        </is>
      </c>
      <c r="Z117" s="4" t="inlineStr">
        <is>
          <t xml:space="preserve"> </t>
        </is>
      </c>
    </row>
    <row r="118">
      <c r="A118" s="4" t="inlineStr">
        <is>
          <t>Fair Value</t>
        </is>
      </c>
      <c r="B118" s="4" t="inlineStr">
        <is>
          <t>[2],[9],[11],[14],[15]</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79782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5" t="n">
        <v>1797820</v>
      </c>
      <c r="X118" s="4" t="inlineStr">
        <is>
          <t xml:space="preserve"> </t>
        </is>
      </c>
      <c r="Y118" s="4" t="inlineStr">
        <is>
          <t xml:space="preserve"> </t>
        </is>
      </c>
      <c r="Z118" s="4" t="inlineStr">
        <is>
          <t xml:space="preserve"> </t>
        </is>
      </c>
    </row>
    <row r="119">
      <c r="A119" s="4" t="inlineStr">
        <is>
          <t>Investment interest rate</t>
        </is>
      </c>
      <c r="B119" s="4" t="inlineStr">
        <is>
          <t>[9],[11],[14],[15],[16]</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0" t="n">
        <v>0.108</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10" t="n">
        <v>0.108</v>
      </c>
      <c r="X119" s="4" t="inlineStr">
        <is>
          <t xml:space="preserve"> </t>
        </is>
      </c>
      <c r="Y119" s="4" t="inlineStr">
        <is>
          <t xml:space="preserve"> </t>
        </is>
      </c>
      <c r="Z119" s="4" t="inlineStr">
        <is>
          <t xml:space="preserve"> </t>
        </is>
      </c>
    </row>
    <row r="120">
      <c r="A120" s="3" t="inlineStr">
        <is>
          <t>Investments in and Advances to Affiliates, at Fair Value [Roll Forward]</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Y120" s="4" t="inlineStr">
        <is>
          <t xml:space="preserve"> </t>
        </is>
      </c>
      <c r="Z120" s="4" t="inlineStr">
        <is>
          <t xml:space="preserve"> </t>
        </is>
      </c>
    </row>
    <row r="121">
      <c r="A121" s="4" t="inlineStr">
        <is>
          <t>Fair value, beginning balance</t>
        </is>
      </c>
      <c r="B121" s="4" t="inlineStr">
        <is>
          <t>[2],[9],[11],[14],[15]</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797820</v>
      </c>
      <c r="S121" s="4" t="inlineStr">
        <is>
          <t xml:space="preserve"> </t>
        </is>
      </c>
      <c r="T121" s="6" t="n">
        <v>1797820</v>
      </c>
      <c r="V121" s="4" t="inlineStr">
        <is>
          <t xml:space="preserve"> </t>
        </is>
      </c>
      <c r="X121" s="4" t="inlineStr">
        <is>
          <t xml:space="preserve"> </t>
        </is>
      </c>
      <c r="Y121" s="4" t="inlineStr">
        <is>
          <t xml:space="preserve"> </t>
        </is>
      </c>
      <c r="Z121" s="4" t="inlineStr">
        <is>
          <t xml:space="preserve"> </t>
        </is>
      </c>
    </row>
    <row r="122">
      <c r="A122" s="4" t="inlineStr">
        <is>
          <t>Fair value, ending balance</t>
        </is>
      </c>
      <c r="B122" s="4" t="inlineStr">
        <is>
          <t>[2],[9],[11],[14],[15]</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79782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5" t="n">
        <v>1797820</v>
      </c>
      <c r="X122" s="4" t="inlineStr">
        <is>
          <t xml:space="preserve"> </t>
        </is>
      </c>
      <c r="Y122" s="4" t="inlineStr">
        <is>
          <t xml:space="preserve"> </t>
        </is>
      </c>
      <c r="Z122" s="4" t="inlineStr">
        <is>
          <t xml:space="preserve"> </t>
        </is>
      </c>
    </row>
    <row r="123">
      <c r="A123" s="4" t="inlineStr">
        <is>
          <t>Investment, Identifier [Axis]: Senior Secured Loans, Viapath Technologies</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X123" s="4" t="inlineStr">
        <is>
          <t xml:space="preserve"> </t>
        </is>
      </c>
      <c r="Y123" s="4" t="inlineStr">
        <is>
          <t xml:space="preserve"> </t>
        </is>
      </c>
      <c r="Z123" s="4" t="inlineStr">
        <is>
          <t xml:space="preserve"> </t>
        </is>
      </c>
    </row>
    <row r="124">
      <c r="A124" s="3" t="inlineStr">
        <is>
          <t>Schedule of Investments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Y124" s="4" t="inlineStr">
        <is>
          <t xml:space="preserve"> </t>
        </is>
      </c>
      <c r="Z124" s="4" t="inlineStr">
        <is>
          <t xml:space="preserve"> </t>
        </is>
      </c>
    </row>
    <row r="125">
      <c r="A125" s="4" t="inlineStr">
        <is>
          <t>Fair Value</t>
        </is>
      </c>
      <c r="B125" s="4" t="inlineStr">
        <is>
          <t>[2],[9],[11],[14],[15],[17]</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405431</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5" t="n">
        <v>405431</v>
      </c>
      <c r="X125" s="4" t="inlineStr">
        <is>
          <t xml:space="preserve"> </t>
        </is>
      </c>
      <c r="Y125" s="4" t="inlineStr">
        <is>
          <t xml:space="preserve"> </t>
        </is>
      </c>
      <c r="Z125" s="4" t="inlineStr">
        <is>
          <t xml:space="preserve"> </t>
        </is>
      </c>
    </row>
    <row r="126">
      <c r="A126" s="4" t="inlineStr">
        <is>
          <t>Investment interest rate</t>
        </is>
      </c>
      <c r="B126" s="4" t="inlineStr">
        <is>
          <t>[9],[11],[14],[15],[16],[17]</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0.094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10" t="n">
        <v>0.0945</v>
      </c>
      <c r="X126" s="4" t="inlineStr">
        <is>
          <t xml:space="preserve"> </t>
        </is>
      </c>
      <c r="Y126" s="4" t="inlineStr">
        <is>
          <t xml:space="preserve"> </t>
        </is>
      </c>
      <c r="Z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Y127" s="4" t="inlineStr">
        <is>
          <t xml:space="preserve"> </t>
        </is>
      </c>
      <c r="Z127" s="4" t="inlineStr">
        <is>
          <t xml:space="preserve"> </t>
        </is>
      </c>
    </row>
    <row r="128">
      <c r="A128" s="4" t="inlineStr">
        <is>
          <t>Fair value, beginning balance</t>
        </is>
      </c>
      <c r="B128" s="4" t="inlineStr">
        <is>
          <t>[2],[9],[11],[14],[15],[17]</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405431</v>
      </c>
      <c r="S128" s="4" t="inlineStr">
        <is>
          <t xml:space="preserve"> </t>
        </is>
      </c>
      <c r="T128" s="6" t="n">
        <v>405431</v>
      </c>
      <c r="V128" s="4" t="inlineStr">
        <is>
          <t xml:space="preserve"> </t>
        </is>
      </c>
      <c r="X128" s="4" t="inlineStr">
        <is>
          <t xml:space="preserve"> </t>
        </is>
      </c>
      <c r="Y128" s="4" t="inlineStr">
        <is>
          <t xml:space="preserve"> </t>
        </is>
      </c>
      <c r="Z128" s="4" t="inlineStr">
        <is>
          <t xml:space="preserve"> </t>
        </is>
      </c>
    </row>
    <row r="129">
      <c r="A129" s="4" t="inlineStr">
        <is>
          <t>Fair value, ending balance</t>
        </is>
      </c>
      <c r="B129" s="4" t="inlineStr">
        <is>
          <t>[2],[9],[11],[14],[15],[17]</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405431</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5" t="n">
        <v>405431</v>
      </c>
      <c r="X129" s="4" t="inlineStr">
        <is>
          <t xml:space="preserve"> </t>
        </is>
      </c>
      <c r="Y129" s="4" t="inlineStr">
        <is>
          <t xml:space="preserve"> </t>
        </is>
      </c>
      <c r="Z129" s="4" t="inlineStr">
        <is>
          <t xml:space="preserve"> </t>
        </is>
      </c>
    </row>
    <row r="130">
      <c r="A130" s="4" t="inlineStr">
        <is>
          <t>Investment, Identifier [Axis]: Senior Secured Loans, Amneal Pharmaceuticals LLC</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Y130" s="4" t="inlineStr">
        <is>
          <t xml:space="preserve"> </t>
        </is>
      </c>
      <c r="Z130" s="4" t="inlineStr">
        <is>
          <t xml:space="preserve"> </t>
        </is>
      </c>
    </row>
    <row r="131">
      <c r="A131" s="3" t="inlineStr">
        <is>
          <t>Schedule of Investments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X131" s="4" t="inlineStr">
        <is>
          <t xml:space="preserve"> </t>
        </is>
      </c>
      <c r="Y131" s="4" t="inlineStr">
        <is>
          <t xml:space="preserve"> </t>
        </is>
      </c>
      <c r="Z131" s="4" t="inlineStr">
        <is>
          <t xml:space="preserve"> </t>
        </is>
      </c>
    </row>
    <row r="132">
      <c r="A132" s="4" t="inlineStr">
        <is>
          <t>Fair Value</t>
        </is>
      </c>
      <c r="B132" s="4" t="inlineStr">
        <is>
          <t>[1],[6],[7],[18]</t>
        </is>
      </c>
      <c r="C132" s="5" t="n">
        <v>300408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3004087</v>
      </c>
      <c r="V132" s="4" t="inlineStr">
        <is>
          <t xml:space="preserve"> </t>
        </is>
      </c>
      <c r="X132" s="4" t="inlineStr">
        <is>
          <t xml:space="preserve"> </t>
        </is>
      </c>
      <c r="Y132" s="4" t="inlineStr">
        <is>
          <t xml:space="preserve"> </t>
        </is>
      </c>
      <c r="Z132" s="4" t="inlineStr">
        <is>
          <t xml:space="preserve"> </t>
        </is>
      </c>
    </row>
    <row r="133">
      <c r="A133" s="4" t="inlineStr">
        <is>
          <t>Investment interest rate</t>
        </is>
      </c>
      <c r="B133" s="4" t="inlineStr">
        <is>
          <t>[6],[7],[13],[18]</t>
        </is>
      </c>
      <c r="C133" s="10" t="n">
        <v>0.108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10" t="n">
        <v>0.1084</v>
      </c>
      <c r="V133" s="4" t="inlineStr">
        <is>
          <t xml:space="preserve"> </t>
        </is>
      </c>
      <c r="X133" s="4" t="inlineStr">
        <is>
          <t xml:space="preserve"> </t>
        </is>
      </c>
      <c r="Y133" s="4" t="inlineStr">
        <is>
          <t xml:space="preserve"> </t>
        </is>
      </c>
      <c r="Z133" s="4" t="inlineStr">
        <is>
          <t xml:space="preserve"> </t>
        </is>
      </c>
    </row>
    <row r="134">
      <c r="A134" s="3" t="inlineStr">
        <is>
          <t>Investments in and Advances to Affiliates, at Fair Value [Roll Forward]</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Y134" s="4" t="inlineStr">
        <is>
          <t xml:space="preserve"> </t>
        </is>
      </c>
      <c r="Z134" s="4" t="inlineStr">
        <is>
          <t xml:space="preserve"> </t>
        </is>
      </c>
    </row>
    <row r="135">
      <c r="A135" s="4" t="inlineStr">
        <is>
          <t>Fair value, ending balance</t>
        </is>
      </c>
      <c r="B135" s="4" t="inlineStr">
        <is>
          <t>[1],[6],[7],[18]</t>
        </is>
      </c>
      <c r="C135" s="5" t="n">
        <v>3004087</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3004087</v>
      </c>
      <c r="V135" s="4" t="inlineStr">
        <is>
          <t xml:space="preserve"> </t>
        </is>
      </c>
      <c r="X135" s="4" t="inlineStr">
        <is>
          <t xml:space="preserve"> </t>
        </is>
      </c>
      <c r="Y135" s="4" t="inlineStr">
        <is>
          <t xml:space="preserve"> </t>
        </is>
      </c>
      <c r="Z135" s="4" t="inlineStr">
        <is>
          <t xml:space="preserve"> </t>
        </is>
      </c>
    </row>
    <row r="136">
      <c r="A136" s="4" t="inlineStr">
        <is>
          <t>Investment, Identifier [Axis]: Senior Secured Loans, Aventiv Technologie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Y136" s="4" t="inlineStr">
        <is>
          <t xml:space="preserve"> </t>
        </is>
      </c>
      <c r="Z136" s="4" t="inlineStr">
        <is>
          <t xml:space="preserve"> </t>
        </is>
      </c>
    </row>
    <row r="137">
      <c r="A137" s="3" t="inlineStr">
        <is>
          <t>Schedule of Investments [Line Items]</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X137" s="4" t="inlineStr">
        <is>
          <t xml:space="preserve"> </t>
        </is>
      </c>
      <c r="Y137" s="4" t="inlineStr">
        <is>
          <t xml:space="preserve"> </t>
        </is>
      </c>
      <c r="Z137" s="4" t="inlineStr">
        <is>
          <t xml:space="preserve"> </t>
        </is>
      </c>
    </row>
    <row r="138">
      <c r="A138" s="4" t="inlineStr">
        <is>
          <t>Fair Value</t>
        </is>
      </c>
      <c r="B138" s="4" t="inlineStr">
        <is>
          <t>[2],[9],[11],[14],[15],[17]</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918782</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5" t="n">
        <v>1918782</v>
      </c>
      <c r="X138" s="4" t="inlineStr">
        <is>
          <t xml:space="preserve"> </t>
        </is>
      </c>
      <c r="Y138" s="4" t="inlineStr">
        <is>
          <t xml:space="preserve"> </t>
        </is>
      </c>
      <c r="Z138" s="4" t="inlineStr">
        <is>
          <t xml:space="preserve"> </t>
        </is>
      </c>
    </row>
    <row r="139">
      <c r="A139" s="4" t="inlineStr">
        <is>
          <t>Investment interest rate</t>
        </is>
      </c>
      <c r="B139" s="4" t="inlineStr">
        <is>
          <t>[9],[11],[14],[15],[16],[17]</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0" t="n">
        <v>0.1023</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10" t="n">
        <v>0.1023</v>
      </c>
      <c r="X139" s="4" t="inlineStr">
        <is>
          <t xml:space="preserve"> </t>
        </is>
      </c>
      <c r="Y139" s="4" t="inlineStr">
        <is>
          <t xml:space="preserve"> </t>
        </is>
      </c>
      <c r="Z139" s="4" t="inlineStr">
        <is>
          <t xml:space="preserve"> </t>
        </is>
      </c>
    </row>
    <row r="140">
      <c r="A140" s="3" t="inlineStr">
        <is>
          <t>Investments in and Advances to Affiliates, at Fair Value [Roll Forward]</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Y140" s="4" t="inlineStr">
        <is>
          <t xml:space="preserve"> </t>
        </is>
      </c>
      <c r="Z140" s="4" t="inlineStr">
        <is>
          <t xml:space="preserve"> </t>
        </is>
      </c>
    </row>
    <row r="141">
      <c r="A141" s="4" t="inlineStr">
        <is>
          <t>Fair value, beginning balance</t>
        </is>
      </c>
      <c r="B141" s="4" t="inlineStr">
        <is>
          <t>[2],[9],[11],[14],[15],[17]</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1918782</v>
      </c>
      <c r="S141" s="4" t="inlineStr">
        <is>
          <t xml:space="preserve"> </t>
        </is>
      </c>
      <c r="T141" s="6" t="n">
        <v>1918782</v>
      </c>
      <c r="V141" s="4" t="inlineStr">
        <is>
          <t xml:space="preserve"> </t>
        </is>
      </c>
      <c r="X141" s="4" t="inlineStr">
        <is>
          <t xml:space="preserve"> </t>
        </is>
      </c>
      <c r="Y141" s="4" t="inlineStr">
        <is>
          <t xml:space="preserve"> </t>
        </is>
      </c>
      <c r="Z141" s="4" t="inlineStr">
        <is>
          <t xml:space="preserve"> </t>
        </is>
      </c>
    </row>
    <row r="142">
      <c r="A142" s="4" t="inlineStr">
        <is>
          <t>Fair value, ending balance</t>
        </is>
      </c>
      <c r="B142" s="4" t="inlineStr">
        <is>
          <t>[2],[9],[11],[14],[15],[17]</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918782</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5" t="n">
        <v>1918782</v>
      </c>
      <c r="X142" s="4" t="inlineStr">
        <is>
          <t xml:space="preserve"> </t>
        </is>
      </c>
      <c r="Y142" s="4" t="inlineStr">
        <is>
          <t xml:space="preserve"> </t>
        </is>
      </c>
      <c r="Z142" s="4" t="inlineStr">
        <is>
          <t xml:space="preserve"> </t>
        </is>
      </c>
    </row>
    <row r="143">
      <c r="A143" s="4" t="inlineStr">
        <is>
          <t>Investment, Identifier [Axis]: Senior Secured Loans, Aventiv Technologies, LLC</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Y143" s="4" t="inlineStr">
        <is>
          <t xml:space="preserve"> </t>
        </is>
      </c>
      <c r="Z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X144" s="4" t="inlineStr">
        <is>
          <t xml:space="preserve"> </t>
        </is>
      </c>
      <c r="Y144" s="4" t="inlineStr">
        <is>
          <t xml:space="preserve"> </t>
        </is>
      </c>
      <c r="Z144" s="4" t="inlineStr">
        <is>
          <t xml:space="preserve"> </t>
        </is>
      </c>
    </row>
    <row r="145">
      <c r="A145" s="4" t="inlineStr">
        <is>
          <t>Fair Value</t>
        </is>
      </c>
      <c r="B145" s="4" t="inlineStr">
        <is>
          <t>[1],[4],[6],[7],[19],[20],[21]</t>
        </is>
      </c>
      <c r="C145" s="5" t="n">
        <v>2440316</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2440316</v>
      </c>
      <c r="V145" s="4" t="inlineStr">
        <is>
          <t xml:space="preserve"> </t>
        </is>
      </c>
      <c r="X145" s="4" t="inlineStr">
        <is>
          <t xml:space="preserve"> </t>
        </is>
      </c>
      <c r="Y145" s="4" t="inlineStr">
        <is>
          <t xml:space="preserve"> </t>
        </is>
      </c>
      <c r="Z145" s="4" t="inlineStr">
        <is>
          <t xml:space="preserve"> </t>
        </is>
      </c>
    </row>
    <row r="146">
      <c r="A146" s="4" t="inlineStr">
        <is>
          <t>Investment interest rate</t>
        </is>
      </c>
      <c r="B146" s="4" t="inlineStr">
        <is>
          <t>[4],[6],[7],[13],[19],[20],[21]</t>
        </is>
      </c>
      <c r="C146" s="10" t="n">
        <v>0.06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10" t="n">
        <v>0.066</v>
      </c>
      <c r="V146" s="4" t="inlineStr">
        <is>
          <t xml:space="preserve"> </t>
        </is>
      </c>
      <c r="X146" s="4" t="inlineStr">
        <is>
          <t xml:space="preserve"> </t>
        </is>
      </c>
      <c r="Y146" s="4" t="inlineStr">
        <is>
          <t xml:space="preserve"> </t>
        </is>
      </c>
      <c r="Z146" s="4" t="inlineStr">
        <is>
          <t xml:space="preserve"> </t>
        </is>
      </c>
    </row>
    <row r="147">
      <c r="A147" s="4" t="inlineStr">
        <is>
          <t>Maximum Current PIK Rate</t>
        </is>
      </c>
      <c r="B147" s="4" t="inlineStr">
        <is>
          <t>[4],[6],[7],[13],[19],[20],[21]</t>
        </is>
      </c>
      <c r="C147" s="10" t="n">
        <v>0.0409</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10" t="n">
        <v>0.0409</v>
      </c>
      <c r="V147" s="4" t="inlineStr">
        <is>
          <t xml:space="preserve"> </t>
        </is>
      </c>
      <c r="X147" s="4" t="inlineStr">
        <is>
          <t xml:space="preserve"> </t>
        </is>
      </c>
      <c r="Y147" s="4" t="inlineStr">
        <is>
          <t xml:space="preserve"> </t>
        </is>
      </c>
      <c r="Z147" s="4" t="inlineStr">
        <is>
          <t xml:space="preserve"> </t>
        </is>
      </c>
    </row>
    <row r="148">
      <c r="A148" s="3" t="inlineStr">
        <is>
          <t>Investments in and Advances to Affiliates, at Fair Value [Roll Forward]</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X148" s="4" t="inlineStr">
        <is>
          <t xml:space="preserve"> </t>
        </is>
      </c>
      <c r="Y148" s="4" t="inlineStr">
        <is>
          <t xml:space="preserve"> </t>
        </is>
      </c>
      <c r="Z148" s="4" t="inlineStr">
        <is>
          <t xml:space="preserve"> </t>
        </is>
      </c>
    </row>
    <row r="149">
      <c r="A149" s="4" t="inlineStr">
        <is>
          <t>Fair value, ending balance</t>
        </is>
      </c>
      <c r="B149" s="4" t="inlineStr">
        <is>
          <t>[1],[4],[6],[7],[19],[20],[21]</t>
        </is>
      </c>
      <c r="C149" s="5" t="n">
        <v>2440316</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2440316</v>
      </c>
      <c r="V149" s="4" t="inlineStr">
        <is>
          <t xml:space="preserve"> </t>
        </is>
      </c>
      <c r="X149" s="4" t="inlineStr">
        <is>
          <t xml:space="preserve"> </t>
        </is>
      </c>
      <c r="Y149" s="4" t="inlineStr">
        <is>
          <t xml:space="preserve"> </t>
        </is>
      </c>
      <c r="Z149" s="4" t="inlineStr">
        <is>
          <t xml:space="preserve"> </t>
        </is>
      </c>
    </row>
    <row r="150">
      <c r="A150" s="4" t="inlineStr">
        <is>
          <t>Investment, Identifier [Axis]: Senior Secured Loans, Aventiv Technologies, LLC 1</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X150" s="4" t="inlineStr">
        <is>
          <t xml:space="preserve"> </t>
        </is>
      </c>
      <c r="Y150" s="4" t="inlineStr">
        <is>
          <t xml:space="preserve"> </t>
        </is>
      </c>
      <c r="Z150" s="4" t="inlineStr">
        <is>
          <t xml:space="preserve"> </t>
        </is>
      </c>
    </row>
    <row r="151">
      <c r="A151" s="3" t="inlineStr">
        <is>
          <t>Schedule of Investments [Line Items]</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X151" s="4" t="inlineStr">
        <is>
          <t xml:space="preserve"> </t>
        </is>
      </c>
      <c r="Y151" s="4" t="inlineStr">
        <is>
          <t xml:space="preserve"> </t>
        </is>
      </c>
      <c r="Z151" s="4" t="inlineStr">
        <is>
          <t xml:space="preserve"> </t>
        </is>
      </c>
    </row>
    <row r="152">
      <c r="A152" s="4" t="inlineStr">
        <is>
          <t>Fair Value</t>
        </is>
      </c>
      <c r="B152" s="4" t="inlineStr">
        <is>
          <t>[1],[4],[6],[7],[19],[20],[21]</t>
        </is>
      </c>
      <c r="C152" s="5" t="n">
        <v>175362</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5" t="n">
        <v>175362</v>
      </c>
      <c r="V152" s="4" t="inlineStr">
        <is>
          <t xml:space="preserve"> </t>
        </is>
      </c>
      <c r="X152" s="4" t="inlineStr">
        <is>
          <t xml:space="preserve"> </t>
        </is>
      </c>
      <c r="Y152" s="4" t="inlineStr">
        <is>
          <t xml:space="preserve"> </t>
        </is>
      </c>
      <c r="Z152" s="4" t="inlineStr">
        <is>
          <t xml:space="preserve"> </t>
        </is>
      </c>
    </row>
    <row r="153">
      <c r="A153" s="4" t="inlineStr">
        <is>
          <t>Investment interest rate</t>
        </is>
      </c>
      <c r="B153" s="4" t="inlineStr">
        <is>
          <t>[4],[6],[7],[13],[19],[20],[21]</t>
        </is>
      </c>
      <c r="C153" s="10" t="n">
        <v>0.131</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10" t="n">
        <v>0.131</v>
      </c>
      <c r="V153" s="4" t="inlineStr">
        <is>
          <t xml:space="preserve"> </t>
        </is>
      </c>
      <c r="X153" s="4" t="inlineStr">
        <is>
          <t xml:space="preserve"> </t>
        </is>
      </c>
      <c r="Y153" s="4" t="inlineStr">
        <is>
          <t xml:space="preserve"> </t>
        </is>
      </c>
      <c r="Z153" s="4" t="inlineStr">
        <is>
          <t xml:space="preserve"> </t>
        </is>
      </c>
    </row>
    <row r="154">
      <c r="A154" s="3" t="inlineStr">
        <is>
          <t>Investments in and Advances to Affiliates, at Fair Value [Roll Forward]</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Y154" s="4" t="inlineStr">
        <is>
          <t xml:space="preserve"> </t>
        </is>
      </c>
      <c r="Z154" s="4" t="inlineStr">
        <is>
          <t xml:space="preserve"> </t>
        </is>
      </c>
    </row>
    <row r="155">
      <c r="A155" s="4" t="inlineStr">
        <is>
          <t>Fair value, ending balance</t>
        </is>
      </c>
      <c r="B155" s="4" t="inlineStr">
        <is>
          <t>[1],[4],[6],[7],[19],[20],[21]</t>
        </is>
      </c>
      <c r="C155" s="5" t="n">
        <v>175362</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5" t="n">
        <v>175362</v>
      </c>
      <c r="V155" s="4" t="inlineStr">
        <is>
          <t xml:space="preserve"> </t>
        </is>
      </c>
      <c r="X155" s="4" t="inlineStr">
        <is>
          <t xml:space="preserve"> </t>
        </is>
      </c>
      <c r="Y155" s="4" t="inlineStr">
        <is>
          <t xml:space="preserve"> </t>
        </is>
      </c>
      <c r="Z155" s="4" t="inlineStr">
        <is>
          <t xml:space="preserve"> </t>
        </is>
      </c>
    </row>
    <row r="156">
      <c r="A156" s="4" t="inlineStr">
        <is>
          <t>Investment, Identifier [Axis]: Senior Secured Loans, BCPE North Star US Holdco 2, Inc.</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Y156" s="4" t="inlineStr">
        <is>
          <t xml:space="preserve"> </t>
        </is>
      </c>
      <c r="Z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Y157" s="4" t="inlineStr">
        <is>
          <t xml:space="preserve"> </t>
        </is>
      </c>
      <c r="Z157" s="4" t="inlineStr">
        <is>
          <t xml:space="preserve"> </t>
        </is>
      </c>
    </row>
    <row r="158">
      <c r="A158" s="4" t="inlineStr">
        <is>
          <t>Fair Value</t>
        </is>
      </c>
      <c r="C158" s="5" t="n">
        <v>2876123</v>
      </c>
      <c r="D158" s="4" t="inlineStr">
        <is>
          <t>[1],[6],[7],[18],[19]</t>
        </is>
      </c>
      <c r="E158" s="4" t="inlineStr">
        <is>
          <t xml:space="preserve"> </t>
        </is>
      </c>
      <c r="F158" s="4" t="inlineStr">
        <is>
          <t xml:space="preserve"> </t>
        </is>
      </c>
      <c r="G158" s="4" t="inlineStr">
        <is>
          <t xml:space="preserve"> </t>
        </is>
      </c>
      <c r="H158" s="4" t="inlineStr">
        <is>
          <t xml:space="preserve"> </t>
        </is>
      </c>
      <c r="I158" s="4" t="inlineStr">
        <is>
          <t xml:space="preserve"> </t>
        </is>
      </c>
      <c r="J158" s="5" t="n">
        <v>920151</v>
      </c>
      <c r="K158" s="4" t="inlineStr">
        <is>
          <t>[2],[9],[11],[14],[15]</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2876123</v>
      </c>
      <c r="U158" s="4" t="inlineStr">
        <is>
          <t>[1],[6],[7],[18],[19]</t>
        </is>
      </c>
      <c r="V158" s="5" t="n">
        <v>920151</v>
      </c>
      <c r="W158" s="4" t="inlineStr">
        <is>
          <t>[2],[9],[11],[14],[15]</t>
        </is>
      </c>
      <c r="X158" s="4" t="inlineStr">
        <is>
          <t xml:space="preserve"> </t>
        </is>
      </c>
      <c r="Y158" s="4" t="inlineStr">
        <is>
          <t xml:space="preserve"> </t>
        </is>
      </c>
      <c r="Z158" s="4" t="inlineStr">
        <is>
          <t xml:space="preserve"> </t>
        </is>
      </c>
    </row>
    <row r="159">
      <c r="A159" s="4" t="inlineStr">
        <is>
          <t>Investment interest rate</t>
        </is>
      </c>
      <c r="C159" s="10" t="n">
        <v>0.0934</v>
      </c>
      <c r="D159" s="4" t="inlineStr">
        <is>
          <t>[6],[7],[13],[18],[19]</t>
        </is>
      </c>
      <c r="E159" s="4" t="inlineStr">
        <is>
          <t xml:space="preserve"> </t>
        </is>
      </c>
      <c r="F159" s="4" t="inlineStr">
        <is>
          <t xml:space="preserve"> </t>
        </is>
      </c>
      <c r="G159" s="4" t="inlineStr">
        <is>
          <t xml:space="preserve"> </t>
        </is>
      </c>
      <c r="H159" s="4" t="inlineStr">
        <is>
          <t xml:space="preserve"> </t>
        </is>
      </c>
      <c r="I159" s="4" t="inlineStr">
        <is>
          <t xml:space="preserve"> </t>
        </is>
      </c>
      <c r="J159" s="10" t="n">
        <v>0.0954</v>
      </c>
      <c r="K159" s="4" t="inlineStr">
        <is>
          <t>[9],[11],[14],[15],[16]</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10" t="n">
        <v>0.0934</v>
      </c>
      <c r="U159" s="4" t="inlineStr">
        <is>
          <t>[6],[7],[13],[18],[19]</t>
        </is>
      </c>
      <c r="V159" s="10" t="n">
        <v>0.0954</v>
      </c>
      <c r="W159" s="4" t="inlineStr">
        <is>
          <t>[9],[11],[14],[15],[16]</t>
        </is>
      </c>
      <c r="X159" s="4" t="inlineStr">
        <is>
          <t xml:space="preserve"> </t>
        </is>
      </c>
      <c r="Y159" s="4" t="inlineStr">
        <is>
          <t xml:space="preserve"> </t>
        </is>
      </c>
      <c r="Z159" s="4" t="inlineStr">
        <is>
          <t xml:space="preserve"> </t>
        </is>
      </c>
    </row>
    <row r="160">
      <c r="A160" s="3" t="inlineStr">
        <is>
          <t>Investments in and Advances to Affiliates, at Fair Value [Roll Forward]</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Y160" s="4" t="inlineStr">
        <is>
          <t xml:space="preserve"> </t>
        </is>
      </c>
      <c r="Z160" s="4" t="inlineStr">
        <is>
          <t xml:space="preserve"> </t>
        </is>
      </c>
    </row>
    <row r="161">
      <c r="A161" s="4" t="inlineStr">
        <is>
          <t>Fair value, beginning balance</t>
        </is>
      </c>
      <c r="B161" s="4" t="inlineStr">
        <is>
          <t>[2],[9],[11],[14],[15]</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920151</v>
      </c>
      <c r="S161" s="4" t="inlineStr">
        <is>
          <t xml:space="preserve"> </t>
        </is>
      </c>
      <c r="T161" s="5" t="n">
        <v>920151</v>
      </c>
      <c r="V161" s="4" t="inlineStr">
        <is>
          <t xml:space="preserve"> </t>
        </is>
      </c>
      <c r="X161" s="4" t="inlineStr">
        <is>
          <t xml:space="preserve"> </t>
        </is>
      </c>
      <c r="Y161" s="4" t="inlineStr">
        <is>
          <t xml:space="preserve"> </t>
        </is>
      </c>
      <c r="Z161" s="4" t="inlineStr">
        <is>
          <t xml:space="preserve"> </t>
        </is>
      </c>
    </row>
    <row r="162">
      <c r="A162" s="4" t="inlineStr">
        <is>
          <t>Fair value, ending balance</t>
        </is>
      </c>
      <c r="C162" s="5" t="n">
        <v>2876123</v>
      </c>
      <c r="D162" s="4" t="inlineStr">
        <is>
          <t>[1],[6],[7],[18],[19]</t>
        </is>
      </c>
      <c r="E162" s="4" t="inlineStr">
        <is>
          <t xml:space="preserve"> </t>
        </is>
      </c>
      <c r="F162" s="4" t="inlineStr">
        <is>
          <t xml:space="preserve"> </t>
        </is>
      </c>
      <c r="G162" s="4" t="inlineStr">
        <is>
          <t xml:space="preserve"> </t>
        </is>
      </c>
      <c r="H162" s="4" t="inlineStr">
        <is>
          <t xml:space="preserve"> </t>
        </is>
      </c>
      <c r="I162" s="4" t="inlineStr">
        <is>
          <t xml:space="preserve"> </t>
        </is>
      </c>
      <c r="J162" s="5" t="n">
        <v>920151</v>
      </c>
      <c r="K162" s="4" t="inlineStr">
        <is>
          <t>[2],[9],[11],[14],[15]</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6" t="n">
        <v>2876123</v>
      </c>
      <c r="U162" s="4" t="inlineStr">
        <is>
          <t>[1],[6],[7],[18],[19]</t>
        </is>
      </c>
      <c r="V162" s="5" t="n">
        <v>920151</v>
      </c>
      <c r="W162" s="4" t="inlineStr">
        <is>
          <t>[2],[9],[11],[14],[15]</t>
        </is>
      </c>
      <c r="X162" s="4" t="inlineStr">
        <is>
          <t xml:space="preserve"> </t>
        </is>
      </c>
      <c r="Y162" s="4" t="inlineStr">
        <is>
          <t xml:space="preserve"> </t>
        </is>
      </c>
      <c r="Z162" s="4" t="inlineStr">
        <is>
          <t xml:space="preserve"> </t>
        </is>
      </c>
    </row>
    <row r="163">
      <c r="A163" s="4" t="inlineStr">
        <is>
          <t>Investment, Identifier [Axis]: Senior Secured Loans, CareerBuilder, LLC</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Y163" s="4" t="inlineStr">
        <is>
          <t xml:space="preserve"> </t>
        </is>
      </c>
      <c r="Z163" s="4" t="inlineStr">
        <is>
          <t xml:space="preserve"> </t>
        </is>
      </c>
    </row>
    <row r="164">
      <c r="A164" s="3" t="inlineStr">
        <is>
          <t>Schedule of Investments [Line Items]</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X164" s="4" t="inlineStr">
        <is>
          <t xml:space="preserve"> </t>
        </is>
      </c>
      <c r="Y164" s="4" t="inlineStr">
        <is>
          <t xml:space="preserve"> </t>
        </is>
      </c>
      <c r="Z164" s="4" t="inlineStr">
        <is>
          <t xml:space="preserve"> </t>
        </is>
      </c>
    </row>
    <row r="165">
      <c r="A165" s="4" t="inlineStr">
        <is>
          <t>Fair Value</t>
        </is>
      </c>
      <c r="C165" s="5" t="n">
        <v>421293</v>
      </c>
      <c r="D165" s="4" t="inlineStr">
        <is>
          <t>[1],[4],[6],[7],[19],[21]</t>
        </is>
      </c>
      <c r="E165" s="4" t="inlineStr">
        <is>
          <t xml:space="preserve"> </t>
        </is>
      </c>
      <c r="F165" s="4" t="inlineStr">
        <is>
          <t xml:space="preserve"> </t>
        </is>
      </c>
      <c r="G165" s="4" t="inlineStr">
        <is>
          <t xml:space="preserve"> </t>
        </is>
      </c>
      <c r="H165" s="4" t="inlineStr">
        <is>
          <t xml:space="preserve"> </t>
        </is>
      </c>
      <c r="I165" s="4" t="inlineStr">
        <is>
          <t xml:space="preserve"> </t>
        </is>
      </c>
      <c r="J165" s="5" t="n">
        <v>499544</v>
      </c>
      <c r="K165" s="4" t="inlineStr">
        <is>
          <t>[2],[9],[11],[15],[17]</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421293</v>
      </c>
      <c r="U165" s="4" t="inlineStr">
        <is>
          <t>[1],[4],[6],[7],[19],[21]</t>
        </is>
      </c>
      <c r="V165" s="5" t="n">
        <v>499544</v>
      </c>
      <c r="W165" s="4" t="inlineStr">
        <is>
          <t>[2],[9],[11],[15],[17]</t>
        </is>
      </c>
      <c r="X165" s="4" t="inlineStr">
        <is>
          <t xml:space="preserve"> </t>
        </is>
      </c>
      <c r="Y165" s="4" t="inlineStr">
        <is>
          <t xml:space="preserve"> </t>
        </is>
      </c>
      <c r="Z165" s="4" t="inlineStr">
        <is>
          <t xml:space="preserve"> </t>
        </is>
      </c>
    </row>
    <row r="166">
      <c r="A166" s="4" t="inlineStr">
        <is>
          <t>Investment interest rate</t>
        </is>
      </c>
      <c r="C166" s="10" t="n">
        <v>0.0796</v>
      </c>
      <c r="D166" s="4" t="inlineStr">
        <is>
          <t>[4],[6],[7],[13],[19],[21]</t>
        </is>
      </c>
      <c r="E166" s="4" t="inlineStr">
        <is>
          <t xml:space="preserve"> </t>
        </is>
      </c>
      <c r="F166" s="4" t="inlineStr">
        <is>
          <t xml:space="preserve"> </t>
        </is>
      </c>
      <c r="G166" s="4" t="inlineStr">
        <is>
          <t xml:space="preserve"> </t>
        </is>
      </c>
      <c r="H166" s="4" t="inlineStr">
        <is>
          <t xml:space="preserve"> </t>
        </is>
      </c>
      <c r="I166" s="4" t="inlineStr">
        <is>
          <t xml:space="preserve"> </t>
        </is>
      </c>
      <c r="J166" s="10" t="n">
        <v>0.1251</v>
      </c>
      <c r="K166" s="4" t="inlineStr">
        <is>
          <t>[9],[11],[15],[16],[17]</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10" t="n">
        <v>0.0796</v>
      </c>
      <c r="U166" s="4" t="inlineStr">
        <is>
          <t>[4],[6],[7],[13],[19],[21]</t>
        </is>
      </c>
      <c r="V166" s="10" t="n">
        <v>0.1251</v>
      </c>
      <c r="W166" s="4" t="inlineStr">
        <is>
          <t>[9],[11],[15],[16],[17]</t>
        </is>
      </c>
      <c r="X166" s="4" t="inlineStr">
        <is>
          <t xml:space="preserve"> </t>
        </is>
      </c>
      <c r="Y166" s="4" t="inlineStr">
        <is>
          <t xml:space="preserve"> </t>
        </is>
      </c>
      <c r="Z166" s="4" t="inlineStr">
        <is>
          <t xml:space="preserve"> </t>
        </is>
      </c>
    </row>
    <row r="167">
      <c r="A167" s="4" t="inlineStr">
        <is>
          <t>Maximum Current PIK Rate</t>
        </is>
      </c>
      <c r="B167" s="4" t="inlineStr">
        <is>
          <t>[4],[6],[7],[13],[19],[21]</t>
        </is>
      </c>
      <c r="C167" s="10" t="n">
        <v>0.0425</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10" t="n">
        <v>0.0425</v>
      </c>
      <c r="V167" s="4" t="inlineStr">
        <is>
          <t xml:space="preserve"> </t>
        </is>
      </c>
      <c r="X167" s="4" t="inlineStr">
        <is>
          <t xml:space="preserve"> </t>
        </is>
      </c>
      <c r="Y167" s="4" t="inlineStr">
        <is>
          <t xml:space="preserve"> </t>
        </is>
      </c>
      <c r="Z167" s="4" t="inlineStr">
        <is>
          <t xml:space="preserve"> </t>
        </is>
      </c>
    </row>
    <row r="168">
      <c r="A168" s="3" t="inlineStr">
        <is>
          <t>Investments in and Advances to Affiliates, at Fair Value [Roll Forward]</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X168" s="4" t="inlineStr">
        <is>
          <t xml:space="preserve"> </t>
        </is>
      </c>
      <c r="Y168" s="4" t="inlineStr">
        <is>
          <t xml:space="preserve"> </t>
        </is>
      </c>
      <c r="Z168" s="4" t="inlineStr">
        <is>
          <t xml:space="preserve"> </t>
        </is>
      </c>
    </row>
    <row r="169">
      <c r="A169" s="4" t="inlineStr">
        <is>
          <t>Fair value, beginning balance</t>
        </is>
      </c>
      <c r="B169" s="4" t="inlineStr">
        <is>
          <t>[2],[9],[11],[15],[17]</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499544</v>
      </c>
      <c r="S169" s="4" t="inlineStr">
        <is>
          <t xml:space="preserve"> </t>
        </is>
      </c>
      <c r="T169" s="5" t="n">
        <v>499544</v>
      </c>
      <c r="V169" s="4" t="inlineStr">
        <is>
          <t xml:space="preserve"> </t>
        </is>
      </c>
      <c r="X169" s="4" t="inlineStr">
        <is>
          <t xml:space="preserve"> </t>
        </is>
      </c>
      <c r="Y169" s="4" t="inlineStr">
        <is>
          <t xml:space="preserve"> </t>
        </is>
      </c>
      <c r="Z169" s="4" t="inlineStr">
        <is>
          <t xml:space="preserve"> </t>
        </is>
      </c>
    </row>
    <row r="170">
      <c r="A170" s="4" t="inlineStr">
        <is>
          <t>Fair value, ending balance</t>
        </is>
      </c>
      <c r="C170" s="5" t="n">
        <v>421293</v>
      </c>
      <c r="D170" s="4" t="inlineStr">
        <is>
          <t>[1],[4],[6],[7],[19],[21]</t>
        </is>
      </c>
      <c r="E170" s="4" t="inlineStr">
        <is>
          <t xml:space="preserve"> </t>
        </is>
      </c>
      <c r="F170" s="4" t="inlineStr">
        <is>
          <t xml:space="preserve"> </t>
        </is>
      </c>
      <c r="G170" s="4" t="inlineStr">
        <is>
          <t xml:space="preserve"> </t>
        </is>
      </c>
      <c r="H170" s="4" t="inlineStr">
        <is>
          <t xml:space="preserve"> </t>
        </is>
      </c>
      <c r="I170" s="4" t="inlineStr">
        <is>
          <t xml:space="preserve"> </t>
        </is>
      </c>
      <c r="J170" s="5" t="n">
        <v>499544</v>
      </c>
      <c r="K170" s="4" t="inlineStr">
        <is>
          <t>[2],[9],[11],[15],[17]</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421293</v>
      </c>
      <c r="U170" s="4" t="inlineStr">
        <is>
          <t>[1],[4],[6],[7],[19],[21]</t>
        </is>
      </c>
      <c r="V170" s="5" t="n">
        <v>499544</v>
      </c>
      <c r="W170" s="4" t="inlineStr">
        <is>
          <t>[2],[9],[11],[15],[17]</t>
        </is>
      </c>
      <c r="X170" s="4" t="inlineStr">
        <is>
          <t xml:space="preserve"> </t>
        </is>
      </c>
      <c r="Y170" s="4" t="inlineStr">
        <is>
          <t xml:space="preserve"> </t>
        </is>
      </c>
      <c r="Z170" s="4" t="inlineStr">
        <is>
          <t xml:space="preserve"> </t>
        </is>
      </c>
    </row>
    <row r="171">
      <c r="A171" s="4" t="inlineStr">
        <is>
          <t>Investment, Identifier [Axis]: Senior Secured Loans, DRI Holding Inc</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X171" s="4" t="inlineStr">
        <is>
          <t xml:space="preserve"> </t>
        </is>
      </c>
      <c r="Y171" s="4" t="inlineStr">
        <is>
          <t xml:space="preserve"> </t>
        </is>
      </c>
      <c r="Z171" s="4" t="inlineStr">
        <is>
          <t xml:space="preserve"> </t>
        </is>
      </c>
    </row>
    <row r="172">
      <c r="A172" s="3" t="inlineStr">
        <is>
          <t>Schedule of Investments [Line Items]</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Y172" s="4" t="inlineStr">
        <is>
          <t xml:space="preserve"> </t>
        </is>
      </c>
      <c r="Z172" s="4" t="inlineStr">
        <is>
          <t xml:space="preserve"> </t>
        </is>
      </c>
    </row>
    <row r="173">
      <c r="A173" s="4" t="inlineStr">
        <is>
          <t>Fair Value</t>
        </is>
      </c>
      <c r="C173" s="5" t="n">
        <v>3451274</v>
      </c>
      <c r="D173" s="4" t="inlineStr">
        <is>
          <t>[1],[4],[6],[7],[19]</t>
        </is>
      </c>
      <c r="E173" s="4" t="inlineStr">
        <is>
          <t xml:space="preserve"> </t>
        </is>
      </c>
      <c r="F173" s="4" t="inlineStr">
        <is>
          <t xml:space="preserve"> </t>
        </is>
      </c>
      <c r="G173" s="4" t="inlineStr">
        <is>
          <t xml:space="preserve"> </t>
        </is>
      </c>
      <c r="H173" s="4" t="inlineStr">
        <is>
          <t xml:space="preserve"> </t>
        </is>
      </c>
      <c r="I173" s="4" t="inlineStr">
        <is>
          <t xml:space="preserve"> </t>
        </is>
      </c>
      <c r="J173" s="5" t="n">
        <v>971690</v>
      </c>
      <c r="K173" s="4" t="inlineStr">
        <is>
          <t>[2],[9],[11],[14],[15]</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3451274</v>
      </c>
      <c r="U173" s="4" t="inlineStr">
        <is>
          <t>[1],[4],[6],[7],[19]</t>
        </is>
      </c>
      <c r="V173" s="5" t="n">
        <v>971690</v>
      </c>
      <c r="W173" s="4" t="inlineStr">
        <is>
          <t>[2],[9],[11],[14],[15]</t>
        </is>
      </c>
      <c r="X173" s="4" t="inlineStr">
        <is>
          <t xml:space="preserve"> </t>
        </is>
      </c>
      <c r="Y173" s="4" t="inlineStr">
        <is>
          <t xml:space="preserve"> </t>
        </is>
      </c>
      <c r="Z173" s="4" t="inlineStr">
        <is>
          <t xml:space="preserve"> </t>
        </is>
      </c>
    </row>
    <row r="174">
      <c r="A174" s="4" t="inlineStr">
        <is>
          <t>Investment interest rate</t>
        </is>
      </c>
      <c r="C174" s="10" t="n">
        <v>0.1069</v>
      </c>
      <c r="D174" s="4" t="inlineStr">
        <is>
          <t>[4],[6],[7],[13],[19]</t>
        </is>
      </c>
      <c r="E174" s="4" t="inlineStr">
        <is>
          <t xml:space="preserve"> </t>
        </is>
      </c>
      <c r="F174" s="4" t="inlineStr">
        <is>
          <t xml:space="preserve"> </t>
        </is>
      </c>
      <c r="G174" s="4" t="inlineStr">
        <is>
          <t xml:space="preserve"> </t>
        </is>
      </c>
      <c r="H174" s="4" t="inlineStr">
        <is>
          <t xml:space="preserve"> </t>
        </is>
      </c>
      <c r="I174" s="4" t="inlineStr">
        <is>
          <t xml:space="preserve"> </t>
        </is>
      </c>
      <c r="J174" s="10" t="n">
        <v>0.1045</v>
      </c>
      <c r="K174" s="4" t="inlineStr">
        <is>
          <t>[9],[11],[14],[15],[16]</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10" t="n">
        <v>0.1069</v>
      </c>
      <c r="U174" s="4" t="inlineStr">
        <is>
          <t>[4],[6],[7],[13],[19]</t>
        </is>
      </c>
      <c r="V174" s="10" t="n">
        <v>0.1045</v>
      </c>
      <c r="W174" s="4" t="inlineStr">
        <is>
          <t>[9],[11],[14],[15],[16]</t>
        </is>
      </c>
      <c r="X174" s="4" t="inlineStr">
        <is>
          <t xml:space="preserve"> </t>
        </is>
      </c>
      <c r="Y174" s="4" t="inlineStr">
        <is>
          <t xml:space="preserve"> </t>
        </is>
      </c>
      <c r="Z174" s="4" t="inlineStr">
        <is>
          <t xml:space="preserve"> </t>
        </is>
      </c>
    </row>
    <row r="175">
      <c r="A175" s="3" t="inlineStr">
        <is>
          <t>Investments in and Advances to Affiliates, at Fair Value [Roll Forward]</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c r="X175" s="4" t="inlineStr">
        <is>
          <t xml:space="preserve"> </t>
        </is>
      </c>
      <c r="Y175" s="4" t="inlineStr">
        <is>
          <t xml:space="preserve"> </t>
        </is>
      </c>
      <c r="Z175" s="4" t="inlineStr">
        <is>
          <t xml:space="preserve"> </t>
        </is>
      </c>
    </row>
    <row r="176">
      <c r="A176" s="4" t="inlineStr">
        <is>
          <t>Fair value, beginning balance</t>
        </is>
      </c>
      <c r="B176" s="4" t="inlineStr">
        <is>
          <t>[2],[9],[11],[14],[15]</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971690</v>
      </c>
      <c r="S176" s="4" t="inlineStr">
        <is>
          <t xml:space="preserve"> </t>
        </is>
      </c>
      <c r="T176" s="5" t="n">
        <v>971690</v>
      </c>
      <c r="V176" s="4" t="inlineStr">
        <is>
          <t xml:space="preserve"> </t>
        </is>
      </c>
      <c r="X176" s="4" t="inlineStr">
        <is>
          <t xml:space="preserve"> </t>
        </is>
      </c>
      <c r="Y176" s="4" t="inlineStr">
        <is>
          <t xml:space="preserve"> </t>
        </is>
      </c>
      <c r="Z176" s="4" t="inlineStr">
        <is>
          <t xml:space="preserve"> </t>
        </is>
      </c>
    </row>
    <row r="177">
      <c r="A177" s="4" t="inlineStr">
        <is>
          <t>Fair value, ending balance</t>
        </is>
      </c>
      <c r="C177" s="5" t="n">
        <v>3451274</v>
      </c>
      <c r="D177" s="4" t="inlineStr">
        <is>
          <t>[1],[4],[6],[7],[19]</t>
        </is>
      </c>
      <c r="E177" s="4" t="inlineStr">
        <is>
          <t xml:space="preserve"> </t>
        </is>
      </c>
      <c r="F177" s="4" t="inlineStr">
        <is>
          <t xml:space="preserve"> </t>
        </is>
      </c>
      <c r="G177" s="4" t="inlineStr">
        <is>
          <t xml:space="preserve"> </t>
        </is>
      </c>
      <c r="H177" s="4" t="inlineStr">
        <is>
          <t xml:space="preserve"> </t>
        </is>
      </c>
      <c r="I177" s="4" t="inlineStr">
        <is>
          <t xml:space="preserve"> </t>
        </is>
      </c>
      <c r="J177" s="5" t="n">
        <v>971690</v>
      </c>
      <c r="K177" s="4" t="inlineStr">
        <is>
          <t>[2],[9],[11],[14],[15]</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3451274</v>
      </c>
      <c r="U177" s="4" t="inlineStr">
        <is>
          <t>[1],[4],[6],[7],[19]</t>
        </is>
      </c>
      <c r="V177" s="5" t="n">
        <v>971690</v>
      </c>
      <c r="W177" s="4" t="inlineStr">
        <is>
          <t>[2],[9],[11],[14],[15]</t>
        </is>
      </c>
      <c r="X177" s="4" t="inlineStr">
        <is>
          <t xml:space="preserve"> </t>
        </is>
      </c>
      <c r="Y177" s="4" t="inlineStr">
        <is>
          <t xml:space="preserve"> </t>
        </is>
      </c>
      <c r="Z177" s="4" t="inlineStr">
        <is>
          <t xml:space="preserve"> </t>
        </is>
      </c>
    </row>
    <row r="178">
      <c r="A178" s="4" t="inlineStr">
        <is>
          <t>Investment, Identifier [Axis]: Senior Secured Loans, DTI Holdco, Inc.</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c r="X178" s="4" t="inlineStr">
        <is>
          <t xml:space="preserve"> </t>
        </is>
      </c>
      <c r="Y178" s="4" t="inlineStr">
        <is>
          <t xml:space="preserve"> </t>
        </is>
      </c>
      <c r="Z178" s="4" t="inlineStr">
        <is>
          <t xml:space="preserve"> </t>
        </is>
      </c>
    </row>
    <row r="179">
      <c r="A179" s="3" t="inlineStr">
        <is>
          <t>Schedule of Investments [Line Items]</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c r="X179" s="4" t="inlineStr">
        <is>
          <t xml:space="preserve"> </t>
        </is>
      </c>
      <c r="Y179" s="4" t="inlineStr">
        <is>
          <t xml:space="preserve"> </t>
        </is>
      </c>
      <c r="Z179" s="4" t="inlineStr">
        <is>
          <t xml:space="preserve"> </t>
        </is>
      </c>
    </row>
    <row r="180">
      <c r="A180" s="4" t="inlineStr">
        <is>
          <t>Fair Value</t>
        </is>
      </c>
      <c r="C180" s="5" t="n">
        <v>2723046</v>
      </c>
      <c r="D180" s="4" t="inlineStr">
        <is>
          <t>[1],[6],[7],[18],[19]</t>
        </is>
      </c>
      <c r="E180" s="4" t="inlineStr">
        <is>
          <t xml:space="preserve"> </t>
        </is>
      </c>
      <c r="F180" s="4" t="inlineStr">
        <is>
          <t xml:space="preserve"> </t>
        </is>
      </c>
      <c r="G180" s="4" t="inlineStr">
        <is>
          <t xml:space="preserve"> </t>
        </is>
      </c>
      <c r="H180" s="4" t="inlineStr">
        <is>
          <t xml:space="preserve"> </t>
        </is>
      </c>
      <c r="I180" s="4" t="inlineStr">
        <is>
          <t xml:space="preserve"> </t>
        </is>
      </c>
      <c r="J180" s="5" t="n">
        <v>710099</v>
      </c>
      <c r="K180" s="4" t="inlineStr">
        <is>
          <t>[2],[9],[11],[14],[15]</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2723046</v>
      </c>
      <c r="U180" s="4" t="inlineStr">
        <is>
          <t>[1],[6],[7],[18],[19]</t>
        </is>
      </c>
      <c r="V180" s="5" t="n">
        <v>710099</v>
      </c>
      <c r="W180" s="4" t="inlineStr">
        <is>
          <t>[2],[9],[11],[14],[15]</t>
        </is>
      </c>
      <c r="X180" s="4" t="inlineStr">
        <is>
          <t xml:space="preserve"> </t>
        </is>
      </c>
      <c r="Y180" s="4" t="inlineStr">
        <is>
          <t xml:space="preserve"> </t>
        </is>
      </c>
      <c r="Z180" s="4" t="inlineStr">
        <is>
          <t xml:space="preserve"> </t>
        </is>
      </c>
    </row>
    <row r="181">
      <c r="A181" s="4" t="inlineStr">
        <is>
          <t>Investment interest rate</t>
        </is>
      </c>
      <c r="C181" s="10" t="n">
        <v>0.1009</v>
      </c>
      <c r="D181" s="4" t="inlineStr">
        <is>
          <t>[6],[7],[13],[18],[19]</t>
        </is>
      </c>
      <c r="E181" s="4" t="inlineStr">
        <is>
          <t xml:space="preserve"> </t>
        </is>
      </c>
      <c r="F181" s="4" t="inlineStr">
        <is>
          <t xml:space="preserve"> </t>
        </is>
      </c>
      <c r="G181" s="4" t="inlineStr">
        <is>
          <t xml:space="preserve"> </t>
        </is>
      </c>
      <c r="H181" s="4" t="inlineStr">
        <is>
          <t xml:space="preserve"> </t>
        </is>
      </c>
      <c r="I181" s="4" t="inlineStr">
        <is>
          <t xml:space="preserve"> </t>
        </is>
      </c>
      <c r="J181" s="10" t="n">
        <v>0.098</v>
      </c>
      <c r="K181" s="4" t="inlineStr">
        <is>
          <t>[9],[11],[14],[15],[16]</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10" t="n">
        <v>0.1009</v>
      </c>
      <c r="U181" s="4" t="inlineStr">
        <is>
          <t>[6],[7],[13],[18],[19]</t>
        </is>
      </c>
      <c r="V181" s="10" t="n">
        <v>0.098</v>
      </c>
      <c r="W181" s="4" t="inlineStr">
        <is>
          <t>[9],[11],[14],[15],[16]</t>
        </is>
      </c>
      <c r="X181" s="4" t="inlineStr">
        <is>
          <t xml:space="preserve"> </t>
        </is>
      </c>
      <c r="Y181" s="4" t="inlineStr">
        <is>
          <t xml:space="preserve"> </t>
        </is>
      </c>
      <c r="Z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V182" s="4" t="inlineStr">
        <is>
          <t xml:space="preserve"> </t>
        </is>
      </c>
      <c r="X182" s="4" t="inlineStr">
        <is>
          <t xml:space="preserve"> </t>
        </is>
      </c>
      <c r="Y182" s="4" t="inlineStr">
        <is>
          <t xml:space="preserve"> </t>
        </is>
      </c>
      <c r="Z182" s="4" t="inlineStr">
        <is>
          <t xml:space="preserve"> </t>
        </is>
      </c>
    </row>
    <row r="183">
      <c r="A183" s="4" t="inlineStr">
        <is>
          <t>Fair value, beginning balance</t>
        </is>
      </c>
      <c r="B183" s="4" t="inlineStr">
        <is>
          <t>[2],[9],[11],[14],[15]</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6" t="n">
        <v>710099</v>
      </c>
      <c r="S183" s="4" t="inlineStr">
        <is>
          <t xml:space="preserve"> </t>
        </is>
      </c>
      <c r="T183" s="5" t="n">
        <v>710099</v>
      </c>
      <c r="V183" s="4" t="inlineStr">
        <is>
          <t xml:space="preserve"> </t>
        </is>
      </c>
      <c r="X183" s="4" t="inlineStr">
        <is>
          <t xml:space="preserve"> </t>
        </is>
      </c>
      <c r="Y183" s="4" t="inlineStr">
        <is>
          <t xml:space="preserve"> </t>
        </is>
      </c>
      <c r="Z183" s="4" t="inlineStr">
        <is>
          <t xml:space="preserve"> </t>
        </is>
      </c>
    </row>
    <row r="184">
      <c r="A184" s="4" t="inlineStr">
        <is>
          <t>Fair value, ending balance</t>
        </is>
      </c>
      <c r="C184" s="5" t="n">
        <v>2723046</v>
      </c>
      <c r="D184" s="4" t="inlineStr">
        <is>
          <t>[1],[6],[7],[18],[19]</t>
        </is>
      </c>
      <c r="E184" s="4" t="inlineStr">
        <is>
          <t xml:space="preserve"> </t>
        </is>
      </c>
      <c r="F184" s="4" t="inlineStr">
        <is>
          <t xml:space="preserve"> </t>
        </is>
      </c>
      <c r="G184" s="4" t="inlineStr">
        <is>
          <t xml:space="preserve"> </t>
        </is>
      </c>
      <c r="H184" s="4" t="inlineStr">
        <is>
          <t xml:space="preserve"> </t>
        </is>
      </c>
      <c r="I184" s="4" t="inlineStr">
        <is>
          <t xml:space="preserve"> </t>
        </is>
      </c>
      <c r="J184" s="5" t="n">
        <v>710099</v>
      </c>
      <c r="K184" s="4" t="inlineStr">
        <is>
          <t>[2],[9],[11],[14],[15]</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2723046</v>
      </c>
      <c r="U184" s="4" t="inlineStr">
        <is>
          <t>[1],[6],[7],[18],[19]</t>
        </is>
      </c>
      <c r="V184" s="5" t="n">
        <v>710099</v>
      </c>
      <c r="W184" s="4" t="inlineStr">
        <is>
          <t>[2],[9],[11],[14],[15]</t>
        </is>
      </c>
      <c r="X184" s="4" t="inlineStr">
        <is>
          <t xml:space="preserve"> </t>
        </is>
      </c>
      <c r="Y184" s="4" t="inlineStr">
        <is>
          <t xml:space="preserve"> </t>
        </is>
      </c>
      <c r="Z184" s="4" t="inlineStr">
        <is>
          <t xml:space="preserve"> </t>
        </is>
      </c>
    </row>
    <row r="185">
      <c r="A185" s="4" t="inlineStr">
        <is>
          <t>Investment, Identifier [Axis]: Senior Secured Loans, Discovery Point Retreat, LLC</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V185" s="4" t="inlineStr">
        <is>
          <t xml:space="preserve"> </t>
        </is>
      </c>
      <c r="X185" s="4" t="inlineStr">
        <is>
          <t xml:space="preserve"> </t>
        </is>
      </c>
      <c r="Y185" s="4" t="inlineStr">
        <is>
          <t xml:space="preserve"> </t>
        </is>
      </c>
      <c r="Z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V186" s="4" t="inlineStr">
        <is>
          <t xml:space="preserve"> </t>
        </is>
      </c>
      <c r="X186" s="4" t="inlineStr">
        <is>
          <t xml:space="preserve"> </t>
        </is>
      </c>
      <c r="Y186" s="4" t="inlineStr">
        <is>
          <t xml:space="preserve"> </t>
        </is>
      </c>
      <c r="Z186" s="4" t="inlineStr">
        <is>
          <t xml:space="preserve"> </t>
        </is>
      </c>
    </row>
    <row r="187">
      <c r="A187" s="4" t="inlineStr">
        <is>
          <t>Fair Value</t>
        </is>
      </c>
      <c r="B187" s="4" t="inlineStr">
        <is>
          <t>[1],[4],[6],[7]</t>
        </is>
      </c>
      <c r="C187" s="5" t="n">
        <v>391360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5" t="n">
        <v>3913600</v>
      </c>
      <c r="V187" s="4" t="inlineStr">
        <is>
          <t xml:space="preserve"> </t>
        </is>
      </c>
      <c r="X187" s="4" t="inlineStr">
        <is>
          <t xml:space="preserve"> </t>
        </is>
      </c>
      <c r="Y187" s="4" t="inlineStr">
        <is>
          <t xml:space="preserve"> </t>
        </is>
      </c>
      <c r="Z187" s="4" t="inlineStr">
        <is>
          <t xml:space="preserve"> </t>
        </is>
      </c>
    </row>
    <row r="188">
      <c r="A188" s="4" t="inlineStr">
        <is>
          <t>Investment interest rate</t>
        </is>
      </c>
      <c r="B188" s="4" t="inlineStr">
        <is>
          <t>[4],[6],[7],[13]</t>
        </is>
      </c>
      <c r="C188" s="10" t="n">
        <v>0.133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10" t="n">
        <v>0.1335</v>
      </c>
      <c r="V188" s="4" t="inlineStr">
        <is>
          <t xml:space="preserve"> </t>
        </is>
      </c>
      <c r="X188" s="4" t="inlineStr">
        <is>
          <t xml:space="preserve"> </t>
        </is>
      </c>
      <c r="Y188" s="4" t="inlineStr">
        <is>
          <t xml:space="preserve"> </t>
        </is>
      </c>
      <c r="Z188" s="4" t="inlineStr">
        <is>
          <t xml:space="preserve"> </t>
        </is>
      </c>
    </row>
    <row r="189">
      <c r="A189" s="3" t="inlineStr">
        <is>
          <t>Investments in and Advances to Affiliates, at Fair Value [Roll Forward]</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c r="X189" s="4" t="inlineStr">
        <is>
          <t xml:space="preserve"> </t>
        </is>
      </c>
      <c r="Y189" s="4" t="inlineStr">
        <is>
          <t xml:space="preserve"> </t>
        </is>
      </c>
      <c r="Z189" s="4" t="inlineStr">
        <is>
          <t xml:space="preserve"> </t>
        </is>
      </c>
    </row>
    <row r="190">
      <c r="A190" s="4" t="inlineStr">
        <is>
          <t>Fair value, ending balance</t>
        </is>
      </c>
      <c r="B190" s="4" t="inlineStr">
        <is>
          <t>[1],[4],[6],[7]</t>
        </is>
      </c>
      <c r="C190" s="5" t="n">
        <v>39136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3913600</v>
      </c>
      <c r="V190" s="4" t="inlineStr">
        <is>
          <t xml:space="preserve"> </t>
        </is>
      </c>
      <c r="X190" s="4" t="inlineStr">
        <is>
          <t xml:space="preserve"> </t>
        </is>
      </c>
      <c r="Y190" s="4" t="inlineStr">
        <is>
          <t xml:space="preserve"> </t>
        </is>
      </c>
      <c r="Z190" s="4" t="inlineStr">
        <is>
          <t xml:space="preserve"> </t>
        </is>
      </c>
    </row>
    <row r="191">
      <c r="A191" s="4" t="inlineStr">
        <is>
          <t>Investment, Identifier [Axis]: Senior Secured Loans, Emerge Intermediate, Inc.</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c r="X191" s="4" t="inlineStr">
        <is>
          <t xml:space="preserve"> </t>
        </is>
      </c>
      <c r="Y191" s="4" t="inlineStr">
        <is>
          <t xml:space="preserve"> </t>
        </is>
      </c>
      <c r="Z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V192" s="4" t="inlineStr">
        <is>
          <t xml:space="preserve"> </t>
        </is>
      </c>
      <c r="X192" s="4" t="inlineStr">
        <is>
          <t xml:space="preserve"> </t>
        </is>
      </c>
      <c r="Y192" s="4" t="inlineStr">
        <is>
          <t xml:space="preserve"> </t>
        </is>
      </c>
      <c r="Z192" s="4" t="inlineStr">
        <is>
          <t xml:space="preserve"> </t>
        </is>
      </c>
    </row>
    <row r="193">
      <c r="A193" s="4" t="inlineStr">
        <is>
          <t>Fair Value</t>
        </is>
      </c>
      <c r="B193" s="4" t="inlineStr">
        <is>
          <t>[1],[4],[6],[7]</t>
        </is>
      </c>
      <c r="C193" s="5" t="n">
        <v>5120833</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5120833</v>
      </c>
      <c r="V193" s="4" t="inlineStr">
        <is>
          <t xml:space="preserve"> </t>
        </is>
      </c>
      <c r="X193" s="4" t="inlineStr">
        <is>
          <t xml:space="preserve"> </t>
        </is>
      </c>
      <c r="Y193" s="4" t="inlineStr">
        <is>
          <t xml:space="preserve"> </t>
        </is>
      </c>
      <c r="Z193" s="4" t="inlineStr">
        <is>
          <t xml:space="preserve"> </t>
        </is>
      </c>
    </row>
    <row r="194">
      <c r="A194" s="4" t="inlineStr">
        <is>
          <t>Investment interest rate</t>
        </is>
      </c>
      <c r="B194" s="4" t="inlineStr">
        <is>
          <t>[4],[6],[7],[13]</t>
        </is>
      </c>
      <c r="C194" s="10" t="n">
        <v>0.116</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10" t="n">
        <v>0.116</v>
      </c>
      <c r="V194" s="4" t="inlineStr">
        <is>
          <t xml:space="preserve"> </t>
        </is>
      </c>
      <c r="X194" s="4" t="inlineStr">
        <is>
          <t xml:space="preserve"> </t>
        </is>
      </c>
      <c r="Y194" s="4" t="inlineStr">
        <is>
          <t xml:space="preserve"> </t>
        </is>
      </c>
      <c r="Z194" s="4" t="inlineStr">
        <is>
          <t xml:space="preserve"> </t>
        </is>
      </c>
    </row>
    <row r="195">
      <c r="A195" s="3" t="inlineStr">
        <is>
          <t>Investments in and Advances to Affiliates, at Fair Value [Roll Forward]</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V195" s="4" t="inlineStr">
        <is>
          <t xml:space="preserve"> </t>
        </is>
      </c>
      <c r="X195" s="4" t="inlineStr">
        <is>
          <t xml:space="preserve"> </t>
        </is>
      </c>
      <c r="Y195" s="4" t="inlineStr">
        <is>
          <t xml:space="preserve"> </t>
        </is>
      </c>
      <c r="Z195" s="4" t="inlineStr">
        <is>
          <t xml:space="preserve"> </t>
        </is>
      </c>
    </row>
    <row r="196">
      <c r="A196" s="4" t="inlineStr">
        <is>
          <t>Fair value, ending balance</t>
        </is>
      </c>
      <c r="B196" s="4" t="inlineStr">
        <is>
          <t>[1],[4],[6],[7]</t>
        </is>
      </c>
      <c r="C196" s="5" t="n">
        <v>5120833</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5" t="n">
        <v>5120833</v>
      </c>
      <c r="V196" s="4" t="inlineStr">
        <is>
          <t xml:space="preserve"> </t>
        </is>
      </c>
      <c r="X196" s="4" t="inlineStr">
        <is>
          <t xml:space="preserve"> </t>
        </is>
      </c>
      <c r="Y196" s="4" t="inlineStr">
        <is>
          <t xml:space="preserve"> </t>
        </is>
      </c>
      <c r="Z196" s="4" t="inlineStr">
        <is>
          <t xml:space="preserve"> </t>
        </is>
      </c>
    </row>
    <row r="197">
      <c r="A197" s="4" t="inlineStr">
        <is>
          <t>Investment, Identifier [Axis]: Senior Secured Loans, First Brands Group</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V197" s="4" t="inlineStr">
        <is>
          <t xml:space="preserve"> </t>
        </is>
      </c>
      <c r="X197" s="4" t="inlineStr">
        <is>
          <t xml:space="preserve"> </t>
        </is>
      </c>
      <c r="Y197" s="4" t="inlineStr">
        <is>
          <t xml:space="preserve"> </t>
        </is>
      </c>
      <c r="Z197" s="4" t="inlineStr">
        <is>
          <t xml:space="preserve"> </t>
        </is>
      </c>
    </row>
    <row r="198">
      <c r="A198" s="3" t="inlineStr">
        <is>
          <t>Schedule of Investments [Line Items]</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V198" s="4" t="inlineStr">
        <is>
          <t xml:space="preserve"> </t>
        </is>
      </c>
      <c r="X198" s="4" t="inlineStr">
        <is>
          <t xml:space="preserve"> </t>
        </is>
      </c>
      <c r="Y198" s="4" t="inlineStr">
        <is>
          <t xml:space="preserve"> </t>
        </is>
      </c>
      <c r="Z198" s="4" t="inlineStr">
        <is>
          <t xml:space="preserve"> </t>
        </is>
      </c>
    </row>
    <row r="199">
      <c r="A199" s="4" t="inlineStr">
        <is>
          <t>Fair Value</t>
        </is>
      </c>
      <c r="C199" s="5" t="n">
        <v>1980167</v>
      </c>
      <c r="D199" s="4" t="inlineStr">
        <is>
          <t>[1],[6],[7],[18]</t>
        </is>
      </c>
      <c r="E199" s="4" t="inlineStr">
        <is>
          <t xml:space="preserve"> </t>
        </is>
      </c>
      <c r="F199" s="4" t="inlineStr">
        <is>
          <t xml:space="preserve"> </t>
        </is>
      </c>
      <c r="G199" s="4" t="inlineStr">
        <is>
          <t xml:space="preserve"> </t>
        </is>
      </c>
      <c r="H199" s="4" t="inlineStr">
        <is>
          <t xml:space="preserve"> </t>
        </is>
      </c>
      <c r="I199" s="4" t="inlineStr">
        <is>
          <t xml:space="preserve"> </t>
        </is>
      </c>
      <c r="J199" s="5" t="n">
        <v>470696</v>
      </c>
      <c r="K199" s="4" t="inlineStr">
        <is>
          <t>[2],[9],[11],[14],[15]</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1980167</v>
      </c>
      <c r="U199" s="4" t="inlineStr">
        <is>
          <t>[1],[6],[7],[18]</t>
        </is>
      </c>
      <c r="V199" s="5" t="n">
        <v>470696</v>
      </c>
      <c r="W199" s="4" t="inlineStr">
        <is>
          <t>[2],[9],[11],[14],[15]</t>
        </is>
      </c>
      <c r="X199" s="4" t="inlineStr">
        <is>
          <t xml:space="preserve"> </t>
        </is>
      </c>
      <c r="Y199" s="4" t="inlineStr">
        <is>
          <t xml:space="preserve"> </t>
        </is>
      </c>
      <c r="Z199" s="4" t="inlineStr">
        <is>
          <t xml:space="preserve"> </t>
        </is>
      </c>
    </row>
    <row r="200">
      <c r="A200" s="4" t="inlineStr">
        <is>
          <t>Investment interest rate</t>
        </is>
      </c>
      <c r="C200" s="10" t="n">
        <v>0.1059</v>
      </c>
      <c r="D200" s="4" t="inlineStr">
        <is>
          <t>[6],[7],[13],[18]</t>
        </is>
      </c>
      <c r="E200" s="4" t="inlineStr">
        <is>
          <t xml:space="preserve"> </t>
        </is>
      </c>
      <c r="F200" s="4" t="inlineStr">
        <is>
          <t xml:space="preserve"> </t>
        </is>
      </c>
      <c r="G200" s="4" t="inlineStr">
        <is>
          <t xml:space="preserve"> </t>
        </is>
      </c>
      <c r="H200" s="4" t="inlineStr">
        <is>
          <t xml:space="preserve"> </t>
        </is>
      </c>
      <c r="I200" s="4" t="inlineStr">
        <is>
          <t xml:space="preserve"> </t>
        </is>
      </c>
      <c r="J200" s="10" t="n">
        <v>0.1025</v>
      </c>
      <c r="K200" s="4" t="inlineStr">
        <is>
          <t>[9],[11],[14],[15],[16]</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10" t="n">
        <v>0.1059</v>
      </c>
      <c r="U200" s="4" t="inlineStr">
        <is>
          <t>[6],[7],[13],[18]</t>
        </is>
      </c>
      <c r="V200" s="10" t="n">
        <v>0.1025</v>
      </c>
      <c r="W200" s="4" t="inlineStr">
        <is>
          <t>[9],[11],[14],[15],[16]</t>
        </is>
      </c>
      <c r="X200" s="4" t="inlineStr">
        <is>
          <t xml:space="preserve"> </t>
        </is>
      </c>
      <c r="Y200" s="4" t="inlineStr">
        <is>
          <t xml:space="preserve"> </t>
        </is>
      </c>
      <c r="Z200" s="4" t="inlineStr">
        <is>
          <t xml:space="preserve"> </t>
        </is>
      </c>
    </row>
    <row r="201">
      <c r="A201" s="3" t="inlineStr">
        <is>
          <t>Investments in and Advances to Affiliates, at Fair Value [Roll Forward]</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V201" s="4" t="inlineStr">
        <is>
          <t xml:space="preserve"> </t>
        </is>
      </c>
      <c r="X201" s="4" t="inlineStr">
        <is>
          <t xml:space="preserve"> </t>
        </is>
      </c>
      <c r="Y201" s="4" t="inlineStr">
        <is>
          <t xml:space="preserve"> </t>
        </is>
      </c>
      <c r="Z201" s="4" t="inlineStr">
        <is>
          <t xml:space="preserve"> </t>
        </is>
      </c>
    </row>
    <row r="202">
      <c r="A202" s="4" t="inlineStr">
        <is>
          <t>Fair value, beginning balance</t>
        </is>
      </c>
      <c r="B202" s="4" t="inlineStr">
        <is>
          <t>[2],[9],[11],[14],[15]</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470696</v>
      </c>
      <c r="S202" s="4" t="inlineStr">
        <is>
          <t xml:space="preserve"> </t>
        </is>
      </c>
      <c r="T202" s="5" t="n">
        <v>470696</v>
      </c>
      <c r="V202" s="4" t="inlineStr">
        <is>
          <t xml:space="preserve"> </t>
        </is>
      </c>
      <c r="X202" s="4" t="inlineStr">
        <is>
          <t xml:space="preserve"> </t>
        </is>
      </c>
      <c r="Y202" s="4" t="inlineStr">
        <is>
          <t xml:space="preserve"> </t>
        </is>
      </c>
      <c r="Z202" s="4" t="inlineStr">
        <is>
          <t xml:space="preserve"> </t>
        </is>
      </c>
    </row>
    <row r="203">
      <c r="A203" s="4" t="inlineStr">
        <is>
          <t>Fair value, ending balance</t>
        </is>
      </c>
      <c r="C203" s="5" t="n">
        <v>1980167</v>
      </c>
      <c r="D203" s="4" t="inlineStr">
        <is>
          <t>[1],[6],[7],[18]</t>
        </is>
      </c>
      <c r="E203" s="4" t="inlineStr">
        <is>
          <t xml:space="preserve"> </t>
        </is>
      </c>
      <c r="F203" s="4" t="inlineStr">
        <is>
          <t xml:space="preserve"> </t>
        </is>
      </c>
      <c r="G203" s="4" t="inlineStr">
        <is>
          <t xml:space="preserve"> </t>
        </is>
      </c>
      <c r="H203" s="4" t="inlineStr">
        <is>
          <t xml:space="preserve"> </t>
        </is>
      </c>
      <c r="I203" s="4" t="inlineStr">
        <is>
          <t xml:space="preserve"> </t>
        </is>
      </c>
      <c r="J203" s="5" t="n">
        <v>470696</v>
      </c>
      <c r="K203" s="4" t="inlineStr">
        <is>
          <t>[2],[9],[11],[14],[15]</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6" t="n">
        <v>1980167</v>
      </c>
      <c r="U203" s="4" t="inlineStr">
        <is>
          <t>[1],[6],[7],[18]</t>
        </is>
      </c>
      <c r="V203" s="5" t="n">
        <v>470696</v>
      </c>
      <c r="W203" s="4" t="inlineStr">
        <is>
          <t>[2],[9],[11],[14],[15]</t>
        </is>
      </c>
      <c r="X203" s="4" t="inlineStr">
        <is>
          <t xml:space="preserve"> </t>
        </is>
      </c>
      <c r="Y203" s="4" t="inlineStr">
        <is>
          <t xml:space="preserve"> </t>
        </is>
      </c>
      <c r="Z203" s="4" t="inlineStr">
        <is>
          <t xml:space="preserve"> </t>
        </is>
      </c>
    </row>
    <row r="204">
      <c r="A204" s="4" t="inlineStr">
        <is>
          <t>Investment, Identifier [Axis]: Senior Secured Loans, First Brands Group 1</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c r="X204" s="4" t="inlineStr">
        <is>
          <t xml:space="preserve"> </t>
        </is>
      </c>
      <c r="Y204" s="4" t="inlineStr">
        <is>
          <t xml:space="preserve"> </t>
        </is>
      </c>
      <c r="Z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V205" s="4" t="inlineStr">
        <is>
          <t xml:space="preserve"> </t>
        </is>
      </c>
      <c r="X205" s="4" t="inlineStr">
        <is>
          <t xml:space="preserve"> </t>
        </is>
      </c>
      <c r="Y205" s="4" t="inlineStr">
        <is>
          <t xml:space="preserve"> </t>
        </is>
      </c>
      <c r="Z205" s="4" t="inlineStr">
        <is>
          <t xml:space="preserve"> </t>
        </is>
      </c>
    </row>
    <row r="206">
      <c r="A206" s="4" t="inlineStr">
        <is>
          <t>Fair Value</t>
        </is>
      </c>
      <c r="B206" s="4" t="inlineStr">
        <is>
          <t>[1],[6],[7],[18]</t>
        </is>
      </c>
      <c r="C206" s="5" t="n">
        <v>3963774</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5" t="n">
        <v>3963774</v>
      </c>
      <c r="V206" s="4" t="inlineStr">
        <is>
          <t xml:space="preserve"> </t>
        </is>
      </c>
      <c r="X206" s="4" t="inlineStr">
        <is>
          <t xml:space="preserve"> </t>
        </is>
      </c>
      <c r="Y206" s="4" t="inlineStr">
        <is>
          <t xml:space="preserve"> </t>
        </is>
      </c>
      <c r="Z206" s="4" t="inlineStr">
        <is>
          <t xml:space="preserve"> </t>
        </is>
      </c>
    </row>
    <row r="207">
      <c r="A207" s="4" t="inlineStr">
        <is>
          <t>Investment interest rate</t>
        </is>
      </c>
      <c r="B207" s="4" t="inlineStr">
        <is>
          <t>[6],[7],[13],[18]</t>
        </is>
      </c>
      <c r="C207" s="10" t="n">
        <v>0.1059</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10" t="n">
        <v>0.1059</v>
      </c>
      <c r="V207" s="4" t="inlineStr">
        <is>
          <t xml:space="preserve"> </t>
        </is>
      </c>
      <c r="X207" s="4" t="inlineStr">
        <is>
          <t xml:space="preserve"> </t>
        </is>
      </c>
      <c r="Y207" s="4" t="inlineStr">
        <is>
          <t xml:space="preserve"> </t>
        </is>
      </c>
      <c r="Z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c r="X208" s="4" t="inlineStr">
        <is>
          <t xml:space="preserve"> </t>
        </is>
      </c>
      <c r="Y208" s="4" t="inlineStr">
        <is>
          <t xml:space="preserve"> </t>
        </is>
      </c>
      <c r="Z208" s="4" t="inlineStr">
        <is>
          <t xml:space="preserve"> </t>
        </is>
      </c>
    </row>
    <row r="209">
      <c r="A209" s="4" t="inlineStr">
        <is>
          <t>Fair value, ending balance</t>
        </is>
      </c>
      <c r="B209" s="4" t="inlineStr">
        <is>
          <t>[1],[6],[7],[18]</t>
        </is>
      </c>
      <c r="C209" s="5" t="n">
        <v>3963774</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5" t="n">
        <v>3963774</v>
      </c>
      <c r="V209" s="4" t="inlineStr">
        <is>
          <t xml:space="preserve"> </t>
        </is>
      </c>
      <c r="X209" s="4" t="inlineStr">
        <is>
          <t xml:space="preserve"> </t>
        </is>
      </c>
      <c r="Y209" s="4" t="inlineStr">
        <is>
          <t xml:space="preserve"> </t>
        </is>
      </c>
      <c r="Z209" s="4" t="inlineStr">
        <is>
          <t xml:space="preserve"> </t>
        </is>
      </c>
    </row>
    <row r="210">
      <c r="A210" s="4" t="inlineStr">
        <is>
          <t>Investment, Identifier [Axis]: Senior Secured Loans, MoneyGram International, Inc.</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V210" s="4" t="inlineStr">
        <is>
          <t xml:space="preserve"> </t>
        </is>
      </c>
      <c r="X210" s="4" t="inlineStr">
        <is>
          <t xml:space="preserve"> </t>
        </is>
      </c>
      <c r="Y210" s="4" t="inlineStr">
        <is>
          <t xml:space="preserve"> </t>
        </is>
      </c>
      <c r="Z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V211" s="4" t="inlineStr">
        <is>
          <t xml:space="preserve"> </t>
        </is>
      </c>
      <c r="X211" s="4" t="inlineStr">
        <is>
          <t xml:space="preserve"> </t>
        </is>
      </c>
      <c r="Y211" s="4" t="inlineStr">
        <is>
          <t xml:space="preserve"> </t>
        </is>
      </c>
      <c r="Z211" s="4" t="inlineStr">
        <is>
          <t xml:space="preserve"> </t>
        </is>
      </c>
    </row>
    <row r="212">
      <c r="A212" s="4" t="inlineStr">
        <is>
          <t>Fair Value</t>
        </is>
      </c>
      <c r="B212" s="4" t="inlineStr">
        <is>
          <t>[1],[6],[7],[18]</t>
        </is>
      </c>
      <c r="C212" s="5" t="n">
        <v>2991303</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5" t="n">
        <v>2991303</v>
      </c>
      <c r="V212" s="4" t="inlineStr">
        <is>
          <t xml:space="preserve"> </t>
        </is>
      </c>
      <c r="X212" s="4" t="inlineStr">
        <is>
          <t xml:space="preserve"> </t>
        </is>
      </c>
      <c r="Y212" s="4" t="inlineStr">
        <is>
          <t xml:space="preserve"> </t>
        </is>
      </c>
      <c r="Z212" s="4" t="inlineStr">
        <is>
          <t xml:space="preserve"> </t>
        </is>
      </c>
    </row>
    <row r="213">
      <c r="A213" s="4" t="inlineStr">
        <is>
          <t>Investment interest rate</t>
        </is>
      </c>
      <c r="B213" s="4" t="inlineStr">
        <is>
          <t>[6],[7],[13],[18]</t>
        </is>
      </c>
      <c r="C213" s="10" t="n">
        <v>0.1008</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10" t="n">
        <v>0.1008</v>
      </c>
      <c r="V213" s="4" t="inlineStr">
        <is>
          <t xml:space="preserve"> </t>
        </is>
      </c>
      <c r="X213" s="4" t="inlineStr">
        <is>
          <t xml:space="preserve"> </t>
        </is>
      </c>
      <c r="Y213" s="4" t="inlineStr">
        <is>
          <t xml:space="preserve"> </t>
        </is>
      </c>
      <c r="Z213" s="4" t="inlineStr">
        <is>
          <t xml:space="preserve"> </t>
        </is>
      </c>
    </row>
    <row r="214">
      <c r="A214" s="3" t="inlineStr">
        <is>
          <t>Investments in and Advances to Affiliates, at Fair Value [Roll Forward]</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V214" s="4" t="inlineStr">
        <is>
          <t xml:space="preserve"> </t>
        </is>
      </c>
      <c r="X214" s="4" t="inlineStr">
        <is>
          <t xml:space="preserve"> </t>
        </is>
      </c>
      <c r="Y214" s="4" t="inlineStr">
        <is>
          <t xml:space="preserve"> </t>
        </is>
      </c>
      <c r="Z214" s="4" t="inlineStr">
        <is>
          <t xml:space="preserve"> </t>
        </is>
      </c>
    </row>
    <row r="215">
      <c r="A215" s="4" t="inlineStr">
        <is>
          <t>Fair value, ending balance</t>
        </is>
      </c>
      <c r="B215" s="4" t="inlineStr">
        <is>
          <t>[1],[6],[7],[18]</t>
        </is>
      </c>
      <c r="C215" s="5" t="n">
        <v>2991303</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5" t="n">
        <v>2991303</v>
      </c>
      <c r="V215" s="4" t="inlineStr">
        <is>
          <t xml:space="preserve"> </t>
        </is>
      </c>
      <c r="X215" s="4" t="inlineStr">
        <is>
          <t xml:space="preserve"> </t>
        </is>
      </c>
      <c r="Y215" s="4" t="inlineStr">
        <is>
          <t xml:space="preserve"> </t>
        </is>
      </c>
      <c r="Z215" s="4" t="inlineStr">
        <is>
          <t xml:space="preserve"> </t>
        </is>
      </c>
    </row>
    <row r="216">
      <c r="A216" s="4" t="inlineStr">
        <is>
          <t>Investment, Identifier [Axis]: Senior Secured Loans, NH Kronos Buyer, Inc.</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c r="X216" s="4" t="inlineStr">
        <is>
          <t xml:space="preserve"> </t>
        </is>
      </c>
      <c r="Y216" s="4" t="inlineStr">
        <is>
          <t xml:space="preserve"> </t>
        </is>
      </c>
      <c r="Z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V217" s="4" t="inlineStr">
        <is>
          <t xml:space="preserve"> </t>
        </is>
      </c>
      <c r="X217" s="4" t="inlineStr">
        <is>
          <t xml:space="preserve"> </t>
        </is>
      </c>
      <c r="Y217" s="4" t="inlineStr">
        <is>
          <t xml:space="preserve"> </t>
        </is>
      </c>
      <c r="Z217" s="4" t="inlineStr">
        <is>
          <t xml:space="preserve"> </t>
        </is>
      </c>
    </row>
    <row r="218">
      <c r="A218" s="4" t="inlineStr">
        <is>
          <t>Fair Value</t>
        </is>
      </c>
      <c r="B218" s="4" t="inlineStr">
        <is>
          <t>[1],[4],[6],[7]</t>
        </is>
      </c>
      <c r="C218" s="5" t="n">
        <v>4984127</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5" t="n">
        <v>4984127</v>
      </c>
      <c r="V218" s="4" t="inlineStr">
        <is>
          <t xml:space="preserve"> </t>
        </is>
      </c>
      <c r="X218" s="4" t="inlineStr">
        <is>
          <t xml:space="preserve"> </t>
        </is>
      </c>
      <c r="Y218" s="4" t="inlineStr">
        <is>
          <t xml:space="preserve"> </t>
        </is>
      </c>
      <c r="Z218" s="4" t="inlineStr">
        <is>
          <t xml:space="preserve"> </t>
        </is>
      </c>
    </row>
    <row r="219">
      <c r="A219" s="4" t="inlineStr">
        <is>
          <t>Investment interest rate</t>
        </is>
      </c>
      <c r="B219" s="4" t="inlineStr">
        <is>
          <t>[4],[6],[7],[13]</t>
        </is>
      </c>
      <c r="C219" s="10" t="n">
        <v>0.1173</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10" t="n">
        <v>0.1173</v>
      </c>
      <c r="V219" s="4" t="inlineStr">
        <is>
          <t xml:space="preserve"> </t>
        </is>
      </c>
      <c r="X219" s="4" t="inlineStr">
        <is>
          <t xml:space="preserve"> </t>
        </is>
      </c>
      <c r="Y219" s="4" t="inlineStr">
        <is>
          <t xml:space="preserve"> </t>
        </is>
      </c>
      <c r="Z219" s="4" t="inlineStr">
        <is>
          <t xml:space="preserve"> </t>
        </is>
      </c>
    </row>
    <row r="220">
      <c r="A220" s="3" t="inlineStr">
        <is>
          <t>Investments in and Advances to Affiliates, at Fair Value [Roll Forward]</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V220" s="4" t="inlineStr">
        <is>
          <t xml:space="preserve"> </t>
        </is>
      </c>
      <c r="X220" s="4" t="inlineStr">
        <is>
          <t xml:space="preserve"> </t>
        </is>
      </c>
      <c r="Y220" s="4" t="inlineStr">
        <is>
          <t xml:space="preserve"> </t>
        </is>
      </c>
      <c r="Z220" s="4" t="inlineStr">
        <is>
          <t xml:space="preserve"> </t>
        </is>
      </c>
    </row>
    <row r="221">
      <c r="A221" s="4" t="inlineStr">
        <is>
          <t>Fair value, ending balance</t>
        </is>
      </c>
      <c r="B221" s="4" t="inlineStr">
        <is>
          <t>[1],[4],[6],[7]</t>
        </is>
      </c>
      <c r="C221" s="5" t="n">
        <v>4984127</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5" t="n">
        <v>4984127</v>
      </c>
      <c r="V221" s="4" t="inlineStr">
        <is>
          <t xml:space="preserve"> </t>
        </is>
      </c>
      <c r="X221" s="4" t="inlineStr">
        <is>
          <t xml:space="preserve"> </t>
        </is>
      </c>
      <c r="Y221" s="4" t="inlineStr">
        <is>
          <t xml:space="preserve"> </t>
        </is>
      </c>
      <c r="Z221" s="4" t="inlineStr">
        <is>
          <t xml:space="preserve"> </t>
        </is>
      </c>
    </row>
    <row r="222">
      <c r="A222" s="4" t="inlineStr">
        <is>
          <t>Investment, Identifier [Axis]: Senior Secured Loans, PetVet Care Centers, LLC</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V222" s="4" t="inlineStr">
        <is>
          <t xml:space="preserve"> </t>
        </is>
      </c>
      <c r="X222" s="4" t="inlineStr">
        <is>
          <t xml:space="preserve"> </t>
        </is>
      </c>
      <c r="Y222" s="4" t="inlineStr">
        <is>
          <t xml:space="preserve"> </t>
        </is>
      </c>
      <c r="Z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V223" s="4" t="inlineStr">
        <is>
          <t xml:space="preserve"> </t>
        </is>
      </c>
      <c r="X223" s="4" t="inlineStr">
        <is>
          <t xml:space="preserve"> </t>
        </is>
      </c>
      <c r="Y223" s="4" t="inlineStr">
        <is>
          <t xml:space="preserve"> </t>
        </is>
      </c>
      <c r="Z223" s="4" t="inlineStr">
        <is>
          <t xml:space="preserve"> </t>
        </is>
      </c>
    </row>
    <row r="224">
      <c r="A224" s="4" t="inlineStr">
        <is>
          <t>Fair Value</t>
        </is>
      </c>
      <c r="B224" s="4" t="inlineStr">
        <is>
          <t>[2],[11],[14],[15],[22]</t>
        </is>
      </c>
      <c r="C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5" t="n">
        <v>467003</v>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V224" s="5" t="n">
        <v>467003</v>
      </c>
      <c r="X224" s="4" t="inlineStr">
        <is>
          <t xml:space="preserve"> </t>
        </is>
      </c>
      <c r="Y224" s="4" t="inlineStr">
        <is>
          <t xml:space="preserve"> </t>
        </is>
      </c>
      <c r="Z224" s="4" t="inlineStr">
        <is>
          <t xml:space="preserve"> </t>
        </is>
      </c>
    </row>
    <row r="225">
      <c r="A225" s="4" t="inlineStr">
        <is>
          <t>Investment interest rate</t>
        </is>
      </c>
      <c r="B225" s="4" t="inlineStr">
        <is>
          <t>[11],[14],[15],[16],[22]</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10" t="n">
        <v>0.08690000000000001</v>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V225" s="10" t="n">
        <v>0.08690000000000001</v>
      </c>
      <c r="X225" s="4" t="inlineStr">
        <is>
          <t xml:space="preserve"> </t>
        </is>
      </c>
      <c r="Y225" s="4" t="inlineStr">
        <is>
          <t xml:space="preserve"> </t>
        </is>
      </c>
      <c r="Z225" s="4" t="inlineStr">
        <is>
          <t xml:space="preserve"> </t>
        </is>
      </c>
    </row>
    <row r="226">
      <c r="A226" s="3" t="inlineStr">
        <is>
          <t>Investments in and Advances to Affiliates, at Fair Value [Roll Forward]</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V226" s="4" t="inlineStr">
        <is>
          <t xml:space="preserve"> </t>
        </is>
      </c>
      <c r="X226" s="4" t="inlineStr">
        <is>
          <t xml:space="preserve"> </t>
        </is>
      </c>
      <c r="Y226" s="4" t="inlineStr">
        <is>
          <t xml:space="preserve"> </t>
        </is>
      </c>
      <c r="Z226" s="4" t="inlineStr">
        <is>
          <t xml:space="preserve"> </t>
        </is>
      </c>
    </row>
    <row r="227">
      <c r="A227" s="4" t="inlineStr">
        <is>
          <t>Fair value, beginning balance</t>
        </is>
      </c>
      <c r="B227" s="4" t="inlineStr">
        <is>
          <t>[2],[11],[14],[15],[22]</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6" t="n">
        <v>467003</v>
      </c>
      <c r="S227" s="4" t="inlineStr">
        <is>
          <t xml:space="preserve"> </t>
        </is>
      </c>
      <c r="T227" s="6" t="n">
        <v>467003</v>
      </c>
      <c r="V227" s="4" t="inlineStr">
        <is>
          <t xml:space="preserve"> </t>
        </is>
      </c>
      <c r="X227" s="4" t="inlineStr">
        <is>
          <t xml:space="preserve"> </t>
        </is>
      </c>
      <c r="Y227" s="4" t="inlineStr">
        <is>
          <t xml:space="preserve"> </t>
        </is>
      </c>
      <c r="Z227" s="4" t="inlineStr">
        <is>
          <t xml:space="preserve"> </t>
        </is>
      </c>
    </row>
    <row r="228">
      <c r="A228" s="4" t="inlineStr">
        <is>
          <t>Fair value, ending balance</t>
        </is>
      </c>
      <c r="B228" s="4" t="inlineStr">
        <is>
          <t>[2],[11],[14],[15],[22]</t>
        </is>
      </c>
      <c r="C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5" t="n">
        <v>467003</v>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V228" s="5" t="n">
        <v>467003</v>
      </c>
      <c r="X228" s="4" t="inlineStr">
        <is>
          <t xml:space="preserve"> </t>
        </is>
      </c>
      <c r="Y228" s="4" t="inlineStr">
        <is>
          <t xml:space="preserve"> </t>
        </is>
      </c>
      <c r="Z228" s="4" t="inlineStr">
        <is>
          <t xml:space="preserve"> </t>
        </is>
      </c>
    </row>
    <row r="229">
      <c r="A229" s="4" t="inlineStr">
        <is>
          <t>Investment, Identifier [Axis]: Senior Secured Loans, Playpower, Inc.</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V229" s="4" t="inlineStr">
        <is>
          <t xml:space="preserve"> </t>
        </is>
      </c>
      <c r="X229" s="4" t="inlineStr">
        <is>
          <t xml:space="preserve"> </t>
        </is>
      </c>
      <c r="Y229" s="4" t="inlineStr">
        <is>
          <t xml:space="preserve"> </t>
        </is>
      </c>
      <c r="Z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V230" s="4" t="inlineStr">
        <is>
          <t xml:space="preserve"> </t>
        </is>
      </c>
      <c r="X230" s="4" t="inlineStr">
        <is>
          <t xml:space="preserve"> </t>
        </is>
      </c>
      <c r="Y230" s="4" t="inlineStr">
        <is>
          <t xml:space="preserve"> </t>
        </is>
      </c>
      <c r="Z230" s="4" t="inlineStr">
        <is>
          <t xml:space="preserve"> </t>
        </is>
      </c>
    </row>
    <row r="231">
      <c r="A231" s="4" t="inlineStr">
        <is>
          <t>Fair Value</t>
        </is>
      </c>
      <c r="B231" s="4" t="inlineStr">
        <is>
          <t>[1],[4],[6],[7],[19]</t>
        </is>
      </c>
      <c r="C231" s="5" t="n">
        <v>4806257</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5" t="n">
        <v>4806257</v>
      </c>
      <c r="V231" s="4" t="inlineStr">
        <is>
          <t xml:space="preserve"> </t>
        </is>
      </c>
      <c r="X231" s="4" t="inlineStr">
        <is>
          <t xml:space="preserve"> </t>
        </is>
      </c>
      <c r="Y231" s="4" t="inlineStr">
        <is>
          <t xml:space="preserve"> </t>
        </is>
      </c>
      <c r="Z231" s="4" t="inlineStr">
        <is>
          <t xml:space="preserve"> </t>
        </is>
      </c>
    </row>
    <row r="232">
      <c r="A232" s="4" t="inlineStr">
        <is>
          <t>Investment interest rate</t>
        </is>
      </c>
      <c r="B232" s="4" t="inlineStr">
        <is>
          <t>[4],[6],[7],[13],[19]</t>
        </is>
      </c>
      <c r="C232" s="10" t="n">
        <v>0.1096</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10" t="n">
        <v>0.1096</v>
      </c>
      <c r="V232" s="4" t="inlineStr">
        <is>
          <t xml:space="preserve"> </t>
        </is>
      </c>
      <c r="X232" s="4" t="inlineStr">
        <is>
          <t xml:space="preserve"> </t>
        </is>
      </c>
      <c r="Y232" s="4" t="inlineStr">
        <is>
          <t xml:space="preserve"> </t>
        </is>
      </c>
      <c r="Z232" s="4" t="inlineStr">
        <is>
          <t xml:space="preserve"> </t>
        </is>
      </c>
    </row>
    <row r="233">
      <c r="A233" s="3" t="inlineStr">
        <is>
          <t>Investments in and Advances to Affiliates, at Fair Value [Roll Forward]</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V233" s="4" t="inlineStr">
        <is>
          <t xml:space="preserve"> </t>
        </is>
      </c>
      <c r="X233" s="4" t="inlineStr">
        <is>
          <t xml:space="preserve"> </t>
        </is>
      </c>
      <c r="Y233" s="4" t="inlineStr">
        <is>
          <t xml:space="preserve"> </t>
        </is>
      </c>
      <c r="Z233" s="4" t="inlineStr">
        <is>
          <t xml:space="preserve"> </t>
        </is>
      </c>
    </row>
    <row r="234">
      <c r="A234" s="4" t="inlineStr">
        <is>
          <t>Fair value, ending balance</t>
        </is>
      </c>
      <c r="B234" s="4" t="inlineStr">
        <is>
          <t>[1],[4],[6],[7],[19]</t>
        </is>
      </c>
      <c r="C234" s="5" t="n">
        <v>4806257</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5" t="n">
        <v>4806257</v>
      </c>
      <c r="V234" s="4" t="inlineStr">
        <is>
          <t xml:space="preserve"> </t>
        </is>
      </c>
      <c r="X234" s="4" t="inlineStr">
        <is>
          <t xml:space="preserve"> </t>
        </is>
      </c>
      <c r="Y234" s="4" t="inlineStr">
        <is>
          <t xml:space="preserve"> </t>
        </is>
      </c>
      <c r="Z234" s="4" t="inlineStr">
        <is>
          <t xml:space="preserve"> </t>
        </is>
      </c>
    </row>
    <row r="235">
      <c r="A235" s="4" t="inlineStr">
        <is>
          <t>Investment, Identifier [Axis]: Senior Secured Loans, RC Buyer, Inc</t>
        </is>
      </c>
      <c r="C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V235" s="4" t="inlineStr">
        <is>
          <t xml:space="preserve"> </t>
        </is>
      </c>
      <c r="X235" s="4" t="inlineStr">
        <is>
          <t xml:space="preserve"> </t>
        </is>
      </c>
      <c r="Y235" s="4" t="inlineStr">
        <is>
          <t xml:space="preserve"> </t>
        </is>
      </c>
      <c r="Z235" s="4" t="inlineStr">
        <is>
          <t xml:space="preserve"> </t>
        </is>
      </c>
    </row>
    <row r="236">
      <c r="A236" s="3" t="inlineStr">
        <is>
          <t>Schedule of Investments [Line Items]</t>
        </is>
      </c>
      <c r="C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V236" s="4" t="inlineStr">
        <is>
          <t xml:space="preserve"> </t>
        </is>
      </c>
      <c r="X236" s="4" t="inlineStr">
        <is>
          <t xml:space="preserve"> </t>
        </is>
      </c>
      <c r="Y236" s="4" t="inlineStr">
        <is>
          <t xml:space="preserve"> </t>
        </is>
      </c>
      <c r="Z236" s="4" t="inlineStr">
        <is>
          <t xml:space="preserve"> </t>
        </is>
      </c>
    </row>
    <row r="237">
      <c r="A237" s="4" t="inlineStr">
        <is>
          <t>Fair Value</t>
        </is>
      </c>
      <c r="B237" s="4" t="inlineStr">
        <is>
          <t>[2],[9],[11],[14],[15]</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5" t="n">
        <v>678492</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V237" s="5" t="n">
        <v>678492</v>
      </c>
      <c r="X237" s="4" t="inlineStr">
        <is>
          <t xml:space="preserve"> </t>
        </is>
      </c>
      <c r="Y237" s="4" t="inlineStr">
        <is>
          <t xml:space="preserve"> </t>
        </is>
      </c>
      <c r="Z237" s="4" t="inlineStr">
        <is>
          <t xml:space="preserve"> </t>
        </is>
      </c>
    </row>
    <row r="238">
      <c r="A238" s="4" t="inlineStr">
        <is>
          <t>Investment interest rate</t>
        </is>
      </c>
      <c r="B238" s="4" t="inlineStr">
        <is>
          <t>[9],[11],[14],[15],[16]</t>
        </is>
      </c>
      <c r="C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11" t="n">
        <v>0.09</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V238" s="11" t="n">
        <v>0.09</v>
      </c>
      <c r="X238" s="4" t="inlineStr">
        <is>
          <t xml:space="preserve"> </t>
        </is>
      </c>
      <c r="Y238" s="4" t="inlineStr">
        <is>
          <t xml:space="preserve"> </t>
        </is>
      </c>
      <c r="Z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V239" s="4" t="inlineStr">
        <is>
          <t xml:space="preserve"> </t>
        </is>
      </c>
      <c r="X239" s="4" t="inlineStr">
        <is>
          <t xml:space="preserve"> </t>
        </is>
      </c>
      <c r="Y239" s="4" t="inlineStr">
        <is>
          <t xml:space="preserve"> </t>
        </is>
      </c>
      <c r="Z239" s="4" t="inlineStr">
        <is>
          <t xml:space="preserve"> </t>
        </is>
      </c>
    </row>
    <row r="240">
      <c r="A240" s="4" t="inlineStr">
        <is>
          <t>Fair value, beginning balance</t>
        </is>
      </c>
      <c r="B240" s="4" t="inlineStr">
        <is>
          <t>[2],[9],[11],[14],[15]</t>
        </is>
      </c>
      <c r="C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6" t="n">
        <v>678492</v>
      </c>
      <c r="S240" s="4" t="inlineStr">
        <is>
          <t xml:space="preserve"> </t>
        </is>
      </c>
      <c r="T240" s="6" t="n">
        <v>678492</v>
      </c>
      <c r="V240" s="4" t="inlineStr">
        <is>
          <t xml:space="preserve"> </t>
        </is>
      </c>
      <c r="X240" s="4" t="inlineStr">
        <is>
          <t xml:space="preserve"> </t>
        </is>
      </c>
      <c r="Y240" s="4" t="inlineStr">
        <is>
          <t xml:space="preserve"> </t>
        </is>
      </c>
      <c r="Z240" s="4" t="inlineStr">
        <is>
          <t xml:space="preserve"> </t>
        </is>
      </c>
    </row>
    <row r="241">
      <c r="A241" s="4" t="inlineStr">
        <is>
          <t>Fair value, ending balance</t>
        </is>
      </c>
      <c r="B241" s="4" t="inlineStr">
        <is>
          <t>[2],[9],[11],[14],[15]</t>
        </is>
      </c>
      <c r="C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678492</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V241" s="5" t="n">
        <v>678492</v>
      </c>
      <c r="X241" s="4" t="inlineStr">
        <is>
          <t xml:space="preserve"> </t>
        </is>
      </c>
      <c r="Y241" s="4" t="inlineStr">
        <is>
          <t xml:space="preserve"> </t>
        </is>
      </c>
      <c r="Z241" s="4" t="inlineStr">
        <is>
          <t xml:space="preserve"> </t>
        </is>
      </c>
    </row>
    <row r="242">
      <c r="A242" s="4" t="inlineStr">
        <is>
          <t>Investment, Identifier [Axis]: Senior Secured Loans, Research Now Group and Dynata LLC</t>
        </is>
      </c>
      <c r="C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V242" s="4" t="inlineStr">
        <is>
          <t xml:space="preserve"> </t>
        </is>
      </c>
      <c r="X242" s="4" t="inlineStr">
        <is>
          <t xml:space="preserve"> </t>
        </is>
      </c>
      <c r="Y242" s="4" t="inlineStr">
        <is>
          <t xml:space="preserve"> </t>
        </is>
      </c>
      <c r="Z242" s="4" t="inlineStr">
        <is>
          <t xml:space="preserve"> </t>
        </is>
      </c>
    </row>
    <row r="243">
      <c r="A243" s="3" t="inlineStr">
        <is>
          <t>Schedule of Investments [Line Items]</t>
        </is>
      </c>
      <c r="C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V243" s="4" t="inlineStr">
        <is>
          <t xml:space="preserve"> </t>
        </is>
      </c>
      <c r="X243" s="4" t="inlineStr">
        <is>
          <t xml:space="preserve"> </t>
        </is>
      </c>
      <c r="Y243" s="4" t="inlineStr">
        <is>
          <t xml:space="preserve"> </t>
        </is>
      </c>
      <c r="Z243" s="4" t="inlineStr">
        <is>
          <t xml:space="preserve"> </t>
        </is>
      </c>
    </row>
    <row r="244">
      <c r="A244" s="4" t="inlineStr">
        <is>
          <t>Fair Value</t>
        </is>
      </c>
      <c r="B244" s="4" t="inlineStr">
        <is>
          <t>[1],[4],[6],[7]</t>
        </is>
      </c>
      <c r="C244" s="5" t="n">
        <v>59091</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5" t="n">
        <v>59091</v>
      </c>
      <c r="V244" s="4" t="inlineStr">
        <is>
          <t xml:space="preserve"> </t>
        </is>
      </c>
      <c r="X244" s="4" t="inlineStr">
        <is>
          <t xml:space="preserve"> </t>
        </is>
      </c>
      <c r="Y244" s="4" t="inlineStr">
        <is>
          <t xml:space="preserve"> </t>
        </is>
      </c>
      <c r="Z244" s="4" t="inlineStr">
        <is>
          <t xml:space="preserve"> </t>
        </is>
      </c>
    </row>
    <row r="245">
      <c r="A245" s="4" t="inlineStr">
        <is>
          <t>Investment interest rate</t>
        </is>
      </c>
      <c r="B245" s="4" t="inlineStr">
        <is>
          <t>[4],[6],[7],[13]</t>
        </is>
      </c>
      <c r="C245" s="10" t="n">
        <v>0.1421</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10" t="n">
        <v>0.1421</v>
      </c>
      <c r="V245" s="4" t="inlineStr">
        <is>
          <t xml:space="preserve"> </t>
        </is>
      </c>
      <c r="X245" s="4" t="inlineStr">
        <is>
          <t xml:space="preserve"> </t>
        </is>
      </c>
      <c r="Y245" s="4" t="inlineStr">
        <is>
          <t xml:space="preserve"> </t>
        </is>
      </c>
      <c r="Z245" s="4" t="inlineStr">
        <is>
          <t xml:space="preserve"> </t>
        </is>
      </c>
    </row>
    <row r="246">
      <c r="A246" s="3" t="inlineStr">
        <is>
          <t>Investments in and Advances to Affiliates, at Fair Value [Roll Forward]</t>
        </is>
      </c>
      <c r="C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V246" s="4" t="inlineStr">
        <is>
          <t xml:space="preserve"> </t>
        </is>
      </c>
      <c r="X246" s="4" t="inlineStr">
        <is>
          <t xml:space="preserve"> </t>
        </is>
      </c>
      <c r="Y246" s="4" t="inlineStr">
        <is>
          <t xml:space="preserve"> </t>
        </is>
      </c>
      <c r="Z246" s="4" t="inlineStr">
        <is>
          <t xml:space="preserve"> </t>
        </is>
      </c>
    </row>
    <row r="247">
      <c r="A247" s="4" t="inlineStr">
        <is>
          <t>Fair value, ending balance</t>
        </is>
      </c>
      <c r="B247" s="4" t="inlineStr">
        <is>
          <t>[1],[4],[6],[7]</t>
        </is>
      </c>
      <c r="C247" s="5" t="n">
        <v>59091</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5" t="n">
        <v>59091</v>
      </c>
      <c r="V247" s="4" t="inlineStr">
        <is>
          <t xml:space="preserve"> </t>
        </is>
      </c>
      <c r="X247" s="4" t="inlineStr">
        <is>
          <t xml:space="preserve"> </t>
        </is>
      </c>
      <c r="Y247" s="4" t="inlineStr">
        <is>
          <t xml:space="preserve"> </t>
        </is>
      </c>
      <c r="Z247" s="4" t="inlineStr">
        <is>
          <t xml:space="preserve"> </t>
        </is>
      </c>
    </row>
    <row r="248">
      <c r="A248" s="4" t="inlineStr">
        <is>
          <t>Investment, Identifier [Axis]: Senior Secured Loans, Research Now Group and Dynata LLC 1</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V248" s="4" t="inlineStr">
        <is>
          <t xml:space="preserve"> </t>
        </is>
      </c>
      <c r="X248" s="4" t="inlineStr">
        <is>
          <t xml:space="preserve"> </t>
        </is>
      </c>
      <c r="Y248" s="4" t="inlineStr">
        <is>
          <t xml:space="preserve"> </t>
        </is>
      </c>
      <c r="Z248" s="4" t="inlineStr">
        <is>
          <t xml:space="preserve"> </t>
        </is>
      </c>
    </row>
    <row r="249">
      <c r="A249" s="3" t="inlineStr">
        <is>
          <t>Schedule of Investments [Line Items]</t>
        </is>
      </c>
      <c r="C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V249" s="4" t="inlineStr">
        <is>
          <t xml:space="preserve"> </t>
        </is>
      </c>
      <c r="X249" s="4" t="inlineStr">
        <is>
          <t xml:space="preserve"> </t>
        </is>
      </c>
      <c r="Y249" s="4" t="inlineStr">
        <is>
          <t xml:space="preserve"> </t>
        </is>
      </c>
      <c r="Z249" s="4" t="inlineStr">
        <is>
          <t xml:space="preserve"> </t>
        </is>
      </c>
    </row>
    <row r="250">
      <c r="A250" s="4" t="inlineStr">
        <is>
          <t>Fair Value</t>
        </is>
      </c>
      <c r="B250" s="4" t="inlineStr">
        <is>
          <t>[1],[4],[6],[7]</t>
        </is>
      </c>
      <c r="C250" s="5" t="n">
        <v>1504009</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5" t="n">
        <v>1504009</v>
      </c>
      <c r="V250" s="4" t="inlineStr">
        <is>
          <t xml:space="preserve"> </t>
        </is>
      </c>
      <c r="X250" s="4" t="inlineStr">
        <is>
          <t xml:space="preserve"> </t>
        </is>
      </c>
      <c r="Y250" s="4" t="inlineStr">
        <is>
          <t xml:space="preserve"> </t>
        </is>
      </c>
      <c r="Z250" s="4" t="inlineStr">
        <is>
          <t xml:space="preserve"> </t>
        </is>
      </c>
    </row>
    <row r="251">
      <c r="A251" s="4" t="inlineStr">
        <is>
          <t>Investment interest rate</t>
        </is>
      </c>
      <c r="B251" s="4" t="inlineStr">
        <is>
          <t>[4],[6],[7],[13]</t>
        </is>
      </c>
      <c r="C251" s="10" t="n">
        <v>0.1309</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10" t="n">
        <v>0.1309</v>
      </c>
      <c r="V251" s="4" t="inlineStr">
        <is>
          <t xml:space="preserve"> </t>
        </is>
      </c>
      <c r="X251" s="4" t="inlineStr">
        <is>
          <t xml:space="preserve"> </t>
        </is>
      </c>
      <c r="Y251" s="4" t="inlineStr">
        <is>
          <t xml:space="preserve"> </t>
        </is>
      </c>
      <c r="Z251" s="4" t="inlineStr">
        <is>
          <t xml:space="preserve"> </t>
        </is>
      </c>
    </row>
    <row r="252">
      <c r="A252" s="3" t="inlineStr">
        <is>
          <t>Investments in and Advances to Affiliates, at Fair Value [Roll Forward]</t>
        </is>
      </c>
      <c r="C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V252" s="4" t="inlineStr">
        <is>
          <t xml:space="preserve"> </t>
        </is>
      </c>
      <c r="X252" s="4" t="inlineStr">
        <is>
          <t xml:space="preserve"> </t>
        </is>
      </c>
      <c r="Y252" s="4" t="inlineStr">
        <is>
          <t xml:space="preserve"> </t>
        </is>
      </c>
      <c r="Z252" s="4" t="inlineStr">
        <is>
          <t xml:space="preserve"> </t>
        </is>
      </c>
    </row>
    <row r="253">
      <c r="A253" s="4" t="inlineStr">
        <is>
          <t>Fair value, ending balance</t>
        </is>
      </c>
      <c r="B253" s="4" t="inlineStr">
        <is>
          <t>[1],[4],[6],[7]</t>
        </is>
      </c>
      <c r="C253" s="5" t="n">
        <v>1504009</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5" t="n">
        <v>1504009</v>
      </c>
      <c r="V253" s="4" t="inlineStr">
        <is>
          <t xml:space="preserve"> </t>
        </is>
      </c>
      <c r="X253" s="4" t="inlineStr">
        <is>
          <t xml:space="preserve"> </t>
        </is>
      </c>
      <c r="Y253" s="4" t="inlineStr">
        <is>
          <t xml:space="preserve"> </t>
        </is>
      </c>
      <c r="Z253" s="4" t="inlineStr">
        <is>
          <t xml:space="preserve"> </t>
        </is>
      </c>
    </row>
    <row r="254">
      <c r="A254" s="4" t="inlineStr">
        <is>
          <t>Investment, Identifier [Axis]: Senior Secured Loans, Rising Tide Holdings, Inc.</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V254" s="4" t="inlineStr">
        <is>
          <t xml:space="preserve"> </t>
        </is>
      </c>
      <c r="X254" s="4" t="inlineStr">
        <is>
          <t xml:space="preserve"> </t>
        </is>
      </c>
      <c r="Y254" s="4" t="inlineStr">
        <is>
          <t xml:space="preserve"> </t>
        </is>
      </c>
      <c r="Z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V255" s="4" t="inlineStr">
        <is>
          <t xml:space="preserve"> </t>
        </is>
      </c>
      <c r="X255" s="4" t="inlineStr">
        <is>
          <t xml:space="preserve"> </t>
        </is>
      </c>
      <c r="Y255" s="4" t="inlineStr">
        <is>
          <t xml:space="preserve"> </t>
        </is>
      </c>
      <c r="Z255" s="4" t="inlineStr">
        <is>
          <t xml:space="preserve"> </t>
        </is>
      </c>
    </row>
    <row r="256">
      <c r="A256" s="4" t="inlineStr">
        <is>
          <t>Fair Value</t>
        </is>
      </c>
      <c r="B256" s="4" t="inlineStr">
        <is>
          <t>[2],[9],[11],[14],[15],[23]</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669880</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V256" s="5" t="n">
        <v>669880</v>
      </c>
      <c r="X256" s="4" t="inlineStr">
        <is>
          <t xml:space="preserve"> </t>
        </is>
      </c>
      <c r="Y256" s="4" t="inlineStr">
        <is>
          <t xml:space="preserve"> </t>
        </is>
      </c>
      <c r="Z256" s="4" t="inlineStr">
        <is>
          <t xml:space="preserve"> </t>
        </is>
      </c>
    </row>
    <row r="257">
      <c r="A257" s="4" t="inlineStr">
        <is>
          <t>Investment interest rate</t>
        </is>
      </c>
      <c r="B257" s="4" t="inlineStr">
        <is>
          <t>[9],[11],[14],[15],[16],[23]</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10" t="n">
        <v>0.1026</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V257" s="10" t="n">
        <v>0.1026</v>
      </c>
      <c r="X257" s="4" t="inlineStr">
        <is>
          <t xml:space="preserve"> </t>
        </is>
      </c>
      <c r="Y257" s="4" t="inlineStr">
        <is>
          <t xml:space="preserve"> </t>
        </is>
      </c>
      <c r="Z257" s="4" t="inlineStr">
        <is>
          <t xml:space="preserve"> </t>
        </is>
      </c>
    </row>
    <row r="258">
      <c r="A258" s="3" t="inlineStr">
        <is>
          <t>Investments in and Advances to Affiliates, at Fair Value [Roll Forward]</t>
        </is>
      </c>
      <c r="C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V258" s="4" t="inlineStr">
        <is>
          <t xml:space="preserve"> </t>
        </is>
      </c>
      <c r="X258" s="4" t="inlineStr">
        <is>
          <t xml:space="preserve"> </t>
        </is>
      </c>
      <c r="Y258" s="4" t="inlineStr">
        <is>
          <t xml:space="preserve"> </t>
        </is>
      </c>
      <c r="Z258" s="4" t="inlineStr">
        <is>
          <t xml:space="preserve"> </t>
        </is>
      </c>
    </row>
    <row r="259">
      <c r="A259" s="4" t="inlineStr">
        <is>
          <t>Fair value, beginning balance</t>
        </is>
      </c>
      <c r="B259" s="4" t="inlineStr">
        <is>
          <t>[2],[9],[11],[14],[15],[23]</t>
        </is>
      </c>
      <c r="C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6" t="n">
        <v>669880</v>
      </c>
      <c r="S259" s="4" t="inlineStr">
        <is>
          <t xml:space="preserve"> </t>
        </is>
      </c>
      <c r="T259" s="6" t="n">
        <v>669880</v>
      </c>
      <c r="V259" s="4" t="inlineStr">
        <is>
          <t xml:space="preserve"> </t>
        </is>
      </c>
      <c r="X259" s="4" t="inlineStr">
        <is>
          <t xml:space="preserve"> </t>
        </is>
      </c>
      <c r="Y259" s="4" t="inlineStr">
        <is>
          <t xml:space="preserve"> </t>
        </is>
      </c>
      <c r="Z259" s="4" t="inlineStr">
        <is>
          <t xml:space="preserve"> </t>
        </is>
      </c>
    </row>
    <row r="260">
      <c r="A260" s="4" t="inlineStr">
        <is>
          <t>Fair value, ending balance</t>
        </is>
      </c>
      <c r="B260" s="4" t="inlineStr">
        <is>
          <t>[2],[9],[11],[14],[15],[23]</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5" t="n">
        <v>669880</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V260" s="5" t="n">
        <v>669880</v>
      </c>
      <c r="X260" s="4" t="inlineStr">
        <is>
          <t xml:space="preserve"> </t>
        </is>
      </c>
      <c r="Y260" s="4" t="inlineStr">
        <is>
          <t xml:space="preserve"> </t>
        </is>
      </c>
      <c r="Z260" s="4" t="inlineStr">
        <is>
          <t xml:space="preserve"> </t>
        </is>
      </c>
    </row>
    <row r="261">
      <c r="A261" s="4" t="inlineStr">
        <is>
          <t>Investment, Identifier [Axis]: Senior Secured Loans, Sorenson Communications, LLC</t>
        </is>
      </c>
      <c r="C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V261" s="4" t="inlineStr">
        <is>
          <t xml:space="preserve"> </t>
        </is>
      </c>
      <c r="X261" s="4" t="inlineStr">
        <is>
          <t xml:space="preserve"> </t>
        </is>
      </c>
      <c r="Y261" s="4" t="inlineStr">
        <is>
          <t xml:space="preserve"> </t>
        </is>
      </c>
      <c r="Z261" s="4" t="inlineStr">
        <is>
          <t xml:space="preserve"> </t>
        </is>
      </c>
    </row>
    <row r="262">
      <c r="A262" s="3" t="inlineStr">
        <is>
          <t>Schedule of Investments [Line Items]</t>
        </is>
      </c>
      <c r="C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V262" s="4" t="inlineStr">
        <is>
          <t xml:space="preserve"> </t>
        </is>
      </c>
      <c r="X262" s="4" t="inlineStr">
        <is>
          <t xml:space="preserve"> </t>
        </is>
      </c>
      <c r="Y262" s="4" t="inlineStr">
        <is>
          <t xml:space="preserve"> </t>
        </is>
      </c>
      <c r="Z262" s="4" t="inlineStr">
        <is>
          <t xml:space="preserve"> </t>
        </is>
      </c>
    </row>
    <row r="263">
      <c r="A263" s="4" t="inlineStr">
        <is>
          <t>Fair Value</t>
        </is>
      </c>
      <c r="B263" s="4" t="inlineStr">
        <is>
          <t>[2],[9],[11],[14],[15]</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1062278</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V263" s="5" t="n">
        <v>1062278</v>
      </c>
      <c r="X263" s="4" t="inlineStr">
        <is>
          <t xml:space="preserve"> </t>
        </is>
      </c>
      <c r="Y263" s="4" t="inlineStr">
        <is>
          <t xml:space="preserve"> </t>
        </is>
      </c>
      <c r="Z263" s="4" t="inlineStr">
        <is>
          <t xml:space="preserve"> </t>
        </is>
      </c>
    </row>
    <row r="264">
      <c r="A264" s="4" t="inlineStr">
        <is>
          <t>Investment interest rate</t>
        </is>
      </c>
      <c r="B264" s="4" t="inlineStr">
        <is>
          <t>[9],[11],[14],[15],[16]</t>
        </is>
      </c>
      <c r="C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10" t="n">
        <v>0.1069</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V264" s="10" t="n">
        <v>0.1069</v>
      </c>
      <c r="X264" s="4" t="inlineStr">
        <is>
          <t xml:space="preserve"> </t>
        </is>
      </c>
      <c r="Y264" s="4" t="inlineStr">
        <is>
          <t xml:space="preserve"> </t>
        </is>
      </c>
      <c r="Z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V265" s="4" t="inlineStr">
        <is>
          <t xml:space="preserve"> </t>
        </is>
      </c>
      <c r="X265" s="4" t="inlineStr">
        <is>
          <t xml:space="preserve"> </t>
        </is>
      </c>
      <c r="Y265" s="4" t="inlineStr">
        <is>
          <t xml:space="preserve"> </t>
        </is>
      </c>
      <c r="Z265" s="4" t="inlineStr">
        <is>
          <t xml:space="preserve"> </t>
        </is>
      </c>
    </row>
    <row r="266">
      <c r="A266" s="4" t="inlineStr">
        <is>
          <t>Fair value, beginning balance</t>
        </is>
      </c>
      <c r="B266" s="4" t="inlineStr">
        <is>
          <t>[2],[9],[11],[14],[15]</t>
        </is>
      </c>
      <c r="C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6" t="n">
        <v>1062278</v>
      </c>
      <c r="S266" s="4" t="inlineStr">
        <is>
          <t xml:space="preserve"> </t>
        </is>
      </c>
      <c r="T266" s="6" t="n">
        <v>1062278</v>
      </c>
      <c r="V266" s="4" t="inlineStr">
        <is>
          <t xml:space="preserve"> </t>
        </is>
      </c>
      <c r="X266" s="4" t="inlineStr">
        <is>
          <t xml:space="preserve"> </t>
        </is>
      </c>
      <c r="Y266" s="4" t="inlineStr">
        <is>
          <t xml:space="preserve"> </t>
        </is>
      </c>
      <c r="Z266" s="4" t="inlineStr">
        <is>
          <t xml:space="preserve"> </t>
        </is>
      </c>
    </row>
    <row r="267">
      <c r="A267" s="4" t="inlineStr">
        <is>
          <t>Fair value, ending balance</t>
        </is>
      </c>
      <c r="B267" s="4" t="inlineStr">
        <is>
          <t>[2],[9],[11],[14],[15]</t>
        </is>
      </c>
      <c r="C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1062278</v>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V267" s="5" t="n">
        <v>1062278</v>
      </c>
      <c r="X267" s="4" t="inlineStr">
        <is>
          <t xml:space="preserve"> </t>
        </is>
      </c>
      <c r="Y267" s="4" t="inlineStr">
        <is>
          <t xml:space="preserve"> </t>
        </is>
      </c>
      <c r="Z267" s="4" t="inlineStr">
        <is>
          <t xml:space="preserve"> </t>
        </is>
      </c>
    </row>
    <row r="268">
      <c r="A268" s="4" t="inlineStr">
        <is>
          <t>Investment, Identifier [Axis]: Senior Secured Loans, Staples, Inc.</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V268" s="4" t="inlineStr">
        <is>
          <t xml:space="preserve"> </t>
        </is>
      </c>
      <c r="X268" s="4" t="inlineStr">
        <is>
          <t xml:space="preserve"> </t>
        </is>
      </c>
      <c r="Y268" s="4" t="inlineStr">
        <is>
          <t xml:space="preserve"> </t>
        </is>
      </c>
      <c r="Z268" s="4" t="inlineStr">
        <is>
          <t xml:space="preserve"> </t>
        </is>
      </c>
    </row>
    <row r="269">
      <c r="A269" s="3" t="inlineStr">
        <is>
          <t>Schedule of Investments [Line Items]</t>
        </is>
      </c>
      <c r="C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V269" s="4" t="inlineStr">
        <is>
          <t xml:space="preserve"> </t>
        </is>
      </c>
      <c r="X269" s="4" t="inlineStr">
        <is>
          <t xml:space="preserve"> </t>
        </is>
      </c>
      <c r="Y269" s="4" t="inlineStr">
        <is>
          <t xml:space="preserve"> </t>
        </is>
      </c>
      <c r="Z269" s="4" t="inlineStr">
        <is>
          <t xml:space="preserve"> </t>
        </is>
      </c>
    </row>
    <row r="270">
      <c r="A270" s="4" t="inlineStr">
        <is>
          <t>Fair Value</t>
        </is>
      </c>
      <c r="B270" s="4" t="inlineStr">
        <is>
          <t>[2],[11],[14],[15],[17],[22]</t>
        </is>
      </c>
      <c r="C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1662469</v>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V270" s="5" t="n">
        <v>1662469</v>
      </c>
      <c r="X270" s="4" t="inlineStr">
        <is>
          <t xml:space="preserve"> </t>
        </is>
      </c>
      <c r="Y270" s="4" t="inlineStr">
        <is>
          <t xml:space="preserve"> </t>
        </is>
      </c>
      <c r="Z270" s="4" t="inlineStr">
        <is>
          <t xml:space="preserve"> </t>
        </is>
      </c>
    </row>
    <row r="271">
      <c r="A271" s="4" t="inlineStr">
        <is>
          <t>Investment interest rate</t>
        </is>
      </c>
      <c r="B271" s="4" t="inlineStr">
        <is>
          <t>[11],[14],[15],[16],[17],[22]</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10" t="n">
        <v>0.103</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V271" s="10" t="n">
        <v>0.103</v>
      </c>
      <c r="X271" s="4" t="inlineStr">
        <is>
          <t xml:space="preserve"> </t>
        </is>
      </c>
      <c r="Y271" s="4" t="inlineStr">
        <is>
          <t xml:space="preserve"> </t>
        </is>
      </c>
      <c r="Z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V272" s="4" t="inlineStr">
        <is>
          <t xml:space="preserve"> </t>
        </is>
      </c>
      <c r="X272" s="4" t="inlineStr">
        <is>
          <t xml:space="preserve"> </t>
        </is>
      </c>
      <c r="Y272" s="4" t="inlineStr">
        <is>
          <t xml:space="preserve"> </t>
        </is>
      </c>
      <c r="Z272" s="4" t="inlineStr">
        <is>
          <t xml:space="preserve"> </t>
        </is>
      </c>
    </row>
    <row r="273">
      <c r="A273" s="4" t="inlineStr">
        <is>
          <t>Fair value, beginning balance</t>
        </is>
      </c>
      <c r="B273" s="4" t="inlineStr">
        <is>
          <t>[2],[11],[14],[15],[17],[22]</t>
        </is>
      </c>
      <c r="C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6" t="n">
        <v>1662469</v>
      </c>
      <c r="S273" s="4" t="inlineStr">
        <is>
          <t xml:space="preserve"> </t>
        </is>
      </c>
      <c r="T273" s="6" t="n">
        <v>1662469</v>
      </c>
      <c r="V273" s="4" t="inlineStr">
        <is>
          <t xml:space="preserve"> </t>
        </is>
      </c>
      <c r="X273" s="4" t="inlineStr">
        <is>
          <t xml:space="preserve"> </t>
        </is>
      </c>
      <c r="Y273" s="4" t="inlineStr">
        <is>
          <t xml:space="preserve"> </t>
        </is>
      </c>
      <c r="Z273" s="4" t="inlineStr">
        <is>
          <t xml:space="preserve"> </t>
        </is>
      </c>
    </row>
    <row r="274">
      <c r="A274" s="4" t="inlineStr">
        <is>
          <t>Fair value, ending balance</t>
        </is>
      </c>
      <c r="B274" s="4" t="inlineStr">
        <is>
          <t>[2],[11],[14],[15],[17],[22]</t>
        </is>
      </c>
      <c r="C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1662469</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V274" s="5" t="n">
        <v>1662469</v>
      </c>
      <c r="X274" s="4" t="inlineStr">
        <is>
          <t xml:space="preserve"> </t>
        </is>
      </c>
      <c r="Y274" s="4" t="inlineStr">
        <is>
          <t xml:space="preserve"> </t>
        </is>
      </c>
      <c r="Z274" s="4" t="inlineStr">
        <is>
          <t xml:space="preserve"> </t>
        </is>
      </c>
    </row>
    <row r="275">
      <c r="A275" s="4" t="inlineStr">
        <is>
          <t>Investment, Identifier [Axis]: Senior Secured Loans, Upstream Newco, Inc.</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V275" s="4" t="inlineStr">
        <is>
          <t xml:space="preserve"> </t>
        </is>
      </c>
      <c r="X275" s="4" t="inlineStr">
        <is>
          <t xml:space="preserve"> </t>
        </is>
      </c>
      <c r="Y275" s="4" t="inlineStr">
        <is>
          <t xml:space="preserve"> </t>
        </is>
      </c>
      <c r="Z275" s="4" t="inlineStr">
        <is>
          <t xml:space="preserve"> </t>
        </is>
      </c>
    </row>
    <row r="276">
      <c r="A276" s="3" t="inlineStr">
        <is>
          <t>Schedule of Investments [Line Items]</t>
        </is>
      </c>
      <c r="C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V276" s="4" t="inlineStr">
        <is>
          <t xml:space="preserve"> </t>
        </is>
      </c>
      <c r="X276" s="4" t="inlineStr">
        <is>
          <t xml:space="preserve"> </t>
        </is>
      </c>
      <c r="Y276" s="4" t="inlineStr">
        <is>
          <t xml:space="preserve"> </t>
        </is>
      </c>
      <c r="Z276" s="4" t="inlineStr">
        <is>
          <t xml:space="preserve"> </t>
        </is>
      </c>
    </row>
    <row r="277">
      <c r="A277" s="4" t="inlineStr">
        <is>
          <t>Fair Value</t>
        </is>
      </c>
      <c r="B277" s="4" t="inlineStr">
        <is>
          <t>[2],[9],[11],[14],[15]</t>
        </is>
      </c>
      <c r="C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5" t="n">
        <v>1179920</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V277" s="5" t="n">
        <v>1179920</v>
      </c>
      <c r="X277" s="4" t="inlineStr">
        <is>
          <t xml:space="preserve"> </t>
        </is>
      </c>
      <c r="Y277" s="4" t="inlineStr">
        <is>
          <t xml:space="preserve"> </t>
        </is>
      </c>
      <c r="Z277" s="4" t="inlineStr">
        <is>
          <t xml:space="preserve"> </t>
        </is>
      </c>
    </row>
    <row r="278">
      <c r="A278" s="4" t="inlineStr">
        <is>
          <t>Investment interest rate</t>
        </is>
      </c>
      <c r="B278" s="4" t="inlineStr">
        <is>
          <t>[9],[11],[14],[15],[16]</t>
        </is>
      </c>
      <c r="C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0" t="n">
        <v>0.0975</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V278" s="10" t="n">
        <v>0.0975</v>
      </c>
      <c r="X278" s="4" t="inlineStr">
        <is>
          <t xml:space="preserve"> </t>
        </is>
      </c>
      <c r="Y278" s="4" t="inlineStr">
        <is>
          <t xml:space="preserve"> </t>
        </is>
      </c>
      <c r="Z278" s="4" t="inlineStr">
        <is>
          <t xml:space="preserve"> </t>
        </is>
      </c>
    </row>
    <row r="279">
      <c r="A279" s="3" t="inlineStr">
        <is>
          <t>Investments in and Advances to Affiliates, at Fair Value [Roll Forward]</t>
        </is>
      </c>
      <c r="C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V279" s="4" t="inlineStr">
        <is>
          <t xml:space="preserve"> </t>
        </is>
      </c>
      <c r="X279" s="4" t="inlineStr">
        <is>
          <t xml:space="preserve"> </t>
        </is>
      </c>
      <c r="Y279" s="4" t="inlineStr">
        <is>
          <t xml:space="preserve"> </t>
        </is>
      </c>
      <c r="Z279" s="4" t="inlineStr">
        <is>
          <t xml:space="preserve"> </t>
        </is>
      </c>
    </row>
    <row r="280">
      <c r="A280" s="4" t="inlineStr">
        <is>
          <t>Fair value, beginning balance</t>
        </is>
      </c>
      <c r="B280" s="4" t="inlineStr">
        <is>
          <t>[2],[9],[11],[14],[15]</t>
        </is>
      </c>
      <c r="C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6" t="n">
        <v>1179920</v>
      </c>
      <c r="S280" s="4" t="inlineStr">
        <is>
          <t xml:space="preserve"> </t>
        </is>
      </c>
      <c r="T280" s="6" t="n">
        <v>1179920</v>
      </c>
      <c r="V280" s="4" t="inlineStr">
        <is>
          <t xml:space="preserve"> </t>
        </is>
      </c>
      <c r="X280" s="4" t="inlineStr">
        <is>
          <t xml:space="preserve"> </t>
        </is>
      </c>
      <c r="Y280" s="4" t="inlineStr">
        <is>
          <t xml:space="preserve"> </t>
        </is>
      </c>
      <c r="Z280" s="4" t="inlineStr">
        <is>
          <t xml:space="preserve"> </t>
        </is>
      </c>
    </row>
    <row r="281">
      <c r="A281" s="4" t="inlineStr">
        <is>
          <t>Fair value, ending balance</t>
        </is>
      </c>
      <c r="B281" s="4" t="inlineStr">
        <is>
          <t>[2],[9],[11],[14],[15]</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5" t="n">
        <v>1179920</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V281" s="5" t="n">
        <v>1179920</v>
      </c>
      <c r="X281" s="4" t="inlineStr">
        <is>
          <t xml:space="preserve"> </t>
        </is>
      </c>
      <c r="Y281" s="4" t="inlineStr">
        <is>
          <t xml:space="preserve"> </t>
        </is>
      </c>
      <c r="Z281" s="4" t="inlineStr">
        <is>
          <t xml:space="preserve"> </t>
        </is>
      </c>
    </row>
    <row r="282">
      <c r="A282" s="4" t="inlineStr">
        <is>
          <t>Investment, Identifier [Axis]: Senior Secured Loans, ViaPath Technologies</t>
        </is>
      </c>
      <c r="C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V282" s="4" t="inlineStr">
        <is>
          <t xml:space="preserve"> </t>
        </is>
      </c>
      <c r="X282" s="4" t="inlineStr">
        <is>
          <t xml:space="preserve"> </t>
        </is>
      </c>
      <c r="Y282" s="4" t="inlineStr">
        <is>
          <t xml:space="preserve"> </t>
        </is>
      </c>
      <c r="Z282" s="4" t="inlineStr">
        <is>
          <t xml:space="preserve"> </t>
        </is>
      </c>
    </row>
    <row r="283">
      <c r="A283" s="3" t="inlineStr">
        <is>
          <t>Schedule of Investments [Line Items]</t>
        </is>
      </c>
      <c r="C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V283" s="4" t="inlineStr">
        <is>
          <t xml:space="preserve"> </t>
        </is>
      </c>
      <c r="X283" s="4" t="inlineStr">
        <is>
          <t xml:space="preserve"> </t>
        </is>
      </c>
      <c r="Y283" s="4" t="inlineStr">
        <is>
          <t xml:space="preserve"> </t>
        </is>
      </c>
      <c r="Z283" s="4" t="inlineStr">
        <is>
          <t xml:space="preserve"> </t>
        </is>
      </c>
    </row>
    <row r="284">
      <c r="A284" s="4" t="inlineStr">
        <is>
          <t>Fair Value</t>
        </is>
      </c>
      <c r="B284" s="4" t="inlineStr">
        <is>
          <t>[1],[6],[7],[18],[19]</t>
        </is>
      </c>
      <c r="C284" s="5" t="n">
        <v>415861</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5" t="n">
        <v>415861</v>
      </c>
      <c r="V284" s="4" t="inlineStr">
        <is>
          <t xml:space="preserve"> </t>
        </is>
      </c>
      <c r="X284" s="4" t="inlineStr">
        <is>
          <t xml:space="preserve"> </t>
        </is>
      </c>
      <c r="Y284" s="4" t="inlineStr">
        <is>
          <t xml:space="preserve"> </t>
        </is>
      </c>
      <c r="Z284" s="4" t="inlineStr">
        <is>
          <t xml:space="preserve"> </t>
        </is>
      </c>
    </row>
    <row r="285">
      <c r="A285" s="4" t="inlineStr">
        <is>
          <t>Investment interest rate</t>
        </is>
      </c>
      <c r="B285" s="4" t="inlineStr">
        <is>
          <t>[6],[7],[13],[18],[19]</t>
        </is>
      </c>
      <c r="C285" s="10" t="n">
        <v>0.0969</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10" t="n">
        <v>0.0969</v>
      </c>
      <c r="V285" s="4" t="inlineStr">
        <is>
          <t xml:space="preserve"> </t>
        </is>
      </c>
      <c r="X285" s="4" t="inlineStr">
        <is>
          <t xml:space="preserve"> </t>
        </is>
      </c>
      <c r="Y285" s="4" t="inlineStr">
        <is>
          <t xml:space="preserve"> </t>
        </is>
      </c>
      <c r="Z285" s="4" t="inlineStr">
        <is>
          <t xml:space="preserve"> </t>
        </is>
      </c>
    </row>
    <row r="286">
      <c r="A286" s="3" t="inlineStr">
        <is>
          <t>Investments in and Advances to Affiliates, at Fair Value [Roll Forward]</t>
        </is>
      </c>
      <c r="C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V286" s="4" t="inlineStr">
        <is>
          <t xml:space="preserve"> </t>
        </is>
      </c>
      <c r="X286" s="4" t="inlineStr">
        <is>
          <t xml:space="preserve"> </t>
        </is>
      </c>
      <c r="Y286" s="4" t="inlineStr">
        <is>
          <t xml:space="preserve"> </t>
        </is>
      </c>
      <c r="Z286" s="4" t="inlineStr">
        <is>
          <t xml:space="preserve"> </t>
        </is>
      </c>
    </row>
    <row r="287">
      <c r="A287" s="4" t="inlineStr">
        <is>
          <t>Fair value, ending balance</t>
        </is>
      </c>
      <c r="B287" s="4" t="inlineStr">
        <is>
          <t>[1],[6],[7],[18],[19]</t>
        </is>
      </c>
      <c r="C287" s="5" t="n">
        <v>415861</v>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5" t="n">
        <v>415861</v>
      </c>
      <c r="V287" s="4" t="inlineStr">
        <is>
          <t xml:space="preserve"> </t>
        </is>
      </c>
      <c r="X287" s="4" t="inlineStr">
        <is>
          <t xml:space="preserve"> </t>
        </is>
      </c>
      <c r="Y287" s="4" t="inlineStr">
        <is>
          <t xml:space="preserve"> </t>
        </is>
      </c>
      <c r="Z287" s="4" t="inlineStr">
        <is>
          <t xml:space="preserve"> </t>
        </is>
      </c>
    </row>
    <row r="288">
      <c r="A288" s="4" t="inlineStr">
        <is>
          <t>Investment, Identifier [Axis]: Senior Secured Loans, WatchGuard Technologies, Inc.</t>
        </is>
      </c>
      <c r="C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V288" s="4" t="inlineStr">
        <is>
          <t xml:space="preserve"> </t>
        </is>
      </c>
      <c r="X288" s="4" t="inlineStr">
        <is>
          <t xml:space="preserve"> </t>
        </is>
      </c>
      <c r="Y288" s="4" t="inlineStr">
        <is>
          <t xml:space="preserve"> </t>
        </is>
      </c>
      <c r="Z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V289" s="4" t="inlineStr">
        <is>
          <t xml:space="preserve"> </t>
        </is>
      </c>
      <c r="X289" s="4" t="inlineStr">
        <is>
          <t xml:space="preserve"> </t>
        </is>
      </c>
      <c r="Y289" s="4" t="inlineStr">
        <is>
          <t xml:space="preserve"> </t>
        </is>
      </c>
      <c r="Z289" s="4" t="inlineStr">
        <is>
          <t xml:space="preserve"> </t>
        </is>
      </c>
    </row>
    <row r="290">
      <c r="A290" s="4" t="inlineStr">
        <is>
          <t>Fair Value</t>
        </is>
      </c>
      <c r="B290" s="4" t="inlineStr">
        <is>
          <t>[1],[4],[6],[7],[19]</t>
        </is>
      </c>
      <c r="C290" s="5" t="n">
        <v>2985077</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5" t="n">
        <v>2985077</v>
      </c>
      <c r="V290" s="4" t="inlineStr">
        <is>
          <t xml:space="preserve"> </t>
        </is>
      </c>
      <c r="X290" s="4" t="inlineStr">
        <is>
          <t xml:space="preserve"> </t>
        </is>
      </c>
      <c r="Y290" s="4" t="inlineStr">
        <is>
          <t xml:space="preserve"> </t>
        </is>
      </c>
      <c r="Z290" s="4" t="inlineStr">
        <is>
          <t xml:space="preserve"> </t>
        </is>
      </c>
    </row>
    <row r="291">
      <c r="A291" s="4" t="inlineStr">
        <is>
          <t>Investment interest rate</t>
        </is>
      </c>
      <c r="B291" s="4" t="inlineStr">
        <is>
          <t>[4],[6],[7],[13],[19]</t>
        </is>
      </c>
      <c r="C291" s="10" t="n">
        <v>0.1059</v>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10" t="n">
        <v>0.1059</v>
      </c>
      <c r="V291" s="4" t="inlineStr">
        <is>
          <t xml:space="preserve"> </t>
        </is>
      </c>
      <c r="X291" s="4" t="inlineStr">
        <is>
          <t xml:space="preserve"> </t>
        </is>
      </c>
      <c r="Y291" s="4" t="inlineStr">
        <is>
          <t xml:space="preserve"> </t>
        </is>
      </c>
      <c r="Z291" s="4" t="inlineStr">
        <is>
          <t xml:space="preserve"> </t>
        </is>
      </c>
    </row>
    <row r="292">
      <c r="A292" s="3" t="inlineStr">
        <is>
          <t>Investments in and Advances to Affiliates, at Fair Value [Roll Forward]</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V292" s="4" t="inlineStr">
        <is>
          <t xml:space="preserve"> </t>
        </is>
      </c>
      <c r="X292" s="4" t="inlineStr">
        <is>
          <t xml:space="preserve"> </t>
        </is>
      </c>
      <c r="Y292" s="4" t="inlineStr">
        <is>
          <t xml:space="preserve"> </t>
        </is>
      </c>
      <c r="Z292" s="4" t="inlineStr">
        <is>
          <t xml:space="preserve"> </t>
        </is>
      </c>
    </row>
    <row r="293">
      <c r="A293" s="4" t="inlineStr">
        <is>
          <t>Fair value, ending balance</t>
        </is>
      </c>
      <c r="B293" s="4" t="inlineStr">
        <is>
          <t>[1],[4],[6],[7],[19]</t>
        </is>
      </c>
      <c r="C293" s="5" t="n">
        <v>2985077</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5" t="n">
        <v>2985077</v>
      </c>
      <c r="V293" s="4" t="inlineStr">
        <is>
          <t xml:space="preserve"> </t>
        </is>
      </c>
      <c r="X293" s="4" t="inlineStr">
        <is>
          <t xml:space="preserve"> </t>
        </is>
      </c>
      <c r="Y293" s="4" t="inlineStr">
        <is>
          <t xml:space="preserve"> </t>
        </is>
      </c>
      <c r="Z293" s="4" t="inlineStr">
        <is>
          <t xml:space="preserve"> </t>
        </is>
      </c>
    </row>
    <row r="294">
      <c r="A294" s="4" t="inlineStr">
        <is>
          <t>Investment, Identifier [Axis]: Senior Secured Loans, Wellpath Holdings, Inc.</t>
        </is>
      </c>
      <c r="C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V294" s="4" t="inlineStr">
        <is>
          <t xml:space="preserve"> </t>
        </is>
      </c>
      <c r="X294" s="4" t="inlineStr">
        <is>
          <t xml:space="preserve"> </t>
        </is>
      </c>
      <c r="Y294" s="4" t="inlineStr">
        <is>
          <t xml:space="preserve"> </t>
        </is>
      </c>
      <c r="Z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V295" s="4" t="inlineStr">
        <is>
          <t xml:space="preserve"> </t>
        </is>
      </c>
      <c r="X295" s="4" t="inlineStr">
        <is>
          <t xml:space="preserve"> </t>
        </is>
      </c>
      <c r="Y295" s="4" t="inlineStr">
        <is>
          <t xml:space="preserve"> </t>
        </is>
      </c>
      <c r="Z295" s="4" t="inlineStr">
        <is>
          <t xml:space="preserve"> </t>
        </is>
      </c>
    </row>
    <row r="296">
      <c r="A296" s="4" t="inlineStr">
        <is>
          <t>Fair Value</t>
        </is>
      </c>
      <c r="C296" s="5" t="n">
        <v>1279736</v>
      </c>
      <c r="D296" s="4" t="inlineStr">
        <is>
          <t>[1],[4],[6],[7],[19]</t>
        </is>
      </c>
      <c r="E296" s="4" t="inlineStr">
        <is>
          <t xml:space="preserve"> </t>
        </is>
      </c>
      <c r="F296" s="4" t="inlineStr">
        <is>
          <t xml:space="preserve"> </t>
        </is>
      </c>
      <c r="G296" s="4" t="inlineStr">
        <is>
          <t xml:space="preserve"> </t>
        </is>
      </c>
      <c r="H296" s="4" t="inlineStr">
        <is>
          <t xml:space="preserve"> </t>
        </is>
      </c>
      <c r="I296" s="4" t="inlineStr">
        <is>
          <t xml:space="preserve"> </t>
        </is>
      </c>
      <c r="J296" s="5" t="n">
        <v>1948131</v>
      </c>
      <c r="K296" s="4" t="inlineStr">
        <is>
          <t>[2],[9],[11],[14],[15],[17]</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5" t="n">
        <v>1279736</v>
      </c>
      <c r="U296" s="4" t="inlineStr">
        <is>
          <t>[1],[4],[6],[7],[19]</t>
        </is>
      </c>
      <c r="V296" s="5" t="n">
        <v>1948131</v>
      </c>
      <c r="W296" s="4" t="inlineStr">
        <is>
          <t>[2],[9],[11],[14],[15],[17]</t>
        </is>
      </c>
      <c r="X296" s="4" t="inlineStr">
        <is>
          <t xml:space="preserve"> </t>
        </is>
      </c>
      <c r="Y296" s="4" t="inlineStr">
        <is>
          <t xml:space="preserve"> </t>
        </is>
      </c>
      <c r="Z296" s="4" t="inlineStr">
        <is>
          <t xml:space="preserve"> </t>
        </is>
      </c>
    </row>
    <row r="297">
      <c r="A297" s="4" t="inlineStr">
        <is>
          <t>Investment interest rate</t>
        </is>
      </c>
      <c r="C297" s="10" t="n">
        <v>0.1111</v>
      </c>
      <c r="D297" s="4" t="inlineStr">
        <is>
          <t>[4],[6],[7],[13],[19]</t>
        </is>
      </c>
      <c r="E297" s="4" t="inlineStr">
        <is>
          <t xml:space="preserve"> </t>
        </is>
      </c>
      <c r="F297" s="4" t="inlineStr">
        <is>
          <t xml:space="preserve"> </t>
        </is>
      </c>
      <c r="G297" s="4" t="inlineStr">
        <is>
          <t xml:space="preserve"> </t>
        </is>
      </c>
      <c r="H297" s="4" t="inlineStr">
        <is>
          <t xml:space="preserve"> </t>
        </is>
      </c>
      <c r="I297" s="4" t="inlineStr">
        <is>
          <t xml:space="preserve"> </t>
        </is>
      </c>
      <c r="J297" s="10" t="n">
        <v>0.1098</v>
      </c>
      <c r="K297" s="4" t="inlineStr">
        <is>
          <t>[9],[11],[14],[15],[16],[17]</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10" t="n">
        <v>0.1111</v>
      </c>
      <c r="U297" s="4" t="inlineStr">
        <is>
          <t>[4],[6],[7],[13],[19]</t>
        </is>
      </c>
      <c r="V297" s="10" t="n">
        <v>0.1098</v>
      </c>
      <c r="W297" s="4" t="inlineStr">
        <is>
          <t>[9],[11],[14],[15],[16],[17]</t>
        </is>
      </c>
      <c r="X297" s="4" t="inlineStr">
        <is>
          <t xml:space="preserve"> </t>
        </is>
      </c>
      <c r="Y297" s="4" t="inlineStr">
        <is>
          <t xml:space="preserve"> </t>
        </is>
      </c>
      <c r="Z297" s="4" t="inlineStr">
        <is>
          <t xml:space="preserve"> </t>
        </is>
      </c>
    </row>
    <row r="298">
      <c r="A298" s="3" t="inlineStr">
        <is>
          <t>Investments in and Advances to Affiliates, at Fair Value [Roll Forward]</t>
        </is>
      </c>
      <c r="C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V298" s="4" t="inlineStr">
        <is>
          <t xml:space="preserve"> </t>
        </is>
      </c>
      <c r="X298" s="4" t="inlineStr">
        <is>
          <t xml:space="preserve"> </t>
        </is>
      </c>
      <c r="Y298" s="4" t="inlineStr">
        <is>
          <t xml:space="preserve"> </t>
        </is>
      </c>
      <c r="Z298" s="4" t="inlineStr">
        <is>
          <t xml:space="preserve"> </t>
        </is>
      </c>
    </row>
    <row r="299">
      <c r="A299" s="4" t="inlineStr">
        <is>
          <t>Fair value, beginning balance</t>
        </is>
      </c>
      <c r="B299" s="4" t="inlineStr">
        <is>
          <t>[2],[9],[11],[14],[15],[17]</t>
        </is>
      </c>
      <c r="C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6" t="n">
        <v>1948131</v>
      </c>
      <c r="S299" s="4" t="inlineStr">
        <is>
          <t xml:space="preserve"> </t>
        </is>
      </c>
      <c r="T299" s="5" t="n">
        <v>1948131</v>
      </c>
      <c r="V299" s="4" t="inlineStr">
        <is>
          <t xml:space="preserve"> </t>
        </is>
      </c>
      <c r="X299" s="4" t="inlineStr">
        <is>
          <t xml:space="preserve"> </t>
        </is>
      </c>
      <c r="Y299" s="4" t="inlineStr">
        <is>
          <t xml:space="preserve"> </t>
        </is>
      </c>
      <c r="Z299" s="4" t="inlineStr">
        <is>
          <t xml:space="preserve"> </t>
        </is>
      </c>
    </row>
    <row r="300">
      <c r="A300" s="4" t="inlineStr">
        <is>
          <t>Fair value, ending balance</t>
        </is>
      </c>
      <c r="C300" s="5" t="n">
        <v>1279736</v>
      </c>
      <c r="D300" s="4" t="inlineStr">
        <is>
          <t>[1],[4],[6],[7],[19]</t>
        </is>
      </c>
      <c r="E300" s="4" t="inlineStr">
        <is>
          <t xml:space="preserve"> </t>
        </is>
      </c>
      <c r="F300" s="4" t="inlineStr">
        <is>
          <t xml:space="preserve"> </t>
        </is>
      </c>
      <c r="G300" s="4" t="inlineStr">
        <is>
          <t xml:space="preserve"> </t>
        </is>
      </c>
      <c r="H300" s="4" t="inlineStr">
        <is>
          <t xml:space="preserve"> </t>
        </is>
      </c>
      <c r="I300" s="4" t="inlineStr">
        <is>
          <t xml:space="preserve"> </t>
        </is>
      </c>
      <c r="J300" s="5" t="n">
        <v>1948131</v>
      </c>
      <c r="K300" s="4" t="inlineStr">
        <is>
          <t>[2],[9],[11],[14],[15],[17]</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6" t="n">
        <v>1279736</v>
      </c>
      <c r="U300" s="4" t="inlineStr">
        <is>
          <t>[1],[4],[6],[7],[19]</t>
        </is>
      </c>
      <c r="V300" s="5" t="n">
        <v>1948131</v>
      </c>
      <c r="W300" s="4" t="inlineStr">
        <is>
          <t>[2],[9],[11],[14],[15],[17]</t>
        </is>
      </c>
      <c r="X300" s="4" t="inlineStr">
        <is>
          <t xml:space="preserve"> </t>
        </is>
      </c>
      <c r="Y300" s="4" t="inlineStr">
        <is>
          <t xml:space="preserve"> </t>
        </is>
      </c>
      <c r="Z300" s="4" t="inlineStr">
        <is>
          <t xml:space="preserve"> </t>
        </is>
      </c>
    </row>
    <row r="301">
      <c r="A301" s="4" t="inlineStr">
        <is>
          <t>Investment, Identifier [Axis]: Senior Secured Loans, iQOR Holdings, Inc.</t>
        </is>
      </c>
      <c r="C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V301" s="4" t="inlineStr">
        <is>
          <t xml:space="preserve"> </t>
        </is>
      </c>
      <c r="X301" s="4" t="inlineStr">
        <is>
          <t xml:space="preserve"> </t>
        </is>
      </c>
      <c r="Y301" s="4" t="inlineStr">
        <is>
          <t xml:space="preserve"> </t>
        </is>
      </c>
      <c r="Z301" s="4" t="inlineStr">
        <is>
          <t xml:space="preserve"> </t>
        </is>
      </c>
    </row>
    <row r="302">
      <c r="A302" s="3" t="inlineStr">
        <is>
          <t>Schedule of Investments [Line Items]</t>
        </is>
      </c>
      <c r="C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V302" s="4" t="inlineStr">
        <is>
          <t xml:space="preserve"> </t>
        </is>
      </c>
      <c r="X302" s="4" t="inlineStr">
        <is>
          <t xml:space="preserve"> </t>
        </is>
      </c>
      <c r="Y302" s="4" t="inlineStr">
        <is>
          <t xml:space="preserve"> </t>
        </is>
      </c>
      <c r="Z302" s="4" t="inlineStr">
        <is>
          <t xml:space="preserve"> </t>
        </is>
      </c>
    </row>
    <row r="303">
      <c r="A303" s="4" t="inlineStr">
        <is>
          <t>Fair Value</t>
        </is>
      </c>
      <c r="B303" s="4" t="inlineStr">
        <is>
          <t>[1],[4],[6],[7]</t>
        </is>
      </c>
      <c r="C303" s="5" t="n">
        <v>5000000</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5" t="n">
        <v>5000000</v>
      </c>
      <c r="V303" s="4" t="inlineStr">
        <is>
          <t xml:space="preserve"> </t>
        </is>
      </c>
      <c r="X303" s="4" t="inlineStr">
        <is>
          <t xml:space="preserve"> </t>
        </is>
      </c>
      <c r="Y303" s="4" t="inlineStr">
        <is>
          <t xml:space="preserve"> </t>
        </is>
      </c>
      <c r="Z303" s="4" t="inlineStr">
        <is>
          <t xml:space="preserve"> </t>
        </is>
      </c>
    </row>
    <row r="304">
      <c r="A304" s="4" t="inlineStr">
        <is>
          <t>Investment interest rate</t>
        </is>
      </c>
      <c r="B304" s="4" t="inlineStr">
        <is>
          <t>[4],[6],[7],[13]</t>
        </is>
      </c>
      <c r="C304" s="10" t="n">
        <v>0.1309</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10" t="n">
        <v>0.1309</v>
      </c>
      <c r="V304" s="4" t="inlineStr">
        <is>
          <t xml:space="preserve"> </t>
        </is>
      </c>
      <c r="X304" s="4" t="inlineStr">
        <is>
          <t xml:space="preserve"> </t>
        </is>
      </c>
      <c r="Y304" s="4" t="inlineStr">
        <is>
          <t xml:space="preserve"> </t>
        </is>
      </c>
      <c r="Z304" s="4" t="inlineStr">
        <is>
          <t xml:space="preserve"> </t>
        </is>
      </c>
    </row>
    <row r="305">
      <c r="A305" s="3" t="inlineStr">
        <is>
          <t>Investments in and Advances to Affiliates, at Fair Value [Roll Forward]</t>
        </is>
      </c>
      <c r="C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V305" s="4" t="inlineStr">
        <is>
          <t xml:space="preserve"> </t>
        </is>
      </c>
      <c r="X305" s="4" t="inlineStr">
        <is>
          <t xml:space="preserve"> </t>
        </is>
      </c>
      <c r="Y305" s="4" t="inlineStr">
        <is>
          <t xml:space="preserve"> </t>
        </is>
      </c>
      <c r="Z305" s="4" t="inlineStr">
        <is>
          <t xml:space="preserve"> </t>
        </is>
      </c>
    </row>
    <row r="306">
      <c r="A306" s="4" t="inlineStr">
        <is>
          <t>Fair value, ending balance</t>
        </is>
      </c>
      <c r="B306" s="4" t="inlineStr">
        <is>
          <t>[1],[4],[6],[7]</t>
        </is>
      </c>
      <c r="C306" s="5" t="n">
        <v>5000000</v>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5" t="n">
        <v>5000000</v>
      </c>
      <c r="V306" s="4" t="inlineStr">
        <is>
          <t xml:space="preserve"> </t>
        </is>
      </c>
      <c r="X306" s="4" t="inlineStr">
        <is>
          <t xml:space="preserve"> </t>
        </is>
      </c>
      <c r="Y306" s="4" t="inlineStr">
        <is>
          <t xml:space="preserve"> </t>
        </is>
      </c>
      <c r="Z306" s="4" t="inlineStr">
        <is>
          <t xml:space="preserve"> </t>
        </is>
      </c>
    </row>
    <row r="307">
      <c r="A307" s="4" t="inlineStr">
        <is>
          <t>Investment, Identifier [Axis]: Senior Secured Loans-Second Lien, Shutterfly Finance, LLC</t>
        </is>
      </c>
      <c r="C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V307" s="4" t="inlineStr">
        <is>
          <t xml:space="preserve"> </t>
        </is>
      </c>
      <c r="X307" s="4" t="inlineStr">
        <is>
          <t xml:space="preserve"> </t>
        </is>
      </c>
      <c r="Y307" s="4" t="inlineStr">
        <is>
          <t xml:space="preserve"> </t>
        </is>
      </c>
      <c r="Z307" s="4" t="inlineStr">
        <is>
          <t xml:space="preserve"> </t>
        </is>
      </c>
    </row>
    <row r="308">
      <c r="A308" s="3" t="inlineStr">
        <is>
          <t>Schedule of Investments [Line Items]</t>
        </is>
      </c>
      <c r="C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V308" s="4" t="inlineStr">
        <is>
          <t xml:space="preserve"> </t>
        </is>
      </c>
      <c r="X308" s="4" t="inlineStr">
        <is>
          <t xml:space="preserve"> </t>
        </is>
      </c>
      <c r="Y308" s="4" t="inlineStr">
        <is>
          <t xml:space="preserve"> </t>
        </is>
      </c>
      <c r="Z308" s="4" t="inlineStr">
        <is>
          <t xml:space="preserve"> </t>
        </is>
      </c>
    </row>
    <row r="309">
      <c r="A309" s="4" t="inlineStr">
        <is>
          <t>Fair Value</t>
        </is>
      </c>
      <c r="C309" s="5" t="n">
        <v>1559701</v>
      </c>
      <c r="D309" s="4" t="inlineStr">
        <is>
          <t>[1],[4],[6],[7],[21]</t>
        </is>
      </c>
      <c r="E309" s="4" t="inlineStr">
        <is>
          <t xml:space="preserve"> </t>
        </is>
      </c>
      <c r="F309" s="4" t="inlineStr">
        <is>
          <t xml:space="preserve"> </t>
        </is>
      </c>
      <c r="G309" s="4" t="inlineStr">
        <is>
          <t xml:space="preserve"> </t>
        </is>
      </c>
      <c r="H309" s="4" t="inlineStr">
        <is>
          <t xml:space="preserve"> </t>
        </is>
      </c>
      <c r="I309" s="4" t="inlineStr">
        <is>
          <t xml:space="preserve"> </t>
        </is>
      </c>
      <c r="J309" s="5" t="n">
        <v>1416049</v>
      </c>
      <c r="K309" s="4" t="inlineStr">
        <is>
          <t>[2],[9],[11],[14],[15],[23]</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5" t="n">
        <v>1559701</v>
      </c>
      <c r="U309" s="4" t="inlineStr">
        <is>
          <t>[1],[4],[6],[7],[21]</t>
        </is>
      </c>
      <c r="V309" s="5" t="n">
        <v>1416049</v>
      </c>
      <c r="W309" s="4" t="inlineStr">
        <is>
          <t>[2],[9],[11],[14],[15],[23]</t>
        </is>
      </c>
      <c r="X309" s="4" t="inlineStr">
        <is>
          <t xml:space="preserve"> </t>
        </is>
      </c>
      <c r="Y309" s="4" t="inlineStr">
        <is>
          <t xml:space="preserve"> </t>
        </is>
      </c>
      <c r="Z309" s="4" t="inlineStr">
        <is>
          <t xml:space="preserve"> </t>
        </is>
      </c>
    </row>
    <row r="310">
      <c r="A310" s="4" t="inlineStr">
        <is>
          <t>Investment interest rate</t>
        </is>
      </c>
      <c r="C310" s="10" t="n">
        <v>0.0635</v>
      </c>
      <c r="D310" s="4" t="inlineStr">
        <is>
          <t>[4],[6],[7],[13],[21]</t>
        </is>
      </c>
      <c r="E310" s="4" t="inlineStr">
        <is>
          <t xml:space="preserve"> </t>
        </is>
      </c>
      <c r="F310" s="4" t="inlineStr">
        <is>
          <t xml:space="preserve"> </t>
        </is>
      </c>
      <c r="G310" s="4" t="inlineStr">
        <is>
          <t xml:space="preserve"> </t>
        </is>
      </c>
      <c r="H310" s="4" t="inlineStr">
        <is>
          <t xml:space="preserve"> </t>
        </is>
      </c>
      <c r="I310" s="4" t="inlineStr">
        <is>
          <t xml:space="preserve"> </t>
        </is>
      </c>
      <c r="J310" s="10" t="n">
        <v>0.1024</v>
      </c>
      <c r="K310" s="4" t="inlineStr">
        <is>
          <t>[9],[11],[14],[15],[16],[23]</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10" t="n">
        <v>0.0635</v>
      </c>
      <c r="U310" s="4" t="inlineStr">
        <is>
          <t>[4],[6],[7],[13],[21]</t>
        </is>
      </c>
      <c r="V310" s="10" t="n">
        <v>0.1024</v>
      </c>
      <c r="W310" s="4" t="inlineStr">
        <is>
          <t>[9],[11],[14],[15],[16],[23]</t>
        </is>
      </c>
      <c r="X310" s="4" t="inlineStr">
        <is>
          <t xml:space="preserve"> </t>
        </is>
      </c>
      <c r="Y310" s="4" t="inlineStr">
        <is>
          <t xml:space="preserve"> </t>
        </is>
      </c>
      <c r="Z310" s="4" t="inlineStr">
        <is>
          <t xml:space="preserve"> </t>
        </is>
      </c>
    </row>
    <row r="311">
      <c r="A311" s="4" t="inlineStr">
        <is>
          <t>Maximum Current PIK Rate</t>
        </is>
      </c>
      <c r="C311" s="11" t="n">
        <v>0.04</v>
      </c>
      <c r="D311" s="4" t="inlineStr">
        <is>
          <t>[4],[6],[7],[13],[21]</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9],[11],[14],[15],[16],[23]</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11" t="n">
        <v>0.04</v>
      </c>
      <c r="U311" s="4" t="inlineStr">
        <is>
          <t>[4],[6],[7],[13],[21]</t>
        </is>
      </c>
      <c r="V311" s="4" t="inlineStr">
        <is>
          <t xml:space="preserve"> </t>
        </is>
      </c>
      <c r="W311" s="4" t="inlineStr">
        <is>
          <t>[9],[11],[14],[15],[16],[23]</t>
        </is>
      </c>
      <c r="X311" s="4" t="inlineStr">
        <is>
          <t xml:space="preserve"> </t>
        </is>
      </c>
      <c r="Y311" s="4" t="inlineStr">
        <is>
          <t xml:space="preserve"> </t>
        </is>
      </c>
      <c r="Z311" s="4" t="inlineStr">
        <is>
          <t xml:space="preserve"> </t>
        </is>
      </c>
    </row>
    <row r="312">
      <c r="A312" s="3" t="inlineStr">
        <is>
          <t>Investments in and Advances to Affiliates, at Fair Value [Roll Forward]</t>
        </is>
      </c>
      <c r="C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V312" s="4" t="inlineStr">
        <is>
          <t xml:space="preserve"> </t>
        </is>
      </c>
      <c r="X312" s="4" t="inlineStr">
        <is>
          <t xml:space="preserve"> </t>
        </is>
      </c>
      <c r="Y312" s="4" t="inlineStr">
        <is>
          <t xml:space="preserve"> </t>
        </is>
      </c>
      <c r="Z312" s="4" t="inlineStr">
        <is>
          <t xml:space="preserve"> </t>
        </is>
      </c>
    </row>
    <row r="313">
      <c r="A313" s="4" t="inlineStr">
        <is>
          <t>Fair value, beginning balance</t>
        </is>
      </c>
      <c r="B313" s="4" t="inlineStr">
        <is>
          <t>[2],[9],[11],[14],[15],[23]</t>
        </is>
      </c>
      <c r="C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6" t="n">
        <v>1416049</v>
      </c>
      <c r="S313" s="4" t="inlineStr">
        <is>
          <t xml:space="preserve"> </t>
        </is>
      </c>
      <c r="T313" s="5" t="n">
        <v>1416049</v>
      </c>
      <c r="V313" s="4" t="inlineStr">
        <is>
          <t xml:space="preserve"> </t>
        </is>
      </c>
      <c r="X313" s="4" t="inlineStr">
        <is>
          <t xml:space="preserve"> </t>
        </is>
      </c>
      <c r="Y313" s="4" t="inlineStr">
        <is>
          <t xml:space="preserve"> </t>
        </is>
      </c>
      <c r="Z313" s="4" t="inlineStr">
        <is>
          <t xml:space="preserve"> </t>
        </is>
      </c>
    </row>
    <row r="314">
      <c r="A314" s="4" t="inlineStr">
        <is>
          <t>Fair value, ending balance</t>
        </is>
      </c>
      <c r="C314" s="5" t="n">
        <v>1559701</v>
      </c>
      <c r="D314" s="4" t="inlineStr">
        <is>
          <t>[1],[4],[6],[7],[21]</t>
        </is>
      </c>
      <c r="E314" s="4" t="inlineStr">
        <is>
          <t xml:space="preserve"> </t>
        </is>
      </c>
      <c r="F314" s="4" t="inlineStr">
        <is>
          <t xml:space="preserve"> </t>
        </is>
      </c>
      <c r="G314" s="4" t="inlineStr">
        <is>
          <t xml:space="preserve"> </t>
        </is>
      </c>
      <c r="H314" s="4" t="inlineStr">
        <is>
          <t xml:space="preserve"> </t>
        </is>
      </c>
      <c r="I314" s="4" t="inlineStr">
        <is>
          <t xml:space="preserve"> </t>
        </is>
      </c>
      <c r="J314" s="5" t="n">
        <v>1416049</v>
      </c>
      <c r="K314" s="4" t="inlineStr">
        <is>
          <t>[2],[9],[11],[14],[15],[23]</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6" t="n">
        <v>1559701</v>
      </c>
      <c r="U314" s="4" t="inlineStr">
        <is>
          <t>[1],[4],[6],[7],[21]</t>
        </is>
      </c>
      <c r="V314" s="5" t="n">
        <v>1416049</v>
      </c>
      <c r="W314" s="4" t="inlineStr">
        <is>
          <t>[2],[9],[11],[14],[15],[23]</t>
        </is>
      </c>
      <c r="X314" s="4" t="inlineStr">
        <is>
          <t xml:space="preserve"> </t>
        </is>
      </c>
      <c r="Y314" s="4" t="inlineStr">
        <is>
          <t xml:space="preserve"> </t>
        </is>
      </c>
      <c r="Z314" s="4" t="inlineStr">
        <is>
          <t xml:space="preserve"> </t>
        </is>
      </c>
    </row>
    <row r="315">
      <c r="A315" s="4" t="inlineStr">
        <is>
          <t>Investment, Identifier [Axis]: Senior Secured Notes, CURO Group Holdings Corp.</t>
        </is>
      </c>
      <c r="C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V315" s="4" t="inlineStr">
        <is>
          <t xml:space="preserve"> </t>
        </is>
      </c>
      <c r="X315" s="4" t="inlineStr">
        <is>
          <t xml:space="preserve"> </t>
        </is>
      </c>
      <c r="Y315" s="4" t="inlineStr">
        <is>
          <t xml:space="preserve"> </t>
        </is>
      </c>
      <c r="Z315" s="4" t="inlineStr">
        <is>
          <t xml:space="preserve"> </t>
        </is>
      </c>
    </row>
    <row r="316">
      <c r="A316" s="3" t="inlineStr">
        <is>
          <t>Schedule of Investments [Line Items]</t>
        </is>
      </c>
      <c r="C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V316" s="4" t="inlineStr">
        <is>
          <t xml:space="preserve"> </t>
        </is>
      </c>
      <c r="X316" s="4" t="inlineStr">
        <is>
          <t xml:space="preserve"> </t>
        </is>
      </c>
      <c r="Y316" s="4" t="inlineStr">
        <is>
          <t xml:space="preserve"> </t>
        </is>
      </c>
      <c r="Z316" s="4" t="inlineStr">
        <is>
          <t xml:space="preserve"> </t>
        </is>
      </c>
    </row>
    <row r="317">
      <c r="A317" s="4" t="inlineStr">
        <is>
          <t>Fair Value</t>
        </is>
      </c>
      <c r="B317" s="4" t="inlineStr">
        <is>
          <t>[2],[8],[9],[11]</t>
        </is>
      </c>
      <c r="C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5" t="n">
        <v>271899</v>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V317" s="5" t="n">
        <v>271899</v>
      </c>
      <c r="X317" s="4" t="inlineStr">
        <is>
          <t xml:space="preserve"> </t>
        </is>
      </c>
      <c r="Y317" s="4" t="inlineStr">
        <is>
          <t xml:space="preserve"> </t>
        </is>
      </c>
      <c r="Z317" s="4" t="inlineStr">
        <is>
          <t xml:space="preserve"> </t>
        </is>
      </c>
    </row>
    <row r="318">
      <c r="A318" s="4" t="inlineStr">
        <is>
          <t>Investment interest rate</t>
        </is>
      </c>
      <c r="B318" s="4" t="inlineStr">
        <is>
          <t>[8],[9],[11],[16]</t>
        </is>
      </c>
      <c r="C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10" t="n">
        <v>0.075</v>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V318" s="10" t="n">
        <v>0.075</v>
      </c>
      <c r="X318" s="4" t="inlineStr">
        <is>
          <t xml:space="preserve"> </t>
        </is>
      </c>
      <c r="Y318" s="4" t="inlineStr">
        <is>
          <t xml:space="preserve"> </t>
        </is>
      </c>
      <c r="Z318" s="4" t="inlineStr">
        <is>
          <t xml:space="preserve"> </t>
        </is>
      </c>
    </row>
    <row r="319">
      <c r="A319" s="3" t="inlineStr">
        <is>
          <t>Investments in and Advances to Affiliates, at Fair Value [Roll Forward]</t>
        </is>
      </c>
      <c r="C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V319" s="4" t="inlineStr">
        <is>
          <t xml:space="preserve"> </t>
        </is>
      </c>
      <c r="X319" s="4" t="inlineStr">
        <is>
          <t xml:space="preserve"> </t>
        </is>
      </c>
      <c r="Y319" s="4" t="inlineStr">
        <is>
          <t xml:space="preserve"> </t>
        </is>
      </c>
      <c r="Z319" s="4" t="inlineStr">
        <is>
          <t xml:space="preserve"> </t>
        </is>
      </c>
    </row>
    <row r="320">
      <c r="A320" s="4" t="inlineStr">
        <is>
          <t>Fair value, beginning balance</t>
        </is>
      </c>
      <c r="B320" s="4" t="inlineStr">
        <is>
          <t>[2],[8],[9],[11]</t>
        </is>
      </c>
      <c r="C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6" t="n">
        <v>271899</v>
      </c>
      <c r="S320" s="4" t="inlineStr">
        <is>
          <t xml:space="preserve"> </t>
        </is>
      </c>
      <c r="T320" s="5" t="n">
        <v>271899</v>
      </c>
      <c r="V320" s="4" t="inlineStr">
        <is>
          <t xml:space="preserve"> </t>
        </is>
      </c>
      <c r="X320" s="4" t="inlineStr">
        <is>
          <t xml:space="preserve"> </t>
        </is>
      </c>
      <c r="Y320" s="4" t="inlineStr">
        <is>
          <t xml:space="preserve"> </t>
        </is>
      </c>
      <c r="Z320" s="4" t="inlineStr">
        <is>
          <t xml:space="preserve"> </t>
        </is>
      </c>
    </row>
    <row r="321">
      <c r="A321" s="4" t="inlineStr">
        <is>
          <t>Fair value, ending balance</t>
        </is>
      </c>
      <c r="B321" s="4" t="inlineStr">
        <is>
          <t>[2],[8],[9],[11]</t>
        </is>
      </c>
      <c r="C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5" t="n">
        <v>271899</v>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V321" s="5" t="n">
        <v>271899</v>
      </c>
      <c r="X321" s="4" t="inlineStr">
        <is>
          <t xml:space="preserve"> </t>
        </is>
      </c>
      <c r="Y321" s="4" t="inlineStr">
        <is>
          <t xml:space="preserve"> </t>
        </is>
      </c>
      <c r="Z321" s="4" t="inlineStr">
        <is>
          <t xml:space="preserve"> </t>
        </is>
      </c>
    </row>
    <row r="322">
      <c r="A322" s="4" t="inlineStr">
        <is>
          <t>Investment, Identifier [Axis]: Shutterfly Finance, LLC - Second Lien Term Loan</t>
        </is>
      </c>
      <c r="C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V322" s="4" t="inlineStr">
        <is>
          <t xml:space="preserve"> </t>
        </is>
      </c>
      <c r="X322" s="4" t="inlineStr">
        <is>
          <t xml:space="preserve"> </t>
        </is>
      </c>
      <c r="Y322" s="4" t="inlineStr">
        <is>
          <t xml:space="preserve"> </t>
        </is>
      </c>
      <c r="Z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V323" s="4" t="inlineStr">
        <is>
          <t xml:space="preserve"> </t>
        </is>
      </c>
      <c r="X323" s="4" t="inlineStr">
        <is>
          <t xml:space="preserve"> </t>
        </is>
      </c>
      <c r="Y323" s="4" t="inlineStr">
        <is>
          <t xml:space="preserve"> </t>
        </is>
      </c>
      <c r="Z323" s="4" t="inlineStr">
        <is>
          <t xml:space="preserve"> </t>
        </is>
      </c>
    </row>
    <row r="324">
      <c r="A324" s="4" t="inlineStr">
        <is>
          <t>PIK Rate - Capitalized</t>
        </is>
      </c>
      <c r="C324" s="11" t="n">
        <v>0.04</v>
      </c>
      <c r="E324" s="4" t="inlineStr">
        <is>
          <t xml:space="preserve"> </t>
        </is>
      </c>
      <c r="F324" s="4" t="inlineStr">
        <is>
          <t xml:space="preserve"> </t>
        </is>
      </c>
      <c r="G324" s="4" t="inlineStr">
        <is>
          <t xml:space="preserve"> </t>
        </is>
      </c>
      <c r="H324" s="4" t="inlineStr">
        <is>
          <t xml:space="preserve"> </t>
        </is>
      </c>
      <c r="I324" s="4" t="inlineStr">
        <is>
          <t xml:space="preserve"> </t>
        </is>
      </c>
      <c r="J324" s="11" t="n">
        <v>0</v>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11" t="n">
        <v>0.04</v>
      </c>
      <c r="V324" s="11" t="n">
        <v>0</v>
      </c>
      <c r="X324" s="4" t="inlineStr">
        <is>
          <t xml:space="preserve"> </t>
        </is>
      </c>
      <c r="Y324" s="4" t="inlineStr">
        <is>
          <t xml:space="preserve"> </t>
        </is>
      </c>
      <c r="Z324" s="4" t="inlineStr">
        <is>
          <t xml:space="preserve"> </t>
        </is>
      </c>
    </row>
    <row r="325">
      <c r="A325" s="4" t="inlineStr">
        <is>
          <t>PIK Rate - Paid as cash</t>
        </is>
      </c>
      <c r="C325" s="11" t="n">
        <v>0</v>
      </c>
      <c r="E325" s="4" t="inlineStr">
        <is>
          <t xml:space="preserve"> </t>
        </is>
      </c>
      <c r="F325" s="4" t="inlineStr">
        <is>
          <t xml:space="preserve"> </t>
        </is>
      </c>
      <c r="G325" s="4" t="inlineStr">
        <is>
          <t xml:space="preserve"> </t>
        </is>
      </c>
      <c r="H325" s="4" t="inlineStr">
        <is>
          <t xml:space="preserve"> </t>
        </is>
      </c>
      <c r="I325" s="4" t="inlineStr">
        <is>
          <t xml:space="preserve"> </t>
        </is>
      </c>
      <c r="J325" s="11" t="n">
        <v>0.04</v>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11" t="n">
        <v>0</v>
      </c>
      <c r="V325" s="11" t="n">
        <v>0.04</v>
      </c>
      <c r="X325" s="4" t="inlineStr">
        <is>
          <t xml:space="preserve"> </t>
        </is>
      </c>
      <c r="Y325" s="4" t="inlineStr">
        <is>
          <t xml:space="preserve"> </t>
        </is>
      </c>
      <c r="Z325" s="4" t="inlineStr">
        <is>
          <t xml:space="preserve"> </t>
        </is>
      </c>
    </row>
    <row r="326">
      <c r="A326" s="4" t="inlineStr">
        <is>
          <t>Maximum Current PIK Rate</t>
        </is>
      </c>
      <c r="C326" s="11" t="n">
        <v>0.04</v>
      </c>
      <c r="E326" s="4" t="inlineStr">
        <is>
          <t xml:space="preserve"> </t>
        </is>
      </c>
      <c r="F326" s="4" t="inlineStr">
        <is>
          <t xml:space="preserve"> </t>
        </is>
      </c>
      <c r="G326" s="4" t="inlineStr">
        <is>
          <t xml:space="preserve"> </t>
        </is>
      </c>
      <c r="H326" s="4" t="inlineStr">
        <is>
          <t xml:space="preserve"> </t>
        </is>
      </c>
      <c r="I326" s="4" t="inlineStr">
        <is>
          <t xml:space="preserve"> </t>
        </is>
      </c>
      <c r="J326" s="11" t="n">
        <v>0.04</v>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11" t="n">
        <v>0.04</v>
      </c>
      <c r="V326" s="11" t="n">
        <v>0.04</v>
      </c>
      <c r="X326" s="4" t="inlineStr">
        <is>
          <t xml:space="preserve"> </t>
        </is>
      </c>
      <c r="Y326" s="4" t="inlineStr">
        <is>
          <t xml:space="preserve"> </t>
        </is>
      </c>
      <c r="Z326" s="4" t="inlineStr">
        <is>
          <t xml:space="preserve"> </t>
        </is>
      </c>
    </row>
    <row r="327">
      <c r="A327" s="4" t="inlineStr">
        <is>
          <t>Investment, Identifier [Axis]: Staples, Inc.</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V327" s="4" t="inlineStr">
        <is>
          <t xml:space="preserve"> </t>
        </is>
      </c>
      <c r="X327" s="4" t="inlineStr">
        <is>
          <t xml:space="preserve"> </t>
        </is>
      </c>
      <c r="Y327" s="4" t="inlineStr">
        <is>
          <t xml:space="preserve"> </t>
        </is>
      </c>
      <c r="Z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V328" s="4" t="inlineStr">
        <is>
          <t xml:space="preserve"> </t>
        </is>
      </c>
      <c r="X328" s="4" t="inlineStr">
        <is>
          <t xml:space="preserve"> </t>
        </is>
      </c>
      <c r="Y328" s="4" t="inlineStr">
        <is>
          <t xml:space="preserve"> </t>
        </is>
      </c>
      <c r="Z328" s="4" t="inlineStr">
        <is>
          <t xml:space="preserve"> </t>
        </is>
      </c>
    </row>
    <row r="329">
      <c r="A329" s="4" t="inlineStr">
        <is>
          <t>Follow-On Acquisitions (Excluding initial investment cost)</t>
        </is>
      </c>
      <c r="C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L329" s="4" t="inlineStr">
        <is>
          <t xml:space="preserve"> </t>
        </is>
      </c>
      <c r="M329" s="5" t="n">
        <v>980031</v>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V329" s="4" t="inlineStr">
        <is>
          <t xml:space="preserve"> </t>
        </is>
      </c>
      <c r="X329" s="4" t="inlineStr">
        <is>
          <t xml:space="preserve"> </t>
        </is>
      </c>
      <c r="Y329" s="4" t="inlineStr">
        <is>
          <t xml:space="preserve"> </t>
        </is>
      </c>
      <c r="Z329" s="4" t="inlineStr">
        <is>
          <t xml:space="preserve"> </t>
        </is>
      </c>
    </row>
    <row r="330">
      <c r="A330" s="4" t="inlineStr">
        <is>
          <t>Investment, Identifier [Axis]: Structured Subordinated Notes, Apidos CLO XXIV</t>
        </is>
      </c>
      <c r="C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V330" s="4" t="inlineStr">
        <is>
          <t xml:space="preserve"> </t>
        </is>
      </c>
      <c r="X330" s="4" t="inlineStr">
        <is>
          <t xml:space="preserve"> </t>
        </is>
      </c>
      <c r="Y330" s="4" t="inlineStr">
        <is>
          <t xml:space="preserve"> </t>
        </is>
      </c>
      <c r="Z330" s="4" t="inlineStr">
        <is>
          <t xml:space="preserve"> </t>
        </is>
      </c>
    </row>
    <row r="331">
      <c r="A331" s="3" t="inlineStr">
        <is>
          <t>Schedule of Investments [Line Items]</t>
        </is>
      </c>
      <c r="C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V331" s="4" t="inlineStr">
        <is>
          <t xml:space="preserve"> </t>
        </is>
      </c>
      <c r="X331" s="4" t="inlineStr">
        <is>
          <t xml:space="preserve"> </t>
        </is>
      </c>
      <c r="Y331" s="4" t="inlineStr">
        <is>
          <t xml:space="preserve"> </t>
        </is>
      </c>
      <c r="Z331" s="4" t="inlineStr">
        <is>
          <t xml:space="preserve"> </t>
        </is>
      </c>
    </row>
    <row r="332">
      <c r="A332" s="4" t="inlineStr">
        <is>
          <t>Fair Value</t>
        </is>
      </c>
      <c r="C332" s="5" t="n">
        <v>146300</v>
      </c>
      <c r="D332" s="4" t="inlineStr">
        <is>
          <t>[1],[3],[4],[6],[7],[24]</t>
        </is>
      </c>
      <c r="E332" s="4" t="inlineStr">
        <is>
          <t xml:space="preserve"> </t>
        </is>
      </c>
      <c r="F332" s="4" t="inlineStr">
        <is>
          <t xml:space="preserve"> </t>
        </is>
      </c>
      <c r="G332" s="4" t="inlineStr">
        <is>
          <t xml:space="preserve"> </t>
        </is>
      </c>
      <c r="H332" s="4" t="inlineStr">
        <is>
          <t xml:space="preserve"> </t>
        </is>
      </c>
      <c r="I332" s="4" t="inlineStr">
        <is>
          <t xml:space="preserve"> </t>
        </is>
      </c>
      <c r="J332" s="5" t="n">
        <v>163123</v>
      </c>
      <c r="K332" s="4" t="inlineStr">
        <is>
          <t>[2],[8],[9],[11],[25]</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5" t="n">
        <v>146300</v>
      </c>
      <c r="U332" s="4" t="inlineStr">
        <is>
          <t>[1],[3],[4],[6],[7],[24]</t>
        </is>
      </c>
      <c r="V332" s="5" t="n">
        <v>163123</v>
      </c>
      <c r="W332" s="4" t="inlineStr">
        <is>
          <t>[2],[8],[9],[11],[25]</t>
        </is>
      </c>
      <c r="X332" s="4" t="inlineStr">
        <is>
          <t xml:space="preserve"> </t>
        </is>
      </c>
      <c r="Y332" s="4" t="inlineStr">
        <is>
          <t xml:space="preserve"> </t>
        </is>
      </c>
      <c r="Z332" s="4" t="inlineStr">
        <is>
          <t xml:space="preserve"> </t>
        </is>
      </c>
    </row>
    <row r="333">
      <c r="A333" s="4" t="inlineStr">
        <is>
          <t>Investment interest rate</t>
        </is>
      </c>
      <c r="C333" s="10" t="n">
        <v>0.1714</v>
      </c>
      <c r="D333" s="4" t="inlineStr">
        <is>
          <t>[3],[4],[6],[7],[13],[24]</t>
        </is>
      </c>
      <c r="E333" s="4" t="inlineStr">
        <is>
          <t xml:space="preserve"> </t>
        </is>
      </c>
      <c r="F333" s="4" t="inlineStr">
        <is>
          <t xml:space="preserve"> </t>
        </is>
      </c>
      <c r="G333" s="4" t="inlineStr">
        <is>
          <t xml:space="preserve"> </t>
        </is>
      </c>
      <c r="H333" s="4" t="inlineStr">
        <is>
          <t xml:space="preserve"> </t>
        </is>
      </c>
      <c r="I333" s="4" t="inlineStr">
        <is>
          <t xml:space="preserve"> </t>
        </is>
      </c>
      <c r="J333" s="10" t="n">
        <v>0.2691</v>
      </c>
      <c r="K333" s="4" t="inlineStr">
        <is>
          <t>[8],[9],[11],[16],[25]</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10" t="n">
        <v>0.1714</v>
      </c>
      <c r="U333" s="4" t="inlineStr">
        <is>
          <t>[3],[4],[6],[7],[13],[24]</t>
        </is>
      </c>
      <c r="V333" s="10" t="n">
        <v>0.2691</v>
      </c>
      <c r="W333" s="4" t="inlineStr">
        <is>
          <t>[8],[9],[11],[16],[25]</t>
        </is>
      </c>
      <c r="X333" s="4" t="inlineStr">
        <is>
          <t xml:space="preserve"> </t>
        </is>
      </c>
      <c r="Y333" s="4" t="inlineStr">
        <is>
          <t xml:space="preserve"> </t>
        </is>
      </c>
      <c r="Z333" s="4" t="inlineStr">
        <is>
          <t xml:space="preserve"> </t>
        </is>
      </c>
    </row>
    <row r="334">
      <c r="A334" s="3" t="inlineStr">
        <is>
          <t>Investments in and Advances to Affiliates, at Fair Value [Roll Forward]</t>
        </is>
      </c>
      <c r="C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V334" s="4" t="inlineStr">
        <is>
          <t xml:space="preserve"> </t>
        </is>
      </c>
      <c r="X334" s="4" t="inlineStr">
        <is>
          <t xml:space="preserve"> </t>
        </is>
      </c>
      <c r="Y334" s="4" t="inlineStr">
        <is>
          <t xml:space="preserve"> </t>
        </is>
      </c>
      <c r="Z334" s="4" t="inlineStr">
        <is>
          <t xml:space="preserve"> </t>
        </is>
      </c>
    </row>
    <row r="335">
      <c r="A335" s="4" t="inlineStr">
        <is>
          <t>Fair value, beginning balance</t>
        </is>
      </c>
      <c r="B335" s="4" t="inlineStr">
        <is>
          <t>[2],[8],[9],[11],[25]</t>
        </is>
      </c>
      <c r="C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6" t="n">
        <v>163123</v>
      </c>
      <c r="S335" s="4" t="inlineStr">
        <is>
          <t xml:space="preserve"> </t>
        </is>
      </c>
      <c r="T335" s="5" t="n">
        <v>163123</v>
      </c>
      <c r="V335" s="4" t="inlineStr">
        <is>
          <t xml:space="preserve"> </t>
        </is>
      </c>
      <c r="X335" s="4" t="inlineStr">
        <is>
          <t xml:space="preserve"> </t>
        </is>
      </c>
      <c r="Y335" s="4" t="inlineStr">
        <is>
          <t xml:space="preserve"> </t>
        </is>
      </c>
      <c r="Z335" s="4" t="inlineStr">
        <is>
          <t xml:space="preserve"> </t>
        </is>
      </c>
    </row>
    <row r="336">
      <c r="A336" s="4" t="inlineStr">
        <is>
          <t>Fair value, ending balance</t>
        </is>
      </c>
      <c r="C336" s="5" t="n">
        <v>146300</v>
      </c>
      <c r="D336" s="4" t="inlineStr">
        <is>
          <t>[1],[3],[4],[6],[7],[24]</t>
        </is>
      </c>
      <c r="E336" s="4" t="inlineStr">
        <is>
          <t xml:space="preserve"> </t>
        </is>
      </c>
      <c r="F336" s="4" t="inlineStr">
        <is>
          <t xml:space="preserve"> </t>
        </is>
      </c>
      <c r="G336" s="4" t="inlineStr">
        <is>
          <t xml:space="preserve"> </t>
        </is>
      </c>
      <c r="H336" s="4" t="inlineStr">
        <is>
          <t xml:space="preserve"> </t>
        </is>
      </c>
      <c r="I336" s="4" t="inlineStr">
        <is>
          <t xml:space="preserve"> </t>
        </is>
      </c>
      <c r="J336" s="5" t="n">
        <v>163123</v>
      </c>
      <c r="K336" s="4" t="inlineStr">
        <is>
          <t>[2],[8],[9],[11],[25]</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6" t="n">
        <v>146300</v>
      </c>
      <c r="U336" s="4" t="inlineStr">
        <is>
          <t>[1],[3],[4],[6],[7],[24]</t>
        </is>
      </c>
      <c r="V336" s="5" t="n">
        <v>163123</v>
      </c>
      <c r="W336" s="4" t="inlineStr">
        <is>
          <t>[2],[8],[9],[11],[25]</t>
        </is>
      </c>
      <c r="X336" s="4" t="inlineStr">
        <is>
          <t xml:space="preserve"> </t>
        </is>
      </c>
      <c r="Y336" s="4" t="inlineStr">
        <is>
          <t xml:space="preserve"> </t>
        </is>
      </c>
      <c r="Z336" s="4" t="inlineStr">
        <is>
          <t xml:space="preserve"> </t>
        </is>
      </c>
    </row>
    <row r="337">
      <c r="A337" s="4" t="inlineStr">
        <is>
          <t>Investment, Identifier [Axis]: Structured Subordinated Notes, Apidos CLO XXVI</t>
        </is>
      </c>
      <c r="C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V337" s="4" t="inlineStr">
        <is>
          <t xml:space="preserve"> </t>
        </is>
      </c>
      <c r="X337" s="4" t="inlineStr">
        <is>
          <t xml:space="preserve"> </t>
        </is>
      </c>
      <c r="Y337" s="4" t="inlineStr">
        <is>
          <t xml:space="preserve"> </t>
        </is>
      </c>
      <c r="Z337" s="4" t="inlineStr">
        <is>
          <t xml:space="preserve"> </t>
        </is>
      </c>
    </row>
    <row r="338">
      <c r="A338" s="3" t="inlineStr">
        <is>
          <t>Schedule of Investments [Line Items]</t>
        </is>
      </c>
      <c r="C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V338" s="4" t="inlineStr">
        <is>
          <t xml:space="preserve"> </t>
        </is>
      </c>
      <c r="X338" s="4" t="inlineStr">
        <is>
          <t xml:space="preserve"> </t>
        </is>
      </c>
      <c r="Y338" s="4" t="inlineStr">
        <is>
          <t xml:space="preserve"> </t>
        </is>
      </c>
      <c r="Z338" s="4" t="inlineStr">
        <is>
          <t xml:space="preserve"> </t>
        </is>
      </c>
    </row>
    <row r="339">
      <c r="A339" s="4" t="inlineStr">
        <is>
          <t>Fair Value</t>
        </is>
      </c>
      <c r="C339" s="5" t="n">
        <v>115900</v>
      </c>
      <c r="D339" s="4" t="inlineStr">
        <is>
          <t>[1],[3],[4],[6],[7],[24],[26]</t>
        </is>
      </c>
      <c r="E339" s="4" t="inlineStr">
        <is>
          <t xml:space="preserve"> </t>
        </is>
      </c>
      <c r="F339" s="4" t="inlineStr">
        <is>
          <t xml:space="preserve"> </t>
        </is>
      </c>
      <c r="G339" s="4" t="inlineStr">
        <is>
          <t xml:space="preserve"> </t>
        </is>
      </c>
      <c r="H339" s="4" t="inlineStr">
        <is>
          <t xml:space="preserve"> </t>
        </is>
      </c>
      <c r="I339" s="4" t="inlineStr">
        <is>
          <t xml:space="preserve"> </t>
        </is>
      </c>
      <c r="J339" s="5" t="n">
        <v>164613</v>
      </c>
      <c r="K339" s="4" t="inlineStr">
        <is>
          <t>[2],[8],[9],[11],[25]</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5" t="n">
        <v>115900</v>
      </c>
      <c r="U339" s="4" t="inlineStr">
        <is>
          <t>[1],[3],[4],[6],[7],[24],[26]</t>
        </is>
      </c>
      <c r="V339" s="5" t="n">
        <v>164613</v>
      </c>
      <c r="W339" s="4" t="inlineStr">
        <is>
          <t>[2],[8],[9],[11],[25]</t>
        </is>
      </c>
      <c r="X339" s="4" t="inlineStr">
        <is>
          <t xml:space="preserve"> </t>
        </is>
      </c>
      <c r="Y339" s="4" t="inlineStr">
        <is>
          <t xml:space="preserve"> </t>
        </is>
      </c>
      <c r="Z339" s="4" t="inlineStr">
        <is>
          <t xml:space="preserve"> </t>
        </is>
      </c>
    </row>
    <row r="340">
      <c r="A340" s="4" t="inlineStr">
        <is>
          <t>Investment interest rate</t>
        </is>
      </c>
      <c r="C340" s="11" t="n">
        <v>0</v>
      </c>
      <c r="D340" s="4" t="inlineStr">
        <is>
          <t>[3],[4],[6],[7],[13],[24],[26]</t>
        </is>
      </c>
      <c r="E340" s="4" t="inlineStr">
        <is>
          <t xml:space="preserve"> </t>
        </is>
      </c>
      <c r="F340" s="4" t="inlineStr">
        <is>
          <t xml:space="preserve"> </t>
        </is>
      </c>
      <c r="G340" s="4" t="inlineStr">
        <is>
          <t xml:space="preserve"> </t>
        </is>
      </c>
      <c r="H340" s="4" t="inlineStr">
        <is>
          <t xml:space="preserve"> </t>
        </is>
      </c>
      <c r="I340" s="4" t="inlineStr">
        <is>
          <t xml:space="preserve"> </t>
        </is>
      </c>
      <c r="J340" s="10" t="n">
        <v>0.1285</v>
      </c>
      <c r="K340" s="4" t="inlineStr">
        <is>
          <t>[8],[9],[11],[16],[25]</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11" t="n">
        <v>0</v>
      </c>
      <c r="U340" s="4" t="inlineStr">
        <is>
          <t>[3],[4],[6],[7],[13],[24],[26]</t>
        </is>
      </c>
      <c r="V340" s="10" t="n">
        <v>0.1285</v>
      </c>
      <c r="W340" s="4" t="inlineStr">
        <is>
          <t>[8],[9],[11],[16],[25]</t>
        </is>
      </c>
      <c r="X340" s="4" t="inlineStr">
        <is>
          <t xml:space="preserve"> </t>
        </is>
      </c>
      <c r="Y340" s="4" t="inlineStr">
        <is>
          <t xml:space="preserve"> </t>
        </is>
      </c>
      <c r="Z340" s="4" t="inlineStr">
        <is>
          <t xml:space="preserve"> </t>
        </is>
      </c>
    </row>
    <row r="341">
      <c r="A341" s="3" t="inlineStr">
        <is>
          <t>Investments in and Advances to Affiliates, at Fair Value [Roll Forward]</t>
        </is>
      </c>
      <c r="C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V341" s="4" t="inlineStr">
        <is>
          <t xml:space="preserve"> </t>
        </is>
      </c>
      <c r="X341" s="4" t="inlineStr">
        <is>
          <t xml:space="preserve"> </t>
        </is>
      </c>
      <c r="Y341" s="4" t="inlineStr">
        <is>
          <t xml:space="preserve"> </t>
        </is>
      </c>
      <c r="Z341" s="4" t="inlineStr">
        <is>
          <t xml:space="preserve"> </t>
        </is>
      </c>
    </row>
    <row r="342">
      <c r="A342" s="4" t="inlineStr">
        <is>
          <t>Fair value, beginning balance</t>
        </is>
      </c>
      <c r="B342" s="4" t="inlineStr">
        <is>
          <t>[2],[8],[9],[11],[25]</t>
        </is>
      </c>
      <c r="C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6" t="n">
        <v>164613</v>
      </c>
      <c r="S342" s="4" t="inlineStr">
        <is>
          <t xml:space="preserve"> </t>
        </is>
      </c>
      <c r="T342" s="5" t="n">
        <v>164613</v>
      </c>
      <c r="V342" s="4" t="inlineStr">
        <is>
          <t xml:space="preserve"> </t>
        </is>
      </c>
      <c r="X342" s="4" t="inlineStr">
        <is>
          <t xml:space="preserve"> </t>
        </is>
      </c>
      <c r="Y342" s="4" t="inlineStr">
        <is>
          <t xml:space="preserve"> </t>
        </is>
      </c>
      <c r="Z342" s="4" t="inlineStr">
        <is>
          <t xml:space="preserve"> </t>
        </is>
      </c>
    </row>
    <row r="343">
      <c r="A343" s="4" t="inlineStr">
        <is>
          <t>Fair value, ending balance</t>
        </is>
      </c>
      <c r="C343" s="5" t="n">
        <v>115900</v>
      </c>
      <c r="D343" s="4" t="inlineStr">
        <is>
          <t>[1],[3],[4],[6],[7],[24],[26]</t>
        </is>
      </c>
      <c r="E343" s="4" t="inlineStr">
        <is>
          <t xml:space="preserve"> </t>
        </is>
      </c>
      <c r="F343" s="4" t="inlineStr">
        <is>
          <t xml:space="preserve"> </t>
        </is>
      </c>
      <c r="G343" s="4" t="inlineStr">
        <is>
          <t xml:space="preserve"> </t>
        </is>
      </c>
      <c r="H343" s="4" t="inlineStr">
        <is>
          <t xml:space="preserve"> </t>
        </is>
      </c>
      <c r="I343" s="4" t="inlineStr">
        <is>
          <t xml:space="preserve"> </t>
        </is>
      </c>
      <c r="J343" s="5" t="n">
        <v>164613</v>
      </c>
      <c r="K343" s="4" t="inlineStr">
        <is>
          <t>[2],[8],[9],[11],[25]</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6" t="n">
        <v>115900</v>
      </c>
      <c r="U343" s="4" t="inlineStr">
        <is>
          <t>[1],[3],[4],[6],[7],[24],[26]</t>
        </is>
      </c>
      <c r="V343" s="5" t="n">
        <v>164613</v>
      </c>
      <c r="W343" s="4" t="inlineStr">
        <is>
          <t>[2],[8],[9],[11],[25]</t>
        </is>
      </c>
      <c r="X343" s="4" t="inlineStr">
        <is>
          <t xml:space="preserve"> </t>
        </is>
      </c>
      <c r="Y343" s="4" t="inlineStr">
        <is>
          <t xml:space="preserve"> </t>
        </is>
      </c>
      <c r="Z343" s="4" t="inlineStr">
        <is>
          <t xml:space="preserve"> </t>
        </is>
      </c>
    </row>
    <row r="344">
      <c r="A344" s="4" t="inlineStr">
        <is>
          <t>Investment, Identifier [Axis]: Structured Subordinated Notes, California CLO IX, Ltd.</t>
        </is>
      </c>
      <c r="C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V344" s="4" t="inlineStr">
        <is>
          <t xml:space="preserve"> </t>
        </is>
      </c>
      <c r="X344" s="4" t="inlineStr">
        <is>
          <t xml:space="preserve"> </t>
        </is>
      </c>
      <c r="Y344" s="4" t="inlineStr">
        <is>
          <t xml:space="preserve"> </t>
        </is>
      </c>
      <c r="Z344" s="4" t="inlineStr">
        <is>
          <t xml:space="preserve"> </t>
        </is>
      </c>
    </row>
    <row r="345">
      <c r="A345" s="3" t="inlineStr">
        <is>
          <t>Schedule of Investments [Line Items]</t>
        </is>
      </c>
      <c r="C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V345" s="4" t="inlineStr">
        <is>
          <t xml:space="preserve"> </t>
        </is>
      </c>
      <c r="X345" s="4" t="inlineStr">
        <is>
          <t xml:space="preserve"> </t>
        </is>
      </c>
      <c r="Y345" s="4" t="inlineStr">
        <is>
          <t xml:space="preserve"> </t>
        </is>
      </c>
      <c r="Z345" s="4" t="inlineStr">
        <is>
          <t xml:space="preserve"> </t>
        </is>
      </c>
    </row>
    <row r="346">
      <c r="A346" s="4" t="inlineStr">
        <is>
          <t>Fair Value</t>
        </is>
      </c>
      <c r="C346" s="5" t="n">
        <v>241200</v>
      </c>
      <c r="D346" s="4" t="inlineStr">
        <is>
          <t>[1],[3],[4],[6],[7],[24]</t>
        </is>
      </c>
      <c r="E346" s="4" t="inlineStr">
        <is>
          <t xml:space="preserve"> </t>
        </is>
      </c>
      <c r="F346" s="4" t="inlineStr">
        <is>
          <t xml:space="preserve"> </t>
        </is>
      </c>
      <c r="G346" s="4" t="inlineStr">
        <is>
          <t xml:space="preserve"> </t>
        </is>
      </c>
      <c r="H346" s="4" t="inlineStr">
        <is>
          <t xml:space="preserve"> </t>
        </is>
      </c>
      <c r="I346" s="4" t="inlineStr">
        <is>
          <t xml:space="preserve"> </t>
        </is>
      </c>
      <c r="J346" s="5" t="n">
        <v>240926</v>
      </c>
      <c r="K346" s="4" t="inlineStr">
        <is>
          <t>[2],[8],[9],[11],[25]</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5" t="n">
        <v>241200</v>
      </c>
      <c r="U346" s="4" t="inlineStr">
        <is>
          <t>[1],[3],[4],[6],[7],[24]</t>
        </is>
      </c>
      <c r="V346" s="5" t="n">
        <v>240926</v>
      </c>
      <c r="W346" s="4" t="inlineStr">
        <is>
          <t>[2],[8],[9],[11],[25]</t>
        </is>
      </c>
      <c r="X346" s="4" t="inlineStr">
        <is>
          <t xml:space="preserve"> </t>
        </is>
      </c>
      <c r="Y346" s="4" t="inlineStr">
        <is>
          <t xml:space="preserve"> </t>
        </is>
      </c>
      <c r="Z346" s="4" t="inlineStr">
        <is>
          <t xml:space="preserve"> </t>
        </is>
      </c>
    </row>
    <row r="347">
      <c r="A347" s="4" t="inlineStr">
        <is>
          <t>Investment interest rate</t>
        </is>
      </c>
      <c r="C347" s="10" t="n">
        <v>0.1868</v>
      </c>
      <c r="D347" s="4" t="inlineStr">
        <is>
          <t>[3],[4],[6],[7],[13],[24]</t>
        </is>
      </c>
      <c r="E347" s="4" t="inlineStr">
        <is>
          <t xml:space="preserve"> </t>
        </is>
      </c>
      <c r="F347" s="4" t="inlineStr">
        <is>
          <t xml:space="preserve"> </t>
        </is>
      </c>
      <c r="G347" s="4" t="inlineStr">
        <is>
          <t xml:space="preserve"> </t>
        </is>
      </c>
      <c r="H347" s="4" t="inlineStr">
        <is>
          <t xml:space="preserve"> </t>
        </is>
      </c>
      <c r="I347" s="4" t="inlineStr">
        <is>
          <t xml:space="preserve"> </t>
        </is>
      </c>
      <c r="J347" s="10" t="n">
        <v>0.2451</v>
      </c>
      <c r="K347" s="4" t="inlineStr">
        <is>
          <t>[8],[9],[11],[16],[25]</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10" t="n">
        <v>0.1868</v>
      </c>
      <c r="U347" s="4" t="inlineStr">
        <is>
          <t>[3],[4],[6],[7],[13],[24]</t>
        </is>
      </c>
      <c r="V347" s="10" t="n">
        <v>0.2451</v>
      </c>
      <c r="W347" s="4" t="inlineStr">
        <is>
          <t>[8],[9],[11],[16],[25]</t>
        </is>
      </c>
      <c r="X347" s="4" t="inlineStr">
        <is>
          <t xml:space="preserve"> </t>
        </is>
      </c>
      <c r="Y347" s="4" t="inlineStr">
        <is>
          <t xml:space="preserve"> </t>
        </is>
      </c>
      <c r="Z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V348" s="4" t="inlineStr">
        <is>
          <t xml:space="preserve"> </t>
        </is>
      </c>
      <c r="X348" s="4" t="inlineStr">
        <is>
          <t xml:space="preserve"> </t>
        </is>
      </c>
      <c r="Y348" s="4" t="inlineStr">
        <is>
          <t xml:space="preserve"> </t>
        </is>
      </c>
      <c r="Z348" s="4" t="inlineStr">
        <is>
          <t xml:space="preserve"> </t>
        </is>
      </c>
    </row>
    <row r="349">
      <c r="A349" s="4" t="inlineStr">
        <is>
          <t>Fair value, beginning balance</t>
        </is>
      </c>
      <c r="B349" s="4" t="inlineStr">
        <is>
          <t>[2],[8],[9],[11],[25]</t>
        </is>
      </c>
      <c r="C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6" t="n">
        <v>240926</v>
      </c>
      <c r="S349" s="4" t="inlineStr">
        <is>
          <t xml:space="preserve"> </t>
        </is>
      </c>
      <c r="T349" s="5" t="n">
        <v>240926</v>
      </c>
      <c r="V349" s="4" t="inlineStr">
        <is>
          <t xml:space="preserve"> </t>
        </is>
      </c>
      <c r="X349" s="4" t="inlineStr">
        <is>
          <t xml:space="preserve"> </t>
        </is>
      </c>
      <c r="Y349" s="4" t="inlineStr">
        <is>
          <t xml:space="preserve"> </t>
        </is>
      </c>
      <c r="Z349" s="4" t="inlineStr">
        <is>
          <t xml:space="preserve"> </t>
        </is>
      </c>
    </row>
    <row r="350">
      <c r="A350" s="4" t="inlineStr">
        <is>
          <t>Fair value, ending balance</t>
        </is>
      </c>
      <c r="C350" s="5" t="n">
        <v>241200</v>
      </c>
      <c r="D350" s="4" t="inlineStr">
        <is>
          <t>[1],[3],[4],[6],[7],[24]</t>
        </is>
      </c>
      <c r="E350" s="4" t="inlineStr">
        <is>
          <t xml:space="preserve"> </t>
        </is>
      </c>
      <c r="F350" s="4" t="inlineStr">
        <is>
          <t xml:space="preserve"> </t>
        </is>
      </c>
      <c r="G350" s="4" t="inlineStr">
        <is>
          <t xml:space="preserve"> </t>
        </is>
      </c>
      <c r="H350" s="4" t="inlineStr">
        <is>
          <t xml:space="preserve"> </t>
        </is>
      </c>
      <c r="I350" s="4" t="inlineStr">
        <is>
          <t xml:space="preserve"> </t>
        </is>
      </c>
      <c r="J350" s="5" t="n">
        <v>240926</v>
      </c>
      <c r="K350" s="4" t="inlineStr">
        <is>
          <t>[2],[8],[9],[11],[25]</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6" t="n">
        <v>241200</v>
      </c>
      <c r="U350" s="4" t="inlineStr">
        <is>
          <t>[1],[3],[4],[6],[7],[24]</t>
        </is>
      </c>
      <c r="V350" s="5" t="n">
        <v>240926</v>
      </c>
      <c r="W350" s="4" t="inlineStr">
        <is>
          <t>[2],[8],[9],[11],[25]</t>
        </is>
      </c>
      <c r="X350" s="4" t="inlineStr">
        <is>
          <t xml:space="preserve"> </t>
        </is>
      </c>
      <c r="Y350" s="4" t="inlineStr">
        <is>
          <t xml:space="preserve"> </t>
        </is>
      </c>
      <c r="Z350" s="4" t="inlineStr">
        <is>
          <t xml:space="preserve"> </t>
        </is>
      </c>
    </row>
    <row r="351">
      <c r="A351" s="4" t="inlineStr">
        <is>
          <t>Investment, Identifier [Axis]: Structured Subordinated Notes, Carlyle Global Market Strategies CLO 2014-4-R, Ltd.</t>
        </is>
      </c>
      <c r="C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V351" s="4" t="inlineStr">
        <is>
          <t xml:space="preserve"> </t>
        </is>
      </c>
      <c r="X351" s="4" t="inlineStr">
        <is>
          <t xml:space="preserve"> </t>
        </is>
      </c>
      <c r="Y351" s="4" t="inlineStr">
        <is>
          <t xml:space="preserve"> </t>
        </is>
      </c>
      <c r="Z351" s="4" t="inlineStr">
        <is>
          <t xml:space="preserve"> </t>
        </is>
      </c>
    </row>
    <row r="352">
      <c r="A352" s="3" t="inlineStr">
        <is>
          <t>Schedule of Investments [Line Items]</t>
        </is>
      </c>
      <c r="C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V352" s="4" t="inlineStr">
        <is>
          <t xml:space="preserve"> </t>
        </is>
      </c>
      <c r="X352" s="4" t="inlineStr">
        <is>
          <t xml:space="preserve"> </t>
        </is>
      </c>
      <c r="Y352" s="4" t="inlineStr">
        <is>
          <t xml:space="preserve"> </t>
        </is>
      </c>
      <c r="Z352" s="4" t="inlineStr">
        <is>
          <t xml:space="preserve"> </t>
        </is>
      </c>
    </row>
    <row r="353">
      <c r="A353" s="4" t="inlineStr">
        <is>
          <t>Fair Value</t>
        </is>
      </c>
      <c r="C353" s="5" t="n">
        <v>116350</v>
      </c>
      <c r="D353" s="4" t="inlineStr">
        <is>
          <t>[1],[3],[4],[6],[7],[24],[26]</t>
        </is>
      </c>
      <c r="E353" s="4" t="inlineStr">
        <is>
          <t xml:space="preserve"> </t>
        </is>
      </c>
      <c r="F353" s="4" t="inlineStr">
        <is>
          <t xml:space="preserve"> </t>
        </is>
      </c>
      <c r="G353" s="4" t="inlineStr">
        <is>
          <t xml:space="preserve"> </t>
        </is>
      </c>
      <c r="H353" s="4" t="inlineStr">
        <is>
          <t xml:space="preserve"> </t>
        </is>
      </c>
      <c r="I353" s="4" t="inlineStr">
        <is>
          <t xml:space="preserve"> </t>
        </is>
      </c>
      <c r="J353" s="5" t="n">
        <v>154469</v>
      </c>
      <c r="K353" s="4" t="inlineStr">
        <is>
          <t>[2],[8],[9],[11],[25]</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5" t="n">
        <v>116350</v>
      </c>
      <c r="U353" s="4" t="inlineStr">
        <is>
          <t>[1],[3],[4],[6],[7],[24],[26]</t>
        </is>
      </c>
      <c r="V353" s="5" t="n">
        <v>154469</v>
      </c>
      <c r="W353" s="4" t="inlineStr">
        <is>
          <t>[2],[8],[9],[11],[25]</t>
        </is>
      </c>
      <c r="X353" s="4" t="inlineStr">
        <is>
          <t xml:space="preserve"> </t>
        </is>
      </c>
      <c r="Y353" s="4" t="inlineStr">
        <is>
          <t xml:space="preserve"> </t>
        </is>
      </c>
      <c r="Z353" s="4" t="inlineStr">
        <is>
          <t xml:space="preserve"> </t>
        </is>
      </c>
    </row>
    <row r="354">
      <c r="A354" s="4" t="inlineStr">
        <is>
          <t>Investment interest rate</t>
        </is>
      </c>
      <c r="C354" s="11" t="n">
        <v>0</v>
      </c>
      <c r="D354" s="4" t="inlineStr">
        <is>
          <t>[3],[4],[6],[7],[13],[24],[26]</t>
        </is>
      </c>
      <c r="E354" s="4" t="inlineStr">
        <is>
          <t xml:space="preserve"> </t>
        </is>
      </c>
      <c r="F354" s="4" t="inlineStr">
        <is>
          <t xml:space="preserve"> </t>
        </is>
      </c>
      <c r="G354" s="4" t="inlineStr">
        <is>
          <t xml:space="preserve"> </t>
        </is>
      </c>
      <c r="H354" s="4" t="inlineStr">
        <is>
          <t xml:space="preserve"> </t>
        </is>
      </c>
      <c r="I354" s="4" t="inlineStr">
        <is>
          <t xml:space="preserve"> </t>
        </is>
      </c>
      <c r="J354" s="10" t="n">
        <v>0.1321</v>
      </c>
      <c r="K354" s="4" t="inlineStr">
        <is>
          <t>[8],[9],[11],[16],[25]</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11" t="n">
        <v>0</v>
      </c>
      <c r="U354" s="4" t="inlineStr">
        <is>
          <t>[3],[4],[6],[7],[13],[24],[26]</t>
        </is>
      </c>
      <c r="V354" s="10" t="n">
        <v>0.1321</v>
      </c>
      <c r="W354" s="4" t="inlineStr">
        <is>
          <t>[8],[9],[11],[16],[25]</t>
        </is>
      </c>
      <c r="X354" s="4" t="inlineStr">
        <is>
          <t xml:space="preserve"> </t>
        </is>
      </c>
      <c r="Y354" s="4" t="inlineStr">
        <is>
          <t xml:space="preserve"> </t>
        </is>
      </c>
      <c r="Z354" s="4" t="inlineStr">
        <is>
          <t xml:space="preserve"> </t>
        </is>
      </c>
    </row>
    <row r="355">
      <c r="A355" s="3" t="inlineStr">
        <is>
          <t>Investments in and Advances to Affiliates, at Fair Value [Roll Forward]</t>
        </is>
      </c>
      <c r="C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V355" s="4" t="inlineStr">
        <is>
          <t xml:space="preserve"> </t>
        </is>
      </c>
      <c r="X355" s="4" t="inlineStr">
        <is>
          <t xml:space="preserve"> </t>
        </is>
      </c>
      <c r="Y355" s="4" t="inlineStr">
        <is>
          <t xml:space="preserve"> </t>
        </is>
      </c>
      <c r="Z355" s="4" t="inlineStr">
        <is>
          <t xml:space="preserve"> </t>
        </is>
      </c>
    </row>
    <row r="356">
      <c r="A356" s="4" t="inlineStr">
        <is>
          <t>Fair value, beginning balance</t>
        </is>
      </c>
      <c r="B356" s="4" t="inlineStr">
        <is>
          <t>[2],[8],[9],[11],[25]</t>
        </is>
      </c>
      <c r="C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6" t="n">
        <v>154469</v>
      </c>
      <c r="S356" s="4" t="inlineStr">
        <is>
          <t xml:space="preserve"> </t>
        </is>
      </c>
      <c r="T356" s="5" t="n">
        <v>154469</v>
      </c>
      <c r="V356" s="4" t="inlineStr">
        <is>
          <t xml:space="preserve"> </t>
        </is>
      </c>
      <c r="X356" s="4" t="inlineStr">
        <is>
          <t xml:space="preserve"> </t>
        </is>
      </c>
      <c r="Y356" s="4" t="inlineStr">
        <is>
          <t xml:space="preserve"> </t>
        </is>
      </c>
      <c r="Z356" s="4" t="inlineStr">
        <is>
          <t xml:space="preserve"> </t>
        </is>
      </c>
    </row>
    <row r="357">
      <c r="A357" s="4" t="inlineStr">
        <is>
          <t>Fair value, ending balance</t>
        </is>
      </c>
      <c r="C357" s="5" t="n">
        <v>116350</v>
      </c>
      <c r="D357" s="4" t="inlineStr">
        <is>
          <t>[1],[3],[4],[6],[7],[24],[26]</t>
        </is>
      </c>
      <c r="E357" s="4" t="inlineStr">
        <is>
          <t xml:space="preserve"> </t>
        </is>
      </c>
      <c r="F357" s="4" t="inlineStr">
        <is>
          <t xml:space="preserve"> </t>
        </is>
      </c>
      <c r="G357" s="4" t="inlineStr">
        <is>
          <t xml:space="preserve"> </t>
        </is>
      </c>
      <c r="H357" s="4" t="inlineStr">
        <is>
          <t xml:space="preserve"> </t>
        </is>
      </c>
      <c r="I357" s="4" t="inlineStr">
        <is>
          <t xml:space="preserve"> </t>
        </is>
      </c>
      <c r="J357" s="5" t="n">
        <v>154469</v>
      </c>
      <c r="K357" s="4" t="inlineStr">
        <is>
          <t>[2],[8],[9],[11],[25]</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6" t="n">
        <v>116350</v>
      </c>
      <c r="U357" s="4" t="inlineStr">
        <is>
          <t>[1],[3],[4],[6],[7],[24],[26]</t>
        </is>
      </c>
      <c r="V357" s="5" t="n">
        <v>154469</v>
      </c>
      <c r="W357" s="4" t="inlineStr">
        <is>
          <t>[2],[8],[9],[11],[25]</t>
        </is>
      </c>
      <c r="X357" s="4" t="inlineStr">
        <is>
          <t xml:space="preserve"> </t>
        </is>
      </c>
      <c r="Y357" s="4" t="inlineStr">
        <is>
          <t xml:space="preserve"> </t>
        </is>
      </c>
      <c r="Z357" s="4" t="inlineStr">
        <is>
          <t xml:space="preserve"> </t>
        </is>
      </c>
    </row>
    <row r="358">
      <c r="A358" s="4" t="inlineStr">
        <is>
          <t>Investment, Identifier [Axis]: Structured Subordinated Notes, Carlyle Global Market Strategies CLO 2017-5, Ltd.</t>
        </is>
      </c>
      <c r="C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V358" s="4" t="inlineStr">
        <is>
          <t xml:space="preserve"> </t>
        </is>
      </c>
      <c r="X358" s="4" t="inlineStr">
        <is>
          <t xml:space="preserve"> </t>
        </is>
      </c>
      <c r="Y358" s="4" t="inlineStr">
        <is>
          <t xml:space="preserve"> </t>
        </is>
      </c>
      <c r="Z358" s="4" t="inlineStr">
        <is>
          <t xml:space="preserve"> </t>
        </is>
      </c>
    </row>
    <row r="359">
      <c r="A359" s="3" t="inlineStr">
        <is>
          <t>Schedule of Investments [Line Items]</t>
        </is>
      </c>
      <c r="C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V359" s="4" t="inlineStr">
        <is>
          <t xml:space="preserve"> </t>
        </is>
      </c>
      <c r="X359" s="4" t="inlineStr">
        <is>
          <t xml:space="preserve"> </t>
        </is>
      </c>
      <c r="Y359" s="4" t="inlineStr">
        <is>
          <t xml:space="preserve"> </t>
        </is>
      </c>
      <c r="Z359" s="4" t="inlineStr">
        <is>
          <t xml:space="preserve"> </t>
        </is>
      </c>
    </row>
    <row r="360">
      <c r="A360" s="4" t="inlineStr">
        <is>
          <t>Fair Value</t>
        </is>
      </c>
      <c r="C360" s="5" t="n">
        <v>265500</v>
      </c>
      <c r="D360" s="4" t="inlineStr">
        <is>
          <t>[1],[3],[4],[6],[7],[24],[26]</t>
        </is>
      </c>
      <c r="E360" s="4" t="inlineStr">
        <is>
          <t xml:space="preserve"> </t>
        </is>
      </c>
      <c r="F360" s="4" t="inlineStr">
        <is>
          <t xml:space="preserve"> </t>
        </is>
      </c>
      <c r="G360" s="4" t="inlineStr">
        <is>
          <t xml:space="preserve"> </t>
        </is>
      </c>
      <c r="H360" s="4" t="inlineStr">
        <is>
          <t xml:space="preserve"> </t>
        </is>
      </c>
      <c r="I360" s="4" t="inlineStr">
        <is>
          <t xml:space="preserve"> </t>
        </is>
      </c>
      <c r="J360" s="5" t="n">
        <v>319644</v>
      </c>
      <c r="K360" s="4" t="inlineStr">
        <is>
          <t>[2],[8],[9],[11],[25]</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5" t="n">
        <v>265500</v>
      </c>
      <c r="U360" s="4" t="inlineStr">
        <is>
          <t>[1],[3],[4],[6],[7],[24],[26]</t>
        </is>
      </c>
      <c r="V360" s="5" t="n">
        <v>319644</v>
      </c>
      <c r="W360" s="4" t="inlineStr">
        <is>
          <t>[2],[8],[9],[11],[25]</t>
        </is>
      </c>
      <c r="X360" s="4" t="inlineStr">
        <is>
          <t xml:space="preserve"> </t>
        </is>
      </c>
      <c r="Y360" s="4" t="inlineStr">
        <is>
          <t xml:space="preserve"> </t>
        </is>
      </c>
      <c r="Z360" s="4" t="inlineStr">
        <is>
          <t xml:space="preserve"> </t>
        </is>
      </c>
    </row>
    <row r="361">
      <c r="A361" s="4" t="inlineStr">
        <is>
          <t>Investment interest rate</t>
        </is>
      </c>
      <c r="C361" s="11" t="n">
        <v>0</v>
      </c>
      <c r="D361" s="4" t="inlineStr">
        <is>
          <t>[3],[4],[6],[7],[13],[24],[26]</t>
        </is>
      </c>
      <c r="E361" s="4" t="inlineStr">
        <is>
          <t xml:space="preserve"> </t>
        </is>
      </c>
      <c r="F361" s="4" t="inlineStr">
        <is>
          <t xml:space="preserve"> </t>
        </is>
      </c>
      <c r="G361" s="4" t="inlineStr">
        <is>
          <t xml:space="preserve"> </t>
        </is>
      </c>
      <c r="H361" s="4" t="inlineStr">
        <is>
          <t xml:space="preserve"> </t>
        </is>
      </c>
      <c r="I361" s="4" t="inlineStr">
        <is>
          <t xml:space="preserve"> </t>
        </is>
      </c>
      <c r="J361" s="10" t="n">
        <v>0.0514</v>
      </c>
      <c r="K361" s="4" t="inlineStr">
        <is>
          <t>[8],[9],[11],[16],[25]</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11" t="n">
        <v>0</v>
      </c>
      <c r="U361" s="4" t="inlineStr">
        <is>
          <t>[3],[4],[6],[7],[13],[24],[26]</t>
        </is>
      </c>
      <c r="V361" s="10" t="n">
        <v>0.0514</v>
      </c>
      <c r="W361" s="4" t="inlineStr">
        <is>
          <t>[8],[9],[11],[16],[25]</t>
        </is>
      </c>
      <c r="X361" s="4" t="inlineStr">
        <is>
          <t xml:space="preserve"> </t>
        </is>
      </c>
      <c r="Y361" s="4" t="inlineStr">
        <is>
          <t xml:space="preserve"> </t>
        </is>
      </c>
      <c r="Z361" s="4" t="inlineStr">
        <is>
          <t xml:space="preserve"> </t>
        </is>
      </c>
    </row>
    <row r="362">
      <c r="A362" s="3" t="inlineStr">
        <is>
          <t>Investments in and Advances to Affiliates, at Fair Value [Roll Forward]</t>
        </is>
      </c>
      <c r="C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V362" s="4" t="inlineStr">
        <is>
          <t xml:space="preserve"> </t>
        </is>
      </c>
      <c r="X362" s="4" t="inlineStr">
        <is>
          <t xml:space="preserve"> </t>
        </is>
      </c>
      <c r="Y362" s="4" t="inlineStr">
        <is>
          <t xml:space="preserve"> </t>
        </is>
      </c>
      <c r="Z362" s="4" t="inlineStr">
        <is>
          <t xml:space="preserve"> </t>
        </is>
      </c>
    </row>
    <row r="363">
      <c r="A363" s="4" t="inlineStr">
        <is>
          <t>Fair value, beginning balance</t>
        </is>
      </c>
      <c r="B363" s="4" t="inlineStr">
        <is>
          <t>[2],[8],[9],[11],[25]</t>
        </is>
      </c>
      <c r="C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6" t="n">
        <v>319644</v>
      </c>
      <c r="S363" s="4" t="inlineStr">
        <is>
          <t xml:space="preserve"> </t>
        </is>
      </c>
      <c r="T363" s="5" t="n">
        <v>319644</v>
      </c>
      <c r="V363" s="4" t="inlineStr">
        <is>
          <t xml:space="preserve"> </t>
        </is>
      </c>
      <c r="X363" s="4" t="inlineStr">
        <is>
          <t xml:space="preserve"> </t>
        </is>
      </c>
      <c r="Y363" s="4" t="inlineStr">
        <is>
          <t xml:space="preserve"> </t>
        </is>
      </c>
      <c r="Z363" s="4" t="inlineStr">
        <is>
          <t xml:space="preserve"> </t>
        </is>
      </c>
    </row>
    <row r="364">
      <c r="A364" s="4" t="inlineStr">
        <is>
          <t>Fair value, ending balance</t>
        </is>
      </c>
      <c r="C364" s="5" t="n">
        <v>265500</v>
      </c>
      <c r="D364" s="4" t="inlineStr">
        <is>
          <t>[1],[3],[4],[6],[7],[24],[26]</t>
        </is>
      </c>
      <c r="E364" s="4" t="inlineStr">
        <is>
          <t xml:space="preserve"> </t>
        </is>
      </c>
      <c r="F364" s="4" t="inlineStr">
        <is>
          <t xml:space="preserve"> </t>
        </is>
      </c>
      <c r="G364" s="4" t="inlineStr">
        <is>
          <t xml:space="preserve"> </t>
        </is>
      </c>
      <c r="H364" s="4" t="inlineStr">
        <is>
          <t xml:space="preserve"> </t>
        </is>
      </c>
      <c r="I364" s="4" t="inlineStr">
        <is>
          <t xml:space="preserve"> </t>
        </is>
      </c>
      <c r="J364" s="5" t="n">
        <v>319644</v>
      </c>
      <c r="K364" s="4" t="inlineStr">
        <is>
          <t>[2],[8],[9],[11],[25]</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6" t="n">
        <v>265500</v>
      </c>
      <c r="U364" s="4" t="inlineStr">
        <is>
          <t>[1],[3],[4],[6],[7],[24],[26]</t>
        </is>
      </c>
      <c r="V364" s="5" t="n">
        <v>319644</v>
      </c>
      <c r="W364" s="4" t="inlineStr">
        <is>
          <t>[2],[8],[9],[11],[25]</t>
        </is>
      </c>
      <c r="X364" s="4" t="inlineStr">
        <is>
          <t xml:space="preserve"> </t>
        </is>
      </c>
      <c r="Y364" s="4" t="inlineStr">
        <is>
          <t xml:space="preserve"> </t>
        </is>
      </c>
      <c r="Z364" s="4" t="inlineStr">
        <is>
          <t xml:space="preserve"> </t>
        </is>
      </c>
    </row>
    <row r="365">
      <c r="A365" s="4" t="inlineStr">
        <is>
          <t>Investment, Identifier [Axis]: Structured Subordinated Notes, Galaxy XIX CLO, Ltd.</t>
        </is>
      </c>
      <c r="C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V365" s="4" t="inlineStr">
        <is>
          <t xml:space="preserve"> </t>
        </is>
      </c>
      <c r="X365" s="4" t="inlineStr">
        <is>
          <t xml:space="preserve"> </t>
        </is>
      </c>
      <c r="Y365" s="4" t="inlineStr">
        <is>
          <t xml:space="preserve"> </t>
        </is>
      </c>
      <c r="Z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V366" s="4" t="inlineStr">
        <is>
          <t xml:space="preserve"> </t>
        </is>
      </c>
      <c r="X366" s="4" t="inlineStr">
        <is>
          <t xml:space="preserve"> </t>
        </is>
      </c>
      <c r="Y366" s="4" t="inlineStr">
        <is>
          <t xml:space="preserve"> </t>
        </is>
      </c>
      <c r="Z366" s="4" t="inlineStr">
        <is>
          <t xml:space="preserve"> </t>
        </is>
      </c>
    </row>
    <row r="367">
      <c r="A367" s="4" t="inlineStr">
        <is>
          <t>Fair Value</t>
        </is>
      </c>
      <c r="C367" s="5" t="n">
        <v>75300</v>
      </c>
      <c r="D367" s="4" t="inlineStr">
        <is>
          <t>[1],[3],[4],[6],[7],[24],[26]</t>
        </is>
      </c>
      <c r="E367" s="4" t="inlineStr">
        <is>
          <t xml:space="preserve"> </t>
        </is>
      </c>
      <c r="F367" s="4" t="inlineStr">
        <is>
          <t xml:space="preserve"> </t>
        </is>
      </c>
      <c r="G367" s="4" t="inlineStr">
        <is>
          <t xml:space="preserve"> </t>
        </is>
      </c>
      <c r="H367" s="4" t="inlineStr">
        <is>
          <t xml:space="preserve"> </t>
        </is>
      </c>
      <c r="I367" s="4" t="inlineStr">
        <is>
          <t xml:space="preserve"> </t>
        </is>
      </c>
      <c r="J367" s="5" t="n">
        <v>126513</v>
      </c>
      <c r="K367" s="4" t="inlineStr">
        <is>
          <t>[2],[8],[9],[11],[25]</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5" t="n">
        <v>75300</v>
      </c>
      <c r="U367" s="4" t="inlineStr">
        <is>
          <t>[1],[3],[4],[6],[7],[24],[26]</t>
        </is>
      </c>
      <c r="V367" s="5" t="n">
        <v>126513</v>
      </c>
      <c r="W367" s="4" t="inlineStr">
        <is>
          <t>[2],[8],[9],[11],[25]</t>
        </is>
      </c>
      <c r="X367" s="4" t="inlineStr">
        <is>
          <t xml:space="preserve"> </t>
        </is>
      </c>
      <c r="Y367" s="4" t="inlineStr">
        <is>
          <t xml:space="preserve"> </t>
        </is>
      </c>
      <c r="Z367" s="4" t="inlineStr">
        <is>
          <t xml:space="preserve"> </t>
        </is>
      </c>
    </row>
    <row r="368">
      <c r="A368" s="4" t="inlineStr">
        <is>
          <t>Investment interest rate</t>
        </is>
      </c>
      <c r="C368" s="11" t="n">
        <v>0</v>
      </c>
      <c r="D368" s="4" t="inlineStr">
        <is>
          <t>[3],[4],[6],[7],[13],[24],[26]</t>
        </is>
      </c>
      <c r="E368" s="4" t="inlineStr">
        <is>
          <t xml:space="preserve"> </t>
        </is>
      </c>
      <c r="F368" s="4" t="inlineStr">
        <is>
          <t xml:space="preserve"> </t>
        </is>
      </c>
      <c r="G368" s="4" t="inlineStr">
        <is>
          <t xml:space="preserve"> </t>
        </is>
      </c>
      <c r="H368" s="4" t="inlineStr">
        <is>
          <t xml:space="preserve"> </t>
        </is>
      </c>
      <c r="I368" s="4" t="inlineStr">
        <is>
          <t xml:space="preserve"> </t>
        </is>
      </c>
      <c r="J368" s="10" t="n">
        <v>0.1216</v>
      </c>
      <c r="K368" s="4" t="inlineStr">
        <is>
          <t>[8],[9],[11],[16],[25]</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11" t="n">
        <v>0</v>
      </c>
      <c r="U368" s="4" t="inlineStr">
        <is>
          <t>[3],[4],[6],[7],[13],[24],[26]</t>
        </is>
      </c>
      <c r="V368" s="10" t="n">
        <v>0.1216</v>
      </c>
      <c r="W368" s="4" t="inlineStr">
        <is>
          <t>[8],[9],[11],[16],[25]</t>
        </is>
      </c>
      <c r="X368" s="4" t="inlineStr">
        <is>
          <t xml:space="preserve"> </t>
        </is>
      </c>
      <c r="Y368" s="4" t="inlineStr">
        <is>
          <t xml:space="preserve"> </t>
        </is>
      </c>
      <c r="Z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V369" s="4" t="inlineStr">
        <is>
          <t xml:space="preserve"> </t>
        </is>
      </c>
      <c r="X369" s="4" t="inlineStr">
        <is>
          <t xml:space="preserve"> </t>
        </is>
      </c>
      <c r="Y369" s="4" t="inlineStr">
        <is>
          <t xml:space="preserve"> </t>
        </is>
      </c>
      <c r="Z369" s="4" t="inlineStr">
        <is>
          <t xml:space="preserve"> </t>
        </is>
      </c>
    </row>
    <row r="370">
      <c r="A370" s="4" t="inlineStr">
        <is>
          <t>Fair value, beginning balance</t>
        </is>
      </c>
      <c r="B370" s="4" t="inlineStr">
        <is>
          <t>[2],[8],[9],[11],[25]</t>
        </is>
      </c>
      <c r="C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6" t="n">
        <v>126513</v>
      </c>
      <c r="S370" s="4" t="inlineStr">
        <is>
          <t xml:space="preserve"> </t>
        </is>
      </c>
      <c r="T370" s="5" t="n">
        <v>126513</v>
      </c>
      <c r="V370" s="4" t="inlineStr">
        <is>
          <t xml:space="preserve"> </t>
        </is>
      </c>
      <c r="X370" s="4" t="inlineStr">
        <is>
          <t xml:space="preserve"> </t>
        </is>
      </c>
      <c r="Y370" s="4" t="inlineStr">
        <is>
          <t xml:space="preserve"> </t>
        </is>
      </c>
      <c r="Z370" s="4" t="inlineStr">
        <is>
          <t xml:space="preserve"> </t>
        </is>
      </c>
    </row>
    <row r="371">
      <c r="A371" s="4" t="inlineStr">
        <is>
          <t>Fair value, ending balance</t>
        </is>
      </c>
      <c r="C371" s="5" t="n">
        <v>75300</v>
      </c>
      <c r="D371" s="4" t="inlineStr">
        <is>
          <t>[1],[3],[4],[6],[7],[24],[26]</t>
        </is>
      </c>
      <c r="E371" s="4" t="inlineStr">
        <is>
          <t xml:space="preserve"> </t>
        </is>
      </c>
      <c r="F371" s="4" t="inlineStr">
        <is>
          <t xml:space="preserve"> </t>
        </is>
      </c>
      <c r="G371" s="4" t="inlineStr">
        <is>
          <t xml:space="preserve"> </t>
        </is>
      </c>
      <c r="H371" s="4" t="inlineStr">
        <is>
          <t xml:space="preserve"> </t>
        </is>
      </c>
      <c r="I371" s="4" t="inlineStr">
        <is>
          <t xml:space="preserve"> </t>
        </is>
      </c>
      <c r="J371" s="5" t="n">
        <v>126513</v>
      </c>
      <c r="K371" s="4" t="inlineStr">
        <is>
          <t>[2],[8],[9],[11],[25]</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6" t="n">
        <v>75300</v>
      </c>
      <c r="U371" s="4" t="inlineStr">
        <is>
          <t>[1],[3],[4],[6],[7],[24],[26]</t>
        </is>
      </c>
      <c r="V371" s="5" t="n">
        <v>126513</v>
      </c>
      <c r="W371" s="4" t="inlineStr">
        <is>
          <t>[2],[8],[9],[11],[25]</t>
        </is>
      </c>
      <c r="X371" s="4" t="inlineStr">
        <is>
          <t xml:space="preserve"> </t>
        </is>
      </c>
      <c r="Y371" s="4" t="inlineStr">
        <is>
          <t xml:space="preserve"> </t>
        </is>
      </c>
      <c r="Z371" s="4" t="inlineStr">
        <is>
          <t xml:space="preserve"> </t>
        </is>
      </c>
    </row>
    <row r="372">
      <c r="A372" s="4" t="inlineStr">
        <is>
          <t>Investment, Identifier [Axis]: Structured Subordinated Notes, GoldenTree Loan Opportunities IX, Ltd.</t>
        </is>
      </c>
      <c r="C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V372" s="4" t="inlineStr">
        <is>
          <t xml:space="preserve"> </t>
        </is>
      </c>
      <c r="X372" s="4" t="inlineStr">
        <is>
          <t xml:space="preserve"> </t>
        </is>
      </c>
      <c r="Y372" s="4" t="inlineStr">
        <is>
          <t xml:space="preserve"> </t>
        </is>
      </c>
      <c r="Z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V373" s="4" t="inlineStr">
        <is>
          <t xml:space="preserve"> </t>
        </is>
      </c>
      <c r="X373" s="4" t="inlineStr">
        <is>
          <t xml:space="preserve"> </t>
        </is>
      </c>
      <c r="Y373" s="4" t="inlineStr">
        <is>
          <t xml:space="preserve"> </t>
        </is>
      </c>
      <c r="Z373" s="4" t="inlineStr">
        <is>
          <t xml:space="preserve"> </t>
        </is>
      </c>
    </row>
    <row r="374">
      <c r="A374" s="4" t="inlineStr">
        <is>
          <t>Fair Value</t>
        </is>
      </c>
      <c r="C374" s="5" t="n">
        <v>0</v>
      </c>
      <c r="D374" s="4" t="inlineStr">
        <is>
          <t>[1],[3],[4],[6],[7],[24],[26]</t>
        </is>
      </c>
      <c r="E374" s="4" t="inlineStr">
        <is>
          <t xml:space="preserve"> </t>
        </is>
      </c>
      <c r="F374" s="4" t="inlineStr">
        <is>
          <t xml:space="preserve"> </t>
        </is>
      </c>
      <c r="G374" s="4" t="inlineStr">
        <is>
          <t xml:space="preserve"> </t>
        </is>
      </c>
      <c r="H374" s="4" t="inlineStr">
        <is>
          <t xml:space="preserve"> </t>
        </is>
      </c>
      <c r="I374" s="4" t="inlineStr">
        <is>
          <t xml:space="preserve"> </t>
        </is>
      </c>
      <c r="J374" s="5" t="n">
        <v>116952</v>
      </c>
      <c r="K374" s="4" t="inlineStr">
        <is>
          <t>[2],[8],[9],[11],[25]</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5" t="n">
        <v>0</v>
      </c>
      <c r="U374" s="4" t="inlineStr">
        <is>
          <t>[1],[3],[4],[6],[7],[24],[26]</t>
        </is>
      </c>
      <c r="V374" s="5" t="n">
        <v>116952</v>
      </c>
      <c r="W374" s="4" t="inlineStr">
        <is>
          <t>[2],[8],[9],[11],[25]</t>
        </is>
      </c>
      <c r="X374" s="4" t="inlineStr">
        <is>
          <t xml:space="preserve"> </t>
        </is>
      </c>
      <c r="Y374" s="4" t="inlineStr">
        <is>
          <t xml:space="preserve"> </t>
        </is>
      </c>
      <c r="Z374" s="4" t="inlineStr">
        <is>
          <t xml:space="preserve"> </t>
        </is>
      </c>
    </row>
    <row r="375">
      <c r="A375" s="4" t="inlineStr">
        <is>
          <t>Investment interest rate</t>
        </is>
      </c>
      <c r="C375" s="11" t="n">
        <v>0</v>
      </c>
      <c r="D375" s="4" t="inlineStr">
        <is>
          <t>[3],[4],[6],[7],[13],[24],[26]</t>
        </is>
      </c>
      <c r="E375" s="4" t="inlineStr">
        <is>
          <t xml:space="preserve"> </t>
        </is>
      </c>
      <c r="F375" s="4" t="inlineStr">
        <is>
          <t xml:space="preserve"> </t>
        </is>
      </c>
      <c r="G375" s="4" t="inlineStr">
        <is>
          <t xml:space="preserve"> </t>
        </is>
      </c>
      <c r="H375" s="4" t="inlineStr">
        <is>
          <t xml:space="preserve"> </t>
        </is>
      </c>
      <c r="I375" s="4" t="inlineStr">
        <is>
          <t xml:space="preserve"> </t>
        </is>
      </c>
      <c r="J375" s="11" t="n">
        <v>0</v>
      </c>
      <c r="K375" s="4" t="inlineStr">
        <is>
          <t>[8],[9],[11],[16],[25]</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11" t="n">
        <v>0</v>
      </c>
      <c r="U375" s="4" t="inlineStr">
        <is>
          <t>[3],[4],[6],[7],[13],[24],[26]</t>
        </is>
      </c>
      <c r="V375" s="11" t="n">
        <v>0</v>
      </c>
      <c r="W375" s="4" t="inlineStr">
        <is>
          <t>[8],[9],[11],[16],[25]</t>
        </is>
      </c>
      <c r="X375" s="4" t="inlineStr">
        <is>
          <t xml:space="preserve"> </t>
        </is>
      </c>
      <c r="Y375" s="4" t="inlineStr">
        <is>
          <t xml:space="preserve"> </t>
        </is>
      </c>
      <c r="Z375" s="4" t="inlineStr">
        <is>
          <t xml:space="preserve"> </t>
        </is>
      </c>
    </row>
    <row r="376">
      <c r="A376" s="3" t="inlineStr">
        <is>
          <t>Investments in and Advances to Affiliates, at Fair Value [Roll Forward]</t>
        </is>
      </c>
      <c r="C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V376" s="4" t="inlineStr">
        <is>
          <t xml:space="preserve"> </t>
        </is>
      </c>
      <c r="X376" s="4" t="inlineStr">
        <is>
          <t xml:space="preserve"> </t>
        </is>
      </c>
      <c r="Y376" s="4" t="inlineStr">
        <is>
          <t xml:space="preserve"> </t>
        </is>
      </c>
      <c r="Z376" s="4" t="inlineStr">
        <is>
          <t xml:space="preserve"> </t>
        </is>
      </c>
    </row>
    <row r="377">
      <c r="A377" s="4" t="inlineStr">
        <is>
          <t>Fair value, beginning balance</t>
        </is>
      </c>
      <c r="B377" s="4" t="inlineStr">
        <is>
          <t>[2],[8],[9],[11],[25]</t>
        </is>
      </c>
      <c r="C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6" t="n">
        <v>116952</v>
      </c>
      <c r="S377" s="4" t="inlineStr">
        <is>
          <t xml:space="preserve"> </t>
        </is>
      </c>
      <c r="T377" s="5" t="n">
        <v>116952</v>
      </c>
      <c r="V377" s="4" t="inlineStr">
        <is>
          <t xml:space="preserve"> </t>
        </is>
      </c>
      <c r="X377" s="4" t="inlineStr">
        <is>
          <t xml:space="preserve"> </t>
        </is>
      </c>
      <c r="Y377" s="4" t="inlineStr">
        <is>
          <t xml:space="preserve"> </t>
        </is>
      </c>
      <c r="Z377" s="4" t="inlineStr">
        <is>
          <t xml:space="preserve"> </t>
        </is>
      </c>
    </row>
    <row r="378">
      <c r="A378" s="4" t="inlineStr">
        <is>
          <t>Fair value, ending balance</t>
        </is>
      </c>
      <c r="C378" s="5" t="n">
        <v>0</v>
      </c>
      <c r="D378" s="4" t="inlineStr">
        <is>
          <t>[1],[3],[4],[6],[7],[24],[26]</t>
        </is>
      </c>
      <c r="E378" s="4" t="inlineStr">
        <is>
          <t xml:space="preserve"> </t>
        </is>
      </c>
      <c r="F378" s="4" t="inlineStr">
        <is>
          <t xml:space="preserve"> </t>
        </is>
      </c>
      <c r="G378" s="4" t="inlineStr">
        <is>
          <t xml:space="preserve"> </t>
        </is>
      </c>
      <c r="H378" s="4" t="inlineStr">
        <is>
          <t xml:space="preserve"> </t>
        </is>
      </c>
      <c r="I378" s="4" t="inlineStr">
        <is>
          <t xml:space="preserve"> </t>
        </is>
      </c>
      <c r="J378" s="5" t="n">
        <v>116952</v>
      </c>
      <c r="K378" s="4" t="inlineStr">
        <is>
          <t>[2],[8],[9],[11],[25]</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6" t="n">
        <v>0</v>
      </c>
      <c r="U378" s="4" t="inlineStr">
        <is>
          <t>[1],[3],[4],[6],[7],[24],[26]</t>
        </is>
      </c>
      <c r="V378" s="5" t="n">
        <v>116952</v>
      </c>
      <c r="W378" s="4" t="inlineStr">
        <is>
          <t>[2],[8],[9],[11],[25]</t>
        </is>
      </c>
      <c r="X378" s="4" t="inlineStr">
        <is>
          <t xml:space="preserve"> </t>
        </is>
      </c>
      <c r="Y378" s="4" t="inlineStr">
        <is>
          <t xml:space="preserve"> </t>
        </is>
      </c>
      <c r="Z378" s="4" t="inlineStr">
        <is>
          <t xml:space="preserve"> </t>
        </is>
      </c>
    </row>
    <row r="379">
      <c r="A379" s="4" t="inlineStr">
        <is>
          <t>Investment, Identifier [Axis]: Structured Subordinated Notes, Madison Park Funding XIII, Ltd.</t>
        </is>
      </c>
      <c r="C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V379" s="4" t="inlineStr">
        <is>
          <t xml:space="preserve"> </t>
        </is>
      </c>
      <c r="X379" s="4" t="inlineStr">
        <is>
          <t xml:space="preserve"> </t>
        </is>
      </c>
      <c r="Y379" s="4" t="inlineStr">
        <is>
          <t xml:space="preserve"> </t>
        </is>
      </c>
      <c r="Z379" s="4" t="inlineStr">
        <is>
          <t xml:space="preserve"> </t>
        </is>
      </c>
    </row>
    <row r="380">
      <c r="A380" s="3" t="inlineStr">
        <is>
          <t>Schedule of Investments [Line Items]</t>
        </is>
      </c>
      <c r="C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V380" s="4" t="inlineStr">
        <is>
          <t xml:space="preserve"> </t>
        </is>
      </c>
      <c r="X380" s="4" t="inlineStr">
        <is>
          <t xml:space="preserve"> </t>
        </is>
      </c>
      <c r="Y380" s="4" t="inlineStr">
        <is>
          <t xml:space="preserve"> </t>
        </is>
      </c>
      <c r="Z380" s="4" t="inlineStr">
        <is>
          <t xml:space="preserve"> </t>
        </is>
      </c>
    </row>
    <row r="381">
      <c r="A381" s="4" t="inlineStr">
        <is>
          <t>Fair Value</t>
        </is>
      </c>
      <c r="C381" s="5" t="n">
        <v>24375</v>
      </c>
      <c r="D381" s="4" t="inlineStr">
        <is>
          <t>[1],[3],[4],[6],[7],[24],[26]</t>
        </is>
      </c>
      <c r="E381" s="4" t="inlineStr">
        <is>
          <t xml:space="preserve"> </t>
        </is>
      </c>
      <c r="F381" s="4" t="inlineStr">
        <is>
          <t xml:space="preserve"> </t>
        </is>
      </c>
      <c r="G381" s="4" t="inlineStr">
        <is>
          <t xml:space="preserve"> </t>
        </is>
      </c>
      <c r="H381" s="4" t="inlineStr">
        <is>
          <t xml:space="preserve"> </t>
        </is>
      </c>
      <c r="I381" s="4" t="inlineStr">
        <is>
          <t xml:space="preserve"> </t>
        </is>
      </c>
      <c r="J381" s="5" t="n">
        <v>110817</v>
      </c>
      <c r="K381" s="4" t="inlineStr">
        <is>
          <t>[2],[8],[9],[11],[25],[27]</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5" t="n">
        <v>24375</v>
      </c>
      <c r="U381" s="4" t="inlineStr">
        <is>
          <t>[1],[3],[4],[6],[7],[24],[26]</t>
        </is>
      </c>
      <c r="V381" s="5" t="n">
        <v>110817</v>
      </c>
      <c r="W381" s="4" t="inlineStr">
        <is>
          <t>[2],[8],[9],[11],[25],[27]</t>
        </is>
      </c>
      <c r="X381" s="4" t="inlineStr">
        <is>
          <t xml:space="preserve"> </t>
        </is>
      </c>
      <c r="Y381" s="4" t="inlineStr">
        <is>
          <t xml:space="preserve"> </t>
        </is>
      </c>
      <c r="Z381" s="4" t="inlineStr">
        <is>
          <t xml:space="preserve"> </t>
        </is>
      </c>
    </row>
    <row r="382">
      <c r="A382" s="4" t="inlineStr">
        <is>
          <t>Investment interest rate</t>
        </is>
      </c>
      <c r="C382" s="11" t="n">
        <v>0</v>
      </c>
      <c r="D382" s="4" t="inlineStr">
        <is>
          <t>[3],[4],[6],[7],[13],[24],[26]</t>
        </is>
      </c>
      <c r="E382" s="4" t="inlineStr">
        <is>
          <t xml:space="preserve"> </t>
        </is>
      </c>
      <c r="F382" s="4" t="inlineStr">
        <is>
          <t xml:space="preserve"> </t>
        </is>
      </c>
      <c r="G382" s="4" t="inlineStr">
        <is>
          <t xml:space="preserve"> </t>
        </is>
      </c>
      <c r="H382" s="4" t="inlineStr">
        <is>
          <t xml:space="preserve"> </t>
        </is>
      </c>
      <c r="I382" s="4" t="inlineStr">
        <is>
          <t xml:space="preserve"> </t>
        </is>
      </c>
      <c r="J382" s="11" t="n">
        <v>0</v>
      </c>
      <c r="K382" s="4" t="inlineStr">
        <is>
          <t>[8],[9],[11],[16],[25],[27]</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11" t="n">
        <v>0</v>
      </c>
      <c r="U382" s="4" t="inlineStr">
        <is>
          <t>[3],[4],[6],[7],[13],[24],[26]</t>
        </is>
      </c>
      <c r="V382" s="11" t="n">
        <v>0</v>
      </c>
      <c r="W382" s="4" t="inlineStr">
        <is>
          <t>[8],[9],[11],[16],[25],[27]</t>
        </is>
      </c>
      <c r="X382" s="4" t="inlineStr">
        <is>
          <t xml:space="preserve"> </t>
        </is>
      </c>
      <c r="Y382" s="4" t="inlineStr">
        <is>
          <t xml:space="preserve"> </t>
        </is>
      </c>
      <c r="Z382" s="4" t="inlineStr">
        <is>
          <t xml:space="preserve"> </t>
        </is>
      </c>
    </row>
    <row r="383">
      <c r="A383" s="3" t="inlineStr">
        <is>
          <t>Investments in and Advances to Affiliates, at Fair Value [Roll Forward]</t>
        </is>
      </c>
      <c r="C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V383" s="4" t="inlineStr">
        <is>
          <t xml:space="preserve"> </t>
        </is>
      </c>
      <c r="X383" s="4" t="inlineStr">
        <is>
          <t xml:space="preserve"> </t>
        </is>
      </c>
      <c r="Y383" s="4" t="inlineStr">
        <is>
          <t xml:space="preserve"> </t>
        </is>
      </c>
      <c r="Z383" s="4" t="inlineStr">
        <is>
          <t xml:space="preserve"> </t>
        </is>
      </c>
    </row>
    <row r="384">
      <c r="A384" s="4" t="inlineStr">
        <is>
          <t>Fair value, beginning balance</t>
        </is>
      </c>
      <c r="B384" s="4" t="inlineStr">
        <is>
          <t>[2],[8],[9],[11],[25],[27]</t>
        </is>
      </c>
      <c r="C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6" t="n">
        <v>110817</v>
      </c>
      <c r="S384" s="4" t="inlineStr">
        <is>
          <t xml:space="preserve"> </t>
        </is>
      </c>
      <c r="T384" s="5" t="n">
        <v>110817</v>
      </c>
      <c r="V384" s="4" t="inlineStr">
        <is>
          <t xml:space="preserve"> </t>
        </is>
      </c>
      <c r="X384" s="4" t="inlineStr">
        <is>
          <t xml:space="preserve"> </t>
        </is>
      </c>
      <c r="Y384" s="4" t="inlineStr">
        <is>
          <t xml:space="preserve"> </t>
        </is>
      </c>
      <c r="Z384" s="4" t="inlineStr">
        <is>
          <t xml:space="preserve"> </t>
        </is>
      </c>
    </row>
    <row r="385">
      <c r="A385" s="4" t="inlineStr">
        <is>
          <t>Fair value, ending balance</t>
        </is>
      </c>
      <c r="C385" s="5" t="n">
        <v>24375</v>
      </c>
      <c r="D385" s="4" t="inlineStr">
        <is>
          <t>[1],[3],[4],[6],[7],[24],[26]</t>
        </is>
      </c>
      <c r="E385" s="4" t="inlineStr">
        <is>
          <t xml:space="preserve"> </t>
        </is>
      </c>
      <c r="F385" s="4" t="inlineStr">
        <is>
          <t xml:space="preserve"> </t>
        </is>
      </c>
      <c r="G385" s="4" t="inlineStr">
        <is>
          <t xml:space="preserve"> </t>
        </is>
      </c>
      <c r="H385" s="4" t="inlineStr">
        <is>
          <t xml:space="preserve"> </t>
        </is>
      </c>
      <c r="I385" s="4" t="inlineStr">
        <is>
          <t xml:space="preserve"> </t>
        </is>
      </c>
      <c r="J385" s="5" t="n">
        <v>110817</v>
      </c>
      <c r="K385" s="4" t="inlineStr">
        <is>
          <t>[2],[8],[9],[11],[25],[27]</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6" t="n">
        <v>24375</v>
      </c>
      <c r="U385" s="4" t="inlineStr">
        <is>
          <t>[1],[3],[4],[6],[7],[24],[26]</t>
        </is>
      </c>
      <c r="V385" s="5" t="n">
        <v>110817</v>
      </c>
      <c r="W385" s="4" t="inlineStr">
        <is>
          <t>[2],[8],[9],[11],[25],[27]</t>
        </is>
      </c>
      <c r="X385" s="4" t="inlineStr">
        <is>
          <t xml:space="preserve"> </t>
        </is>
      </c>
      <c r="Y385" s="4" t="inlineStr">
        <is>
          <t xml:space="preserve"> </t>
        </is>
      </c>
      <c r="Z385" s="4" t="inlineStr">
        <is>
          <t xml:space="preserve"> </t>
        </is>
      </c>
    </row>
    <row r="386">
      <c r="A386" s="4" t="inlineStr">
        <is>
          <t>Investment, Identifier [Axis]: Structured Subordinated Notes, Madison Park Funding XIV, Ltd.</t>
        </is>
      </c>
      <c r="C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V386" s="4" t="inlineStr">
        <is>
          <t xml:space="preserve"> </t>
        </is>
      </c>
      <c r="X386" s="4" t="inlineStr">
        <is>
          <t xml:space="preserve"> </t>
        </is>
      </c>
      <c r="Y386" s="4" t="inlineStr">
        <is>
          <t xml:space="preserve"> </t>
        </is>
      </c>
      <c r="Z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V387" s="4" t="inlineStr">
        <is>
          <t xml:space="preserve"> </t>
        </is>
      </c>
      <c r="X387" s="4" t="inlineStr">
        <is>
          <t xml:space="preserve"> </t>
        </is>
      </c>
      <c r="Y387" s="4" t="inlineStr">
        <is>
          <t xml:space="preserve"> </t>
        </is>
      </c>
      <c r="Z387" s="4" t="inlineStr">
        <is>
          <t xml:space="preserve"> </t>
        </is>
      </c>
    </row>
    <row r="388">
      <c r="A388" s="4" t="inlineStr">
        <is>
          <t>Fair Value</t>
        </is>
      </c>
      <c r="C388" s="5" t="n">
        <v>139250</v>
      </c>
      <c r="D388" s="4" t="inlineStr">
        <is>
          <t>[1],[3],[4],[6],[7],[24]</t>
        </is>
      </c>
      <c r="E388" s="4" t="inlineStr">
        <is>
          <t xml:space="preserve"> </t>
        </is>
      </c>
      <c r="F388" s="4" t="inlineStr">
        <is>
          <t xml:space="preserve"> </t>
        </is>
      </c>
      <c r="G388" s="4" t="inlineStr">
        <is>
          <t xml:space="preserve"> </t>
        </is>
      </c>
      <c r="H388" s="4" t="inlineStr">
        <is>
          <t xml:space="preserve"> </t>
        </is>
      </c>
      <c r="I388" s="4" t="inlineStr">
        <is>
          <t xml:space="preserve"> </t>
        </is>
      </c>
      <c r="J388" s="5" t="n">
        <v>152446</v>
      </c>
      <c r="K388" s="4" t="inlineStr">
        <is>
          <t>[2],[8],[9],[11],[25]</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5" t="n">
        <v>139250</v>
      </c>
      <c r="U388" s="4" t="inlineStr">
        <is>
          <t>[1],[3],[4],[6],[7],[24]</t>
        </is>
      </c>
      <c r="V388" s="5" t="n">
        <v>152446</v>
      </c>
      <c r="W388" s="4" t="inlineStr">
        <is>
          <t>[2],[8],[9],[11],[25]</t>
        </is>
      </c>
      <c r="X388" s="4" t="inlineStr">
        <is>
          <t xml:space="preserve"> </t>
        </is>
      </c>
      <c r="Y388" s="4" t="inlineStr">
        <is>
          <t xml:space="preserve"> </t>
        </is>
      </c>
      <c r="Z388" s="4" t="inlineStr">
        <is>
          <t xml:space="preserve"> </t>
        </is>
      </c>
    </row>
    <row r="389">
      <c r="A389" s="4" t="inlineStr">
        <is>
          <t>Investment interest rate</t>
        </is>
      </c>
      <c r="C389" s="10" t="n">
        <v>0.0352</v>
      </c>
      <c r="D389" s="4" t="inlineStr">
        <is>
          <t>[3],[4],[6],[7],[13],[24]</t>
        </is>
      </c>
      <c r="E389" s="4" t="inlineStr">
        <is>
          <t xml:space="preserve"> </t>
        </is>
      </c>
      <c r="F389" s="4" t="inlineStr">
        <is>
          <t xml:space="preserve"> </t>
        </is>
      </c>
      <c r="G389" s="4" t="inlineStr">
        <is>
          <t xml:space="preserve"> </t>
        </is>
      </c>
      <c r="H389" s="4" t="inlineStr">
        <is>
          <t xml:space="preserve"> </t>
        </is>
      </c>
      <c r="I389" s="4" t="inlineStr">
        <is>
          <t xml:space="preserve"> </t>
        </is>
      </c>
      <c r="J389" s="10" t="n">
        <v>0.1933</v>
      </c>
      <c r="K389" s="4" t="inlineStr">
        <is>
          <t>[8],[9],[11],[16],[25]</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10" t="n">
        <v>0.0352</v>
      </c>
      <c r="U389" s="4" t="inlineStr">
        <is>
          <t>[3],[4],[6],[7],[13],[24]</t>
        </is>
      </c>
      <c r="V389" s="10" t="n">
        <v>0.1933</v>
      </c>
      <c r="W389" s="4" t="inlineStr">
        <is>
          <t>[8],[9],[11],[16],[25]</t>
        </is>
      </c>
      <c r="X389" s="4" t="inlineStr">
        <is>
          <t xml:space="preserve"> </t>
        </is>
      </c>
      <c r="Y389" s="4" t="inlineStr">
        <is>
          <t xml:space="preserve"> </t>
        </is>
      </c>
      <c r="Z389" s="4" t="inlineStr">
        <is>
          <t xml:space="preserve"> </t>
        </is>
      </c>
    </row>
    <row r="390">
      <c r="A390" s="3" t="inlineStr">
        <is>
          <t>Investments in and Advances to Affiliates, at Fair Value [Roll Forward]</t>
        </is>
      </c>
      <c r="C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V390" s="4" t="inlineStr">
        <is>
          <t xml:space="preserve"> </t>
        </is>
      </c>
      <c r="X390" s="4" t="inlineStr">
        <is>
          <t xml:space="preserve"> </t>
        </is>
      </c>
      <c r="Y390" s="4" t="inlineStr">
        <is>
          <t xml:space="preserve"> </t>
        </is>
      </c>
      <c r="Z390" s="4" t="inlineStr">
        <is>
          <t xml:space="preserve"> </t>
        </is>
      </c>
    </row>
    <row r="391">
      <c r="A391" s="4" t="inlineStr">
        <is>
          <t>Fair value, beginning balance</t>
        </is>
      </c>
      <c r="B391" s="4" t="inlineStr">
        <is>
          <t>[2],[8],[9],[11],[25]</t>
        </is>
      </c>
      <c r="C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6" t="n">
        <v>152446</v>
      </c>
      <c r="S391" s="4" t="inlineStr">
        <is>
          <t xml:space="preserve"> </t>
        </is>
      </c>
      <c r="T391" s="5" t="n">
        <v>152446</v>
      </c>
      <c r="V391" s="4" t="inlineStr">
        <is>
          <t xml:space="preserve"> </t>
        </is>
      </c>
      <c r="X391" s="4" t="inlineStr">
        <is>
          <t xml:space="preserve"> </t>
        </is>
      </c>
      <c r="Y391" s="4" t="inlineStr">
        <is>
          <t xml:space="preserve"> </t>
        </is>
      </c>
      <c r="Z391" s="4" t="inlineStr">
        <is>
          <t xml:space="preserve"> </t>
        </is>
      </c>
    </row>
    <row r="392">
      <c r="A392" s="4" t="inlineStr">
        <is>
          <t>Fair value, ending balance</t>
        </is>
      </c>
      <c r="C392" s="5" t="n">
        <v>139250</v>
      </c>
      <c r="D392" s="4" t="inlineStr">
        <is>
          <t>[1],[3],[4],[6],[7],[24]</t>
        </is>
      </c>
      <c r="E392" s="4" t="inlineStr">
        <is>
          <t xml:space="preserve"> </t>
        </is>
      </c>
      <c r="F392" s="4" t="inlineStr">
        <is>
          <t xml:space="preserve"> </t>
        </is>
      </c>
      <c r="G392" s="4" t="inlineStr">
        <is>
          <t xml:space="preserve"> </t>
        </is>
      </c>
      <c r="H392" s="4" t="inlineStr">
        <is>
          <t xml:space="preserve"> </t>
        </is>
      </c>
      <c r="I392" s="4" t="inlineStr">
        <is>
          <t xml:space="preserve"> </t>
        </is>
      </c>
      <c r="J392" s="5" t="n">
        <v>152446</v>
      </c>
      <c r="K392" s="4" t="inlineStr">
        <is>
          <t>[2],[8],[9],[11],[25]</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6" t="n">
        <v>139250</v>
      </c>
      <c r="U392" s="4" t="inlineStr">
        <is>
          <t>[1],[3],[4],[6],[7],[24]</t>
        </is>
      </c>
      <c r="V392" s="5" t="n">
        <v>152446</v>
      </c>
      <c r="W392" s="4" t="inlineStr">
        <is>
          <t>[2],[8],[9],[11],[25]</t>
        </is>
      </c>
      <c r="X392" s="4" t="inlineStr">
        <is>
          <t xml:space="preserve"> </t>
        </is>
      </c>
      <c r="Y392" s="4" t="inlineStr">
        <is>
          <t xml:space="preserve"> </t>
        </is>
      </c>
      <c r="Z392" s="4" t="inlineStr">
        <is>
          <t xml:space="preserve"> </t>
        </is>
      </c>
    </row>
    <row r="393">
      <c r="A393" s="4" t="inlineStr">
        <is>
          <t>Investment, Identifier [Axis]: Structured Subordinated Notes, OZLM XII, Ltd.</t>
        </is>
      </c>
      <c r="C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V393" s="4" t="inlineStr">
        <is>
          <t xml:space="preserve"> </t>
        </is>
      </c>
      <c r="X393" s="4" t="inlineStr">
        <is>
          <t xml:space="preserve"> </t>
        </is>
      </c>
      <c r="Y393" s="4" t="inlineStr">
        <is>
          <t xml:space="preserve"> </t>
        </is>
      </c>
      <c r="Z393" s="4" t="inlineStr">
        <is>
          <t xml:space="preserve"> </t>
        </is>
      </c>
    </row>
    <row r="394">
      <c r="A394" s="3" t="inlineStr">
        <is>
          <t>Schedule of Investments [Line Items]</t>
        </is>
      </c>
      <c r="C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V394" s="4" t="inlineStr">
        <is>
          <t xml:space="preserve"> </t>
        </is>
      </c>
      <c r="X394" s="4" t="inlineStr">
        <is>
          <t xml:space="preserve"> </t>
        </is>
      </c>
      <c r="Y394" s="4" t="inlineStr">
        <is>
          <t xml:space="preserve"> </t>
        </is>
      </c>
      <c r="Z394" s="4" t="inlineStr">
        <is>
          <t xml:space="preserve"> </t>
        </is>
      </c>
    </row>
    <row r="395">
      <c r="A395" s="4" t="inlineStr">
        <is>
          <t>Fair Value</t>
        </is>
      </c>
      <c r="C395" s="5" t="n">
        <v>0</v>
      </c>
      <c r="D395" s="4" t="inlineStr">
        <is>
          <t>[1],[3],[4],[6],[7],[24],[26]</t>
        </is>
      </c>
      <c r="E395" s="4" t="inlineStr">
        <is>
          <t xml:space="preserve"> </t>
        </is>
      </c>
      <c r="F395" s="4" t="inlineStr">
        <is>
          <t xml:space="preserve"> </t>
        </is>
      </c>
      <c r="G395" s="4" t="inlineStr">
        <is>
          <t xml:space="preserve"> </t>
        </is>
      </c>
      <c r="H395" s="4" t="inlineStr">
        <is>
          <t xml:space="preserve"> </t>
        </is>
      </c>
      <c r="I395" s="4" t="inlineStr">
        <is>
          <t xml:space="preserve"> </t>
        </is>
      </c>
      <c r="J395" s="5" t="n">
        <v>0</v>
      </c>
      <c r="K395" s="4" t="inlineStr">
        <is>
          <t>[8],[9],[11],[25],[27]</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5" t="n">
        <v>0</v>
      </c>
      <c r="U395" s="4" t="inlineStr">
        <is>
          <t>[1],[3],[4],[6],[7],[24],[26]</t>
        </is>
      </c>
      <c r="V395" s="5" t="n">
        <v>0</v>
      </c>
      <c r="W395" s="4" t="inlineStr">
        <is>
          <t>[8],[9],[11],[25],[27]</t>
        </is>
      </c>
      <c r="X395" s="4" t="inlineStr">
        <is>
          <t xml:space="preserve"> </t>
        </is>
      </c>
      <c r="Y395" s="4" t="inlineStr">
        <is>
          <t xml:space="preserve"> </t>
        </is>
      </c>
      <c r="Z395" s="4" t="inlineStr">
        <is>
          <t xml:space="preserve"> </t>
        </is>
      </c>
    </row>
    <row r="396">
      <c r="A396" s="4" t="inlineStr">
        <is>
          <t>Investment interest rate</t>
        </is>
      </c>
      <c r="C396" s="11" t="n">
        <v>0</v>
      </c>
      <c r="D396" s="4" t="inlineStr">
        <is>
          <t>[3],[4],[6],[7],[13],[24],[26]</t>
        </is>
      </c>
      <c r="E396" s="4" t="inlineStr">
        <is>
          <t xml:space="preserve"> </t>
        </is>
      </c>
      <c r="F396" s="4" t="inlineStr">
        <is>
          <t xml:space="preserve"> </t>
        </is>
      </c>
      <c r="G396" s="4" t="inlineStr">
        <is>
          <t xml:space="preserve"> </t>
        </is>
      </c>
      <c r="H396" s="4" t="inlineStr">
        <is>
          <t xml:space="preserve"> </t>
        </is>
      </c>
      <c r="I396" s="4" t="inlineStr">
        <is>
          <t xml:space="preserve"> </t>
        </is>
      </c>
      <c r="J396" s="11" t="n">
        <v>0</v>
      </c>
      <c r="K396" s="4" t="inlineStr">
        <is>
          <t>[8],[9],[11],[25],[27]</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11" t="n">
        <v>0</v>
      </c>
      <c r="U396" s="4" t="inlineStr">
        <is>
          <t>[3],[4],[6],[7],[13],[24],[26]</t>
        </is>
      </c>
      <c r="V396" s="11" t="n">
        <v>0</v>
      </c>
      <c r="W396" s="4" t="inlineStr">
        <is>
          <t>[8],[9],[11],[25],[27]</t>
        </is>
      </c>
      <c r="X396" s="4" t="inlineStr">
        <is>
          <t xml:space="preserve"> </t>
        </is>
      </c>
      <c r="Y396" s="4" t="inlineStr">
        <is>
          <t xml:space="preserve"> </t>
        </is>
      </c>
      <c r="Z396" s="4" t="inlineStr">
        <is>
          <t xml:space="preserve"> </t>
        </is>
      </c>
    </row>
    <row r="397">
      <c r="A397" s="3" t="inlineStr">
        <is>
          <t>Investments in and Advances to Affiliates, at Fair Value [Roll Forward]</t>
        </is>
      </c>
      <c r="C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V397" s="4" t="inlineStr">
        <is>
          <t xml:space="preserve"> </t>
        </is>
      </c>
      <c r="X397" s="4" t="inlineStr">
        <is>
          <t xml:space="preserve"> </t>
        </is>
      </c>
      <c r="Y397" s="4" t="inlineStr">
        <is>
          <t xml:space="preserve"> </t>
        </is>
      </c>
      <c r="Z397" s="4" t="inlineStr">
        <is>
          <t xml:space="preserve"> </t>
        </is>
      </c>
    </row>
    <row r="398">
      <c r="A398" s="4" t="inlineStr">
        <is>
          <t>Fair value, beginning balance</t>
        </is>
      </c>
      <c r="B398" s="4" t="inlineStr">
        <is>
          <t>[8],[9],[11],[25],[27]</t>
        </is>
      </c>
      <c r="C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6" t="n">
        <v>0</v>
      </c>
      <c r="S398" s="4" t="inlineStr">
        <is>
          <t xml:space="preserve"> </t>
        </is>
      </c>
      <c r="T398" s="5" t="n">
        <v>0</v>
      </c>
      <c r="V398" s="4" t="inlineStr">
        <is>
          <t xml:space="preserve"> </t>
        </is>
      </c>
      <c r="X398" s="4" t="inlineStr">
        <is>
          <t xml:space="preserve"> </t>
        </is>
      </c>
      <c r="Y398" s="4" t="inlineStr">
        <is>
          <t xml:space="preserve"> </t>
        </is>
      </c>
      <c r="Z398" s="4" t="inlineStr">
        <is>
          <t xml:space="preserve"> </t>
        </is>
      </c>
    </row>
    <row r="399">
      <c r="A399" s="4" t="inlineStr">
        <is>
          <t>Fair value, ending balance</t>
        </is>
      </c>
      <c r="C399" s="5" t="n">
        <v>0</v>
      </c>
      <c r="D399" s="4" t="inlineStr">
        <is>
          <t>[1],[3],[4],[6],[7],[24],[26]</t>
        </is>
      </c>
      <c r="E399" s="4" t="inlineStr">
        <is>
          <t xml:space="preserve"> </t>
        </is>
      </c>
      <c r="F399" s="4" t="inlineStr">
        <is>
          <t xml:space="preserve"> </t>
        </is>
      </c>
      <c r="G399" s="4" t="inlineStr">
        <is>
          <t xml:space="preserve"> </t>
        </is>
      </c>
      <c r="H399" s="4" t="inlineStr">
        <is>
          <t xml:space="preserve"> </t>
        </is>
      </c>
      <c r="I399" s="4" t="inlineStr">
        <is>
          <t xml:space="preserve"> </t>
        </is>
      </c>
      <c r="J399" s="5" t="n">
        <v>0</v>
      </c>
      <c r="K399" s="4" t="inlineStr">
        <is>
          <t>[8],[9],[11],[25],[27]</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6" t="n">
        <v>0</v>
      </c>
      <c r="U399" s="4" t="inlineStr">
        <is>
          <t>[1],[3],[4],[6],[7],[24],[26]</t>
        </is>
      </c>
      <c r="V399" s="5" t="n">
        <v>0</v>
      </c>
      <c r="W399" s="4" t="inlineStr">
        <is>
          <t>[8],[9],[11],[25],[27]</t>
        </is>
      </c>
      <c r="X399" s="4" t="inlineStr">
        <is>
          <t xml:space="preserve"> </t>
        </is>
      </c>
      <c r="Y399" s="4" t="inlineStr">
        <is>
          <t xml:space="preserve"> </t>
        </is>
      </c>
      <c r="Z399" s="4" t="inlineStr">
        <is>
          <t xml:space="preserve"> </t>
        </is>
      </c>
    </row>
    <row r="400">
      <c r="A400" s="4" t="inlineStr">
        <is>
          <t>Investment, Identifier [Axis]: Structured Subordinated Notes, Octagon Investment Partners 30, Ltd.</t>
        </is>
      </c>
      <c r="C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V400" s="4" t="inlineStr">
        <is>
          <t xml:space="preserve"> </t>
        </is>
      </c>
      <c r="X400" s="4" t="inlineStr">
        <is>
          <t xml:space="preserve"> </t>
        </is>
      </c>
      <c r="Y400" s="4" t="inlineStr">
        <is>
          <t xml:space="preserve"> </t>
        </is>
      </c>
      <c r="Z400" s="4" t="inlineStr">
        <is>
          <t xml:space="preserve"> </t>
        </is>
      </c>
    </row>
    <row r="401">
      <c r="A401" s="3" t="inlineStr">
        <is>
          <t>Schedule of Investments [Line Items]</t>
        </is>
      </c>
      <c r="C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V401" s="4" t="inlineStr">
        <is>
          <t xml:space="preserve"> </t>
        </is>
      </c>
      <c r="X401" s="4" t="inlineStr">
        <is>
          <t xml:space="preserve"> </t>
        </is>
      </c>
      <c r="Y401" s="4" t="inlineStr">
        <is>
          <t xml:space="preserve"> </t>
        </is>
      </c>
      <c r="Z401" s="4" t="inlineStr">
        <is>
          <t xml:space="preserve"> </t>
        </is>
      </c>
    </row>
    <row r="402">
      <c r="A402" s="4" t="inlineStr">
        <is>
          <t>Fair Value</t>
        </is>
      </c>
      <c r="C402" s="5" t="n">
        <v>165253</v>
      </c>
      <c r="D402" s="4" t="inlineStr">
        <is>
          <t>[1],[3],[4],[6],[7],[24],[26]</t>
        </is>
      </c>
      <c r="E402" s="4" t="inlineStr">
        <is>
          <t xml:space="preserve"> </t>
        </is>
      </c>
      <c r="F402" s="4" t="inlineStr">
        <is>
          <t xml:space="preserve"> </t>
        </is>
      </c>
      <c r="G402" s="4" t="inlineStr">
        <is>
          <t xml:space="preserve"> </t>
        </is>
      </c>
      <c r="H402" s="4" t="inlineStr">
        <is>
          <t xml:space="preserve"> </t>
        </is>
      </c>
      <c r="I402" s="4" t="inlineStr">
        <is>
          <t xml:space="preserve"> </t>
        </is>
      </c>
      <c r="J402" s="5" t="n">
        <v>284479</v>
      </c>
      <c r="K402" s="4" t="inlineStr">
        <is>
          <t>[8],[9],[11],[25]</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5" t="n">
        <v>165253</v>
      </c>
      <c r="U402" s="4" t="inlineStr">
        <is>
          <t>[1],[3],[4],[6],[7],[24],[26]</t>
        </is>
      </c>
      <c r="V402" s="5" t="n">
        <v>284479</v>
      </c>
      <c r="W402" s="4" t="inlineStr">
        <is>
          <t>[8],[9],[11],[25]</t>
        </is>
      </c>
      <c r="X402" s="4" t="inlineStr">
        <is>
          <t xml:space="preserve"> </t>
        </is>
      </c>
      <c r="Y402" s="4" t="inlineStr">
        <is>
          <t xml:space="preserve"> </t>
        </is>
      </c>
      <c r="Z402" s="4" t="inlineStr">
        <is>
          <t xml:space="preserve"> </t>
        </is>
      </c>
    </row>
    <row r="403">
      <c r="A403" s="4" t="inlineStr">
        <is>
          <t>Investment interest rate</t>
        </is>
      </c>
      <c r="C403" s="11" t="n">
        <v>0</v>
      </c>
      <c r="D403" s="4" t="inlineStr">
        <is>
          <t>[3],[4],[6],[7],[13],[24],[26]</t>
        </is>
      </c>
      <c r="E403" s="4" t="inlineStr">
        <is>
          <t xml:space="preserve"> </t>
        </is>
      </c>
      <c r="F403" s="4" t="inlineStr">
        <is>
          <t xml:space="preserve"> </t>
        </is>
      </c>
      <c r="G403" s="4" t="inlineStr">
        <is>
          <t xml:space="preserve"> </t>
        </is>
      </c>
      <c r="H403" s="4" t="inlineStr">
        <is>
          <t xml:space="preserve"> </t>
        </is>
      </c>
      <c r="I403" s="4" t="inlineStr">
        <is>
          <t xml:space="preserve"> </t>
        </is>
      </c>
      <c r="J403" s="10" t="n">
        <v>0.0312</v>
      </c>
      <c r="K403" s="4" t="inlineStr">
        <is>
          <t>[8],[9],[11],[25]</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11" t="n">
        <v>0</v>
      </c>
      <c r="U403" s="4" t="inlineStr">
        <is>
          <t>[3],[4],[6],[7],[13],[24],[26]</t>
        </is>
      </c>
      <c r="V403" s="10" t="n">
        <v>0.0312</v>
      </c>
      <c r="W403" s="4" t="inlineStr">
        <is>
          <t>[8],[9],[11],[25]</t>
        </is>
      </c>
      <c r="X403" s="4" t="inlineStr">
        <is>
          <t xml:space="preserve"> </t>
        </is>
      </c>
      <c r="Y403" s="4" t="inlineStr">
        <is>
          <t xml:space="preserve"> </t>
        </is>
      </c>
      <c r="Z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V404" s="4" t="inlineStr">
        <is>
          <t xml:space="preserve"> </t>
        </is>
      </c>
      <c r="X404" s="4" t="inlineStr">
        <is>
          <t xml:space="preserve"> </t>
        </is>
      </c>
      <c r="Y404" s="4" t="inlineStr">
        <is>
          <t xml:space="preserve"> </t>
        </is>
      </c>
      <c r="Z404" s="4" t="inlineStr">
        <is>
          <t xml:space="preserve"> </t>
        </is>
      </c>
    </row>
    <row r="405">
      <c r="A405" s="4" t="inlineStr">
        <is>
          <t>Fair value, beginning balance</t>
        </is>
      </c>
      <c r="B405" s="4" t="inlineStr">
        <is>
          <t>[8],[9],[11],[25]</t>
        </is>
      </c>
      <c r="C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6" t="n">
        <v>284479</v>
      </c>
      <c r="S405" s="4" t="inlineStr">
        <is>
          <t xml:space="preserve"> </t>
        </is>
      </c>
      <c r="T405" s="5" t="n">
        <v>284479</v>
      </c>
      <c r="V405" s="4" t="inlineStr">
        <is>
          <t xml:space="preserve"> </t>
        </is>
      </c>
      <c r="X405" s="4" t="inlineStr">
        <is>
          <t xml:space="preserve"> </t>
        </is>
      </c>
      <c r="Y405" s="4" t="inlineStr">
        <is>
          <t xml:space="preserve"> </t>
        </is>
      </c>
      <c r="Z405" s="4" t="inlineStr">
        <is>
          <t xml:space="preserve"> </t>
        </is>
      </c>
    </row>
    <row r="406">
      <c r="A406" s="4" t="inlineStr">
        <is>
          <t>Fair value, ending balance</t>
        </is>
      </c>
      <c r="C406" s="5" t="n">
        <v>165253</v>
      </c>
      <c r="D406" s="4" t="inlineStr">
        <is>
          <t>[1],[3],[4],[6],[7],[24],[26]</t>
        </is>
      </c>
      <c r="E406" s="4" t="inlineStr">
        <is>
          <t xml:space="preserve"> </t>
        </is>
      </c>
      <c r="F406" s="4" t="inlineStr">
        <is>
          <t xml:space="preserve"> </t>
        </is>
      </c>
      <c r="G406" s="4" t="inlineStr">
        <is>
          <t xml:space="preserve"> </t>
        </is>
      </c>
      <c r="H406" s="4" t="inlineStr">
        <is>
          <t xml:space="preserve"> </t>
        </is>
      </c>
      <c r="I406" s="4" t="inlineStr">
        <is>
          <t xml:space="preserve"> </t>
        </is>
      </c>
      <c r="J406" s="5" t="n">
        <v>284479</v>
      </c>
      <c r="K406" s="4" t="inlineStr">
        <is>
          <t>[8],[9],[11],[25]</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6" t="n">
        <v>165253</v>
      </c>
      <c r="U406" s="4" t="inlineStr">
        <is>
          <t>[1],[3],[4],[6],[7],[24],[26]</t>
        </is>
      </c>
      <c r="V406" s="5" t="n">
        <v>284479</v>
      </c>
      <c r="W406" s="4" t="inlineStr">
        <is>
          <t>[8],[9],[11],[25]</t>
        </is>
      </c>
      <c r="X406" s="4" t="inlineStr">
        <is>
          <t xml:space="preserve"> </t>
        </is>
      </c>
      <c r="Y406" s="4" t="inlineStr">
        <is>
          <t xml:space="preserve"> </t>
        </is>
      </c>
      <c r="Z406" s="4" t="inlineStr">
        <is>
          <t xml:space="preserve"> </t>
        </is>
      </c>
    </row>
    <row r="407">
      <c r="A407" s="4" t="inlineStr">
        <is>
          <t>Investment, Identifier [Axis]: Structured Subordinated Notes, Octagon Investment Partners 31, Ltd.</t>
        </is>
      </c>
      <c r="C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V407" s="4" t="inlineStr">
        <is>
          <t xml:space="preserve"> </t>
        </is>
      </c>
      <c r="X407" s="4" t="inlineStr">
        <is>
          <t xml:space="preserve"> </t>
        </is>
      </c>
      <c r="Y407" s="4" t="inlineStr">
        <is>
          <t xml:space="preserve"> </t>
        </is>
      </c>
      <c r="Z407" s="4" t="inlineStr">
        <is>
          <t xml:space="preserve"> </t>
        </is>
      </c>
    </row>
    <row r="408">
      <c r="A408" s="3" t="inlineStr">
        <is>
          <t>Schedule of Investments [Line Items]</t>
        </is>
      </c>
      <c r="C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V408" s="4" t="inlineStr">
        <is>
          <t xml:space="preserve"> </t>
        </is>
      </c>
      <c r="X408" s="4" t="inlineStr">
        <is>
          <t xml:space="preserve"> </t>
        </is>
      </c>
      <c r="Y408" s="4" t="inlineStr">
        <is>
          <t xml:space="preserve"> </t>
        </is>
      </c>
      <c r="Z408" s="4" t="inlineStr">
        <is>
          <t xml:space="preserve"> </t>
        </is>
      </c>
    </row>
    <row r="409">
      <c r="A409" s="4" t="inlineStr">
        <is>
          <t>Fair Value</t>
        </is>
      </c>
      <c r="C409" s="5" t="n">
        <v>79800</v>
      </c>
      <c r="D409" s="4" t="inlineStr">
        <is>
          <t>[1],[3],[4],[6],[7],[24],[26]</t>
        </is>
      </c>
      <c r="E409" s="4" t="inlineStr">
        <is>
          <t xml:space="preserve"> </t>
        </is>
      </c>
      <c r="F409" s="4" t="inlineStr">
        <is>
          <t xml:space="preserve"> </t>
        </is>
      </c>
      <c r="G409" s="4" t="inlineStr">
        <is>
          <t xml:space="preserve"> </t>
        </is>
      </c>
      <c r="H409" s="4" t="inlineStr">
        <is>
          <t xml:space="preserve"> </t>
        </is>
      </c>
      <c r="I409" s="4" t="inlineStr">
        <is>
          <t xml:space="preserve"> </t>
        </is>
      </c>
      <c r="J409" s="5" t="n">
        <v>138013</v>
      </c>
      <c r="K409" s="4" t="inlineStr">
        <is>
          <t>[8],[9],[11],[25]</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5" t="n">
        <v>79800</v>
      </c>
      <c r="U409" s="4" t="inlineStr">
        <is>
          <t>[1],[3],[4],[6],[7],[24],[26]</t>
        </is>
      </c>
      <c r="V409" s="5" t="n">
        <v>138013</v>
      </c>
      <c r="W409" s="4" t="inlineStr">
        <is>
          <t>[8],[9],[11],[25]</t>
        </is>
      </c>
      <c r="X409" s="4" t="inlineStr">
        <is>
          <t xml:space="preserve"> </t>
        </is>
      </c>
      <c r="Y409" s="4" t="inlineStr">
        <is>
          <t xml:space="preserve"> </t>
        </is>
      </c>
      <c r="Z409" s="4" t="inlineStr">
        <is>
          <t xml:space="preserve"> </t>
        </is>
      </c>
    </row>
    <row r="410">
      <c r="A410" s="4" t="inlineStr">
        <is>
          <t>Investment interest rate</t>
        </is>
      </c>
      <c r="C410" s="11" t="n">
        <v>0</v>
      </c>
      <c r="D410" s="4" t="inlineStr">
        <is>
          <t>[3],[4],[6],[7],[13],[24],[26]</t>
        </is>
      </c>
      <c r="E410" s="4" t="inlineStr">
        <is>
          <t xml:space="preserve"> </t>
        </is>
      </c>
      <c r="F410" s="4" t="inlineStr">
        <is>
          <t xml:space="preserve"> </t>
        </is>
      </c>
      <c r="G410" s="4" t="inlineStr">
        <is>
          <t xml:space="preserve"> </t>
        </is>
      </c>
      <c r="H410" s="4" t="inlineStr">
        <is>
          <t xml:space="preserve"> </t>
        </is>
      </c>
      <c r="I410" s="4" t="inlineStr">
        <is>
          <t xml:space="preserve"> </t>
        </is>
      </c>
      <c r="J410" s="10" t="n">
        <v>0.1352</v>
      </c>
      <c r="K410" s="4" t="inlineStr">
        <is>
          <t>[8],[9],[11],[25]</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11" t="n">
        <v>0</v>
      </c>
      <c r="U410" s="4" t="inlineStr">
        <is>
          <t>[3],[4],[6],[7],[13],[24],[26]</t>
        </is>
      </c>
      <c r="V410" s="10" t="n">
        <v>0.1352</v>
      </c>
      <c r="W410" s="4" t="inlineStr">
        <is>
          <t>[8],[9],[11],[25]</t>
        </is>
      </c>
      <c r="X410" s="4" t="inlineStr">
        <is>
          <t xml:space="preserve"> </t>
        </is>
      </c>
      <c r="Y410" s="4" t="inlineStr">
        <is>
          <t xml:space="preserve"> </t>
        </is>
      </c>
      <c r="Z410" s="4" t="inlineStr">
        <is>
          <t xml:space="preserve"> </t>
        </is>
      </c>
    </row>
    <row r="411">
      <c r="A411" s="3" t="inlineStr">
        <is>
          <t>Investments in and Advances to Affiliates, at Fair Value [Roll Forward]</t>
        </is>
      </c>
      <c r="C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V411" s="4" t="inlineStr">
        <is>
          <t xml:space="preserve"> </t>
        </is>
      </c>
      <c r="X411" s="4" t="inlineStr">
        <is>
          <t xml:space="preserve"> </t>
        </is>
      </c>
      <c r="Y411" s="4" t="inlineStr">
        <is>
          <t xml:space="preserve"> </t>
        </is>
      </c>
      <c r="Z411" s="4" t="inlineStr">
        <is>
          <t xml:space="preserve"> </t>
        </is>
      </c>
    </row>
    <row r="412">
      <c r="A412" s="4" t="inlineStr">
        <is>
          <t>Fair value, beginning balance</t>
        </is>
      </c>
      <c r="B412" s="4" t="inlineStr">
        <is>
          <t>[8],[9],[11],[25]</t>
        </is>
      </c>
      <c r="C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6" t="n">
        <v>138013</v>
      </c>
      <c r="S412" s="4" t="inlineStr">
        <is>
          <t xml:space="preserve"> </t>
        </is>
      </c>
      <c r="T412" s="5" t="n">
        <v>138013</v>
      </c>
      <c r="V412" s="4" t="inlineStr">
        <is>
          <t xml:space="preserve"> </t>
        </is>
      </c>
      <c r="X412" s="4" t="inlineStr">
        <is>
          <t xml:space="preserve"> </t>
        </is>
      </c>
      <c r="Y412" s="4" t="inlineStr">
        <is>
          <t xml:space="preserve"> </t>
        </is>
      </c>
      <c r="Z412" s="4" t="inlineStr">
        <is>
          <t xml:space="preserve"> </t>
        </is>
      </c>
    </row>
    <row r="413">
      <c r="A413" s="4" t="inlineStr">
        <is>
          <t>Fair value, ending balance</t>
        </is>
      </c>
      <c r="C413" s="5" t="n">
        <v>79800</v>
      </c>
      <c r="D413" s="4" t="inlineStr">
        <is>
          <t>[1],[3],[4],[6],[7],[24],[26]</t>
        </is>
      </c>
      <c r="E413" s="4" t="inlineStr">
        <is>
          <t xml:space="preserve"> </t>
        </is>
      </c>
      <c r="F413" s="4" t="inlineStr">
        <is>
          <t xml:space="preserve"> </t>
        </is>
      </c>
      <c r="G413" s="4" t="inlineStr">
        <is>
          <t xml:space="preserve"> </t>
        </is>
      </c>
      <c r="H413" s="4" t="inlineStr">
        <is>
          <t xml:space="preserve"> </t>
        </is>
      </c>
      <c r="I413" s="4" t="inlineStr">
        <is>
          <t xml:space="preserve"> </t>
        </is>
      </c>
      <c r="J413" s="5" t="n">
        <v>138013</v>
      </c>
      <c r="K413" s="4" t="inlineStr">
        <is>
          <t>[8],[9],[11],[25]</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6" t="n">
        <v>79800</v>
      </c>
      <c r="U413" s="4" t="inlineStr">
        <is>
          <t>[1],[3],[4],[6],[7],[24],[26]</t>
        </is>
      </c>
      <c r="V413" s="5" t="n">
        <v>138013</v>
      </c>
      <c r="W413" s="4" t="inlineStr">
        <is>
          <t>[8],[9],[11],[25]</t>
        </is>
      </c>
      <c r="X413" s="4" t="inlineStr">
        <is>
          <t xml:space="preserve"> </t>
        </is>
      </c>
      <c r="Y413" s="4" t="inlineStr">
        <is>
          <t xml:space="preserve"> </t>
        </is>
      </c>
      <c r="Z413" s="4" t="inlineStr">
        <is>
          <t xml:space="preserve"> </t>
        </is>
      </c>
    </row>
    <row r="414">
      <c r="A414" s="4" t="inlineStr">
        <is>
          <t>Investment, Identifier [Axis]: Structured Subordinated Notes, Octagon Investment Partners 36, Ltd.</t>
        </is>
      </c>
      <c r="C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V414" s="4" t="inlineStr">
        <is>
          <t xml:space="preserve"> </t>
        </is>
      </c>
      <c r="X414" s="4" t="inlineStr">
        <is>
          <t xml:space="preserve"> </t>
        </is>
      </c>
      <c r="Y414" s="4" t="inlineStr">
        <is>
          <t xml:space="preserve"> </t>
        </is>
      </c>
      <c r="Z414" s="4" t="inlineStr">
        <is>
          <t xml:space="preserve"> </t>
        </is>
      </c>
    </row>
    <row r="415">
      <c r="A415" s="3" t="inlineStr">
        <is>
          <t>Schedule of Investments [Line Items]</t>
        </is>
      </c>
      <c r="C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V415" s="4" t="inlineStr">
        <is>
          <t xml:space="preserve"> </t>
        </is>
      </c>
      <c r="X415" s="4" t="inlineStr">
        <is>
          <t xml:space="preserve"> </t>
        </is>
      </c>
      <c r="Y415" s="4" t="inlineStr">
        <is>
          <t xml:space="preserve"> </t>
        </is>
      </c>
      <c r="Z415" s="4" t="inlineStr">
        <is>
          <t xml:space="preserve"> </t>
        </is>
      </c>
    </row>
    <row r="416">
      <c r="A416" s="4" t="inlineStr">
        <is>
          <t>Fair Value</t>
        </is>
      </c>
      <c r="C416" s="5" t="n">
        <v>247150</v>
      </c>
      <c r="D416" s="4" t="inlineStr">
        <is>
          <t>[1],[3],[4],[6],[7],[24],[26]</t>
        </is>
      </c>
      <c r="E416" s="4" t="inlineStr">
        <is>
          <t xml:space="preserve"> </t>
        </is>
      </c>
      <c r="F416" s="4" t="inlineStr">
        <is>
          <t xml:space="preserve"> </t>
        </is>
      </c>
      <c r="G416" s="4" t="inlineStr">
        <is>
          <t xml:space="preserve"> </t>
        </is>
      </c>
      <c r="H416" s="4" t="inlineStr">
        <is>
          <t xml:space="preserve"> </t>
        </is>
      </c>
      <c r="I416" s="4" t="inlineStr">
        <is>
          <t xml:space="preserve"> </t>
        </is>
      </c>
      <c r="J416" s="5" t="n">
        <v>320718</v>
      </c>
      <c r="K416" s="4" t="inlineStr">
        <is>
          <t>[8],[9],[11],[25]</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5" t="n">
        <v>247150</v>
      </c>
      <c r="U416" s="4" t="inlineStr">
        <is>
          <t>[1],[3],[4],[6],[7],[24],[26]</t>
        </is>
      </c>
      <c r="V416" s="5" t="n">
        <v>320718</v>
      </c>
      <c r="W416" s="4" t="inlineStr">
        <is>
          <t>[8],[9],[11],[25]</t>
        </is>
      </c>
      <c r="X416" s="4" t="inlineStr">
        <is>
          <t xml:space="preserve"> </t>
        </is>
      </c>
      <c r="Y416" s="4" t="inlineStr">
        <is>
          <t xml:space="preserve"> </t>
        </is>
      </c>
      <c r="Z416" s="4" t="inlineStr">
        <is>
          <t xml:space="preserve"> </t>
        </is>
      </c>
    </row>
    <row r="417">
      <c r="A417" s="4" t="inlineStr">
        <is>
          <t>Investment interest rate</t>
        </is>
      </c>
      <c r="C417" s="11" t="n">
        <v>0</v>
      </c>
      <c r="D417" s="4" t="inlineStr">
        <is>
          <t>[3],[4],[6],[7],[13],[24],[26]</t>
        </is>
      </c>
      <c r="E417" s="4" t="inlineStr">
        <is>
          <t xml:space="preserve"> </t>
        </is>
      </c>
      <c r="F417" s="4" t="inlineStr">
        <is>
          <t xml:space="preserve"> </t>
        </is>
      </c>
      <c r="G417" s="4" t="inlineStr">
        <is>
          <t xml:space="preserve"> </t>
        </is>
      </c>
      <c r="H417" s="4" t="inlineStr">
        <is>
          <t xml:space="preserve"> </t>
        </is>
      </c>
      <c r="I417" s="4" t="inlineStr">
        <is>
          <t xml:space="preserve"> </t>
        </is>
      </c>
      <c r="J417" s="10" t="n">
        <v>0.198</v>
      </c>
      <c r="K417" s="4" t="inlineStr">
        <is>
          <t>[8],[9],[11],[25]</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11" t="n">
        <v>0</v>
      </c>
      <c r="U417" s="4" t="inlineStr">
        <is>
          <t>[3],[4],[6],[7],[13],[24],[26]</t>
        </is>
      </c>
      <c r="V417" s="10" t="n">
        <v>0.198</v>
      </c>
      <c r="W417" s="4" t="inlineStr">
        <is>
          <t>[8],[9],[11],[25]</t>
        </is>
      </c>
      <c r="X417" s="4" t="inlineStr">
        <is>
          <t xml:space="preserve"> </t>
        </is>
      </c>
      <c r="Y417" s="4" t="inlineStr">
        <is>
          <t xml:space="preserve"> </t>
        </is>
      </c>
      <c r="Z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V418" s="4" t="inlineStr">
        <is>
          <t xml:space="preserve"> </t>
        </is>
      </c>
      <c r="X418" s="4" t="inlineStr">
        <is>
          <t xml:space="preserve"> </t>
        </is>
      </c>
      <c r="Y418" s="4" t="inlineStr">
        <is>
          <t xml:space="preserve"> </t>
        </is>
      </c>
      <c r="Z418" s="4" t="inlineStr">
        <is>
          <t xml:space="preserve"> </t>
        </is>
      </c>
    </row>
    <row r="419">
      <c r="A419" s="4" t="inlineStr">
        <is>
          <t>Fair value, beginning balance</t>
        </is>
      </c>
      <c r="B419" s="4" t="inlineStr">
        <is>
          <t>[8],[9],[11],[25]</t>
        </is>
      </c>
      <c r="C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6" t="n">
        <v>320718</v>
      </c>
      <c r="S419" s="4" t="inlineStr">
        <is>
          <t xml:space="preserve"> </t>
        </is>
      </c>
      <c r="T419" s="5" t="n">
        <v>320718</v>
      </c>
      <c r="V419" s="4" t="inlineStr">
        <is>
          <t xml:space="preserve"> </t>
        </is>
      </c>
      <c r="X419" s="4" t="inlineStr">
        <is>
          <t xml:space="preserve"> </t>
        </is>
      </c>
      <c r="Y419" s="4" t="inlineStr">
        <is>
          <t xml:space="preserve"> </t>
        </is>
      </c>
      <c r="Z419" s="4" t="inlineStr">
        <is>
          <t xml:space="preserve"> </t>
        </is>
      </c>
    </row>
    <row r="420">
      <c r="A420" s="4" t="inlineStr">
        <is>
          <t>Fair value, ending balance</t>
        </is>
      </c>
      <c r="C420" s="5" t="n">
        <v>247150</v>
      </c>
      <c r="D420" s="4" t="inlineStr">
        <is>
          <t>[1],[3],[4],[6],[7],[24],[26]</t>
        </is>
      </c>
      <c r="E420" s="4" t="inlineStr">
        <is>
          <t xml:space="preserve"> </t>
        </is>
      </c>
      <c r="F420" s="4" t="inlineStr">
        <is>
          <t xml:space="preserve"> </t>
        </is>
      </c>
      <c r="G420" s="4" t="inlineStr">
        <is>
          <t xml:space="preserve"> </t>
        </is>
      </c>
      <c r="H420" s="4" t="inlineStr">
        <is>
          <t xml:space="preserve"> </t>
        </is>
      </c>
      <c r="I420" s="4" t="inlineStr">
        <is>
          <t xml:space="preserve"> </t>
        </is>
      </c>
      <c r="J420" s="5" t="n">
        <v>320718</v>
      </c>
      <c r="K420" s="4" t="inlineStr">
        <is>
          <t>[8],[9],[11],[25]</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6" t="n">
        <v>247150</v>
      </c>
      <c r="U420" s="4" t="inlineStr">
        <is>
          <t>[1],[3],[4],[6],[7],[24],[26]</t>
        </is>
      </c>
      <c r="V420" s="5" t="n">
        <v>320718</v>
      </c>
      <c r="W420" s="4" t="inlineStr">
        <is>
          <t>[8],[9],[11],[25]</t>
        </is>
      </c>
      <c r="X420" s="4" t="inlineStr">
        <is>
          <t xml:space="preserve"> </t>
        </is>
      </c>
      <c r="Y420" s="4" t="inlineStr">
        <is>
          <t xml:space="preserve"> </t>
        </is>
      </c>
      <c r="Z420" s="4" t="inlineStr">
        <is>
          <t xml:space="preserve"> </t>
        </is>
      </c>
    </row>
    <row r="421">
      <c r="A421" s="4" t="inlineStr">
        <is>
          <t>Investment, Identifier [Axis]: Structured Subordinated Notes, Octagon Investment Partners 39, Ltd.</t>
        </is>
      </c>
      <c r="C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V421" s="4" t="inlineStr">
        <is>
          <t xml:space="preserve"> </t>
        </is>
      </c>
      <c r="X421" s="4" t="inlineStr">
        <is>
          <t xml:space="preserve"> </t>
        </is>
      </c>
      <c r="Y421" s="4" t="inlineStr">
        <is>
          <t xml:space="preserve"> </t>
        </is>
      </c>
      <c r="Z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V422" s="4" t="inlineStr">
        <is>
          <t xml:space="preserve"> </t>
        </is>
      </c>
      <c r="X422" s="4" t="inlineStr">
        <is>
          <t xml:space="preserve"> </t>
        </is>
      </c>
      <c r="Y422" s="4" t="inlineStr">
        <is>
          <t xml:space="preserve"> </t>
        </is>
      </c>
      <c r="Z422" s="4" t="inlineStr">
        <is>
          <t xml:space="preserve"> </t>
        </is>
      </c>
    </row>
    <row r="423">
      <c r="A423" s="4" t="inlineStr">
        <is>
          <t>Fair Value</t>
        </is>
      </c>
      <c r="C423" s="5" t="n">
        <v>169775</v>
      </c>
      <c r="D423" s="4" t="inlineStr">
        <is>
          <t>[1],[3],[4],[6],[7],[24]</t>
        </is>
      </c>
      <c r="E423" s="4" t="inlineStr">
        <is>
          <t xml:space="preserve"> </t>
        </is>
      </c>
      <c r="F423" s="4" t="inlineStr">
        <is>
          <t xml:space="preserve"> </t>
        </is>
      </c>
      <c r="G423" s="4" t="inlineStr">
        <is>
          <t xml:space="preserve"> </t>
        </is>
      </c>
      <c r="H423" s="4" t="inlineStr">
        <is>
          <t xml:space="preserve"> </t>
        </is>
      </c>
      <c r="I423" s="4" t="inlineStr">
        <is>
          <t xml:space="preserve"> </t>
        </is>
      </c>
      <c r="J423" s="5" t="n">
        <v>196987</v>
      </c>
      <c r="K423" s="4" t="inlineStr">
        <is>
          <t>[8],[9],[11],[25]</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5" t="n">
        <v>169775</v>
      </c>
      <c r="U423" s="4" t="inlineStr">
        <is>
          <t>[1],[3],[4],[6],[7],[24]</t>
        </is>
      </c>
      <c r="V423" s="5" t="n">
        <v>196987</v>
      </c>
      <c r="W423" s="4" t="inlineStr">
        <is>
          <t>[8],[9],[11],[25]</t>
        </is>
      </c>
      <c r="X423" s="4" t="inlineStr">
        <is>
          <t xml:space="preserve"> </t>
        </is>
      </c>
      <c r="Y423" s="4" t="inlineStr">
        <is>
          <t xml:space="preserve"> </t>
        </is>
      </c>
      <c r="Z423" s="4" t="inlineStr">
        <is>
          <t xml:space="preserve"> </t>
        </is>
      </c>
    </row>
    <row r="424">
      <c r="A424" s="4" t="inlineStr">
        <is>
          <t>Investment interest rate</t>
        </is>
      </c>
      <c r="C424" s="10" t="n">
        <v>0.0349</v>
      </c>
      <c r="D424" s="4" t="inlineStr">
        <is>
          <t>[3],[4],[6],[7],[13],[24]</t>
        </is>
      </c>
      <c r="E424" s="4" t="inlineStr">
        <is>
          <t xml:space="preserve"> </t>
        </is>
      </c>
      <c r="F424" s="4" t="inlineStr">
        <is>
          <t xml:space="preserve"> </t>
        </is>
      </c>
      <c r="G424" s="4" t="inlineStr">
        <is>
          <t xml:space="preserve"> </t>
        </is>
      </c>
      <c r="H424" s="4" t="inlineStr">
        <is>
          <t xml:space="preserve"> </t>
        </is>
      </c>
      <c r="I424" s="4" t="inlineStr">
        <is>
          <t xml:space="preserve"> </t>
        </is>
      </c>
      <c r="J424" s="10" t="n">
        <v>0.228</v>
      </c>
      <c r="K424" s="4" t="inlineStr">
        <is>
          <t>[8],[9],[11],[25]</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10" t="n">
        <v>0.0349</v>
      </c>
      <c r="U424" s="4" t="inlineStr">
        <is>
          <t>[3],[4],[6],[7],[13],[24]</t>
        </is>
      </c>
      <c r="V424" s="10" t="n">
        <v>0.228</v>
      </c>
      <c r="W424" s="4" t="inlineStr">
        <is>
          <t>[8],[9],[11],[25]</t>
        </is>
      </c>
      <c r="X424" s="4" t="inlineStr">
        <is>
          <t xml:space="preserve"> </t>
        </is>
      </c>
      <c r="Y424" s="4" t="inlineStr">
        <is>
          <t xml:space="preserve"> </t>
        </is>
      </c>
      <c r="Z424" s="4" t="inlineStr">
        <is>
          <t xml:space="preserve"> </t>
        </is>
      </c>
    </row>
    <row r="425">
      <c r="A425" s="3" t="inlineStr">
        <is>
          <t>Investments in and Advances to Affiliates, at Fair Value [Roll Forward]</t>
        </is>
      </c>
      <c r="C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V425" s="4" t="inlineStr">
        <is>
          <t xml:space="preserve"> </t>
        </is>
      </c>
      <c r="X425" s="4" t="inlineStr">
        <is>
          <t xml:space="preserve"> </t>
        </is>
      </c>
      <c r="Y425" s="4" t="inlineStr">
        <is>
          <t xml:space="preserve"> </t>
        </is>
      </c>
      <c r="Z425" s="4" t="inlineStr">
        <is>
          <t xml:space="preserve"> </t>
        </is>
      </c>
    </row>
    <row r="426">
      <c r="A426" s="4" t="inlineStr">
        <is>
          <t>Fair value, beginning balance</t>
        </is>
      </c>
      <c r="B426" s="4" t="inlineStr">
        <is>
          <t>[8],[9],[11],[25]</t>
        </is>
      </c>
      <c r="C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6" t="n">
        <v>196987</v>
      </c>
      <c r="S426" s="4" t="inlineStr">
        <is>
          <t xml:space="preserve"> </t>
        </is>
      </c>
      <c r="T426" s="5" t="n">
        <v>196987</v>
      </c>
      <c r="V426" s="4" t="inlineStr">
        <is>
          <t xml:space="preserve"> </t>
        </is>
      </c>
      <c r="X426" s="4" t="inlineStr">
        <is>
          <t xml:space="preserve"> </t>
        </is>
      </c>
      <c r="Y426" s="4" t="inlineStr">
        <is>
          <t xml:space="preserve"> </t>
        </is>
      </c>
      <c r="Z426" s="4" t="inlineStr">
        <is>
          <t xml:space="preserve"> </t>
        </is>
      </c>
    </row>
    <row r="427">
      <c r="A427" s="4" t="inlineStr">
        <is>
          <t>Fair value, ending balance</t>
        </is>
      </c>
      <c r="C427" s="5" t="n">
        <v>169775</v>
      </c>
      <c r="D427" s="4" t="inlineStr">
        <is>
          <t>[1],[3],[4],[6],[7],[24]</t>
        </is>
      </c>
      <c r="E427" s="4" t="inlineStr">
        <is>
          <t xml:space="preserve"> </t>
        </is>
      </c>
      <c r="F427" s="4" t="inlineStr">
        <is>
          <t xml:space="preserve"> </t>
        </is>
      </c>
      <c r="G427" s="4" t="inlineStr">
        <is>
          <t xml:space="preserve"> </t>
        </is>
      </c>
      <c r="H427" s="4" t="inlineStr">
        <is>
          <t xml:space="preserve"> </t>
        </is>
      </c>
      <c r="I427" s="4" t="inlineStr">
        <is>
          <t xml:space="preserve"> </t>
        </is>
      </c>
      <c r="J427" s="5" t="n">
        <v>196987</v>
      </c>
      <c r="K427" s="4" t="inlineStr">
        <is>
          <t>[8],[9],[11],[25]</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6" t="n">
        <v>169775</v>
      </c>
      <c r="U427" s="4" t="inlineStr">
        <is>
          <t>[1],[3],[4],[6],[7],[24]</t>
        </is>
      </c>
      <c r="V427" s="5" t="n">
        <v>196987</v>
      </c>
      <c r="W427" s="4" t="inlineStr">
        <is>
          <t>[8],[9],[11],[25]</t>
        </is>
      </c>
      <c r="X427" s="4" t="inlineStr">
        <is>
          <t xml:space="preserve"> </t>
        </is>
      </c>
      <c r="Y427" s="4" t="inlineStr">
        <is>
          <t xml:space="preserve"> </t>
        </is>
      </c>
      <c r="Z427" s="4" t="inlineStr">
        <is>
          <t xml:space="preserve"> </t>
        </is>
      </c>
    </row>
    <row r="428">
      <c r="A428" s="4" t="inlineStr">
        <is>
          <t>Investment, Identifier [Axis]: Structured Subordinated Notes, Octagon Investment Partners XIV, Ltd.</t>
        </is>
      </c>
      <c r="C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V428" s="4" t="inlineStr">
        <is>
          <t xml:space="preserve"> </t>
        </is>
      </c>
      <c r="X428" s="4" t="inlineStr">
        <is>
          <t xml:space="preserve"> </t>
        </is>
      </c>
      <c r="Y428" s="4" t="inlineStr">
        <is>
          <t xml:space="preserve"> </t>
        </is>
      </c>
      <c r="Z428" s="4" t="inlineStr">
        <is>
          <t xml:space="preserve"> </t>
        </is>
      </c>
    </row>
    <row r="429">
      <c r="A429" s="3" t="inlineStr">
        <is>
          <t>Schedule of Investments [Line Items]</t>
        </is>
      </c>
      <c r="C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V429" s="4" t="inlineStr">
        <is>
          <t xml:space="preserve"> </t>
        </is>
      </c>
      <c r="X429" s="4" t="inlineStr">
        <is>
          <t xml:space="preserve"> </t>
        </is>
      </c>
      <c r="Y429" s="4" t="inlineStr">
        <is>
          <t xml:space="preserve"> </t>
        </is>
      </c>
      <c r="Z429" s="4" t="inlineStr">
        <is>
          <t xml:space="preserve"> </t>
        </is>
      </c>
    </row>
    <row r="430">
      <c r="A430" s="4" t="inlineStr">
        <is>
          <t>Fair Value</t>
        </is>
      </c>
      <c r="C430" s="5" t="n">
        <v>17170</v>
      </c>
      <c r="D430" s="4" t="inlineStr">
        <is>
          <t>[1],[3],[4],[6],[7],[24],[26]</t>
        </is>
      </c>
      <c r="E430" s="4" t="inlineStr">
        <is>
          <t xml:space="preserve"> </t>
        </is>
      </c>
      <c r="F430" s="4" t="inlineStr">
        <is>
          <t xml:space="preserve"> </t>
        </is>
      </c>
      <c r="G430" s="4" t="inlineStr">
        <is>
          <t xml:space="preserve"> </t>
        </is>
      </c>
      <c r="H430" s="4" t="inlineStr">
        <is>
          <t xml:space="preserve"> </t>
        </is>
      </c>
      <c r="I430" s="4" t="inlineStr">
        <is>
          <t xml:space="preserve"> </t>
        </is>
      </c>
      <c r="J430" s="5" t="n">
        <v>231504</v>
      </c>
      <c r="K430" s="4" t="inlineStr">
        <is>
          <t>[2],[8],[9],[11],[25],[27]</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5" t="n">
        <v>17170</v>
      </c>
      <c r="U430" s="4" t="inlineStr">
        <is>
          <t>[1],[3],[4],[6],[7],[24],[26]</t>
        </is>
      </c>
      <c r="V430" s="5" t="n">
        <v>231504</v>
      </c>
      <c r="W430" s="4" t="inlineStr">
        <is>
          <t>[2],[8],[9],[11],[25],[27]</t>
        </is>
      </c>
      <c r="X430" s="4" t="inlineStr">
        <is>
          <t xml:space="preserve"> </t>
        </is>
      </c>
      <c r="Y430" s="4" t="inlineStr">
        <is>
          <t xml:space="preserve"> </t>
        </is>
      </c>
      <c r="Z430" s="4" t="inlineStr">
        <is>
          <t xml:space="preserve"> </t>
        </is>
      </c>
    </row>
    <row r="431">
      <c r="A431" s="4" t="inlineStr">
        <is>
          <t>Investment interest rate</t>
        </is>
      </c>
      <c r="C431" s="11" t="n">
        <v>0</v>
      </c>
      <c r="D431" s="4" t="inlineStr">
        <is>
          <t>[3],[4],[6],[7],[13],[24],[26]</t>
        </is>
      </c>
      <c r="E431" s="4" t="inlineStr">
        <is>
          <t xml:space="preserve"> </t>
        </is>
      </c>
      <c r="F431" s="4" t="inlineStr">
        <is>
          <t xml:space="preserve"> </t>
        </is>
      </c>
      <c r="G431" s="4" t="inlineStr">
        <is>
          <t xml:space="preserve"> </t>
        </is>
      </c>
      <c r="H431" s="4" t="inlineStr">
        <is>
          <t xml:space="preserve"> </t>
        </is>
      </c>
      <c r="I431" s="4" t="inlineStr">
        <is>
          <t xml:space="preserve"> </t>
        </is>
      </c>
      <c r="J431" s="11" t="n">
        <v>0</v>
      </c>
      <c r="K431" s="4" t="inlineStr">
        <is>
          <t>[8],[9],[11],[16],[25],[27]</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11" t="n">
        <v>0</v>
      </c>
      <c r="U431" s="4" t="inlineStr">
        <is>
          <t>[3],[4],[6],[7],[13],[24],[26]</t>
        </is>
      </c>
      <c r="V431" s="11" t="n">
        <v>0</v>
      </c>
      <c r="W431" s="4" t="inlineStr">
        <is>
          <t>[8],[9],[11],[16],[25],[27]</t>
        </is>
      </c>
      <c r="X431" s="4" t="inlineStr">
        <is>
          <t xml:space="preserve"> </t>
        </is>
      </c>
      <c r="Y431" s="4" t="inlineStr">
        <is>
          <t xml:space="preserve"> </t>
        </is>
      </c>
      <c r="Z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V432" s="4" t="inlineStr">
        <is>
          <t xml:space="preserve"> </t>
        </is>
      </c>
      <c r="X432" s="4" t="inlineStr">
        <is>
          <t xml:space="preserve"> </t>
        </is>
      </c>
      <c r="Y432" s="4" t="inlineStr">
        <is>
          <t xml:space="preserve"> </t>
        </is>
      </c>
      <c r="Z432" s="4" t="inlineStr">
        <is>
          <t xml:space="preserve"> </t>
        </is>
      </c>
    </row>
    <row r="433">
      <c r="A433" s="4" t="inlineStr">
        <is>
          <t>Fair value, beginning balance</t>
        </is>
      </c>
      <c r="B433" s="4" t="inlineStr">
        <is>
          <t>[2],[8],[9],[11],[25],[27]</t>
        </is>
      </c>
      <c r="C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6" t="n">
        <v>231504</v>
      </c>
      <c r="S433" s="4" t="inlineStr">
        <is>
          <t xml:space="preserve"> </t>
        </is>
      </c>
      <c r="T433" s="5" t="n">
        <v>231504</v>
      </c>
      <c r="V433" s="4" t="inlineStr">
        <is>
          <t xml:space="preserve"> </t>
        </is>
      </c>
      <c r="X433" s="4" t="inlineStr">
        <is>
          <t xml:space="preserve"> </t>
        </is>
      </c>
      <c r="Y433" s="4" t="inlineStr">
        <is>
          <t xml:space="preserve"> </t>
        </is>
      </c>
      <c r="Z433" s="4" t="inlineStr">
        <is>
          <t xml:space="preserve"> </t>
        </is>
      </c>
    </row>
    <row r="434">
      <c r="A434" s="4" t="inlineStr">
        <is>
          <t>Fair value, ending balance</t>
        </is>
      </c>
      <c r="C434" s="5" t="n">
        <v>17170</v>
      </c>
      <c r="D434" s="4" t="inlineStr">
        <is>
          <t>[1],[3],[4],[6],[7],[24],[26]</t>
        </is>
      </c>
      <c r="E434" s="4" t="inlineStr">
        <is>
          <t xml:space="preserve"> </t>
        </is>
      </c>
      <c r="F434" s="4" t="inlineStr">
        <is>
          <t xml:space="preserve"> </t>
        </is>
      </c>
      <c r="G434" s="4" t="inlineStr">
        <is>
          <t xml:space="preserve"> </t>
        </is>
      </c>
      <c r="H434" s="4" t="inlineStr">
        <is>
          <t xml:space="preserve"> </t>
        </is>
      </c>
      <c r="I434" s="4" t="inlineStr">
        <is>
          <t xml:space="preserve"> </t>
        </is>
      </c>
      <c r="J434" s="5" t="n">
        <v>231504</v>
      </c>
      <c r="K434" s="4" t="inlineStr">
        <is>
          <t>[2],[8],[9],[11],[25],[27]</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6" t="n">
        <v>17170</v>
      </c>
      <c r="U434" s="4" t="inlineStr">
        <is>
          <t>[1],[3],[4],[6],[7],[24],[26]</t>
        </is>
      </c>
      <c r="V434" s="5" t="n">
        <v>231504</v>
      </c>
      <c r="W434" s="4" t="inlineStr">
        <is>
          <t>[2],[8],[9],[11],[25],[27]</t>
        </is>
      </c>
      <c r="X434" s="4" t="inlineStr">
        <is>
          <t xml:space="preserve"> </t>
        </is>
      </c>
      <c r="Y434" s="4" t="inlineStr">
        <is>
          <t xml:space="preserve"> </t>
        </is>
      </c>
      <c r="Z434" s="4" t="inlineStr">
        <is>
          <t xml:space="preserve"> </t>
        </is>
      </c>
    </row>
    <row r="435">
      <c r="A435" s="4" t="inlineStr">
        <is>
          <t>Investment, Identifier [Axis]: Structured Subordinated Notes, Octagon Investment Partners XV, Ltd.</t>
        </is>
      </c>
      <c r="C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V435" s="4" t="inlineStr">
        <is>
          <t xml:space="preserve"> </t>
        </is>
      </c>
      <c r="X435" s="4" t="inlineStr">
        <is>
          <t xml:space="preserve"> </t>
        </is>
      </c>
      <c r="Y435" s="4" t="inlineStr">
        <is>
          <t xml:space="preserve"> </t>
        </is>
      </c>
      <c r="Z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V436" s="4" t="inlineStr">
        <is>
          <t xml:space="preserve"> </t>
        </is>
      </c>
      <c r="X436" s="4" t="inlineStr">
        <is>
          <t xml:space="preserve"> </t>
        </is>
      </c>
      <c r="Y436" s="4" t="inlineStr">
        <is>
          <t xml:space="preserve"> </t>
        </is>
      </c>
      <c r="Z436" s="4" t="inlineStr">
        <is>
          <t xml:space="preserve"> </t>
        </is>
      </c>
    </row>
    <row r="437">
      <c r="A437" s="4" t="inlineStr">
        <is>
          <t>Fair Value</t>
        </is>
      </c>
      <c r="C437" s="5" t="n">
        <v>174450</v>
      </c>
      <c r="D437" s="4" t="inlineStr">
        <is>
          <t>[1],[3],[4],[6],[7],[24],[26]</t>
        </is>
      </c>
      <c r="E437" s="4" t="inlineStr">
        <is>
          <t xml:space="preserve"> </t>
        </is>
      </c>
      <c r="F437" s="4" t="inlineStr">
        <is>
          <t xml:space="preserve"> </t>
        </is>
      </c>
      <c r="G437" s="4" t="inlineStr">
        <is>
          <t xml:space="preserve"> </t>
        </is>
      </c>
      <c r="H437" s="4" t="inlineStr">
        <is>
          <t xml:space="preserve"> </t>
        </is>
      </c>
      <c r="I437" s="4" t="inlineStr">
        <is>
          <t xml:space="preserve"> </t>
        </is>
      </c>
      <c r="J437" s="5" t="n">
        <v>244193</v>
      </c>
      <c r="K437" s="4" t="inlineStr">
        <is>
          <t>[8],[9],[11],[25]</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5" t="n">
        <v>174450</v>
      </c>
      <c r="U437" s="4" t="inlineStr">
        <is>
          <t>[1],[3],[4],[6],[7],[24],[26]</t>
        </is>
      </c>
      <c r="V437" s="5" t="n">
        <v>244193</v>
      </c>
      <c r="W437" s="4" t="inlineStr">
        <is>
          <t>[8],[9],[11],[25]</t>
        </is>
      </c>
      <c r="X437" s="4" t="inlineStr">
        <is>
          <t xml:space="preserve"> </t>
        </is>
      </c>
      <c r="Y437" s="4" t="inlineStr">
        <is>
          <t xml:space="preserve"> </t>
        </is>
      </c>
      <c r="Z437" s="4" t="inlineStr">
        <is>
          <t xml:space="preserve"> </t>
        </is>
      </c>
    </row>
    <row r="438">
      <c r="A438" s="4" t="inlineStr">
        <is>
          <t>Investment interest rate</t>
        </is>
      </c>
      <c r="C438" s="11" t="n">
        <v>0</v>
      </c>
      <c r="D438" s="4" t="inlineStr">
        <is>
          <t>[3],[4],[6],[7],[13],[24],[26]</t>
        </is>
      </c>
      <c r="E438" s="4" t="inlineStr">
        <is>
          <t xml:space="preserve"> </t>
        </is>
      </c>
      <c r="F438" s="4" t="inlineStr">
        <is>
          <t xml:space="preserve"> </t>
        </is>
      </c>
      <c r="G438" s="4" t="inlineStr">
        <is>
          <t xml:space="preserve"> </t>
        </is>
      </c>
      <c r="H438" s="4" t="inlineStr">
        <is>
          <t xml:space="preserve"> </t>
        </is>
      </c>
      <c r="I438" s="4" t="inlineStr">
        <is>
          <t xml:space="preserve"> </t>
        </is>
      </c>
      <c r="J438" s="10" t="n">
        <v>0.1177</v>
      </c>
      <c r="K438" s="4" t="inlineStr">
        <is>
          <t>[8],[9],[11],[25]</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11" t="n">
        <v>0</v>
      </c>
      <c r="U438" s="4" t="inlineStr">
        <is>
          <t>[3],[4],[6],[7],[13],[24],[26]</t>
        </is>
      </c>
      <c r="V438" s="10" t="n">
        <v>0.1177</v>
      </c>
      <c r="W438" s="4" t="inlineStr">
        <is>
          <t>[8],[9],[11],[25]</t>
        </is>
      </c>
      <c r="X438" s="4" t="inlineStr">
        <is>
          <t xml:space="preserve"> </t>
        </is>
      </c>
      <c r="Y438" s="4" t="inlineStr">
        <is>
          <t xml:space="preserve"> </t>
        </is>
      </c>
      <c r="Z438" s="4" t="inlineStr">
        <is>
          <t xml:space="preserve"> </t>
        </is>
      </c>
    </row>
    <row r="439">
      <c r="A439" s="3" t="inlineStr">
        <is>
          <t>Investments in and Advances to Affiliates, at Fair Value [Roll Forward]</t>
        </is>
      </c>
      <c r="C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V439" s="4" t="inlineStr">
        <is>
          <t xml:space="preserve"> </t>
        </is>
      </c>
      <c r="X439" s="4" t="inlineStr">
        <is>
          <t xml:space="preserve"> </t>
        </is>
      </c>
      <c r="Y439" s="4" t="inlineStr">
        <is>
          <t xml:space="preserve"> </t>
        </is>
      </c>
      <c r="Z439" s="4" t="inlineStr">
        <is>
          <t xml:space="preserve"> </t>
        </is>
      </c>
    </row>
    <row r="440">
      <c r="A440" s="4" t="inlineStr">
        <is>
          <t>Fair value, beginning balance</t>
        </is>
      </c>
      <c r="B440" s="4" t="inlineStr">
        <is>
          <t>[8],[9],[11],[25]</t>
        </is>
      </c>
      <c r="C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6" t="n">
        <v>244193</v>
      </c>
      <c r="S440" s="4" t="inlineStr">
        <is>
          <t xml:space="preserve"> </t>
        </is>
      </c>
      <c r="T440" s="5" t="n">
        <v>244193</v>
      </c>
      <c r="V440" s="4" t="inlineStr">
        <is>
          <t xml:space="preserve"> </t>
        </is>
      </c>
      <c r="X440" s="4" t="inlineStr">
        <is>
          <t xml:space="preserve"> </t>
        </is>
      </c>
      <c r="Y440" s="4" t="inlineStr">
        <is>
          <t xml:space="preserve"> </t>
        </is>
      </c>
      <c r="Z440" s="4" t="inlineStr">
        <is>
          <t xml:space="preserve"> </t>
        </is>
      </c>
    </row>
    <row r="441">
      <c r="A441" s="4" t="inlineStr">
        <is>
          <t>Fair value, ending balance</t>
        </is>
      </c>
      <c r="C441" s="5" t="n">
        <v>174450</v>
      </c>
      <c r="D441" s="4" t="inlineStr">
        <is>
          <t>[1],[3],[4],[6],[7],[24],[26]</t>
        </is>
      </c>
      <c r="E441" s="4" t="inlineStr">
        <is>
          <t xml:space="preserve"> </t>
        </is>
      </c>
      <c r="F441" s="4" t="inlineStr">
        <is>
          <t xml:space="preserve"> </t>
        </is>
      </c>
      <c r="G441" s="4" t="inlineStr">
        <is>
          <t xml:space="preserve"> </t>
        </is>
      </c>
      <c r="H441" s="4" t="inlineStr">
        <is>
          <t xml:space="preserve"> </t>
        </is>
      </c>
      <c r="I441" s="4" t="inlineStr">
        <is>
          <t xml:space="preserve"> </t>
        </is>
      </c>
      <c r="J441" s="5" t="n">
        <v>244193</v>
      </c>
      <c r="K441" s="4" t="inlineStr">
        <is>
          <t>[8],[9],[11],[25]</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6" t="n">
        <v>174450</v>
      </c>
      <c r="U441" s="4" t="inlineStr">
        <is>
          <t>[1],[3],[4],[6],[7],[24],[26]</t>
        </is>
      </c>
      <c r="V441" s="5" t="n">
        <v>244193</v>
      </c>
      <c r="W441" s="4" t="inlineStr">
        <is>
          <t>[8],[9],[11],[25]</t>
        </is>
      </c>
      <c r="X441" s="4" t="inlineStr">
        <is>
          <t xml:space="preserve"> </t>
        </is>
      </c>
      <c r="Y441" s="4" t="inlineStr">
        <is>
          <t xml:space="preserve"> </t>
        </is>
      </c>
      <c r="Z441" s="4" t="inlineStr">
        <is>
          <t xml:space="preserve"> </t>
        </is>
      </c>
    </row>
    <row r="442">
      <c r="A442" s="4" t="inlineStr">
        <is>
          <t>Investment, Identifier [Axis]: Structured Subordinated Notes, Octagon Investment Partners XXI,Ltd.</t>
        </is>
      </c>
      <c r="C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V442" s="4" t="inlineStr">
        <is>
          <t xml:space="preserve"> </t>
        </is>
      </c>
      <c r="X442" s="4" t="inlineStr">
        <is>
          <t xml:space="preserve"> </t>
        </is>
      </c>
      <c r="Y442" s="4" t="inlineStr">
        <is>
          <t xml:space="preserve"> </t>
        </is>
      </c>
      <c r="Z442" s="4" t="inlineStr">
        <is>
          <t xml:space="preserve"> </t>
        </is>
      </c>
    </row>
    <row r="443">
      <c r="A443" s="3" t="inlineStr">
        <is>
          <t>Schedule of Investments [Line Items]</t>
        </is>
      </c>
      <c r="C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V443" s="4" t="inlineStr">
        <is>
          <t xml:space="preserve"> </t>
        </is>
      </c>
      <c r="X443" s="4" t="inlineStr">
        <is>
          <t xml:space="preserve"> </t>
        </is>
      </c>
      <c r="Y443" s="4" t="inlineStr">
        <is>
          <t xml:space="preserve"> </t>
        </is>
      </c>
      <c r="Z443" s="4" t="inlineStr">
        <is>
          <t xml:space="preserve"> </t>
        </is>
      </c>
    </row>
    <row r="444">
      <c r="A444" s="4" t="inlineStr">
        <is>
          <t>Fair Value</t>
        </is>
      </c>
      <c r="C444" s="5" t="n">
        <v>162417</v>
      </c>
      <c r="D444" s="4" t="inlineStr">
        <is>
          <t>[1],[3],[4],[6],[7],[19],[24]</t>
        </is>
      </c>
      <c r="E444" s="4" t="inlineStr">
        <is>
          <t xml:space="preserve"> </t>
        </is>
      </c>
      <c r="F444" s="4" t="inlineStr">
        <is>
          <t xml:space="preserve"> </t>
        </is>
      </c>
      <c r="G444" s="4" t="inlineStr">
        <is>
          <t xml:space="preserve"> </t>
        </is>
      </c>
      <c r="H444" s="4" t="inlineStr">
        <is>
          <t xml:space="preserve"> </t>
        </is>
      </c>
      <c r="I444" s="4" t="inlineStr">
        <is>
          <t xml:space="preserve"> </t>
        </is>
      </c>
      <c r="J444" s="5" t="n">
        <v>188503</v>
      </c>
      <c r="K444" s="4" t="inlineStr">
        <is>
          <t>[8],[9],[11],[17],[25]</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5" t="n">
        <v>162417</v>
      </c>
      <c r="U444" s="4" t="inlineStr">
        <is>
          <t>[1],[3],[4],[6],[7],[19],[24]</t>
        </is>
      </c>
      <c r="V444" s="5" t="n">
        <v>188503</v>
      </c>
      <c r="W444" s="4" t="inlineStr">
        <is>
          <t>[8],[9],[11],[17],[25]</t>
        </is>
      </c>
      <c r="X444" s="4" t="inlineStr">
        <is>
          <t xml:space="preserve"> </t>
        </is>
      </c>
      <c r="Y444" s="4" t="inlineStr">
        <is>
          <t xml:space="preserve"> </t>
        </is>
      </c>
      <c r="Z444" s="4" t="inlineStr">
        <is>
          <t xml:space="preserve"> </t>
        </is>
      </c>
    </row>
    <row r="445">
      <c r="A445" s="4" t="inlineStr">
        <is>
          <t>Investment interest rate</t>
        </is>
      </c>
      <c r="C445" s="10" t="n">
        <v>0.0286</v>
      </c>
      <c r="D445" s="4" t="inlineStr">
        <is>
          <t>[3],[4],[6],[7],[13],[19],[24]</t>
        </is>
      </c>
      <c r="E445" s="4" t="inlineStr">
        <is>
          <t xml:space="preserve"> </t>
        </is>
      </c>
      <c r="F445" s="4" t="inlineStr">
        <is>
          <t xml:space="preserve"> </t>
        </is>
      </c>
      <c r="G445" s="4" t="inlineStr">
        <is>
          <t xml:space="preserve"> </t>
        </is>
      </c>
      <c r="H445" s="4" t="inlineStr">
        <is>
          <t xml:space="preserve"> </t>
        </is>
      </c>
      <c r="I445" s="4" t="inlineStr">
        <is>
          <t xml:space="preserve"> </t>
        </is>
      </c>
      <c r="J445" s="10" t="n">
        <v>0.1887</v>
      </c>
      <c r="K445" s="4" t="inlineStr">
        <is>
          <t>[8],[9],[11],[17],[25]</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10" t="n">
        <v>0.0286</v>
      </c>
      <c r="U445" s="4" t="inlineStr">
        <is>
          <t>[3],[4],[6],[7],[13],[19],[24]</t>
        </is>
      </c>
      <c r="V445" s="10" t="n">
        <v>0.1887</v>
      </c>
      <c r="W445" s="4" t="inlineStr">
        <is>
          <t>[8],[9],[11],[17],[25]</t>
        </is>
      </c>
      <c r="X445" s="4" t="inlineStr">
        <is>
          <t xml:space="preserve"> </t>
        </is>
      </c>
      <c r="Y445" s="4" t="inlineStr">
        <is>
          <t xml:space="preserve"> </t>
        </is>
      </c>
      <c r="Z445" s="4" t="inlineStr">
        <is>
          <t xml:space="preserve"> </t>
        </is>
      </c>
    </row>
    <row r="446">
      <c r="A446" s="3" t="inlineStr">
        <is>
          <t>Investments in and Advances to Affiliates, at Fair Value [Roll Forward]</t>
        </is>
      </c>
      <c r="C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V446" s="4" t="inlineStr">
        <is>
          <t xml:space="preserve"> </t>
        </is>
      </c>
      <c r="X446" s="4" t="inlineStr">
        <is>
          <t xml:space="preserve"> </t>
        </is>
      </c>
      <c r="Y446" s="4" t="inlineStr">
        <is>
          <t xml:space="preserve"> </t>
        </is>
      </c>
      <c r="Z446" s="4" t="inlineStr">
        <is>
          <t xml:space="preserve"> </t>
        </is>
      </c>
    </row>
    <row r="447">
      <c r="A447" s="4" t="inlineStr">
        <is>
          <t>Fair value, beginning balance</t>
        </is>
      </c>
      <c r="B447" s="4" t="inlineStr">
        <is>
          <t>[8],[9],[11],[17],[25]</t>
        </is>
      </c>
      <c r="C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6" t="n">
        <v>188503</v>
      </c>
      <c r="S447" s="4" t="inlineStr">
        <is>
          <t xml:space="preserve"> </t>
        </is>
      </c>
      <c r="T447" s="5" t="n">
        <v>188503</v>
      </c>
      <c r="V447" s="4" t="inlineStr">
        <is>
          <t xml:space="preserve"> </t>
        </is>
      </c>
      <c r="X447" s="4" t="inlineStr">
        <is>
          <t xml:space="preserve"> </t>
        </is>
      </c>
      <c r="Y447" s="4" t="inlineStr">
        <is>
          <t xml:space="preserve"> </t>
        </is>
      </c>
      <c r="Z447" s="4" t="inlineStr">
        <is>
          <t xml:space="preserve"> </t>
        </is>
      </c>
    </row>
    <row r="448">
      <c r="A448" s="4" t="inlineStr">
        <is>
          <t>Fair value, ending balance</t>
        </is>
      </c>
      <c r="C448" s="5" t="n">
        <v>162417</v>
      </c>
      <c r="D448" s="4" t="inlineStr">
        <is>
          <t>[1],[3],[4],[6],[7],[19],[24]</t>
        </is>
      </c>
      <c r="E448" s="4" t="inlineStr">
        <is>
          <t xml:space="preserve"> </t>
        </is>
      </c>
      <c r="F448" s="4" t="inlineStr">
        <is>
          <t xml:space="preserve"> </t>
        </is>
      </c>
      <c r="G448" s="4" t="inlineStr">
        <is>
          <t xml:space="preserve"> </t>
        </is>
      </c>
      <c r="H448" s="4" t="inlineStr">
        <is>
          <t xml:space="preserve"> </t>
        </is>
      </c>
      <c r="I448" s="4" t="inlineStr">
        <is>
          <t xml:space="preserve"> </t>
        </is>
      </c>
      <c r="J448" s="5" t="n">
        <v>188503</v>
      </c>
      <c r="K448" s="4" t="inlineStr">
        <is>
          <t>[8],[9],[11],[17],[25]</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6" t="n">
        <v>162417</v>
      </c>
      <c r="U448" s="4" t="inlineStr">
        <is>
          <t>[1],[3],[4],[6],[7],[19],[24]</t>
        </is>
      </c>
      <c r="V448" s="5" t="n">
        <v>188503</v>
      </c>
      <c r="W448" s="4" t="inlineStr">
        <is>
          <t>[8],[9],[11],[17],[25]</t>
        </is>
      </c>
      <c r="X448" s="4" t="inlineStr">
        <is>
          <t xml:space="preserve"> </t>
        </is>
      </c>
      <c r="Y448" s="4" t="inlineStr">
        <is>
          <t xml:space="preserve"> </t>
        </is>
      </c>
      <c r="Z448" s="4" t="inlineStr">
        <is>
          <t xml:space="preserve"> </t>
        </is>
      </c>
    </row>
    <row r="449">
      <c r="A449" s="4" t="inlineStr">
        <is>
          <t>Investment, Identifier [Axis]: Structured Subordinated Notes, Sound Point CLO II, Ltd.</t>
        </is>
      </c>
      <c r="C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V449" s="4" t="inlineStr">
        <is>
          <t xml:space="preserve"> </t>
        </is>
      </c>
      <c r="X449" s="4" t="inlineStr">
        <is>
          <t xml:space="preserve"> </t>
        </is>
      </c>
      <c r="Y449" s="4" t="inlineStr">
        <is>
          <t xml:space="preserve"> </t>
        </is>
      </c>
      <c r="Z449" s="4" t="inlineStr">
        <is>
          <t xml:space="preserve"> </t>
        </is>
      </c>
    </row>
    <row r="450">
      <c r="A450" s="3" t="inlineStr">
        <is>
          <t>Schedule of Investments [Line Items]</t>
        </is>
      </c>
      <c r="C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V450" s="4" t="inlineStr">
        <is>
          <t xml:space="preserve"> </t>
        </is>
      </c>
      <c r="X450" s="4" t="inlineStr">
        <is>
          <t xml:space="preserve"> </t>
        </is>
      </c>
      <c r="Y450" s="4" t="inlineStr">
        <is>
          <t xml:space="preserve"> </t>
        </is>
      </c>
      <c r="Z450" s="4" t="inlineStr">
        <is>
          <t xml:space="preserve"> </t>
        </is>
      </c>
    </row>
    <row r="451">
      <c r="A451" s="4" t="inlineStr">
        <is>
          <t>Fair Value</t>
        </is>
      </c>
      <c r="C451" s="5" t="n">
        <v>304950</v>
      </c>
      <c r="D451" s="4" t="inlineStr">
        <is>
          <t>[1],[3],[4],[6],[7],[24],[26]</t>
        </is>
      </c>
      <c r="E451" s="4" t="inlineStr">
        <is>
          <t xml:space="preserve"> </t>
        </is>
      </c>
      <c r="F451" s="4" t="inlineStr">
        <is>
          <t xml:space="preserve"> </t>
        </is>
      </c>
      <c r="G451" s="4" t="inlineStr">
        <is>
          <t xml:space="preserve"> </t>
        </is>
      </c>
      <c r="H451" s="4" t="inlineStr">
        <is>
          <t xml:space="preserve"> </t>
        </is>
      </c>
      <c r="I451" s="4" t="inlineStr">
        <is>
          <t xml:space="preserve"> </t>
        </is>
      </c>
      <c r="J451" s="5" t="n">
        <v>456140</v>
      </c>
      <c r="K451" s="4" t="inlineStr">
        <is>
          <t>[8],[9],[11],[25],[27]</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5" t="n">
        <v>304950</v>
      </c>
      <c r="U451" s="4" t="inlineStr">
        <is>
          <t>[1],[3],[4],[6],[7],[24],[26]</t>
        </is>
      </c>
      <c r="V451" s="5" t="n">
        <v>456140</v>
      </c>
      <c r="W451" s="4" t="inlineStr">
        <is>
          <t>[8],[9],[11],[25],[27]</t>
        </is>
      </c>
      <c r="X451" s="4" t="inlineStr">
        <is>
          <t xml:space="preserve"> </t>
        </is>
      </c>
      <c r="Y451" s="4" t="inlineStr">
        <is>
          <t xml:space="preserve"> </t>
        </is>
      </c>
      <c r="Z451" s="4" t="inlineStr">
        <is>
          <t xml:space="preserve"> </t>
        </is>
      </c>
    </row>
    <row r="452">
      <c r="A452" s="4" t="inlineStr">
        <is>
          <t>Investment interest rate</t>
        </is>
      </c>
      <c r="C452" s="11" t="n">
        <v>0</v>
      </c>
      <c r="D452" s="4" t="inlineStr">
        <is>
          <t>[3],[4],[6],[7],[13],[24],[26]</t>
        </is>
      </c>
      <c r="E452" s="4" t="inlineStr">
        <is>
          <t xml:space="preserve"> </t>
        </is>
      </c>
      <c r="F452" s="4" t="inlineStr">
        <is>
          <t xml:space="preserve"> </t>
        </is>
      </c>
      <c r="G452" s="4" t="inlineStr">
        <is>
          <t xml:space="preserve"> </t>
        </is>
      </c>
      <c r="H452" s="4" t="inlineStr">
        <is>
          <t xml:space="preserve"> </t>
        </is>
      </c>
      <c r="I452" s="4" t="inlineStr">
        <is>
          <t xml:space="preserve"> </t>
        </is>
      </c>
      <c r="J452" s="11" t="n">
        <v>0</v>
      </c>
      <c r="K452" s="4" t="inlineStr">
        <is>
          <t>[8],[9],[11],[25],[27]</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11" t="n">
        <v>0</v>
      </c>
      <c r="U452" s="4" t="inlineStr">
        <is>
          <t>[3],[4],[6],[7],[13],[24],[26]</t>
        </is>
      </c>
      <c r="V452" s="11" t="n">
        <v>0</v>
      </c>
      <c r="W452" s="4" t="inlineStr">
        <is>
          <t>[8],[9],[11],[25],[27]</t>
        </is>
      </c>
      <c r="X452" s="4" t="inlineStr">
        <is>
          <t xml:space="preserve"> </t>
        </is>
      </c>
      <c r="Y452" s="4" t="inlineStr">
        <is>
          <t xml:space="preserve"> </t>
        </is>
      </c>
      <c r="Z452" s="4" t="inlineStr">
        <is>
          <t xml:space="preserve"> </t>
        </is>
      </c>
    </row>
    <row r="453">
      <c r="A453" s="3" t="inlineStr">
        <is>
          <t>Investments in and Advances to Affiliates, at Fair Value [Roll Forward]</t>
        </is>
      </c>
      <c r="C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V453" s="4" t="inlineStr">
        <is>
          <t xml:space="preserve"> </t>
        </is>
      </c>
      <c r="X453" s="4" t="inlineStr">
        <is>
          <t xml:space="preserve"> </t>
        </is>
      </c>
      <c r="Y453" s="4" t="inlineStr">
        <is>
          <t xml:space="preserve"> </t>
        </is>
      </c>
      <c r="Z453" s="4" t="inlineStr">
        <is>
          <t xml:space="preserve"> </t>
        </is>
      </c>
    </row>
    <row r="454">
      <c r="A454" s="4" t="inlineStr">
        <is>
          <t>Fair value, beginning balance</t>
        </is>
      </c>
      <c r="B454" s="4" t="inlineStr">
        <is>
          <t>[8],[9],[11],[25],[27]</t>
        </is>
      </c>
      <c r="C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6" t="n">
        <v>456140</v>
      </c>
      <c r="S454" s="4" t="inlineStr">
        <is>
          <t xml:space="preserve"> </t>
        </is>
      </c>
      <c r="T454" s="5" t="n">
        <v>456140</v>
      </c>
      <c r="V454" s="4" t="inlineStr">
        <is>
          <t xml:space="preserve"> </t>
        </is>
      </c>
      <c r="X454" s="4" t="inlineStr">
        <is>
          <t xml:space="preserve"> </t>
        </is>
      </c>
      <c r="Y454" s="4" t="inlineStr">
        <is>
          <t xml:space="preserve"> </t>
        </is>
      </c>
      <c r="Z454" s="4" t="inlineStr">
        <is>
          <t xml:space="preserve"> </t>
        </is>
      </c>
    </row>
    <row r="455">
      <c r="A455" s="4" t="inlineStr">
        <is>
          <t>Fair value, ending balance</t>
        </is>
      </c>
      <c r="C455" s="5" t="n">
        <v>304950</v>
      </c>
      <c r="D455" s="4" t="inlineStr">
        <is>
          <t>[1],[3],[4],[6],[7],[24],[26]</t>
        </is>
      </c>
      <c r="E455" s="4" t="inlineStr">
        <is>
          <t xml:space="preserve"> </t>
        </is>
      </c>
      <c r="F455" s="4" t="inlineStr">
        <is>
          <t xml:space="preserve"> </t>
        </is>
      </c>
      <c r="G455" s="4" t="inlineStr">
        <is>
          <t xml:space="preserve"> </t>
        </is>
      </c>
      <c r="H455" s="4" t="inlineStr">
        <is>
          <t xml:space="preserve"> </t>
        </is>
      </c>
      <c r="I455" s="4" t="inlineStr">
        <is>
          <t xml:space="preserve"> </t>
        </is>
      </c>
      <c r="J455" s="5" t="n">
        <v>456140</v>
      </c>
      <c r="K455" s="4" t="inlineStr">
        <is>
          <t>[8],[9],[11],[25],[27]</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6" t="n">
        <v>304950</v>
      </c>
      <c r="U455" s="4" t="inlineStr">
        <is>
          <t>[1],[3],[4],[6],[7],[24],[26]</t>
        </is>
      </c>
      <c r="V455" s="5" t="n">
        <v>456140</v>
      </c>
      <c r="W455" s="4" t="inlineStr">
        <is>
          <t>[8],[9],[11],[25],[27]</t>
        </is>
      </c>
      <c r="X455" s="4" t="inlineStr">
        <is>
          <t xml:space="preserve"> </t>
        </is>
      </c>
      <c r="Y455" s="4" t="inlineStr">
        <is>
          <t xml:space="preserve"> </t>
        </is>
      </c>
      <c r="Z455" s="4" t="inlineStr">
        <is>
          <t xml:space="preserve"> </t>
        </is>
      </c>
    </row>
    <row r="456">
      <c r="A456" s="4" t="inlineStr">
        <is>
          <t>Investment, Identifier [Axis]: Structured Subordinated Notes, Sound Point CLO VII-R, Ltd.</t>
        </is>
      </c>
      <c r="C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V456" s="4" t="inlineStr">
        <is>
          <t xml:space="preserve"> </t>
        </is>
      </c>
      <c r="X456" s="4" t="inlineStr">
        <is>
          <t xml:space="preserve"> </t>
        </is>
      </c>
      <c r="Y456" s="4" t="inlineStr">
        <is>
          <t xml:space="preserve"> </t>
        </is>
      </c>
      <c r="Z456" s="4" t="inlineStr">
        <is>
          <t xml:space="preserve"> </t>
        </is>
      </c>
    </row>
    <row r="457">
      <c r="A457" s="3" t="inlineStr">
        <is>
          <t>Schedule of Investments [Line Items]</t>
        </is>
      </c>
      <c r="C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V457" s="4" t="inlineStr">
        <is>
          <t xml:space="preserve"> </t>
        </is>
      </c>
      <c r="X457" s="4" t="inlineStr">
        <is>
          <t xml:space="preserve"> </t>
        </is>
      </c>
      <c r="Y457" s="4" t="inlineStr">
        <is>
          <t xml:space="preserve"> </t>
        </is>
      </c>
      <c r="Z457" s="4" t="inlineStr">
        <is>
          <t xml:space="preserve"> </t>
        </is>
      </c>
    </row>
    <row r="458">
      <c r="A458" s="4" t="inlineStr">
        <is>
          <t>Fair Value</t>
        </is>
      </c>
      <c r="C458" s="5" t="n">
        <v>33855</v>
      </c>
      <c r="D458" s="4" t="inlineStr">
        <is>
          <t>[1],[3],[4],[6],[7],[24],[26]</t>
        </is>
      </c>
      <c r="E458" s="4" t="inlineStr">
        <is>
          <t xml:space="preserve"> </t>
        </is>
      </c>
      <c r="F458" s="4" t="inlineStr">
        <is>
          <t xml:space="preserve"> </t>
        </is>
      </c>
      <c r="G458" s="4" t="inlineStr">
        <is>
          <t xml:space="preserve"> </t>
        </is>
      </c>
      <c r="H458" s="4" t="inlineStr">
        <is>
          <t xml:space="preserve"> </t>
        </is>
      </c>
      <c r="I458" s="4" t="inlineStr">
        <is>
          <t xml:space="preserve"> </t>
        </is>
      </c>
      <c r="J458" s="5" t="n">
        <v>45533</v>
      </c>
      <c r="K458" s="4" t="inlineStr">
        <is>
          <t>[8],[9],[11],[25]</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5" t="n">
        <v>33855</v>
      </c>
      <c r="U458" s="4" t="inlineStr">
        <is>
          <t>[1],[3],[4],[6],[7],[24],[26]</t>
        </is>
      </c>
      <c r="V458" s="5" t="n">
        <v>45533</v>
      </c>
      <c r="W458" s="4" t="inlineStr">
        <is>
          <t>[8],[9],[11],[25]</t>
        </is>
      </c>
      <c r="X458" s="4" t="inlineStr">
        <is>
          <t xml:space="preserve"> </t>
        </is>
      </c>
      <c r="Y458" s="4" t="inlineStr">
        <is>
          <t xml:space="preserve"> </t>
        </is>
      </c>
      <c r="Z458" s="4" t="inlineStr">
        <is>
          <t xml:space="preserve"> </t>
        </is>
      </c>
    </row>
    <row r="459">
      <c r="A459" s="4" t="inlineStr">
        <is>
          <t>Investment interest rate</t>
        </is>
      </c>
      <c r="C459" s="11" t="n">
        <v>0</v>
      </c>
      <c r="D459" s="4" t="inlineStr">
        <is>
          <t>[3],[4],[6],[7],[13],[24],[26]</t>
        </is>
      </c>
      <c r="E459" s="4" t="inlineStr">
        <is>
          <t xml:space="preserve"> </t>
        </is>
      </c>
      <c r="F459" s="4" t="inlineStr">
        <is>
          <t xml:space="preserve"> </t>
        </is>
      </c>
      <c r="G459" s="4" t="inlineStr">
        <is>
          <t xml:space="preserve"> </t>
        </is>
      </c>
      <c r="H459" s="4" t="inlineStr">
        <is>
          <t xml:space="preserve"> </t>
        </is>
      </c>
      <c r="I459" s="4" t="inlineStr">
        <is>
          <t xml:space="preserve"> </t>
        </is>
      </c>
      <c r="J459" s="10" t="n">
        <v>0.1565</v>
      </c>
      <c r="K459" s="4" t="inlineStr">
        <is>
          <t>[8],[9],[11],[25]</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11" t="n">
        <v>0</v>
      </c>
      <c r="U459" s="4" t="inlineStr">
        <is>
          <t>[3],[4],[6],[7],[13],[24],[26]</t>
        </is>
      </c>
      <c r="V459" s="10" t="n">
        <v>0.1565</v>
      </c>
      <c r="W459" s="4" t="inlineStr">
        <is>
          <t>[8],[9],[11],[25]</t>
        </is>
      </c>
      <c r="X459" s="4" t="inlineStr">
        <is>
          <t xml:space="preserve"> </t>
        </is>
      </c>
      <c r="Y459" s="4" t="inlineStr">
        <is>
          <t xml:space="preserve"> </t>
        </is>
      </c>
      <c r="Z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V460" s="4" t="inlineStr">
        <is>
          <t xml:space="preserve"> </t>
        </is>
      </c>
      <c r="X460" s="4" t="inlineStr">
        <is>
          <t xml:space="preserve"> </t>
        </is>
      </c>
      <c r="Y460" s="4" t="inlineStr">
        <is>
          <t xml:space="preserve"> </t>
        </is>
      </c>
      <c r="Z460" s="4" t="inlineStr">
        <is>
          <t xml:space="preserve"> </t>
        </is>
      </c>
    </row>
    <row r="461">
      <c r="A461" s="4" t="inlineStr">
        <is>
          <t>Fair value, beginning balance</t>
        </is>
      </c>
      <c r="B461" s="4" t="inlineStr">
        <is>
          <t>[8],[9],[11],[25]</t>
        </is>
      </c>
      <c r="C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6" t="n">
        <v>45533</v>
      </c>
      <c r="S461" s="4" t="inlineStr">
        <is>
          <t xml:space="preserve"> </t>
        </is>
      </c>
      <c r="T461" s="5" t="n">
        <v>45533</v>
      </c>
      <c r="V461" s="4" t="inlineStr">
        <is>
          <t xml:space="preserve"> </t>
        </is>
      </c>
      <c r="X461" s="4" t="inlineStr">
        <is>
          <t xml:space="preserve"> </t>
        </is>
      </c>
      <c r="Y461" s="4" t="inlineStr">
        <is>
          <t xml:space="preserve"> </t>
        </is>
      </c>
      <c r="Z461" s="4" t="inlineStr">
        <is>
          <t xml:space="preserve"> </t>
        </is>
      </c>
    </row>
    <row r="462">
      <c r="A462" s="4" t="inlineStr">
        <is>
          <t>Fair value, ending balance</t>
        </is>
      </c>
      <c r="C462" s="5" t="n">
        <v>33855</v>
      </c>
      <c r="D462" s="4" t="inlineStr">
        <is>
          <t>[1],[3],[4],[6],[7],[24],[26]</t>
        </is>
      </c>
      <c r="E462" s="4" t="inlineStr">
        <is>
          <t xml:space="preserve"> </t>
        </is>
      </c>
      <c r="F462" s="4" t="inlineStr">
        <is>
          <t xml:space="preserve"> </t>
        </is>
      </c>
      <c r="G462" s="4" t="inlineStr">
        <is>
          <t xml:space="preserve"> </t>
        </is>
      </c>
      <c r="H462" s="4" t="inlineStr">
        <is>
          <t xml:space="preserve"> </t>
        </is>
      </c>
      <c r="I462" s="4" t="inlineStr">
        <is>
          <t xml:space="preserve"> </t>
        </is>
      </c>
      <c r="J462" s="5" t="n">
        <v>45533</v>
      </c>
      <c r="K462" s="4" t="inlineStr">
        <is>
          <t>[8],[9],[11],[25]</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6" t="n">
        <v>33855</v>
      </c>
      <c r="U462" s="4" t="inlineStr">
        <is>
          <t>[1],[3],[4],[6],[7],[24],[26]</t>
        </is>
      </c>
      <c r="V462" s="5" t="n">
        <v>45533</v>
      </c>
      <c r="W462" s="4" t="inlineStr">
        <is>
          <t>[8],[9],[11],[25]</t>
        </is>
      </c>
      <c r="X462" s="4" t="inlineStr">
        <is>
          <t xml:space="preserve"> </t>
        </is>
      </c>
      <c r="Y462" s="4" t="inlineStr">
        <is>
          <t xml:space="preserve"> </t>
        </is>
      </c>
      <c r="Z462" s="4" t="inlineStr">
        <is>
          <t xml:space="preserve"> </t>
        </is>
      </c>
    </row>
    <row r="463">
      <c r="A463" s="4" t="inlineStr">
        <is>
          <t>Investment, Identifier [Axis]: Structured Subordinated Notes, Sound Point CLO XVIII, Ltd.</t>
        </is>
      </c>
      <c r="C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V463" s="4" t="inlineStr">
        <is>
          <t xml:space="preserve"> </t>
        </is>
      </c>
      <c r="X463" s="4" t="inlineStr">
        <is>
          <t xml:space="preserve"> </t>
        </is>
      </c>
      <c r="Y463" s="4" t="inlineStr">
        <is>
          <t xml:space="preserve"> </t>
        </is>
      </c>
      <c r="Z463" s="4" t="inlineStr">
        <is>
          <t xml:space="preserve"> </t>
        </is>
      </c>
    </row>
    <row r="464">
      <c r="A464" s="3" t="inlineStr">
        <is>
          <t>Schedule of Investments [Line Items]</t>
        </is>
      </c>
      <c r="C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V464" s="4" t="inlineStr">
        <is>
          <t xml:space="preserve"> </t>
        </is>
      </c>
      <c r="X464" s="4" t="inlineStr">
        <is>
          <t xml:space="preserve"> </t>
        </is>
      </c>
      <c r="Y464" s="4" t="inlineStr">
        <is>
          <t xml:space="preserve"> </t>
        </is>
      </c>
      <c r="Z464" s="4" t="inlineStr">
        <is>
          <t xml:space="preserve"> </t>
        </is>
      </c>
    </row>
    <row r="465">
      <c r="A465" s="4" t="inlineStr">
        <is>
          <t>Fair Value</t>
        </is>
      </c>
      <c r="C465" s="5" t="n">
        <v>93775</v>
      </c>
      <c r="D465" s="4" t="inlineStr">
        <is>
          <t>[1],[3],[4],[6],[7],[24],[26]</t>
        </is>
      </c>
      <c r="E465" s="4" t="inlineStr">
        <is>
          <t xml:space="preserve"> </t>
        </is>
      </c>
      <c r="F465" s="4" t="inlineStr">
        <is>
          <t xml:space="preserve"> </t>
        </is>
      </c>
      <c r="G465" s="4" t="inlineStr">
        <is>
          <t xml:space="preserve"> </t>
        </is>
      </c>
      <c r="H465" s="4" t="inlineStr">
        <is>
          <t xml:space="preserve"> </t>
        </is>
      </c>
      <c r="I465" s="4" t="inlineStr">
        <is>
          <t xml:space="preserve"> </t>
        </is>
      </c>
      <c r="J465" s="5" t="n">
        <v>144187</v>
      </c>
      <c r="K465" s="4" t="inlineStr">
        <is>
          <t>[8],[9],[11],[25]</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5" t="n">
        <v>93775</v>
      </c>
      <c r="U465" s="4" t="inlineStr">
        <is>
          <t>[1],[3],[4],[6],[7],[24],[26]</t>
        </is>
      </c>
      <c r="V465" s="5" t="n">
        <v>144187</v>
      </c>
      <c r="W465" s="4" t="inlineStr">
        <is>
          <t>[8],[9],[11],[25]</t>
        </is>
      </c>
      <c r="X465" s="4" t="inlineStr">
        <is>
          <t xml:space="preserve"> </t>
        </is>
      </c>
      <c r="Y465" s="4" t="inlineStr">
        <is>
          <t xml:space="preserve"> </t>
        </is>
      </c>
      <c r="Z465" s="4" t="inlineStr">
        <is>
          <t xml:space="preserve"> </t>
        </is>
      </c>
    </row>
    <row r="466">
      <c r="A466" s="4" t="inlineStr">
        <is>
          <t>Investment interest rate</t>
        </is>
      </c>
      <c r="C466" s="11" t="n">
        <v>0</v>
      </c>
      <c r="D466" s="4" t="inlineStr">
        <is>
          <t>[3],[4],[6],[7],[13],[24],[26]</t>
        </is>
      </c>
      <c r="E466" s="4" t="inlineStr">
        <is>
          <t xml:space="preserve"> </t>
        </is>
      </c>
      <c r="F466" s="4" t="inlineStr">
        <is>
          <t xml:space="preserve"> </t>
        </is>
      </c>
      <c r="G466" s="4" t="inlineStr">
        <is>
          <t xml:space="preserve"> </t>
        </is>
      </c>
      <c r="H466" s="4" t="inlineStr">
        <is>
          <t xml:space="preserve"> </t>
        </is>
      </c>
      <c r="I466" s="4" t="inlineStr">
        <is>
          <t xml:space="preserve"> </t>
        </is>
      </c>
      <c r="J466" s="10" t="n">
        <v>0.0339</v>
      </c>
      <c r="K466" s="4" t="inlineStr">
        <is>
          <t>[8],[9],[11],[25]</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11" t="n">
        <v>0</v>
      </c>
      <c r="U466" s="4" t="inlineStr">
        <is>
          <t>[3],[4],[6],[7],[13],[24],[26]</t>
        </is>
      </c>
      <c r="V466" s="10" t="n">
        <v>0.0339</v>
      </c>
      <c r="W466" s="4" t="inlineStr">
        <is>
          <t>[8],[9],[11],[25]</t>
        </is>
      </c>
      <c r="X466" s="4" t="inlineStr">
        <is>
          <t xml:space="preserve"> </t>
        </is>
      </c>
      <c r="Y466" s="4" t="inlineStr">
        <is>
          <t xml:space="preserve"> </t>
        </is>
      </c>
      <c r="Z466" s="4" t="inlineStr">
        <is>
          <t xml:space="preserve"> </t>
        </is>
      </c>
    </row>
    <row r="467">
      <c r="A467" s="3" t="inlineStr">
        <is>
          <t>Investments in and Advances to Affiliates, at Fair Value [Roll Forward]</t>
        </is>
      </c>
      <c r="C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V467" s="4" t="inlineStr">
        <is>
          <t xml:space="preserve"> </t>
        </is>
      </c>
      <c r="X467" s="4" t="inlineStr">
        <is>
          <t xml:space="preserve"> </t>
        </is>
      </c>
      <c r="Y467" s="4" t="inlineStr">
        <is>
          <t xml:space="preserve"> </t>
        </is>
      </c>
      <c r="Z467" s="4" t="inlineStr">
        <is>
          <t xml:space="preserve"> </t>
        </is>
      </c>
    </row>
    <row r="468">
      <c r="A468" s="4" t="inlineStr">
        <is>
          <t>Fair value, beginning balance</t>
        </is>
      </c>
      <c r="B468" s="4" t="inlineStr">
        <is>
          <t>[8],[9],[11],[25]</t>
        </is>
      </c>
      <c r="C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6" t="n">
        <v>144187</v>
      </c>
      <c r="S468" s="4" t="inlineStr">
        <is>
          <t xml:space="preserve"> </t>
        </is>
      </c>
      <c r="T468" s="5" t="n">
        <v>144187</v>
      </c>
      <c r="V468" s="4" t="inlineStr">
        <is>
          <t xml:space="preserve"> </t>
        </is>
      </c>
      <c r="X468" s="4" t="inlineStr">
        <is>
          <t xml:space="preserve"> </t>
        </is>
      </c>
      <c r="Y468" s="4" t="inlineStr">
        <is>
          <t xml:space="preserve"> </t>
        </is>
      </c>
      <c r="Z468" s="4" t="inlineStr">
        <is>
          <t xml:space="preserve"> </t>
        </is>
      </c>
    </row>
    <row r="469">
      <c r="A469" s="4" t="inlineStr">
        <is>
          <t>Fair value, ending balance</t>
        </is>
      </c>
      <c r="C469" s="5" t="n">
        <v>93775</v>
      </c>
      <c r="D469" s="4" t="inlineStr">
        <is>
          <t>[1],[3],[4],[6],[7],[24],[26]</t>
        </is>
      </c>
      <c r="E469" s="4" t="inlineStr">
        <is>
          <t xml:space="preserve"> </t>
        </is>
      </c>
      <c r="F469" s="4" t="inlineStr">
        <is>
          <t xml:space="preserve"> </t>
        </is>
      </c>
      <c r="G469" s="4" t="inlineStr">
        <is>
          <t xml:space="preserve"> </t>
        </is>
      </c>
      <c r="H469" s="4" t="inlineStr">
        <is>
          <t xml:space="preserve"> </t>
        </is>
      </c>
      <c r="I469" s="4" t="inlineStr">
        <is>
          <t xml:space="preserve"> </t>
        </is>
      </c>
      <c r="J469" s="5" t="n">
        <v>144187</v>
      </c>
      <c r="K469" s="4" t="inlineStr">
        <is>
          <t>[8],[9],[11],[25]</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6" t="n">
        <v>93775</v>
      </c>
      <c r="U469" s="4" t="inlineStr">
        <is>
          <t>[1],[3],[4],[6],[7],[24],[26]</t>
        </is>
      </c>
      <c r="V469" s="5" t="n">
        <v>144187</v>
      </c>
      <c r="W469" s="4" t="inlineStr">
        <is>
          <t>[8],[9],[11],[25]</t>
        </is>
      </c>
      <c r="X469" s="4" t="inlineStr">
        <is>
          <t xml:space="preserve"> </t>
        </is>
      </c>
      <c r="Y469" s="4" t="inlineStr">
        <is>
          <t xml:space="preserve"> </t>
        </is>
      </c>
      <c r="Z469" s="4" t="inlineStr">
        <is>
          <t xml:space="preserve"> </t>
        </is>
      </c>
    </row>
    <row r="470">
      <c r="A470" s="4" t="inlineStr">
        <is>
          <t>Investment, Identifier [Axis]: Structured Subordinated Notes, THL Credit Wind River 2013-1 CLO, Ltd.</t>
        </is>
      </c>
      <c r="C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V470" s="4" t="inlineStr">
        <is>
          <t xml:space="preserve"> </t>
        </is>
      </c>
      <c r="X470" s="4" t="inlineStr">
        <is>
          <t xml:space="preserve"> </t>
        </is>
      </c>
      <c r="Y470" s="4" t="inlineStr">
        <is>
          <t xml:space="preserve"> </t>
        </is>
      </c>
      <c r="Z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V471" s="4" t="inlineStr">
        <is>
          <t xml:space="preserve"> </t>
        </is>
      </c>
      <c r="X471" s="4" t="inlineStr">
        <is>
          <t xml:space="preserve"> </t>
        </is>
      </c>
      <c r="Y471" s="4" t="inlineStr">
        <is>
          <t xml:space="preserve"> </t>
        </is>
      </c>
      <c r="Z471" s="4" t="inlineStr">
        <is>
          <t xml:space="preserve"> </t>
        </is>
      </c>
    </row>
    <row r="472">
      <c r="A472" s="4" t="inlineStr">
        <is>
          <t>Fair Value</t>
        </is>
      </c>
      <c r="C472" s="5" t="n">
        <v>47190</v>
      </c>
      <c r="D472" s="4" t="inlineStr">
        <is>
          <t>[1],[3],[4],[6],[7],[24],[26]</t>
        </is>
      </c>
      <c r="E472" s="4" t="inlineStr">
        <is>
          <t xml:space="preserve"> </t>
        </is>
      </c>
      <c r="F472" s="4" t="inlineStr">
        <is>
          <t xml:space="preserve"> </t>
        </is>
      </c>
      <c r="G472" s="4" t="inlineStr">
        <is>
          <t xml:space="preserve"> </t>
        </is>
      </c>
      <c r="H472" s="4" t="inlineStr">
        <is>
          <t xml:space="preserve"> </t>
        </is>
      </c>
      <c r="I472" s="4" t="inlineStr">
        <is>
          <t xml:space="preserve"> </t>
        </is>
      </c>
      <c r="J472" s="5" t="n">
        <v>103140</v>
      </c>
      <c r="K472" s="4" t="inlineStr">
        <is>
          <t>[8],[9],[11],[25],[27]</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5" t="n">
        <v>47190</v>
      </c>
      <c r="U472" s="4" t="inlineStr">
        <is>
          <t>[1],[3],[4],[6],[7],[24],[26]</t>
        </is>
      </c>
      <c r="V472" s="5" t="n">
        <v>103140</v>
      </c>
      <c r="W472" s="4" t="inlineStr">
        <is>
          <t>[8],[9],[11],[25],[27]</t>
        </is>
      </c>
      <c r="X472" s="4" t="inlineStr">
        <is>
          <t xml:space="preserve"> </t>
        </is>
      </c>
      <c r="Y472" s="4" t="inlineStr">
        <is>
          <t xml:space="preserve"> </t>
        </is>
      </c>
      <c r="Z472" s="4" t="inlineStr">
        <is>
          <t xml:space="preserve"> </t>
        </is>
      </c>
    </row>
    <row r="473">
      <c r="A473" s="4" t="inlineStr">
        <is>
          <t>Investment interest rate</t>
        </is>
      </c>
      <c r="C473" s="11" t="n">
        <v>0</v>
      </c>
      <c r="D473" s="4" t="inlineStr">
        <is>
          <t>[3],[4],[6],[7],[13],[24],[26]</t>
        </is>
      </c>
      <c r="E473" s="4" t="inlineStr">
        <is>
          <t xml:space="preserve"> </t>
        </is>
      </c>
      <c r="F473" s="4" t="inlineStr">
        <is>
          <t xml:space="preserve"> </t>
        </is>
      </c>
      <c r="G473" s="4" t="inlineStr">
        <is>
          <t xml:space="preserve"> </t>
        </is>
      </c>
      <c r="H473" s="4" t="inlineStr">
        <is>
          <t xml:space="preserve"> </t>
        </is>
      </c>
      <c r="I473" s="4" t="inlineStr">
        <is>
          <t xml:space="preserve"> </t>
        </is>
      </c>
      <c r="J473" s="11" t="n">
        <v>0</v>
      </c>
      <c r="K473" s="4" t="inlineStr">
        <is>
          <t>[8],[9],[11],[25],[27]</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11" t="n">
        <v>0</v>
      </c>
      <c r="U473" s="4" t="inlineStr">
        <is>
          <t>[3],[4],[6],[7],[13],[24],[26]</t>
        </is>
      </c>
      <c r="V473" s="11" t="n">
        <v>0</v>
      </c>
      <c r="W473" s="4" t="inlineStr">
        <is>
          <t>[8],[9],[11],[25],[27]</t>
        </is>
      </c>
      <c r="X473" s="4" t="inlineStr">
        <is>
          <t xml:space="preserve"> </t>
        </is>
      </c>
      <c r="Y473" s="4" t="inlineStr">
        <is>
          <t xml:space="preserve"> </t>
        </is>
      </c>
      <c r="Z473" s="4" t="inlineStr">
        <is>
          <t xml:space="preserve"> </t>
        </is>
      </c>
    </row>
    <row r="474">
      <c r="A474" s="3" t="inlineStr">
        <is>
          <t>Investments in and Advances to Affiliates, at Fair Value [Roll Forward]</t>
        </is>
      </c>
      <c r="C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V474" s="4" t="inlineStr">
        <is>
          <t xml:space="preserve"> </t>
        </is>
      </c>
      <c r="X474" s="4" t="inlineStr">
        <is>
          <t xml:space="preserve"> </t>
        </is>
      </c>
      <c r="Y474" s="4" t="inlineStr">
        <is>
          <t xml:space="preserve"> </t>
        </is>
      </c>
      <c r="Z474" s="4" t="inlineStr">
        <is>
          <t xml:space="preserve"> </t>
        </is>
      </c>
    </row>
    <row r="475">
      <c r="A475" s="4" t="inlineStr">
        <is>
          <t>Fair value, beginning balance</t>
        </is>
      </c>
      <c r="B475" s="4" t="inlineStr">
        <is>
          <t>[8],[9],[11],[25],[27]</t>
        </is>
      </c>
      <c r="C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6" t="n">
        <v>103140</v>
      </c>
      <c r="S475" s="4" t="inlineStr">
        <is>
          <t xml:space="preserve"> </t>
        </is>
      </c>
      <c r="T475" s="5" t="n">
        <v>103140</v>
      </c>
      <c r="V475" s="4" t="inlineStr">
        <is>
          <t xml:space="preserve"> </t>
        </is>
      </c>
      <c r="X475" s="4" t="inlineStr">
        <is>
          <t xml:space="preserve"> </t>
        </is>
      </c>
      <c r="Y475" s="4" t="inlineStr">
        <is>
          <t xml:space="preserve"> </t>
        </is>
      </c>
      <c r="Z475" s="4" t="inlineStr">
        <is>
          <t xml:space="preserve"> </t>
        </is>
      </c>
    </row>
    <row r="476">
      <c r="A476" s="4" t="inlineStr">
        <is>
          <t>Fair value, ending balance</t>
        </is>
      </c>
      <c r="C476" s="5" t="n">
        <v>47190</v>
      </c>
      <c r="D476" s="4" t="inlineStr">
        <is>
          <t>[1],[3],[4],[6],[7],[24],[26]</t>
        </is>
      </c>
      <c r="E476" s="4" t="inlineStr">
        <is>
          <t xml:space="preserve"> </t>
        </is>
      </c>
      <c r="F476" s="4" t="inlineStr">
        <is>
          <t xml:space="preserve"> </t>
        </is>
      </c>
      <c r="G476" s="4" t="inlineStr">
        <is>
          <t xml:space="preserve"> </t>
        </is>
      </c>
      <c r="H476" s="4" t="inlineStr">
        <is>
          <t xml:space="preserve"> </t>
        </is>
      </c>
      <c r="I476" s="4" t="inlineStr">
        <is>
          <t xml:space="preserve"> </t>
        </is>
      </c>
      <c r="J476" s="5" t="n">
        <v>103140</v>
      </c>
      <c r="K476" s="4" t="inlineStr">
        <is>
          <t>[8],[9],[11],[25],[27]</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6" t="n">
        <v>47190</v>
      </c>
      <c r="U476" s="4" t="inlineStr">
        <is>
          <t>[1],[3],[4],[6],[7],[24],[26]</t>
        </is>
      </c>
      <c r="V476" s="5" t="n">
        <v>103140</v>
      </c>
      <c r="W476" s="4" t="inlineStr">
        <is>
          <t>[8],[9],[11],[25],[27]</t>
        </is>
      </c>
      <c r="X476" s="4" t="inlineStr">
        <is>
          <t xml:space="preserve"> </t>
        </is>
      </c>
      <c r="Y476" s="4" t="inlineStr">
        <is>
          <t xml:space="preserve"> </t>
        </is>
      </c>
      <c r="Z476" s="4" t="inlineStr">
        <is>
          <t xml:space="preserve"> </t>
        </is>
      </c>
    </row>
    <row r="477">
      <c r="A477" s="4" t="inlineStr">
        <is>
          <t>Investment, Identifier [Axis]: Structured Subordinated Notes, Venture XXXIV CLO, Ltd.</t>
        </is>
      </c>
      <c r="C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V477" s="4" t="inlineStr">
        <is>
          <t xml:space="preserve"> </t>
        </is>
      </c>
      <c r="X477" s="4" t="inlineStr">
        <is>
          <t xml:space="preserve"> </t>
        </is>
      </c>
      <c r="Y477" s="4" t="inlineStr">
        <is>
          <t xml:space="preserve"> </t>
        </is>
      </c>
      <c r="Z477" s="4" t="inlineStr">
        <is>
          <t xml:space="preserve"> </t>
        </is>
      </c>
    </row>
    <row r="478">
      <c r="A478" s="3" t="inlineStr">
        <is>
          <t>Schedule of Investments [Line Items]</t>
        </is>
      </c>
      <c r="C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V478" s="4" t="inlineStr">
        <is>
          <t xml:space="preserve"> </t>
        </is>
      </c>
      <c r="X478" s="4" t="inlineStr">
        <is>
          <t xml:space="preserve"> </t>
        </is>
      </c>
      <c r="Y478" s="4" t="inlineStr">
        <is>
          <t xml:space="preserve"> </t>
        </is>
      </c>
      <c r="Z478" s="4" t="inlineStr">
        <is>
          <t xml:space="preserve"> </t>
        </is>
      </c>
    </row>
    <row r="479">
      <c r="A479" s="4" t="inlineStr">
        <is>
          <t>Fair Value</t>
        </is>
      </c>
      <c r="C479" s="5" t="n">
        <v>152525</v>
      </c>
      <c r="D479" s="4" t="inlineStr">
        <is>
          <t>[1],[3],[4],[6],[7],[24],[26]</t>
        </is>
      </c>
      <c r="E479" s="4" t="inlineStr">
        <is>
          <t xml:space="preserve"> </t>
        </is>
      </c>
      <c r="F479" s="4" t="inlineStr">
        <is>
          <t xml:space="preserve"> </t>
        </is>
      </c>
      <c r="G479" s="4" t="inlineStr">
        <is>
          <t xml:space="preserve"> </t>
        </is>
      </c>
      <c r="H479" s="4" t="inlineStr">
        <is>
          <t xml:space="preserve"> </t>
        </is>
      </c>
      <c r="I479" s="4" t="inlineStr">
        <is>
          <t xml:space="preserve"> </t>
        </is>
      </c>
      <c r="J479" s="5" t="n">
        <v>196420</v>
      </c>
      <c r="K479" s="4" t="inlineStr">
        <is>
          <t>[8],[9],[11],[25]</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5" t="n">
        <v>152525</v>
      </c>
      <c r="U479" s="4" t="inlineStr">
        <is>
          <t>[1],[3],[4],[6],[7],[24],[26]</t>
        </is>
      </c>
      <c r="V479" s="5" t="n">
        <v>196420</v>
      </c>
      <c r="W479" s="4" t="inlineStr">
        <is>
          <t>[8],[9],[11],[25]</t>
        </is>
      </c>
      <c r="X479" s="4" t="inlineStr">
        <is>
          <t xml:space="preserve"> </t>
        </is>
      </c>
      <c r="Y479" s="4" t="inlineStr">
        <is>
          <t xml:space="preserve"> </t>
        </is>
      </c>
      <c r="Z479" s="4" t="inlineStr">
        <is>
          <t xml:space="preserve"> </t>
        </is>
      </c>
    </row>
    <row r="480">
      <c r="A480" s="4" t="inlineStr">
        <is>
          <t>Investment interest rate</t>
        </is>
      </c>
      <c r="C480" s="11" t="n">
        <v>0</v>
      </c>
      <c r="D480" s="4" t="inlineStr">
        <is>
          <t>[3],[4],[6],[7],[13],[24],[26]</t>
        </is>
      </c>
      <c r="E480" s="4" t="inlineStr">
        <is>
          <t xml:space="preserve"> </t>
        </is>
      </c>
      <c r="F480" s="4" t="inlineStr">
        <is>
          <t xml:space="preserve"> </t>
        </is>
      </c>
      <c r="G480" s="4" t="inlineStr">
        <is>
          <t xml:space="preserve"> </t>
        </is>
      </c>
      <c r="H480" s="4" t="inlineStr">
        <is>
          <t xml:space="preserve"> </t>
        </is>
      </c>
      <c r="I480" s="4" t="inlineStr">
        <is>
          <t xml:space="preserve"> </t>
        </is>
      </c>
      <c r="J480" s="10" t="n">
        <v>0.194</v>
      </c>
      <c r="K480" s="4" t="inlineStr">
        <is>
          <t>[8],[9],[11],[25]</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11" t="n">
        <v>0</v>
      </c>
      <c r="U480" s="4" t="inlineStr">
        <is>
          <t>[3],[4],[6],[7],[13],[24],[26]</t>
        </is>
      </c>
      <c r="V480" s="10" t="n">
        <v>0.194</v>
      </c>
      <c r="W480" s="4" t="inlineStr">
        <is>
          <t>[8],[9],[11],[25]</t>
        </is>
      </c>
      <c r="X480" s="4" t="inlineStr">
        <is>
          <t xml:space="preserve"> </t>
        </is>
      </c>
      <c r="Y480" s="4" t="inlineStr">
        <is>
          <t xml:space="preserve"> </t>
        </is>
      </c>
      <c r="Z480" s="4" t="inlineStr">
        <is>
          <t xml:space="preserve"> </t>
        </is>
      </c>
    </row>
    <row r="481">
      <c r="A481" s="3" t="inlineStr">
        <is>
          <t>Investments in and Advances to Affiliates, at Fair Value [Roll Forward]</t>
        </is>
      </c>
      <c r="C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V481" s="4" t="inlineStr">
        <is>
          <t xml:space="preserve"> </t>
        </is>
      </c>
      <c r="X481" s="4" t="inlineStr">
        <is>
          <t xml:space="preserve"> </t>
        </is>
      </c>
      <c r="Y481" s="4" t="inlineStr">
        <is>
          <t xml:space="preserve"> </t>
        </is>
      </c>
      <c r="Z481" s="4" t="inlineStr">
        <is>
          <t xml:space="preserve"> </t>
        </is>
      </c>
    </row>
    <row r="482">
      <c r="A482" s="4" t="inlineStr">
        <is>
          <t>Fair value, beginning balance</t>
        </is>
      </c>
      <c r="B482" s="4" t="inlineStr">
        <is>
          <t>[8],[9],[11],[25]</t>
        </is>
      </c>
      <c r="C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6" t="n">
        <v>196420</v>
      </c>
      <c r="S482" s="4" t="inlineStr">
        <is>
          <t xml:space="preserve"> </t>
        </is>
      </c>
      <c r="T482" s="5" t="n">
        <v>196420</v>
      </c>
      <c r="V482" s="4" t="inlineStr">
        <is>
          <t xml:space="preserve"> </t>
        </is>
      </c>
      <c r="X482" s="4" t="inlineStr">
        <is>
          <t xml:space="preserve"> </t>
        </is>
      </c>
      <c r="Y482" s="4" t="inlineStr">
        <is>
          <t xml:space="preserve"> </t>
        </is>
      </c>
      <c r="Z482" s="4" t="inlineStr">
        <is>
          <t xml:space="preserve"> </t>
        </is>
      </c>
    </row>
    <row r="483">
      <c r="A483" s="4" t="inlineStr">
        <is>
          <t>Fair value, ending balance</t>
        </is>
      </c>
      <c r="C483" s="5" t="n">
        <v>152525</v>
      </c>
      <c r="D483" s="4" t="inlineStr">
        <is>
          <t>[1],[3],[4],[6],[7],[24],[26]</t>
        </is>
      </c>
      <c r="E483" s="4" t="inlineStr">
        <is>
          <t xml:space="preserve"> </t>
        </is>
      </c>
      <c r="F483" s="4" t="inlineStr">
        <is>
          <t xml:space="preserve"> </t>
        </is>
      </c>
      <c r="G483" s="4" t="inlineStr">
        <is>
          <t xml:space="preserve"> </t>
        </is>
      </c>
      <c r="H483" s="4" t="inlineStr">
        <is>
          <t xml:space="preserve"> </t>
        </is>
      </c>
      <c r="I483" s="4" t="inlineStr">
        <is>
          <t xml:space="preserve"> </t>
        </is>
      </c>
      <c r="J483" s="5" t="n">
        <v>196420</v>
      </c>
      <c r="K483" s="4" t="inlineStr">
        <is>
          <t>[8],[9],[11],[25]</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6" t="n">
        <v>152525</v>
      </c>
      <c r="U483" s="4" t="inlineStr">
        <is>
          <t>[1],[3],[4],[6],[7],[24],[26]</t>
        </is>
      </c>
      <c r="V483" s="5" t="n">
        <v>196420</v>
      </c>
      <c r="W483" s="4" t="inlineStr">
        <is>
          <t>[8],[9],[11],[25]</t>
        </is>
      </c>
      <c r="X483" s="4" t="inlineStr">
        <is>
          <t xml:space="preserve"> </t>
        </is>
      </c>
      <c r="Y483" s="4" t="inlineStr">
        <is>
          <t xml:space="preserve"> </t>
        </is>
      </c>
      <c r="Z483" s="4" t="inlineStr">
        <is>
          <t xml:space="preserve"> </t>
        </is>
      </c>
    </row>
    <row r="484">
      <c r="A484" s="4" t="inlineStr">
        <is>
          <t>Investment, Identifier [Axis]: Structured Subordinated Notes, Voya CLO 2016-1, Ltd.</t>
        </is>
      </c>
      <c r="C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V484" s="4" t="inlineStr">
        <is>
          <t xml:space="preserve"> </t>
        </is>
      </c>
      <c r="X484" s="4" t="inlineStr">
        <is>
          <t xml:space="preserve"> </t>
        </is>
      </c>
      <c r="Y484" s="4" t="inlineStr">
        <is>
          <t xml:space="preserve"> </t>
        </is>
      </c>
      <c r="Z484" s="4" t="inlineStr">
        <is>
          <t xml:space="preserve"> </t>
        </is>
      </c>
    </row>
    <row r="485">
      <c r="A485" s="3" t="inlineStr">
        <is>
          <t>Schedule of Investments [Line Items]</t>
        </is>
      </c>
      <c r="C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V485" s="4" t="inlineStr">
        <is>
          <t xml:space="preserve"> </t>
        </is>
      </c>
      <c r="X485" s="4" t="inlineStr">
        <is>
          <t xml:space="preserve"> </t>
        </is>
      </c>
      <c r="Y485" s="4" t="inlineStr">
        <is>
          <t xml:space="preserve"> </t>
        </is>
      </c>
      <c r="Z485" s="4" t="inlineStr">
        <is>
          <t xml:space="preserve"> </t>
        </is>
      </c>
    </row>
    <row r="486">
      <c r="A486" s="4" t="inlineStr">
        <is>
          <t>Fair Value</t>
        </is>
      </c>
      <c r="C486" s="5" t="n">
        <v>111325</v>
      </c>
      <c r="D486" s="4" t="inlineStr">
        <is>
          <t>[1],[3],[4],[6],[7],[24],[26]</t>
        </is>
      </c>
      <c r="E486" s="4" t="inlineStr">
        <is>
          <t xml:space="preserve"> </t>
        </is>
      </c>
      <c r="F486" s="4" t="inlineStr">
        <is>
          <t xml:space="preserve"> </t>
        </is>
      </c>
      <c r="G486" s="4" t="inlineStr">
        <is>
          <t xml:space="preserve"> </t>
        </is>
      </c>
      <c r="H486" s="4" t="inlineStr">
        <is>
          <t xml:space="preserve"> </t>
        </is>
      </c>
      <c r="I486" s="4" t="inlineStr">
        <is>
          <t xml:space="preserve"> </t>
        </is>
      </c>
      <c r="J486" s="5" t="n">
        <v>165765</v>
      </c>
      <c r="K486" s="4" t="inlineStr">
        <is>
          <t>[8],[9],[11],[25]</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5" t="n">
        <v>111325</v>
      </c>
      <c r="U486" s="4" t="inlineStr">
        <is>
          <t>[1],[3],[4],[6],[7],[24],[26]</t>
        </is>
      </c>
      <c r="V486" s="5" t="n">
        <v>165765</v>
      </c>
      <c r="W486" s="4" t="inlineStr">
        <is>
          <t>[8],[9],[11],[25]</t>
        </is>
      </c>
      <c r="X486" s="4" t="inlineStr">
        <is>
          <t xml:space="preserve"> </t>
        </is>
      </c>
      <c r="Y486" s="4" t="inlineStr">
        <is>
          <t xml:space="preserve"> </t>
        </is>
      </c>
      <c r="Z486" s="4" t="inlineStr">
        <is>
          <t xml:space="preserve"> </t>
        </is>
      </c>
    </row>
    <row r="487">
      <c r="A487" s="4" t="inlineStr">
        <is>
          <t>Investment interest rate</t>
        </is>
      </c>
      <c r="C487" s="11" t="n">
        <v>0</v>
      </c>
      <c r="D487" s="4" t="inlineStr">
        <is>
          <t>[3],[4],[6],[7],[13],[24],[26]</t>
        </is>
      </c>
      <c r="E487" s="4" t="inlineStr">
        <is>
          <t xml:space="preserve"> </t>
        </is>
      </c>
      <c r="F487" s="4" t="inlineStr">
        <is>
          <t xml:space="preserve"> </t>
        </is>
      </c>
      <c r="G487" s="4" t="inlineStr">
        <is>
          <t xml:space="preserve"> </t>
        </is>
      </c>
      <c r="H487" s="4" t="inlineStr">
        <is>
          <t xml:space="preserve"> </t>
        </is>
      </c>
      <c r="I487" s="4" t="inlineStr">
        <is>
          <t xml:space="preserve"> </t>
        </is>
      </c>
      <c r="J487" s="10" t="n">
        <v>0.1097</v>
      </c>
      <c r="K487" s="4" t="inlineStr">
        <is>
          <t>[8],[9],[11],[25]</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11" t="n">
        <v>0</v>
      </c>
      <c r="U487" s="4" t="inlineStr">
        <is>
          <t>[3],[4],[6],[7],[13],[24],[26]</t>
        </is>
      </c>
      <c r="V487" s="10" t="n">
        <v>0.1097</v>
      </c>
      <c r="W487" s="4" t="inlineStr">
        <is>
          <t>[8],[9],[11],[25]</t>
        </is>
      </c>
      <c r="X487" s="4" t="inlineStr">
        <is>
          <t xml:space="preserve"> </t>
        </is>
      </c>
      <c r="Y487" s="4" t="inlineStr">
        <is>
          <t xml:space="preserve"> </t>
        </is>
      </c>
      <c r="Z487" s="4" t="inlineStr">
        <is>
          <t xml:space="preserve"> </t>
        </is>
      </c>
    </row>
    <row r="488">
      <c r="A488" s="3" t="inlineStr">
        <is>
          <t>Investments in and Advances to Affiliates, at Fair Value [Roll Forward]</t>
        </is>
      </c>
      <c r="C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V488" s="4" t="inlineStr">
        <is>
          <t xml:space="preserve"> </t>
        </is>
      </c>
      <c r="X488" s="4" t="inlineStr">
        <is>
          <t xml:space="preserve"> </t>
        </is>
      </c>
      <c r="Y488" s="4" t="inlineStr">
        <is>
          <t xml:space="preserve"> </t>
        </is>
      </c>
      <c r="Z488" s="4" t="inlineStr">
        <is>
          <t xml:space="preserve"> </t>
        </is>
      </c>
    </row>
    <row r="489">
      <c r="A489" s="4" t="inlineStr">
        <is>
          <t>Fair value, beginning balance</t>
        </is>
      </c>
      <c r="B489" s="4" t="inlineStr">
        <is>
          <t>[8],[9],[11],[25]</t>
        </is>
      </c>
      <c r="C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6" t="n">
        <v>165765</v>
      </c>
      <c r="S489" s="4" t="inlineStr">
        <is>
          <t xml:space="preserve"> </t>
        </is>
      </c>
      <c r="T489" s="5" t="n">
        <v>165765</v>
      </c>
      <c r="V489" s="4" t="inlineStr">
        <is>
          <t xml:space="preserve"> </t>
        </is>
      </c>
      <c r="X489" s="4" t="inlineStr">
        <is>
          <t xml:space="preserve"> </t>
        </is>
      </c>
      <c r="Y489" s="4" t="inlineStr">
        <is>
          <t xml:space="preserve"> </t>
        </is>
      </c>
      <c r="Z489" s="4" t="inlineStr">
        <is>
          <t xml:space="preserve"> </t>
        </is>
      </c>
    </row>
    <row r="490">
      <c r="A490" s="4" t="inlineStr">
        <is>
          <t>Fair value, ending balance</t>
        </is>
      </c>
      <c r="C490" s="5" t="n">
        <v>111325</v>
      </c>
      <c r="D490" s="4" t="inlineStr">
        <is>
          <t>[1],[3],[4],[6],[7],[24],[26]</t>
        </is>
      </c>
      <c r="E490" s="4" t="inlineStr">
        <is>
          <t xml:space="preserve"> </t>
        </is>
      </c>
      <c r="F490" s="4" t="inlineStr">
        <is>
          <t xml:space="preserve"> </t>
        </is>
      </c>
      <c r="G490" s="4" t="inlineStr">
        <is>
          <t xml:space="preserve"> </t>
        </is>
      </c>
      <c r="H490" s="4" t="inlineStr">
        <is>
          <t xml:space="preserve"> </t>
        </is>
      </c>
      <c r="I490" s="4" t="inlineStr">
        <is>
          <t xml:space="preserve"> </t>
        </is>
      </c>
      <c r="J490" s="5" t="n">
        <v>165765</v>
      </c>
      <c r="K490" s="4" t="inlineStr">
        <is>
          <t>[8],[9],[11],[25]</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6" t="n">
        <v>111325</v>
      </c>
      <c r="U490" s="4" t="inlineStr">
        <is>
          <t>[1],[3],[4],[6],[7],[24],[26]</t>
        </is>
      </c>
      <c r="V490" s="5" t="n">
        <v>165765</v>
      </c>
      <c r="W490" s="4" t="inlineStr">
        <is>
          <t>[8],[9],[11],[25]</t>
        </is>
      </c>
      <c r="X490" s="4" t="inlineStr">
        <is>
          <t xml:space="preserve"> </t>
        </is>
      </c>
      <c r="Y490" s="4" t="inlineStr">
        <is>
          <t xml:space="preserve"> </t>
        </is>
      </c>
      <c r="Z490" s="4" t="inlineStr">
        <is>
          <t xml:space="preserve"> </t>
        </is>
      </c>
    </row>
    <row r="491">
      <c r="A491" s="4" t="inlineStr">
        <is>
          <t>Investment, Identifier [Axis]: Structured Subordinated Notes, Voya IM CLO 2013-1, Ltd</t>
        </is>
      </c>
      <c r="C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V491" s="4" t="inlineStr">
        <is>
          <t xml:space="preserve"> </t>
        </is>
      </c>
      <c r="X491" s="4" t="inlineStr">
        <is>
          <t xml:space="preserve"> </t>
        </is>
      </c>
      <c r="Y491" s="4" t="inlineStr">
        <is>
          <t xml:space="preserve"> </t>
        </is>
      </c>
      <c r="Z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V492" s="4" t="inlineStr">
        <is>
          <t xml:space="preserve"> </t>
        </is>
      </c>
      <c r="X492" s="4" t="inlineStr">
        <is>
          <t xml:space="preserve"> </t>
        </is>
      </c>
      <c r="Y492" s="4" t="inlineStr">
        <is>
          <t xml:space="preserve"> </t>
        </is>
      </c>
      <c r="Z492" s="4" t="inlineStr">
        <is>
          <t xml:space="preserve"> </t>
        </is>
      </c>
    </row>
    <row r="493">
      <c r="A493" s="4" t="inlineStr">
        <is>
          <t>Fair Value</t>
        </is>
      </c>
      <c r="C493" s="5" t="n">
        <v>72862</v>
      </c>
      <c r="D493" s="4" t="inlineStr">
        <is>
          <t>[1],[3],[4],[6],[7],[19],[24],[26]</t>
        </is>
      </c>
      <c r="E493" s="4" t="inlineStr">
        <is>
          <t xml:space="preserve"> </t>
        </is>
      </c>
      <c r="F493" s="4" t="inlineStr">
        <is>
          <t xml:space="preserve"> </t>
        </is>
      </c>
      <c r="G493" s="4" t="inlineStr">
        <is>
          <t xml:space="preserve"> </t>
        </is>
      </c>
      <c r="H493" s="4" t="inlineStr">
        <is>
          <t xml:space="preserve"> </t>
        </is>
      </c>
      <c r="I493" s="4" t="inlineStr">
        <is>
          <t xml:space="preserve"> </t>
        </is>
      </c>
      <c r="J493" s="5" t="n">
        <v>121672</v>
      </c>
      <c r="K493" s="4" t="inlineStr">
        <is>
          <t>[8],[9],[11],[17],[25]</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5" t="n">
        <v>72862</v>
      </c>
      <c r="U493" s="4" t="inlineStr">
        <is>
          <t>[1],[3],[4],[6],[7],[19],[24],[26]</t>
        </is>
      </c>
      <c r="V493" s="5" t="n">
        <v>121672</v>
      </c>
      <c r="W493" s="4" t="inlineStr">
        <is>
          <t>[8],[9],[11],[17],[25]</t>
        </is>
      </c>
      <c r="X493" s="4" t="inlineStr">
        <is>
          <t xml:space="preserve"> </t>
        </is>
      </c>
      <c r="Y493" s="4" t="inlineStr">
        <is>
          <t xml:space="preserve"> </t>
        </is>
      </c>
      <c r="Z493" s="4" t="inlineStr">
        <is>
          <t xml:space="preserve"> </t>
        </is>
      </c>
    </row>
    <row r="494">
      <c r="A494" s="4" t="inlineStr">
        <is>
          <t>Investment interest rate</t>
        </is>
      </c>
      <c r="C494" s="11" t="n">
        <v>0</v>
      </c>
      <c r="D494" s="4" t="inlineStr">
        <is>
          <t>[3],[4],[6],[7],[13],[19],[24],[26]</t>
        </is>
      </c>
      <c r="E494" s="4" t="inlineStr">
        <is>
          <t xml:space="preserve"> </t>
        </is>
      </c>
      <c r="F494" s="4" t="inlineStr">
        <is>
          <t xml:space="preserve"> </t>
        </is>
      </c>
      <c r="G494" s="4" t="inlineStr">
        <is>
          <t xml:space="preserve"> </t>
        </is>
      </c>
      <c r="H494" s="4" t="inlineStr">
        <is>
          <t xml:space="preserve"> </t>
        </is>
      </c>
      <c r="I494" s="4" t="inlineStr">
        <is>
          <t xml:space="preserve"> </t>
        </is>
      </c>
      <c r="J494" s="10" t="n">
        <v>0.0049</v>
      </c>
      <c r="K494" s="4" t="inlineStr">
        <is>
          <t>[8],[9],[11],[17],[25]</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11" t="n">
        <v>0</v>
      </c>
      <c r="U494" s="4" t="inlineStr">
        <is>
          <t>[3],[4],[6],[7],[13],[19],[24],[26]</t>
        </is>
      </c>
      <c r="V494" s="10" t="n">
        <v>0.0049</v>
      </c>
      <c r="W494" s="4" t="inlineStr">
        <is>
          <t>[8],[9],[11],[17],[25]</t>
        </is>
      </c>
      <c r="X494" s="4" t="inlineStr">
        <is>
          <t xml:space="preserve"> </t>
        </is>
      </c>
      <c r="Y494" s="4" t="inlineStr">
        <is>
          <t xml:space="preserve"> </t>
        </is>
      </c>
      <c r="Z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V495" s="4" t="inlineStr">
        <is>
          <t xml:space="preserve"> </t>
        </is>
      </c>
      <c r="X495" s="4" t="inlineStr">
        <is>
          <t xml:space="preserve"> </t>
        </is>
      </c>
      <c r="Y495" s="4" t="inlineStr">
        <is>
          <t xml:space="preserve"> </t>
        </is>
      </c>
      <c r="Z495" s="4" t="inlineStr">
        <is>
          <t xml:space="preserve"> </t>
        </is>
      </c>
    </row>
    <row r="496">
      <c r="A496" s="4" t="inlineStr">
        <is>
          <t>Fair value, beginning balance</t>
        </is>
      </c>
      <c r="B496" s="4" t="inlineStr">
        <is>
          <t>[8],[9],[11],[17],[25]</t>
        </is>
      </c>
      <c r="C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5" t="n">
        <v>121672</v>
      </c>
      <c r="S496" s="4" t="inlineStr">
        <is>
          <t xml:space="preserve"> </t>
        </is>
      </c>
      <c r="T496" s="5" t="n">
        <v>121672</v>
      </c>
      <c r="V496" s="4" t="inlineStr">
        <is>
          <t xml:space="preserve"> </t>
        </is>
      </c>
      <c r="X496" s="4" t="inlineStr">
        <is>
          <t xml:space="preserve"> </t>
        </is>
      </c>
      <c r="Y496" s="4" t="inlineStr">
        <is>
          <t xml:space="preserve"> </t>
        </is>
      </c>
      <c r="Z496" s="4" t="inlineStr">
        <is>
          <t xml:space="preserve"> </t>
        </is>
      </c>
    </row>
    <row r="497">
      <c r="A497" s="4" t="inlineStr">
        <is>
          <t>Fair value, ending balance</t>
        </is>
      </c>
      <c r="C497" s="5" t="n">
        <v>72862</v>
      </c>
      <c r="D497" s="4" t="inlineStr">
        <is>
          <t>[1],[3],[4],[6],[7],[19],[24],[26]</t>
        </is>
      </c>
      <c r="E497" s="4" t="inlineStr">
        <is>
          <t xml:space="preserve"> </t>
        </is>
      </c>
      <c r="F497" s="4" t="inlineStr">
        <is>
          <t xml:space="preserve"> </t>
        </is>
      </c>
      <c r="G497" s="4" t="inlineStr">
        <is>
          <t xml:space="preserve"> </t>
        </is>
      </c>
      <c r="H497" s="4" t="inlineStr">
        <is>
          <t xml:space="preserve"> </t>
        </is>
      </c>
      <c r="I497" s="4" t="inlineStr">
        <is>
          <t xml:space="preserve"> </t>
        </is>
      </c>
      <c r="J497" s="5" t="n">
        <v>121672</v>
      </c>
      <c r="K497" s="4" t="inlineStr">
        <is>
          <t>[8],[9],[11],[17],[25]</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5" t="n">
        <v>72862</v>
      </c>
      <c r="U497" s="4" t="inlineStr">
        <is>
          <t>[1],[3],[4],[6],[7],[19],[24],[26]</t>
        </is>
      </c>
      <c r="V497" s="5" t="n">
        <v>121672</v>
      </c>
      <c r="W497" s="4" t="inlineStr">
        <is>
          <t>[8],[9],[11],[17],[25]</t>
        </is>
      </c>
      <c r="X497" s="4" t="inlineStr">
        <is>
          <t xml:space="preserve"> </t>
        </is>
      </c>
      <c r="Y497" s="4" t="inlineStr">
        <is>
          <t xml:space="preserve"> </t>
        </is>
      </c>
      <c r="Z497" s="4" t="inlineStr">
        <is>
          <t xml:space="preserve"> </t>
        </is>
      </c>
    </row>
    <row r="498">
      <c r="A498" s="4" t="inlineStr">
        <is>
          <t>Investment, Identifier [Axis]: ViaPath Technologies</t>
        </is>
      </c>
      <c r="C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V498" s="4" t="inlineStr">
        <is>
          <t xml:space="preserve"> </t>
        </is>
      </c>
      <c r="X498" s="4" t="inlineStr">
        <is>
          <t xml:space="preserve"> </t>
        </is>
      </c>
      <c r="Y498" s="4" t="inlineStr">
        <is>
          <t xml:space="preserve"> </t>
        </is>
      </c>
      <c r="Z498" s="4" t="inlineStr">
        <is>
          <t xml:space="preserve"> </t>
        </is>
      </c>
    </row>
    <row r="499">
      <c r="A499" s="3" t="inlineStr">
        <is>
          <t>Schedule of Investments [Line Items]</t>
        </is>
      </c>
      <c r="C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V499" s="4" t="inlineStr">
        <is>
          <t xml:space="preserve"> </t>
        </is>
      </c>
      <c r="X499" s="4" t="inlineStr">
        <is>
          <t xml:space="preserve"> </t>
        </is>
      </c>
      <c r="Y499" s="4" t="inlineStr">
        <is>
          <t xml:space="preserve"> </t>
        </is>
      </c>
      <c r="Z499" s="4" t="inlineStr">
        <is>
          <t xml:space="preserve"> </t>
        </is>
      </c>
    </row>
    <row r="500">
      <c r="A500" s="4" t="inlineStr">
        <is>
          <t>Follow-On Acquisitions (Excluding initial investment cost)</t>
        </is>
      </c>
      <c r="C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L500" s="4" t="inlineStr">
        <is>
          <t xml:space="preserve"> </t>
        </is>
      </c>
      <c r="M500" s="4" t="inlineStr">
        <is>
          <t xml:space="preserve"> </t>
        </is>
      </c>
      <c r="N500" s="4" t="inlineStr">
        <is>
          <t xml:space="preserve"> </t>
        </is>
      </c>
      <c r="O500" s="5" t="n">
        <v>1436250</v>
      </c>
      <c r="P500" s="4" t="inlineStr">
        <is>
          <t xml:space="preserve"> </t>
        </is>
      </c>
      <c r="Q500" s="4" t="inlineStr">
        <is>
          <t xml:space="preserve"> </t>
        </is>
      </c>
      <c r="R500" s="4" t="inlineStr">
        <is>
          <t xml:space="preserve"> </t>
        </is>
      </c>
      <c r="S500" s="4" t="inlineStr">
        <is>
          <t xml:space="preserve"> </t>
        </is>
      </c>
      <c r="T500" s="4" t="inlineStr">
        <is>
          <t xml:space="preserve"> </t>
        </is>
      </c>
      <c r="V500" s="4" t="inlineStr">
        <is>
          <t xml:space="preserve"> </t>
        </is>
      </c>
      <c r="X500" s="4" t="inlineStr">
        <is>
          <t xml:space="preserve"> </t>
        </is>
      </c>
      <c r="Y500" s="4" t="inlineStr">
        <is>
          <t xml:space="preserve"> </t>
        </is>
      </c>
      <c r="Z500" s="4" t="inlineStr">
        <is>
          <t xml:space="preserve"> </t>
        </is>
      </c>
    </row>
    <row r="501">
      <c r="A501" s="4" t="inlineStr">
        <is>
          <t>Investment, Identifier [Axis]: Voya IM CLO 2013-1, Ltd.</t>
        </is>
      </c>
      <c r="C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V501" s="4" t="inlineStr">
        <is>
          <t xml:space="preserve"> </t>
        </is>
      </c>
      <c r="X501" s="4" t="inlineStr">
        <is>
          <t xml:space="preserve"> </t>
        </is>
      </c>
      <c r="Y501" s="4" t="inlineStr">
        <is>
          <t xml:space="preserve"> </t>
        </is>
      </c>
      <c r="Z501" s="4" t="inlineStr">
        <is>
          <t xml:space="preserve"> </t>
        </is>
      </c>
    </row>
    <row r="502">
      <c r="A502" s="3" t="inlineStr">
        <is>
          <t>Schedule of Investments [Line Items]</t>
        </is>
      </c>
      <c r="C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V502" s="4" t="inlineStr">
        <is>
          <t xml:space="preserve"> </t>
        </is>
      </c>
      <c r="X502" s="4" t="inlineStr">
        <is>
          <t xml:space="preserve"> </t>
        </is>
      </c>
      <c r="Y502" s="4" t="inlineStr">
        <is>
          <t xml:space="preserve"> </t>
        </is>
      </c>
      <c r="Z502" s="4" t="inlineStr">
        <is>
          <t xml:space="preserve"> </t>
        </is>
      </c>
    </row>
    <row r="503">
      <c r="A503" s="4" t="inlineStr">
        <is>
          <t>Follow-On Acquisitions (Excluding initial investment cost)</t>
        </is>
      </c>
      <c r="C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V503" s="4" t="inlineStr">
        <is>
          <t xml:space="preserve"> </t>
        </is>
      </c>
      <c r="X503" s="4" t="inlineStr">
        <is>
          <t xml:space="preserve"> </t>
        </is>
      </c>
      <c r="Y503" s="5" t="n">
        <v>20584</v>
      </c>
      <c r="Z503" s="4" t="inlineStr">
        <is>
          <t xml:space="preserve"> </t>
        </is>
      </c>
    </row>
    <row r="504">
      <c r="A504" s="4" t="inlineStr">
        <is>
          <t>Investment, Identifier [Axis]: WatchGuard Technologies, Inc.</t>
        </is>
      </c>
      <c r="C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V504" s="4" t="inlineStr">
        <is>
          <t xml:space="preserve"> </t>
        </is>
      </c>
      <c r="X504" s="4" t="inlineStr">
        <is>
          <t xml:space="preserve"> </t>
        </is>
      </c>
      <c r="Y504" s="4" t="inlineStr">
        <is>
          <t xml:space="preserve"> </t>
        </is>
      </c>
      <c r="Z504" s="4" t="inlineStr">
        <is>
          <t xml:space="preserve"> </t>
        </is>
      </c>
    </row>
    <row r="505">
      <c r="A505" s="3" t="inlineStr">
        <is>
          <t>Schedule of Investments [Line Items]</t>
        </is>
      </c>
      <c r="C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V505" s="4" t="inlineStr">
        <is>
          <t xml:space="preserve"> </t>
        </is>
      </c>
      <c r="X505" s="4" t="inlineStr">
        <is>
          <t xml:space="preserve"> </t>
        </is>
      </c>
      <c r="Y505" s="4" t="inlineStr">
        <is>
          <t xml:space="preserve"> </t>
        </is>
      </c>
      <c r="Z505" s="4" t="inlineStr">
        <is>
          <t xml:space="preserve"> </t>
        </is>
      </c>
    </row>
    <row r="506">
      <c r="A506" s="4" t="inlineStr">
        <is>
          <t>Follow-On Acquisitions (Excluding initial investment cost)</t>
        </is>
      </c>
      <c r="C506" s="4" t="inlineStr">
        <is>
          <t xml:space="preserve"> </t>
        </is>
      </c>
      <c r="E506" s="5" t="n">
        <v>1994924</v>
      </c>
      <c r="F506" s="4" t="inlineStr">
        <is>
          <t xml:space="preserve"> </t>
        </is>
      </c>
      <c r="G506" s="4" t="inlineStr">
        <is>
          <t xml:space="preserve"> </t>
        </is>
      </c>
      <c r="H506" s="4" t="inlineStr">
        <is>
          <t xml:space="preserve"> </t>
        </is>
      </c>
      <c r="I506" s="4" t="inlineStr">
        <is>
          <t xml:space="preserve"> </t>
        </is>
      </c>
      <c r="J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V506" s="4" t="inlineStr">
        <is>
          <t xml:space="preserve"> </t>
        </is>
      </c>
      <c r="X506" s="4" t="inlineStr">
        <is>
          <t xml:space="preserve"> </t>
        </is>
      </c>
      <c r="Y506" s="4" t="inlineStr">
        <is>
          <t xml:space="preserve"> </t>
        </is>
      </c>
      <c r="Z506" s="4" t="inlineStr">
        <is>
          <t xml:space="preserve"> </t>
        </is>
      </c>
    </row>
    <row r="507">
      <c r="A507" s="4" t="inlineStr">
        <is>
          <t>Investment, Identifier [Axis]: Wellpath Holdings, Inc.</t>
        </is>
      </c>
      <c r="C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V507" s="4" t="inlineStr">
        <is>
          <t xml:space="preserve"> </t>
        </is>
      </c>
      <c r="X507" s="4" t="inlineStr">
        <is>
          <t xml:space="preserve"> </t>
        </is>
      </c>
      <c r="Y507" s="4" t="inlineStr">
        <is>
          <t xml:space="preserve"> </t>
        </is>
      </c>
      <c r="Z507" s="4" t="inlineStr">
        <is>
          <t xml:space="preserve"> </t>
        </is>
      </c>
    </row>
    <row r="508">
      <c r="A508" s="3" t="inlineStr">
        <is>
          <t>Schedule of Investments [Line Items]</t>
        </is>
      </c>
      <c r="C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V508" s="4" t="inlineStr">
        <is>
          <t xml:space="preserve"> </t>
        </is>
      </c>
      <c r="X508" s="4" t="inlineStr">
        <is>
          <t xml:space="preserve"> </t>
        </is>
      </c>
      <c r="Y508" s="4" t="inlineStr">
        <is>
          <t xml:space="preserve"> </t>
        </is>
      </c>
      <c r="Z508" s="4" t="inlineStr">
        <is>
          <t xml:space="preserve"> </t>
        </is>
      </c>
    </row>
    <row r="509">
      <c r="A509" s="4" t="inlineStr">
        <is>
          <t>Follow-On Acquisitions (Excluding initial investment cost)</t>
        </is>
      </c>
      <c r="C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5" t="n">
        <v>1327000</v>
      </c>
      <c r="T509" s="4" t="inlineStr">
        <is>
          <t xml:space="preserve"> </t>
        </is>
      </c>
      <c r="V509" s="4" t="inlineStr">
        <is>
          <t xml:space="preserve"> </t>
        </is>
      </c>
      <c r="X509" s="4" t="inlineStr">
        <is>
          <t xml:space="preserve"> </t>
        </is>
      </c>
      <c r="Y509" s="4" t="inlineStr">
        <is>
          <t xml:space="preserve"> </t>
        </is>
      </c>
      <c r="Z509" s="4" t="inlineStr">
        <is>
          <t xml:space="preserve"> </t>
        </is>
      </c>
    </row>
    <row r="510">
      <c r="A510" s="4" t="inlineStr">
        <is>
          <t>Net Assets | Investments Held Benchmark | Product Concentration Risk</t>
        </is>
      </c>
      <c r="C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V510" s="4" t="inlineStr">
        <is>
          <t xml:space="preserve"> </t>
        </is>
      </c>
      <c r="X510" s="4" t="inlineStr">
        <is>
          <t xml:space="preserve"> </t>
        </is>
      </c>
      <c r="Y510" s="4" t="inlineStr">
        <is>
          <t xml:space="preserve"> </t>
        </is>
      </c>
      <c r="Z510" s="4" t="inlineStr">
        <is>
          <t xml:space="preserve"> </t>
        </is>
      </c>
    </row>
    <row r="511">
      <c r="A511" s="3" t="inlineStr">
        <is>
          <t>Schedule of Investments [Line Items]</t>
        </is>
      </c>
      <c r="C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V511" s="4" t="inlineStr">
        <is>
          <t xml:space="preserve"> </t>
        </is>
      </c>
      <c r="X511" s="4" t="inlineStr">
        <is>
          <t xml:space="preserve"> </t>
        </is>
      </c>
      <c r="Y511" s="4" t="inlineStr">
        <is>
          <t xml:space="preserve"> </t>
        </is>
      </c>
      <c r="Z511" s="4" t="inlineStr">
        <is>
          <t xml:space="preserve"> </t>
        </is>
      </c>
    </row>
    <row r="512">
      <c r="A512" s="4" t="inlineStr">
        <is>
          <t>Percentage of total assets at fair value</t>
        </is>
      </c>
      <c r="C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11" t="n">
        <v>1</v>
      </c>
      <c r="V512" s="11" t="n">
        <v>0.74</v>
      </c>
      <c r="X512" s="4" t="inlineStr">
        <is>
          <t xml:space="preserve"> </t>
        </is>
      </c>
      <c r="Y512" s="4" t="inlineStr">
        <is>
          <t xml:space="preserve"> </t>
        </is>
      </c>
      <c r="Z512" s="4" t="inlineStr">
        <is>
          <t xml:space="preserve"> </t>
        </is>
      </c>
    </row>
    <row r="513">
      <c r="A513" s="4" t="inlineStr">
        <is>
          <t>Revolving Credit Facility | Credit Facility</t>
        </is>
      </c>
      <c r="C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V513" s="4" t="inlineStr">
        <is>
          <t xml:space="preserve"> </t>
        </is>
      </c>
      <c r="X513" s="4" t="inlineStr">
        <is>
          <t xml:space="preserve"> </t>
        </is>
      </c>
      <c r="Y513" s="4" t="inlineStr">
        <is>
          <t xml:space="preserve"> </t>
        </is>
      </c>
      <c r="Z513" s="4" t="inlineStr">
        <is>
          <t xml:space="preserve"> </t>
        </is>
      </c>
    </row>
    <row r="514">
      <c r="A514" s="3" t="inlineStr">
        <is>
          <t>Schedule of Investments [Line Items]</t>
        </is>
      </c>
      <c r="C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V514" s="4" t="inlineStr">
        <is>
          <t xml:space="preserve"> </t>
        </is>
      </c>
      <c r="X514" s="4" t="inlineStr">
        <is>
          <t xml:space="preserve"> </t>
        </is>
      </c>
      <c r="Y514" s="4" t="inlineStr">
        <is>
          <t xml:space="preserve"> </t>
        </is>
      </c>
      <c r="Z514" s="4" t="inlineStr">
        <is>
          <t xml:space="preserve"> </t>
        </is>
      </c>
    </row>
    <row r="515">
      <c r="A515" s="4" t="inlineStr">
        <is>
          <t>Fair Value</t>
        </is>
      </c>
      <c r="C515" s="6" t="n">
        <v>59455010</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5" t="n">
        <v>59455010</v>
      </c>
      <c r="V515" s="4" t="inlineStr">
        <is>
          <t xml:space="preserve"> </t>
        </is>
      </c>
      <c r="X515" s="4" t="inlineStr">
        <is>
          <t xml:space="preserve"> </t>
        </is>
      </c>
      <c r="Y515" s="4" t="inlineStr">
        <is>
          <t xml:space="preserve"> </t>
        </is>
      </c>
      <c r="Z515" s="4" t="inlineStr">
        <is>
          <t xml:space="preserve"> </t>
        </is>
      </c>
    </row>
    <row r="516">
      <c r="A516" s="4" t="inlineStr">
        <is>
          <t>Collateralized financings</t>
        </is>
      </c>
      <c r="C516" s="6" t="n">
        <v>0</v>
      </c>
      <c r="E516" s="4" t="inlineStr">
        <is>
          <t xml:space="preserve"> </t>
        </is>
      </c>
      <c r="F516" s="4" t="inlineStr">
        <is>
          <t xml:space="preserve"> </t>
        </is>
      </c>
      <c r="G516" s="4" t="inlineStr">
        <is>
          <t xml:space="preserve"> </t>
        </is>
      </c>
      <c r="H516" s="4" t="inlineStr">
        <is>
          <t xml:space="preserve"> </t>
        </is>
      </c>
      <c r="I516" s="4" t="inlineStr">
        <is>
          <t xml:space="preserve"> </t>
        </is>
      </c>
      <c r="J516" s="5" t="n">
        <v>16278891</v>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6" t="n">
        <v>0</v>
      </c>
      <c r="V516" s="5" t="n">
        <v>16278891</v>
      </c>
      <c r="X516" s="4" t="inlineStr">
        <is>
          <t xml:space="preserve"> </t>
        </is>
      </c>
      <c r="Y516" s="4" t="inlineStr">
        <is>
          <t xml:space="preserve"> </t>
        </is>
      </c>
      <c r="Z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V517" s="4" t="inlineStr">
        <is>
          <t xml:space="preserve"> </t>
        </is>
      </c>
      <c r="X517" s="4" t="inlineStr">
        <is>
          <t xml:space="preserve"> </t>
        </is>
      </c>
      <c r="Y517" s="4" t="inlineStr">
        <is>
          <t xml:space="preserve"> </t>
        </is>
      </c>
      <c r="Z517" s="4" t="inlineStr">
        <is>
          <t xml:space="preserve"> </t>
        </is>
      </c>
    </row>
    <row r="518">
      <c r="A518" s="4" t="inlineStr">
        <is>
          <t>Fair value, ending balance</t>
        </is>
      </c>
      <c r="C518" s="5" t="n">
        <v>59455010</v>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5" t="n">
        <v>59455010</v>
      </c>
      <c r="V518" s="4" t="inlineStr">
        <is>
          <t xml:space="preserve"> </t>
        </is>
      </c>
      <c r="X518" s="4" t="inlineStr">
        <is>
          <t xml:space="preserve"> </t>
        </is>
      </c>
      <c r="Y518" s="4" t="inlineStr">
        <is>
          <t xml:space="preserve"> </t>
        </is>
      </c>
      <c r="Z518" s="4" t="inlineStr">
        <is>
          <t xml:space="preserve"> </t>
        </is>
      </c>
    </row>
    <row r="519">
      <c r="A519" s="4" t="inlineStr">
        <is>
          <t>Revolving Credit Facility | Credit Facility | Net Assets | Investments Held Benchmark | Product Concentration Risk</t>
        </is>
      </c>
      <c r="C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V519" s="4" t="inlineStr">
        <is>
          <t xml:space="preserve"> </t>
        </is>
      </c>
      <c r="X519" s="4" t="inlineStr">
        <is>
          <t xml:space="preserve"> </t>
        </is>
      </c>
      <c r="Y519" s="4" t="inlineStr">
        <is>
          <t xml:space="preserve"> </t>
        </is>
      </c>
      <c r="Z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V520" s="4" t="inlineStr">
        <is>
          <t xml:space="preserve"> </t>
        </is>
      </c>
      <c r="X520" s="4" t="inlineStr">
        <is>
          <t xml:space="preserve"> </t>
        </is>
      </c>
      <c r="Y520" s="4" t="inlineStr">
        <is>
          <t xml:space="preserve"> </t>
        </is>
      </c>
      <c r="Z520" s="4" t="inlineStr">
        <is>
          <t xml:space="preserve"> </t>
        </is>
      </c>
    </row>
    <row r="521">
      <c r="A521" s="4" t="inlineStr">
        <is>
          <t>Percentage of total assets at fair value</t>
        </is>
      </c>
      <c r="C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11" t="n">
        <v>0.74</v>
      </c>
      <c r="S521" s="4" t="inlineStr">
        <is>
          <t xml:space="preserve"> </t>
        </is>
      </c>
      <c r="T521" s="11" t="n">
        <v>0</v>
      </c>
      <c r="V521" s="4" t="inlineStr">
        <is>
          <t xml:space="preserve"> </t>
        </is>
      </c>
      <c r="X521" s="4" t="inlineStr">
        <is>
          <t xml:space="preserve"> </t>
        </is>
      </c>
      <c r="Y521" s="4" t="inlineStr">
        <is>
          <t xml:space="preserve"> </t>
        </is>
      </c>
      <c r="Z521" s="4" t="inlineStr">
        <is>
          <t xml:space="preserve"> </t>
        </is>
      </c>
    </row>
    <row r="522"/>
    <row r="523">
      <c r="A523" s="4" t="inlineStr">
        <is>
          <t>[1]Fair value is determined by the Company’s Board of Directors (see Note 2).[2]Fair value is determined by the Company’s Board of Directors (see Note 2).[3]Indicates assets that Prospect Floating Rate and Alternative Income Fund, Inc.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4, 6% are non-qualifying assets as a percentage of total assets.[4]Investment(s) is (are) valued using significant unobservable inputs and are categorized as Level 3 investments in accordance with ASC 820. See Notes 2 and 8 within the accompanying notes to the consolidated financial statements.[5]Represents non-income producing security that has not paid interest or dividends in the year preceding the reporting date.[6]Security is held by the Company and is pledged as collateral for the Senior Secured Revolving Credit Facility (see Note 10). The fair value of the investments used as collateral by the Company for the Senior Secured Revolving Credit Facility at June 30, 2024 was $59,455,010, representing 100% of our total investments.[7]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8]Indicates assets that the Company believes do not represent "qualifying assets" under Section 55(a) of the Investment Company Act of 1940, as amended (the "1940 Act"). Under the 1940 Act, we may not acquire any non-qualifying asset unless, at the time such acquisition is made, qualifying assets represent at least 70% of our total assets. Of the Company’s total investments as of June 30, 2023, 17% are non-qualifying assets as a percentage of total assets.[9]Investment(s) is (are) valued using significant unobservable inputs and are categorized as Level 3 investments in accordance with ASC 820. See Notes 3 and 9 within the accompanying notes to the consolidated financial statements.[10]Represents non-income producing security that has not paid interest or dividends in the year preceding the reporting date.[11]The securities in which the Company has invested were acquired in transactions that were exempt from registration under the Securities Act of 1933, as amended (the "Securities Act"). These securities may be resold only in transactions that are exempt from registration under the Securities Act.[12]Discovery Point Retreat, LLC, Discovery MSO LLC, Eating Disorder Solutions of Texas LLC, and Discovery Point Retreat Waxahachie, LLC are joint borrowers on the First Lien Term Loan.[13]The majority of the investments bear interest at a rate that may be determined by reference to Secured Overnight Financing Rate ("SOFR") which resets monthly, quarterly, or semiannually. For each such investment, the Company has provided the spread over SOFR or the prime lending rate ("Prime") and the current contractual interest rate in effect at June 30, 2024. Certain investments are subject to a SOFR or Prime interest rate floor. The one-month ("1M SOFR") and three-month ("3M SOFR") SOFR rates are based on the applicable SOFR rate for each investment on its reset date.[14]Security is held by Prospect Flexible Funding, LLC, our SPV, and is pledged as collateral for the Credit Facility and such security is not available as collateral to our general creditors (see Note 10). The fair values of the investments held by the SPV at June 30, 2023 was $16,278,891 representing 74% of our total investments.[15]Syndicated investments which were originated by a financial institution and broadly distributed.[16]The majority of the investments bear interest at a rate that may be determined by reference to either London Interbank Offered Rate ("LIBOR" or "L") or Secured Overnight Financing Rate ("SOFR") which resets monthly, quarterly, or semiannually. For each such investment, the Company has provided the spread over LIBOR, SOFR or the prime lending rate ("Prime") and the current contractual interest rate in effect at June 30, 2023. Certain investments are subject to a LIBOR, SOFR or Prime interest rate floor. The one-month ("1ML"), three-month ("3ML"), and six-month ("6ML") LIBOR rates are based on the applicable LIBOR rate for each investment on its reset date. The one-month ("1M SOFR") and three-month ("3M SOFR") SOFR rates are based on the applicable SOFR rate for each investment on its reset date.[17]Acquisition date represents the date of the Company's initial investment. Follow-on acquisitions have occurred on the following dates to arrive at the Company's current investment (excluding effects of capitalized PIK interest, premium/original issue discount amortization/accretion, and partial repayments): Portfolio Company Investment Follow-On Acquisition Dates Follow-On Acquisitions (Excluding initial investment cost) Aventiv Technologies, LLC Senior Secured Loans-First Lien 8/2/2019 908,750 Octagon Investment Partners XXI, Ltd. Structured Subordinated Notes 2/14/2019 35,015 Staples, Inc. Senior Secured Loans-First Lien 2/3/2020 980,031 Global Tel*Link Corporation (d/b/a ViaPath Technologies) Senior Secured Loans-First Lien 7/9/2019, 7/16/2019 1,436,250 Voya IM CLO 2013-1, Ltd. Structured Subordinated Notes 10/17/2017, 7/1/2019 20,584 Wellpath Holdings, Inc. Senior Secured Loans-First Lien 4/10/2019, 7/25/2019 1,327,000 PIK interest, premium/original issue discount amortization/accretion, and partial repayments): Portfolio Company Investment Follow-On Acquisition Dates Follow-On Acquisitions (Excluding initial investment cost) Aventiv Technologies, LLC Senior Secured Loans-First Lien 8/2/2019, 3/4/2024, 4/2/2024, 6/28/2024 $ 1,779,308 BCPE North Star US Holdco 2, Inc Senior Secured Loans-First Lien 6/10/2024 1,945,000 CareerBuilder, LLC Senior Secured Loans-First Lien 6/5/2020 690,000 DRI Holding, Inc. Senior Secured Loans-First Lien 5/16/2024 2,415,300 DTI Holdco, Inc. Senior Secured Loans-First Lien 2/8/2024 2,000,000 Emerge Intermediate, Inc. Senior Secured Loans-First Lien 6/14/2024 131,333 Octagon Investment Partners XXI, Ltd. Structured Subordinated Notes 2/14/2019 35,015 PlayPower, Inc. Senior Secured Loans-First Lien 2/29/2024, 3/1/2024, 5/6/2024 3,565,351 Global Tel*Link Corporation (d/b/a ViaPath Technologies) Senior Secured Loans-First Lien 7/9/2019, 7/16/2019 1,436,250 Voya IM CLO 2013-1, Ltd. Structured Subordinated Notes 10/17/2017, 7/1/2019 20,584 WatchGuard Technologies, Inc. Senior Secured Loans-First Lien 6/26/2024 1,994,924 Wellpath Holdings, Inc. Senior Secured Loans-First Lien 4/10/2019, 7/25/2019 1,327,000 Security Name PIK Rate - Capitalized PIK Rate - Paid as cash Maximum Current PIK Rate Aventiv Technologies, LLC - First Lien Term Loan 4.09 % — % 4.09 % CareerBuilder, LLC - First Lien Term Loan 4.25 % — % 4.25 % (A) Shutterfly Finance, LLC - Second Lien Term Loan 4.00 % — % 4.00 % (A) On June 28, 2024, the CareerBuilder, LLC First Lien Loan was amended to allow for a portion of interest accruing in cash to be payable in kind. The following table provides additional details on these PIK investments, including the maximum annual PIK interest rate allowed under the existing credit agreements, as of and for the year ended June 30, 2023: Security Name PIK Rate - Capitalized PIK Rate - Paid as cash Maximum Current PIK Rate Rising Tide Holdings, Inc. - First Lien Term Loan 3.75 % — % 3.75 % Shutterfly Finance, LLC - Second Lien Term Loan — % 4.00 % 4.00 % flow taking into account assumptions which have been made regarding expected prepayments, losses and future reinvestment rates. These assumptions are periodically reviewed and adjusted. Ultimately, the actual yield may be higher or lower than the estimated yield if actual results differ from those used for the assumptions.</t>
        </is>
      </c>
    </row>
  </sheetData>
  <mergeCells count="10">
    <mergeCell ref="A1:B2"/>
    <mergeCell ref="C1:D1"/>
    <mergeCell ref="J1:K1"/>
    <mergeCell ref="T1:X1"/>
    <mergeCell ref="C2:D2"/>
    <mergeCell ref="J2:K2"/>
    <mergeCell ref="T2:U2"/>
    <mergeCell ref="V2:W2"/>
    <mergeCell ref="A522:Y522"/>
    <mergeCell ref="A523:Y5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53:05Z</dcterms:created>
  <dcterms:modified xmlns:dcterms="http://purl.org/dc/terms/" xmlns:xsi="http://www.w3.org/2001/XMLSchema-instance" xsi:type="dcterms:W3CDTF">2024-09-12T20:53:05Z</dcterms:modified>
</cp:coreProperties>
</file>